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BASIS OF PREPARATION AND PRESEN" sheetId="8" state="visible" r:id="rId8"/>
    <sheet xmlns:r="http://schemas.openxmlformats.org/officeDocument/2006/relationships" name="CASH AND CASH EQUIVALENTS" sheetId="9" state="visible" r:id="rId9"/>
    <sheet xmlns:r="http://schemas.openxmlformats.org/officeDocument/2006/relationships" name="FINANCIAL INVESTMENTS"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PREPAID EXPENSES" sheetId="13" state="visible" r:id="rId13"/>
    <sheet xmlns:r="http://schemas.openxmlformats.org/officeDocument/2006/relationships" name="INCOME AND SOCIAL CONTRIBUTION " sheetId="14" state="visible" r:id="rId14"/>
    <sheet xmlns:r="http://schemas.openxmlformats.org/officeDocument/2006/relationships" name="TAXES, CHARGES AND CONTRIBUTION" sheetId="15" state="visible" r:id="rId15"/>
    <sheet xmlns:r="http://schemas.openxmlformats.org/officeDocument/2006/relationships" name="JUDICIAL DEPOSITS AND GARNISHME" sheetId="16" state="visible" r:id="rId16"/>
    <sheet xmlns:r="http://schemas.openxmlformats.org/officeDocument/2006/relationships" name="OTHER ASSETS" sheetId="17" state="visible" r:id="rId17"/>
    <sheet xmlns:r="http://schemas.openxmlformats.org/officeDocument/2006/relationships" name="INVESTMEN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IMPAIRMENT OF NON-FINANCIAL ASS" sheetId="21" state="visible" r:id="rId21"/>
    <sheet xmlns:r="http://schemas.openxmlformats.org/officeDocument/2006/relationships" name="PERSONNEL, SOCIAL CHARGES AND B" sheetId="22" state="visible" r:id="rId22"/>
    <sheet xmlns:r="http://schemas.openxmlformats.org/officeDocument/2006/relationships" name="TRADE ACCOUNTS PAYABLE" sheetId="23" state="visible" r:id="rId23"/>
    <sheet xmlns:r="http://schemas.openxmlformats.org/officeDocument/2006/relationships" name="TAXES, CHARGES AND CONTRIBUTI_2" sheetId="24" state="visible" r:id="rId24"/>
    <sheet xmlns:r="http://schemas.openxmlformats.org/officeDocument/2006/relationships" name="DIVIDENDS AND INTEREST ON EQUIT" sheetId="25" state="visible" r:id="rId25"/>
    <sheet xmlns:r="http://schemas.openxmlformats.org/officeDocument/2006/relationships" name="PROVISION AND CONTINGENCIES" sheetId="26" state="visible" r:id="rId26"/>
    <sheet xmlns:r="http://schemas.openxmlformats.org/officeDocument/2006/relationships" name="LOANS, FINANCING, DEBENTURES LE" sheetId="27" state="visible" r:id="rId27"/>
    <sheet xmlns:r="http://schemas.openxmlformats.org/officeDocument/2006/relationships" name="DEFERRED INCOME" sheetId="28" state="visible" r:id="rId28"/>
    <sheet xmlns:r="http://schemas.openxmlformats.org/officeDocument/2006/relationships" name="OTHER LIABILITIES" sheetId="29" state="visible" r:id="rId29"/>
    <sheet xmlns:r="http://schemas.openxmlformats.org/officeDocument/2006/relationships" name="EQUITY" sheetId="30" state="visible" r:id="rId30"/>
    <sheet xmlns:r="http://schemas.openxmlformats.org/officeDocument/2006/relationships" name="NET OPERATING REVENUE" sheetId="31" state="visible" r:id="rId31"/>
    <sheet xmlns:r="http://schemas.openxmlformats.org/officeDocument/2006/relationships" name="OPERATING COSTS AND EXPENSES" sheetId="32" state="visible" r:id="rId32"/>
    <sheet xmlns:r="http://schemas.openxmlformats.org/officeDocument/2006/relationships" name="OTHER OPERATING INCOME (EXPENSE" sheetId="33" state="visible" r:id="rId33"/>
    <sheet xmlns:r="http://schemas.openxmlformats.org/officeDocument/2006/relationships" name="FINANCIAL INCOME (EXPENSES)" sheetId="34" state="visible" r:id="rId34"/>
    <sheet xmlns:r="http://schemas.openxmlformats.org/officeDocument/2006/relationships" name="BALANCES AND TRANSACTIONS WITH " sheetId="35" state="visible" r:id="rId35"/>
    <sheet xmlns:r="http://schemas.openxmlformats.org/officeDocument/2006/relationships" name="SHARE-BASED PAYMENT PLANS" sheetId="36" state="visible" r:id="rId36"/>
    <sheet xmlns:r="http://schemas.openxmlformats.org/officeDocument/2006/relationships" name="PENSION PLANS AND OTHER POST-EM" sheetId="37" state="visible" r:id="rId37"/>
    <sheet xmlns:r="http://schemas.openxmlformats.org/officeDocument/2006/relationships" name="FINANCIAL INSTRUMENTS AND RISK " sheetId="38" state="visible" r:id="rId38"/>
    <sheet xmlns:r="http://schemas.openxmlformats.org/officeDocument/2006/relationships" name="ADDITIONAL INFORMATION ON CASH " sheetId="39" state="visible" r:id="rId39"/>
    <sheet xmlns:r="http://schemas.openxmlformats.org/officeDocument/2006/relationships" name="CONTRACTUAL COMMITMENTS AND GUA" sheetId="40" state="visible" r:id="rId40"/>
    <sheet xmlns:r="http://schemas.openxmlformats.org/officeDocument/2006/relationships" name="SUBSEQUENT EVENTS" sheetId="41" state="visible" r:id="rId41"/>
    <sheet xmlns:r="http://schemas.openxmlformats.org/officeDocument/2006/relationships" name="SUMMARY OF SIGNIFICANT ACCOUNTI" sheetId="42" state="visible" r:id="rId42"/>
    <sheet xmlns:r="http://schemas.openxmlformats.org/officeDocument/2006/relationships" name="OPERATIONS (Tables)" sheetId="43" state="visible" r:id="rId43"/>
    <sheet xmlns:r="http://schemas.openxmlformats.org/officeDocument/2006/relationships" name="CASH AND CASH EQUIVALENTS (Tabl" sheetId="44" state="visible" r:id="rId44"/>
    <sheet xmlns:r="http://schemas.openxmlformats.org/officeDocument/2006/relationships" name="FINANCIAL INVESTMENTS (Tables)" sheetId="45" state="visible" r:id="rId45"/>
    <sheet xmlns:r="http://schemas.openxmlformats.org/officeDocument/2006/relationships" name="TRADE ACCOUNTS RECEIVABLE (Tabl" sheetId="46" state="visible" r:id="rId46"/>
    <sheet xmlns:r="http://schemas.openxmlformats.org/officeDocument/2006/relationships" name="INVENTORIES (Tables)" sheetId="47" state="visible" r:id="rId47"/>
    <sheet xmlns:r="http://schemas.openxmlformats.org/officeDocument/2006/relationships" name="PREPAID EXPENSES (Tables)" sheetId="48" state="visible" r:id="rId48"/>
    <sheet xmlns:r="http://schemas.openxmlformats.org/officeDocument/2006/relationships" name="INCOME AND SOCIAL CONTRIBUTIO_2" sheetId="49" state="visible" r:id="rId49"/>
    <sheet xmlns:r="http://schemas.openxmlformats.org/officeDocument/2006/relationships" name="TAXES, CHARGES AND CONTRIBUTI_3" sheetId="50" state="visible" r:id="rId50"/>
    <sheet xmlns:r="http://schemas.openxmlformats.org/officeDocument/2006/relationships" name="JUDICIAL DEPOSITS AND GARNISH_2" sheetId="51" state="visible" r:id="rId51"/>
    <sheet xmlns:r="http://schemas.openxmlformats.org/officeDocument/2006/relationships" name="OTHER ASSETS (Tables)" sheetId="52" state="visible" r:id="rId52"/>
    <sheet xmlns:r="http://schemas.openxmlformats.org/officeDocument/2006/relationships" name="INVESTMENT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IMPAIRMENT OF NON-FINANCIAL A_2" sheetId="56" state="visible" r:id="rId56"/>
    <sheet xmlns:r="http://schemas.openxmlformats.org/officeDocument/2006/relationships" name="PERSONNEL, SOCIAL CHARGES AND_2" sheetId="57" state="visible" r:id="rId57"/>
    <sheet xmlns:r="http://schemas.openxmlformats.org/officeDocument/2006/relationships" name="TRADE ACCOUNTS PAYABLE (Tables)" sheetId="58" state="visible" r:id="rId58"/>
    <sheet xmlns:r="http://schemas.openxmlformats.org/officeDocument/2006/relationships" name="TAXES, CHARGES AND CONTRIBUTI_4" sheetId="59" state="visible" r:id="rId59"/>
    <sheet xmlns:r="http://schemas.openxmlformats.org/officeDocument/2006/relationships" name="DIVIDENDS AND INTEREST ON EQU_2" sheetId="60" state="visible" r:id="rId60"/>
    <sheet xmlns:r="http://schemas.openxmlformats.org/officeDocument/2006/relationships" name="PROVISION AND CONTINGENCIES (Ta" sheetId="61" state="visible" r:id="rId61"/>
    <sheet xmlns:r="http://schemas.openxmlformats.org/officeDocument/2006/relationships" name="LOANS, FINANCING, DEBENTURES _2" sheetId="62" state="visible" r:id="rId62"/>
    <sheet xmlns:r="http://schemas.openxmlformats.org/officeDocument/2006/relationships" name="DEFERRED INCOME (Tables)" sheetId="63" state="visible" r:id="rId63"/>
    <sheet xmlns:r="http://schemas.openxmlformats.org/officeDocument/2006/relationships" name="OTHER LIABILITIES (Tables)" sheetId="64" state="visible" r:id="rId64"/>
    <sheet xmlns:r="http://schemas.openxmlformats.org/officeDocument/2006/relationships" name="EQUITY (Tables)" sheetId="65" state="visible" r:id="rId65"/>
    <sheet xmlns:r="http://schemas.openxmlformats.org/officeDocument/2006/relationships" name="NET OPERATING REVENUE (Tables)" sheetId="66" state="visible" r:id="rId66"/>
    <sheet xmlns:r="http://schemas.openxmlformats.org/officeDocument/2006/relationships" name="OPERATING COSTS AND EXPENSES (T" sheetId="67" state="visible" r:id="rId67"/>
    <sheet xmlns:r="http://schemas.openxmlformats.org/officeDocument/2006/relationships" name="OTHER OPERATING INCOME (EXPEN_2" sheetId="68" state="visible" r:id="rId68"/>
    <sheet xmlns:r="http://schemas.openxmlformats.org/officeDocument/2006/relationships" name="FINANCIAL INCOME (EXPENSES) (Ta" sheetId="69" state="visible" r:id="rId69"/>
    <sheet xmlns:r="http://schemas.openxmlformats.org/officeDocument/2006/relationships" name="BALANCES AND TRANSACTIONS WIT_2" sheetId="70" state="visible" r:id="rId70"/>
    <sheet xmlns:r="http://schemas.openxmlformats.org/officeDocument/2006/relationships" name="PENSION PLANS AND OTHER POST-_2" sheetId="71" state="visible" r:id="rId71"/>
    <sheet xmlns:r="http://schemas.openxmlformats.org/officeDocument/2006/relationships" name="FINANCIAL INSTRUMENTS AND RIS_2" sheetId="72" state="visible" r:id="rId72"/>
    <sheet xmlns:r="http://schemas.openxmlformats.org/officeDocument/2006/relationships" name="ADDITIONAL INFORMATION ON CAS_2" sheetId="73" state="visible" r:id="rId73"/>
    <sheet xmlns:r="http://schemas.openxmlformats.org/officeDocument/2006/relationships" name="CONTRACTUAL COMMITMENTS AND G_2" sheetId="74" state="visible" r:id="rId74"/>
    <sheet xmlns:r="http://schemas.openxmlformats.org/officeDocument/2006/relationships" name="OPERATIONS (Details)" sheetId="75" state="visible" r:id="rId75"/>
    <sheet xmlns:r="http://schemas.openxmlformats.org/officeDocument/2006/relationships" name="OPERATIONS - Amounts related to" sheetId="76" state="visible" r:id="rId76"/>
    <sheet xmlns:r="http://schemas.openxmlformats.org/officeDocument/2006/relationships" name="OPERATIONS - Accounting effects" sheetId="77" state="visible" r:id="rId77"/>
    <sheet xmlns:r="http://schemas.openxmlformats.org/officeDocument/2006/relationships" name="OPERATIONS - Effects on the Com" sheetId="78" state="visible" r:id="rId78"/>
    <sheet xmlns:r="http://schemas.openxmlformats.org/officeDocument/2006/relationships" name="OPERATIONS - Additional Informa" sheetId="79" state="visible" r:id="rId79"/>
    <sheet xmlns:r="http://schemas.openxmlformats.org/officeDocument/2006/relationships" name="OPERATIONS - Effects on the C_2" sheetId="80" state="visible" r:id="rId80"/>
    <sheet xmlns:r="http://schemas.openxmlformats.org/officeDocument/2006/relationships" name="OPERATIONS - Effects on the C_3" sheetId="81" state="visible" r:id="rId81"/>
    <sheet xmlns:r="http://schemas.openxmlformats.org/officeDocument/2006/relationships" name="CASH AND CASH EQUIVALENTS (Deta" sheetId="82" state="visible" r:id="rId82"/>
    <sheet xmlns:r="http://schemas.openxmlformats.org/officeDocument/2006/relationships" name="FINANCIAL INVESTMENTS (Details)" sheetId="83" state="visible" r:id="rId83"/>
    <sheet xmlns:r="http://schemas.openxmlformats.org/officeDocument/2006/relationships" name="TRADE ACCOUNTS RECEIVABLE (Deta" sheetId="84" state="visible" r:id="rId84"/>
    <sheet xmlns:r="http://schemas.openxmlformats.org/officeDocument/2006/relationships" name="TRADE ACCOUNTS RECEIVABLE - Non" sheetId="85" state="visible" r:id="rId85"/>
    <sheet xmlns:r="http://schemas.openxmlformats.org/officeDocument/2006/relationships" name="TRADE ACCOUNTS RECEIVABLE - Agi" sheetId="86" state="visible" r:id="rId86"/>
    <sheet xmlns:r="http://schemas.openxmlformats.org/officeDocument/2006/relationships" name="TRADE ACCOUNTS RECEIVABLE - Cha" sheetId="87" state="visible" r:id="rId87"/>
    <sheet xmlns:r="http://schemas.openxmlformats.org/officeDocument/2006/relationships" name="TRADE ACCOUNTS RECEIVABLE - C_2" sheetId="88" state="visible" r:id="rId88"/>
    <sheet xmlns:r="http://schemas.openxmlformats.org/officeDocument/2006/relationships" name="INVENTORIES (Details)" sheetId="89" state="visible" r:id="rId89"/>
    <sheet xmlns:r="http://schemas.openxmlformats.org/officeDocument/2006/relationships" name="PREPAID EXPENSES (Details)" sheetId="90" state="visible" r:id="rId90"/>
    <sheet xmlns:r="http://schemas.openxmlformats.org/officeDocument/2006/relationships" name="INCOME AND SOCIAL CONTRIBUTIO_3" sheetId="91" state="visible" r:id="rId91"/>
    <sheet xmlns:r="http://schemas.openxmlformats.org/officeDocument/2006/relationships" name="INCOME AND SOCIAL CONTRIBUTIO_4" sheetId="92" state="visible" r:id="rId92"/>
    <sheet xmlns:r="http://schemas.openxmlformats.org/officeDocument/2006/relationships" name="INCOME AND SOCIAL CONTRIBUTIO_5" sheetId="93" state="visible" r:id="rId93"/>
    <sheet xmlns:r="http://schemas.openxmlformats.org/officeDocument/2006/relationships" name="INCOME AND SOCIAL CONTRIBUTIO_6" sheetId="94" state="visible" r:id="rId94"/>
    <sheet xmlns:r="http://schemas.openxmlformats.org/officeDocument/2006/relationships" name="INCOME AND SOCIAL CONTRIBUTIO_7" sheetId="95" state="visible" r:id="rId95"/>
    <sheet xmlns:r="http://schemas.openxmlformats.org/officeDocument/2006/relationships" name="INCOME AND SOCIAL CONTRIBUTIO_8" sheetId="96" state="visible" r:id="rId96"/>
    <sheet xmlns:r="http://schemas.openxmlformats.org/officeDocument/2006/relationships" name="INCOME AND SOCIAL CONTRIBUTIO_9" sheetId="97" state="visible" r:id="rId97"/>
    <sheet xmlns:r="http://schemas.openxmlformats.org/officeDocument/2006/relationships" name="TAXES, CHARGES AND CONTRIBUTI_5" sheetId="98" state="visible" r:id="rId98"/>
    <sheet xmlns:r="http://schemas.openxmlformats.org/officeDocument/2006/relationships" name="JUDICIAL DEPOSITS AND GARNISH_3" sheetId="99" state="visible" r:id="rId99"/>
    <sheet xmlns:r="http://schemas.openxmlformats.org/officeDocument/2006/relationships" name="JUDICIAL DEPOSITS AND GARNISH_4" sheetId="100" state="visible" r:id="rId100"/>
    <sheet xmlns:r="http://schemas.openxmlformats.org/officeDocument/2006/relationships" name="OTHER ASSETS (Details)" sheetId="101" state="visible" r:id="rId101"/>
    <sheet xmlns:r="http://schemas.openxmlformats.org/officeDocument/2006/relationships" name="INVESTMENTS - Information on in" sheetId="102" state="visible" r:id="rId102"/>
    <sheet xmlns:r="http://schemas.openxmlformats.org/officeDocument/2006/relationships" name="INVESTMENTS (Details)" sheetId="103" state="visible" r:id="rId103"/>
    <sheet xmlns:r="http://schemas.openxmlformats.org/officeDocument/2006/relationships" name="INVESTMENTS - Changes in invest" sheetId="104" state="visible" r:id="rId104"/>
    <sheet xmlns:r="http://schemas.openxmlformats.org/officeDocument/2006/relationships" name="PROPERTY, PLANT AND EQUIPMENT_2" sheetId="105" state="visible" r:id="rId105"/>
    <sheet xmlns:r="http://schemas.openxmlformats.org/officeDocument/2006/relationships" name="PROPERTY, PLANT AND EQUIPMENT -" sheetId="106" state="visible" r:id="rId106"/>
    <sheet xmlns:r="http://schemas.openxmlformats.org/officeDocument/2006/relationships" name="PROPERTY, PLANT AND EQUIPMENT_3" sheetId="107" state="visible" r:id="rId107"/>
    <sheet xmlns:r="http://schemas.openxmlformats.org/officeDocument/2006/relationships" name="PROPERTY, PLANT AND EQUIPMENT_4" sheetId="108" state="visible" r:id="rId108"/>
    <sheet xmlns:r="http://schemas.openxmlformats.org/officeDocument/2006/relationships" name="INTANGIBLE ASSETS (Details)" sheetId="109" state="visible" r:id="rId109"/>
    <sheet xmlns:r="http://schemas.openxmlformats.org/officeDocument/2006/relationships" name="IMPAIRMENT OF NON-FINANCIAL A_3" sheetId="110" state="visible" r:id="rId110"/>
    <sheet xmlns:r="http://schemas.openxmlformats.org/officeDocument/2006/relationships" name="PERSONNEL, SOCIAL CHARGES AND_3" sheetId="111" state="visible" r:id="rId111"/>
    <sheet xmlns:r="http://schemas.openxmlformats.org/officeDocument/2006/relationships" name="TRADE ACCOUNTS PAYABLE (Details" sheetId="112" state="visible" r:id="rId112"/>
    <sheet xmlns:r="http://schemas.openxmlformats.org/officeDocument/2006/relationships" name="TAXES, CHARGES AND CONTRIBUTI_6" sheetId="113" state="visible" r:id="rId113"/>
    <sheet xmlns:r="http://schemas.openxmlformats.org/officeDocument/2006/relationships" name="DIVIDENDS AND INTEREST ON EQU_3" sheetId="114" state="visible" r:id="rId114"/>
    <sheet xmlns:r="http://schemas.openxmlformats.org/officeDocument/2006/relationships" name="DIVIDENDS AND INTEREST ON EQU_4" sheetId="115" state="visible" r:id="rId115"/>
    <sheet xmlns:r="http://schemas.openxmlformats.org/officeDocument/2006/relationships" name="PROVISIONS AND CONTINGENCIES - " sheetId="116" state="visible" r:id="rId116"/>
    <sheet xmlns:r="http://schemas.openxmlformats.org/officeDocument/2006/relationships" name="PROVISIONS AND CONTINGENCIES _2" sheetId="117" state="visible" r:id="rId117"/>
    <sheet xmlns:r="http://schemas.openxmlformats.org/officeDocument/2006/relationships" name="LOANS, FINANCING, DEBENTURES _3" sheetId="118" state="visible" r:id="rId118"/>
    <sheet xmlns:r="http://schemas.openxmlformats.org/officeDocument/2006/relationships" name="LOANS, FINANCING, DEBENTURES _4" sheetId="119" state="visible" r:id="rId119"/>
    <sheet xmlns:r="http://schemas.openxmlformats.org/officeDocument/2006/relationships" name="LOANS, FINANCING, DEBENTURES _5" sheetId="120" state="visible" r:id="rId120"/>
    <sheet xmlns:r="http://schemas.openxmlformats.org/officeDocument/2006/relationships" name="LOANS, FINANCING, DEBENTURES _6" sheetId="121" state="visible" r:id="rId121"/>
    <sheet xmlns:r="http://schemas.openxmlformats.org/officeDocument/2006/relationships" name="LOANS, FINANCING, DEBENTURES _7" sheetId="122" state="visible" r:id="rId122"/>
    <sheet xmlns:r="http://schemas.openxmlformats.org/officeDocument/2006/relationships" name="LOANS, FINANCING, DEBENTURES _8" sheetId="123" state="visible" r:id="rId123"/>
    <sheet xmlns:r="http://schemas.openxmlformats.org/officeDocument/2006/relationships" name="LOANS, FINANCING, DEBENTURES _9" sheetId="124" state="visible" r:id="rId124"/>
    <sheet xmlns:r="http://schemas.openxmlformats.org/officeDocument/2006/relationships" name="DEFERRED INCOME (Details)" sheetId="125" state="visible" r:id="rId125"/>
    <sheet xmlns:r="http://schemas.openxmlformats.org/officeDocument/2006/relationships" name="DEFERRED INCOME - Changes in co" sheetId="126" state="visible" r:id="rId126"/>
    <sheet xmlns:r="http://schemas.openxmlformats.org/officeDocument/2006/relationships" name="DEFERRED INCOME - Expected peri" sheetId="127" state="visible" r:id="rId127"/>
    <sheet xmlns:r="http://schemas.openxmlformats.org/officeDocument/2006/relationships" name="OTHER LIABILITIES (Details)" sheetId="128" state="visible" r:id="rId128"/>
    <sheet xmlns:r="http://schemas.openxmlformats.org/officeDocument/2006/relationships" name="EQUITY - Conversion of preferre" sheetId="129" state="visible" r:id="rId129"/>
    <sheet xmlns:r="http://schemas.openxmlformats.org/officeDocument/2006/relationships" name="EQUITY - Capital (Details)" sheetId="130" state="visible" r:id="rId130"/>
    <sheet xmlns:r="http://schemas.openxmlformats.org/officeDocument/2006/relationships" name="EQUITY - Distribution of capita" sheetId="131" state="visible" r:id="rId131"/>
    <sheet xmlns:r="http://schemas.openxmlformats.org/officeDocument/2006/relationships" name="EQUITY - Capital reserves (Deta" sheetId="132" state="visible" r:id="rId132"/>
    <sheet xmlns:r="http://schemas.openxmlformats.org/officeDocument/2006/relationships" name="EQUITY - Capital reserves - Tre" sheetId="133" state="visible" r:id="rId133"/>
    <sheet xmlns:r="http://schemas.openxmlformats.org/officeDocument/2006/relationships" name="EQUITY - Legal Reserve and Inco" sheetId="134" state="visible" r:id="rId134"/>
    <sheet xmlns:r="http://schemas.openxmlformats.org/officeDocument/2006/relationships" name="EQUITY - Interim dividend and i" sheetId="135" state="visible" r:id="rId135"/>
    <sheet xmlns:r="http://schemas.openxmlformats.org/officeDocument/2006/relationships" name="EQUITY - Allocation of interim " sheetId="136" state="visible" r:id="rId136"/>
    <sheet xmlns:r="http://schemas.openxmlformats.org/officeDocument/2006/relationships" name="EQUITY - Equity valuation adjus" sheetId="137" state="visible" r:id="rId137"/>
    <sheet xmlns:r="http://schemas.openxmlformats.org/officeDocument/2006/relationships" name="EQUITY - Company Share Repurcha" sheetId="138" state="visible" r:id="rId138"/>
    <sheet xmlns:r="http://schemas.openxmlformats.org/officeDocument/2006/relationships" name="EQUITY - Earnings per share (De" sheetId="139" state="visible" r:id="rId139"/>
    <sheet xmlns:r="http://schemas.openxmlformats.org/officeDocument/2006/relationships" name="EQUITY - Non-controlling shareh" sheetId="140" state="visible" r:id="rId140"/>
    <sheet xmlns:r="http://schemas.openxmlformats.org/officeDocument/2006/relationships" name="EQUITY - Reconciliation of pare" sheetId="141" state="visible" r:id="rId141"/>
    <sheet xmlns:r="http://schemas.openxmlformats.org/officeDocument/2006/relationships" name="NET OPERATING REVENUE (Details)" sheetId="142" state="visible" r:id="rId142"/>
    <sheet xmlns:r="http://schemas.openxmlformats.org/officeDocument/2006/relationships" name="OPERATING COSTS AND EXPENSES (D" sheetId="143" state="visible" r:id="rId143"/>
    <sheet xmlns:r="http://schemas.openxmlformats.org/officeDocument/2006/relationships" name="OTHER OPERATING INCOME (EXPEN_3" sheetId="144" state="visible" r:id="rId144"/>
    <sheet xmlns:r="http://schemas.openxmlformats.org/officeDocument/2006/relationships" name="OTHER OPERATING INCOME (EXPEN_4" sheetId="145" state="visible" r:id="rId145"/>
    <sheet xmlns:r="http://schemas.openxmlformats.org/officeDocument/2006/relationships" name="FINANCIAL INCOME (EXPENSES) (De" sheetId="146" state="visible" r:id="rId146"/>
    <sheet xmlns:r="http://schemas.openxmlformats.org/officeDocument/2006/relationships" name="BALANCES AND TRANSACTIONS WIT_3" sheetId="147" state="visible" r:id="rId147"/>
    <sheet xmlns:r="http://schemas.openxmlformats.org/officeDocument/2006/relationships" name="BALANCES AND TRANSACTIONS WIT_4" sheetId="148" state="visible" r:id="rId148"/>
    <sheet xmlns:r="http://schemas.openxmlformats.org/officeDocument/2006/relationships" name="BALANCES AND TRANSACTIONS WIT_5" sheetId="149" state="visible" r:id="rId149"/>
    <sheet xmlns:r="http://schemas.openxmlformats.org/officeDocument/2006/relationships" name="SHARE-BASED PAYMENT PLANS (Deta" sheetId="150" state="visible" r:id="rId150"/>
    <sheet xmlns:r="http://schemas.openxmlformats.org/officeDocument/2006/relationships" name="PENSION PLANS AND OTHER POST-_3" sheetId="151" state="visible" r:id="rId151"/>
    <sheet xmlns:r="http://schemas.openxmlformats.org/officeDocument/2006/relationships" name="PENSION PLANS AND OTHER POST-_4" sheetId="152" state="visible" r:id="rId152"/>
    <sheet xmlns:r="http://schemas.openxmlformats.org/officeDocument/2006/relationships" name="PENSION PLANS AND OTHER POST-_5" sheetId="153" state="visible" r:id="rId153"/>
    <sheet xmlns:r="http://schemas.openxmlformats.org/officeDocument/2006/relationships" name="PENSION PLANS AND OTHER POST-_6" sheetId="154" state="visible" r:id="rId154"/>
    <sheet xmlns:r="http://schemas.openxmlformats.org/officeDocument/2006/relationships" name="PENSION PLANS AND OTHER POST-_7" sheetId="155" state="visible" r:id="rId155"/>
    <sheet xmlns:r="http://schemas.openxmlformats.org/officeDocument/2006/relationships" name="PENSION PLANS AND OTHER POST-_8" sheetId="156" state="visible" r:id="rId156"/>
    <sheet xmlns:r="http://schemas.openxmlformats.org/officeDocument/2006/relationships" name="PENSION PLANS AND OTHER POST-_9" sheetId="157" state="visible" r:id="rId157"/>
    <sheet xmlns:r="http://schemas.openxmlformats.org/officeDocument/2006/relationships" name="PENSION PLANS AND OTHER POST_10" sheetId="158" state="visible" r:id="rId158"/>
    <sheet xmlns:r="http://schemas.openxmlformats.org/officeDocument/2006/relationships" name="PENSION PLANS AND OTHER POST_11" sheetId="159" state="visible" r:id="rId159"/>
    <sheet xmlns:r="http://schemas.openxmlformats.org/officeDocument/2006/relationships" name="PENSION PLANS AND OTHER POST_12" sheetId="160" state="visible" r:id="rId160"/>
    <sheet xmlns:r="http://schemas.openxmlformats.org/officeDocument/2006/relationships" name="PENSION PLANS AND OTHER POST_13" sheetId="161" state="visible" r:id="rId161"/>
    <sheet xmlns:r="http://schemas.openxmlformats.org/officeDocument/2006/relationships" name="PENSION PLANS AND OTHER POST_14" sheetId="162" state="visible" r:id="rId162"/>
    <sheet xmlns:r="http://schemas.openxmlformats.org/officeDocument/2006/relationships" name="PENSION PLANS AND OTHER POST_15" sheetId="163" state="visible" r:id="rId163"/>
    <sheet xmlns:r="http://schemas.openxmlformats.org/officeDocument/2006/relationships" name="PENSION PLANS AND OTHER POST_16" sheetId="164" state="visible" r:id="rId164"/>
    <sheet xmlns:r="http://schemas.openxmlformats.org/officeDocument/2006/relationships" name="PENSION PLANS AND OTHER POST_17" sheetId="165" state="visible" r:id="rId165"/>
    <sheet xmlns:r="http://schemas.openxmlformats.org/officeDocument/2006/relationships" name="FINANCIAL INSTRUMENTS AND RIS_3" sheetId="166" state="visible" r:id="rId166"/>
    <sheet xmlns:r="http://schemas.openxmlformats.org/officeDocument/2006/relationships" name="FINANCIAL INSTRUMENTS AND RIS_4" sheetId="167" state="visible" r:id="rId167"/>
    <sheet xmlns:r="http://schemas.openxmlformats.org/officeDocument/2006/relationships" name="FINANCIAL INSTRUMENTS AND RIS_5" sheetId="168" state="visible" r:id="rId168"/>
    <sheet xmlns:r="http://schemas.openxmlformats.org/officeDocument/2006/relationships" name="FINANCIAL INSTRUMENTS AND RIS_6" sheetId="169" state="visible" r:id="rId169"/>
    <sheet xmlns:r="http://schemas.openxmlformats.org/officeDocument/2006/relationships" name="FINANCIAL INSTRUMENTS AND RIS_7" sheetId="170" state="visible" r:id="rId170"/>
    <sheet xmlns:r="http://schemas.openxmlformats.org/officeDocument/2006/relationships" name="FINANCIAL INSTRUMENTS AND RIS_8" sheetId="171" state="visible" r:id="rId171"/>
    <sheet xmlns:r="http://schemas.openxmlformats.org/officeDocument/2006/relationships" name="FINANCIAL INSTRUMENTS AND RIS_9" sheetId="172" state="visible" r:id="rId172"/>
    <sheet xmlns:r="http://schemas.openxmlformats.org/officeDocument/2006/relationships" name="FINANCIAL INSTRUMENTS AND RI_10" sheetId="173" state="visible" r:id="rId173"/>
    <sheet xmlns:r="http://schemas.openxmlformats.org/officeDocument/2006/relationships" name="FINANCIAL INSTRUMENTS AND RI_11" sheetId="174" state="visible" r:id="rId174"/>
    <sheet xmlns:r="http://schemas.openxmlformats.org/officeDocument/2006/relationships" name="FINANCIAL INSTRUMENTS AND RI_12" sheetId="175" state="visible" r:id="rId175"/>
    <sheet xmlns:r="http://schemas.openxmlformats.org/officeDocument/2006/relationships" name="FINANCIAL INSTRUMENTS AND RI_13" sheetId="176" state="visible" r:id="rId176"/>
    <sheet xmlns:r="http://schemas.openxmlformats.org/officeDocument/2006/relationships" name="FINANCIAL INSTRUMENTS AND RI_14" sheetId="177" state="visible" r:id="rId177"/>
    <sheet xmlns:r="http://schemas.openxmlformats.org/officeDocument/2006/relationships" name="FINANCIAL INSTRUMENTS AND RI_15" sheetId="178" state="visible" r:id="rId178"/>
    <sheet xmlns:r="http://schemas.openxmlformats.org/officeDocument/2006/relationships" name="ADDITIONAL INFORMATION ON CAS_3" sheetId="179" state="visible" r:id="rId179"/>
    <sheet xmlns:r="http://schemas.openxmlformats.org/officeDocument/2006/relationships" name="CONTRACTUAL COMMITMENTS AND G_3" sheetId="180" state="visible" r:id="rId180"/>
    <sheet xmlns:r="http://schemas.openxmlformats.org/officeDocument/2006/relationships" name="CONTRACTUAL COMMITMENTS AND G_4" sheetId="181" state="visible" r:id="rId181"/>
    <sheet xmlns:r="http://schemas.openxmlformats.org/officeDocument/2006/relationships" name="SUBSEQUENT EVENTS (Details)" sheetId="182" state="visible" r:id="rId182"/>
  </sheets>
  <definedNames/>
  <calcPr calcId="124519" fullCalcOnLoad="1"/>
</workbook>
</file>

<file path=xl/styles.xml><?xml version="1.0" encoding="utf-8"?>
<styleSheet xmlns="http://schemas.openxmlformats.org/spreadsheetml/2006/main">
  <numFmts count="6">
    <numFmt numFmtId="164" formatCode="#,##0.0_);(#,##0.0)"/>
    <numFmt numFmtId="165" formatCode="_(&quot;€ &quot;#,##0.0000_);_(&quot;€ &quot;(#,##0.0000)"/>
    <numFmt numFmtId="166" formatCode="_(&quot;€ &quot;#,##0_);_(&quot;€ &quot;(#,##0)"/>
    <numFmt numFmtId="167" formatCode="#,##0.0000_);(#,##0.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14475</t>
        </is>
      </c>
    </row>
    <row r="11">
      <c r="A11" s="4" t="inlineStr">
        <is>
          <t>Entity Registrant Name</t>
        </is>
      </c>
      <c r="B11" s="4" t="inlineStr">
        <is>
          <t>TELEFONICA BRASIL S.A.</t>
        </is>
      </c>
    </row>
    <row r="12">
      <c r="A12" s="4" t="inlineStr">
        <is>
          <t>Entity Incorporation, State or Country Code</t>
        </is>
      </c>
      <c r="B12" s="4" t="inlineStr">
        <is>
          <t>D5</t>
        </is>
      </c>
    </row>
    <row r="13">
      <c r="A13" s="4" t="inlineStr">
        <is>
          <t>Entity Address, Address Line One</t>
        </is>
      </c>
      <c r="B13" s="4" t="inlineStr">
        <is>
          <t>Avenida Engenheiro Luis Carlos Berrini</t>
        </is>
      </c>
    </row>
    <row r="14">
      <c r="A14" s="4" t="inlineStr">
        <is>
          <t>Entity Address, Address Line Two</t>
        </is>
      </c>
      <c r="B14" s="4" t="inlineStr">
        <is>
          <t>1376</t>
        </is>
      </c>
    </row>
    <row r="15">
      <c r="A15" s="4" t="inlineStr">
        <is>
          <t>Entity Address, Address Line Three</t>
        </is>
      </c>
      <c r="B15" s="4" t="inlineStr">
        <is>
          <t>32º andar</t>
        </is>
      </c>
    </row>
    <row r="16">
      <c r="A16" s="4" t="inlineStr">
        <is>
          <t>Entity Address, Postal Zip Code</t>
        </is>
      </c>
      <c r="B16" s="4" t="inlineStr">
        <is>
          <t>04571-936</t>
        </is>
      </c>
    </row>
    <row r="17">
      <c r="A17" s="4" t="inlineStr">
        <is>
          <t>Entity Address, City or Town</t>
        </is>
      </c>
      <c r="B17" s="4" t="inlineStr">
        <is>
          <t>São Paulo</t>
        </is>
      </c>
    </row>
    <row r="18">
      <c r="A18" s="4" t="inlineStr">
        <is>
          <t>Entity Address, Country</t>
        </is>
      </c>
      <c r="B18" s="4" t="inlineStr">
        <is>
          <t>BR</t>
        </is>
      </c>
    </row>
    <row r="19">
      <c r="A19" s="4" t="inlineStr">
        <is>
          <t>Entity Common Stock, Shares Outstanding</t>
        </is>
      </c>
      <c r="B19" s="5" t="n">
        <v>1676938271</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06611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PricewaterhouseCoopers</t>
        </is>
      </c>
    </row>
    <row r="35">
      <c r="A35" s="4" t="inlineStr">
        <is>
          <t>Auditor Firm ID</t>
        </is>
      </c>
      <c r="B35" s="4" t="inlineStr">
        <is>
          <t>1351</t>
        </is>
      </c>
    </row>
    <row r="36">
      <c r="A36" s="4" t="inlineStr">
        <is>
          <t>Auditor Location</t>
        </is>
      </c>
      <c r="B36" s="4" t="inlineStr">
        <is>
          <t>São Paulo</t>
        </is>
      </c>
    </row>
    <row r="37">
      <c r="A37" s="4" t="inlineStr">
        <is>
          <t>Business Contact [Member]</t>
        </is>
      </c>
    </row>
    <row r="38">
      <c r="A38" s="3" t="inlineStr">
        <is>
          <t>Document and Entity Information</t>
        </is>
      </c>
    </row>
    <row r="39">
      <c r="A39" s="4" t="inlineStr">
        <is>
          <t>Contact Personnel Name</t>
        </is>
      </c>
      <c r="B39" s="4" t="inlineStr">
        <is>
          <t>David Melcon Sanchez-Friera</t>
        </is>
      </c>
    </row>
    <row r="40">
      <c r="A40" s="4" t="inlineStr">
        <is>
          <t>City Area Code</t>
        </is>
      </c>
      <c r="B40" s="4" t="inlineStr">
        <is>
          <t>55 11</t>
        </is>
      </c>
    </row>
    <row r="41">
      <c r="A41" s="4" t="inlineStr">
        <is>
          <t>Local Phone Number</t>
        </is>
      </c>
      <c r="B41" s="4" t="inlineStr">
        <is>
          <t>3430 3687</t>
        </is>
      </c>
    </row>
    <row r="42">
      <c r="A42" s="4" t="inlineStr">
        <is>
          <t>Entity Address, Address Line One</t>
        </is>
      </c>
      <c r="B42" s="4" t="inlineStr">
        <is>
          <t>Avenida Engenheiro Luis Carlos Berrini</t>
        </is>
      </c>
    </row>
    <row r="43">
      <c r="A43" s="4" t="inlineStr">
        <is>
          <t>Entity Address, Address Line Two</t>
        </is>
      </c>
      <c r="B43" s="4" t="inlineStr">
        <is>
          <t>1376</t>
        </is>
      </c>
    </row>
    <row r="44">
      <c r="A44" s="4" t="inlineStr">
        <is>
          <t>Entity Address, Postal Zip Code</t>
        </is>
      </c>
      <c r="B44" s="4" t="inlineStr">
        <is>
          <t xml:space="preserve"> 04571-936</t>
        </is>
      </c>
    </row>
    <row r="45">
      <c r="A45" s="4" t="inlineStr">
        <is>
          <t>Entity Address, City or Town</t>
        </is>
      </c>
      <c r="B45" s="4" t="inlineStr">
        <is>
          <t>São Paulo</t>
        </is>
      </c>
    </row>
    <row r="46">
      <c r="A46" s="4" t="inlineStr">
        <is>
          <t>Entity Address, Country</t>
        </is>
      </c>
      <c r="B46" s="4" t="inlineStr">
        <is>
          <t>BR</t>
        </is>
      </c>
    </row>
    <row r="47">
      <c r="A47" s="4" t="inlineStr">
        <is>
          <t>Contact Personnel Email Address</t>
        </is>
      </c>
      <c r="B47" s="4" t="inlineStr">
        <is>
          <t>ir.br@telefonica.com</t>
        </is>
      </c>
    </row>
    <row r="48">
      <c r="A48" s="4" t="inlineStr">
        <is>
          <t>Common shares</t>
        </is>
      </c>
    </row>
    <row r="49">
      <c r="A49" s="3" t="inlineStr">
        <is>
          <t>Document and Entity Information</t>
        </is>
      </c>
    </row>
    <row r="50">
      <c r="A50" s="4" t="inlineStr">
        <is>
          <t>Title of 12(b) Security</t>
        </is>
      </c>
      <c r="B50" s="4" t="inlineStr">
        <is>
          <t>Common Shares, without par value</t>
        </is>
      </c>
    </row>
    <row r="51">
      <c r="A51" s="4" t="inlineStr">
        <is>
          <t>Trading Symbol</t>
        </is>
      </c>
      <c r="B51" s="4" t="inlineStr">
        <is>
          <t>VIVT3</t>
        </is>
      </c>
    </row>
    <row r="52">
      <c r="A52" s="4" t="inlineStr">
        <is>
          <t>Security Exchange Name</t>
        </is>
      </c>
      <c r="B52" s="4" t="inlineStr">
        <is>
          <t>NYSE</t>
        </is>
      </c>
    </row>
    <row r="53">
      <c r="A53" s="4" t="inlineStr">
        <is>
          <t>AmericanDepositoryshares[Member]</t>
        </is>
      </c>
    </row>
    <row r="54">
      <c r="A54" s="3" t="inlineStr">
        <is>
          <t>Document and Entity Information</t>
        </is>
      </c>
    </row>
    <row r="55">
      <c r="A55" s="4" t="inlineStr">
        <is>
          <t>Title of 12(b) Security</t>
        </is>
      </c>
      <c r="B55" s="4" t="inlineStr">
        <is>
          <t xml:space="preserve">American Depositary Shares (as evidenced by American Depositary Receipts), each representing one Common Share </t>
        </is>
      </c>
    </row>
    <row r="56">
      <c r="A56" s="4" t="inlineStr">
        <is>
          <t>Trading Symbol</t>
        </is>
      </c>
      <c r="B56" s="4" t="inlineStr">
        <is>
          <t>VIV</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1</t>
        </is>
      </c>
    </row>
    <row r="3">
      <c r="A3" s="3" t="inlineStr">
        <is>
          <t>FINANCIAL INVESTMENTS</t>
        </is>
      </c>
    </row>
    <row r="4">
      <c r="A4" s="4" t="inlineStr">
        <is>
          <t>FINANCIAL INVESTMENTS</t>
        </is>
      </c>
      <c r="B4" s="4" t="inlineStr">
        <is>
          <t>4) FINANCIAL INVESTMENTS a) Accounting policy They are financial assets, measured at amortized cost, subject to a significant risk of change in value, not classified as cash and cash equivalents. b) Breakdown ​ ​ ​ ​ ​ ​ ​ 12.31.21 12.31.20 Investment fund - FDIC (1) 30,109 — Guarantee for legal proceedings (2) 37,238 46,280 Total ​ 67,347 ​ 46,280 Current 30,109 — Non-current 37,238 46,280 (1) Refers to financial investments in senior shares of FOR-TE Fundo de Investimento em Direitos Creditórios. (2) Refer to financial investments in guarantees for lawsuits (Note 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JUDICIAL DEPOSITS AND GARNISHMENTS - Tax related judicial Deposits (Details) - BRL (R$) R$ in Thousands</t>
        </is>
      </c>
      <c r="B1" s="2" t="inlineStr">
        <is>
          <t>Dec. 31, 2021</t>
        </is>
      </c>
      <c r="C1" s="2" t="inlineStr">
        <is>
          <t>Dec. 31, 2020</t>
        </is>
      </c>
    </row>
    <row r="2">
      <c r="A2" s="3" t="inlineStr">
        <is>
          <t>JUDICIAL DEPOSITS AND GARNISHMENTS</t>
        </is>
      </c>
    </row>
    <row r="3">
      <c r="A3" s="4" t="inlineStr">
        <is>
          <t>Judicial tax deposits</t>
        </is>
      </c>
      <c r="B3" s="6" t="inlineStr">
        <is>
          <t>R$ 1505103</t>
        </is>
      </c>
      <c r="C3" s="6" t="inlineStr">
        <is>
          <t>R$ 1453939</t>
        </is>
      </c>
    </row>
    <row r="4">
      <c r="A4" s="4" t="inlineStr">
        <is>
          <t>Universal Telecommunication Services Fund (FUST)</t>
        </is>
      </c>
    </row>
    <row r="5">
      <c r="A5" s="3" t="inlineStr">
        <is>
          <t>JUDICIAL DEPOSITS AND GARNISHMENTS</t>
        </is>
      </c>
    </row>
    <row r="6">
      <c r="A6" s="4" t="inlineStr">
        <is>
          <t>Judicial tax deposits</t>
        </is>
      </c>
      <c r="B6" s="5" t="n">
        <v>535118</v>
      </c>
      <c r="C6" s="5" t="n">
        <v>525563</v>
      </c>
    </row>
    <row r="7">
      <c r="A7" s="4" t="inlineStr">
        <is>
          <t>State Value-Added Tax (ICMS)</t>
        </is>
      </c>
    </row>
    <row r="8">
      <c r="A8" s="3" t="inlineStr">
        <is>
          <t>JUDICIAL DEPOSITS AND GARNISHMENTS</t>
        </is>
      </c>
    </row>
    <row r="9">
      <c r="A9" s="4" t="inlineStr">
        <is>
          <t>Judicial tax deposits</t>
        </is>
      </c>
      <c r="B9" s="5" t="n">
        <v>358916</v>
      </c>
      <c r="C9" s="5" t="n">
        <v>331086</v>
      </c>
    </row>
    <row r="10">
      <c r="A10" s="4" t="inlineStr">
        <is>
          <t>Social Contribution Tax for Intervention in the Economic Order (CIDE)</t>
        </is>
      </c>
    </row>
    <row r="11">
      <c r="A11" s="3" t="inlineStr">
        <is>
          <t>JUDICIAL DEPOSITS AND GARNISHMENTS</t>
        </is>
      </c>
    </row>
    <row r="12">
      <c r="A12" s="4" t="inlineStr">
        <is>
          <t>Judicial tax deposits</t>
        </is>
      </c>
      <c r="B12" s="5" t="n">
        <v>294724</v>
      </c>
      <c r="C12" s="5" t="n">
        <v>289924</v>
      </c>
    </row>
    <row r="13">
      <c r="A13" s="4" t="inlineStr">
        <is>
          <t>Withholding Income Tax (IRRF)</t>
        </is>
      </c>
    </row>
    <row r="14">
      <c r="A14" s="3" t="inlineStr">
        <is>
          <t>JUDICIAL DEPOSITS AND GARNISHMENTS</t>
        </is>
      </c>
    </row>
    <row r="15">
      <c r="A15" s="4" t="inlineStr">
        <is>
          <t>Judicial tax deposits</t>
        </is>
      </c>
      <c r="B15" s="5" t="n">
        <v>76832</v>
      </c>
      <c r="C15" s="5" t="n">
        <v>58300</v>
      </c>
    </row>
    <row r="16">
      <c r="A16" s="4" t="inlineStr">
        <is>
          <t>Corporate Income Tax (IRPJ) and Social Contribution Tax (CSLL)</t>
        </is>
      </c>
    </row>
    <row r="17">
      <c r="A17" s="3" t="inlineStr">
        <is>
          <t>JUDICIAL DEPOSITS AND GARNISHMENTS</t>
        </is>
      </c>
    </row>
    <row r="18">
      <c r="A18" s="4" t="inlineStr">
        <is>
          <t>Judicial tax deposits</t>
        </is>
      </c>
      <c r="B18" s="5" t="n">
        <v>54072</v>
      </c>
      <c r="C18" s="5" t="n">
        <v>92849</v>
      </c>
    </row>
    <row r="19">
      <c r="A19" s="4" t="inlineStr">
        <is>
          <t>Telecommunications Inspection Fund (FISTEL)</t>
        </is>
      </c>
    </row>
    <row r="20">
      <c r="A20" s="3" t="inlineStr">
        <is>
          <t>JUDICIAL DEPOSITS AND GARNISHMENTS</t>
        </is>
      </c>
    </row>
    <row r="21">
      <c r="A21" s="4" t="inlineStr">
        <is>
          <t>Judicial tax deposits</t>
        </is>
      </c>
      <c r="B21" s="5" t="n">
        <v>47713</v>
      </c>
      <c r="C21" s="5" t="n">
        <v>46830</v>
      </c>
    </row>
    <row r="22">
      <c r="A22" s="4" t="inlineStr">
        <is>
          <t>Contribution tax on gross revenue for Social Integration Program (PIS) and for Social Security Financing (COFINS)</t>
        </is>
      </c>
    </row>
    <row r="23">
      <c r="A23" s="3" t="inlineStr">
        <is>
          <t>JUDICIAL DEPOSITS AND GARNISHMENTS</t>
        </is>
      </c>
    </row>
    <row r="24">
      <c r="A24" s="4" t="inlineStr">
        <is>
          <t>Judicial tax deposits</t>
        </is>
      </c>
      <c r="B24" s="5" t="n">
        <v>44889</v>
      </c>
      <c r="C24" s="5" t="n">
        <v>33540</v>
      </c>
    </row>
    <row r="25">
      <c r="A25" s="4" t="inlineStr">
        <is>
          <t>Social Security, work accident insurance (SAT) and funds to third parties (INSS)</t>
        </is>
      </c>
    </row>
    <row r="26">
      <c r="A26" s="3" t="inlineStr">
        <is>
          <t>JUDICIAL DEPOSITS AND GARNISHMENTS</t>
        </is>
      </c>
    </row>
    <row r="27">
      <c r="A27" s="4" t="inlineStr">
        <is>
          <t>Judicial tax deposits</t>
        </is>
      </c>
      <c r="B27" s="5" t="n">
        <v>20837</v>
      </c>
      <c r="C27" s="5" t="n">
        <v>18880</v>
      </c>
    </row>
    <row r="28">
      <c r="A28" s="4" t="inlineStr">
        <is>
          <t>Other taxes, charges and contributions</t>
        </is>
      </c>
    </row>
    <row r="29">
      <c r="A29" s="3" t="inlineStr">
        <is>
          <t>JUDICIAL DEPOSITS AND GARNISHMENTS</t>
        </is>
      </c>
    </row>
    <row r="30">
      <c r="A30" s="4" t="inlineStr">
        <is>
          <t>Judicial tax deposits</t>
        </is>
      </c>
      <c r="B30" s="6" t="inlineStr">
        <is>
          <t>R$ 72002</t>
        </is>
      </c>
      <c r="C30" s="6" t="inlineStr">
        <is>
          <t>R$ 56967</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OTHER ASSETS (Details) - BRL (R$) R$ in Thousands</t>
        </is>
      </c>
      <c r="B1" s="2" t="inlineStr">
        <is>
          <t>12 Months Ended</t>
        </is>
      </c>
    </row>
    <row r="2">
      <c r="B2" s="2" t="inlineStr">
        <is>
          <t>Dec. 31, 2021</t>
        </is>
      </c>
      <c r="C2" s="2" t="inlineStr">
        <is>
          <t>Dec. 31, 2020</t>
        </is>
      </c>
    </row>
    <row r="3">
      <c r="A3" s="3" t="inlineStr">
        <is>
          <t>OTHER ASSETS</t>
        </is>
      </c>
    </row>
    <row r="4">
      <c r="A4" s="4" t="inlineStr">
        <is>
          <t>Related-party receivables (Note 29)</t>
        </is>
      </c>
      <c r="B4" s="6" t="inlineStr">
        <is>
          <t>R$ 666288</t>
        </is>
      </c>
      <c r="C4" s="6" t="inlineStr">
        <is>
          <t>R$ 72835</t>
        </is>
      </c>
    </row>
    <row r="5">
      <c r="A5" s="4" t="inlineStr">
        <is>
          <t>Sale of real estate and other receivables</t>
        </is>
      </c>
      <c r="B5" s="5" t="n">
        <v>230486</v>
      </c>
      <c r="C5" s="5" t="n">
        <v>209908</v>
      </c>
    </row>
    <row r="6">
      <c r="A6" s="4" t="inlineStr">
        <is>
          <t>Surplus from post-employment benefit plans (Note 31.c)</t>
        </is>
      </c>
      <c r="B6" s="5" t="n">
        <v>95151</v>
      </c>
      <c r="C6" s="5" t="n">
        <v>165062</v>
      </c>
    </row>
    <row r="7">
      <c r="A7" s="4" t="inlineStr">
        <is>
          <t>Advances to employees and suppliers</t>
        </is>
      </c>
      <c r="B7" s="5" t="n">
        <v>79850</v>
      </c>
      <c r="C7" s="5" t="n">
        <v>117033</v>
      </c>
    </row>
    <row r="8">
      <c r="A8" s="4" t="inlineStr">
        <is>
          <t>Subscription bonus (note 1.c)</t>
        </is>
      </c>
      <c r="B8" s="5" t="n">
        <v>60192</v>
      </c>
      <c r="C8" s="5" t="n">
        <v>0</v>
      </c>
    </row>
    <row r="9">
      <c r="A9" s="4" t="inlineStr">
        <is>
          <t>Other amounts receivable (3)</t>
        </is>
      </c>
      <c r="B9" s="5" t="n">
        <v>31050</v>
      </c>
      <c r="C9" s="5" t="n">
        <v>27765</v>
      </c>
    </row>
    <row r="10">
      <c r="A10" s="4" t="inlineStr">
        <is>
          <t>Total</t>
        </is>
      </c>
      <c r="B10" s="5" t="n">
        <v>1163017</v>
      </c>
      <c r="C10" s="5" t="n">
        <v>592603</v>
      </c>
    </row>
    <row r="11">
      <c r="A11" s="4" t="inlineStr">
        <is>
          <t>Current</t>
        </is>
      </c>
      <c r="B11" s="5" t="n">
        <v>623088</v>
      </c>
      <c r="C11" s="5" t="n">
        <v>408349</v>
      </c>
    </row>
    <row r="12">
      <c r="A12" s="4" t="inlineStr">
        <is>
          <t>Non-current</t>
        </is>
      </c>
      <c r="B12" s="5" t="n">
        <v>539929</v>
      </c>
      <c r="C12" s="5" t="n">
        <v>184254</v>
      </c>
    </row>
    <row r="13">
      <c r="A13" s="4" t="inlineStr">
        <is>
          <t>Amount arising from related parties</t>
        </is>
      </c>
      <c r="B13" s="5" t="n">
        <v>559499</v>
      </c>
    </row>
    <row r="14">
      <c r="A14" s="4" t="inlineStr">
        <is>
          <t>TEF Infra</t>
        </is>
      </c>
    </row>
    <row r="15">
      <c r="A15" s="3" t="inlineStr">
        <is>
          <t>OTHER ASSETS</t>
        </is>
      </c>
    </row>
    <row r="16">
      <c r="A16" s="4" t="inlineStr">
        <is>
          <t>Amount arising from related parties</t>
        </is>
      </c>
      <c r="B16" s="6" t="inlineStr">
        <is>
          <t>R$ 446317</t>
        </is>
      </c>
    </row>
    <row r="17">
      <c r="A17" s="4" t="inlineStr">
        <is>
          <t>Period of receivables from related parties</t>
        </is>
      </c>
      <c r="B17" s="4" t="inlineStr">
        <is>
          <t>3 years</t>
        </is>
      </c>
    </row>
    <row r="18">
      <c r="A18" s="4" t="inlineStr">
        <is>
          <t>CloudCo Brasil</t>
        </is>
      </c>
    </row>
    <row r="19">
      <c r="A19" s="3" t="inlineStr">
        <is>
          <t>OTHER ASSETS</t>
        </is>
      </c>
    </row>
    <row r="20">
      <c r="A20" s="4" t="inlineStr">
        <is>
          <t>Amount arising from related parties</t>
        </is>
      </c>
      <c r="B20" s="6" t="inlineStr">
        <is>
          <t>R$ 49286</t>
        </is>
      </c>
    </row>
    <row r="21">
      <c r="A21" s="4" t="inlineStr">
        <is>
          <t>Period of receivables from related parties</t>
        </is>
      </c>
      <c r="B21" s="4" t="inlineStr">
        <is>
          <t>18 months</t>
        </is>
      </c>
    </row>
    <row r="22">
      <c r="A22" s="4" t="inlineStr">
        <is>
          <t>IoTco Brasil</t>
        </is>
      </c>
    </row>
    <row r="23">
      <c r="A23" s="3" t="inlineStr">
        <is>
          <t>OTHER ASSETS</t>
        </is>
      </c>
    </row>
    <row r="24">
      <c r="A24" s="4" t="inlineStr">
        <is>
          <t>Amount arising from related parties</t>
        </is>
      </c>
      <c r="B24" s="6" t="inlineStr">
        <is>
          <t>R$ 63896</t>
        </is>
      </c>
    </row>
    <row r="25">
      <c r="A25" s="4" t="inlineStr">
        <is>
          <t>Period of receivables from related parties</t>
        </is>
      </c>
      <c r="B25" s="4" t="inlineStr">
        <is>
          <t>3 years</t>
        </is>
      </c>
    </row>
    <row r="26">
      <c r="A26" s="4" t="inlineStr">
        <is>
          <t>PBS Assisted Plan (PBS-A)</t>
        </is>
      </c>
    </row>
    <row r="27">
      <c r="A27" s="3" t="inlineStr">
        <is>
          <t>OTHER ASSETS</t>
        </is>
      </c>
    </row>
    <row r="28">
      <c r="A28" s="4" t="inlineStr">
        <is>
          <t>Distribution of PBS - A surplus</t>
        </is>
      </c>
      <c r="B28" s="6" t="inlineStr">
        <is>
          <t>R$ 90538</t>
        </is>
      </c>
      <c r="C28" s="6" t="inlineStr">
        <is>
          <t>R$ 158959</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 Information on investees (Details)</t>
        </is>
      </c>
      <c r="B1" s="2" t="inlineStr">
        <is>
          <t>12 Months Ended</t>
        </is>
      </c>
    </row>
    <row r="2">
      <c r="B2" s="2" t="inlineStr">
        <is>
          <t>Dec. 31, 2021</t>
        </is>
      </c>
      <c r="C2" s="2" t="inlineStr">
        <is>
          <t>Dec. 31, 2020</t>
        </is>
      </c>
    </row>
    <row r="3">
      <c r="A3" s="4" t="inlineStr">
        <is>
          <t>Alianca Atlantica Holding B.V. ("Alianca")</t>
        </is>
      </c>
    </row>
    <row r="4">
      <c r="A4" s="3" t="inlineStr">
        <is>
          <t>BASIS OF PREPARATION AND PRESENTATION OF FINANCIAL STATEMENTS</t>
        </is>
      </c>
    </row>
    <row r="5">
      <c r="A5" s="4" t="inlineStr">
        <is>
          <t>Ownership interest in jointly-controlled subsidiary (as a percent)</t>
        </is>
      </c>
      <c r="B5" s="4" t="inlineStr">
        <is>
          <t>50.00%</t>
        </is>
      </c>
      <c r="C5" s="4" t="inlineStr">
        <is>
          <t>50.00%</t>
        </is>
      </c>
    </row>
    <row r="6">
      <c r="A6" s="4" t="inlineStr">
        <is>
          <t>Companhia AIX de Participacoes ("AIX")</t>
        </is>
      </c>
    </row>
    <row r="7">
      <c r="A7" s="3" t="inlineStr">
        <is>
          <t>BASIS OF PREPARATION AND PRESENTATION OF FINANCIAL STATEMENTS</t>
        </is>
      </c>
    </row>
    <row r="8">
      <c r="A8" s="4" t="inlineStr">
        <is>
          <t>Ownership interest in jointly-controlled subsidiary (as a percent)</t>
        </is>
      </c>
      <c r="B8" s="4" t="inlineStr">
        <is>
          <t>50.00%</t>
        </is>
      </c>
      <c r="C8" s="4" t="inlineStr">
        <is>
          <t>50.00%</t>
        </is>
      </c>
    </row>
    <row r="9">
      <c r="A9" s="4" t="inlineStr">
        <is>
          <t>Companhia ACT de Participacoes ("ACT")</t>
        </is>
      </c>
    </row>
    <row r="10">
      <c r="A10" s="3" t="inlineStr">
        <is>
          <t>BASIS OF PREPARATION AND PRESENTATION OF FINANCIAL STATEMENTS</t>
        </is>
      </c>
    </row>
    <row r="11">
      <c r="A11" s="4" t="inlineStr">
        <is>
          <t>Ownership interest in jointly-controlled subsidiary (as a percent)</t>
        </is>
      </c>
      <c r="B11" s="4" t="inlineStr">
        <is>
          <t>50.00%</t>
        </is>
      </c>
      <c r="C11" s="4" t="inlineStr">
        <is>
          <t>50.00%</t>
        </is>
      </c>
    </row>
    <row r="12">
      <c r="A12" s="4" t="inlineStr">
        <is>
          <t>FiBrasil Infraestrutura e Fibra Otica S.A. ("FiBrasil")</t>
        </is>
      </c>
    </row>
    <row r="13">
      <c r="A13" s="3" t="inlineStr">
        <is>
          <t>BASIS OF PREPARATION AND PRESENTATION OF FINANCIAL STATEMENTS</t>
        </is>
      </c>
    </row>
    <row r="14">
      <c r="A14" s="4" t="inlineStr">
        <is>
          <t>Ownership interest in jointly-controlled subsidiary (as a percent)</t>
        </is>
      </c>
      <c r="B14" s="4" t="inlineStr">
        <is>
          <t>25.00%</t>
        </is>
      </c>
    </row>
    <row r="15">
      <c r="A15" s="4" t="inlineStr">
        <is>
          <t>Terra Networks Brasil Ltda ("Terra Networks")</t>
        </is>
      </c>
    </row>
    <row r="16">
      <c r="A16" s="3" t="inlineStr">
        <is>
          <t>BASIS OF PREPARATION AND PRESENTATION OF FINANCIAL STATEMENTS</t>
        </is>
      </c>
    </row>
    <row r="17">
      <c r="A17" s="4" t="inlineStr">
        <is>
          <t>Ownership interest (as a percent)</t>
        </is>
      </c>
      <c r="B17" s="4" t="inlineStr">
        <is>
          <t>100.00%</t>
        </is>
      </c>
      <c r="C17" s="4" t="inlineStr">
        <is>
          <t>100.00%</t>
        </is>
      </c>
    </row>
    <row r="18">
      <c r="A18" s="4" t="inlineStr">
        <is>
          <t>Telefonica Transportes e Logistica Ltda ("TGLog")</t>
        </is>
      </c>
    </row>
    <row r="19">
      <c r="A19" s="3" t="inlineStr">
        <is>
          <t>BASIS OF PREPARATION AND PRESENTATION OF FINANCIAL STATEMENTS</t>
        </is>
      </c>
    </row>
    <row r="20">
      <c r="A20" s="4" t="inlineStr">
        <is>
          <t>Ownership interest (as a percent)</t>
        </is>
      </c>
      <c r="B20" s="4" t="inlineStr">
        <is>
          <t>100.00%</t>
        </is>
      </c>
      <c r="C20" s="4" t="inlineStr">
        <is>
          <t>99.99%</t>
        </is>
      </c>
    </row>
    <row r="21">
      <c r="A21" s="4" t="inlineStr">
        <is>
          <t>POP Internet Ltda ("POP")</t>
        </is>
      </c>
    </row>
    <row r="22">
      <c r="A22" s="3" t="inlineStr">
        <is>
          <t>BASIS OF PREPARATION AND PRESENTATION OF FINANCIAL STATEMENTS</t>
        </is>
      </c>
    </row>
    <row r="23">
      <c r="A23" s="4" t="inlineStr">
        <is>
          <t>Ownership interest (as a percent)</t>
        </is>
      </c>
      <c r="B23" s="4" t="inlineStr">
        <is>
          <t>100.00%</t>
        </is>
      </c>
      <c r="C23" s="4" t="inlineStr">
        <is>
          <t>99.99%</t>
        </is>
      </c>
    </row>
    <row r="24">
      <c r="A24" s="4" t="inlineStr">
        <is>
          <t>Vivo Money Credit Rights Investment Fund ("Vivo Money")</t>
        </is>
      </c>
    </row>
    <row r="25">
      <c r="A25" s="3" t="inlineStr">
        <is>
          <t>BASIS OF PREPARATION AND PRESENTATION OF FINANCIAL STATEMENTS</t>
        </is>
      </c>
    </row>
    <row r="26">
      <c r="A26" s="4" t="inlineStr">
        <is>
          <t>Ownership interest (as a percent)</t>
        </is>
      </c>
      <c r="B26" s="4" t="inlineStr">
        <is>
          <t>100.00%</t>
        </is>
      </c>
      <c r="C26" s="4" t="inlineStr">
        <is>
          <t>100.00%</t>
        </is>
      </c>
    </row>
    <row r="27">
      <c r="A27" s="4" t="inlineStr">
        <is>
          <t>CloudCo Brasil</t>
        </is>
      </c>
    </row>
    <row r="28">
      <c r="A28" s="3" t="inlineStr">
        <is>
          <t>BASIS OF PREPARATION AND PRESENTATION OF FINANCIAL STATEMENTS</t>
        </is>
      </c>
    </row>
    <row r="29">
      <c r="A29" s="4" t="inlineStr">
        <is>
          <t>Ownership interest (as a percent)</t>
        </is>
      </c>
      <c r="B29" s="4" t="inlineStr">
        <is>
          <t>50.01%</t>
        </is>
      </c>
    </row>
    <row r="30">
      <c r="A30" s="4" t="inlineStr">
        <is>
          <t>IoTco Brasil</t>
        </is>
      </c>
    </row>
    <row r="31">
      <c r="A31" s="3" t="inlineStr">
        <is>
          <t>BASIS OF PREPARATION AND PRESENTATION OF FINANCIAL STATEMENTS</t>
        </is>
      </c>
    </row>
    <row r="32">
      <c r="A32" s="4" t="inlineStr">
        <is>
          <t>Ownership interest (as a percent)</t>
        </is>
      </c>
      <c r="B32" s="4" t="inlineStr">
        <is>
          <t>50.01%</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6" customWidth="1" min="5" max="5"/>
  </cols>
  <sheetData>
    <row r="1">
      <c r="A1" s="1" t="inlineStr">
        <is>
          <t>INVESTMENTS (Details) - BRL (R$) 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VESTMENTS</t>
        </is>
      </c>
    </row>
    <row r="4">
      <c r="A4" s="4" t="inlineStr">
        <is>
          <t>Current assets</t>
        </is>
      </c>
      <c r="B4" s="6" t="inlineStr">
        <is>
          <t>R$ 21060168</t>
        </is>
      </c>
      <c r="C4" s="6" t="inlineStr">
        <is>
          <t>R$ 19060868</t>
        </is>
      </c>
    </row>
    <row r="5">
      <c r="A5" s="4" t="inlineStr">
        <is>
          <t>Non-current assets</t>
        </is>
      </c>
      <c r="B5" s="5" t="n">
        <v>94603365</v>
      </c>
      <c r="C5" s="5" t="n">
        <v>89677510</v>
      </c>
    </row>
    <row r="6">
      <c r="A6" s="4" t="inlineStr">
        <is>
          <t>TOTAL ASSETS</t>
        </is>
      </c>
      <c r="B6" s="5" t="n">
        <v>115663533</v>
      </c>
      <c r="C6" s="5" t="n">
        <v>108738378</v>
      </c>
    </row>
    <row r="7">
      <c r="A7" s="4" t="inlineStr">
        <is>
          <t>Current liabilities</t>
        </is>
      </c>
      <c r="B7" s="5" t="n">
        <v>22459398</v>
      </c>
      <c r="C7" s="5" t="n">
        <v>17875084</v>
      </c>
    </row>
    <row r="8">
      <c r="A8" s="4" t="inlineStr">
        <is>
          <t>Non-current liabilities</t>
        </is>
      </c>
      <c r="B8" s="5" t="n">
        <v>23197939</v>
      </c>
      <c r="C8" s="5" t="n">
        <v>21306530</v>
      </c>
    </row>
    <row r="9">
      <c r="A9" s="4" t="inlineStr">
        <is>
          <t>TOTAL EQUITY</t>
        </is>
      </c>
      <c r="B9" s="5" t="n">
        <v>70006196</v>
      </c>
      <c r="C9" s="5" t="n">
        <v>69556764</v>
      </c>
      <c r="D9" s="6" t="inlineStr">
        <is>
          <t>R$ 70455578</t>
        </is>
      </c>
      <c r="E9" s="6" t="inlineStr">
        <is>
          <t>R$ 71607027</t>
        </is>
      </c>
    </row>
    <row r="10">
      <c r="A10" s="4" t="inlineStr">
        <is>
          <t>TOTAL LIABILITIES AND EQUITY</t>
        </is>
      </c>
      <c r="B10" s="5" t="n">
        <v>115663533</v>
      </c>
      <c r="C10" s="5" t="n">
        <v>108738378</v>
      </c>
    </row>
    <row r="11">
      <c r="A11" s="4" t="inlineStr">
        <is>
          <t>Net operating income</t>
        </is>
      </c>
      <c r="B11" s="5" t="n">
        <v>44032613</v>
      </c>
      <c r="C11" s="5" t="n">
        <v>43126472</v>
      </c>
      <c r="D11" s="5" t="n">
        <v>44268171</v>
      </c>
    </row>
    <row r="12">
      <c r="A12" s="4" t="inlineStr">
        <is>
          <t>Operating costs and income (expenses)</t>
        </is>
      </c>
      <c r="B12" s="5" t="n">
        <v>1927625</v>
      </c>
      <c r="C12" s="5" t="n">
        <v>544088</v>
      </c>
      <c r="D12" s="5" t="n">
        <v>304018</v>
      </c>
    </row>
    <row r="13">
      <c r="A13" s="4" t="inlineStr">
        <is>
          <t>Financial income (expenses), net</t>
        </is>
      </c>
      <c r="B13" s="5" t="n">
        <v>-1126580</v>
      </c>
      <c r="C13" s="5" t="n">
        <v>-573429</v>
      </c>
      <c r="D13" s="5" t="n">
        <v>-820141</v>
      </c>
    </row>
    <row r="14">
      <c r="A14" s="4" t="inlineStr">
        <is>
          <t>Income and social contribution taxes</t>
        </is>
      </c>
      <c r="B14" s="5" t="n">
        <v>269828</v>
      </c>
      <c r="C14" s="5" t="n">
        <v>-1237707</v>
      </c>
      <c r="D14" s="5" t="n">
        <v>-1393521</v>
      </c>
    </row>
    <row r="15">
      <c r="A15" s="4" t="inlineStr">
        <is>
          <t>Net income for the year</t>
        </is>
      </c>
      <c r="B15" s="6" t="inlineStr">
        <is>
          <t>R$ 6229357</t>
        </is>
      </c>
      <c r="C15" s="6" t="inlineStr">
        <is>
          <t>R$ 4770527</t>
        </is>
      </c>
      <c r="D15" s="5" t="n">
        <v>5001014</v>
      </c>
    </row>
    <row r="16">
      <c r="A16" s="4" t="inlineStr">
        <is>
          <t>FiBrasil Infraestrutura e Fibra Otica S.A. ("FiBrasil")</t>
        </is>
      </c>
    </row>
    <row r="17">
      <c r="A17" s="3" t="inlineStr">
        <is>
          <t>INVESTMENTS</t>
        </is>
      </c>
    </row>
    <row r="18">
      <c r="A18" s="4" t="inlineStr">
        <is>
          <t>Equity interest</t>
        </is>
      </c>
      <c r="B18" s="4" t="inlineStr">
        <is>
          <t>25.00%</t>
        </is>
      </c>
    </row>
    <row r="19">
      <c r="A19" s="4" t="inlineStr">
        <is>
          <t>Current assets</t>
        </is>
      </c>
      <c r="B19" s="6" t="inlineStr">
        <is>
          <t>R$ 834779</t>
        </is>
      </c>
    </row>
    <row r="20">
      <c r="A20" s="4" t="inlineStr">
        <is>
          <t>Non-current assets</t>
        </is>
      </c>
      <c r="B20" s="5" t="n">
        <v>709588</v>
      </c>
    </row>
    <row r="21">
      <c r="A21" s="4" t="inlineStr">
        <is>
          <t>TOTAL ASSETS</t>
        </is>
      </c>
      <c r="B21" s="5" t="n">
        <v>1544367</v>
      </c>
    </row>
    <row r="22">
      <c r="A22" s="4" t="inlineStr">
        <is>
          <t>Current liabilities</t>
        </is>
      </c>
      <c r="B22" s="5" t="n">
        <v>195460</v>
      </c>
    </row>
    <row r="23">
      <c r="A23" s="4" t="inlineStr">
        <is>
          <t>Non-current liabilities</t>
        </is>
      </c>
      <c r="B23" s="5" t="n">
        <v>674929</v>
      </c>
    </row>
    <row r="24">
      <c r="A24" s="4" t="inlineStr">
        <is>
          <t>TOTAL EQUITY</t>
        </is>
      </c>
      <c r="B24" s="5" t="n">
        <v>673978</v>
      </c>
    </row>
    <row r="25">
      <c r="A25" s="4" t="inlineStr">
        <is>
          <t>TOTAL LIABILITIES AND EQUITY</t>
        </is>
      </c>
      <c r="B25" s="5" t="n">
        <v>1544367</v>
      </c>
    </row>
    <row r="26">
      <c r="A26" s="4" t="inlineStr">
        <is>
          <t>Net operating income</t>
        </is>
      </c>
      <c r="B26" s="5" t="n">
        <v>55385</v>
      </c>
    </row>
    <row r="27">
      <c r="A27" s="4" t="inlineStr">
        <is>
          <t>Operating costs and income (expenses)</t>
        </is>
      </c>
      <c r="B27" s="5" t="n">
        <v>-90193</v>
      </c>
    </row>
    <row r="28">
      <c r="A28" s="4" t="inlineStr">
        <is>
          <t>Financial income (expenses), net</t>
        </is>
      </c>
      <c r="B28" s="5" t="n">
        <v>-9118</v>
      </c>
    </row>
    <row r="29">
      <c r="A29" s="4" t="inlineStr">
        <is>
          <t>Income and social contribution taxes</t>
        </is>
      </c>
      <c r="B29" s="5" t="n">
        <v>11462</v>
      </c>
    </row>
    <row r="30">
      <c r="A30" s="4" t="inlineStr">
        <is>
          <t>Net income for the year</t>
        </is>
      </c>
      <c r="B30" s="6" t="inlineStr">
        <is>
          <t>R$ 32464</t>
        </is>
      </c>
    </row>
    <row r="31">
      <c r="A31" s="4" t="inlineStr">
        <is>
          <t>Companhia ACT de Participacoes ("ACT")</t>
        </is>
      </c>
    </row>
    <row r="32">
      <c r="A32" s="3" t="inlineStr">
        <is>
          <t>INVESTMENTS</t>
        </is>
      </c>
    </row>
    <row r="33">
      <c r="A33" s="4" t="inlineStr">
        <is>
          <t>Equity interest</t>
        </is>
      </c>
      <c r="B33" s="4" t="inlineStr">
        <is>
          <t>50.00%</t>
        </is>
      </c>
      <c r="C33" s="4" t="inlineStr">
        <is>
          <t>50.00%</t>
        </is>
      </c>
    </row>
    <row r="34">
      <c r="A34" s="4" t="inlineStr">
        <is>
          <t>Current assets</t>
        </is>
      </c>
      <c r="B34" s="6" t="inlineStr">
        <is>
          <t>R$ 46</t>
        </is>
      </c>
      <c r="C34" s="6" t="inlineStr">
        <is>
          <t>R$ 33</t>
        </is>
      </c>
    </row>
    <row r="35">
      <c r="A35" s="4" t="inlineStr">
        <is>
          <t>TOTAL ASSETS</t>
        </is>
      </c>
      <c r="B35" s="5" t="n">
        <v>46</v>
      </c>
      <c r="C35" s="5" t="n">
        <v>33</v>
      </c>
    </row>
    <row r="36">
      <c r="A36" s="4" t="inlineStr">
        <is>
          <t>Current liabilities</t>
        </is>
      </c>
      <c r="B36" s="5" t="n">
        <v>8</v>
      </c>
      <c r="C36" s="5" t="n">
        <v>5</v>
      </c>
    </row>
    <row r="37">
      <c r="A37" s="4" t="inlineStr">
        <is>
          <t>TOTAL EQUITY</t>
        </is>
      </c>
      <c r="B37" s="5" t="n">
        <v>38</v>
      </c>
      <c r="C37" s="5" t="n">
        <v>28</v>
      </c>
    </row>
    <row r="38">
      <c r="A38" s="4" t="inlineStr">
        <is>
          <t>TOTAL LIABILITIES AND EQUITY</t>
        </is>
      </c>
      <c r="B38" s="5" t="n">
        <v>46</v>
      </c>
      <c r="C38" s="5" t="n">
        <v>33</v>
      </c>
    </row>
    <row r="39">
      <c r="A39" s="4" t="inlineStr">
        <is>
          <t>Net operating income</t>
        </is>
      </c>
      <c r="B39" s="5" t="n">
        <v>104</v>
      </c>
      <c r="C39" s="5" t="n">
        <v>104</v>
      </c>
      <c r="D39" s="5" t="n">
        <v>95</v>
      </c>
    </row>
    <row r="40">
      <c r="A40" s="4" t="inlineStr">
        <is>
          <t>Operating costs and income (expenses)</t>
        </is>
      </c>
      <c r="B40" s="5" t="n">
        <v>-92</v>
      </c>
      <c r="C40" s="5" t="n">
        <v>-91</v>
      </c>
      <c r="D40" s="5" t="n">
        <v>-92</v>
      </c>
    </row>
    <row r="41">
      <c r="A41" s="4" t="inlineStr">
        <is>
          <t>Income and social contribution taxes</t>
        </is>
      </c>
      <c r="B41" s="5" t="n">
        <v>-2</v>
      </c>
      <c r="C41" s="5" t="n">
        <v>-1</v>
      </c>
      <c r="D41" s="5" t="n">
        <v>-1</v>
      </c>
    </row>
    <row r="42">
      <c r="A42" s="4" t="inlineStr">
        <is>
          <t>Net income for the year</t>
        </is>
      </c>
      <c r="B42" s="6" t="inlineStr">
        <is>
          <t>R$ 10</t>
        </is>
      </c>
      <c r="C42" s="6" t="inlineStr">
        <is>
          <t>R$ 12</t>
        </is>
      </c>
      <c r="D42" s="5" t="n">
        <v>2</v>
      </c>
    </row>
    <row r="43">
      <c r="A43" s="4" t="inlineStr">
        <is>
          <t>Companhia AIX de Participacoes ("AIX")</t>
        </is>
      </c>
    </row>
    <row r="44">
      <c r="A44" s="3" t="inlineStr">
        <is>
          <t>INVESTMENTS</t>
        </is>
      </c>
    </row>
    <row r="45">
      <c r="A45" s="4" t="inlineStr">
        <is>
          <t>Equity interest</t>
        </is>
      </c>
      <c r="B45" s="4" t="inlineStr">
        <is>
          <t>50.00%</t>
        </is>
      </c>
      <c r="C45" s="4" t="inlineStr">
        <is>
          <t>50.00%</t>
        </is>
      </c>
    </row>
    <row r="46">
      <c r="A46" s="4" t="inlineStr">
        <is>
          <t>Current assets</t>
        </is>
      </c>
      <c r="B46" s="6" t="inlineStr">
        <is>
          <t>R$ 38746</t>
        </is>
      </c>
      <c r="C46" s="6" t="inlineStr">
        <is>
          <t>R$ 31263</t>
        </is>
      </c>
    </row>
    <row r="47">
      <c r="A47" s="4" t="inlineStr">
        <is>
          <t>Non-current assets</t>
        </is>
      </c>
      <c r="B47" s="5" t="n">
        <v>7840</v>
      </c>
      <c r="C47" s="5" t="n">
        <v>10426</v>
      </c>
    </row>
    <row r="48">
      <c r="A48" s="4" t="inlineStr">
        <is>
          <t>TOTAL ASSETS</t>
        </is>
      </c>
      <c r="B48" s="5" t="n">
        <v>46586</v>
      </c>
      <c r="C48" s="5" t="n">
        <v>41689</v>
      </c>
    </row>
    <row r="49">
      <c r="A49" s="4" t="inlineStr">
        <is>
          <t>Current liabilities</t>
        </is>
      </c>
      <c r="B49" s="5" t="n">
        <v>7443</v>
      </c>
      <c r="C49" s="5" t="n">
        <v>6272</v>
      </c>
    </row>
    <row r="50">
      <c r="A50" s="4" t="inlineStr">
        <is>
          <t>Non-current liabilities</t>
        </is>
      </c>
      <c r="B50" s="5" t="n">
        <v>20429</v>
      </c>
      <c r="C50" s="5" t="n">
        <v>18090</v>
      </c>
    </row>
    <row r="51">
      <c r="A51" s="4" t="inlineStr">
        <is>
          <t>TOTAL EQUITY</t>
        </is>
      </c>
      <c r="B51" s="5" t="n">
        <v>18714</v>
      </c>
      <c r="C51" s="5" t="n">
        <v>17327</v>
      </c>
    </row>
    <row r="52">
      <c r="A52" s="4" t="inlineStr">
        <is>
          <t>TOTAL LIABILITIES AND EQUITY</t>
        </is>
      </c>
      <c r="B52" s="5" t="n">
        <v>46586</v>
      </c>
      <c r="C52" s="5" t="n">
        <v>41689</v>
      </c>
    </row>
    <row r="53">
      <c r="A53" s="4" t="inlineStr">
        <is>
          <t>Net operating income</t>
        </is>
      </c>
      <c r="B53" s="5" t="n">
        <v>55872</v>
      </c>
      <c r="C53" s="5" t="n">
        <v>45789</v>
      </c>
      <c r="D53" s="5" t="n">
        <v>45472</v>
      </c>
    </row>
    <row r="54">
      <c r="A54" s="4" t="inlineStr">
        <is>
          <t>Operating costs and income (expenses)</t>
        </is>
      </c>
      <c r="B54" s="5" t="n">
        <v>-53881</v>
      </c>
      <c r="C54" s="5" t="n">
        <v>-45758</v>
      </c>
      <c r="D54" s="5" t="n">
        <v>-43926</v>
      </c>
    </row>
    <row r="55">
      <c r="A55" s="4" t="inlineStr">
        <is>
          <t>Financial income (expenses), net</t>
        </is>
      </c>
      <c r="B55" s="5" t="n">
        <v>146</v>
      </c>
      <c r="C55" s="5" t="n">
        <v>673</v>
      </c>
      <c r="D55" s="5" t="n">
        <v>992</v>
      </c>
    </row>
    <row r="56">
      <c r="A56" s="4" t="inlineStr">
        <is>
          <t>Income and social contribution taxes</t>
        </is>
      </c>
      <c r="B56" s="5" t="n">
        <v>-750</v>
      </c>
      <c r="C56" s="5" t="n">
        <v>-537</v>
      </c>
      <c r="D56" s="5" t="n">
        <v>-767</v>
      </c>
    </row>
    <row r="57">
      <c r="A57" s="4" t="inlineStr">
        <is>
          <t>Net income for the year</t>
        </is>
      </c>
      <c r="B57" s="6" t="inlineStr">
        <is>
          <t>R$ 1387</t>
        </is>
      </c>
      <c r="C57" s="6" t="inlineStr">
        <is>
          <t>R$ 167</t>
        </is>
      </c>
      <c r="D57" s="5" t="n">
        <v>1771</v>
      </c>
    </row>
    <row r="58">
      <c r="A58" s="4" t="inlineStr">
        <is>
          <t>Alianca Atlantica Holding B.V. ("Alianca")</t>
        </is>
      </c>
    </row>
    <row r="59">
      <c r="A59" s="3" t="inlineStr">
        <is>
          <t>INVESTMENTS</t>
        </is>
      </c>
    </row>
    <row r="60">
      <c r="A60" s="4" t="inlineStr">
        <is>
          <t>Equity interest</t>
        </is>
      </c>
      <c r="B60" s="4" t="inlineStr">
        <is>
          <t>50.00%</t>
        </is>
      </c>
      <c r="C60" s="4" t="inlineStr">
        <is>
          <t>50.00%</t>
        </is>
      </c>
    </row>
    <row r="61">
      <c r="A61" s="4" t="inlineStr">
        <is>
          <t>Current assets</t>
        </is>
      </c>
      <c r="B61" s="6" t="inlineStr">
        <is>
          <t>R$ 274362</t>
        </is>
      </c>
      <c r="C61" s="6" t="inlineStr">
        <is>
          <t>R$ 270222</t>
        </is>
      </c>
    </row>
    <row r="62">
      <c r="A62" s="4" t="inlineStr">
        <is>
          <t>TOTAL ASSETS</t>
        </is>
      </c>
      <c r="B62" s="5" t="n">
        <v>274362</v>
      </c>
      <c r="C62" s="5" t="n">
        <v>270222</v>
      </c>
    </row>
    <row r="63">
      <c r="A63" s="4" t="inlineStr">
        <is>
          <t>Current liabilities</t>
        </is>
      </c>
      <c r="B63" s="5" t="n">
        <v>410</v>
      </c>
      <c r="C63" s="5" t="n">
        <v>267</v>
      </c>
    </row>
    <row r="64">
      <c r="A64" s="4" t="inlineStr">
        <is>
          <t>TOTAL EQUITY</t>
        </is>
      </c>
      <c r="B64" s="5" t="n">
        <v>273952</v>
      </c>
      <c r="C64" s="5" t="n">
        <v>269955</v>
      </c>
    </row>
    <row r="65">
      <c r="A65" s="4" t="inlineStr">
        <is>
          <t>TOTAL LIABILITIES AND EQUITY</t>
        </is>
      </c>
      <c r="B65" s="5" t="n">
        <v>274362</v>
      </c>
      <c r="C65" s="5" t="n">
        <v>270222</v>
      </c>
    </row>
    <row r="66">
      <c r="A66" s="4" t="inlineStr">
        <is>
          <t>Operating costs and income (expenses)</t>
        </is>
      </c>
      <c r="B66" s="5" t="n">
        <v>6363</v>
      </c>
      <c r="C66" s="5" t="n">
        <v>1254</v>
      </c>
      <c r="D66" s="5" t="n">
        <v>-307</v>
      </c>
    </row>
    <row r="67">
      <c r="A67" s="4" t="inlineStr">
        <is>
          <t>Financial income (expenses), net</t>
        </is>
      </c>
      <c r="B67" s="5" t="n">
        <v>6</v>
      </c>
      <c r="C67" s="5" t="n">
        <v>35</v>
      </c>
      <c r="D67" s="5" t="n">
        <v>38</v>
      </c>
    </row>
    <row r="68">
      <c r="A68" s="4" t="inlineStr">
        <is>
          <t>Net income for the year</t>
        </is>
      </c>
      <c r="B68" s="6" t="inlineStr">
        <is>
          <t>R$ 6369</t>
        </is>
      </c>
      <c r="C68" s="6" t="inlineStr">
        <is>
          <t>R$ 1289</t>
        </is>
      </c>
      <c r="D68" s="6" t="inlineStr">
        <is>
          <t>R$ 269</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hanges in investments (Details) - BRL (R$) R$ in Thousands</t>
        </is>
      </c>
      <c r="B1" s="2" t="inlineStr">
        <is>
          <t>12 Months Ended</t>
        </is>
      </c>
    </row>
    <row r="2">
      <c r="B2" s="2" t="inlineStr">
        <is>
          <t>Dec. 31, 2021</t>
        </is>
      </c>
      <c r="C2" s="2" t="inlineStr">
        <is>
          <t>Dec. 31, 2020</t>
        </is>
      </c>
      <c r="D2" s="2" t="inlineStr">
        <is>
          <t>Dec. 31, 2019</t>
        </is>
      </c>
    </row>
    <row r="3">
      <c r="A3" s="3" t="inlineStr">
        <is>
          <t>INVESTMENTS</t>
        </is>
      </c>
    </row>
    <row r="4">
      <c r="A4" s="4" t="inlineStr">
        <is>
          <t>Balances at beginning of the period</t>
        </is>
      </c>
      <c r="B4" s="6" t="inlineStr">
        <is>
          <t>R$ 144433</t>
        </is>
      </c>
    </row>
    <row r="5">
      <c r="A5" s="4" t="inlineStr">
        <is>
          <t>Equity</t>
        </is>
      </c>
      <c r="B5" s="5" t="n">
        <v>117262</v>
      </c>
      <c r="C5" s="6" t="inlineStr">
        <is>
          <t>R$ 734</t>
        </is>
      </c>
      <c r="D5" s="6" t="inlineStr">
        <is>
          <t>R$ 752</t>
        </is>
      </c>
    </row>
    <row r="6">
      <c r="A6" s="4" t="inlineStr">
        <is>
          <t>Balances at end of the period</t>
        </is>
      </c>
      <c r="B6" s="5" t="n">
        <v>356290</v>
      </c>
      <c r="C6" s="5" t="n">
        <v>144433</v>
      </c>
    </row>
    <row r="7">
      <c r="A7" s="4" t="inlineStr">
        <is>
          <t>Joint ventures</t>
        </is>
      </c>
    </row>
    <row r="8">
      <c r="A8" s="3" t="inlineStr">
        <is>
          <t>INVESTMENTS</t>
        </is>
      </c>
    </row>
    <row r="9">
      <c r="A9" s="4" t="inlineStr">
        <is>
          <t>Balances at beginning of the period</t>
        </is>
      </c>
      <c r="B9" s="5" t="n">
        <v>144433</v>
      </c>
      <c r="C9" s="5" t="n">
        <v>104251</v>
      </c>
    </row>
    <row r="10">
      <c r="A10" s="4" t="inlineStr">
        <is>
          <t>Equity</t>
        </is>
      </c>
      <c r="B10" s="5" t="n">
        <v>-4233</v>
      </c>
      <c r="C10" s="5" t="n">
        <v>734</v>
      </c>
    </row>
    <row r="11">
      <c r="A11" s="4" t="inlineStr">
        <is>
          <t>Equity - Remeasurement of equity interest (Note 1.c)</t>
        </is>
      </c>
      <c r="B11" s="5" t="n">
        <v>80400</v>
      </c>
    </row>
    <row r="12">
      <c r="A12" s="4" t="inlineStr">
        <is>
          <t>Equity - Fair value of the remeasurement of equity interest (Note 1.c)</t>
        </is>
      </c>
      <c r="B12" s="5" t="n">
        <v>41095</v>
      </c>
    </row>
    <row r="13">
      <c r="A13" s="4" t="inlineStr">
        <is>
          <t>Capital contribution - property, plant and equipment and intangible assets (Notes 1.c., 13 and 14)</t>
        </is>
      </c>
      <c r="B13" s="5" t="n">
        <v>229961</v>
      </c>
    </row>
    <row r="14">
      <c r="A14" s="4" t="inlineStr">
        <is>
          <t>Write-off due to sale of investments (Note 1.c)</t>
        </is>
      </c>
      <c r="B14" s="5" t="n">
        <v>-134144</v>
      </c>
    </row>
    <row r="15">
      <c r="A15" s="4" t="inlineStr">
        <is>
          <t>Equity transactions</t>
        </is>
      </c>
      <c r="B15" s="5" t="n">
        <v>2182</v>
      </c>
    </row>
    <row r="16">
      <c r="A16" s="4" t="inlineStr">
        <is>
          <t>Result of subsidiary FiBrasil before disposal</t>
        </is>
      </c>
      <c r="B16" s="5" t="n">
        <v>-1789</v>
      </c>
    </row>
    <row r="17">
      <c r="A17" s="4" t="inlineStr">
        <is>
          <t>Other comprehensive income</t>
        </is>
      </c>
      <c r="B17" s="5" t="n">
        <v>-1615</v>
      </c>
      <c r="C17" s="5" t="n">
        <v>39448</v>
      </c>
    </row>
    <row r="18">
      <c r="A18" s="4" t="inlineStr">
        <is>
          <t>Balances at end of the period</t>
        </is>
      </c>
      <c r="B18" s="5" t="n">
        <v>356290</v>
      </c>
      <c r="C18" s="5" t="n">
        <v>144433</v>
      </c>
      <c r="D18" s="5" t="n">
        <v>104251</v>
      </c>
    </row>
    <row r="19">
      <c r="A19" s="4" t="inlineStr">
        <is>
          <t>Joint ventures | FiBrasil Infraestrutura e Fibra Otica S.A. ("FiBrasil")</t>
        </is>
      </c>
    </row>
    <row r="20">
      <c r="A20" s="3" t="inlineStr">
        <is>
          <t>INVESTMENTS</t>
        </is>
      </c>
    </row>
    <row r="21">
      <c r="A21" s="4" t="inlineStr">
        <is>
          <t>Equity</t>
        </is>
      </c>
      <c r="B21" s="5" t="n">
        <v>-8116</v>
      </c>
    </row>
    <row r="22">
      <c r="A22" s="4" t="inlineStr">
        <is>
          <t>Equity - Remeasurement of equity interest (Note 1.c)</t>
        </is>
      </c>
      <c r="B22" s="5" t="n">
        <v>80400</v>
      </c>
    </row>
    <row r="23">
      <c r="A23" s="4" t="inlineStr">
        <is>
          <t>Equity - Fair value of the remeasurement of equity interest (Note 1.c)</t>
        </is>
      </c>
      <c r="B23" s="5" t="n">
        <v>41095</v>
      </c>
    </row>
    <row r="24">
      <c r="A24" s="4" t="inlineStr">
        <is>
          <t>Capital contribution - property, plant and equipment and intangible assets (Notes 1.c., 13 and 14)</t>
        </is>
      </c>
      <c r="B24" s="5" t="n">
        <v>229961</v>
      </c>
    </row>
    <row r="25">
      <c r="A25" s="4" t="inlineStr">
        <is>
          <t>Write-off due to sale of investments (Note 1.c)</t>
        </is>
      </c>
      <c r="B25" s="5" t="n">
        <v>-134144</v>
      </c>
    </row>
    <row r="26">
      <c r="A26" s="4" t="inlineStr">
        <is>
          <t>Equity transactions</t>
        </is>
      </c>
      <c r="B26" s="5" t="n">
        <v>2182</v>
      </c>
    </row>
    <row r="27">
      <c r="A27" s="4" t="inlineStr">
        <is>
          <t>Result of subsidiary FiBrasil before disposal</t>
        </is>
      </c>
      <c r="B27" s="5" t="n">
        <v>-1789</v>
      </c>
    </row>
    <row r="28">
      <c r="A28" s="4" t="inlineStr">
        <is>
          <t>Balances at end of the period</t>
        </is>
      </c>
      <c r="B28" s="5" t="n">
        <v>209589</v>
      </c>
    </row>
    <row r="29">
      <c r="A29" s="4" t="inlineStr">
        <is>
          <t>Joint ventures | Companhia ACT de Participacoes ("ACT")</t>
        </is>
      </c>
    </row>
    <row r="30">
      <c r="A30" s="3" t="inlineStr">
        <is>
          <t>INVESTMENTS</t>
        </is>
      </c>
    </row>
    <row r="31">
      <c r="A31" s="4" t="inlineStr">
        <is>
          <t>Balances at beginning of the period</t>
        </is>
      </c>
      <c r="B31" s="5" t="n">
        <v>14</v>
      </c>
      <c r="C31" s="5" t="n">
        <v>9</v>
      </c>
    </row>
    <row r="32">
      <c r="A32" s="4" t="inlineStr">
        <is>
          <t>Equity</t>
        </is>
      </c>
      <c r="B32" s="5" t="n">
        <v>5</v>
      </c>
      <c r="C32" s="5" t="n">
        <v>5</v>
      </c>
    </row>
    <row r="33">
      <c r="A33" s="4" t="inlineStr">
        <is>
          <t>Balances at end of the period</t>
        </is>
      </c>
      <c r="B33" s="5" t="n">
        <v>19</v>
      </c>
      <c r="C33" s="5" t="n">
        <v>14</v>
      </c>
      <c r="D33" s="5" t="n">
        <v>9</v>
      </c>
    </row>
    <row r="34">
      <c r="A34" s="4" t="inlineStr">
        <is>
          <t>Joint ventures | Companhia AIX de Participacoes ("AIX")</t>
        </is>
      </c>
    </row>
    <row r="35">
      <c r="A35" s="3" t="inlineStr">
        <is>
          <t>INVESTMENTS</t>
        </is>
      </c>
    </row>
    <row r="36">
      <c r="A36" s="4" t="inlineStr">
        <is>
          <t>Balances at beginning of the period</t>
        </is>
      </c>
      <c r="B36" s="5" t="n">
        <v>8664</v>
      </c>
      <c r="C36" s="5" t="n">
        <v>8580</v>
      </c>
    </row>
    <row r="37">
      <c r="A37" s="4" t="inlineStr">
        <is>
          <t>Equity</t>
        </is>
      </c>
      <c r="B37" s="5" t="n">
        <v>693</v>
      </c>
      <c r="C37" s="5" t="n">
        <v>84</v>
      </c>
    </row>
    <row r="38">
      <c r="A38" s="4" t="inlineStr">
        <is>
          <t>Balances at end of the period</t>
        </is>
      </c>
      <c r="B38" s="5" t="n">
        <v>9357</v>
      </c>
      <c r="C38" s="5" t="n">
        <v>8664</v>
      </c>
      <c r="D38" s="5" t="n">
        <v>8580</v>
      </c>
    </row>
    <row r="39">
      <c r="A39" s="4" t="inlineStr">
        <is>
          <t>Joint ventures | Alianca Atlantica Holding B.V. ("Alianca")</t>
        </is>
      </c>
    </row>
    <row r="40">
      <c r="A40" s="3" t="inlineStr">
        <is>
          <t>INVESTMENTS</t>
        </is>
      </c>
    </row>
    <row r="41">
      <c r="A41" s="4" t="inlineStr">
        <is>
          <t>Balances at beginning of the period</t>
        </is>
      </c>
      <c r="B41" s="5" t="n">
        <v>134977</v>
      </c>
      <c r="C41" s="5" t="n">
        <v>95324</v>
      </c>
    </row>
    <row r="42">
      <c r="A42" s="4" t="inlineStr">
        <is>
          <t>Equity</t>
        </is>
      </c>
      <c r="B42" s="5" t="n">
        <v>3185</v>
      </c>
      <c r="C42" s="5" t="n">
        <v>645</v>
      </c>
    </row>
    <row r="43">
      <c r="A43" s="4" t="inlineStr">
        <is>
          <t>Other comprehensive income</t>
        </is>
      </c>
      <c r="B43" s="5" t="n">
        <v>-1186</v>
      </c>
      <c r="C43" s="5" t="n">
        <v>39008</v>
      </c>
    </row>
    <row r="44">
      <c r="A44" s="4" t="inlineStr">
        <is>
          <t>Balances at end of the period</t>
        </is>
      </c>
      <c r="B44" s="5" t="n">
        <v>136976</v>
      </c>
      <c r="C44" s="5" t="n">
        <v>134977</v>
      </c>
      <c r="D44" s="5" t="n">
        <v>95324</v>
      </c>
    </row>
    <row r="45">
      <c r="A45" s="4" t="inlineStr">
        <is>
          <t>Joint ventures | Other investments</t>
        </is>
      </c>
    </row>
    <row r="46">
      <c r="A46" s="3" t="inlineStr">
        <is>
          <t>INVESTMENTS</t>
        </is>
      </c>
    </row>
    <row r="47">
      <c r="A47" s="4" t="inlineStr">
        <is>
          <t>Balances at beginning of the period</t>
        </is>
      </c>
      <c r="B47" s="5" t="n">
        <v>778</v>
      </c>
      <c r="C47" s="5" t="n">
        <v>338</v>
      </c>
    </row>
    <row r="48">
      <c r="A48" s="4" t="inlineStr">
        <is>
          <t>Other comprehensive income</t>
        </is>
      </c>
      <c r="B48" s="5" t="n">
        <v>-429</v>
      </c>
      <c r="C48" s="5" t="n">
        <v>440</v>
      </c>
    </row>
    <row r="49">
      <c r="A49" s="4" t="inlineStr">
        <is>
          <t>Balances at end of the period</t>
        </is>
      </c>
      <c r="B49" s="6" t="inlineStr">
        <is>
          <t>R$ 349</t>
        </is>
      </c>
      <c r="C49" s="6" t="inlineStr">
        <is>
          <t>R$ 778</t>
        </is>
      </c>
      <c r="D49" s="6" t="inlineStr">
        <is>
          <t>R$ 338</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PROPERTY, PLANT AND EQUIPMENT (Details) - BRL (R$) R$ in Thousands</t>
        </is>
      </c>
      <c r="B1" s="2" t="inlineStr">
        <is>
          <t>12 Months Ended</t>
        </is>
      </c>
    </row>
    <row r="2">
      <c r="B2" s="2" t="inlineStr">
        <is>
          <t>Dec. 31, 2021</t>
        </is>
      </c>
      <c r="C2" s="2" t="inlineStr">
        <is>
          <t>Dec. 31, 2020</t>
        </is>
      </c>
    </row>
    <row r="3">
      <c r="A3" s="3" t="inlineStr">
        <is>
          <t>PROPERTY, PLANT AND EQUIPMENT</t>
        </is>
      </c>
    </row>
    <row r="4">
      <c r="A4" s="4" t="inlineStr">
        <is>
          <t>Balance at beginning of the period</t>
        </is>
      </c>
      <c r="B4" s="6" t="inlineStr">
        <is>
          <t>R$ 44352593</t>
        </is>
      </c>
      <c r="C4" s="6" t="inlineStr">
        <is>
          <t>R$ 42847264</t>
        </is>
      </c>
    </row>
    <row r="5">
      <c r="A5" s="4" t="inlineStr">
        <is>
          <t>Additions</t>
        </is>
      </c>
      <c r="B5" s="5" t="n">
        <v>9798156</v>
      </c>
      <c r="C5" s="5" t="n">
        <v>10549857</v>
      </c>
    </row>
    <row r="6">
      <c r="A6" s="4" t="inlineStr">
        <is>
          <t>Write-offs, net</t>
        </is>
      </c>
      <c r="B6" s="5" t="n">
        <v>-208736</v>
      </c>
      <c r="C6" s="5" t="n">
        <v>-328243</v>
      </c>
    </row>
    <row r="7">
      <c r="A7" s="4" t="inlineStr">
        <is>
          <t>Net transfers</t>
        </is>
      </c>
      <c r="B7" s="5" t="n">
        <v>-130675</v>
      </c>
      <c r="C7" s="5" t="n">
        <v>-188176</v>
      </c>
    </row>
    <row r="8">
      <c r="A8" s="4" t="inlineStr">
        <is>
          <t>Subletting</t>
        </is>
      </c>
      <c r="B8" s="5" t="n">
        <v>-64177</v>
      </c>
      <c r="C8" s="5" t="n">
        <v>-2115</v>
      </c>
    </row>
    <row r="9">
      <c r="A9" s="4" t="inlineStr">
        <is>
          <t>Capital contribution to CyberCo Brasil</t>
        </is>
      </c>
      <c r="C9" s="5" t="n">
        <v>-16238</v>
      </c>
    </row>
    <row r="10">
      <c r="A10" s="4" t="inlineStr">
        <is>
          <t>Goods intended for sale</t>
        </is>
      </c>
      <c r="B10" s="5" t="n">
        <v>-227951</v>
      </c>
    </row>
    <row r="11">
      <c r="A11" s="4" t="inlineStr">
        <is>
          <t>Depreciation</t>
        </is>
      </c>
      <c r="B11" s="5" t="n">
        <v>-9110719</v>
      </c>
      <c r="C11" s="5" t="n">
        <v>-8509756</v>
      </c>
    </row>
    <row r="12">
      <c r="A12" s="4" t="inlineStr">
        <is>
          <t>Balance at end of the period</t>
        </is>
      </c>
      <c r="B12" s="5" t="n">
        <v>44408491</v>
      </c>
      <c r="C12" s="5" t="n">
        <v>44352593</v>
      </c>
    </row>
    <row r="13">
      <c r="A13" s="4" t="inlineStr">
        <is>
          <t>Gross carrying amount</t>
        </is>
      </c>
    </row>
    <row r="14">
      <c r="A14" s="3" t="inlineStr">
        <is>
          <t>PROPERTY, PLANT AND EQUIPMENT</t>
        </is>
      </c>
    </row>
    <row r="15">
      <c r="A15" s="4" t="inlineStr">
        <is>
          <t>Balance at beginning of the period</t>
        </is>
      </c>
      <c r="B15" s="5" t="n">
        <v>145812623</v>
      </c>
    </row>
    <row r="16">
      <c r="A16" s="4" t="inlineStr">
        <is>
          <t>Balance at end of the period</t>
        </is>
      </c>
      <c r="B16" s="5" t="n">
        <v>154606233</v>
      </c>
      <c r="C16" s="5" t="n">
        <v>145812623</v>
      </c>
    </row>
    <row r="17">
      <c r="A17" s="4" t="inlineStr">
        <is>
          <t>Accumulated depreciation / amortization</t>
        </is>
      </c>
    </row>
    <row r="18">
      <c r="A18" s="3" t="inlineStr">
        <is>
          <t>PROPERTY, PLANT AND EQUIPMENT</t>
        </is>
      </c>
    </row>
    <row r="19">
      <c r="A19" s="4" t="inlineStr">
        <is>
          <t>Balance at beginning of the period</t>
        </is>
      </c>
      <c r="B19" s="5" t="n">
        <v>-101460030</v>
      </c>
    </row>
    <row r="20">
      <c r="A20" s="4" t="inlineStr">
        <is>
          <t>Balance at end of the period</t>
        </is>
      </c>
      <c r="B20" s="5" t="n">
        <v>-110197742</v>
      </c>
      <c r="C20" s="5" t="n">
        <v>-101460030</v>
      </c>
    </row>
    <row r="21">
      <c r="A21" s="4" t="inlineStr">
        <is>
          <t>Switching and transmission equipment</t>
        </is>
      </c>
    </row>
    <row r="22">
      <c r="A22" s="3" t="inlineStr">
        <is>
          <t>PROPERTY, PLANT AND EQUIPMENT</t>
        </is>
      </c>
    </row>
    <row r="23">
      <c r="A23" s="4" t="inlineStr">
        <is>
          <t>Balance at beginning of the period</t>
        </is>
      </c>
      <c r="B23" s="5" t="n">
        <v>22423337</v>
      </c>
      <c r="C23" s="5" t="n">
        <v>22727930</v>
      </c>
    </row>
    <row r="24">
      <c r="A24" s="4" t="inlineStr">
        <is>
          <t>Additions</t>
        </is>
      </c>
      <c r="B24" s="5" t="n">
        <v>428683</v>
      </c>
      <c r="C24" s="5" t="n">
        <v>78053</v>
      </c>
    </row>
    <row r="25">
      <c r="A25" s="4" t="inlineStr">
        <is>
          <t>Write-offs, net</t>
        </is>
      </c>
      <c r="B25" s="5" t="n">
        <v>15005</v>
      </c>
      <c r="C25" s="5" t="n">
        <v>1817</v>
      </c>
    </row>
    <row r="26">
      <c r="A26" s="4" t="inlineStr">
        <is>
          <t>Net transfers</t>
        </is>
      </c>
      <c r="B26" s="5" t="n">
        <v>3361667</v>
      </c>
      <c r="C26" s="5" t="n">
        <v>2539729</v>
      </c>
    </row>
    <row r="27">
      <c r="A27" s="4" t="inlineStr">
        <is>
          <t>Capital contribution to CyberCo Brasil</t>
        </is>
      </c>
      <c r="C27" s="5" t="n">
        <v>-685</v>
      </c>
    </row>
    <row r="28">
      <c r="A28" s="4" t="inlineStr">
        <is>
          <t>Goods intended for sale</t>
        </is>
      </c>
      <c r="B28" s="5" t="n">
        <v>-150251</v>
      </c>
    </row>
    <row r="29">
      <c r="A29" s="4" t="inlineStr">
        <is>
          <t>Depreciation</t>
        </is>
      </c>
      <c r="B29" s="5" t="n">
        <v>-3417261</v>
      </c>
      <c r="C29" s="5" t="n">
        <v>-2923507</v>
      </c>
    </row>
    <row r="30">
      <c r="A30" s="4" t="inlineStr">
        <is>
          <t>Balance at end of the period</t>
        </is>
      </c>
      <c r="B30" s="5" t="n">
        <v>22661180</v>
      </c>
      <c r="C30" s="5" t="n">
        <v>22423337</v>
      </c>
    </row>
    <row r="31">
      <c r="A31" s="4" t="inlineStr">
        <is>
          <t>Switching and transmission equipment | Gross carrying amount</t>
        </is>
      </c>
    </row>
    <row r="32">
      <c r="A32" s="3" t="inlineStr">
        <is>
          <t>PROPERTY, PLANT AND EQUIPMENT</t>
        </is>
      </c>
    </row>
    <row r="33">
      <c r="A33" s="4" t="inlineStr">
        <is>
          <t>Balance at beginning of the period</t>
        </is>
      </c>
      <c r="B33" s="5" t="n">
        <v>78436218</v>
      </c>
    </row>
    <row r="34">
      <c r="A34" s="4" t="inlineStr">
        <is>
          <t>Balance at end of the period</t>
        </is>
      </c>
      <c r="B34" s="5" t="n">
        <v>81422233</v>
      </c>
      <c r="C34" s="5" t="n">
        <v>78436218</v>
      </c>
    </row>
    <row r="35">
      <c r="A35" s="4" t="inlineStr">
        <is>
          <t>Switching and transmission equipment | Accumulated depreciation / amortization</t>
        </is>
      </c>
    </row>
    <row r="36">
      <c r="A36" s="3" t="inlineStr">
        <is>
          <t>PROPERTY, PLANT AND EQUIPMENT</t>
        </is>
      </c>
    </row>
    <row r="37">
      <c r="A37" s="4" t="inlineStr">
        <is>
          <t>Balance at beginning of the period</t>
        </is>
      </c>
      <c r="B37" s="5" t="n">
        <v>-56012881</v>
      </c>
    </row>
    <row r="38">
      <c r="A38" s="4" t="inlineStr">
        <is>
          <t>Balance at end of the period</t>
        </is>
      </c>
      <c r="B38" s="5" t="n">
        <v>-58761053</v>
      </c>
      <c r="C38" s="5" t="n">
        <v>-56012881</v>
      </c>
    </row>
    <row r="39">
      <c r="A39" s="4" t="inlineStr">
        <is>
          <t>Terminal equipment</t>
        </is>
      </c>
    </row>
    <row r="40">
      <c r="A40" s="3" t="inlineStr">
        <is>
          <t>PROPERTY, PLANT AND EQUIPMENT</t>
        </is>
      </c>
    </row>
    <row r="41">
      <c r="A41" s="4" t="inlineStr">
        <is>
          <t>Balance at beginning of the period</t>
        </is>
      </c>
      <c r="B41" s="5" t="n">
        <v>917027</v>
      </c>
      <c r="C41" s="5" t="n">
        <v>817300</v>
      </c>
    </row>
    <row r="42">
      <c r="A42" s="4" t="inlineStr">
        <is>
          <t>Additions</t>
        </is>
      </c>
      <c r="B42" s="5" t="n">
        <v>45</v>
      </c>
      <c r="C42" s="5" t="n">
        <v>42</v>
      </c>
    </row>
    <row r="43">
      <c r="A43" s="4" t="inlineStr">
        <is>
          <t>Write-offs, net</t>
        </is>
      </c>
      <c r="B43" s="5" t="n">
        <v>-103</v>
      </c>
      <c r="C43" s="5" t="n">
        <v>-61</v>
      </c>
    </row>
    <row r="44">
      <c r="A44" s="4" t="inlineStr">
        <is>
          <t>Net transfers</t>
        </is>
      </c>
      <c r="B44" s="5" t="n">
        <v>571986</v>
      </c>
      <c r="C44" s="5" t="n">
        <v>460542</v>
      </c>
    </row>
    <row r="45">
      <c r="A45" s="4" t="inlineStr">
        <is>
          <t>Goods intended for sale</t>
        </is>
      </c>
      <c r="B45" s="5" t="n">
        <v>-14207</v>
      </c>
    </row>
    <row r="46">
      <c r="A46" s="4" t="inlineStr">
        <is>
          <t>Depreciation</t>
        </is>
      </c>
      <c r="B46" s="5" t="n">
        <v>-443238</v>
      </c>
      <c r="C46" s="5" t="n">
        <v>-360796</v>
      </c>
    </row>
    <row r="47">
      <c r="A47" s="4" t="inlineStr">
        <is>
          <t>Balance at end of the period</t>
        </is>
      </c>
      <c r="B47" s="5" t="n">
        <v>1031510</v>
      </c>
      <c r="C47" s="5" t="n">
        <v>917027</v>
      </c>
    </row>
    <row r="48">
      <c r="A48" s="4" t="inlineStr">
        <is>
          <t>Terminal equipment | Gross carrying amount</t>
        </is>
      </c>
    </row>
    <row r="49">
      <c r="A49" s="3" t="inlineStr">
        <is>
          <t>PROPERTY, PLANT AND EQUIPMENT</t>
        </is>
      </c>
    </row>
    <row r="50">
      <c r="A50" s="4" t="inlineStr">
        <is>
          <t>Balance at beginning of the period</t>
        </is>
      </c>
      <c r="B50" s="5" t="n">
        <v>5928603</v>
      </c>
    </row>
    <row r="51">
      <c r="A51" s="4" t="inlineStr">
        <is>
          <t>Balance at end of the period</t>
        </is>
      </c>
      <c r="B51" s="5" t="n">
        <v>6435959</v>
      </c>
      <c r="C51" s="5" t="n">
        <v>5928603</v>
      </c>
    </row>
    <row r="52">
      <c r="A52" s="4" t="inlineStr">
        <is>
          <t>Terminal equipment | Accumulated depreciation / amortization</t>
        </is>
      </c>
    </row>
    <row r="53">
      <c r="A53" s="3" t="inlineStr">
        <is>
          <t>PROPERTY, PLANT AND EQUIPMENT</t>
        </is>
      </c>
    </row>
    <row r="54">
      <c r="A54" s="4" t="inlineStr">
        <is>
          <t>Balance at beginning of the period</t>
        </is>
      </c>
      <c r="B54" s="5" t="n">
        <v>-5011576</v>
      </c>
    </row>
    <row r="55">
      <c r="A55" s="4" t="inlineStr">
        <is>
          <t>Balance at end of the period</t>
        </is>
      </c>
      <c r="B55" s="5" t="n">
        <v>-5404449</v>
      </c>
      <c r="C55" s="5" t="n">
        <v>-5011576</v>
      </c>
    </row>
    <row r="56">
      <c r="A56" s="4" t="inlineStr">
        <is>
          <t>Lending equipment</t>
        </is>
      </c>
    </row>
    <row r="57">
      <c r="A57" s="3" t="inlineStr">
        <is>
          <t>PROPERTY, PLANT AND EQUIPMENT</t>
        </is>
      </c>
    </row>
    <row r="58">
      <c r="A58" s="4" t="inlineStr">
        <is>
          <t>Balance at beginning of the period</t>
        </is>
      </c>
      <c r="B58" s="5" t="n">
        <v>4077835</v>
      </c>
      <c r="C58" s="5" t="n">
        <v>4082160</v>
      </c>
    </row>
    <row r="59">
      <c r="A59" s="4" t="inlineStr">
        <is>
          <t>Additions</t>
        </is>
      </c>
      <c r="B59" s="5" t="n">
        <v>107961</v>
      </c>
      <c r="C59" s="5" t="n">
        <v>77859</v>
      </c>
    </row>
    <row r="60">
      <c r="A60" s="4" t="inlineStr">
        <is>
          <t>Write-offs, net</t>
        </is>
      </c>
      <c r="B60" s="5" t="n">
        <v>87079</v>
      </c>
      <c r="C60" s="5" t="n">
        <v>-103</v>
      </c>
    </row>
    <row r="61">
      <c r="A61" s="4" t="inlineStr">
        <is>
          <t>Net transfers</t>
        </is>
      </c>
      <c r="B61" s="5" t="n">
        <v>2259382</v>
      </c>
      <c r="C61" s="5" t="n">
        <v>2131885</v>
      </c>
    </row>
    <row r="62">
      <c r="A62" s="4" t="inlineStr">
        <is>
          <t>Goods intended for sale</t>
        </is>
      </c>
      <c r="B62" s="5" t="n">
        <v>-33648</v>
      </c>
    </row>
    <row r="63">
      <c r="A63" s="4" t="inlineStr">
        <is>
          <t>Depreciation</t>
        </is>
      </c>
      <c r="B63" s="5" t="n">
        <v>-2168502</v>
      </c>
      <c r="C63" s="5" t="n">
        <v>-2213966</v>
      </c>
    </row>
    <row r="64">
      <c r="A64" s="4" t="inlineStr">
        <is>
          <t>Balance at end of the period</t>
        </is>
      </c>
      <c r="B64" s="5" t="n">
        <v>4330107</v>
      </c>
      <c r="C64" s="5" t="n">
        <v>4077835</v>
      </c>
    </row>
    <row r="65">
      <c r="A65" s="4" t="inlineStr">
        <is>
          <t>Lending equipment | Gross carrying amount</t>
        </is>
      </c>
    </row>
    <row r="66">
      <c r="A66" s="3" t="inlineStr">
        <is>
          <t>PROPERTY, PLANT AND EQUIPMENT</t>
        </is>
      </c>
    </row>
    <row r="67">
      <c r="A67" s="4" t="inlineStr">
        <is>
          <t>Balance at beginning of the period</t>
        </is>
      </c>
      <c r="B67" s="5" t="n">
        <v>22784054</v>
      </c>
    </row>
    <row r="68">
      <c r="A68" s="4" t="inlineStr">
        <is>
          <t>Balance at end of the period</t>
        </is>
      </c>
      <c r="B68" s="5" t="n">
        <v>25107646</v>
      </c>
      <c r="C68" s="5" t="n">
        <v>22784054</v>
      </c>
    </row>
    <row r="69">
      <c r="A69" s="4" t="inlineStr">
        <is>
          <t>Lending equipment | Accumulated depreciation / amortization</t>
        </is>
      </c>
    </row>
    <row r="70">
      <c r="A70" s="3" t="inlineStr">
        <is>
          <t>PROPERTY, PLANT AND EQUIPMENT</t>
        </is>
      </c>
    </row>
    <row r="71">
      <c r="A71" s="4" t="inlineStr">
        <is>
          <t>Balance at beginning of the period</t>
        </is>
      </c>
      <c r="B71" s="5" t="n">
        <v>-18706219</v>
      </c>
    </row>
    <row r="72">
      <c r="A72" s="4" t="inlineStr">
        <is>
          <t>Balance at end of the period</t>
        </is>
      </c>
      <c r="B72" s="5" t="n">
        <v>-20777539</v>
      </c>
      <c r="C72" s="5" t="n">
        <v>-18706219</v>
      </c>
    </row>
    <row r="73">
      <c r="A73" s="4" t="inlineStr">
        <is>
          <t>Infrastructure</t>
        </is>
      </c>
    </row>
    <row r="74">
      <c r="A74" s="3" t="inlineStr">
        <is>
          <t>PROPERTY, PLANT AND EQUIPMENT</t>
        </is>
      </c>
    </row>
    <row r="75">
      <c r="A75" s="4" t="inlineStr">
        <is>
          <t>Balance at beginning of the period</t>
        </is>
      </c>
      <c r="B75" s="5" t="n">
        <v>13538839</v>
      </c>
      <c r="C75" s="5" t="n">
        <v>11719728</v>
      </c>
    </row>
    <row r="76">
      <c r="A76" s="4" t="inlineStr">
        <is>
          <t>Additions</t>
        </is>
      </c>
      <c r="B76" s="5" t="n">
        <v>2802303</v>
      </c>
      <c r="C76" s="5" t="n">
        <v>4517747</v>
      </c>
    </row>
    <row r="77">
      <c r="A77" s="4" t="inlineStr">
        <is>
          <t>Write-offs, net</t>
        </is>
      </c>
      <c r="B77" s="5" t="n">
        <v>-262311</v>
      </c>
      <c r="C77" s="5" t="n">
        <v>-306447</v>
      </c>
    </row>
    <row r="78">
      <c r="A78" s="4" t="inlineStr">
        <is>
          <t>Net transfers</t>
        </is>
      </c>
      <c r="B78" s="5" t="n">
        <v>609681</v>
      </c>
      <c r="C78" s="5" t="n">
        <v>341553</v>
      </c>
    </row>
    <row r="79">
      <c r="A79" s="4" t="inlineStr">
        <is>
          <t>Subletting</t>
        </is>
      </c>
      <c r="B79" s="5" t="n">
        <v>-64177</v>
      </c>
      <c r="C79" s="5" t="n">
        <v>-2115</v>
      </c>
    </row>
    <row r="80">
      <c r="A80" s="4" t="inlineStr">
        <is>
          <t>Goods intended for sale</t>
        </is>
      </c>
      <c r="B80" s="5" t="n">
        <v>-21126</v>
      </c>
    </row>
    <row r="81">
      <c r="A81" s="4" t="inlineStr">
        <is>
          <t>Depreciation</t>
        </is>
      </c>
      <c r="B81" s="5" t="n">
        <v>-2801303</v>
      </c>
      <c r="C81" s="5" t="n">
        <v>-2731627</v>
      </c>
    </row>
    <row r="82">
      <c r="A82" s="4" t="inlineStr">
        <is>
          <t>Balance at end of the period</t>
        </is>
      </c>
      <c r="B82" s="5" t="n">
        <v>13801906</v>
      </c>
      <c r="C82" s="5" t="n">
        <v>13538839</v>
      </c>
    </row>
    <row r="83">
      <c r="A83" s="4" t="inlineStr">
        <is>
          <t>Write offs, net related to cancellation of lease agreements</t>
        </is>
      </c>
      <c r="B83" s="5" t="n">
        <v>245237</v>
      </c>
      <c r="C83" s="5" t="n">
        <v>288603</v>
      </c>
    </row>
    <row r="84">
      <c r="A84" s="4" t="inlineStr">
        <is>
          <t>Infrastructure | Gross carrying amount</t>
        </is>
      </c>
    </row>
    <row r="85">
      <c r="A85" s="3" t="inlineStr">
        <is>
          <t>PROPERTY, PLANT AND EQUIPMENT</t>
        </is>
      </c>
    </row>
    <row r="86">
      <c r="A86" s="4" t="inlineStr">
        <is>
          <t>Balance at beginning of the period</t>
        </is>
      </c>
      <c r="B86" s="5" t="n">
        <v>30632690</v>
      </c>
    </row>
    <row r="87">
      <c r="A87" s="4" t="inlineStr">
        <is>
          <t>Balance at end of the period</t>
        </is>
      </c>
      <c r="B87" s="5" t="n">
        <v>34169915</v>
      </c>
      <c r="C87" s="5" t="n">
        <v>30632690</v>
      </c>
    </row>
    <row r="88">
      <c r="A88" s="4" t="inlineStr">
        <is>
          <t>Infrastructure | Accumulated depreciation / amortization</t>
        </is>
      </c>
    </row>
    <row r="89">
      <c r="A89" s="3" t="inlineStr">
        <is>
          <t>PROPERTY, PLANT AND EQUIPMENT</t>
        </is>
      </c>
    </row>
    <row r="90">
      <c r="A90" s="4" t="inlineStr">
        <is>
          <t>Balance at beginning of the period</t>
        </is>
      </c>
      <c r="B90" s="5" t="n">
        <v>-17093851</v>
      </c>
    </row>
    <row r="91">
      <c r="A91" s="4" t="inlineStr">
        <is>
          <t>Balance at end of the period</t>
        </is>
      </c>
      <c r="B91" s="5" t="n">
        <v>-20368009</v>
      </c>
      <c r="C91" s="5" t="n">
        <v>-17093851</v>
      </c>
    </row>
    <row r="92">
      <c r="A92" s="4" t="inlineStr">
        <is>
          <t>Land</t>
        </is>
      </c>
    </row>
    <row r="93">
      <c r="A93" s="3" t="inlineStr">
        <is>
          <t>PROPERTY, PLANT AND EQUIPMENT</t>
        </is>
      </c>
    </row>
    <row r="94">
      <c r="A94" s="4" t="inlineStr">
        <is>
          <t>Balance at beginning of the period</t>
        </is>
      </c>
      <c r="B94" s="5" t="n">
        <v>273029</v>
      </c>
      <c r="C94" s="5" t="n">
        <v>278512</v>
      </c>
    </row>
    <row r="95">
      <c r="A95" s="4" t="inlineStr">
        <is>
          <t>Write-offs, net</t>
        </is>
      </c>
      <c r="B95" s="5" t="n">
        <v>-5183</v>
      </c>
      <c r="C95" s="5" t="n">
        <v>-5483</v>
      </c>
    </row>
    <row r="96">
      <c r="A96" s="4" t="inlineStr">
        <is>
          <t>Net transfers</t>
        </is>
      </c>
      <c r="B96" s="5" t="n">
        <v>-900</v>
      </c>
    </row>
    <row r="97">
      <c r="A97" s="4" t="inlineStr">
        <is>
          <t>Balance at end of the period</t>
        </is>
      </c>
      <c r="B97" s="5" t="n">
        <v>266946</v>
      </c>
      <c r="C97" s="5" t="n">
        <v>273029</v>
      </c>
    </row>
    <row r="98">
      <c r="A98" s="4" t="inlineStr">
        <is>
          <t>Land | Gross carrying amount</t>
        </is>
      </c>
    </row>
    <row r="99">
      <c r="A99" s="3" t="inlineStr">
        <is>
          <t>PROPERTY, PLANT AND EQUIPMENT</t>
        </is>
      </c>
    </row>
    <row r="100">
      <c r="A100" s="4" t="inlineStr">
        <is>
          <t>Balance at beginning of the period</t>
        </is>
      </c>
      <c r="B100" s="5" t="n">
        <v>273029</v>
      </c>
    </row>
    <row r="101">
      <c r="A101" s="4" t="inlineStr">
        <is>
          <t>Balance at end of the period</t>
        </is>
      </c>
      <c r="B101" s="5" t="n">
        <v>266946</v>
      </c>
      <c r="C101" s="5" t="n">
        <v>273029</v>
      </c>
    </row>
    <row r="102">
      <c r="A102" s="4" t="inlineStr">
        <is>
          <t>Other P&amp;E</t>
        </is>
      </c>
    </row>
    <row r="103">
      <c r="A103" s="3" t="inlineStr">
        <is>
          <t>PROPERTY, PLANT AND EQUIPMENT</t>
        </is>
      </c>
    </row>
    <row r="104">
      <c r="A104" s="4" t="inlineStr">
        <is>
          <t>Balance at beginning of the period</t>
        </is>
      </c>
      <c r="B104" s="5" t="n">
        <v>744385</v>
      </c>
      <c r="C104" s="5" t="n">
        <v>826362</v>
      </c>
    </row>
    <row r="105">
      <c r="A105" s="4" t="inlineStr">
        <is>
          <t>Additions</t>
        </is>
      </c>
      <c r="B105" s="5" t="n">
        <v>158919</v>
      </c>
      <c r="C105" s="5" t="n">
        <v>195449</v>
      </c>
    </row>
    <row r="106">
      <c r="A106" s="4" t="inlineStr">
        <is>
          <t>Write-offs, net</t>
        </is>
      </c>
      <c r="B106" s="5" t="n">
        <v>-1360</v>
      </c>
      <c r="C106" s="5" t="n">
        <v>-2870</v>
      </c>
    </row>
    <row r="107">
      <c r="A107" s="4" t="inlineStr">
        <is>
          <t>Net transfers</t>
        </is>
      </c>
      <c r="B107" s="5" t="n">
        <v>28450</v>
      </c>
      <c r="C107" s="5" t="n">
        <v>20857</v>
      </c>
    </row>
    <row r="108">
      <c r="A108" s="4" t="inlineStr">
        <is>
          <t>Capital contribution to CyberCo Brasil</t>
        </is>
      </c>
      <c r="C108" s="5" t="n">
        <v>-15553</v>
      </c>
    </row>
    <row r="109">
      <c r="A109" s="4" t="inlineStr">
        <is>
          <t>Goods intended for sale</t>
        </is>
      </c>
      <c r="B109" s="5" t="n">
        <v>-375</v>
      </c>
    </row>
    <row r="110">
      <c r="A110" s="4" t="inlineStr">
        <is>
          <t>Depreciation</t>
        </is>
      </c>
      <c r="B110" s="5" t="n">
        <v>-280415</v>
      </c>
      <c r="C110" s="5" t="n">
        <v>-279860</v>
      </c>
    </row>
    <row r="111">
      <c r="A111" s="4" t="inlineStr">
        <is>
          <t>Balance at end of the period</t>
        </is>
      </c>
      <c r="B111" s="5" t="n">
        <v>649604</v>
      </c>
      <c r="C111" s="5" t="n">
        <v>744385</v>
      </c>
    </row>
    <row r="112">
      <c r="A112" s="4" t="inlineStr">
        <is>
          <t>Other P&amp;E | Gross carrying amount</t>
        </is>
      </c>
    </row>
    <row r="113">
      <c r="A113" s="3" t="inlineStr">
        <is>
          <t>PROPERTY, PLANT AND EQUIPMENT</t>
        </is>
      </c>
    </row>
    <row r="114">
      <c r="A114" s="4" t="inlineStr">
        <is>
          <t>Balance at beginning of the period</t>
        </is>
      </c>
      <c r="B114" s="5" t="n">
        <v>5379888</v>
      </c>
    </row>
    <row r="115">
      <c r="A115" s="4" t="inlineStr">
        <is>
          <t>Balance at end of the period</t>
        </is>
      </c>
      <c r="B115" s="5" t="n">
        <v>5536296</v>
      </c>
      <c r="C115" s="5" t="n">
        <v>5379888</v>
      </c>
    </row>
    <row r="116">
      <c r="A116" s="4" t="inlineStr">
        <is>
          <t>Other P&amp;E | Accumulated depreciation / amortization</t>
        </is>
      </c>
    </row>
    <row r="117">
      <c r="A117" s="3" t="inlineStr">
        <is>
          <t>PROPERTY, PLANT AND EQUIPMENT</t>
        </is>
      </c>
    </row>
    <row r="118">
      <c r="A118" s="4" t="inlineStr">
        <is>
          <t>Balance at beginning of the period</t>
        </is>
      </c>
      <c r="B118" s="5" t="n">
        <v>-4635503</v>
      </c>
    </row>
    <row r="119">
      <c r="A119" s="4" t="inlineStr">
        <is>
          <t>Balance at end of the period</t>
        </is>
      </c>
      <c r="B119" s="5" t="n">
        <v>-4886692</v>
      </c>
      <c r="C119" s="5" t="n">
        <v>-4635503</v>
      </c>
    </row>
    <row r="120">
      <c r="A120" s="4" t="inlineStr">
        <is>
          <t>Assets and facilities under construction</t>
        </is>
      </c>
    </row>
    <row r="121">
      <c r="A121" s="3" t="inlineStr">
        <is>
          <t>PROPERTY, PLANT AND EQUIPMENT</t>
        </is>
      </c>
    </row>
    <row r="122">
      <c r="A122" s="4" t="inlineStr">
        <is>
          <t>Balance at beginning of the period</t>
        </is>
      </c>
      <c r="B122" s="5" t="n">
        <v>2378141</v>
      </c>
      <c r="C122" s="5" t="n">
        <v>2395272</v>
      </c>
    </row>
    <row r="123">
      <c r="A123" s="4" t="inlineStr">
        <is>
          <t>Additions</t>
        </is>
      </c>
      <c r="B123" s="5" t="n">
        <v>6300245</v>
      </c>
      <c r="C123" s="5" t="n">
        <v>5680707</v>
      </c>
    </row>
    <row r="124">
      <c r="A124" s="4" t="inlineStr">
        <is>
          <t>Write-offs, net</t>
        </is>
      </c>
      <c r="B124" s="5" t="n">
        <v>-41863</v>
      </c>
      <c r="C124" s="5" t="n">
        <v>-15096</v>
      </c>
    </row>
    <row r="125">
      <c r="A125" s="4" t="inlineStr">
        <is>
          <t>Net transfers</t>
        </is>
      </c>
      <c r="B125" s="5" t="n">
        <v>-6960941</v>
      </c>
      <c r="C125" s="5" t="n">
        <v>-5682742</v>
      </c>
    </row>
    <row r="126">
      <c r="A126" s="4" t="inlineStr">
        <is>
          <t>Goods intended for sale</t>
        </is>
      </c>
      <c r="B126" s="5" t="n">
        <v>-8344</v>
      </c>
    </row>
    <row r="127">
      <c r="A127" s="4" t="inlineStr">
        <is>
          <t>Balance at end of the period</t>
        </is>
      </c>
      <c r="B127" s="5" t="n">
        <v>1667238</v>
      </c>
      <c r="C127" s="5" t="n">
        <v>2378141</v>
      </c>
    </row>
    <row r="128">
      <c r="A128" s="4" t="inlineStr">
        <is>
          <t>Assets and facilities under construction | Gross carrying amount</t>
        </is>
      </c>
    </row>
    <row r="129">
      <c r="A129" s="3" t="inlineStr">
        <is>
          <t>PROPERTY, PLANT AND EQUIPMENT</t>
        </is>
      </c>
    </row>
    <row r="130">
      <c r="A130" s="4" t="inlineStr">
        <is>
          <t>Balance at beginning of the period</t>
        </is>
      </c>
      <c r="B130" s="5" t="n">
        <v>2378141</v>
      </c>
    </row>
    <row r="131">
      <c r="A131" s="4" t="inlineStr">
        <is>
          <t>Balance at end of the period</t>
        </is>
      </c>
      <c r="B131" s="6" t="inlineStr">
        <is>
          <t>R$ 1667238</t>
        </is>
      </c>
      <c r="C131" s="6" t="inlineStr">
        <is>
          <t>R$ 2378141</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PLANT AND EQUIPMENT - Depreciation rates (Details)</t>
        </is>
      </c>
      <c r="B1" s="2" t="inlineStr">
        <is>
          <t>12 Months Ended</t>
        </is>
      </c>
    </row>
    <row r="2">
      <c r="B2" s="2" t="inlineStr">
        <is>
          <t>Dec. 31, 2021</t>
        </is>
      </c>
      <c r="C2" s="2" t="inlineStr">
        <is>
          <t>Dec. 31, 2020</t>
        </is>
      </c>
    </row>
    <row r="3">
      <c r="A3" s="4" t="inlineStr">
        <is>
          <t>Switching and transmission equipment and media | Minimum</t>
        </is>
      </c>
    </row>
    <row r="4">
      <c r="A4" s="3" t="inlineStr">
        <is>
          <t>PROPERTY, PLANT AND EQUIPMENT</t>
        </is>
      </c>
    </row>
    <row r="5">
      <c r="A5" s="4" t="inlineStr">
        <is>
          <t>Depreciation rate (as a percent)</t>
        </is>
      </c>
      <c r="B5" s="4" t="inlineStr">
        <is>
          <t>2.50%</t>
        </is>
      </c>
      <c r="C5" s="4" t="inlineStr">
        <is>
          <t>2.50%</t>
        </is>
      </c>
    </row>
    <row r="6">
      <c r="A6" s="4" t="inlineStr">
        <is>
          <t>Switching and transmission equipment and media | Maximum</t>
        </is>
      </c>
    </row>
    <row r="7">
      <c r="A7" s="3" t="inlineStr">
        <is>
          <t>PROPERTY, PLANT AND EQUIPMENT</t>
        </is>
      </c>
    </row>
    <row r="8">
      <c r="A8" s="4" t="inlineStr">
        <is>
          <t>Depreciation rate (as a percent)</t>
        </is>
      </c>
      <c r="B8" s="4" t="inlineStr">
        <is>
          <t>14.29%</t>
        </is>
      </c>
      <c r="C8" s="4" t="inlineStr">
        <is>
          <t>14.29%</t>
        </is>
      </c>
    </row>
    <row r="9">
      <c r="A9" s="4" t="inlineStr">
        <is>
          <t>Terminal equipment | Minimum</t>
        </is>
      </c>
    </row>
    <row r="10">
      <c r="A10" s="3" t="inlineStr">
        <is>
          <t>PROPERTY, PLANT AND EQUIPMENT</t>
        </is>
      </c>
    </row>
    <row r="11">
      <c r="A11" s="4" t="inlineStr">
        <is>
          <t>Depreciation rate (as a percent)</t>
        </is>
      </c>
      <c r="B11" s="4" t="inlineStr">
        <is>
          <t>10.00%</t>
        </is>
      </c>
      <c r="C11" s="4" t="inlineStr">
        <is>
          <t>10.00%</t>
        </is>
      </c>
    </row>
    <row r="12">
      <c r="A12" s="4" t="inlineStr">
        <is>
          <t>Terminal equipment | Maximum</t>
        </is>
      </c>
    </row>
    <row r="13">
      <c r="A13" s="3" t="inlineStr">
        <is>
          <t>PROPERTY, PLANT AND EQUIPMENT</t>
        </is>
      </c>
    </row>
    <row r="14">
      <c r="A14" s="4" t="inlineStr">
        <is>
          <t>Depreciation rate (as a percent)</t>
        </is>
      </c>
      <c r="B14" s="4" t="inlineStr">
        <is>
          <t>25.00%</t>
        </is>
      </c>
      <c r="C14" s="4" t="inlineStr">
        <is>
          <t>25.00%</t>
        </is>
      </c>
    </row>
    <row r="15">
      <c r="A15" s="4" t="inlineStr">
        <is>
          <t>Lending equipment | Minimum</t>
        </is>
      </c>
    </row>
    <row r="16">
      <c r="A16" s="3" t="inlineStr">
        <is>
          <t>PROPERTY, PLANT AND EQUIPMENT</t>
        </is>
      </c>
    </row>
    <row r="17">
      <c r="A17" s="4" t="inlineStr">
        <is>
          <t>Depreciation rate (as a percent)</t>
        </is>
      </c>
      <c r="B17" s="4" t="inlineStr">
        <is>
          <t>25.00%</t>
        </is>
      </c>
      <c r="C17" s="4" t="inlineStr">
        <is>
          <t>25.00%</t>
        </is>
      </c>
    </row>
    <row r="18">
      <c r="A18" s="4" t="inlineStr">
        <is>
          <t>Lending equipment | Maximum</t>
        </is>
      </c>
    </row>
    <row r="19">
      <c r="A19" s="3" t="inlineStr">
        <is>
          <t>PROPERTY, PLANT AND EQUIPMENT</t>
        </is>
      </c>
    </row>
    <row r="20">
      <c r="A20" s="4" t="inlineStr">
        <is>
          <t>Depreciation rate (as a percent)</t>
        </is>
      </c>
      <c r="B20" s="4" t="inlineStr">
        <is>
          <t>50.00%</t>
        </is>
      </c>
      <c r="C20" s="4" t="inlineStr">
        <is>
          <t>50.00%</t>
        </is>
      </c>
    </row>
    <row r="21">
      <c r="A21" s="4" t="inlineStr">
        <is>
          <t>Infrastructure | Minimum</t>
        </is>
      </c>
    </row>
    <row r="22">
      <c r="A22" s="3" t="inlineStr">
        <is>
          <t>PROPERTY, PLANT AND EQUIPMENT</t>
        </is>
      </c>
    </row>
    <row r="23">
      <c r="A23" s="4" t="inlineStr">
        <is>
          <t>Depreciation rate (as a percent)</t>
        </is>
      </c>
      <c r="B23" s="4" t="inlineStr">
        <is>
          <t>2.50%</t>
        </is>
      </c>
      <c r="C23" s="4" t="inlineStr">
        <is>
          <t>2.50%</t>
        </is>
      </c>
    </row>
    <row r="24">
      <c r="A24" s="4" t="inlineStr">
        <is>
          <t>Infrastructure | Maximum</t>
        </is>
      </c>
    </row>
    <row r="25">
      <c r="A25" s="3" t="inlineStr">
        <is>
          <t>PROPERTY, PLANT AND EQUIPMENT</t>
        </is>
      </c>
    </row>
    <row r="26">
      <c r="A26" s="4" t="inlineStr">
        <is>
          <t>Depreciation rate (as a percent)</t>
        </is>
      </c>
      <c r="B26" s="4" t="inlineStr">
        <is>
          <t>20.00%</t>
        </is>
      </c>
      <c r="C26" s="4" t="inlineStr">
        <is>
          <t>20.00%</t>
        </is>
      </c>
    </row>
    <row r="27">
      <c r="A27" s="4" t="inlineStr">
        <is>
          <t>Other P&amp;E assets | Minimum</t>
        </is>
      </c>
    </row>
    <row r="28">
      <c r="A28" s="3" t="inlineStr">
        <is>
          <t>PROPERTY, PLANT AND EQUIPMENT</t>
        </is>
      </c>
    </row>
    <row r="29">
      <c r="A29" s="4" t="inlineStr">
        <is>
          <t>Depreciation rate (as a percent)</t>
        </is>
      </c>
      <c r="B29" s="4" t="inlineStr">
        <is>
          <t>10.00%</t>
        </is>
      </c>
      <c r="C29" s="4" t="inlineStr">
        <is>
          <t>10.00%</t>
        </is>
      </c>
    </row>
    <row r="30">
      <c r="A30" s="4" t="inlineStr">
        <is>
          <t>Other P&amp;E assets | Maximum</t>
        </is>
      </c>
    </row>
    <row r="31">
      <c r="A31" s="3" t="inlineStr">
        <is>
          <t>PROPERTY, PLANT AND EQUIPMENT</t>
        </is>
      </c>
    </row>
    <row r="32">
      <c r="A32" s="4" t="inlineStr">
        <is>
          <t>Depreciation rate (as a percent)</t>
        </is>
      </c>
      <c r="B32" s="4" t="inlineStr">
        <is>
          <t>25.00%</t>
        </is>
      </c>
      <c r="C32" s="4" t="inlineStr">
        <is>
          <t>25.0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Additional information on leases (Details) - BRL (R$) R$ in Thousands</t>
        </is>
      </c>
      <c r="B1" s="2" t="inlineStr">
        <is>
          <t>12 Months Ended</t>
        </is>
      </c>
    </row>
    <row r="2">
      <c r="B2" s="2" t="inlineStr">
        <is>
          <t>Dec. 31, 2021</t>
        </is>
      </c>
      <c r="C2" s="2" t="inlineStr">
        <is>
          <t>Dec. 31, 2020</t>
        </is>
      </c>
    </row>
    <row r="3">
      <c r="A3" s="3" t="inlineStr">
        <is>
          <t>PROPERTY, PLANT AND EQUIPMENT</t>
        </is>
      </c>
    </row>
    <row r="4">
      <c r="A4" s="4" t="inlineStr">
        <is>
          <t>Balance at beginning of the period</t>
        </is>
      </c>
      <c r="B4" s="6" t="inlineStr">
        <is>
          <t>R$ 44352593</t>
        </is>
      </c>
      <c r="C4" s="6" t="inlineStr">
        <is>
          <t>R$ 42847264</t>
        </is>
      </c>
    </row>
    <row r="5">
      <c r="A5" s="4" t="inlineStr">
        <is>
          <t>Additions</t>
        </is>
      </c>
      <c r="B5" s="5" t="n">
        <v>9798156</v>
      </c>
      <c r="C5" s="5" t="n">
        <v>10549857</v>
      </c>
    </row>
    <row r="6">
      <c r="A6" s="4" t="inlineStr">
        <is>
          <t>Subletting</t>
        </is>
      </c>
      <c r="B6" s="5" t="n">
        <v>-64177</v>
      </c>
      <c r="C6" s="5" t="n">
        <v>-2115</v>
      </c>
    </row>
    <row r="7">
      <c r="A7" s="4" t="inlineStr">
        <is>
          <t>Write-offs, net</t>
        </is>
      </c>
      <c r="B7" s="5" t="n">
        <v>-208736</v>
      </c>
      <c r="C7" s="5" t="n">
        <v>-328243</v>
      </c>
    </row>
    <row r="8">
      <c r="A8" s="4" t="inlineStr">
        <is>
          <t>Balance at end of the period</t>
        </is>
      </c>
      <c r="B8" s="5" t="n">
        <v>44408491</v>
      </c>
      <c r="C8" s="5" t="n">
        <v>44352593</v>
      </c>
    </row>
    <row r="9">
      <c r="A9" s="4" t="inlineStr">
        <is>
          <t>Gross carrying amount</t>
        </is>
      </c>
    </row>
    <row r="10">
      <c r="A10" s="3" t="inlineStr">
        <is>
          <t>PROPERTY, PLANT AND EQUIPMENT</t>
        </is>
      </c>
    </row>
    <row r="11">
      <c r="A11" s="4" t="inlineStr">
        <is>
          <t>Balance at beginning of the period</t>
        </is>
      </c>
      <c r="B11" s="5" t="n">
        <v>145812623</v>
      </c>
    </row>
    <row r="12">
      <c r="A12" s="4" t="inlineStr">
        <is>
          <t>Balance at end of the period</t>
        </is>
      </c>
      <c r="B12" s="5" t="n">
        <v>154606233</v>
      </c>
      <c r="C12" s="5" t="n">
        <v>145812623</v>
      </c>
    </row>
    <row r="13">
      <c r="A13" s="4" t="inlineStr">
        <is>
          <t>Accumulated depreciation / amortization</t>
        </is>
      </c>
    </row>
    <row r="14">
      <c r="A14" s="3" t="inlineStr">
        <is>
          <t>PROPERTY, PLANT AND EQUIPMENT</t>
        </is>
      </c>
    </row>
    <row r="15">
      <c r="A15" s="4" t="inlineStr">
        <is>
          <t>Balance at beginning of the period</t>
        </is>
      </c>
      <c r="B15" s="5" t="n">
        <v>-101460030</v>
      </c>
    </row>
    <row r="16">
      <c r="A16" s="4" t="inlineStr">
        <is>
          <t>Balance at end of the period</t>
        </is>
      </c>
      <c r="B16" s="5" t="n">
        <v>-110197742</v>
      </c>
      <c r="C16" s="5" t="n">
        <v>-101460030</v>
      </c>
    </row>
    <row r="17">
      <c r="A17" s="4" t="inlineStr">
        <is>
          <t>Switching and transmission equipment</t>
        </is>
      </c>
    </row>
    <row r="18">
      <c r="A18" s="3" t="inlineStr">
        <is>
          <t>PROPERTY, PLANT AND EQUIPMENT</t>
        </is>
      </c>
    </row>
    <row r="19">
      <c r="A19" s="4" t="inlineStr">
        <is>
          <t>Balance at beginning of the period</t>
        </is>
      </c>
      <c r="B19" s="5" t="n">
        <v>22423337</v>
      </c>
      <c r="C19" s="5" t="n">
        <v>22727930</v>
      </c>
    </row>
    <row r="20">
      <c r="A20" s="4" t="inlineStr">
        <is>
          <t>Additions</t>
        </is>
      </c>
      <c r="B20" s="5" t="n">
        <v>428683</v>
      </c>
      <c r="C20" s="5" t="n">
        <v>78053</v>
      </c>
    </row>
    <row r="21">
      <c r="A21" s="4" t="inlineStr">
        <is>
          <t>Write-offs, net</t>
        </is>
      </c>
      <c r="B21" s="5" t="n">
        <v>15005</v>
      </c>
      <c r="C21" s="5" t="n">
        <v>1817</v>
      </c>
    </row>
    <row r="22">
      <c r="A22" s="4" t="inlineStr">
        <is>
          <t>Balance at end of the period</t>
        </is>
      </c>
      <c r="B22" s="5" t="n">
        <v>22661180</v>
      </c>
      <c r="C22" s="5" t="n">
        <v>22423337</v>
      </c>
    </row>
    <row r="23">
      <c r="A23" s="4" t="inlineStr">
        <is>
          <t>Switching and transmission equipment | Gross carrying amount</t>
        </is>
      </c>
    </row>
    <row r="24">
      <c r="A24" s="3" t="inlineStr">
        <is>
          <t>PROPERTY, PLANT AND EQUIPMENT</t>
        </is>
      </c>
    </row>
    <row r="25">
      <c r="A25" s="4" t="inlineStr">
        <is>
          <t>Balance at beginning of the period</t>
        </is>
      </c>
      <c r="B25" s="5" t="n">
        <v>78436218</v>
      </c>
    </row>
    <row r="26">
      <c r="A26" s="4" t="inlineStr">
        <is>
          <t>Balance at end of the period</t>
        </is>
      </c>
      <c r="B26" s="5" t="n">
        <v>81422233</v>
      </c>
      <c r="C26" s="5" t="n">
        <v>78436218</v>
      </c>
    </row>
    <row r="27">
      <c r="A27" s="4" t="inlineStr">
        <is>
          <t>Switching and transmission equipment | Accumulated depreciation / amortization</t>
        </is>
      </c>
    </row>
    <row r="28">
      <c r="A28" s="3" t="inlineStr">
        <is>
          <t>PROPERTY, PLANT AND EQUIPMENT</t>
        </is>
      </c>
    </row>
    <row r="29">
      <c r="A29" s="4" t="inlineStr">
        <is>
          <t>Balance at beginning of the period</t>
        </is>
      </c>
      <c r="B29" s="5" t="n">
        <v>-56012881</v>
      </c>
    </row>
    <row r="30">
      <c r="A30" s="4" t="inlineStr">
        <is>
          <t>Balance at end of the period</t>
        </is>
      </c>
      <c r="B30" s="5" t="n">
        <v>-58761053</v>
      </c>
      <c r="C30" s="5" t="n">
        <v>-56012881</v>
      </c>
    </row>
    <row r="31">
      <c r="A31" s="4" t="inlineStr">
        <is>
          <t>Infrastructure</t>
        </is>
      </c>
    </row>
    <row r="32">
      <c r="A32" s="3" t="inlineStr">
        <is>
          <t>PROPERTY, PLANT AND EQUIPMENT</t>
        </is>
      </c>
    </row>
    <row r="33">
      <c r="A33" s="4" t="inlineStr">
        <is>
          <t>Balance at beginning of the period</t>
        </is>
      </c>
      <c r="B33" s="5" t="n">
        <v>13538839</v>
      </c>
      <c r="C33" s="5" t="n">
        <v>11719728</v>
      </c>
    </row>
    <row r="34">
      <c r="A34" s="4" t="inlineStr">
        <is>
          <t>Additions</t>
        </is>
      </c>
      <c r="B34" s="5" t="n">
        <v>2802303</v>
      </c>
      <c r="C34" s="5" t="n">
        <v>4517747</v>
      </c>
    </row>
    <row r="35">
      <c r="A35" s="4" t="inlineStr">
        <is>
          <t>Subletting</t>
        </is>
      </c>
      <c r="B35" s="5" t="n">
        <v>-64177</v>
      </c>
      <c r="C35" s="5" t="n">
        <v>-2115</v>
      </c>
    </row>
    <row r="36">
      <c r="A36" s="4" t="inlineStr">
        <is>
          <t>Write-offs, net</t>
        </is>
      </c>
      <c r="B36" s="5" t="n">
        <v>-262311</v>
      </c>
      <c r="C36" s="5" t="n">
        <v>-306447</v>
      </c>
    </row>
    <row r="37">
      <c r="A37" s="4" t="inlineStr">
        <is>
          <t>Balance at end of the period</t>
        </is>
      </c>
      <c r="B37" s="5" t="n">
        <v>13801906</v>
      </c>
      <c r="C37" s="5" t="n">
        <v>13538839</v>
      </c>
    </row>
    <row r="38">
      <c r="A38" s="4" t="inlineStr">
        <is>
          <t>Infrastructure | Gross carrying amount</t>
        </is>
      </c>
    </row>
    <row r="39">
      <c r="A39" s="3" t="inlineStr">
        <is>
          <t>PROPERTY, PLANT AND EQUIPMENT</t>
        </is>
      </c>
    </row>
    <row r="40">
      <c r="A40" s="4" t="inlineStr">
        <is>
          <t>Balance at beginning of the period</t>
        </is>
      </c>
      <c r="B40" s="5" t="n">
        <v>30632690</v>
      </c>
    </row>
    <row r="41">
      <c r="A41" s="4" t="inlineStr">
        <is>
          <t>Balance at end of the period</t>
        </is>
      </c>
      <c r="B41" s="5" t="n">
        <v>34169915</v>
      </c>
      <c r="C41" s="5" t="n">
        <v>30632690</v>
      </c>
    </row>
    <row r="42">
      <c r="A42" s="4" t="inlineStr">
        <is>
          <t>Infrastructure | Accumulated depreciation / amortization</t>
        </is>
      </c>
    </row>
    <row r="43">
      <c r="A43" s="3" t="inlineStr">
        <is>
          <t>PROPERTY, PLANT AND EQUIPMENT</t>
        </is>
      </c>
    </row>
    <row r="44">
      <c r="A44" s="4" t="inlineStr">
        <is>
          <t>Balance at beginning of the period</t>
        </is>
      </c>
      <c r="B44" s="5" t="n">
        <v>-17093851</v>
      </c>
    </row>
    <row r="45">
      <c r="A45" s="4" t="inlineStr">
        <is>
          <t>Balance at end of the period</t>
        </is>
      </c>
      <c r="B45" s="5" t="n">
        <v>-20368009</v>
      </c>
      <c r="C45" s="5" t="n">
        <v>-17093851</v>
      </c>
    </row>
    <row r="46">
      <c r="A46" s="4" t="inlineStr">
        <is>
          <t>Other P&amp;E</t>
        </is>
      </c>
    </row>
    <row r="47">
      <c r="A47" s="3" t="inlineStr">
        <is>
          <t>PROPERTY, PLANT AND EQUIPMENT</t>
        </is>
      </c>
    </row>
    <row r="48">
      <c r="A48" s="4" t="inlineStr">
        <is>
          <t>Balance at beginning of the period</t>
        </is>
      </c>
      <c r="B48" s="5" t="n">
        <v>744385</v>
      </c>
      <c r="C48" s="5" t="n">
        <v>826362</v>
      </c>
    </row>
    <row r="49">
      <c r="A49" s="4" t="inlineStr">
        <is>
          <t>Additions</t>
        </is>
      </c>
      <c r="B49" s="5" t="n">
        <v>158919</v>
      </c>
      <c r="C49" s="5" t="n">
        <v>195449</v>
      </c>
    </row>
    <row r="50">
      <c r="A50" s="4" t="inlineStr">
        <is>
          <t>Write-offs, net</t>
        </is>
      </c>
      <c r="B50" s="5" t="n">
        <v>-1360</v>
      </c>
      <c r="C50" s="5" t="n">
        <v>-2870</v>
      </c>
    </row>
    <row r="51">
      <c r="A51" s="4" t="inlineStr">
        <is>
          <t>Balance at end of the period</t>
        </is>
      </c>
      <c r="B51" s="5" t="n">
        <v>649604</v>
      </c>
      <c r="C51" s="5" t="n">
        <v>744385</v>
      </c>
    </row>
    <row r="52">
      <c r="A52" s="4" t="inlineStr">
        <is>
          <t>Other P&amp;E | Gross carrying amount</t>
        </is>
      </c>
    </row>
    <row r="53">
      <c r="A53" s="3" t="inlineStr">
        <is>
          <t>PROPERTY, PLANT AND EQUIPMENT</t>
        </is>
      </c>
    </row>
    <row r="54">
      <c r="A54" s="4" t="inlineStr">
        <is>
          <t>Balance at beginning of the period</t>
        </is>
      </c>
      <c r="B54" s="5" t="n">
        <v>5379888</v>
      </c>
    </row>
    <row r="55">
      <c r="A55" s="4" t="inlineStr">
        <is>
          <t>Balance at end of the period</t>
        </is>
      </c>
      <c r="B55" s="5" t="n">
        <v>5536296</v>
      </c>
      <c r="C55" s="5" t="n">
        <v>5379888</v>
      </c>
    </row>
    <row r="56">
      <c r="A56" s="4" t="inlineStr">
        <is>
          <t>Other P&amp;E | Accumulated depreciation / amortization</t>
        </is>
      </c>
    </row>
    <row r="57">
      <c r="A57" s="3" t="inlineStr">
        <is>
          <t>PROPERTY, PLANT AND EQUIPMENT</t>
        </is>
      </c>
    </row>
    <row r="58">
      <c r="A58" s="4" t="inlineStr">
        <is>
          <t>Balance at beginning of the period</t>
        </is>
      </c>
      <c r="B58" s="5" t="n">
        <v>-4635503</v>
      </c>
    </row>
    <row r="59">
      <c r="A59" s="4" t="inlineStr">
        <is>
          <t>Balance at end of the period</t>
        </is>
      </c>
      <c r="B59" s="5" t="n">
        <v>-4886692</v>
      </c>
      <c r="C59" s="5" t="n">
        <v>-4635503</v>
      </c>
    </row>
    <row r="60">
      <c r="A60" s="4" t="inlineStr">
        <is>
          <t>Changes in leases, after the adoption of IFRS 16</t>
        </is>
      </c>
    </row>
    <row r="61">
      <c r="A61" s="3" t="inlineStr">
        <is>
          <t>PROPERTY, PLANT AND EQUIPMENT</t>
        </is>
      </c>
    </row>
    <row r="62">
      <c r="A62" s="4" t="inlineStr">
        <is>
          <t>Balance at beginning of the period</t>
        </is>
      </c>
      <c r="B62" s="5" t="n">
        <v>10690809</v>
      </c>
      <c r="C62" s="5" t="n">
        <v>8751211</v>
      </c>
    </row>
    <row r="63">
      <c r="A63" s="4" t="inlineStr">
        <is>
          <t>Additions</t>
        </is>
      </c>
      <c r="B63" s="5" t="n">
        <v>3113394</v>
      </c>
      <c r="C63" s="5" t="n">
        <v>4461277</v>
      </c>
    </row>
    <row r="64">
      <c r="A64" s="4" t="inlineStr">
        <is>
          <t>Subletting</t>
        </is>
      </c>
      <c r="B64" s="5" t="n">
        <v>-64177</v>
      </c>
      <c r="C64" s="5" t="n">
        <v>-2115</v>
      </c>
    </row>
    <row r="65">
      <c r="A65" s="4" t="inlineStr">
        <is>
          <t>Depreciation (IFRS 16)</t>
        </is>
      </c>
      <c r="B65" s="5" t="n">
        <v>-2737111</v>
      </c>
      <c r="C65" s="5" t="n">
        <v>-2225639</v>
      </c>
    </row>
    <row r="66">
      <c r="A66" s="4" t="inlineStr">
        <is>
          <t>Write-offs, net</t>
        </is>
      </c>
      <c r="C66" s="5" t="n">
        <v>-4902</v>
      </c>
    </row>
    <row r="67">
      <c r="A67" s="4" t="inlineStr">
        <is>
          <t>Cancellation of contracts</t>
        </is>
      </c>
      <c r="B67" s="5" t="n">
        <v>-250130</v>
      </c>
      <c r="C67" s="5" t="n">
        <v>-289023</v>
      </c>
    </row>
    <row r="68">
      <c r="A68" s="4" t="inlineStr">
        <is>
          <t>Balance at end of the period</t>
        </is>
      </c>
      <c r="B68" s="5" t="n">
        <v>10752785</v>
      </c>
      <c r="C68" s="5" t="n">
        <v>10690809</v>
      </c>
    </row>
    <row r="69">
      <c r="A69" s="4" t="inlineStr">
        <is>
          <t>Changes in leases, after the adoption of IFRS 16 | Gross carrying amount</t>
        </is>
      </c>
    </row>
    <row r="70">
      <c r="A70" s="3" t="inlineStr">
        <is>
          <t>PROPERTY, PLANT AND EQUIPMENT</t>
        </is>
      </c>
    </row>
    <row r="71">
      <c r="A71" s="4" t="inlineStr">
        <is>
          <t>Balance at beginning of the period</t>
        </is>
      </c>
      <c r="B71" s="5" t="n">
        <v>15066365</v>
      </c>
    </row>
    <row r="72">
      <c r="A72" s="4" t="inlineStr">
        <is>
          <t>Balance at end of the period</t>
        </is>
      </c>
      <c r="B72" s="5" t="n">
        <v>17796134</v>
      </c>
      <c r="C72" s="5" t="n">
        <v>15066365</v>
      </c>
    </row>
    <row r="73">
      <c r="A73" s="4" t="inlineStr">
        <is>
          <t>Changes in leases, after the adoption of IFRS 16 | Accumulated depreciation / amortization</t>
        </is>
      </c>
    </row>
    <row r="74">
      <c r="A74" s="3" t="inlineStr">
        <is>
          <t>PROPERTY, PLANT AND EQUIPMENT</t>
        </is>
      </c>
    </row>
    <row r="75">
      <c r="A75" s="4" t="inlineStr">
        <is>
          <t>Balance at beginning of the period</t>
        </is>
      </c>
      <c r="B75" s="5" t="n">
        <v>-4375556</v>
      </c>
    </row>
    <row r="76">
      <c r="A76" s="4" t="inlineStr">
        <is>
          <t>Balance at end of the period</t>
        </is>
      </c>
      <c r="B76" s="5" t="n">
        <v>-7043349</v>
      </c>
      <c r="C76" s="5" t="n">
        <v>-4375556</v>
      </c>
    </row>
    <row r="77">
      <c r="A77" s="4" t="inlineStr">
        <is>
          <t>Changes in leases, after the adoption of IFRS 16 | Switching and transmission equipment</t>
        </is>
      </c>
    </row>
    <row r="78">
      <c r="A78" s="3" t="inlineStr">
        <is>
          <t>PROPERTY, PLANT AND EQUIPMENT</t>
        </is>
      </c>
    </row>
    <row r="79">
      <c r="A79" s="4" t="inlineStr">
        <is>
          <t>Balance at beginning of the period</t>
        </is>
      </c>
      <c r="B79" s="5" t="n">
        <v>358091</v>
      </c>
      <c r="C79" s="5" t="n">
        <v>346306</v>
      </c>
    </row>
    <row r="80">
      <c r="A80" s="4" t="inlineStr">
        <is>
          <t>Additions</t>
        </is>
      </c>
      <c r="B80" s="5" t="n">
        <v>410169</v>
      </c>
      <c r="C80" s="5" t="n">
        <v>55904</v>
      </c>
    </row>
    <row r="81">
      <c r="A81" s="4" t="inlineStr">
        <is>
          <t>Depreciation (IFRS 16)</t>
        </is>
      </c>
      <c r="B81" s="5" t="n">
        <v>-482455</v>
      </c>
      <c r="C81" s="5" t="n">
        <v>-43699</v>
      </c>
    </row>
    <row r="82">
      <c r="A82" s="4" t="inlineStr">
        <is>
          <t>Cancellation of contracts</t>
        </is>
      </c>
      <c r="B82" s="5" t="n">
        <v>-4893</v>
      </c>
      <c r="C82" s="5" t="n">
        <v>-420</v>
      </c>
    </row>
    <row r="83">
      <c r="A83" s="4" t="inlineStr">
        <is>
          <t>Balance at end of the period</t>
        </is>
      </c>
      <c r="B83" s="5" t="n">
        <v>280912</v>
      </c>
      <c r="C83" s="5" t="n">
        <v>358091</v>
      </c>
    </row>
    <row r="84">
      <c r="A84" s="4" t="inlineStr">
        <is>
          <t>Changes in leases, after the adoption of IFRS 16 | Switching and transmission equipment | Gross carrying amount</t>
        </is>
      </c>
    </row>
    <row r="85">
      <c r="A85" s="3" t="inlineStr">
        <is>
          <t>PROPERTY, PLANT AND EQUIPMENT</t>
        </is>
      </c>
    </row>
    <row r="86">
      <c r="A86" s="4" t="inlineStr">
        <is>
          <t>Balance at beginning of the period</t>
        </is>
      </c>
      <c r="B86" s="5" t="n">
        <v>515318</v>
      </c>
    </row>
    <row r="87">
      <c r="A87" s="4" t="inlineStr">
        <is>
          <t>Balance at end of the period</t>
        </is>
      </c>
      <c r="B87" s="5" t="n">
        <v>336080</v>
      </c>
      <c r="C87" s="5" t="n">
        <v>515318</v>
      </c>
    </row>
    <row r="88">
      <c r="A88" s="4" t="inlineStr">
        <is>
          <t>Changes in leases, after the adoption of IFRS 16 | Switching and transmission equipment | Accumulated depreciation / amortization</t>
        </is>
      </c>
    </row>
    <row r="89">
      <c r="A89" s="3" t="inlineStr">
        <is>
          <t>PROPERTY, PLANT AND EQUIPMENT</t>
        </is>
      </c>
    </row>
    <row r="90">
      <c r="A90" s="4" t="inlineStr">
        <is>
          <t>Balance at beginning of the period</t>
        </is>
      </c>
      <c r="B90" s="5" t="n">
        <v>-157227</v>
      </c>
    </row>
    <row r="91">
      <c r="A91" s="4" t="inlineStr">
        <is>
          <t>Balance at end of the period</t>
        </is>
      </c>
      <c r="B91" s="5" t="n">
        <v>-55168</v>
      </c>
      <c r="C91" s="5" t="n">
        <v>-157227</v>
      </c>
    </row>
    <row r="92">
      <c r="A92" s="4" t="inlineStr">
        <is>
          <t>Changes in leases, after the adoption of IFRS 16 | Infrastructure</t>
        </is>
      </c>
    </row>
    <row r="93">
      <c r="A93" s="3" t="inlineStr">
        <is>
          <t>PROPERTY, PLANT AND EQUIPMENT</t>
        </is>
      </c>
    </row>
    <row r="94">
      <c r="A94" s="4" t="inlineStr">
        <is>
          <t>Balance at beginning of the period</t>
        </is>
      </c>
      <c r="B94" s="5" t="n">
        <v>10322337</v>
      </c>
      <c r="C94" s="5" t="n">
        <v>8401685</v>
      </c>
    </row>
    <row r="95">
      <c r="A95" s="4" t="inlineStr">
        <is>
          <t>Additions</t>
        </is>
      </c>
      <c r="B95" s="5" t="n">
        <v>2702635</v>
      </c>
      <c r="C95" s="5" t="n">
        <v>4394809</v>
      </c>
    </row>
    <row r="96">
      <c r="A96" s="4" t="inlineStr">
        <is>
          <t>Subletting</t>
        </is>
      </c>
      <c r="B96" s="5" t="n">
        <v>-64177</v>
      </c>
      <c r="C96" s="5" t="n">
        <v>-2115</v>
      </c>
    </row>
    <row r="97">
      <c r="A97" s="4" t="inlineStr">
        <is>
          <t>Depreciation (IFRS 16)</t>
        </is>
      </c>
      <c r="B97" s="5" t="n">
        <v>-2254000</v>
      </c>
      <c r="C97" s="5" t="n">
        <v>-2178537</v>
      </c>
    </row>
    <row r="98">
      <c r="A98" s="4" t="inlineStr">
        <is>
          <t>Write-offs, net</t>
        </is>
      </c>
      <c r="C98" s="5" t="n">
        <v>-4902</v>
      </c>
    </row>
    <row r="99">
      <c r="A99" s="4" t="inlineStr">
        <is>
          <t>Cancellation of contracts</t>
        </is>
      </c>
      <c r="B99" s="5" t="n">
        <v>-245237</v>
      </c>
      <c r="C99" s="5" t="n">
        <v>-288603</v>
      </c>
    </row>
    <row r="100">
      <c r="A100" s="4" t="inlineStr">
        <is>
          <t>Balance at end of the period</t>
        </is>
      </c>
      <c r="B100" s="5" t="n">
        <v>10461558</v>
      </c>
      <c r="C100" s="5" t="n">
        <v>10322337</v>
      </c>
    </row>
    <row r="101">
      <c r="A101" s="4" t="inlineStr">
        <is>
          <t>Changes in leases, after the adoption of IFRS 16 | Infrastructure | Gross carrying amount</t>
        </is>
      </c>
    </row>
    <row r="102">
      <c r="A102" s="3" t="inlineStr">
        <is>
          <t>PROPERTY, PLANT AND EQUIPMENT</t>
        </is>
      </c>
    </row>
    <row r="103">
      <c r="A103" s="4" t="inlineStr">
        <is>
          <t>Balance at beginning of the period</t>
        </is>
      </c>
      <c r="B103" s="5" t="n">
        <v>14423538</v>
      </c>
    </row>
    <row r="104">
      <c r="A104" s="4" t="inlineStr">
        <is>
          <t>Balance at end of the period</t>
        </is>
      </c>
      <c r="B104" s="5" t="n">
        <v>17331955</v>
      </c>
      <c r="C104" s="5" t="n">
        <v>14423538</v>
      </c>
    </row>
    <row r="105">
      <c r="A105" s="4" t="inlineStr">
        <is>
          <t>Changes in leases, after the adoption of IFRS 16 | Infrastructure | Accumulated depreciation / amortization</t>
        </is>
      </c>
    </row>
    <row r="106">
      <c r="A106" s="3" t="inlineStr">
        <is>
          <t>PROPERTY, PLANT AND EQUIPMENT</t>
        </is>
      </c>
    </row>
    <row r="107">
      <c r="A107" s="4" t="inlineStr">
        <is>
          <t>Balance at beginning of the period</t>
        </is>
      </c>
      <c r="B107" s="5" t="n">
        <v>-4101201</v>
      </c>
    </row>
    <row r="108">
      <c r="A108" s="4" t="inlineStr">
        <is>
          <t>Balance at end of the period</t>
        </is>
      </c>
      <c r="B108" s="5" t="n">
        <v>-6870397</v>
      </c>
      <c r="C108" s="5" t="n">
        <v>-4101201</v>
      </c>
    </row>
    <row r="109">
      <c r="A109" s="4" t="inlineStr">
        <is>
          <t>Changes in leases, after the adoption of IFRS 16 | Other P&amp;E</t>
        </is>
      </c>
    </row>
    <row r="110">
      <c r="A110" s="3" t="inlineStr">
        <is>
          <t>PROPERTY, PLANT AND EQUIPMENT</t>
        </is>
      </c>
    </row>
    <row r="111">
      <c r="A111" s="4" t="inlineStr">
        <is>
          <t>Balance at beginning of the period</t>
        </is>
      </c>
      <c r="B111" s="5" t="n">
        <v>10381</v>
      </c>
      <c r="C111" s="5" t="n">
        <v>3220</v>
      </c>
    </row>
    <row r="112">
      <c r="A112" s="4" t="inlineStr">
        <is>
          <t>Additions</t>
        </is>
      </c>
      <c r="B112" s="5" t="n">
        <v>590</v>
      </c>
      <c r="C112" s="5" t="n">
        <v>10564</v>
      </c>
    </row>
    <row r="113">
      <c r="A113" s="4" t="inlineStr">
        <is>
          <t>Depreciation (IFRS 16)</t>
        </is>
      </c>
      <c r="B113" s="5" t="n">
        <v>-656</v>
      </c>
      <c r="C113" s="5" t="n">
        <v>-3403</v>
      </c>
    </row>
    <row r="114">
      <c r="A114" s="4" t="inlineStr">
        <is>
          <t>Balance at end of the period</t>
        </is>
      </c>
      <c r="B114" s="5" t="n">
        <v>10315</v>
      </c>
      <c r="C114" s="5" t="n">
        <v>10381</v>
      </c>
    </row>
    <row r="115">
      <c r="A115" s="4" t="inlineStr">
        <is>
          <t>Changes in leases, after the adoption of IFRS 16 | Other P&amp;E | Gross carrying amount</t>
        </is>
      </c>
    </row>
    <row r="116">
      <c r="A116" s="3" t="inlineStr">
        <is>
          <t>PROPERTY, PLANT AND EQUIPMENT</t>
        </is>
      </c>
    </row>
    <row r="117">
      <c r="A117" s="4" t="inlineStr">
        <is>
          <t>Balance at beginning of the period</t>
        </is>
      </c>
      <c r="B117" s="5" t="n">
        <v>127509</v>
      </c>
    </row>
    <row r="118">
      <c r="A118" s="4" t="inlineStr">
        <is>
          <t>Balance at end of the period</t>
        </is>
      </c>
      <c r="B118" s="5" t="n">
        <v>128099</v>
      </c>
      <c r="C118" s="5" t="n">
        <v>127509</v>
      </c>
    </row>
    <row r="119">
      <c r="A119" s="4" t="inlineStr">
        <is>
          <t>Changes in leases, after the adoption of IFRS 16 | Other P&amp;E | Accumulated depreciation / amortization</t>
        </is>
      </c>
    </row>
    <row r="120">
      <c r="A120" s="3" t="inlineStr">
        <is>
          <t>PROPERTY, PLANT AND EQUIPMENT</t>
        </is>
      </c>
    </row>
    <row r="121">
      <c r="A121" s="4" t="inlineStr">
        <is>
          <t>Balance at beginning of the period</t>
        </is>
      </c>
      <c r="B121" s="5" t="n">
        <v>-117128</v>
      </c>
    </row>
    <row r="122">
      <c r="A122" s="4" t="inlineStr">
        <is>
          <t>Balance at end of the period</t>
        </is>
      </c>
      <c r="B122" s="6" t="inlineStr">
        <is>
          <t>R$ 117784</t>
        </is>
      </c>
      <c r="C122" s="6" t="inlineStr">
        <is>
          <t>R$ 117128</t>
        </is>
      </c>
    </row>
    <row r="123">
      <c r="A123" s="4" t="inlineStr">
        <is>
          <t>Minimum | Infrastructure</t>
        </is>
      </c>
    </row>
    <row r="124">
      <c r="A124" s="3" t="inlineStr">
        <is>
          <t>PROPERTY, PLANT AND EQUIPMENT</t>
        </is>
      </c>
    </row>
    <row r="125">
      <c r="A125" s="4" t="inlineStr">
        <is>
          <t>Annual depreciation rate (%)</t>
        </is>
      </c>
      <c r="B125" s="4" t="inlineStr">
        <is>
          <t>2.50%</t>
        </is>
      </c>
      <c r="C125" s="4" t="inlineStr">
        <is>
          <t>2.50%</t>
        </is>
      </c>
    </row>
    <row r="126">
      <c r="A126" s="4" t="inlineStr">
        <is>
          <t>Minimum | Changes in leases, after the adoption of IFRS 16 | Switching and transmission equipment</t>
        </is>
      </c>
    </row>
    <row r="127">
      <c r="A127" s="3" t="inlineStr">
        <is>
          <t>PROPERTY, PLANT AND EQUIPMENT</t>
        </is>
      </c>
    </row>
    <row r="128">
      <c r="A128" s="4" t="inlineStr">
        <is>
          <t>Annual depreciation rate (%)</t>
        </is>
      </c>
      <c r="B128" s="4" t="inlineStr">
        <is>
          <t>5.00%</t>
        </is>
      </c>
    </row>
    <row r="129">
      <c r="A129" s="4" t="inlineStr">
        <is>
          <t>Minimum | Changes in leases, after the adoption of IFRS 16 | Infrastructure</t>
        </is>
      </c>
    </row>
    <row r="130">
      <c r="A130" s="3" t="inlineStr">
        <is>
          <t>PROPERTY, PLANT AND EQUIPMENT</t>
        </is>
      </c>
    </row>
    <row r="131">
      <c r="A131" s="4" t="inlineStr">
        <is>
          <t>Annual depreciation rate (%)</t>
        </is>
      </c>
      <c r="B131" s="4" t="inlineStr">
        <is>
          <t>3.50%</t>
        </is>
      </c>
    </row>
    <row r="132">
      <c r="A132" s="4" t="inlineStr">
        <is>
          <t>Minimum | Changes in leases, after the adoption of IFRS 16 | Other P&amp;E</t>
        </is>
      </c>
    </row>
    <row r="133">
      <c r="A133" s="3" t="inlineStr">
        <is>
          <t>PROPERTY, PLANT AND EQUIPMENT</t>
        </is>
      </c>
    </row>
    <row r="134">
      <c r="A134" s="4" t="inlineStr">
        <is>
          <t>Annual depreciation rate (%)</t>
        </is>
      </c>
      <c r="B134" s="4" t="inlineStr">
        <is>
          <t>20.00%</t>
        </is>
      </c>
    </row>
    <row r="135">
      <c r="A135" s="4" t="inlineStr">
        <is>
          <t>Maximum | Infrastructure</t>
        </is>
      </c>
    </row>
    <row r="136">
      <c r="A136" s="3" t="inlineStr">
        <is>
          <t>PROPERTY, PLANT AND EQUIPMENT</t>
        </is>
      </c>
    </row>
    <row r="137">
      <c r="A137" s="4" t="inlineStr">
        <is>
          <t>Annual depreciation rate (%)</t>
        </is>
      </c>
      <c r="B137" s="4" t="inlineStr">
        <is>
          <t>20.00%</t>
        </is>
      </c>
      <c r="C137" s="4" t="inlineStr">
        <is>
          <t>20.00%</t>
        </is>
      </c>
    </row>
    <row r="138">
      <c r="A138" s="4" t="inlineStr">
        <is>
          <t>Maximum | Changes in leases, after the adoption of IFRS 16 | Switching and transmission equipment</t>
        </is>
      </c>
    </row>
    <row r="139">
      <c r="A139" s="3" t="inlineStr">
        <is>
          <t>PROPERTY, PLANT AND EQUIPMENT</t>
        </is>
      </c>
    </row>
    <row r="140">
      <c r="A140" s="4" t="inlineStr">
        <is>
          <t>Annual depreciation rate (%)</t>
        </is>
      </c>
      <c r="B140" s="4" t="inlineStr">
        <is>
          <t>42.90%</t>
        </is>
      </c>
    </row>
    <row r="141">
      <c r="A141" s="4" t="inlineStr">
        <is>
          <t>Maximum | Changes in leases, after the adoption of IFRS 16 | Infrastructure</t>
        </is>
      </c>
    </row>
    <row r="142">
      <c r="A142" s="3" t="inlineStr">
        <is>
          <t>PROPERTY, PLANT AND EQUIPMENT</t>
        </is>
      </c>
    </row>
    <row r="143">
      <c r="A143" s="4" t="inlineStr">
        <is>
          <t>Annual depreciation rate (%)</t>
        </is>
      </c>
      <c r="B143" s="4" t="inlineStr">
        <is>
          <t>66.67%</t>
        </is>
      </c>
    </row>
    <row r="144">
      <c r="A144" s="4" t="inlineStr">
        <is>
          <t>Maximum | Changes in leases, after the adoption of IFRS 16 | Other P&amp;E</t>
        </is>
      </c>
    </row>
    <row r="145">
      <c r="A145" s="3" t="inlineStr">
        <is>
          <t>PROPERTY, PLANT AND EQUIPMENT</t>
        </is>
      </c>
    </row>
    <row r="146">
      <c r="A146" s="4" t="inlineStr">
        <is>
          <t>Annual depreciation rate (%)</t>
        </is>
      </c>
      <c r="B146" s="4" t="inlineStr">
        <is>
          <t>38.0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and equipment items pledged in guarantee and reversible assets (Details) - BRL (R$) R$ in Thousands</t>
        </is>
      </c>
      <c r="B1" s="2" t="inlineStr">
        <is>
          <t>Dec. 31, 2021</t>
        </is>
      </c>
      <c r="C1" s="2" t="inlineStr">
        <is>
          <t>Dec. 31, 2020</t>
        </is>
      </c>
    </row>
    <row r="2">
      <c r="A2" s="3" t="inlineStr">
        <is>
          <t>PROPERTY, PLANT AND EQUIPMENT</t>
        </is>
      </c>
    </row>
    <row r="3">
      <c r="A3" s="4" t="inlineStr">
        <is>
          <t>Property and equipment pledged in guarantee</t>
        </is>
      </c>
      <c r="B3" s="6" t="inlineStr">
        <is>
          <t>R$ 78631</t>
        </is>
      </c>
      <c r="C3" s="6" t="inlineStr">
        <is>
          <t>R$ 85172</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INTANGIBLE ASSETS (Details) - BRL (R$) R$ in Thousands</t>
        </is>
      </c>
      <c r="B1" s="2" t="inlineStr">
        <is>
          <t>12 Months Ended</t>
        </is>
      </c>
      <c r="D1" s="2" t="inlineStr">
        <is>
          <t>24 Months Ended</t>
        </is>
      </c>
    </row>
    <row r="2">
      <c r="B2" s="2" t="inlineStr">
        <is>
          <t>Dec. 31, 2021</t>
        </is>
      </c>
      <c r="C2" s="2" t="inlineStr">
        <is>
          <t>Dec. 31, 2020</t>
        </is>
      </c>
      <c r="D2" s="2" t="inlineStr">
        <is>
          <t>Dec. 31, 2021</t>
        </is>
      </c>
    </row>
    <row r="3">
      <c r="A3" s="3" t="inlineStr">
        <is>
          <t>INTANGIBLE ASSETS</t>
        </is>
      </c>
    </row>
    <row r="4">
      <c r="A4" s="4" t="inlineStr">
        <is>
          <t>Balance at beginning of the period</t>
        </is>
      </c>
      <c r="B4" s="6" t="inlineStr">
        <is>
          <t>R$ 40582117</t>
        </is>
      </c>
      <c r="C4" s="6" t="inlineStr">
        <is>
          <t>R$ 41274952</t>
        </is>
      </c>
      <c r="D4" s="6" t="inlineStr">
        <is>
          <t>R$ 41274952</t>
        </is>
      </c>
    </row>
    <row r="5">
      <c r="A5" s="4" t="inlineStr">
        <is>
          <t>Additions</t>
        </is>
      </c>
      <c r="B5" s="5" t="n">
        <v>6496182</v>
      </c>
      <c r="C5" s="5" t="n">
        <v>1884694</v>
      </c>
    </row>
    <row r="6">
      <c r="A6" s="4" t="inlineStr">
        <is>
          <t>Write-offs, net</t>
        </is>
      </c>
      <c r="B6" s="5" t="n">
        <v>-175045</v>
      </c>
      <c r="C6" s="5" t="n">
        <v>-45193</v>
      </c>
    </row>
    <row r="7">
      <c r="A7" s="4" t="inlineStr">
        <is>
          <t>Net transfers</t>
        </is>
      </c>
      <c r="B7" s="5" t="n">
        <v>130675</v>
      </c>
      <c r="C7" s="5" t="n">
        <v>188176</v>
      </c>
    </row>
    <row r="8">
      <c r="A8" s="4" t="inlineStr">
        <is>
          <t>Transfers of goods destined for sale (2)</t>
        </is>
      </c>
      <c r="B8" s="5" t="n">
        <v>-2010</v>
      </c>
    </row>
    <row r="9">
      <c r="A9" s="4" t="inlineStr">
        <is>
          <t>Capital contribution to CyberCo Brasil (note 1.c)</t>
        </is>
      </c>
      <c r="C9" s="5" t="n">
        <v>-2770</v>
      </c>
    </row>
    <row r="10">
      <c r="A10" s="4" t="inlineStr">
        <is>
          <t>Amortization (Note 25)</t>
        </is>
      </c>
      <c r="B10" s="5" t="n">
        <v>-2927612</v>
      </c>
      <c r="C10" s="5" t="n">
        <v>-2717742</v>
      </c>
    </row>
    <row r="11">
      <c r="A11" s="4" t="inlineStr">
        <is>
          <t>Balance at end of the period</t>
        </is>
      </c>
      <c r="B11" s="5" t="n">
        <v>44104307</v>
      </c>
      <c r="C11" s="5" t="n">
        <v>40582117</v>
      </c>
      <c r="D11" s="5" t="n">
        <v>44104307</v>
      </c>
    </row>
    <row r="12">
      <c r="A12" s="4" t="inlineStr">
        <is>
          <t>Gross carrying amount</t>
        </is>
      </c>
    </row>
    <row r="13">
      <c r="A13" s="3" t="inlineStr">
        <is>
          <t>INTANGIBLE ASSETS</t>
        </is>
      </c>
    </row>
    <row r="14">
      <c r="A14" s="4" t="inlineStr">
        <is>
          <t>Balance at beginning of the period</t>
        </is>
      </c>
      <c r="B14" s="5" t="n">
        <v>70655486</v>
      </c>
    </row>
    <row r="15">
      <c r="A15" s="4" t="inlineStr">
        <is>
          <t>Balance at end of the period</t>
        </is>
      </c>
      <c r="B15" s="5" t="n">
        <v>77099093</v>
      </c>
      <c r="C15" s="5" t="n">
        <v>70655486</v>
      </c>
      <c r="D15" s="5" t="n">
        <v>77099093</v>
      </c>
    </row>
    <row r="16">
      <c r="A16" s="4" t="inlineStr">
        <is>
          <t>Accumulated depreciation / amortization</t>
        </is>
      </c>
    </row>
    <row r="17">
      <c r="A17" s="3" t="inlineStr">
        <is>
          <t>INTANGIBLE ASSETS</t>
        </is>
      </c>
    </row>
    <row r="18">
      <c r="A18" s="4" t="inlineStr">
        <is>
          <t>Balance at beginning of the period</t>
        </is>
      </c>
      <c r="B18" s="5" t="n">
        <v>-30073369</v>
      </c>
    </row>
    <row r="19">
      <c r="A19" s="4" t="inlineStr">
        <is>
          <t>Balance at end of the period</t>
        </is>
      </c>
      <c r="B19" s="5" t="n">
        <v>-32994786</v>
      </c>
      <c r="C19" s="5" t="n">
        <v>-30073369</v>
      </c>
      <c r="D19" s="6" t="inlineStr">
        <is>
          <t>R$ 32994786</t>
        </is>
      </c>
    </row>
    <row r="20">
      <c r="A20" s="4" t="inlineStr">
        <is>
          <t>Softwares</t>
        </is>
      </c>
    </row>
    <row r="21">
      <c r="A21" s="3" t="inlineStr">
        <is>
          <t>INTANGIBLE ASSETS</t>
        </is>
      </c>
    </row>
    <row r="22">
      <c r="A22" s="4" t="inlineStr">
        <is>
          <t>Annual amortization rate (%)</t>
        </is>
      </c>
      <c r="D22" s="4" t="inlineStr">
        <is>
          <t>20.00%</t>
        </is>
      </c>
    </row>
    <row r="23">
      <c r="A23" s="4" t="inlineStr">
        <is>
          <t>Balance at beginning of the period</t>
        </is>
      </c>
      <c r="B23" s="5" t="n">
        <v>3994704</v>
      </c>
      <c r="C23" s="5" t="n">
        <v>3693255</v>
      </c>
      <c r="D23" s="6" t="inlineStr">
        <is>
          <t>R$ 3693255</t>
        </is>
      </c>
    </row>
    <row r="24">
      <c r="A24" s="4" t="inlineStr">
        <is>
          <t>Additions</t>
        </is>
      </c>
      <c r="B24" s="5" t="n">
        <v>724599</v>
      </c>
      <c r="C24" s="5" t="n">
        <v>526112</v>
      </c>
    </row>
    <row r="25">
      <c r="A25" s="4" t="inlineStr">
        <is>
          <t>Write-offs, net</t>
        </is>
      </c>
      <c r="B25" s="5" t="n">
        <v>-16884</v>
      </c>
      <c r="C25" s="5" t="n">
        <v>-12450</v>
      </c>
    </row>
    <row r="26">
      <c r="A26" s="4" t="inlineStr">
        <is>
          <t>Net transfers</t>
        </is>
      </c>
      <c r="B26" s="5" t="n">
        <v>1695398</v>
      </c>
      <c r="C26" s="5" t="n">
        <v>1211314</v>
      </c>
    </row>
    <row r="27">
      <c r="A27" s="4" t="inlineStr">
        <is>
          <t>Transfers of goods destined for sale (2)</t>
        </is>
      </c>
      <c r="B27" s="5" t="n">
        <v>-2010</v>
      </c>
    </row>
    <row r="28">
      <c r="A28" s="4" t="inlineStr">
        <is>
          <t>Capital contribution to CyberCo Brasil (note 1.c)</t>
        </is>
      </c>
      <c r="C28" s="5" t="n">
        <v>-2770</v>
      </c>
    </row>
    <row r="29">
      <c r="A29" s="4" t="inlineStr">
        <is>
          <t>Amortization (Note 25)</t>
        </is>
      </c>
      <c r="B29" s="5" t="n">
        <v>-1624532</v>
      </c>
      <c r="C29" s="5" t="n">
        <v>-1420757</v>
      </c>
    </row>
    <row r="30">
      <c r="A30" s="4" t="inlineStr">
        <is>
          <t>Balance at end of the period</t>
        </is>
      </c>
      <c r="B30" s="6" t="inlineStr">
        <is>
          <t>R$ 4771275</t>
        </is>
      </c>
      <c r="C30" s="6" t="inlineStr">
        <is>
          <t>R$ 3994704</t>
        </is>
      </c>
      <c r="D30" s="5" t="n">
        <v>4771275</v>
      </c>
    </row>
    <row r="31">
      <c r="A31" s="4" t="inlineStr">
        <is>
          <t>Softwares | Minimum</t>
        </is>
      </c>
    </row>
    <row r="32">
      <c r="A32" s="3" t="inlineStr">
        <is>
          <t>INTANGIBLE ASSETS</t>
        </is>
      </c>
    </row>
    <row r="33">
      <c r="A33" s="4" t="inlineStr">
        <is>
          <t>Annual amortization rate (%)</t>
        </is>
      </c>
      <c r="B33" s="4" t="inlineStr">
        <is>
          <t>20.00%</t>
        </is>
      </c>
      <c r="C33" s="4" t="inlineStr">
        <is>
          <t>20.00%</t>
        </is>
      </c>
    </row>
    <row r="34">
      <c r="A34" s="4" t="inlineStr">
        <is>
          <t>Softwares | Gross carrying amount</t>
        </is>
      </c>
    </row>
    <row r="35">
      <c r="A35" s="3" t="inlineStr">
        <is>
          <t>INTANGIBLE ASSETS</t>
        </is>
      </c>
    </row>
    <row r="36">
      <c r="A36" s="4" t="inlineStr">
        <is>
          <t>Balance at beginning of the period</t>
        </is>
      </c>
      <c r="B36" s="6" t="inlineStr">
        <is>
          <t>R$ 20056642</t>
        </is>
      </c>
    </row>
    <row r="37">
      <c r="A37" s="4" t="inlineStr">
        <is>
          <t>Balance at end of the period</t>
        </is>
      </c>
      <c r="B37" s="5" t="n">
        <v>22451551</v>
      </c>
      <c r="C37" s="6" t="inlineStr">
        <is>
          <t>R$ 20056642</t>
        </is>
      </c>
      <c r="D37" s="5" t="n">
        <v>22451551</v>
      </c>
    </row>
    <row r="38">
      <c r="A38" s="4" t="inlineStr">
        <is>
          <t>Softwares | Accumulated depreciation / amortization</t>
        </is>
      </c>
    </row>
    <row r="39">
      <c r="A39" s="3" t="inlineStr">
        <is>
          <t>INTANGIBLE ASSETS</t>
        </is>
      </c>
    </row>
    <row r="40">
      <c r="A40" s="4" t="inlineStr">
        <is>
          <t>Balance at beginning of the period</t>
        </is>
      </c>
      <c r="B40" s="5" t="n">
        <v>-16061938</v>
      </c>
    </row>
    <row r="41">
      <c r="A41" s="4" t="inlineStr">
        <is>
          <t>Balance at end of the period</t>
        </is>
      </c>
      <c r="B41" s="5" t="n">
        <v>-17680276</v>
      </c>
      <c r="C41" s="5" t="n">
        <v>-16061938</v>
      </c>
      <c r="D41" s="6" t="inlineStr">
        <is>
          <t>R$ 17680276</t>
        </is>
      </c>
    </row>
    <row r="42">
      <c r="A42" s="4" t="inlineStr">
        <is>
          <t>Customer portfolio</t>
        </is>
      </c>
    </row>
    <row r="43">
      <c r="A43" s="3" t="inlineStr">
        <is>
          <t>INTANGIBLE ASSETS</t>
        </is>
      </c>
    </row>
    <row r="44">
      <c r="A44" s="4" t="inlineStr">
        <is>
          <t>Annual amortization rate (%)</t>
        </is>
      </c>
      <c r="D44" s="4" t="inlineStr">
        <is>
          <t>12.50%</t>
        </is>
      </c>
    </row>
    <row r="45">
      <c r="A45" s="4" t="inlineStr">
        <is>
          <t>Balance at beginning of the period</t>
        </is>
      </c>
      <c r="B45" s="5" t="n">
        <v>633566</v>
      </c>
      <c r="C45" s="5" t="n">
        <v>928833</v>
      </c>
      <c r="D45" s="6" t="inlineStr">
        <is>
          <t>R$ 928833</t>
        </is>
      </c>
    </row>
    <row r="46">
      <c r="A46" s="4" t="inlineStr">
        <is>
          <t>Amortization (Note 25)</t>
        </is>
      </c>
      <c r="B46" s="5" t="n">
        <v>-264328</v>
      </c>
      <c r="C46" s="5" t="n">
        <v>-295267</v>
      </c>
    </row>
    <row r="47">
      <c r="A47" s="4" t="inlineStr">
        <is>
          <t>Balance at end of the period</t>
        </is>
      </c>
      <c r="B47" s="5" t="n">
        <v>369238</v>
      </c>
      <c r="C47" s="5" t="n">
        <v>633566</v>
      </c>
      <c r="D47" s="5" t="n">
        <v>369238</v>
      </c>
    </row>
    <row r="48">
      <c r="A48" s="4" t="inlineStr">
        <is>
          <t>Customer portfolio | Gross carrying amount</t>
        </is>
      </c>
    </row>
    <row r="49">
      <c r="A49" s="3" t="inlineStr">
        <is>
          <t>INTANGIBLE ASSETS</t>
        </is>
      </c>
    </row>
    <row r="50">
      <c r="A50" s="4" t="inlineStr">
        <is>
          <t>Balance at beginning of the period</t>
        </is>
      </c>
      <c r="B50" s="5" t="n">
        <v>4513278</v>
      </c>
    </row>
    <row r="51">
      <c r="A51" s="4" t="inlineStr">
        <is>
          <t>Balance at end of the period</t>
        </is>
      </c>
      <c r="B51" s="5" t="n">
        <v>4513278</v>
      </c>
      <c r="C51" s="5" t="n">
        <v>4513278</v>
      </c>
      <c r="D51" s="5" t="n">
        <v>4513278</v>
      </c>
    </row>
    <row r="52">
      <c r="A52" s="4" t="inlineStr">
        <is>
          <t>Customer portfolio | Accumulated depreciation / amortization</t>
        </is>
      </c>
    </row>
    <row r="53">
      <c r="A53" s="3" t="inlineStr">
        <is>
          <t>INTANGIBLE ASSETS</t>
        </is>
      </c>
    </row>
    <row r="54">
      <c r="A54" s="4" t="inlineStr">
        <is>
          <t>Balance at beginning of the period</t>
        </is>
      </c>
      <c r="B54" s="5" t="n">
        <v>-3879712</v>
      </c>
    </row>
    <row r="55">
      <c r="A55" s="4" t="inlineStr">
        <is>
          <t>Balance at end of the period</t>
        </is>
      </c>
      <c r="B55" s="5" t="n">
        <v>-4144040</v>
      </c>
      <c r="C55" s="5" t="n">
        <v>-3879712</v>
      </c>
      <c r="D55" s="6" t="inlineStr">
        <is>
          <t>R$ 4144040</t>
        </is>
      </c>
    </row>
    <row r="56">
      <c r="A56" s="4" t="inlineStr">
        <is>
          <t>Trademarks</t>
        </is>
      </c>
    </row>
    <row r="57">
      <c r="A57" s="3" t="inlineStr">
        <is>
          <t>INTANGIBLE ASSETS</t>
        </is>
      </c>
    </row>
    <row r="58">
      <c r="A58" s="4" t="inlineStr">
        <is>
          <t>Annual amortization rate (%)</t>
        </is>
      </c>
      <c r="D58" s="4" t="inlineStr">
        <is>
          <t>7.70%</t>
        </is>
      </c>
    </row>
    <row r="59">
      <c r="A59" s="4" t="inlineStr">
        <is>
          <t>Balance at beginning of the period</t>
        </is>
      </c>
      <c r="B59" s="5" t="n">
        <v>821000</v>
      </c>
      <c r="C59" s="5" t="n">
        <v>905205</v>
      </c>
      <c r="D59" s="6" t="inlineStr">
        <is>
          <t>R$ 905205</t>
        </is>
      </c>
    </row>
    <row r="60">
      <c r="A60" s="4" t="inlineStr">
        <is>
          <t>Amortization (Note 25)</t>
        </is>
      </c>
      <c r="B60" s="5" t="n">
        <v>-84206</v>
      </c>
      <c r="C60" s="5" t="n">
        <v>-84205</v>
      </c>
    </row>
    <row r="61">
      <c r="A61" s="4" t="inlineStr">
        <is>
          <t>Balance at end of the period</t>
        </is>
      </c>
      <c r="B61" s="5" t="n">
        <v>736794</v>
      </c>
      <c r="C61" s="5" t="n">
        <v>821000</v>
      </c>
      <c r="D61" s="5" t="n">
        <v>736794</v>
      </c>
    </row>
    <row r="62">
      <c r="A62" s="4" t="inlineStr">
        <is>
          <t>Trademarks | Gross carrying amount</t>
        </is>
      </c>
    </row>
    <row r="63">
      <c r="A63" s="3" t="inlineStr">
        <is>
          <t>INTANGIBLE ASSETS</t>
        </is>
      </c>
    </row>
    <row r="64">
      <c r="A64" s="4" t="inlineStr">
        <is>
          <t>Balance at beginning of the period</t>
        </is>
      </c>
      <c r="B64" s="5" t="n">
        <v>1658897</v>
      </c>
    </row>
    <row r="65">
      <c r="A65" s="4" t="inlineStr">
        <is>
          <t>Balance at end of the period</t>
        </is>
      </c>
      <c r="B65" s="5" t="n">
        <v>1658897</v>
      </c>
      <c r="C65" s="5" t="n">
        <v>1658897</v>
      </c>
      <c r="D65" s="5" t="n">
        <v>1658897</v>
      </c>
    </row>
    <row r="66">
      <c r="A66" s="4" t="inlineStr">
        <is>
          <t>Trademarks | Accumulated depreciation / amortization</t>
        </is>
      </c>
    </row>
    <row r="67">
      <c r="A67" s="3" t="inlineStr">
        <is>
          <t>INTANGIBLE ASSETS</t>
        </is>
      </c>
    </row>
    <row r="68">
      <c r="A68" s="4" t="inlineStr">
        <is>
          <t>Balance at beginning of the period</t>
        </is>
      </c>
      <c r="B68" s="5" t="n">
        <v>-837897</v>
      </c>
    </row>
    <row r="69">
      <c r="A69" s="4" t="inlineStr">
        <is>
          <t>Balance at end of the period</t>
        </is>
      </c>
      <c r="B69" s="5" t="n">
        <v>-922103</v>
      </c>
      <c r="C69" s="5" t="n">
        <v>-837897</v>
      </c>
      <c r="D69" s="5" t="n">
        <v>-922103</v>
      </c>
    </row>
    <row r="70">
      <c r="A70" s="4" t="inlineStr">
        <is>
          <t>Licenses</t>
        </is>
      </c>
    </row>
    <row r="71">
      <c r="A71" s="3" t="inlineStr">
        <is>
          <t>INTANGIBLE ASSETS</t>
        </is>
      </c>
    </row>
    <row r="72">
      <c r="A72" s="4" t="inlineStr">
        <is>
          <t>Balance at beginning of the period</t>
        </is>
      </c>
      <c r="B72" s="5" t="n">
        <v>11361710</v>
      </c>
      <c r="C72" s="5" t="n">
        <v>12091821</v>
      </c>
      <c r="D72" s="5" t="n">
        <v>12091821</v>
      </c>
    </row>
    <row r="73">
      <c r="A73" s="4" t="inlineStr">
        <is>
          <t>Additions</t>
        </is>
      </c>
      <c r="B73" s="5" t="n">
        <v>4496263</v>
      </c>
      <c r="C73" s="5" t="n">
        <v>184300</v>
      </c>
    </row>
    <row r="74">
      <c r="A74" s="4" t="inlineStr">
        <is>
          <t>Amortization (Note 25)</t>
        </is>
      </c>
      <c r="B74" s="5" t="n">
        <v>-951442</v>
      </c>
      <c r="C74" s="5" t="n">
        <v>-914411</v>
      </c>
    </row>
    <row r="75">
      <c r="A75" s="4" t="inlineStr">
        <is>
          <t>Balance at end of the period</t>
        </is>
      </c>
      <c r="B75" s="6" t="inlineStr">
        <is>
          <t>R$ 14906531</t>
        </is>
      </c>
      <c r="C75" s="6" t="inlineStr">
        <is>
          <t>R$ 11361710</t>
        </is>
      </c>
      <c r="D75" s="5" t="n">
        <v>14906531</v>
      </c>
    </row>
    <row r="76">
      <c r="A76" s="4" t="inlineStr">
        <is>
          <t>Licenses | Minimum</t>
        </is>
      </c>
    </row>
    <row r="77">
      <c r="A77" s="3" t="inlineStr">
        <is>
          <t>INTANGIBLE ASSETS</t>
        </is>
      </c>
    </row>
    <row r="78">
      <c r="A78" s="4" t="inlineStr">
        <is>
          <t>Annual amortization rate (%)</t>
        </is>
      </c>
      <c r="B78" s="4" t="inlineStr">
        <is>
          <t>3.60%</t>
        </is>
      </c>
      <c r="C78" s="4" t="inlineStr">
        <is>
          <t>3.60%</t>
        </is>
      </c>
    </row>
    <row r="79">
      <c r="A79" s="4" t="inlineStr">
        <is>
          <t>Licenses | Maximum</t>
        </is>
      </c>
    </row>
    <row r="80">
      <c r="A80" s="3" t="inlineStr">
        <is>
          <t>INTANGIBLE ASSETS</t>
        </is>
      </c>
    </row>
    <row r="81">
      <c r="A81" s="4" t="inlineStr">
        <is>
          <t>Annual amortization rate (%)</t>
        </is>
      </c>
      <c r="B81" s="4" t="inlineStr">
        <is>
          <t>6.67%</t>
        </is>
      </c>
      <c r="C81" s="4" t="inlineStr">
        <is>
          <t>6.67%</t>
        </is>
      </c>
    </row>
    <row r="82">
      <c r="A82" s="4" t="inlineStr">
        <is>
          <t>Licenses | Gross carrying amount</t>
        </is>
      </c>
    </row>
    <row r="83">
      <c r="A83" s="3" t="inlineStr">
        <is>
          <t>INTANGIBLE ASSETS</t>
        </is>
      </c>
    </row>
    <row r="84">
      <c r="A84" s="4" t="inlineStr">
        <is>
          <t>Balance at beginning of the period</t>
        </is>
      </c>
      <c r="B84" s="6" t="inlineStr">
        <is>
          <t>R$ 20428520</t>
        </is>
      </c>
    </row>
    <row r="85">
      <c r="A85" s="4" t="inlineStr">
        <is>
          <t>Balance at end of the period</t>
        </is>
      </c>
      <c r="B85" s="5" t="n">
        <v>24924783</v>
      </c>
      <c r="C85" s="6" t="inlineStr">
        <is>
          <t>R$ 20428520</t>
        </is>
      </c>
      <c r="D85" s="5" t="n">
        <v>24924783</v>
      </c>
    </row>
    <row r="86">
      <c r="A86" s="4" t="inlineStr">
        <is>
          <t>Licenses | Accumulated depreciation / amortization</t>
        </is>
      </c>
    </row>
    <row r="87">
      <c r="A87" s="3" t="inlineStr">
        <is>
          <t>INTANGIBLE ASSETS</t>
        </is>
      </c>
    </row>
    <row r="88">
      <c r="A88" s="4" t="inlineStr">
        <is>
          <t>Balance at beginning of the period</t>
        </is>
      </c>
      <c r="B88" s="5" t="n">
        <v>-9066810</v>
      </c>
    </row>
    <row r="89">
      <c r="A89" s="4" t="inlineStr">
        <is>
          <t>Balance at end of the period</t>
        </is>
      </c>
      <c r="B89" s="5" t="n">
        <v>-10018252</v>
      </c>
      <c r="C89" s="5" t="n">
        <v>-9066810</v>
      </c>
      <c r="D89" s="6" t="inlineStr">
        <is>
          <t>R$ 10018252</t>
        </is>
      </c>
    </row>
    <row r="90">
      <c r="A90" s="4" t="inlineStr">
        <is>
          <t>Other intangible assets</t>
        </is>
      </c>
    </row>
    <row r="91">
      <c r="A91" s="3" t="inlineStr">
        <is>
          <t>INTANGIBLE ASSETS</t>
        </is>
      </c>
    </row>
    <row r="92">
      <c r="A92" s="4" t="inlineStr">
        <is>
          <t>Annual amortization rate (%)</t>
        </is>
      </c>
      <c r="D92" s="4" t="inlineStr">
        <is>
          <t>20.00%</t>
        </is>
      </c>
    </row>
    <row r="93">
      <c r="A93" s="4" t="inlineStr">
        <is>
          <t>Balance at beginning of the period</t>
        </is>
      </c>
      <c r="B93" s="5" t="n">
        <v>42628</v>
      </c>
      <c r="C93" s="5" t="n">
        <v>45730</v>
      </c>
      <c r="D93" s="6" t="inlineStr">
        <is>
          <t>R$ 45730</t>
        </is>
      </c>
    </row>
    <row r="94">
      <c r="A94" s="4" t="inlineStr">
        <is>
          <t>Amortization (Note 25)</t>
        </is>
      </c>
      <c r="B94" s="5" t="n">
        <v>-3104</v>
      </c>
      <c r="C94" s="5" t="n">
        <v>-3102</v>
      </c>
    </row>
    <row r="95">
      <c r="A95" s="4" t="inlineStr">
        <is>
          <t>Balance at end of the period</t>
        </is>
      </c>
      <c r="B95" s="5" t="n">
        <v>39524</v>
      </c>
      <c r="C95" s="5" t="n">
        <v>42628</v>
      </c>
      <c r="D95" s="5" t="n">
        <v>39524</v>
      </c>
    </row>
    <row r="96">
      <c r="A96" s="4" t="inlineStr">
        <is>
          <t>Other intangible assets | Gross carrying amount</t>
        </is>
      </c>
    </row>
    <row r="97">
      <c r="A97" s="3" t="inlineStr">
        <is>
          <t>INTANGIBLE ASSETS</t>
        </is>
      </c>
    </row>
    <row r="98">
      <c r="A98" s="4" t="inlineStr">
        <is>
          <t>Balance at beginning of the period</t>
        </is>
      </c>
      <c r="B98" s="5" t="n">
        <v>269640</v>
      </c>
    </row>
    <row r="99">
      <c r="A99" s="4" t="inlineStr">
        <is>
          <t>Balance at end of the period</t>
        </is>
      </c>
      <c r="B99" s="5" t="n">
        <v>269639</v>
      </c>
      <c r="C99" s="5" t="n">
        <v>269640</v>
      </c>
      <c r="D99" s="5" t="n">
        <v>269639</v>
      </c>
    </row>
    <row r="100">
      <c r="A100" s="4" t="inlineStr">
        <is>
          <t>Other intangible assets | Accumulated depreciation / amortization</t>
        </is>
      </c>
    </row>
    <row r="101">
      <c r="A101" s="3" t="inlineStr">
        <is>
          <t>INTANGIBLE ASSETS</t>
        </is>
      </c>
    </row>
    <row r="102">
      <c r="A102" s="4" t="inlineStr">
        <is>
          <t>Balance at beginning of the period</t>
        </is>
      </c>
      <c r="B102" s="5" t="n">
        <v>-227012</v>
      </c>
    </row>
    <row r="103">
      <c r="A103" s="4" t="inlineStr">
        <is>
          <t>Balance at end of the period</t>
        </is>
      </c>
      <c r="B103" s="5" t="n">
        <v>-230115</v>
      </c>
      <c r="C103" s="5" t="n">
        <v>-227012</v>
      </c>
      <c r="D103" s="5" t="n">
        <v>-230115</v>
      </c>
    </row>
    <row r="104">
      <c r="A104" s="4" t="inlineStr">
        <is>
          <t>Software under development</t>
        </is>
      </c>
    </row>
    <row r="105">
      <c r="A105" s="3" t="inlineStr">
        <is>
          <t>INTANGIBLE ASSETS</t>
        </is>
      </c>
    </row>
    <row r="106">
      <c r="A106" s="4" t="inlineStr">
        <is>
          <t>Balance at beginning of the period</t>
        </is>
      </c>
      <c r="B106" s="5" t="n">
        <v>702080</v>
      </c>
      <c r="C106" s="5" t="n">
        <v>550936</v>
      </c>
      <c r="D106" s="5" t="n">
        <v>550936</v>
      </c>
    </row>
    <row r="107">
      <c r="A107" s="4" t="inlineStr">
        <is>
          <t>Additions</t>
        </is>
      </c>
      <c r="B107" s="5" t="n">
        <v>1275320</v>
      </c>
      <c r="C107" s="5" t="n">
        <v>1174282</v>
      </c>
    </row>
    <row r="108">
      <c r="A108" s="4" t="inlineStr">
        <is>
          <t>Net transfers</t>
        </is>
      </c>
      <c r="B108" s="5" t="n">
        <v>-1564723</v>
      </c>
      <c r="C108" s="5" t="n">
        <v>-1023138</v>
      </c>
    </row>
    <row r="109">
      <c r="A109" s="4" t="inlineStr">
        <is>
          <t>Balance at end of the period</t>
        </is>
      </c>
      <c r="B109" s="5" t="n">
        <v>412677</v>
      </c>
      <c r="C109" s="5" t="n">
        <v>702080</v>
      </c>
      <c r="D109" s="5" t="n">
        <v>412677</v>
      </c>
    </row>
    <row r="110">
      <c r="A110" s="4" t="inlineStr">
        <is>
          <t>Software under development | Gross carrying amount</t>
        </is>
      </c>
    </row>
    <row r="111">
      <c r="A111" s="3" t="inlineStr">
        <is>
          <t>INTANGIBLE ASSETS</t>
        </is>
      </c>
    </row>
    <row r="112">
      <c r="A112" s="4" t="inlineStr">
        <is>
          <t>Balance at beginning of the period</t>
        </is>
      </c>
      <c r="B112" s="5" t="n">
        <v>702080</v>
      </c>
    </row>
    <row r="113">
      <c r="A113" s="4" t="inlineStr">
        <is>
          <t>Balance at end of the period</t>
        </is>
      </c>
      <c r="B113" s="5" t="n">
        <v>412677</v>
      </c>
      <c r="C113" s="5" t="n">
        <v>702080</v>
      </c>
      <c r="D113" s="5" t="n">
        <v>412677</v>
      </c>
    </row>
    <row r="114">
      <c r="A114" s="4" t="inlineStr">
        <is>
          <t>Goodwill</t>
        </is>
      </c>
    </row>
    <row r="115">
      <c r="A115" s="3" t="inlineStr">
        <is>
          <t>INTANGIBLE ASSETS</t>
        </is>
      </c>
    </row>
    <row r="116">
      <c r="A116" s="4" t="inlineStr">
        <is>
          <t>Balance at beginning of the period</t>
        </is>
      </c>
      <c r="B116" s="5" t="n">
        <v>23026429</v>
      </c>
      <c r="C116" s="5" t="n">
        <v>23059172</v>
      </c>
      <c r="D116" s="5" t="n">
        <v>23059172</v>
      </c>
    </row>
    <row r="117">
      <c r="A117" s="4" t="inlineStr">
        <is>
          <t>Write-offs, net</t>
        </is>
      </c>
      <c r="B117" s="5" t="n">
        <v>-158161</v>
      </c>
      <c r="C117" s="5" t="n">
        <v>-32743</v>
      </c>
    </row>
    <row r="118">
      <c r="A118" s="4" t="inlineStr">
        <is>
          <t>Balance at end of the period</t>
        </is>
      </c>
      <c r="B118" s="5" t="n">
        <v>22868268</v>
      </c>
      <c r="C118" s="5" t="n">
        <v>23026429</v>
      </c>
      <c r="D118" s="5" t="n">
        <v>22868268</v>
      </c>
    </row>
    <row r="119">
      <c r="A119" s="4" t="inlineStr">
        <is>
          <t>Goodwill | Gross carrying amount</t>
        </is>
      </c>
    </row>
    <row r="120">
      <c r="A120" s="3" t="inlineStr">
        <is>
          <t>INTANGIBLE ASSETS</t>
        </is>
      </c>
    </row>
    <row r="121">
      <c r="A121" s="4" t="inlineStr">
        <is>
          <t>Balance at beginning of the period</t>
        </is>
      </c>
      <c r="B121" s="5" t="n">
        <v>23026429</v>
      </c>
    </row>
    <row r="122">
      <c r="A122" s="4" t="inlineStr">
        <is>
          <t>Balance at end of the period</t>
        </is>
      </c>
      <c r="B122" s="6" t="inlineStr">
        <is>
          <t>R$ 22868268</t>
        </is>
      </c>
      <c r="C122" s="6" t="inlineStr">
        <is>
          <t>R$ 23026429</t>
        </is>
      </c>
      <c r="D122" s="6" t="inlineStr">
        <is>
          <t>R$ 22868268</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1</t>
        </is>
      </c>
    </row>
    <row r="3">
      <c r="A3" s="3" t="inlineStr">
        <is>
          <t>TRADE ACCOUNTS RECEIVABLE</t>
        </is>
      </c>
    </row>
    <row r="4">
      <c r="A4" s="4" t="inlineStr">
        <is>
          <t>TRADE ACCOUNTS RECEIVABLE</t>
        </is>
      </c>
      <c r="B4" s="4" t="inlineStr">
        <is>
          <t>5) TRADE ACCOUNTS RECEIVABLE a) Accounting policy These are financial assets measured initially at fair value and subsequently, at amortized cost and are evaluated by the value of the services provided and goods sold in accordance with the contracted conditions, net of estimated impairment losses. These include the services provided to customers, which were still not billed at the balance sheet date, as well as other trade accounts receivable related to the sale of cell phones, SIM cards, accessories, advertising and rent of IT equipment (“Vivo Tech” product) and credit rights of the Vivo Money FIDC. The Company measures the provision for estimated impairment losses in an amount equal to the loss of credit expected for a lifetime. b) Critical estimates and judgments In determining whether the credit risk of a financial asset has increased significantly since the initial recognition and in estimating the expected credit losses, the Company considers reasonable and bearable information that is relevant and available. This includes quantitative and qualitative information and analysis, based on the Company's historical experience, credit assessment and considering forward-looking information. Although the Company believes that the assumptions used are reasonable, the results may be different. c) Breakdown ​ ​ ​ ​ ​ ​ ​ 12.31.21 12.31.20 Billed amounts 7,647,516 7,611,858 Unbilled amounts (1) 2,304,402 2,191,331 Interconnection amounts (2) 698,361 724,630 Vivo Money FIDC ​ 25,071 ​ 1,975 Amounts from related parties (Note 29) 67,137 105,349 Gross accounts receivable 10,742,487 10,635,143 Estimated impairment losses (2,171,336) (2,072,578) Net accounts receivable 8,571,151 8,562,565 ​ ​ ​ Current 8,100,269 8,182,667 Non-current 470,882 379,898 (1) Includes the amounts of contractual assets (Note 25.a), shown in item d), of this note. (2) Relates to amounts billed to other telecommunication providers (Note 32(f)6). Balances of non-current trade accounts receivable include: ​ ​ ​ ​ ​ ​ ​ 12.31.21 12.31.20 B2B merchandise resale portion - 24 months ​ 258,751 ​ 159,075 Portion of accounts receivable from the OI group - Bankruptcy process of companies ​ 29,527 ​ 59,813 Vivo TECH product (1) ​ 415,653 ​ 348,086 Nominal amount receivable 703,931 566,974 Deferred financial income (62,464) (34,504) Present value of accounts receivable 641,467 532,470 Estimated impairment losses (170,585) (152,572) Net amount receivable 470,882 379,898 (1) The maturity schedule is up to five years for amounts related to the Vivo TECH product. On December 31, 2021 and 2020, no customer represented more than 10% of trade accounts receivable, net. The following are amounts receivable, by maturity: ​ ​ ​ ​ ​ ​ ​ 12.31.21 12.31.20 Falling due (1) 7,133,696 6,798,420 Overdue – 1 to 30 days 827,709 870,551 Overdue – 31 to 60 days 259,641 228,074 Overdue – 61 to 90 days 88,219 142,788 Overdue – 91 to 120 days 117,612 157,105 Overdue – over 120 days 144,274 365,627 Total 8,571,151 8,562,565 (1) Includes the amounts of contractual assets (Note 25.a), shown in item d), of this note. d) Changes in contractual assets ​ ​ ​ ​ ​ ​ ​ ​ ​ Contract assets, gross Provision for losses Contract assets, net Balance on 12.31.19 269,508 (46,194) 223,314 Additions 444,284 — 444,284 Write-offs (510,215) 11,300 (498,915) Balance on 12.31.20 203,577 (34,894) 168,683 Additions 417,765 — 417,765 Write-offs (442,741) 3,403 (439,338) Balance on 12.31.21 178,601 (31,491) 147,110 ​ e) Changes in estimated losses for impairment ​ ​ ​ ​ Balance on 12.31.19 (1,644,797) Supplement to estimated losses, net of resersal (Note 26) (1,740,358) Write-off 1,312,577 Balance on 12.31.20 (2,072,578) Supplement to estimated losses, net of resersal (Note 26) (1,436,288) Write-off 1,337,530 Balance on 12.31.21 (2,171,33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MPAIRMENT OF NON-FINANCIAL ASSETS (Details) - BRL (R$) R$ in Thousands</t>
        </is>
      </c>
      <c r="B1" s="2" t="inlineStr">
        <is>
          <t>12 Months Ended</t>
        </is>
      </c>
    </row>
    <row r="2">
      <c r="B2" s="2" t="inlineStr">
        <is>
          <t>Dec. 31, 2021</t>
        </is>
      </c>
      <c r="C2" s="2" t="inlineStr">
        <is>
          <t>Dec. 31, 2020</t>
        </is>
      </c>
    </row>
    <row r="3">
      <c r="A3" s="3" t="inlineStr">
        <is>
          <t>IMPAIRMENT OF NONFINANCIAL ASSETS</t>
        </is>
      </c>
    </row>
    <row r="4">
      <c r="A4" s="4" t="inlineStr">
        <is>
          <t>Period of assessment of value of goodwill</t>
        </is>
      </c>
      <c r="B4" s="4" t="inlineStr">
        <is>
          <t>5 years</t>
        </is>
      </c>
      <c r="C4" s="4" t="inlineStr">
        <is>
          <t>5 years</t>
        </is>
      </c>
    </row>
    <row r="5">
      <c r="A5" s="4" t="inlineStr">
        <is>
          <t>Growth rate</t>
        </is>
      </c>
      <c r="B5" s="4" t="inlineStr">
        <is>
          <t>4.50%</t>
        </is>
      </c>
      <c r="C5" s="4" t="inlineStr">
        <is>
          <t>4.50%</t>
        </is>
      </c>
    </row>
    <row r="6">
      <c r="A6" s="4" t="inlineStr">
        <is>
          <t>Discount rate applied to cash flow projections</t>
        </is>
      </c>
      <c r="B6" s="4" t="inlineStr">
        <is>
          <t>12.00%</t>
        </is>
      </c>
      <c r="C6" s="4" t="inlineStr">
        <is>
          <t>11.11%</t>
        </is>
      </c>
    </row>
    <row r="7">
      <c r="A7" s="4" t="inlineStr">
        <is>
          <t>Discount rate for estimated future cash flows before tax</t>
        </is>
      </c>
      <c r="B7" s="4" t="inlineStr">
        <is>
          <t>13.64%</t>
        </is>
      </c>
      <c r="C7" s="4" t="inlineStr">
        <is>
          <t>12.54%</t>
        </is>
      </c>
    </row>
    <row r="8">
      <c r="A8" s="4" t="inlineStr">
        <is>
          <t>Inflation rate</t>
        </is>
      </c>
      <c r="B8" s="4" t="inlineStr">
        <is>
          <t>3.15%</t>
        </is>
      </c>
      <c r="C8" s="4" t="inlineStr">
        <is>
          <t>3.50%</t>
        </is>
      </c>
    </row>
    <row r="9">
      <c r="A9" s="4" t="inlineStr">
        <is>
          <t>Impairment loss</t>
        </is>
      </c>
      <c r="B9" s="6" t="inlineStr">
        <is>
          <t>R$ 0</t>
        </is>
      </c>
      <c r="C9" s="6" t="inlineStr">
        <is>
          <t>R$ 0</t>
        </is>
      </c>
    </row>
    <row r="10">
      <c r="A10" s="4" t="inlineStr">
        <is>
          <t>Non-financial assets | Discount rate</t>
        </is>
      </c>
    </row>
    <row r="11">
      <c r="A11" s="3" t="inlineStr">
        <is>
          <t>IMPAIRMENT OF NONFINANCIAL ASSETS</t>
        </is>
      </c>
    </row>
    <row r="12">
      <c r="A12" s="4" t="inlineStr">
        <is>
          <t>Percentage points increases/decreases</t>
        </is>
      </c>
      <c r="B12" s="4" t="inlineStr">
        <is>
          <t>0.50%</t>
        </is>
      </c>
      <c r="C12" s="4" t="inlineStr">
        <is>
          <t>0.50%</t>
        </is>
      </c>
    </row>
    <row r="13">
      <c r="A13" s="4" t="inlineStr">
        <is>
          <t>Non-financial assets | Perpetuity growth rates</t>
        </is>
      </c>
    </row>
    <row r="14">
      <c r="A14" s="3" t="inlineStr">
        <is>
          <t>IMPAIRMENT OF NONFINANCIAL ASSETS</t>
        </is>
      </c>
    </row>
    <row r="15">
      <c r="A15" s="4" t="inlineStr">
        <is>
          <t>Percentage points increases/decreases</t>
        </is>
      </c>
      <c r="B15" s="4" t="inlineStr">
        <is>
          <t>1.00%</t>
        </is>
      </c>
      <c r="C15" s="4" t="inlineStr">
        <is>
          <t>1.00%</t>
        </is>
      </c>
    </row>
    <row r="16">
      <c r="A16" s="4" t="inlineStr">
        <is>
          <t>Non-financial assets | Revenues Margin</t>
        </is>
      </c>
    </row>
    <row r="17">
      <c r="A17" s="3" t="inlineStr">
        <is>
          <t>IMPAIRMENT OF NONFINANCIAL ASSETS</t>
        </is>
      </c>
    </row>
    <row r="18">
      <c r="A18" s="4" t="inlineStr">
        <is>
          <t>Percentage points increases/decreases</t>
        </is>
      </c>
      <c r="B18" s="4" t="inlineStr">
        <is>
          <t>1.50%</t>
        </is>
      </c>
      <c r="C18" s="4" t="inlineStr">
        <is>
          <t>1.5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ERSONNEL, SOCIAL CHARGES AND BENEFITS (Details) - BRL (R$) R$ in Thousands</t>
        </is>
      </c>
      <c r="B1" s="2" t="inlineStr">
        <is>
          <t>Dec. 31, 2021</t>
        </is>
      </c>
      <c r="C1" s="2" t="inlineStr">
        <is>
          <t>Dec. 31, 2020</t>
        </is>
      </c>
    </row>
    <row r="2">
      <c r="A2" s="3" t="inlineStr">
        <is>
          <t>PERSONNEL, SOCIAL CHARGES AND BENEFITS</t>
        </is>
      </c>
    </row>
    <row r="3">
      <c r="A3" s="4" t="inlineStr">
        <is>
          <t>Social charges and benefits</t>
        </is>
      </c>
      <c r="B3" s="6" t="inlineStr">
        <is>
          <t>R$ 397906</t>
        </is>
      </c>
      <c r="C3" s="6" t="inlineStr">
        <is>
          <t>R$ 350138</t>
        </is>
      </c>
    </row>
    <row r="4">
      <c r="A4" s="4" t="inlineStr">
        <is>
          <t>Profit sharing</t>
        </is>
      </c>
      <c r="B4" s="5" t="n">
        <v>366451</v>
      </c>
      <c r="C4" s="5" t="n">
        <v>285079</v>
      </c>
    </row>
    <row r="5">
      <c r="A5" s="4" t="inlineStr">
        <is>
          <t>Share-based payment plans (Note 30)</t>
        </is>
      </c>
      <c r="B5" s="5" t="n">
        <v>109682</v>
      </c>
      <c r="C5" s="5" t="n">
        <v>86296</v>
      </c>
    </row>
    <row r="6">
      <c r="A6" s="4" t="inlineStr">
        <is>
          <t>Salaries and wages</t>
        </is>
      </c>
      <c r="B6" s="5" t="n">
        <v>35818</v>
      </c>
      <c r="C6" s="5" t="n">
        <v>46495</v>
      </c>
    </row>
    <row r="7">
      <c r="A7" s="4" t="inlineStr">
        <is>
          <t>Total</t>
        </is>
      </c>
      <c r="B7" s="5" t="n">
        <v>909857</v>
      </c>
      <c r="C7" s="5" t="n">
        <v>768008</v>
      </c>
    </row>
    <row r="8">
      <c r="A8" s="4" t="inlineStr">
        <is>
          <t>Current</t>
        </is>
      </c>
      <c r="B8" s="5" t="n">
        <v>888324</v>
      </c>
      <c r="C8" s="5" t="n">
        <v>764329</v>
      </c>
    </row>
    <row r="9">
      <c r="A9" s="4" t="inlineStr">
        <is>
          <t>Non-current</t>
        </is>
      </c>
      <c r="B9" s="6" t="inlineStr">
        <is>
          <t>R$ 21533</t>
        </is>
      </c>
      <c r="C9" s="6" t="inlineStr">
        <is>
          <t>R$ 3679</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TRADE ACCOUNTS PAYABLE (Details) - BRL (R$) R$ in Thousands</t>
        </is>
      </c>
      <c r="B1" s="2" t="inlineStr">
        <is>
          <t>Dec. 31, 2021</t>
        </is>
      </c>
      <c r="C1" s="2" t="inlineStr">
        <is>
          <t>Dec. 31, 2020</t>
        </is>
      </c>
    </row>
    <row r="2">
      <c r="A2" s="3" t="inlineStr">
        <is>
          <t>TRADE ACCOUNTS PAYABLE</t>
        </is>
      </c>
    </row>
    <row r="3">
      <c r="A3" s="4" t="inlineStr">
        <is>
          <t>Sundry suppliers (Opex, Capex, Services e Material)</t>
        </is>
      </c>
      <c r="B3" s="6" t="inlineStr">
        <is>
          <t>R$ 6243614</t>
        </is>
      </c>
      <c r="C3" s="6" t="inlineStr">
        <is>
          <t>R$ 5741208</t>
        </is>
      </c>
    </row>
    <row r="4">
      <c r="A4" s="4" t="inlineStr">
        <is>
          <t>Related parties (Note 29)</t>
        </is>
      </c>
      <c r="B4" s="5" t="n">
        <v>442747</v>
      </c>
      <c r="C4" s="5" t="n">
        <v>489339</v>
      </c>
    </row>
    <row r="5">
      <c r="A5" s="4" t="inlineStr">
        <is>
          <t>Amounts payable (operators, cobilling)</t>
        </is>
      </c>
      <c r="B5" s="5" t="n">
        <v>217000</v>
      </c>
      <c r="C5" s="5" t="n">
        <v>199562</v>
      </c>
    </row>
    <row r="6">
      <c r="A6" s="4" t="inlineStr">
        <is>
          <t>Interconnection / interlink</t>
        </is>
      </c>
      <c r="B6" s="5" t="n">
        <v>229041</v>
      </c>
      <c r="C6" s="5" t="n">
        <v>182895</v>
      </c>
    </row>
    <row r="7">
      <c r="A7" s="4" t="inlineStr">
        <is>
          <t>Total</t>
        </is>
      </c>
      <c r="B7" s="6" t="inlineStr">
        <is>
          <t>R$ 7132402</t>
        </is>
      </c>
      <c r="C7" s="6" t="inlineStr">
        <is>
          <t>R$ 6613004</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TAXES, CHARGES AND CONTRIBUTIONS (Details) - BRL (R$) R$ in Thousands</t>
        </is>
      </c>
      <c r="B1" s="2" t="inlineStr">
        <is>
          <t>Dec. 31, 2021</t>
        </is>
      </c>
      <c r="C1" s="2" t="inlineStr">
        <is>
          <t>Dec. 31, 2020</t>
        </is>
      </c>
    </row>
    <row r="2">
      <c r="A2" s="3" t="inlineStr">
        <is>
          <t>TAXES, CHARGES AND CONTRIBUTIONS</t>
        </is>
      </c>
    </row>
    <row r="3">
      <c r="A3" s="4" t="inlineStr">
        <is>
          <t>Fistel (1)</t>
        </is>
      </c>
      <c r="B3" s="6" t="inlineStr">
        <is>
          <t>R$ 1425048</t>
        </is>
      </c>
      <c r="C3" s="6" t="inlineStr">
        <is>
          <t>R$ 671145</t>
        </is>
      </c>
    </row>
    <row r="4">
      <c r="A4" s="4" t="inlineStr">
        <is>
          <t>ICMS</t>
        </is>
      </c>
      <c r="B4" s="5" t="n">
        <v>1416323</v>
      </c>
      <c r="C4" s="5" t="n">
        <v>861464</v>
      </c>
    </row>
    <row r="5">
      <c r="A5" s="4" t="inlineStr">
        <is>
          <t>PIS and COFINS</t>
        </is>
      </c>
      <c r="B5" s="5" t="n">
        <v>229481</v>
      </c>
      <c r="C5" s="5" t="n">
        <v>221323</v>
      </c>
    </row>
    <row r="6">
      <c r="A6" s="4" t="inlineStr">
        <is>
          <t>Fust and Funttel</t>
        </is>
      </c>
      <c r="B6" s="5" t="n">
        <v>87726</v>
      </c>
      <c r="C6" s="5" t="n">
        <v>88088</v>
      </c>
    </row>
    <row r="7">
      <c r="A7" s="4" t="inlineStr">
        <is>
          <t>ISS, CIDE and other taxes</t>
        </is>
      </c>
      <c r="B7" s="5" t="n">
        <v>97764</v>
      </c>
      <c r="C7" s="5" t="n">
        <v>84772</v>
      </c>
    </row>
    <row r="8">
      <c r="A8" s="4" t="inlineStr">
        <is>
          <t>Total</t>
        </is>
      </c>
      <c r="B8" s="5" t="n">
        <v>3256342</v>
      </c>
      <c r="C8" s="5" t="n">
        <v>1926792</v>
      </c>
    </row>
    <row r="9">
      <c r="A9" s="4" t="inlineStr">
        <is>
          <t>Current</t>
        </is>
      </c>
      <c r="B9" s="5" t="n">
        <v>1485157</v>
      </c>
      <c r="C9" s="5" t="n">
        <v>1607434</v>
      </c>
    </row>
    <row r="10">
      <c r="A10" s="4" t="inlineStr">
        <is>
          <t>Non-current</t>
        </is>
      </c>
      <c r="B10" s="6" t="inlineStr">
        <is>
          <t>R$ 1771185</t>
        </is>
      </c>
      <c r="C10" s="6" t="inlineStr">
        <is>
          <t>R$ 319358</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IVIDENDS AND INTEREST ON EQUITY - Breakdown (Details) - BRL (R$) R$ in Thousands</t>
        </is>
      </c>
      <c r="B1" s="2" t="inlineStr">
        <is>
          <t>12 Months Ended</t>
        </is>
      </c>
    </row>
    <row r="2">
      <c r="B2" s="2" t="inlineStr">
        <is>
          <t>Dec. 31, 2021</t>
        </is>
      </c>
      <c r="C2" s="2" t="inlineStr">
        <is>
          <t>Dec. 31, 2020</t>
        </is>
      </c>
      <c r="D2" s="2" t="inlineStr">
        <is>
          <t>Dec. 31, 2019</t>
        </is>
      </c>
    </row>
    <row r="3">
      <c r="A3" s="3" t="inlineStr">
        <is>
          <t>Dividends and interest on equity payable</t>
        </is>
      </c>
    </row>
    <row r="4">
      <c r="A4" s="4" t="inlineStr">
        <is>
          <t>Dividends and interest on equity</t>
        </is>
      </c>
      <c r="B4" s="6" t="inlineStr">
        <is>
          <t>R$ 4265715</t>
        </is>
      </c>
      <c r="C4" s="6" t="inlineStr">
        <is>
          <t>R$ 3865998</t>
        </is>
      </c>
      <c r="D4" s="6" t="inlineStr">
        <is>
          <t>R$ 3587417</t>
        </is>
      </c>
    </row>
    <row r="5">
      <c r="A5" s="4" t="inlineStr">
        <is>
          <t>Equity attributable to owners of parent [member]</t>
        </is>
      </c>
    </row>
    <row r="6">
      <c r="A6" s="3" t="inlineStr">
        <is>
          <t>Dividends and interest on equity payable</t>
        </is>
      </c>
    </row>
    <row r="7">
      <c r="A7" s="4" t="inlineStr">
        <is>
          <t>Withholding tax rate (as a percent)</t>
        </is>
      </c>
      <c r="B7" s="4" t="inlineStr">
        <is>
          <t>15.00%</t>
        </is>
      </c>
    </row>
    <row r="8">
      <c r="A8" s="4" t="inlineStr">
        <is>
          <t>Telefnica</t>
        </is>
      </c>
    </row>
    <row r="9">
      <c r="A9" s="3" t="inlineStr">
        <is>
          <t>Dividends and interest on equity payable</t>
        </is>
      </c>
    </row>
    <row r="10">
      <c r="A10" s="4" t="inlineStr">
        <is>
          <t>Dividends and interest on equity</t>
        </is>
      </c>
      <c r="B10" s="6" t="inlineStr">
        <is>
          <t>R$ 1146019</t>
        </is>
      </c>
      <c r="C10" s="5" t="n">
        <v>1021474</v>
      </c>
    </row>
    <row r="11">
      <c r="A11" s="4" t="inlineStr">
        <is>
          <t>Telefnica Latinoamrica Holding</t>
        </is>
      </c>
    </row>
    <row r="12">
      <c r="A12" s="3" t="inlineStr">
        <is>
          <t>Dividends and interest on equity payable</t>
        </is>
      </c>
    </row>
    <row r="13">
      <c r="A13" s="4" t="inlineStr">
        <is>
          <t>Dividends and interest on equity</t>
        </is>
      </c>
      <c r="B13" s="5" t="n">
        <v>927324</v>
      </c>
      <c r="C13" s="5" t="n">
        <v>837113</v>
      </c>
    </row>
    <row r="14">
      <c r="A14" s="4" t="inlineStr">
        <is>
          <t>SP Telecomunicaes Participaes</t>
        </is>
      </c>
    </row>
    <row r="15">
      <c r="A15" s="3" t="inlineStr">
        <is>
          <t>Dividends and interest on equity payable</t>
        </is>
      </c>
    </row>
    <row r="16">
      <c r="A16" s="4" t="inlineStr">
        <is>
          <t>Dividends and interest on equity</t>
        </is>
      </c>
      <c r="B16" s="5" t="n">
        <v>757506</v>
      </c>
      <c r="C16" s="5" t="n">
        <v>660012</v>
      </c>
    </row>
    <row r="17">
      <c r="A17" s="4" t="inlineStr">
        <is>
          <t>Telefnica Chile</t>
        </is>
      </c>
    </row>
    <row r="18">
      <c r="A18" s="3" t="inlineStr">
        <is>
          <t>Dividends and interest on equity payable</t>
        </is>
      </c>
    </row>
    <row r="19">
      <c r="A19" s="4" t="inlineStr">
        <is>
          <t>Dividends and interest on equity</t>
        </is>
      </c>
      <c r="B19" s="5" t="n">
        <v>2132</v>
      </c>
      <c r="C19" s="5" t="n">
        <v>1849</v>
      </c>
    </row>
    <row r="20">
      <c r="A20" s="4" t="inlineStr">
        <is>
          <t>Non-controlling interest</t>
        </is>
      </c>
    </row>
    <row r="21">
      <c r="A21" s="3" t="inlineStr">
        <is>
          <t>Dividends and interest on equity payable</t>
        </is>
      </c>
    </row>
    <row r="22">
      <c r="A22" s="4" t="inlineStr">
        <is>
          <t>Dividends and interest on equity</t>
        </is>
      </c>
      <c r="B22" s="6" t="inlineStr">
        <is>
          <t>R$ 1432734</t>
        </is>
      </c>
      <c r="C22" s="6" t="inlineStr">
        <is>
          <t>R$ 134555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IVIDENDS AND INTEREST ON EQUITY - Changes (Details) - BRL (R$) R$ in Thousands</t>
        </is>
      </c>
      <c r="B1" s="2" t="inlineStr">
        <is>
          <t>12 Months Ended</t>
        </is>
      </c>
    </row>
    <row r="2">
      <c r="B2" s="2" t="inlineStr">
        <is>
          <t>Dec. 31, 2021</t>
        </is>
      </c>
      <c r="C2" s="2" t="inlineStr">
        <is>
          <t>Dec. 31, 2020</t>
        </is>
      </c>
    </row>
    <row r="3">
      <c r="A3" s="3" t="inlineStr">
        <is>
          <t>DIVIDENDS AND INTEREST ON EQUITY</t>
        </is>
      </c>
    </row>
    <row r="4">
      <c r="A4" s="4" t="inlineStr">
        <is>
          <t>Beginning Balance</t>
        </is>
      </c>
      <c r="B4" s="6" t="inlineStr">
        <is>
          <t>R$ 3865998</t>
        </is>
      </c>
      <c r="C4" s="6" t="inlineStr">
        <is>
          <t>R$ 3587417</t>
        </is>
      </c>
    </row>
    <row r="5">
      <c r="A5" s="4" t="inlineStr">
        <is>
          <t>Supplementary dividends</t>
        </is>
      </c>
      <c r="B5" s="5" t="n">
        <v>1587518</v>
      </c>
      <c r="C5" s="5" t="n">
        <v>2195575</v>
      </c>
    </row>
    <row r="6">
      <c r="A6" s="4" t="inlineStr">
        <is>
          <t>Interim interest on equity (net of IRRF)</t>
        </is>
      </c>
      <c r="B6" s="5" t="n">
        <v>3824750</v>
      </c>
      <c r="C6" s="5" t="n">
        <v>3435500</v>
      </c>
    </row>
    <row r="7">
      <c r="A7" s="4" t="inlineStr">
        <is>
          <t>Unclaimed dividends and interest on equity</t>
        </is>
      </c>
      <c r="B7" s="5" t="n">
        <v>-116236</v>
      </c>
      <c r="C7" s="5" t="n">
        <v>-99788</v>
      </c>
    </row>
    <row r="8">
      <c r="A8" s="4" t="inlineStr">
        <is>
          <t>Payment of dividends and interest on equity</t>
        </is>
      </c>
      <c r="B8" s="5" t="n">
        <v>-4901326</v>
      </c>
      <c r="C8" s="5" t="n">
        <v>-5259367</v>
      </c>
    </row>
    <row r="9">
      <c r="A9" s="4" t="inlineStr">
        <is>
          <t>IRRF on shareholders exempt/immune from interest on equity</t>
        </is>
      </c>
      <c r="B9" s="5" t="n">
        <v>5011</v>
      </c>
      <c r="C9" s="5" t="n">
        <v>6661</v>
      </c>
    </row>
    <row r="10">
      <c r="A10" s="4" t="inlineStr">
        <is>
          <t>Ending Balance</t>
        </is>
      </c>
      <c r="B10" s="6" t="inlineStr">
        <is>
          <t>R$ 4265715</t>
        </is>
      </c>
      <c r="C10" s="6" t="inlineStr">
        <is>
          <t>R$ 3865998</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S AND CONTINGENCIES - Breakdown of changes in provisions (Details) - BRL (R$) R$ in Thousands</t>
        </is>
      </c>
      <c r="B1" s="2" t="inlineStr">
        <is>
          <t>12 Months Ended</t>
        </is>
      </c>
    </row>
    <row r="2">
      <c r="B2" s="2" t="inlineStr">
        <is>
          <t>Dec. 31, 2021</t>
        </is>
      </c>
      <c r="C2" s="2" t="inlineStr">
        <is>
          <t>Dec. 31, 2020</t>
        </is>
      </c>
    </row>
    <row r="3">
      <c r="A3" s="3" t="inlineStr">
        <is>
          <t>PROVISIONS AND CONTINGENCIES</t>
        </is>
      </c>
    </row>
    <row r="4">
      <c r="A4" s="4" t="inlineStr">
        <is>
          <t>Balances at the beginning</t>
        </is>
      </c>
      <c r="B4" s="6" t="inlineStr">
        <is>
          <t>R$ 5610131</t>
        </is>
      </c>
      <c r="C4" s="6" t="inlineStr">
        <is>
          <t>R$ 5535418</t>
        </is>
      </c>
    </row>
    <row r="5">
      <c r="A5" s="4" t="inlineStr">
        <is>
          <t>Additions (reversal), net (Note 27)</t>
        </is>
      </c>
      <c r="B5" s="5" t="n">
        <v>1037122</v>
      </c>
      <c r="C5" s="5" t="n">
        <v>666599</v>
      </c>
    </row>
    <row r="6">
      <c r="A6" s="4" t="inlineStr">
        <is>
          <t>Other additions (reversal) (1)</t>
        </is>
      </c>
      <c r="B6" s="5" t="n">
        <v>13697</v>
      </c>
      <c r="C6" s="5" t="n">
        <v>-236228</v>
      </c>
    </row>
    <row r="7">
      <c r="A7" s="4" t="inlineStr">
        <is>
          <t>Write-offs due to payment</t>
        </is>
      </c>
      <c r="B7" s="5" t="n">
        <v>-1111086</v>
      </c>
      <c r="C7" s="5" t="n">
        <v>-927057</v>
      </c>
    </row>
    <row r="8">
      <c r="A8" s="4" t="inlineStr">
        <is>
          <t>Interest accruals</t>
        </is>
      </c>
      <c r="B8" s="5" t="n">
        <v>873378</v>
      </c>
      <c r="C8" s="5" t="n">
        <v>571399</v>
      </c>
    </row>
    <row r="9">
      <c r="A9" s="4" t="inlineStr">
        <is>
          <t>Balances at the closing</t>
        </is>
      </c>
      <c r="B9" s="5" t="n">
        <v>6423242</v>
      </c>
      <c r="C9" s="5" t="n">
        <v>5610131</v>
      </c>
    </row>
    <row r="10">
      <c r="A10" s="4" t="inlineStr">
        <is>
          <t>Current</t>
        </is>
      </c>
      <c r="B10" s="5" t="n">
        <v>702314</v>
      </c>
      <c r="C10" s="5" t="n">
        <v>417653</v>
      </c>
    </row>
    <row r="11">
      <c r="A11" s="4" t="inlineStr">
        <is>
          <t>Noncurrent</t>
        </is>
      </c>
      <c r="B11" s="5" t="n">
        <v>5720928</v>
      </c>
      <c r="C11" s="5" t="n">
        <v>5192478</v>
      </c>
    </row>
    <row r="12">
      <c r="A12" s="4" t="inlineStr">
        <is>
          <t>Labor</t>
        </is>
      </c>
    </row>
    <row r="13">
      <c r="A13" s="3" t="inlineStr">
        <is>
          <t>PROVISIONS AND CONTINGENCIES</t>
        </is>
      </c>
    </row>
    <row r="14">
      <c r="A14" s="4" t="inlineStr">
        <is>
          <t>Balances at the beginning</t>
        </is>
      </c>
      <c r="B14" s="5" t="n">
        <v>499710</v>
      </c>
      <c r="C14" s="5" t="n">
        <v>547874</v>
      </c>
    </row>
    <row r="15">
      <c r="A15" s="4" t="inlineStr">
        <is>
          <t>Additions (reversal), net (Note 27)</t>
        </is>
      </c>
      <c r="B15" s="5" t="n">
        <v>205540</v>
      </c>
      <c r="C15" s="5" t="n">
        <v>126167</v>
      </c>
    </row>
    <row r="16">
      <c r="A16" s="4" t="inlineStr">
        <is>
          <t>Other additions (reversal) (1)</t>
        </is>
      </c>
      <c r="B16" s="5" t="n">
        <v>583</v>
      </c>
      <c r="C16" s="5" t="n">
        <v>6390</v>
      </c>
    </row>
    <row r="17">
      <c r="A17" s="4" t="inlineStr">
        <is>
          <t>Write-offs due to payment</t>
        </is>
      </c>
      <c r="B17" s="5" t="n">
        <v>-319511</v>
      </c>
      <c r="C17" s="5" t="n">
        <v>-287028</v>
      </c>
    </row>
    <row r="18">
      <c r="A18" s="4" t="inlineStr">
        <is>
          <t>Interest accruals</t>
        </is>
      </c>
      <c r="B18" s="5" t="n">
        <v>100633</v>
      </c>
      <c r="C18" s="5" t="n">
        <v>106307</v>
      </c>
    </row>
    <row r="19">
      <c r="A19" s="4" t="inlineStr">
        <is>
          <t>Balances at the closing</t>
        </is>
      </c>
      <c r="B19" s="5" t="n">
        <v>486955</v>
      </c>
      <c r="C19" s="5" t="n">
        <v>499710</v>
      </c>
    </row>
    <row r="20">
      <c r="A20" s="4" t="inlineStr">
        <is>
          <t>Current</t>
        </is>
      </c>
      <c r="B20" s="5" t="n">
        <v>206279</v>
      </c>
      <c r="C20" s="5" t="n">
        <v>176582</v>
      </c>
    </row>
    <row r="21">
      <c r="A21" s="4" t="inlineStr">
        <is>
          <t>Noncurrent</t>
        </is>
      </c>
      <c r="B21" s="5" t="n">
        <v>280676</v>
      </c>
      <c r="C21" s="5" t="n">
        <v>323128</v>
      </c>
    </row>
    <row r="22">
      <c r="A22" s="4" t="inlineStr">
        <is>
          <t>Tax</t>
        </is>
      </c>
    </row>
    <row r="23">
      <c r="A23" s="3" t="inlineStr">
        <is>
          <t>PROVISIONS AND CONTINGENCIES</t>
        </is>
      </c>
    </row>
    <row r="24">
      <c r="A24" s="4" t="inlineStr">
        <is>
          <t>Balances at the beginning</t>
        </is>
      </c>
      <c r="B24" s="5" t="n">
        <v>1799252</v>
      </c>
      <c r="C24" s="5" t="n">
        <v>1575949</v>
      </c>
    </row>
    <row r="25">
      <c r="A25" s="4" t="inlineStr">
        <is>
          <t>Additions (reversal), net (Note 27)</t>
        </is>
      </c>
      <c r="B25" s="5" t="n">
        <v>282699</v>
      </c>
      <c r="C25" s="5" t="n">
        <v>122419</v>
      </c>
    </row>
    <row r="26">
      <c r="A26" s="4" t="inlineStr">
        <is>
          <t>Write-offs due to payment</t>
        </is>
      </c>
      <c r="B26" s="5" t="n">
        <v>-118579</v>
      </c>
      <c r="C26" s="5" t="n">
        <v>-24763</v>
      </c>
    </row>
    <row r="27">
      <c r="A27" s="4" t="inlineStr">
        <is>
          <t>Interest accruals</t>
        </is>
      </c>
      <c r="B27" s="5" t="n">
        <v>183997</v>
      </c>
      <c r="C27" s="5" t="n">
        <v>125647</v>
      </c>
    </row>
    <row r="28">
      <c r="A28" s="4" t="inlineStr">
        <is>
          <t>Balances at the closing</t>
        </is>
      </c>
      <c r="B28" s="5" t="n">
        <v>2147369</v>
      </c>
      <c r="C28" s="5" t="n">
        <v>1799252</v>
      </c>
    </row>
    <row r="29">
      <c r="A29" s="4" t="inlineStr">
        <is>
          <t>Noncurrent</t>
        </is>
      </c>
      <c r="B29" s="5" t="n">
        <v>2147369</v>
      </c>
      <c r="C29" s="5" t="n">
        <v>1799252</v>
      </c>
    </row>
    <row r="30">
      <c r="A30" s="4" t="inlineStr">
        <is>
          <t>Civil</t>
        </is>
      </c>
    </row>
    <row r="31">
      <c r="A31" s="3" t="inlineStr">
        <is>
          <t>PROVISIONS AND CONTINGENCIES</t>
        </is>
      </c>
    </row>
    <row r="32">
      <c r="A32" s="4" t="inlineStr">
        <is>
          <t>Balances at the beginning</t>
        </is>
      </c>
      <c r="B32" s="5" t="n">
        <v>871951</v>
      </c>
      <c r="C32" s="5" t="n">
        <v>797448</v>
      </c>
    </row>
    <row r="33">
      <c r="A33" s="4" t="inlineStr">
        <is>
          <t>Additions (reversal), net (Note 27)</t>
        </is>
      </c>
      <c r="B33" s="5" t="n">
        <v>313935</v>
      </c>
      <c r="C33" s="5" t="n">
        <v>374464</v>
      </c>
    </row>
    <row r="34">
      <c r="A34" s="4" t="inlineStr">
        <is>
          <t>Other additions (reversal) (1)</t>
        </is>
      </c>
      <c r="B34" s="5" t="n">
        <v>683</v>
      </c>
      <c r="C34" s="5" t="n">
        <v>-6020</v>
      </c>
    </row>
    <row r="35">
      <c r="A35" s="4" t="inlineStr">
        <is>
          <t>Write-offs due to payment</t>
        </is>
      </c>
      <c r="B35" s="5" t="n">
        <v>-652112</v>
      </c>
      <c r="C35" s="5" t="n">
        <v>-575484</v>
      </c>
    </row>
    <row r="36">
      <c r="A36" s="4" t="inlineStr">
        <is>
          <t>Interest accruals</t>
        </is>
      </c>
      <c r="B36" s="5" t="n">
        <v>401514</v>
      </c>
      <c r="C36" s="5" t="n">
        <v>281543</v>
      </c>
    </row>
    <row r="37">
      <c r="A37" s="4" t="inlineStr">
        <is>
          <t>Balances at the closing</t>
        </is>
      </c>
      <c r="B37" s="5" t="n">
        <v>935971</v>
      </c>
      <c r="C37" s="5" t="n">
        <v>871951</v>
      </c>
    </row>
    <row r="38">
      <c r="A38" s="4" t="inlineStr">
        <is>
          <t>Current</t>
        </is>
      </c>
      <c r="B38" s="5" t="n">
        <v>295722</v>
      </c>
      <c r="C38" s="5" t="n">
        <v>180965</v>
      </c>
    </row>
    <row r="39">
      <c r="A39" s="4" t="inlineStr">
        <is>
          <t>Noncurrent</t>
        </is>
      </c>
      <c r="B39" s="5" t="n">
        <v>640249</v>
      </c>
      <c r="C39" s="5" t="n">
        <v>690986</v>
      </c>
    </row>
    <row r="40">
      <c r="A40" s="4" t="inlineStr">
        <is>
          <t>Regulatory</t>
        </is>
      </c>
    </row>
    <row r="41">
      <c r="A41" s="3" t="inlineStr">
        <is>
          <t>PROVISIONS AND CONTINGENCIES</t>
        </is>
      </c>
    </row>
    <row r="42">
      <c r="A42" s="4" t="inlineStr">
        <is>
          <t>Balances at the beginning</t>
        </is>
      </c>
      <c r="B42" s="5" t="n">
        <v>1207331</v>
      </c>
      <c r="C42" s="5" t="n">
        <v>1145736</v>
      </c>
    </row>
    <row r="43">
      <c r="A43" s="4" t="inlineStr">
        <is>
          <t>Additions (reversal), net (Note 27)</t>
        </is>
      </c>
      <c r="B43" s="5" t="n">
        <v>542843</v>
      </c>
      <c r="C43" s="5" t="n">
        <v>69486</v>
      </c>
    </row>
    <row r="44">
      <c r="A44" s="4" t="inlineStr">
        <is>
          <t>Write-offs due to payment</t>
        </is>
      </c>
      <c r="B44" s="5" t="n">
        <v>-20884</v>
      </c>
      <c r="C44" s="5" t="n">
        <v>-39782</v>
      </c>
    </row>
    <row r="45">
      <c r="A45" s="4" t="inlineStr">
        <is>
          <t>Interest accruals</t>
        </is>
      </c>
      <c r="B45" s="5" t="n">
        <v>256954</v>
      </c>
      <c r="C45" s="5" t="n">
        <v>31891</v>
      </c>
    </row>
    <row r="46">
      <c r="A46" s="4" t="inlineStr">
        <is>
          <t>Balances at the closing</t>
        </is>
      </c>
      <c r="B46" s="5" t="n">
        <v>1986244</v>
      </c>
      <c r="C46" s="5" t="n">
        <v>1207331</v>
      </c>
    </row>
    <row r="47">
      <c r="A47" s="4" t="inlineStr">
        <is>
          <t>Current</t>
        </is>
      </c>
      <c r="B47" s="5" t="n">
        <v>200313</v>
      </c>
      <c r="C47" s="5" t="n">
        <v>60055</v>
      </c>
    </row>
    <row r="48">
      <c r="A48" s="4" t="inlineStr">
        <is>
          <t>Noncurrent</t>
        </is>
      </c>
      <c r="B48" s="5" t="n">
        <v>1785931</v>
      </c>
      <c r="C48" s="5" t="n">
        <v>1147276</v>
      </c>
    </row>
    <row r="49">
      <c r="A49" s="4" t="inlineStr">
        <is>
          <t>Contingent consideration (PPA)</t>
        </is>
      </c>
    </row>
    <row r="50">
      <c r="A50" s="3" t="inlineStr">
        <is>
          <t>PROVISIONS AND CONTINGENCIES</t>
        </is>
      </c>
    </row>
    <row r="51">
      <c r="A51" s="4" t="inlineStr">
        <is>
          <t>Balances at the beginning</t>
        </is>
      </c>
      <c r="B51" s="5" t="n">
        <v>823245</v>
      </c>
      <c r="C51" s="5" t="n">
        <v>831722</v>
      </c>
    </row>
    <row r="52">
      <c r="A52" s="4" t="inlineStr">
        <is>
          <t>Additions (reversal), net (Note 27)</t>
        </is>
      </c>
      <c r="B52" s="5" t="n">
        <v>-278995</v>
      </c>
      <c r="C52" s="5" t="n">
        <v>-18631</v>
      </c>
    </row>
    <row r="53">
      <c r="A53" s="4" t="inlineStr">
        <is>
          <t>Interest accruals</t>
        </is>
      </c>
      <c r="B53" s="5" t="n">
        <v>-55652</v>
      </c>
      <c r="C53" s="5" t="n">
        <v>10154</v>
      </c>
    </row>
    <row r="54">
      <c r="A54" s="4" t="inlineStr">
        <is>
          <t>Balances at the closing</t>
        </is>
      </c>
      <c r="B54" s="5" t="n">
        <v>488598</v>
      </c>
      <c r="C54" s="5" t="n">
        <v>823245</v>
      </c>
    </row>
    <row r="55">
      <c r="A55" s="4" t="inlineStr">
        <is>
          <t>Noncurrent</t>
        </is>
      </c>
      <c r="B55" s="5" t="n">
        <v>488598</v>
      </c>
      <c r="C55" s="5" t="n">
        <v>823245</v>
      </c>
    </row>
    <row r="56">
      <c r="A56" s="4" t="inlineStr">
        <is>
          <t>Provision for decommissioning</t>
        </is>
      </c>
    </row>
    <row r="57">
      <c r="A57" s="3" t="inlineStr">
        <is>
          <t>PROVISIONS AND CONTINGENCIES</t>
        </is>
      </c>
    </row>
    <row r="58">
      <c r="A58" s="4" t="inlineStr">
        <is>
          <t>Balances at the beginning</t>
        </is>
      </c>
      <c r="B58" s="5" t="n">
        <v>408642</v>
      </c>
      <c r="C58" s="5" t="n">
        <v>636689</v>
      </c>
    </row>
    <row r="59">
      <c r="A59" s="4" t="inlineStr">
        <is>
          <t>Additions (reversal), net (Note 27)</t>
        </is>
      </c>
      <c r="B59" s="5" t="n">
        <v>-28900</v>
      </c>
      <c r="C59" s="5" t="n">
        <v>-7306</v>
      </c>
    </row>
    <row r="60">
      <c r="A60" s="4" t="inlineStr">
        <is>
          <t>Other additions (reversal) (1)</t>
        </is>
      </c>
      <c r="B60" s="5" t="n">
        <v>12431</v>
      </c>
      <c r="C60" s="5" t="n">
        <v>-236598</v>
      </c>
    </row>
    <row r="61">
      <c r="A61" s="4" t="inlineStr">
        <is>
          <t>Interest accruals</t>
        </is>
      </c>
      <c r="B61" s="5" t="n">
        <v>-14068</v>
      </c>
      <c r="C61" s="5" t="n">
        <v>15857</v>
      </c>
    </row>
    <row r="62">
      <c r="A62" s="4" t="inlineStr">
        <is>
          <t>Balances at the closing</t>
        </is>
      </c>
      <c r="B62" s="5" t="n">
        <v>378105</v>
      </c>
      <c r="C62" s="5" t="n">
        <v>408642</v>
      </c>
    </row>
    <row r="63">
      <c r="A63" s="4" t="inlineStr">
        <is>
          <t>Current</t>
        </is>
      </c>
      <c r="C63" s="5" t="n">
        <v>51</v>
      </c>
    </row>
    <row r="64">
      <c r="A64" s="4" t="inlineStr">
        <is>
          <t>Noncurrent</t>
        </is>
      </c>
      <c r="B64" s="6" t="inlineStr">
        <is>
          <t>R$ 378105</t>
        </is>
      </c>
      <c r="C64" s="6" t="inlineStr">
        <is>
          <t>R$ 408591</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S AND CONTINGENCIES - Labor provisions and contingencies (Details) - BRL (R$) R$ in Thousands</t>
        </is>
      </c>
      <c r="B1" s="2" t="inlineStr">
        <is>
          <t>12 Months Ended</t>
        </is>
      </c>
    </row>
    <row r="2">
      <c r="B2" s="2" t="inlineStr">
        <is>
          <t>Dec. 31, 2021</t>
        </is>
      </c>
      <c r="C2" s="2" t="inlineStr">
        <is>
          <t>Dec. 31, 2020</t>
        </is>
      </c>
    </row>
    <row r="3">
      <c r="A3" s="3" t="inlineStr">
        <is>
          <t>PROVISIONS AND CONTINGENCIES</t>
        </is>
      </c>
    </row>
    <row r="4">
      <c r="A4" s="4" t="inlineStr">
        <is>
          <t>Import duty (as a percent)</t>
        </is>
      </c>
      <c r="B4" s="4" t="inlineStr">
        <is>
          <t>4.00%</t>
        </is>
      </c>
    </row>
    <row r="5">
      <c r="A5" s="4" t="inlineStr">
        <is>
          <t>Increased import duty (as a percent)</t>
        </is>
      </c>
      <c r="B5" s="5" t="n">
        <v>28</v>
      </c>
    </row>
    <row r="6">
      <c r="A6" s="4" t="inlineStr">
        <is>
          <t>Provision for Universal Telecommunications Services Fund</t>
        </is>
      </c>
      <c r="B6" s="6" t="inlineStr">
        <is>
          <t>R$ 4694276</t>
        </is>
      </c>
      <c r="C6" s="6" t="inlineStr">
        <is>
          <t>R$ 4399325</t>
        </is>
      </c>
    </row>
    <row r="7">
      <c r="A7" s="4" t="inlineStr">
        <is>
          <t>Provision under fund for Technological Development of Telecommunications</t>
        </is>
      </c>
      <c r="B7" s="5" t="n">
        <v>790057</v>
      </c>
      <c r="C7" s="5" t="n">
        <v>764655</v>
      </c>
    </row>
    <row r="8">
      <c r="A8" s="4" t="inlineStr">
        <is>
          <t>Provision for Telecommunications Inspection Fund</t>
        </is>
      </c>
      <c r="B8" s="5" t="n">
        <v>2017422</v>
      </c>
      <c r="C8" s="5" t="n">
        <v>2744617</v>
      </c>
    </row>
    <row r="9">
      <c r="A9" s="4" t="inlineStr">
        <is>
          <t>Amount of fine imposed by ANATEL lawsuit</t>
        </is>
      </c>
      <c r="B9" s="5" t="n">
        <v>199075</v>
      </c>
    </row>
    <row r="10">
      <c r="A10" s="4" t="inlineStr">
        <is>
          <t>Interest and correction amount on fine imposed by ANATEL lawsuit</t>
        </is>
      </c>
      <c r="B10" s="5" t="n">
        <v>499415</v>
      </c>
      <c r="C10" s="5" t="n">
        <v>485828</v>
      </c>
    </row>
    <row r="11">
      <c r="A11" s="4" t="inlineStr">
        <is>
          <t>Payment of SMP burden loss</t>
        </is>
      </c>
      <c r="B11" s="6" t="inlineStr">
        <is>
          <t>R$ 599000</t>
        </is>
      </c>
    </row>
    <row r="12">
      <c r="A12" s="4" t="inlineStr">
        <is>
          <t>Minimum</t>
        </is>
      </c>
    </row>
    <row r="13">
      <c r="A13" s="3" t="inlineStr">
        <is>
          <t>PROVISIONS AND CONTINGENCIES</t>
        </is>
      </c>
    </row>
    <row r="14">
      <c r="A14" s="4" t="inlineStr">
        <is>
          <t>Import duty (as a percent)</t>
        </is>
      </c>
      <c r="B14" s="4" t="inlineStr">
        <is>
          <t>11.00%</t>
        </is>
      </c>
    </row>
    <row r="15">
      <c r="A15" s="4" t="inlineStr">
        <is>
          <t>Labor</t>
        </is>
      </c>
    </row>
    <row r="16">
      <c r="A16" s="3" t="inlineStr">
        <is>
          <t>PROVISIONS AND CONTINGENCIES</t>
        </is>
      </c>
    </row>
    <row r="17">
      <c r="A17" s="4" t="inlineStr">
        <is>
          <t>Provisions</t>
        </is>
      </c>
      <c r="B17" s="6" t="inlineStr">
        <is>
          <t>R$ 486955</t>
        </is>
      </c>
      <c r="C17" s="5" t="n">
        <v>499710</v>
      </c>
    </row>
    <row r="18">
      <c r="A18" s="4" t="inlineStr">
        <is>
          <t>Possible losses</t>
        </is>
      </c>
      <c r="B18" s="5" t="n">
        <v>1364562</v>
      </c>
      <c r="C18" s="5" t="n">
        <v>1435790</v>
      </c>
    </row>
    <row r="19">
      <c r="A19" s="4" t="inlineStr">
        <is>
          <t>Tax</t>
        </is>
      </c>
    </row>
    <row r="20">
      <c r="A20" s="3" t="inlineStr">
        <is>
          <t>PROVISIONS AND CONTINGENCIES</t>
        </is>
      </c>
    </row>
    <row r="21">
      <c r="A21" s="4" t="inlineStr">
        <is>
          <t>Provisions</t>
        </is>
      </c>
      <c r="B21" s="5" t="n">
        <v>2147369</v>
      </c>
      <c r="C21" s="5" t="n">
        <v>1799252</v>
      </c>
    </row>
    <row r="22">
      <c r="A22" s="4" t="inlineStr">
        <is>
          <t>Federal</t>
        </is>
      </c>
      <c r="B22" s="5" t="n">
        <v>744588</v>
      </c>
      <c r="C22" s="5" t="n">
        <v>622246</v>
      </c>
    </row>
    <row r="23">
      <c r="A23" s="4" t="inlineStr">
        <is>
          <t>State</t>
        </is>
      </c>
      <c r="B23" s="5" t="n">
        <v>842905</v>
      </c>
      <c r="C23" s="5" t="n">
        <v>625019</v>
      </c>
    </row>
    <row r="24">
      <c r="A24" s="4" t="inlineStr">
        <is>
          <t>Municipal</t>
        </is>
      </c>
      <c r="B24" s="5" t="n">
        <v>36794</v>
      </c>
      <c r="C24" s="5" t="n">
        <v>37506</v>
      </c>
    </row>
    <row r="25">
      <c r="A25" s="4" t="inlineStr">
        <is>
          <t>FUST</t>
        </is>
      </c>
      <c r="B25" s="5" t="n">
        <v>523082</v>
      </c>
      <c r="C25" s="5" t="n">
        <v>514481</v>
      </c>
    </row>
    <row r="26">
      <c r="A26" s="4" t="inlineStr">
        <is>
          <t>Possible losses</t>
        </is>
      </c>
      <c r="B26" s="5" t="n">
        <v>30248600</v>
      </c>
      <c r="C26" s="5" t="n">
        <v>29368422</v>
      </c>
    </row>
    <row r="27">
      <c r="A27" s="4" t="inlineStr">
        <is>
          <t>Federal</t>
        </is>
      </c>
      <c r="B27" s="5" t="n">
        <v>2964490</v>
      </c>
      <c r="C27" s="5" t="n">
        <v>3257998</v>
      </c>
    </row>
    <row r="28">
      <c r="A28" s="4" t="inlineStr">
        <is>
          <t>State</t>
        </is>
      </c>
      <c r="B28" s="5" t="n">
        <v>19163608</v>
      </c>
      <c r="C28" s="5" t="n">
        <v>17447000</v>
      </c>
    </row>
    <row r="29">
      <c r="A29" s="4" t="inlineStr">
        <is>
          <t>Municipal</t>
        </is>
      </c>
      <c r="B29" s="5" t="n">
        <v>618747</v>
      </c>
      <c r="C29" s="5" t="n">
        <v>754827</v>
      </c>
    </row>
    <row r="30">
      <c r="A30" s="4" t="inlineStr">
        <is>
          <t>FUST, FUNTTEL and FISTEL</t>
        </is>
      </c>
      <c r="B30" s="5" t="n">
        <v>7501755</v>
      </c>
      <c r="C30" s="5" t="n">
        <v>7908597</v>
      </c>
    </row>
    <row r="31">
      <c r="A31" s="4" t="inlineStr">
        <is>
          <t>Civil</t>
        </is>
      </c>
    </row>
    <row r="32">
      <c r="A32" s="3" t="inlineStr">
        <is>
          <t>PROVISIONS AND CONTINGENCIES</t>
        </is>
      </c>
    </row>
    <row r="33">
      <c r="A33" s="4" t="inlineStr">
        <is>
          <t>Provisions - probable losses</t>
        </is>
      </c>
      <c r="B33" s="5" t="n">
        <v>935971</v>
      </c>
      <c r="C33" s="5" t="n">
        <v>871951</v>
      </c>
    </row>
    <row r="34">
      <c r="A34" s="4" t="inlineStr">
        <is>
          <t>Possible losses</t>
        </is>
      </c>
      <c r="B34" s="5" t="n">
        <v>2119701</v>
      </c>
      <c r="C34" s="5" t="n">
        <v>3374200</v>
      </c>
    </row>
    <row r="35">
      <c r="A35" s="4" t="inlineStr">
        <is>
          <t>Supplement of share proceedings</t>
        </is>
      </c>
      <c r="B35" s="5" t="n">
        <v>130163</v>
      </c>
      <c r="C35" s="5" t="n">
        <v>290993</v>
      </c>
    </row>
    <row r="36">
      <c r="A36" s="4" t="inlineStr">
        <is>
          <t>Relating to failure to supply services and/or products sold</t>
        </is>
      </c>
      <c r="B36" s="5" t="n">
        <v>367334</v>
      </c>
      <c r="C36" s="5" t="n">
        <v>240810</v>
      </c>
    </row>
    <row r="37">
      <c r="A37" s="4" t="inlineStr">
        <is>
          <t>Civil proceedings of a non-consumer nature</t>
        </is>
      </c>
      <c r="B37" s="5" t="n">
        <v>438474</v>
      </c>
      <c r="C37" s="5" t="n">
        <v>340148</v>
      </c>
    </row>
    <row r="38">
      <c r="A38" s="4" t="inlineStr">
        <is>
          <t>Daily fine in case of noncompliance</t>
        </is>
      </c>
      <c r="B38" s="6" t="inlineStr">
        <is>
          <t>R$ 10</t>
        </is>
      </c>
    </row>
    <row r="39">
      <c r="A39" s="4" t="inlineStr">
        <is>
          <t>Percentage of charge on interconnection services</t>
        </is>
      </c>
      <c r="B39" s="4" t="inlineStr">
        <is>
          <t>2.00%</t>
        </is>
      </c>
    </row>
    <row r="40">
      <c r="A40" s="4" t="inlineStr">
        <is>
          <t>Regulatory</t>
        </is>
      </c>
    </row>
    <row r="41">
      <c r="A41" s="3" t="inlineStr">
        <is>
          <t>PROVISIONS AND CONTINGENCIES</t>
        </is>
      </c>
    </row>
    <row r="42">
      <c r="A42" s="4" t="inlineStr">
        <is>
          <t>Provisions - probable losses</t>
        </is>
      </c>
      <c r="B42" s="6" t="inlineStr">
        <is>
          <t>R$ 1986244</t>
        </is>
      </c>
      <c r="C42" s="5" t="n">
        <v>1207331</v>
      </c>
    </row>
    <row r="43">
      <c r="A43" s="4" t="inlineStr">
        <is>
          <t>Possible losses</t>
        </is>
      </c>
      <c r="B43" s="6" t="inlineStr">
        <is>
          <t>R$ 4545365</t>
        </is>
      </c>
      <c r="C43" s="6" t="inlineStr">
        <is>
          <t>R$ 5617806</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DEBENTURES LEASES AND 5G LICENSES - Breakdown (Details) - BRL (R$) R$ in Thousands</t>
        </is>
      </c>
      <c r="B1" s="2" t="inlineStr">
        <is>
          <t>Dec. 31, 2021</t>
        </is>
      </c>
      <c r="C1" s="2" t="inlineStr">
        <is>
          <t>Dec. 31, 2020</t>
        </is>
      </c>
    </row>
    <row r="2">
      <c r="A2" s="3" t="inlineStr">
        <is>
          <t>LOANS, FINANCING, DEBENTURES AND LEASES</t>
        </is>
      </c>
    </row>
    <row r="3">
      <c r="A3" s="4" t="inlineStr">
        <is>
          <t>Current</t>
        </is>
      </c>
      <c r="B3" s="6" t="inlineStr">
        <is>
          <t>R$ 6906892</t>
        </is>
      </c>
      <c r="C3" s="6" t="inlineStr">
        <is>
          <t>R$ 3682472</t>
        </is>
      </c>
    </row>
    <row r="4">
      <c r="A4" s="4" t="inlineStr">
        <is>
          <t>Noncurrent</t>
        </is>
      </c>
      <c r="B4" s="5" t="n">
        <v>10027086</v>
      </c>
      <c r="C4" s="5" t="n">
        <v>9556694</v>
      </c>
    </row>
    <row r="5">
      <c r="A5" s="4" t="inlineStr">
        <is>
          <t>Total</t>
        </is>
      </c>
      <c r="B5" s="6" t="inlineStr">
        <is>
          <t>R$ 16933978</t>
        </is>
      </c>
      <c r="C5" s="5" t="n">
        <v>13239166</v>
      </c>
    </row>
    <row r="6">
      <c r="A6" s="4" t="inlineStr">
        <is>
          <t>Foreign currency | Maximum</t>
        </is>
      </c>
    </row>
    <row r="7">
      <c r="A7" s="3" t="inlineStr">
        <is>
          <t>LOANS, FINANCING, DEBENTURES AND LEASES</t>
        </is>
      </c>
    </row>
    <row r="8">
      <c r="A8" s="4" t="inlineStr">
        <is>
          <t>Annual interest rate (as a percent)</t>
        </is>
      </c>
      <c r="B8" s="4" t="inlineStr">
        <is>
          <t>120.80%</t>
        </is>
      </c>
    </row>
    <row r="9">
      <c r="A9" s="4" t="inlineStr">
        <is>
          <t>Loan and financing | Home currency</t>
        </is>
      </c>
    </row>
    <row r="10">
      <c r="A10" s="3" t="inlineStr">
        <is>
          <t>LOANS, FINANCING, DEBENTURES AND LEASES</t>
        </is>
      </c>
    </row>
    <row r="11">
      <c r="A11" s="4" t="inlineStr">
        <is>
          <t>Current</t>
        </is>
      </c>
      <c r="B11" s="6" t="inlineStr">
        <is>
          <t>R$ 50</t>
        </is>
      </c>
      <c r="C11" s="5" t="n">
        <v>61</v>
      </c>
    </row>
    <row r="12">
      <c r="A12" s="4" t="inlineStr">
        <is>
          <t>Noncurrent</t>
        </is>
      </c>
      <c r="B12" s="5" t="n">
        <v>4</v>
      </c>
      <c r="C12" s="5" t="n">
        <v>51</v>
      </c>
    </row>
    <row r="13">
      <c r="A13" s="4" t="inlineStr">
        <is>
          <t>Total</t>
        </is>
      </c>
      <c r="B13" s="5" t="n">
        <v>54</v>
      </c>
      <c r="C13" s="5" t="n">
        <v>112</v>
      </c>
    </row>
    <row r="14">
      <c r="A14" s="4" t="inlineStr">
        <is>
          <t>Financing - BNDES PSI maturing 1/15/2023 | Home currency</t>
        </is>
      </c>
    </row>
    <row r="15">
      <c r="A15" s="3" t="inlineStr">
        <is>
          <t>LOANS, FINANCING, DEBENTURES AND LEASES</t>
        </is>
      </c>
    </row>
    <row r="16">
      <c r="A16" s="4" t="inlineStr">
        <is>
          <t>Current</t>
        </is>
      </c>
      <c r="B16" s="5" t="n">
        <v>50</v>
      </c>
      <c r="C16" s="5" t="n">
        <v>61</v>
      </c>
    </row>
    <row r="17">
      <c r="A17" s="4" t="inlineStr">
        <is>
          <t>Noncurrent</t>
        </is>
      </c>
      <c r="B17" s="5" t="n">
        <v>4</v>
      </c>
      <c r="C17" s="5" t="n">
        <v>51</v>
      </c>
    </row>
    <row r="18">
      <c r="A18" s="4" t="inlineStr">
        <is>
          <t>Total</t>
        </is>
      </c>
      <c r="B18" s="6" t="inlineStr">
        <is>
          <t>R$ 54</t>
        </is>
      </c>
      <c r="C18" s="5" t="n">
        <v>112</v>
      </c>
    </row>
    <row r="19">
      <c r="A19" s="4" t="inlineStr">
        <is>
          <t>Financing - Suppliers | Minimum</t>
        </is>
      </c>
    </row>
    <row r="20">
      <c r="A20" s="3" t="inlineStr">
        <is>
          <t>LOANS, FINANCING, DEBENTURES AND LEASES</t>
        </is>
      </c>
    </row>
    <row r="21">
      <c r="A21" s="4" t="inlineStr">
        <is>
          <t>CDI, as percentage</t>
        </is>
      </c>
      <c r="B21" s="4" t="inlineStr">
        <is>
          <t>98.90%</t>
        </is>
      </c>
    </row>
    <row r="22">
      <c r="A22" s="4" t="inlineStr">
        <is>
          <t>Financing - Suppliers | Maximum</t>
        </is>
      </c>
    </row>
    <row r="23">
      <c r="A23" s="3" t="inlineStr">
        <is>
          <t>LOANS, FINANCING, DEBENTURES AND LEASES</t>
        </is>
      </c>
    </row>
    <row r="24">
      <c r="A24" s="4" t="inlineStr">
        <is>
          <t>CDI, as percentage</t>
        </is>
      </c>
      <c r="B24" s="4" t="inlineStr">
        <is>
          <t>120.80%</t>
        </is>
      </c>
    </row>
    <row r="25">
      <c r="A25" s="4" t="inlineStr">
        <is>
          <t>Financing - Suppliers | Home currency</t>
        </is>
      </c>
    </row>
    <row r="26">
      <c r="A26" s="3" t="inlineStr">
        <is>
          <t>LOANS, FINANCING, DEBENTURES AND LEASES</t>
        </is>
      </c>
    </row>
    <row r="27">
      <c r="A27" s="4" t="inlineStr">
        <is>
          <t>Current</t>
        </is>
      </c>
      <c r="B27" s="6" t="inlineStr">
        <is>
          <t>R$ 224556</t>
        </is>
      </c>
      <c r="C27" s="5" t="n">
        <v>375700</v>
      </c>
    </row>
    <row r="28">
      <c r="A28" s="4" t="inlineStr">
        <is>
          <t>Total</t>
        </is>
      </c>
      <c r="B28" s="6" t="inlineStr">
        <is>
          <t>R$ 224556</t>
        </is>
      </c>
      <c r="C28" s="5" t="n">
        <v>375700</v>
      </c>
    </row>
    <row r="29">
      <c r="A29" s="4" t="inlineStr">
        <is>
          <t>Financing - Suppliers | Home currency | Minimum</t>
        </is>
      </c>
    </row>
    <row r="30">
      <c r="A30" s="3" t="inlineStr">
        <is>
          <t>LOANS, FINANCING, DEBENTURES AND LEASES</t>
        </is>
      </c>
    </row>
    <row r="31">
      <c r="A31" s="4" t="inlineStr">
        <is>
          <t>Annual interest rate (as a percent)</t>
        </is>
      </c>
      <c r="B31" s="4" t="inlineStr">
        <is>
          <t>2.50%</t>
        </is>
      </c>
    </row>
    <row r="32">
      <c r="A32" s="4" t="inlineStr">
        <is>
          <t>Financing - Suppliers | Home currency | Maximum</t>
        </is>
      </c>
    </row>
    <row r="33">
      <c r="A33" s="3" t="inlineStr">
        <is>
          <t>LOANS, FINANCING, DEBENTURES AND LEASES</t>
        </is>
      </c>
    </row>
    <row r="34">
      <c r="A34" s="4" t="inlineStr">
        <is>
          <t>Annual interest rate (as a percent)</t>
        </is>
      </c>
      <c r="B34" s="4" t="inlineStr">
        <is>
          <t>5.50%</t>
        </is>
      </c>
    </row>
    <row r="35">
      <c r="A35" s="4" t="inlineStr">
        <is>
          <t>Financing - Suppliers | Foreign currency | Minimum</t>
        </is>
      </c>
    </row>
    <row r="36">
      <c r="A36" s="3" t="inlineStr">
        <is>
          <t>LOANS, FINANCING, DEBENTURES AND LEASES</t>
        </is>
      </c>
    </row>
    <row r="37">
      <c r="A37" s="4" t="inlineStr">
        <is>
          <t>Annual interest rate (as a percent)</t>
        </is>
      </c>
      <c r="B37" s="4" t="inlineStr">
        <is>
          <t>98.90%</t>
        </is>
      </c>
    </row>
    <row r="38">
      <c r="A38" s="4" t="inlineStr">
        <is>
          <t>Debentures | Home currency</t>
        </is>
      </c>
    </row>
    <row r="39">
      <c r="A39" s="3" t="inlineStr">
        <is>
          <t>LOANS, FINANCING, DEBENTURES AND LEASES</t>
        </is>
      </c>
    </row>
    <row r="40">
      <c r="A40" s="4" t="inlineStr">
        <is>
          <t>Current</t>
        </is>
      </c>
      <c r="B40" s="6" t="inlineStr">
        <is>
          <t>R$ 1028463</t>
        </is>
      </c>
      <c r="C40" s="5" t="n">
        <v>1044668</v>
      </c>
    </row>
    <row r="41">
      <c r="A41" s="4" t="inlineStr">
        <is>
          <t>Noncurrent</t>
        </is>
      </c>
      <c r="C41" s="5" t="n">
        <v>999908</v>
      </c>
    </row>
    <row r="42">
      <c r="A42" s="4" t="inlineStr">
        <is>
          <t>Total</t>
        </is>
      </c>
      <c r="B42" s="6" t="inlineStr">
        <is>
          <t>R$ 1028463</t>
        </is>
      </c>
      <c r="C42" s="5" t="n">
        <v>2044576</v>
      </c>
    </row>
    <row r="43">
      <c r="A43" s="4" t="inlineStr">
        <is>
          <t>1st issue - Minas Comunica | Home currency</t>
        </is>
      </c>
    </row>
    <row r="44">
      <c r="A44" s="3" t="inlineStr">
        <is>
          <t>LOANS, FINANCING, DEBENTURES AND LEASES</t>
        </is>
      </c>
    </row>
    <row r="45">
      <c r="A45" s="4" t="inlineStr">
        <is>
          <t>Current</t>
        </is>
      </c>
      <c r="C45" s="5" t="n">
        <v>29352</v>
      </c>
    </row>
    <row r="46">
      <c r="A46" s="4" t="inlineStr">
        <is>
          <t>Total</t>
        </is>
      </c>
      <c r="C46" s="5" t="n">
        <v>29352</v>
      </c>
    </row>
    <row r="47">
      <c r="A47" s="4" t="inlineStr">
        <is>
          <t>5th issue | Home currency</t>
        </is>
      </c>
    </row>
    <row r="48">
      <c r="A48" s="3" t="inlineStr">
        <is>
          <t>LOANS, FINANCING, DEBENTURES AND LEASES</t>
        </is>
      </c>
    </row>
    <row r="49">
      <c r="A49" s="4" t="inlineStr">
        <is>
          <t>CDI, as percentage</t>
        </is>
      </c>
      <c r="B49" s="4" t="inlineStr">
        <is>
          <t>108.25%</t>
        </is>
      </c>
    </row>
    <row r="50">
      <c r="A50" s="4" t="inlineStr">
        <is>
          <t>Current</t>
        </is>
      </c>
      <c r="B50" s="6" t="inlineStr">
        <is>
          <t>R$ 1028463</t>
        </is>
      </c>
      <c r="C50" s="5" t="n">
        <v>1015316</v>
      </c>
    </row>
    <row r="51">
      <c r="A51" s="4" t="inlineStr">
        <is>
          <t>Noncurrent</t>
        </is>
      </c>
      <c r="C51" s="5" t="n">
        <v>999908</v>
      </c>
    </row>
    <row r="52">
      <c r="A52" s="4" t="inlineStr">
        <is>
          <t>Total</t>
        </is>
      </c>
      <c r="B52" s="5" t="n">
        <v>1028463</v>
      </c>
      <c r="C52" s="5" t="n">
        <v>2015224</v>
      </c>
    </row>
    <row r="53">
      <c r="A53" s="4" t="inlineStr">
        <is>
          <t>Leases</t>
        </is>
      </c>
    </row>
    <row r="54">
      <c r="A54" s="3" t="inlineStr">
        <is>
          <t>LOANS, FINANCING, DEBENTURES AND LEASES</t>
        </is>
      </c>
    </row>
    <row r="55">
      <c r="A55" s="4" t="inlineStr">
        <is>
          <t>Current</t>
        </is>
      </c>
      <c r="B55" s="5" t="n">
        <v>2907481</v>
      </c>
      <c r="C55" s="5" t="n">
        <v>2262043</v>
      </c>
    </row>
    <row r="56">
      <c r="A56" s="4" t="inlineStr">
        <is>
          <t>Noncurrent</t>
        </is>
      </c>
      <c r="B56" s="5" t="n">
        <v>8322618</v>
      </c>
      <c r="C56" s="5" t="n">
        <v>8556735</v>
      </c>
    </row>
    <row r="57">
      <c r="A57" s="4" t="inlineStr">
        <is>
          <t>Leases | Home currency</t>
        </is>
      </c>
    </row>
    <row r="58">
      <c r="A58" s="3" t="inlineStr">
        <is>
          <t>LOANS, FINANCING, DEBENTURES AND LEASES</t>
        </is>
      </c>
    </row>
    <row r="59">
      <c r="A59" s="4" t="inlineStr">
        <is>
          <t>Current</t>
        </is>
      </c>
      <c r="B59" s="5" t="n">
        <v>2907481</v>
      </c>
      <c r="C59" s="5" t="n">
        <v>2262043</v>
      </c>
    </row>
    <row r="60">
      <c r="A60" s="4" t="inlineStr">
        <is>
          <t>Noncurrent</t>
        </is>
      </c>
      <c r="B60" s="5" t="n">
        <v>8322618</v>
      </c>
      <c r="C60" s="5" t="n">
        <v>8556735</v>
      </c>
    </row>
    <row r="61">
      <c r="A61" s="4" t="inlineStr">
        <is>
          <t>Total</t>
        </is>
      </c>
      <c r="B61" s="6" t="inlineStr">
        <is>
          <t>R$ 11230099</t>
        </is>
      </c>
      <c r="C61" s="6" t="inlineStr">
        <is>
          <t>R$ 10818778</t>
        </is>
      </c>
    </row>
    <row r="62">
      <c r="A62" s="4" t="inlineStr">
        <is>
          <t>Leases | Foreign currency</t>
        </is>
      </c>
    </row>
    <row r="63">
      <c r="A63" s="3" t="inlineStr">
        <is>
          <t>LOANS, FINANCING, DEBENTURES AND LEASES</t>
        </is>
      </c>
    </row>
    <row r="64">
      <c r="A64" s="4" t="inlineStr">
        <is>
          <t>Annual interest rate (as a percent)</t>
        </is>
      </c>
      <c r="B64" s="4" t="inlineStr">
        <is>
          <t>8.428%</t>
        </is>
      </c>
    </row>
    <row r="65">
      <c r="A65" s="4" t="inlineStr">
        <is>
          <t>Contingent consideration (PPA) | Home currency</t>
        </is>
      </c>
    </row>
    <row r="66">
      <c r="A66" s="3" t="inlineStr">
        <is>
          <t>LOANS, FINANCING, DEBENTURES AND LEASES</t>
        </is>
      </c>
    </row>
    <row r="67">
      <c r="A67" s="4" t="inlineStr">
        <is>
          <t>Current</t>
        </is>
      </c>
      <c r="B67" s="6" t="inlineStr">
        <is>
          <t>R$ 2746342</t>
        </is>
      </c>
    </row>
    <row r="68">
      <c r="A68" s="4" t="inlineStr">
        <is>
          <t>Noncurrent</t>
        </is>
      </c>
      <c r="B68" s="5" t="n">
        <v>1704464</v>
      </c>
    </row>
    <row r="69">
      <c r="A69" s="4" t="inlineStr">
        <is>
          <t>Total</t>
        </is>
      </c>
      <c r="B69" s="6" t="inlineStr">
        <is>
          <t>R$ 4450806</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ANS, FINANCING, DEBENTURES LEASES AND 5G LICENSES - Loans and financing (Details) - Financing - Suppliers</t>
        </is>
      </c>
      <c r="B1" s="2" t="inlineStr">
        <is>
          <t>12 Months Ended</t>
        </is>
      </c>
    </row>
    <row r="2">
      <c r="B2" s="2" t="inlineStr">
        <is>
          <t>Dec. 31, 2020</t>
        </is>
      </c>
    </row>
    <row r="3">
      <c r="A3" s="4" t="inlineStr">
        <is>
          <t>Minimum</t>
        </is>
      </c>
    </row>
    <row r="4">
      <c r="A4" s="3" t="inlineStr">
        <is>
          <t>LOANS, FINANCING, DEBENTURES AND LEASES</t>
        </is>
      </c>
    </row>
    <row r="5">
      <c r="A5" s="4" t="inlineStr">
        <is>
          <t>Net cost of CDI, as percentage</t>
        </is>
      </c>
      <c r="B5" s="4" t="inlineStr">
        <is>
          <t>114.60%</t>
        </is>
      </c>
    </row>
    <row r="6">
      <c r="A6" s="4" t="inlineStr">
        <is>
          <t>Maximum</t>
        </is>
      </c>
    </row>
    <row r="7">
      <c r="A7" s="3" t="inlineStr">
        <is>
          <t>LOANS, FINANCING, DEBENTURES AND LEASES</t>
        </is>
      </c>
    </row>
    <row r="8">
      <c r="A8" s="4" t="inlineStr">
        <is>
          <t>Net cost of CDI, as percentage</t>
        </is>
      </c>
      <c r="B8" s="4" t="inlineStr">
        <is>
          <t>149.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6) INVENTORIES a) Accounting policy These are evaluated and presented at the lower of average acquisition cost and net realizable value, whichever is lower. These include resale materials such as cellphones, SIM cards, accessories, consumption materials and maintenance. Net realizable value is the estimated selling price in the ordinary course of business, less estimated costs to sell. Estimated impairment losses are set up for materials and devices considered obsolete or whose carrying amounts are in excess of those usually sold within a reasonable period. Additions and reversals of estimated impairment losses and inventory obsolescence are included in cost of goods sold (Note 26). b) Breakdown ​ ​ ​ ​ ​ ​ ​ 12.31.21 12.31.20 Materials for resale 583,165 590,706 Materials for consumption 67,278 37,156 Other inventories 38,363 35,109 Gross inventories 688,806 662,971 Estimated losses from impairment or obsolescence (48,981) (29,871) Net inventories 639,825 633,1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LOANS, FINANCING, DEBENTURES LEASES AND 5G LICENSES - Debentures (Details)</t>
        </is>
      </c>
      <c r="B1" s="2" t="inlineStr">
        <is>
          <t>Dec. 31, 2021BRL (R$)</t>
        </is>
      </c>
      <c r="C1" s="2" t="inlineStr">
        <is>
          <t>Dec. 31, 2020BRL (R$)</t>
        </is>
      </c>
    </row>
    <row r="2">
      <c r="A2" s="3" t="inlineStr">
        <is>
          <t>LOANS, FINANCING, DEBENTURES AND LEASES</t>
        </is>
      </c>
    </row>
    <row r="3">
      <c r="A3" s="4" t="inlineStr">
        <is>
          <t>Transaction cost</t>
        </is>
      </c>
      <c r="B3" s="6" t="inlineStr">
        <is>
          <t>R$ 1082000</t>
        </is>
      </c>
      <c r="C3" s="6" t="inlineStr">
        <is>
          <t>R$ 1376000</t>
        </is>
      </c>
    </row>
    <row r="4">
      <c r="A4" s="4" t="inlineStr">
        <is>
          <t>5th issue</t>
        </is>
      </c>
    </row>
    <row r="5">
      <c r="A5" s="3" t="inlineStr">
        <is>
          <t>LOANS, FINANCING, DEBENTURES AND LEASES</t>
        </is>
      </c>
    </row>
    <row r="6">
      <c r="A6" s="4" t="inlineStr">
        <is>
          <t>Issued</t>
        </is>
      </c>
      <c r="B6" s="5" t="n">
        <v>200000</v>
      </c>
    </row>
    <row r="7">
      <c r="A7" s="4" t="inlineStr">
        <is>
          <t>Outstanding</t>
        </is>
      </c>
      <c r="B7" s="5" t="n">
        <v>200000</v>
      </c>
    </row>
    <row r="8">
      <c r="A8" s="4" t="inlineStr">
        <is>
          <t>Issue value</t>
        </is>
      </c>
      <c r="B8" s="6" t="inlineStr">
        <is>
          <t>R$ 20000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LOANS, FINANCING, DEBENTURES LEASES AND 5G LICENSES - Leases and contingent consideration (Details) - BRL (R$) R$ in Thousands</t>
        </is>
      </c>
      <c r="B1" s="2" t="inlineStr">
        <is>
          <t>12 Months Ended</t>
        </is>
      </c>
    </row>
    <row r="2">
      <c r="B2" s="2" t="inlineStr">
        <is>
          <t>Dec. 31, 2021</t>
        </is>
      </c>
      <c r="C2" s="2" t="inlineStr">
        <is>
          <t>Dec. 31, 2020</t>
        </is>
      </c>
    </row>
    <row r="3">
      <c r="A3" s="3" t="inlineStr">
        <is>
          <t>LOANS, FINANCING, DEBENTURES AND LEASES</t>
        </is>
      </c>
    </row>
    <row r="4">
      <c r="A4" s="4" t="inlineStr">
        <is>
          <t>Current</t>
        </is>
      </c>
      <c r="B4" s="6" t="inlineStr">
        <is>
          <t>R$ 6906892</t>
        </is>
      </c>
      <c r="C4" s="6" t="inlineStr">
        <is>
          <t>R$ 3682472</t>
        </is>
      </c>
    </row>
    <row r="5">
      <c r="A5" s="4" t="inlineStr">
        <is>
          <t>Noncurrent</t>
        </is>
      </c>
      <c r="B5" s="6" t="inlineStr">
        <is>
          <t>R$ 10027086</t>
        </is>
      </c>
      <c r="C5" s="5" t="n">
        <v>9556694</v>
      </c>
    </row>
    <row r="6">
      <c r="A6" s="4" t="inlineStr">
        <is>
          <t>Weighted annual interest rate on lease contracts</t>
        </is>
      </c>
      <c r="B6" s="4" t="inlineStr">
        <is>
          <t>8.428%</t>
        </is>
      </c>
    </row>
    <row r="7">
      <c r="A7" s="4" t="inlineStr">
        <is>
          <t>Average maturity on lease contracts</t>
        </is>
      </c>
      <c r="B7" s="4" t="inlineStr">
        <is>
          <t>5 years 7 months 2 days</t>
        </is>
      </c>
    </row>
    <row r="8">
      <c r="A8" s="4" t="inlineStr">
        <is>
          <t>Reimbursement period</t>
        </is>
      </c>
      <c r="B8" s="4" t="inlineStr">
        <is>
          <t>20 years</t>
        </is>
      </c>
    </row>
    <row r="9">
      <c r="A9" s="4" t="inlineStr">
        <is>
          <t>Leases</t>
        </is>
      </c>
    </row>
    <row r="10">
      <c r="A10" s="3" t="inlineStr">
        <is>
          <t>LOANS, FINANCING, DEBENTURES AND LEASES</t>
        </is>
      </c>
    </row>
    <row r="11">
      <c r="A11" s="4" t="inlineStr">
        <is>
          <t>Nominal value payable</t>
        </is>
      </c>
      <c r="B11" s="6" t="inlineStr">
        <is>
          <t>R$ 13997417</t>
        </is>
      </c>
      <c r="C11" s="5" t="n">
        <v>13526001</v>
      </c>
    </row>
    <row r="12">
      <c r="A12" s="4" t="inlineStr">
        <is>
          <t>Unrealized financial expenses</t>
        </is>
      </c>
      <c r="B12" s="5" t="n">
        <v>-2767318</v>
      </c>
      <c r="C12" s="5" t="n">
        <v>-2707223</v>
      </c>
    </row>
    <row r="13">
      <c r="A13" s="4" t="inlineStr">
        <is>
          <t>Current</t>
        </is>
      </c>
      <c r="B13" s="5" t="n">
        <v>2907481</v>
      </c>
      <c r="C13" s="5" t="n">
        <v>2262043</v>
      </c>
    </row>
    <row r="14">
      <c r="A14" s="4" t="inlineStr">
        <is>
          <t>Noncurrent</t>
        </is>
      </c>
      <c r="B14" s="5" t="n">
        <v>8322618</v>
      </c>
      <c r="C14" s="5" t="n">
        <v>8556735</v>
      </c>
    </row>
    <row r="15">
      <c r="A15" s="4" t="inlineStr">
        <is>
          <t>Present value payable</t>
        </is>
      </c>
      <c r="B15" s="5" t="n">
        <v>11230099</v>
      </c>
      <c r="C15" s="5" t="n">
        <v>10818778</v>
      </c>
    </row>
    <row r="16">
      <c r="A16" s="4" t="inlineStr">
        <is>
          <t>Present value payable</t>
        </is>
      </c>
      <c r="B16" s="5" t="n">
        <v>11230099</v>
      </c>
      <c r="C16" s="5" t="n">
        <v>10818778</v>
      </c>
    </row>
    <row r="17">
      <c r="A17" s="4" t="inlineStr">
        <is>
          <t>Telefonica Global Technology</t>
        </is>
      </c>
    </row>
    <row r="18">
      <c r="A18" s="3" t="inlineStr">
        <is>
          <t>LOANS, FINANCING, DEBENTURES AND LEASES</t>
        </is>
      </c>
    </row>
    <row r="19">
      <c r="A19" s="4" t="inlineStr">
        <is>
          <t>Present value payable</t>
        </is>
      </c>
      <c r="B19" s="5" t="n">
        <v>70845</v>
      </c>
      <c r="C19" s="5" t="n">
        <v>1470508</v>
      </c>
    </row>
    <row r="20">
      <c r="A20" s="4" t="inlineStr">
        <is>
          <t>Present value payable</t>
        </is>
      </c>
      <c r="B20" s="5" t="n">
        <v>70845</v>
      </c>
      <c r="C20" s="6" t="inlineStr">
        <is>
          <t>R$ 1470508</t>
        </is>
      </c>
    </row>
    <row r="21">
      <c r="A21" s="4" t="inlineStr">
        <is>
          <t>2022 | Leases</t>
        </is>
      </c>
    </row>
    <row r="22">
      <c r="A22" s="3" t="inlineStr">
        <is>
          <t>LOANS, FINANCING, DEBENTURES AND LEASES</t>
        </is>
      </c>
    </row>
    <row r="23">
      <c r="A23" s="4" t="inlineStr">
        <is>
          <t>Present value payable</t>
        </is>
      </c>
      <c r="B23" s="5" t="n">
        <v>2907481</v>
      </c>
    </row>
    <row r="24">
      <c r="A24" s="4" t="inlineStr">
        <is>
          <t>Present value payable</t>
        </is>
      </c>
      <c r="B24" s="5" t="n">
        <v>2907481</v>
      </c>
    </row>
    <row r="25">
      <c r="A25" s="4" t="inlineStr">
        <is>
          <t>2023 | Leases</t>
        </is>
      </c>
    </row>
    <row r="26">
      <c r="A26" s="3" t="inlineStr">
        <is>
          <t>LOANS, FINANCING, DEBENTURES AND LEASES</t>
        </is>
      </c>
    </row>
    <row r="27">
      <c r="A27" s="4" t="inlineStr">
        <is>
          <t>Present value payable</t>
        </is>
      </c>
      <c r="B27" s="5" t="n">
        <v>2697656</v>
      </c>
    </row>
    <row r="28">
      <c r="A28" s="4" t="inlineStr">
        <is>
          <t>Present value payable</t>
        </is>
      </c>
      <c r="B28" s="5" t="n">
        <v>2697656</v>
      </c>
    </row>
    <row r="29">
      <c r="A29" s="4" t="inlineStr">
        <is>
          <t>2024 | Leases</t>
        </is>
      </c>
    </row>
    <row r="30">
      <c r="A30" s="3" t="inlineStr">
        <is>
          <t>LOANS, FINANCING, DEBENTURES AND LEASES</t>
        </is>
      </c>
    </row>
    <row r="31">
      <c r="A31" s="4" t="inlineStr">
        <is>
          <t>Present value payable</t>
        </is>
      </c>
      <c r="B31" s="5" t="n">
        <v>2008643</v>
      </c>
    </row>
    <row r="32">
      <c r="A32" s="4" t="inlineStr">
        <is>
          <t>Present value payable</t>
        </is>
      </c>
      <c r="B32" s="5" t="n">
        <v>2008643</v>
      </c>
    </row>
    <row r="33">
      <c r="A33" s="4" t="inlineStr">
        <is>
          <t>2025 | Leases</t>
        </is>
      </c>
    </row>
    <row r="34">
      <c r="A34" s="3" t="inlineStr">
        <is>
          <t>LOANS, FINANCING, DEBENTURES AND LEASES</t>
        </is>
      </c>
    </row>
    <row r="35">
      <c r="A35" s="4" t="inlineStr">
        <is>
          <t>Present value payable</t>
        </is>
      </c>
      <c r="B35" s="5" t="n">
        <v>1282211</v>
      </c>
    </row>
    <row r="36">
      <c r="A36" s="4" t="inlineStr">
        <is>
          <t>Present value payable</t>
        </is>
      </c>
      <c r="B36" s="5" t="n">
        <v>1282211</v>
      </c>
    </row>
    <row r="37">
      <c r="A37" s="4" t="inlineStr">
        <is>
          <t>2026 | Leases</t>
        </is>
      </c>
    </row>
    <row r="38">
      <c r="A38" s="3" t="inlineStr">
        <is>
          <t>LOANS, FINANCING, DEBENTURES AND LEASES</t>
        </is>
      </c>
    </row>
    <row r="39">
      <c r="A39" s="4" t="inlineStr">
        <is>
          <t>Present value payable</t>
        </is>
      </c>
      <c r="B39" s="5" t="n">
        <v>894606</v>
      </c>
    </row>
    <row r="40">
      <c r="A40" s="4" t="inlineStr">
        <is>
          <t>Present value payable</t>
        </is>
      </c>
      <c r="B40" s="5" t="n">
        <v>894606</v>
      </c>
    </row>
    <row r="41">
      <c r="A41" s="4" t="inlineStr">
        <is>
          <t>2027 onwards | Leases</t>
        </is>
      </c>
    </row>
    <row r="42">
      <c r="A42" s="3" t="inlineStr">
        <is>
          <t>LOANS, FINANCING, DEBENTURES AND LEASES</t>
        </is>
      </c>
    </row>
    <row r="43">
      <c r="A43" s="4" t="inlineStr">
        <is>
          <t>Present value payable</t>
        </is>
      </c>
      <c r="B43" s="5" t="n">
        <v>1439502</v>
      </c>
    </row>
    <row r="44">
      <c r="A44" s="4" t="inlineStr">
        <is>
          <t>Present value payable</t>
        </is>
      </c>
      <c r="B44" s="6" t="inlineStr">
        <is>
          <t>R$ 1439502</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FINANCING, DEBENTURES LEASES AND 5G LICENSES - Repayment schedule (Details) R$ in Thousands</t>
        </is>
      </c>
      <c r="B1" s="2" t="inlineStr">
        <is>
          <t>Dec. 31, 2021BRL (R$)</t>
        </is>
      </c>
    </row>
    <row r="2">
      <c r="A2" s="3" t="inlineStr">
        <is>
          <t>LOANS, FINANCING, DEBENTURES AND LEASES</t>
        </is>
      </c>
    </row>
    <row r="3">
      <c r="A3" s="4" t="inlineStr">
        <is>
          <t>Repayments</t>
        </is>
      </c>
      <c r="B3" s="6" t="inlineStr">
        <is>
          <t>R$ 10027086</t>
        </is>
      </c>
    </row>
    <row r="4">
      <c r="A4" s="4" t="inlineStr">
        <is>
          <t>Loan and financing</t>
        </is>
      </c>
    </row>
    <row r="5">
      <c r="A5" s="3" t="inlineStr">
        <is>
          <t>LOANS, FINANCING, DEBENTURES AND LEASES</t>
        </is>
      </c>
    </row>
    <row r="6">
      <c r="A6" s="4" t="inlineStr">
        <is>
          <t>Repayments</t>
        </is>
      </c>
      <c r="B6" s="5" t="n">
        <v>4</v>
      </c>
    </row>
    <row r="7">
      <c r="A7" s="4" t="inlineStr">
        <is>
          <t>Leases</t>
        </is>
      </c>
    </row>
    <row r="8">
      <c r="A8" s="3" t="inlineStr">
        <is>
          <t>LOANS, FINANCING, DEBENTURES AND LEASES</t>
        </is>
      </c>
    </row>
    <row r="9">
      <c r="A9" s="4" t="inlineStr">
        <is>
          <t>Repayments</t>
        </is>
      </c>
      <c r="B9" s="5" t="n">
        <v>8322618</v>
      </c>
    </row>
    <row r="10">
      <c r="A10" s="4" t="inlineStr">
        <is>
          <t>5G Licenses</t>
        </is>
      </c>
    </row>
    <row r="11">
      <c r="A11" s="3" t="inlineStr">
        <is>
          <t>LOANS, FINANCING, DEBENTURES AND LEASES</t>
        </is>
      </c>
    </row>
    <row r="12">
      <c r="A12" s="4" t="inlineStr">
        <is>
          <t>Repayments</t>
        </is>
      </c>
      <c r="B12" s="5" t="n">
        <v>1704464</v>
      </c>
    </row>
    <row r="13">
      <c r="A13" s="4" t="inlineStr">
        <is>
          <t>2023</t>
        </is>
      </c>
    </row>
    <row r="14">
      <c r="A14" s="3" t="inlineStr">
        <is>
          <t>LOANS, FINANCING, DEBENTURES AND LEASES</t>
        </is>
      </c>
    </row>
    <row r="15">
      <c r="A15" s="4" t="inlineStr">
        <is>
          <t>Repayments</t>
        </is>
      </c>
      <c r="B15" s="5" t="n">
        <v>3319283</v>
      </c>
    </row>
    <row r="16">
      <c r="A16" s="4" t="inlineStr">
        <is>
          <t>2023 | Loan and financing</t>
        </is>
      </c>
    </row>
    <row r="17">
      <c r="A17" s="3" t="inlineStr">
        <is>
          <t>LOANS, FINANCING, DEBENTURES AND LEASES</t>
        </is>
      </c>
    </row>
    <row r="18">
      <c r="A18" s="4" t="inlineStr">
        <is>
          <t>Repayments</t>
        </is>
      </c>
      <c r="B18" s="5" t="n">
        <v>4</v>
      </c>
    </row>
    <row r="19">
      <c r="A19" s="4" t="inlineStr">
        <is>
          <t>2023 | Leases</t>
        </is>
      </c>
    </row>
    <row r="20">
      <c r="A20" s="3" t="inlineStr">
        <is>
          <t>LOANS, FINANCING, DEBENTURES AND LEASES</t>
        </is>
      </c>
    </row>
    <row r="21">
      <c r="A21" s="4" t="inlineStr">
        <is>
          <t>Repayments</t>
        </is>
      </c>
      <c r="B21" s="5" t="n">
        <v>2697656</v>
      </c>
    </row>
    <row r="22">
      <c r="A22" s="4" t="inlineStr">
        <is>
          <t>2023 | 5G Licenses</t>
        </is>
      </c>
    </row>
    <row r="23">
      <c r="A23" s="3" t="inlineStr">
        <is>
          <t>LOANS, FINANCING, DEBENTURES AND LEASES</t>
        </is>
      </c>
    </row>
    <row r="24">
      <c r="A24" s="4" t="inlineStr">
        <is>
          <t>Repayments</t>
        </is>
      </c>
      <c r="B24" s="5" t="n">
        <v>621623</v>
      </c>
    </row>
    <row r="25">
      <c r="A25" s="4" t="inlineStr">
        <is>
          <t>2024</t>
        </is>
      </c>
    </row>
    <row r="26">
      <c r="A26" s="3" t="inlineStr">
        <is>
          <t>LOANS, FINANCING, DEBENTURES AND LEASES</t>
        </is>
      </c>
    </row>
    <row r="27">
      <c r="A27" s="4" t="inlineStr">
        <is>
          <t>Repayments</t>
        </is>
      </c>
      <c r="B27" s="5" t="n">
        <v>2342849</v>
      </c>
    </row>
    <row r="28">
      <c r="A28" s="4" t="inlineStr">
        <is>
          <t>2024 | Leases</t>
        </is>
      </c>
    </row>
    <row r="29">
      <c r="A29" s="3" t="inlineStr">
        <is>
          <t>LOANS, FINANCING, DEBENTURES AND LEASES</t>
        </is>
      </c>
    </row>
    <row r="30">
      <c r="A30" s="4" t="inlineStr">
        <is>
          <t>Repayments</t>
        </is>
      </c>
      <c r="B30" s="5" t="n">
        <v>2008643</v>
      </c>
    </row>
    <row r="31">
      <c r="A31" s="4" t="inlineStr">
        <is>
          <t>2024 | 5G Licenses</t>
        </is>
      </c>
    </row>
    <row r="32">
      <c r="A32" s="3" t="inlineStr">
        <is>
          <t>LOANS, FINANCING, DEBENTURES AND LEASES</t>
        </is>
      </c>
    </row>
    <row r="33">
      <c r="A33" s="4" t="inlineStr">
        <is>
          <t>Repayments</t>
        </is>
      </c>
      <c r="B33" s="5" t="n">
        <v>334206</v>
      </c>
    </row>
    <row r="34">
      <c r="A34" s="4" t="inlineStr">
        <is>
          <t>2025</t>
        </is>
      </c>
    </row>
    <row r="35">
      <c r="A35" s="3" t="inlineStr">
        <is>
          <t>LOANS, FINANCING, DEBENTURES AND LEASES</t>
        </is>
      </c>
    </row>
    <row r="36">
      <c r="A36" s="4" t="inlineStr">
        <is>
          <t>Repayments</t>
        </is>
      </c>
      <c r="B36" s="5" t="n">
        <v>1329001</v>
      </c>
    </row>
    <row r="37">
      <c r="A37" s="4" t="inlineStr">
        <is>
          <t>2025 | Leases</t>
        </is>
      </c>
    </row>
    <row r="38">
      <c r="A38" s="3" t="inlineStr">
        <is>
          <t>LOANS, FINANCING, DEBENTURES AND LEASES</t>
        </is>
      </c>
    </row>
    <row r="39">
      <c r="A39" s="4" t="inlineStr">
        <is>
          <t>Repayments</t>
        </is>
      </c>
      <c r="B39" s="5" t="n">
        <v>1282211</v>
      </c>
    </row>
    <row r="40">
      <c r="A40" s="4" t="inlineStr">
        <is>
          <t>2025 | 5G Licenses</t>
        </is>
      </c>
    </row>
    <row r="41">
      <c r="A41" s="3" t="inlineStr">
        <is>
          <t>LOANS, FINANCING, DEBENTURES AND LEASES</t>
        </is>
      </c>
    </row>
    <row r="42">
      <c r="A42" s="4" t="inlineStr">
        <is>
          <t>Repayments</t>
        </is>
      </c>
      <c r="B42" s="5" t="n">
        <v>46790</v>
      </c>
    </row>
    <row r="43">
      <c r="A43" s="4" t="inlineStr">
        <is>
          <t>2026</t>
        </is>
      </c>
    </row>
    <row r="44">
      <c r="A44" s="3" t="inlineStr">
        <is>
          <t>LOANS, FINANCING, DEBENTURES AND LEASES</t>
        </is>
      </c>
    </row>
    <row r="45">
      <c r="A45" s="4" t="inlineStr">
        <is>
          <t>Repayments</t>
        </is>
      </c>
      <c r="B45" s="5" t="n">
        <v>941396</v>
      </c>
    </row>
    <row r="46">
      <c r="A46" s="4" t="inlineStr">
        <is>
          <t>2026 | Leases</t>
        </is>
      </c>
    </row>
    <row r="47">
      <c r="A47" s="3" t="inlineStr">
        <is>
          <t>LOANS, FINANCING, DEBENTURES AND LEASES</t>
        </is>
      </c>
    </row>
    <row r="48">
      <c r="A48" s="4" t="inlineStr">
        <is>
          <t>Repayments</t>
        </is>
      </c>
      <c r="B48" s="5" t="n">
        <v>894606</v>
      </c>
    </row>
    <row r="49">
      <c r="A49" s="4" t="inlineStr">
        <is>
          <t>2026 | 5G Licenses</t>
        </is>
      </c>
    </row>
    <row r="50">
      <c r="A50" s="3" t="inlineStr">
        <is>
          <t>LOANS, FINANCING, DEBENTURES AND LEASES</t>
        </is>
      </c>
    </row>
    <row r="51">
      <c r="A51" s="4" t="inlineStr">
        <is>
          <t>Repayments</t>
        </is>
      </c>
      <c r="B51" s="5" t="n">
        <v>46790</v>
      </c>
    </row>
    <row r="52">
      <c r="A52" s="4" t="inlineStr">
        <is>
          <t>2027 onwards</t>
        </is>
      </c>
    </row>
    <row r="53">
      <c r="A53" s="3" t="inlineStr">
        <is>
          <t>LOANS, FINANCING, DEBENTURES AND LEASES</t>
        </is>
      </c>
    </row>
    <row r="54">
      <c r="A54" s="4" t="inlineStr">
        <is>
          <t>Repayments</t>
        </is>
      </c>
      <c r="B54" s="5" t="n">
        <v>2094557</v>
      </c>
    </row>
    <row r="55">
      <c r="A55" s="4" t="inlineStr">
        <is>
          <t>2027 onwards | Leases</t>
        </is>
      </c>
    </row>
    <row r="56">
      <c r="A56" s="3" t="inlineStr">
        <is>
          <t>LOANS, FINANCING, DEBENTURES AND LEASES</t>
        </is>
      </c>
    </row>
    <row r="57">
      <c r="A57" s="4" t="inlineStr">
        <is>
          <t>Repayments</t>
        </is>
      </c>
      <c r="B57" s="5" t="n">
        <v>1439502</v>
      </c>
    </row>
    <row r="58">
      <c r="A58" s="4" t="inlineStr">
        <is>
          <t>2027 onwards | 5G Licenses</t>
        </is>
      </c>
    </row>
    <row r="59">
      <c r="A59" s="3" t="inlineStr">
        <is>
          <t>LOANS, FINANCING, DEBENTURES AND LEASES</t>
        </is>
      </c>
    </row>
    <row r="60">
      <c r="A60" s="4" t="inlineStr">
        <is>
          <t>Repayments</t>
        </is>
      </c>
      <c r="B60" s="6" t="inlineStr">
        <is>
          <t>R$ 655055</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ANS, FINANCING, DEBENTURES LEASES AND 5G LICENSES - Changes (Details) - BRL (R$) R$ in Thousands</t>
        </is>
      </c>
      <c r="B1" s="2" t="inlineStr">
        <is>
          <t>12 Months Ended</t>
        </is>
      </c>
    </row>
    <row r="2">
      <c r="B2" s="2" t="inlineStr">
        <is>
          <t>Dec. 31, 2021</t>
        </is>
      </c>
      <c r="C2" s="2" t="inlineStr">
        <is>
          <t>Dec. 31, 2020</t>
        </is>
      </c>
      <c r="D2" s="2" t="inlineStr">
        <is>
          <t>Dec. 31, 2019</t>
        </is>
      </c>
    </row>
    <row r="3">
      <c r="A3" s="3" t="inlineStr">
        <is>
          <t>LOANS, FINANCING, DEBENTURES AND LEASES</t>
        </is>
      </c>
    </row>
    <row r="4">
      <c r="A4" s="4" t="inlineStr">
        <is>
          <t>Balance at beginning of the period</t>
        </is>
      </c>
      <c r="B4" s="6" t="inlineStr">
        <is>
          <t>R$ 13239166</t>
        </is>
      </c>
      <c r="C4" s="6" t="inlineStr">
        <is>
          <t>R$ 13824673</t>
        </is>
      </c>
    </row>
    <row r="5">
      <c r="A5" s="4" t="inlineStr">
        <is>
          <t>Additions</t>
        </is>
      </c>
      <c r="B5" s="5" t="n">
        <v>7794631</v>
      </c>
      <c r="C5" s="5" t="n">
        <v>5199080</v>
      </c>
    </row>
    <row r="6">
      <c r="A6" s="4" t="inlineStr">
        <is>
          <t>Financial charges (Note 28)</t>
        </is>
      </c>
      <c r="B6" s="5" t="n">
        <v>924215</v>
      </c>
      <c r="C6" s="5" t="n">
        <v>648816</v>
      </c>
      <c r="D6" s="6" t="inlineStr">
        <is>
          <t>R$ 830686</t>
        </is>
      </c>
    </row>
    <row r="7">
      <c r="A7" s="4" t="inlineStr">
        <is>
          <t>Issue costs</t>
        </is>
      </c>
      <c r="B7" s="5" t="n">
        <v>1082</v>
      </c>
      <c r="C7" s="5" t="n">
        <v>1376</v>
      </c>
    </row>
    <row r="8">
      <c r="A8" s="4" t="inlineStr">
        <is>
          <t>Write-offs (cancellation of contracts)</t>
        </is>
      </c>
      <c r="B8" s="5" t="n">
        <v>-270164</v>
      </c>
      <c r="C8" s="5" t="n">
        <v>-315291</v>
      </c>
    </row>
    <row r="9">
      <c r="A9" s="4" t="inlineStr">
        <is>
          <t>Write-offs (payments)</t>
        </is>
      </c>
      <c r="B9" s="5" t="n">
        <v>-4754952</v>
      </c>
      <c r="C9" s="5" t="n">
        <v>-6078780</v>
      </c>
    </row>
    <row r="10">
      <c r="A10" s="4" t="inlineStr">
        <is>
          <t>Costs and expenses incurred</t>
        </is>
      </c>
      <c r="C10" s="5" t="n">
        <v>-40708</v>
      </c>
    </row>
    <row r="11">
      <c r="A11" s="4" t="inlineStr">
        <is>
          <t>Balance at end of the period</t>
        </is>
      </c>
      <c r="B11" s="5" t="n">
        <v>16933978</v>
      </c>
      <c r="C11" s="5" t="n">
        <v>13239166</v>
      </c>
      <c r="D11" s="5" t="n">
        <v>13824673</v>
      </c>
    </row>
    <row r="12">
      <c r="A12" s="4" t="inlineStr">
        <is>
          <t>Loan and financing</t>
        </is>
      </c>
    </row>
    <row r="13">
      <c r="A13" s="3" t="inlineStr">
        <is>
          <t>LOANS, FINANCING, DEBENTURES AND LEASES</t>
        </is>
      </c>
    </row>
    <row r="14">
      <c r="A14" s="4" t="inlineStr">
        <is>
          <t>Balance at beginning of the period</t>
        </is>
      </c>
      <c r="B14" s="5" t="n">
        <v>112</v>
      </c>
      <c r="C14" s="5" t="n">
        <v>48850</v>
      </c>
    </row>
    <row r="15">
      <c r="A15" s="4" t="inlineStr">
        <is>
          <t>Financial charges (Note 28)</t>
        </is>
      </c>
      <c r="B15" s="5" t="n">
        <v>20</v>
      </c>
      <c r="C15" s="5" t="n">
        <v>1879</v>
      </c>
    </row>
    <row r="16">
      <c r="A16" s="4" t="inlineStr">
        <is>
          <t>Write-offs (payments)</t>
        </is>
      </c>
      <c r="B16" s="5" t="n">
        <v>-78</v>
      </c>
      <c r="C16" s="5" t="n">
        <v>-50617</v>
      </c>
    </row>
    <row r="17">
      <c r="A17" s="4" t="inlineStr">
        <is>
          <t>Balance at end of the period</t>
        </is>
      </c>
      <c r="B17" s="5" t="n">
        <v>54</v>
      </c>
      <c r="C17" s="5" t="n">
        <v>112</v>
      </c>
      <c r="D17" s="5" t="n">
        <v>48850</v>
      </c>
    </row>
    <row r="18">
      <c r="A18" s="4" t="inlineStr">
        <is>
          <t>Debentures</t>
        </is>
      </c>
    </row>
    <row r="19">
      <c r="A19" s="3" t="inlineStr">
        <is>
          <t>LOANS, FINANCING, DEBENTURES AND LEASES</t>
        </is>
      </c>
    </row>
    <row r="20">
      <c r="A20" s="4" t="inlineStr">
        <is>
          <t>Balance at beginning of the period</t>
        </is>
      </c>
      <c r="B20" s="5" t="n">
        <v>2044576</v>
      </c>
      <c r="C20" s="5" t="n">
        <v>3104350</v>
      </c>
    </row>
    <row r="21">
      <c r="A21" s="4" t="inlineStr">
        <is>
          <t>Financial charges (Note 28)</t>
        </is>
      </c>
      <c r="B21" s="5" t="n">
        <v>49786</v>
      </c>
      <c r="C21" s="5" t="n">
        <v>87635</v>
      </c>
    </row>
    <row r="22">
      <c r="A22" s="4" t="inlineStr">
        <is>
          <t>Issue costs</t>
        </is>
      </c>
      <c r="B22" s="5" t="n">
        <v>1082</v>
      </c>
      <c r="C22" s="5" t="n">
        <v>1376</v>
      </c>
    </row>
    <row r="23">
      <c r="A23" s="4" t="inlineStr">
        <is>
          <t>Write-offs (payments)</t>
        </is>
      </c>
      <c r="B23" s="5" t="n">
        <v>-1066981</v>
      </c>
      <c r="C23" s="5" t="n">
        <v>-1148785</v>
      </c>
    </row>
    <row r="24">
      <c r="A24" s="4" t="inlineStr">
        <is>
          <t>Balance at end of the period</t>
        </is>
      </c>
      <c r="B24" s="5" t="n">
        <v>1028463</v>
      </c>
      <c r="C24" s="5" t="n">
        <v>2044576</v>
      </c>
      <c r="D24" s="5" t="n">
        <v>3104350</v>
      </c>
    </row>
    <row r="25">
      <c r="A25" s="4" t="inlineStr">
        <is>
          <t>Leases</t>
        </is>
      </c>
    </row>
    <row r="26">
      <c r="A26" s="3" t="inlineStr">
        <is>
          <t>LOANS, FINANCING, DEBENTURES AND LEASES</t>
        </is>
      </c>
    </row>
    <row r="27">
      <c r="A27" s="4" t="inlineStr">
        <is>
          <t>Balance at beginning of the period</t>
        </is>
      </c>
      <c r="B27" s="5" t="n">
        <v>10818778</v>
      </c>
      <c r="C27" s="5" t="n">
        <v>9191151</v>
      </c>
    </row>
    <row r="28">
      <c r="A28" s="4" t="inlineStr">
        <is>
          <t>Additions</t>
        </is>
      </c>
      <c r="B28" s="5" t="n">
        <v>3113349</v>
      </c>
      <c r="C28" s="5" t="n">
        <v>4828542</v>
      </c>
    </row>
    <row r="29">
      <c r="A29" s="4" t="inlineStr">
        <is>
          <t>Financial charges (Note 28)</t>
        </is>
      </c>
      <c r="B29" s="5" t="n">
        <v>828710</v>
      </c>
      <c r="C29" s="5" t="n">
        <v>526127</v>
      </c>
    </row>
    <row r="30">
      <c r="A30" s="4" t="inlineStr">
        <is>
          <t>Write-offs (cancellation of contracts)</t>
        </is>
      </c>
      <c r="B30" s="5" t="n">
        <v>-270164</v>
      </c>
      <c r="C30" s="5" t="n">
        <v>-315291</v>
      </c>
    </row>
    <row r="31">
      <c r="A31" s="4" t="inlineStr">
        <is>
          <t>Write-offs (payments)</t>
        </is>
      </c>
      <c r="B31" s="5" t="n">
        <v>-3260574</v>
      </c>
      <c r="C31" s="5" t="n">
        <v>-3411751</v>
      </c>
    </row>
    <row r="32">
      <c r="A32" s="4" t="inlineStr">
        <is>
          <t>Balance at end of the period</t>
        </is>
      </c>
      <c r="B32" s="5" t="n">
        <v>11230099</v>
      </c>
      <c r="C32" s="5" t="n">
        <v>10818778</v>
      </c>
      <c r="D32" s="5" t="n">
        <v>9191151</v>
      </c>
    </row>
    <row r="33">
      <c r="A33" s="4" t="inlineStr">
        <is>
          <t>Financing - Suppliers</t>
        </is>
      </c>
    </row>
    <row r="34">
      <c r="A34" s="3" t="inlineStr">
        <is>
          <t>LOANS, FINANCING, DEBENTURES AND LEASES</t>
        </is>
      </c>
    </row>
    <row r="35">
      <c r="A35" s="4" t="inlineStr">
        <is>
          <t>Balance at beginning of the period</t>
        </is>
      </c>
      <c r="B35" s="5" t="n">
        <v>375700</v>
      </c>
      <c r="C35" s="5" t="n">
        <v>996274</v>
      </c>
    </row>
    <row r="36">
      <c r="A36" s="4" t="inlineStr">
        <is>
          <t>Additions</t>
        </is>
      </c>
      <c r="B36" s="5" t="n">
        <v>221840</v>
      </c>
      <c r="C36" s="5" t="n">
        <v>370538</v>
      </c>
    </row>
    <row r="37">
      <c r="A37" s="4" t="inlineStr">
        <is>
          <t>Financial charges (Note 28)</t>
        </is>
      </c>
      <c r="B37" s="5" t="n">
        <v>7899</v>
      </c>
      <c r="C37" s="5" t="n">
        <v>26620</v>
      </c>
    </row>
    <row r="38">
      <c r="A38" s="4" t="inlineStr">
        <is>
          <t>Write-offs (payments)</t>
        </is>
      </c>
      <c r="B38" s="5" t="n">
        <v>-380883</v>
      </c>
      <c r="C38" s="5" t="n">
        <v>-1017732</v>
      </c>
    </row>
    <row r="39">
      <c r="A39" s="4" t="inlineStr">
        <is>
          <t>Balance at end of the period</t>
        </is>
      </c>
      <c r="B39" s="5" t="n">
        <v>224556</v>
      </c>
      <c r="C39" s="5" t="n">
        <v>375700</v>
      </c>
      <c r="D39" s="5" t="n">
        <v>996274</v>
      </c>
    </row>
    <row r="40">
      <c r="A40" s="4" t="inlineStr">
        <is>
          <t>Contingent consideration (PPA)</t>
        </is>
      </c>
    </row>
    <row r="41">
      <c r="A41" s="3" t="inlineStr">
        <is>
          <t>LOANS, FINANCING, DEBENTURES AND LEASES</t>
        </is>
      </c>
    </row>
    <row r="42">
      <c r="A42" s="4" t="inlineStr">
        <is>
          <t>Balance at beginning of the period</t>
        </is>
      </c>
      <c r="C42" s="5" t="n">
        <v>484048</v>
      </c>
    </row>
    <row r="43">
      <c r="A43" s="4" t="inlineStr">
        <is>
          <t>Financial charges (Note 28)</t>
        </is>
      </c>
      <c r="C43" s="5" t="n">
        <v>6555</v>
      </c>
    </row>
    <row r="44">
      <c r="A44" s="4" t="inlineStr">
        <is>
          <t>Write-offs (payments)</t>
        </is>
      </c>
      <c r="C44" s="5" t="n">
        <v>-449895</v>
      </c>
    </row>
    <row r="45">
      <c r="A45" s="4" t="inlineStr">
        <is>
          <t>Costs and expenses incurred</t>
        </is>
      </c>
      <c r="C45" s="6" t="inlineStr">
        <is>
          <t>R$ 40708</t>
        </is>
      </c>
    </row>
    <row r="46">
      <c r="A46" s="4" t="inlineStr">
        <is>
          <t>Balance at end of the period</t>
        </is>
      </c>
      <c r="D46" s="6" t="inlineStr">
        <is>
          <t>R$ 484048</t>
        </is>
      </c>
    </row>
    <row r="47">
      <c r="A47" s="4" t="inlineStr">
        <is>
          <t>5G Licenses</t>
        </is>
      </c>
    </row>
    <row r="48">
      <c r="A48" s="3" t="inlineStr">
        <is>
          <t>LOANS, FINANCING, DEBENTURES AND LEASES</t>
        </is>
      </c>
    </row>
    <row r="49">
      <c r="A49" s="4" t="inlineStr">
        <is>
          <t>Additions</t>
        </is>
      </c>
      <c r="B49" s="5" t="n">
        <v>4459442</v>
      </c>
    </row>
    <row r="50">
      <c r="A50" s="4" t="inlineStr">
        <is>
          <t>Financial charges (Note 28)</t>
        </is>
      </c>
      <c r="B50" s="5" t="n">
        <v>37800</v>
      </c>
    </row>
    <row r="51">
      <c r="A51" s="4" t="inlineStr">
        <is>
          <t>Write-offs (payments)</t>
        </is>
      </c>
      <c r="B51" s="5" t="n">
        <v>-46436</v>
      </c>
    </row>
    <row r="52">
      <c r="A52" s="4" t="inlineStr">
        <is>
          <t>Balance at end of the period</t>
        </is>
      </c>
      <c r="B52" s="6" t="inlineStr">
        <is>
          <t>R$ 4450806</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ANS, FINANCING, DEBENTURES LEASES AND 5G LICENSES - Summary of Funding and Payments (Details) - BRL (R$) R$ in Thousands</t>
        </is>
      </c>
      <c r="B1" s="2" t="inlineStr">
        <is>
          <t>12 Months Ended</t>
        </is>
      </c>
    </row>
    <row r="2">
      <c r="B2" s="2" t="inlineStr">
        <is>
          <t>Dec. 31, 2021</t>
        </is>
      </c>
      <c r="C2" s="2" t="inlineStr">
        <is>
          <t>Dec. 31, 2020</t>
        </is>
      </c>
      <c r="D2" s="2" t="inlineStr">
        <is>
          <t>Dec. 31, 2019</t>
        </is>
      </c>
    </row>
    <row r="3">
      <c r="A3" s="3" t="inlineStr">
        <is>
          <t>LOANS, FINANCING, DEBENTURES AND LEASES</t>
        </is>
      </c>
    </row>
    <row r="4">
      <c r="A4" s="4" t="inlineStr">
        <is>
          <t>Additions</t>
        </is>
      </c>
      <c r="B4" s="6" t="inlineStr">
        <is>
          <t>R$ 7794631</t>
        </is>
      </c>
      <c r="C4" s="6" t="inlineStr">
        <is>
          <t>R$ 5199080</t>
        </is>
      </c>
    </row>
    <row r="5">
      <c r="A5" s="4" t="inlineStr">
        <is>
          <t>Write-offs (payments), Principal</t>
        </is>
      </c>
      <c r="B5" s="5" t="n">
        <v>-3901147</v>
      </c>
      <c r="C5" s="5" t="n">
        <v>-5297688</v>
      </c>
      <c r="D5" s="6" t="inlineStr">
        <is>
          <t>R$ 3696660</t>
        </is>
      </c>
    </row>
    <row r="6">
      <c r="A6" s="4" t="inlineStr">
        <is>
          <t>Write-offs (payments), Financial charges</t>
        </is>
      </c>
      <c r="B6" s="5" t="n">
        <v>-853805</v>
      </c>
      <c r="C6" s="5" t="n">
        <v>-781092</v>
      </c>
      <c r="D6" s="6" t="inlineStr">
        <is>
          <t>R$ 746986</t>
        </is>
      </c>
    </row>
    <row r="7">
      <c r="A7" s="4" t="inlineStr">
        <is>
          <t>Write-offs (payments), Total</t>
        </is>
      </c>
      <c r="B7" s="5" t="n">
        <v>-4754952</v>
      </c>
      <c r="C7" s="5" t="n">
        <v>-6078780</v>
      </c>
    </row>
    <row r="8">
      <c r="A8" s="4" t="inlineStr">
        <is>
          <t>Loan and financing</t>
        </is>
      </c>
    </row>
    <row r="9">
      <c r="A9" s="3" t="inlineStr">
        <is>
          <t>LOANS, FINANCING, DEBENTURES AND LEASES</t>
        </is>
      </c>
    </row>
    <row r="10">
      <c r="A10" s="4" t="inlineStr">
        <is>
          <t>Write-offs (payments), Principal</t>
        </is>
      </c>
      <c r="B10" s="5" t="n">
        <v>-74</v>
      </c>
      <c r="C10" s="5" t="n">
        <v>-48645</v>
      </c>
    </row>
    <row r="11">
      <c r="A11" s="4" t="inlineStr">
        <is>
          <t>Write-offs (payments), Financial charges</t>
        </is>
      </c>
      <c r="B11" s="5" t="n">
        <v>-4</v>
      </c>
      <c r="C11" s="5" t="n">
        <v>-1972</v>
      </c>
    </row>
    <row r="12">
      <c r="A12" s="4" t="inlineStr">
        <is>
          <t>Write-offs (payments), Total</t>
        </is>
      </c>
      <c r="B12" s="5" t="n">
        <v>-78</v>
      </c>
      <c r="C12" s="5" t="n">
        <v>-50617</v>
      </c>
    </row>
    <row r="13">
      <c r="A13" s="4" t="inlineStr">
        <is>
          <t>BNDES</t>
        </is>
      </c>
    </row>
    <row r="14">
      <c r="A14" s="3" t="inlineStr">
        <is>
          <t>LOANS, FINANCING, DEBENTURES AND LEASES</t>
        </is>
      </c>
    </row>
    <row r="15">
      <c r="A15" s="4" t="inlineStr">
        <is>
          <t>Write-offs (payments), Principal</t>
        </is>
      </c>
      <c r="B15" s="5" t="n">
        <v>-74</v>
      </c>
      <c r="C15" s="5" t="n">
        <v>-8849</v>
      </c>
    </row>
    <row r="16">
      <c r="A16" s="4" t="inlineStr">
        <is>
          <t>Write-offs (payments), Financial charges</t>
        </is>
      </c>
      <c r="B16" s="5" t="n">
        <v>-4</v>
      </c>
      <c r="C16" s="5" t="n">
        <v>-111</v>
      </c>
    </row>
    <row r="17">
      <c r="A17" s="4" t="inlineStr">
        <is>
          <t>Write-offs (payments), Total</t>
        </is>
      </c>
      <c r="B17" s="5" t="n">
        <v>-78</v>
      </c>
      <c r="C17" s="5" t="n">
        <v>-8960</v>
      </c>
    </row>
    <row r="18">
      <c r="A18" s="4" t="inlineStr">
        <is>
          <t>BNB</t>
        </is>
      </c>
    </row>
    <row r="19">
      <c r="A19" s="3" t="inlineStr">
        <is>
          <t>LOANS, FINANCING, DEBENTURES AND LEASES</t>
        </is>
      </c>
    </row>
    <row r="20">
      <c r="A20" s="4" t="inlineStr">
        <is>
          <t>Write-offs (payments), Principal</t>
        </is>
      </c>
      <c r="C20" s="5" t="n">
        <v>-39796</v>
      </c>
    </row>
    <row r="21">
      <c r="A21" s="4" t="inlineStr">
        <is>
          <t>Write-offs (payments), Financial charges</t>
        </is>
      </c>
      <c r="C21" s="5" t="n">
        <v>-1861</v>
      </c>
    </row>
    <row r="22">
      <c r="A22" s="4" t="inlineStr">
        <is>
          <t>Write-offs (payments), Total</t>
        </is>
      </c>
      <c r="C22" s="5" t="n">
        <v>-41657</v>
      </c>
    </row>
    <row r="23">
      <c r="A23" s="4" t="inlineStr">
        <is>
          <t>Debentures</t>
        </is>
      </c>
    </row>
    <row r="24">
      <c r="A24" s="3" t="inlineStr">
        <is>
          <t>LOANS, FINANCING, DEBENTURES AND LEASES</t>
        </is>
      </c>
    </row>
    <row r="25">
      <c r="A25" s="4" t="inlineStr">
        <is>
          <t>Write-offs (payments), Principal</t>
        </is>
      </c>
      <c r="B25" s="5" t="n">
        <v>-1028312</v>
      </c>
      <c r="C25" s="5" t="n">
        <v>-1025583</v>
      </c>
    </row>
    <row r="26">
      <c r="A26" s="4" t="inlineStr">
        <is>
          <t>Write-offs (payments), Financial charges</t>
        </is>
      </c>
      <c r="B26" s="5" t="n">
        <v>-38669</v>
      </c>
      <c r="C26" s="5" t="n">
        <v>-123202</v>
      </c>
    </row>
    <row r="27">
      <c r="A27" s="4" t="inlineStr">
        <is>
          <t>Write-offs (payments), Total</t>
        </is>
      </c>
      <c r="B27" s="5" t="n">
        <v>-1066981</v>
      </c>
      <c r="C27" s="5" t="n">
        <v>-1148785</v>
      </c>
    </row>
    <row r="28">
      <c r="A28" s="4" t="inlineStr">
        <is>
          <t>1st issue - Minas Comunica</t>
        </is>
      </c>
    </row>
    <row r="29">
      <c r="A29" s="3" t="inlineStr">
        <is>
          <t>LOANS, FINANCING, DEBENTURES AND LEASES</t>
        </is>
      </c>
    </row>
    <row r="30">
      <c r="A30" s="4" t="inlineStr">
        <is>
          <t>Write-offs (payments), Principal</t>
        </is>
      </c>
      <c r="B30" s="5" t="n">
        <v>-28312</v>
      </c>
      <c r="C30" s="5" t="n">
        <v>-25583</v>
      </c>
    </row>
    <row r="31">
      <c r="A31" s="4" t="inlineStr">
        <is>
          <t>Write-offs (payments), Financial charges</t>
        </is>
      </c>
      <c r="B31" s="5" t="n">
        <v>-1697</v>
      </c>
      <c r="C31" s="5" t="n">
        <v>-1995</v>
      </c>
    </row>
    <row r="32">
      <c r="A32" s="4" t="inlineStr">
        <is>
          <t>Write-offs (payments), Total</t>
        </is>
      </c>
      <c r="B32" s="5" t="n">
        <v>-30009</v>
      </c>
      <c r="C32" s="5" t="n">
        <v>-27578</v>
      </c>
    </row>
    <row r="33">
      <c r="A33" s="4" t="inlineStr">
        <is>
          <t>5th issue</t>
        </is>
      </c>
    </row>
    <row r="34">
      <c r="A34" s="3" t="inlineStr">
        <is>
          <t>LOANS, FINANCING, DEBENTURES AND LEASES</t>
        </is>
      </c>
    </row>
    <row r="35">
      <c r="A35" s="4" t="inlineStr">
        <is>
          <t>Write-offs (payments), Principal</t>
        </is>
      </c>
      <c r="B35" s="5" t="n">
        <v>-1000000</v>
      </c>
    </row>
    <row r="36">
      <c r="A36" s="4" t="inlineStr">
        <is>
          <t>Write-offs (payments), Financial charges</t>
        </is>
      </c>
      <c r="B36" s="5" t="n">
        <v>-36972</v>
      </c>
      <c r="C36" s="5" t="n">
        <v>-88819</v>
      </c>
    </row>
    <row r="37">
      <c r="A37" s="4" t="inlineStr">
        <is>
          <t>Write-offs (payments), Total</t>
        </is>
      </c>
      <c r="B37" s="5" t="n">
        <v>-1036972</v>
      </c>
      <c r="C37" s="5" t="n">
        <v>-88819</v>
      </c>
    </row>
    <row r="38">
      <c r="A38" s="4" t="inlineStr">
        <is>
          <t>6th issue</t>
        </is>
      </c>
    </row>
    <row r="39">
      <c r="A39" s="3" t="inlineStr">
        <is>
          <t>LOANS, FINANCING, DEBENTURES AND LEASES</t>
        </is>
      </c>
    </row>
    <row r="40">
      <c r="A40" s="4" t="inlineStr">
        <is>
          <t>Write-offs (payments), Principal</t>
        </is>
      </c>
      <c r="C40" s="5" t="n">
        <v>-1000000</v>
      </c>
    </row>
    <row r="41">
      <c r="A41" s="4" t="inlineStr">
        <is>
          <t>Write-offs (payments), Financial charges</t>
        </is>
      </c>
      <c r="C41" s="5" t="n">
        <v>-32388</v>
      </c>
    </row>
    <row r="42">
      <c r="A42" s="4" t="inlineStr">
        <is>
          <t>Write-offs (payments), Total</t>
        </is>
      </c>
      <c r="C42" s="5" t="n">
        <v>-1032388</v>
      </c>
    </row>
    <row r="43">
      <c r="A43" s="4" t="inlineStr">
        <is>
          <t>Financing - Suppliers</t>
        </is>
      </c>
    </row>
    <row r="44">
      <c r="A44" s="3" t="inlineStr">
        <is>
          <t>LOANS, FINANCING, DEBENTURES AND LEASES</t>
        </is>
      </c>
    </row>
    <row r="45">
      <c r="A45" s="4" t="inlineStr">
        <is>
          <t>Additions</t>
        </is>
      </c>
      <c r="B45" s="5" t="n">
        <v>221840</v>
      </c>
      <c r="C45" s="5" t="n">
        <v>370538</v>
      </c>
    </row>
    <row r="46">
      <c r="A46" s="4" t="inlineStr">
        <is>
          <t>Write-offs (payments), Principal</t>
        </is>
      </c>
      <c r="B46" s="5" t="n">
        <v>-370635</v>
      </c>
      <c r="C46" s="5" t="n">
        <v>-970029</v>
      </c>
    </row>
    <row r="47">
      <c r="A47" s="4" t="inlineStr">
        <is>
          <t>Write-offs (payments), Financial charges</t>
        </is>
      </c>
      <c r="B47" s="5" t="n">
        <v>-10248</v>
      </c>
      <c r="C47" s="5" t="n">
        <v>-47703</v>
      </c>
    </row>
    <row r="48">
      <c r="A48" s="4" t="inlineStr">
        <is>
          <t>Write-offs (payments), Total</t>
        </is>
      </c>
      <c r="B48" s="5" t="n">
        <v>-380883</v>
      </c>
      <c r="C48" s="5" t="n">
        <v>-1017732</v>
      </c>
    </row>
    <row r="49">
      <c r="A49" s="4" t="inlineStr">
        <is>
          <t>Contingent consideration (PPA)</t>
        </is>
      </c>
    </row>
    <row r="50">
      <c r="A50" s="3" t="inlineStr">
        <is>
          <t>LOANS, FINANCING, DEBENTURES AND LEASES</t>
        </is>
      </c>
    </row>
    <row r="51">
      <c r="A51" s="4" t="inlineStr">
        <is>
          <t>Write-offs (payments), Principal</t>
        </is>
      </c>
      <c r="C51" s="5" t="n">
        <v>-344217</v>
      </c>
    </row>
    <row r="52">
      <c r="A52" s="4" t="inlineStr">
        <is>
          <t>Write-offs (payments), Financial charges</t>
        </is>
      </c>
      <c r="C52" s="5" t="n">
        <v>-105678</v>
      </c>
    </row>
    <row r="53">
      <c r="A53" s="4" t="inlineStr">
        <is>
          <t>Write-offs (payments), Total</t>
        </is>
      </c>
      <c r="C53" s="5" t="n">
        <v>-449895</v>
      </c>
    </row>
    <row r="54">
      <c r="A54" s="4" t="inlineStr">
        <is>
          <t>Leases</t>
        </is>
      </c>
    </row>
    <row r="55">
      <c r="A55" s="3" t="inlineStr">
        <is>
          <t>LOANS, FINANCING, DEBENTURES AND LEASES</t>
        </is>
      </c>
    </row>
    <row r="56">
      <c r="A56" s="4" t="inlineStr">
        <is>
          <t>Additions</t>
        </is>
      </c>
      <c r="B56" s="5" t="n">
        <v>3113349</v>
      </c>
      <c r="C56" s="5" t="n">
        <v>4828542</v>
      </c>
    </row>
    <row r="57">
      <c r="A57" s="4" t="inlineStr">
        <is>
          <t>Write-offs (payments), Principal</t>
        </is>
      </c>
      <c r="B57" s="5" t="n">
        <v>-2455690</v>
      </c>
      <c r="C57" s="5" t="n">
        <v>-2909214</v>
      </c>
    </row>
    <row r="58">
      <c r="A58" s="4" t="inlineStr">
        <is>
          <t>Write-offs (payments), Financial charges</t>
        </is>
      </c>
      <c r="B58" s="5" t="n">
        <v>-804884</v>
      </c>
      <c r="C58" s="5" t="n">
        <v>-502537</v>
      </c>
    </row>
    <row r="59">
      <c r="A59" s="4" t="inlineStr">
        <is>
          <t>Write-offs (payments), Total</t>
        </is>
      </c>
      <c r="B59" s="5" t="n">
        <v>-3260574</v>
      </c>
      <c r="C59" s="6" t="inlineStr">
        <is>
          <t>R$ 3411751</t>
        </is>
      </c>
    </row>
    <row r="60">
      <c r="A60" s="4" t="inlineStr">
        <is>
          <t>5G Licenses</t>
        </is>
      </c>
    </row>
    <row r="61">
      <c r="A61" s="3" t="inlineStr">
        <is>
          <t>LOANS, FINANCING, DEBENTURES AND LEASES</t>
        </is>
      </c>
    </row>
    <row r="62">
      <c r="A62" s="4" t="inlineStr">
        <is>
          <t>Additions</t>
        </is>
      </c>
      <c r="B62" s="5" t="n">
        <v>4459442</v>
      </c>
    </row>
    <row r="63">
      <c r="A63" s="4" t="inlineStr">
        <is>
          <t>Write-offs (payments), Principal</t>
        </is>
      </c>
      <c r="B63" s="5" t="n">
        <v>-46436</v>
      </c>
    </row>
    <row r="64">
      <c r="A64" s="4" t="inlineStr">
        <is>
          <t>Write-offs (payments), Total</t>
        </is>
      </c>
      <c r="B64" s="6" t="inlineStr">
        <is>
          <t>R$ 46436</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FERRED INCOME (Details) - BRL (R$) R$ in Thousands</t>
        </is>
      </c>
      <c r="B1" s="2" t="inlineStr">
        <is>
          <t>Dec. 31, 2021</t>
        </is>
      </c>
      <c r="C1" s="2" t="inlineStr">
        <is>
          <t>Dec. 31, 2020</t>
        </is>
      </c>
      <c r="D1" s="2" t="inlineStr">
        <is>
          <t>Dec. 31, 2019</t>
        </is>
      </c>
    </row>
    <row r="2">
      <c r="A2" s="3" t="inlineStr">
        <is>
          <t>DEFERRED INCOME</t>
        </is>
      </c>
    </row>
    <row r="3">
      <c r="A3" s="4" t="inlineStr">
        <is>
          <t>Contractual Liabilities (costumers contracts)</t>
        </is>
      </c>
      <c r="B3" s="6" t="inlineStr">
        <is>
          <t>R$ 619881</t>
        </is>
      </c>
      <c r="C3" s="6" t="inlineStr">
        <is>
          <t>R$ 529179</t>
        </is>
      </c>
      <c r="D3" s="6" t="inlineStr">
        <is>
          <t>R$ 499035</t>
        </is>
      </c>
    </row>
    <row r="4">
      <c r="A4" s="4" t="inlineStr">
        <is>
          <t>Sale of goods and fixed assets</t>
        </is>
      </c>
      <c r="B4" s="5" t="n">
        <v>91058</v>
      </c>
      <c r="C4" s="5" t="n">
        <v>107367</v>
      </c>
    </row>
    <row r="5">
      <c r="A5" s="4" t="inlineStr">
        <is>
          <t>Government grants</t>
        </is>
      </c>
      <c r="B5" s="5" t="n">
        <v>39341</v>
      </c>
      <c r="C5" s="5" t="n">
        <v>50474</v>
      </c>
    </row>
    <row r="6">
      <c r="A6" s="4" t="inlineStr">
        <is>
          <t>Other</t>
        </is>
      </c>
      <c r="B6" s="5" t="n">
        <v>8230</v>
      </c>
      <c r="C6" s="5" t="n">
        <v>59224</v>
      </c>
    </row>
    <row r="7">
      <c r="A7" s="4" t="inlineStr">
        <is>
          <t>Total</t>
        </is>
      </c>
      <c r="B7" s="5" t="n">
        <v>758510</v>
      </c>
      <c r="C7" s="5" t="n">
        <v>746244</v>
      </c>
    </row>
    <row r="8">
      <c r="A8" s="4" t="inlineStr">
        <is>
          <t>Current</t>
        </is>
      </c>
      <c r="B8" s="5" t="n">
        <v>604646</v>
      </c>
      <c r="C8" s="5" t="n">
        <v>506806</v>
      </c>
    </row>
    <row r="9">
      <c r="A9" s="4" t="inlineStr">
        <is>
          <t>Non-current</t>
        </is>
      </c>
      <c r="B9" s="6" t="inlineStr">
        <is>
          <t>R$ 153864</t>
        </is>
      </c>
      <c r="C9" s="6" t="inlineStr">
        <is>
          <t>R$ 239438</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 Changes in contractual liabilities (Details) - BRL (R$) R$ in Thousands</t>
        </is>
      </c>
      <c r="B1" s="2" t="inlineStr">
        <is>
          <t>12 Months Ended</t>
        </is>
      </c>
    </row>
    <row r="2">
      <c r="B2" s="2" t="inlineStr">
        <is>
          <t>Dec. 31, 2021</t>
        </is>
      </c>
      <c r="C2" s="2" t="inlineStr">
        <is>
          <t>Dec. 31, 2020</t>
        </is>
      </c>
    </row>
    <row r="3">
      <c r="A3" s="3" t="inlineStr">
        <is>
          <t>DEFERRED INCOME</t>
        </is>
      </c>
    </row>
    <row r="4">
      <c r="A4" s="4" t="inlineStr">
        <is>
          <t>Balance at the beginning of period</t>
        </is>
      </c>
      <c r="B4" s="6" t="inlineStr">
        <is>
          <t>R$ 529179</t>
        </is>
      </c>
      <c r="C4" s="6" t="inlineStr">
        <is>
          <t>R$ 499035</t>
        </is>
      </c>
    </row>
    <row r="5">
      <c r="A5" s="4" t="inlineStr">
        <is>
          <t>Additions</t>
        </is>
      </c>
      <c r="B5" s="5" t="n">
        <v>7496088</v>
      </c>
      <c r="C5" s="5" t="n">
        <v>6901785</v>
      </c>
    </row>
    <row r="6">
      <c r="A6" s="4" t="inlineStr">
        <is>
          <t>Write-offs, net</t>
        </is>
      </c>
      <c r="B6" s="5" t="n">
        <v>-7405386</v>
      </c>
      <c r="C6" s="5" t="n">
        <v>-6871641</v>
      </c>
    </row>
    <row r="7">
      <c r="A7" s="4" t="inlineStr">
        <is>
          <t>Balance at the end of period</t>
        </is>
      </c>
      <c r="B7" s="5" t="n">
        <v>619881</v>
      </c>
      <c r="C7" s="6" t="inlineStr">
        <is>
          <t>R$ 529179</t>
        </is>
      </c>
    </row>
    <row r="8">
      <c r="A8" s="4" t="inlineStr">
        <is>
          <t>Current</t>
        </is>
      </c>
      <c r="B8" s="5" t="n">
        <v>578945</v>
      </c>
    </row>
    <row r="9">
      <c r="A9" s="4" t="inlineStr">
        <is>
          <t>Non-current</t>
        </is>
      </c>
      <c r="B9" s="6" t="inlineStr">
        <is>
          <t>R$ 40936</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 Expected periods of realization of contractual liabilities (Details) - BRL (R$) R$ in Thousands</t>
        </is>
      </c>
      <c r="B1" s="2" t="inlineStr">
        <is>
          <t>Dec. 31, 2021</t>
        </is>
      </c>
      <c r="C1" s="2" t="inlineStr">
        <is>
          <t>Dec. 31, 2020</t>
        </is>
      </c>
      <c r="D1" s="2" t="inlineStr">
        <is>
          <t>Dec. 31, 2019</t>
        </is>
      </c>
    </row>
    <row r="2">
      <c r="A2" s="3" t="inlineStr">
        <is>
          <t>DEFERRED INCOME</t>
        </is>
      </c>
    </row>
    <row r="3">
      <c r="A3" s="4" t="inlineStr">
        <is>
          <t>Total</t>
        </is>
      </c>
      <c r="B3" s="6" t="inlineStr">
        <is>
          <t>R$ 619881</t>
        </is>
      </c>
      <c r="C3" s="6" t="inlineStr">
        <is>
          <t>R$ 529179</t>
        </is>
      </c>
      <c r="D3" s="6" t="inlineStr">
        <is>
          <t>R$ 499035</t>
        </is>
      </c>
    </row>
    <row r="4">
      <c r="A4" s="4" t="inlineStr">
        <is>
          <t>2022</t>
        </is>
      </c>
    </row>
    <row r="5">
      <c r="A5" s="3" t="inlineStr">
        <is>
          <t>DEFERRED INCOME</t>
        </is>
      </c>
    </row>
    <row r="6">
      <c r="A6" s="4" t="inlineStr">
        <is>
          <t>Total</t>
        </is>
      </c>
      <c r="B6" s="5" t="n">
        <v>578945</v>
      </c>
    </row>
    <row r="7">
      <c r="A7" s="4" t="inlineStr">
        <is>
          <t>2023</t>
        </is>
      </c>
    </row>
    <row r="8">
      <c r="A8" s="3" t="inlineStr">
        <is>
          <t>DEFERRED INCOME</t>
        </is>
      </c>
    </row>
    <row r="9">
      <c r="A9" s="4" t="inlineStr">
        <is>
          <t>Total</t>
        </is>
      </c>
      <c r="B9" s="5" t="n">
        <v>28515</v>
      </c>
    </row>
    <row r="10">
      <c r="A10" s="4" t="inlineStr">
        <is>
          <t>2024</t>
        </is>
      </c>
    </row>
    <row r="11">
      <c r="A11" s="3" t="inlineStr">
        <is>
          <t>DEFERRED INCOME</t>
        </is>
      </c>
    </row>
    <row r="12">
      <c r="A12" s="4" t="inlineStr">
        <is>
          <t>Total</t>
        </is>
      </c>
      <c r="B12" s="5" t="n">
        <v>2581</v>
      </c>
    </row>
    <row r="13">
      <c r="A13" s="4" t="inlineStr">
        <is>
          <t>2025</t>
        </is>
      </c>
    </row>
    <row r="14">
      <c r="A14" s="3" t="inlineStr">
        <is>
          <t>DEFERRED INCOME</t>
        </is>
      </c>
    </row>
    <row r="15">
      <c r="A15" s="4" t="inlineStr">
        <is>
          <t>Total</t>
        </is>
      </c>
      <c r="B15" s="5" t="n">
        <v>2579</v>
      </c>
    </row>
    <row r="16">
      <c r="A16" s="4" t="inlineStr">
        <is>
          <t>2026</t>
        </is>
      </c>
    </row>
    <row r="17">
      <c r="A17" s="3" t="inlineStr">
        <is>
          <t>DEFERRED INCOME</t>
        </is>
      </c>
    </row>
    <row r="18">
      <c r="A18" s="4" t="inlineStr">
        <is>
          <t>Total</t>
        </is>
      </c>
      <c r="B18" s="5" t="n">
        <v>2539</v>
      </c>
    </row>
    <row r="19">
      <c r="A19" s="4" t="inlineStr">
        <is>
          <t>2027 onwards</t>
        </is>
      </c>
    </row>
    <row r="20">
      <c r="A20" s="3" t="inlineStr">
        <is>
          <t>DEFERRED INCOME</t>
        </is>
      </c>
    </row>
    <row r="21">
      <c r="A21" s="4" t="inlineStr">
        <is>
          <t>Total</t>
        </is>
      </c>
      <c r="B21" s="6" t="inlineStr">
        <is>
          <t>R$ 4722</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OTHER LIABILITIES (Details) - BRL (R$) R$ in Thousands</t>
        </is>
      </c>
      <c r="B1" s="2" t="inlineStr">
        <is>
          <t>Dec. 31, 2021</t>
        </is>
      </c>
      <c r="C1" s="2" t="inlineStr">
        <is>
          <t>Dec. 31, 2020</t>
        </is>
      </c>
    </row>
    <row r="2">
      <c r="A2" s="3" t="inlineStr">
        <is>
          <t>OTHER LIABILITIES</t>
        </is>
      </c>
    </row>
    <row r="3">
      <c r="A3" s="4" t="inlineStr">
        <is>
          <t>Surplus from post-employment benefit plans (Note 31)</t>
        </is>
      </c>
      <c r="B3" s="6" t="inlineStr">
        <is>
          <t>R$ 649817</t>
        </is>
      </c>
      <c r="C3" s="6" t="inlineStr">
        <is>
          <t>R$ 954581</t>
        </is>
      </c>
    </row>
    <row r="4">
      <c r="A4" s="4" t="inlineStr">
        <is>
          <t>Liabilities with ANATEL</t>
        </is>
      </c>
      <c r="B4" s="5" t="n">
        <v>565123</v>
      </c>
      <c r="C4" s="5" t="n">
        <v>523606</v>
      </c>
    </row>
    <row r="5">
      <c r="A5" s="4" t="inlineStr">
        <is>
          <t>Third-party withholdings</t>
        </is>
      </c>
      <c r="B5" s="5" t="n">
        <v>181818</v>
      </c>
      <c r="C5" s="5" t="n">
        <v>219169</v>
      </c>
    </row>
    <row r="6">
      <c r="A6" s="4" t="inlineStr">
        <is>
          <t>Amounts to be refunded to customers</t>
        </is>
      </c>
      <c r="B6" s="5" t="n">
        <v>43964</v>
      </c>
      <c r="C6" s="5" t="n">
        <v>44973</v>
      </c>
    </row>
    <row r="7">
      <c r="A7" s="4" t="inlineStr">
        <is>
          <t>Liabilities with related parties (Note 29)</t>
        </is>
      </c>
      <c r="B7" s="5" t="n">
        <v>137861</v>
      </c>
      <c r="C7" s="5" t="n">
        <v>33831</v>
      </c>
    </row>
    <row r="8">
      <c r="A8" s="4" t="inlineStr">
        <is>
          <t>Other liabilities</t>
        </is>
      </c>
      <c r="B8" s="5" t="n">
        <v>52368</v>
      </c>
      <c r="C8" s="5" t="n">
        <v>48646</v>
      </c>
    </row>
    <row r="9">
      <c r="A9" s="4" t="inlineStr">
        <is>
          <t>Total</t>
        </is>
      </c>
      <c r="B9" s="5" t="n">
        <v>1630951</v>
      </c>
      <c r="C9" s="5" t="n">
        <v>1824806</v>
      </c>
    </row>
    <row r="10">
      <c r="A10" s="4" t="inlineStr">
        <is>
          <t>Current</t>
        </is>
      </c>
      <c r="B10" s="5" t="n">
        <v>466342</v>
      </c>
      <c r="C10" s="5" t="n">
        <v>406831</v>
      </c>
    </row>
    <row r="11">
      <c r="A11" s="4" t="inlineStr">
        <is>
          <t>Non-current</t>
        </is>
      </c>
      <c r="B11" s="6" t="inlineStr">
        <is>
          <t>R$ 1164609</t>
        </is>
      </c>
      <c r="C11" s="6" t="inlineStr">
        <is>
          <t>R$ 1417975</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Conversion of preferred shares to common shares (Details) - Preferred shares - BRL (R$) R$ / shares in Units, R$ in Thousands</t>
        </is>
      </c>
      <c r="B1" s="2" t="inlineStr">
        <is>
          <t>Nov. 19, 2020</t>
        </is>
      </c>
      <c r="C1" s="2" t="inlineStr">
        <is>
          <t>Oct. 01, 2020</t>
        </is>
      </c>
    </row>
    <row r="2">
      <c r="A2" s="3" t="inlineStr">
        <is>
          <t>EQUITY</t>
        </is>
      </c>
    </row>
    <row r="3">
      <c r="A3" s="4" t="inlineStr">
        <is>
          <t>Shares issued</t>
        </is>
      </c>
      <c r="C3" s="5" t="n">
        <v>1119340706</v>
      </c>
    </row>
    <row r="4">
      <c r="A4" s="4" t="inlineStr">
        <is>
          <t>Par value per share (in dollars per share)</t>
        </is>
      </c>
      <c r="C4" s="6" t="inlineStr">
        <is>
          <t>R$ 0</t>
        </is>
      </c>
    </row>
    <row r="5">
      <c r="A5" s="4" t="inlineStr">
        <is>
          <t>1 (one) common share</t>
        </is>
      </c>
      <c r="C5" s="5" t="n">
        <v>1</v>
      </c>
    </row>
    <row r="6">
      <c r="A6" s="4" t="inlineStr">
        <is>
          <t>Payment to shareholders who exercised the right to withdraw</t>
        </is>
      </c>
      <c r="B6" s="6" t="inlineStr">
        <is>
          <t>R$ 32</t>
        </is>
      </c>
    </row>
    <row r="7">
      <c r="A7" s="4" t="inlineStr">
        <is>
          <t>Number of shares held by shareholders who exercised the right to withdraw</t>
        </is>
      </c>
      <c r="B7" s="5" t="n">
        <v>8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7) PREPAID EXPENSES a) Accounting policy These are stated at amounts effectively disbursed referring to services contracted but not yet incurred. Prepaid expenses are allocated to the statement of incomes to the extent that related services are rendered, and economic benefits are obtained. Includes the amounts of incremental costs for obtaining a contract with a customer (sales commissions ). b) Breakdown ​ ​ ​ ​ ​ ​ ​ 12.31.21 12.31.20 Incremental costs (costumers contracts) ​ 766,730 ​ 480,909 Advertising and publicity 215,508 275,083 Rental 43,465 61,559 Software and networks maintenance 145,568 80,151 Financial charges ​ 18,251 ​ 22,175 Personal ​ 71,038 ​ — Insurance 14,772 15,503 Satellites and links ​ 148,113 ​ 102,851 Other 25,248 16,046 Total 1,448,693 1,054,277 ​ ​ ​ Current 1,006,425 859,766 Non-current 442,268 194,51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0" customWidth="1" min="2" max="2"/>
  </cols>
  <sheetData>
    <row r="1">
      <c r="A1" s="1" t="inlineStr">
        <is>
          <t>EQUITY - Capital (Details)</t>
        </is>
      </c>
      <c r="B1" s="2" t="inlineStr">
        <is>
          <t>Dec. 31, 2021shares</t>
        </is>
      </c>
    </row>
    <row r="2">
      <c r="A2" s="4" t="inlineStr">
        <is>
          <t>Maximum</t>
        </is>
      </c>
    </row>
    <row r="3">
      <c r="A3" s="3" t="inlineStr">
        <is>
          <t>EQUITY</t>
        </is>
      </c>
    </row>
    <row r="4">
      <c r="A4" s="4" t="inlineStr">
        <is>
          <t>Authorized capital</t>
        </is>
      </c>
      <c r="B4" s="5" t="n">
        <v>18500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0" customWidth="1" min="1" max="1"/>
    <col width="14" customWidth="1" min="2" max="2"/>
    <col width="16" customWidth="1" min="3" max="3"/>
    <col width="16" customWidth="1" min="4" max="4"/>
    <col width="14" customWidth="1" min="5" max="5"/>
    <col width="16" customWidth="1" min="6" max="6"/>
  </cols>
  <sheetData>
    <row r="1">
      <c r="A1" s="1" t="inlineStr">
        <is>
          <t>EQUITY - Distribution of capital (Details) - BRL (R$) R$ in Thousands</t>
        </is>
      </c>
      <c r="B1" s="2" t="inlineStr">
        <is>
          <t>Feb. 18, 2022</t>
        </is>
      </c>
      <c r="C1" s="2" t="inlineStr">
        <is>
          <t>Dec. 31, 2021</t>
        </is>
      </c>
      <c r="D1" s="2" t="inlineStr">
        <is>
          <t>Dec. 31, 2020</t>
        </is>
      </c>
      <c r="E1" s="2" t="inlineStr">
        <is>
          <t>Oct. 01, 2020</t>
        </is>
      </c>
      <c r="F1" s="2" t="inlineStr">
        <is>
          <t>Dec. 31, 2019</t>
        </is>
      </c>
    </row>
    <row r="2">
      <c r="A2" s="3" t="inlineStr">
        <is>
          <t>EQUITY</t>
        </is>
      </c>
    </row>
    <row r="3">
      <c r="A3" s="4" t="inlineStr">
        <is>
          <t>Capital</t>
        </is>
      </c>
      <c r="C3" s="6" t="inlineStr">
        <is>
          <t>R$ 63571416</t>
        </is>
      </c>
      <c r="D3" s="6" t="inlineStr">
        <is>
          <t>R$ 63571416</t>
        </is>
      </c>
      <c r="F3" s="6" t="inlineStr">
        <is>
          <t>R$ 63571416</t>
        </is>
      </c>
    </row>
    <row r="4">
      <c r="A4" s="4" t="inlineStr">
        <is>
          <t>Total shares outstanding</t>
        </is>
      </c>
      <c r="C4" s="5" t="n">
        <v>1676938271</v>
      </c>
    </row>
    <row r="5">
      <c r="A5" s="4" t="inlineStr">
        <is>
          <t>Capital</t>
        </is>
      </c>
    </row>
    <row r="6">
      <c r="A6" s="3" t="inlineStr">
        <is>
          <t>EQUITY</t>
        </is>
      </c>
    </row>
    <row r="7">
      <c r="A7" s="4" t="inlineStr">
        <is>
          <t>Number</t>
        </is>
      </c>
      <c r="C7" s="5" t="n">
        <v>1690984923</v>
      </c>
    </row>
    <row r="8">
      <c r="A8" s="4" t="inlineStr">
        <is>
          <t>Percentage of shares issued</t>
        </is>
      </c>
      <c r="C8" s="4" t="inlineStr">
        <is>
          <t>100.00%</t>
        </is>
      </c>
    </row>
    <row r="9">
      <c r="A9" s="4" t="inlineStr">
        <is>
          <t>Capital | Controlling Group</t>
        </is>
      </c>
    </row>
    <row r="10">
      <c r="A10" s="3" t="inlineStr">
        <is>
          <t>EQUITY</t>
        </is>
      </c>
    </row>
    <row r="11">
      <c r="A11" s="4" t="inlineStr">
        <is>
          <t>Number</t>
        </is>
      </c>
      <c r="C11" s="5" t="n">
        <v>1244241119</v>
      </c>
    </row>
    <row r="12">
      <c r="A12" s="4" t="inlineStr">
        <is>
          <t>Percentage of shares issued</t>
        </is>
      </c>
      <c r="C12" s="4" t="inlineStr">
        <is>
          <t>73.58%</t>
        </is>
      </c>
    </row>
    <row r="13">
      <c r="A13" s="4" t="inlineStr">
        <is>
          <t>Capital | Telefnica Latinoamrica Holding</t>
        </is>
      </c>
    </row>
    <row r="14">
      <c r="A14" s="3" t="inlineStr">
        <is>
          <t>EQUITY</t>
        </is>
      </c>
    </row>
    <row r="15">
      <c r="A15" s="4" t="inlineStr">
        <is>
          <t>Number</t>
        </is>
      </c>
      <c r="C15" s="5" t="n">
        <v>407279213</v>
      </c>
    </row>
    <row r="16">
      <c r="A16" s="4" t="inlineStr">
        <is>
          <t>Percentage of shares issued</t>
        </is>
      </c>
      <c r="C16" s="4" t="inlineStr">
        <is>
          <t>24.09%</t>
        </is>
      </c>
    </row>
    <row r="17">
      <c r="A17" s="4" t="inlineStr">
        <is>
          <t>Capital | Telefnica</t>
        </is>
      </c>
    </row>
    <row r="18">
      <c r="A18" s="3" t="inlineStr">
        <is>
          <t>EQUITY</t>
        </is>
      </c>
    </row>
    <row r="19">
      <c r="A19" s="4" t="inlineStr">
        <is>
          <t>Number</t>
        </is>
      </c>
      <c r="C19" s="5" t="n">
        <v>503329803</v>
      </c>
    </row>
    <row r="20">
      <c r="A20" s="4" t="inlineStr">
        <is>
          <t>Percentage of shares issued</t>
        </is>
      </c>
      <c r="C20" s="4" t="inlineStr">
        <is>
          <t>29.77%</t>
        </is>
      </c>
    </row>
    <row r="21">
      <c r="A21" s="4" t="inlineStr">
        <is>
          <t>Capital | SP Telecomunicaes Participaes</t>
        </is>
      </c>
    </row>
    <row r="22">
      <c r="A22" s="3" t="inlineStr">
        <is>
          <t>EQUITY</t>
        </is>
      </c>
    </row>
    <row r="23">
      <c r="A23" s="4" t="inlineStr">
        <is>
          <t>Number</t>
        </is>
      </c>
      <c r="C23" s="5" t="n">
        <v>332695590</v>
      </c>
    </row>
    <row r="24">
      <c r="A24" s="4" t="inlineStr">
        <is>
          <t>Percentage of shares issued</t>
        </is>
      </c>
      <c r="C24" s="4" t="inlineStr">
        <is>
          <t>19.67%</t>
        </is>
      </c>
    </row>
    <row r="25">
      <c r="A25" s="4" t="inlineStr">
        <is>
          <t>Capital | Telefnica Chile</t>
        </is>
      </c>
    </row>
    <row r="26">
      <c r="A26" s="3" t="inlineStr">
        <is>
          <t>EQUITY</t>
        </is>
      </c>
    </row>
    <row r="27">
      <c r="A27" s="4" t="inlineStr">
        <is>
          <t>Number</t>
        </is>
      </c>
      <c r="C27" s="5" t="n">
        <v>936513</v>
      </c>
    </row>
    <row r="28">
      <c r="A28" s="4" t="inlineStr">
        <is>
          <t>Percentage of shares issued</t>
        </is>
      </c>
      <c r="C28" s="4" t="inlineStr">
        <is>
          <t>0.05%</t>
        </is>
      </c>
    </row>
    <row r="29">
      <c r="A29" s="4" t="inlineStr">
        <is>
          <t>Capital | Other shareholders</t>
        </is>
      </c>
    </row>
    <row r="30">
      <c r="A30" s="3" t="inlineStr">
        <is>
          <t>EQUITY</t>
        </is>
      </c>
    </row>
    <row r="31">
      <c r="A31" s="4" t="inlineStr">
        <is>
          <t>Number</t>
        </is>
      </c>
      <c r="C31" s="5" t="n">
        <v>432697152</v>
      </c>
    </row>
    <row r="32">
      <c r="A32" s="4" t="inlineStr">
        <is>
          <t>Percentage of shares issued</t>
        </is>
      </c>
      <c r="C32" s="4" t="inlineStr">
        <is>
          <t>25.59%</t>
        </is>
      </c>
    </row>
    <row r="33">
      <c r="A33" s="4" t="inlineStr">
        <is>
          <t>Treasury share</t>
        </is>
      </c>
    </row>
    <row r="34">
      <c r="A34" s="3" t="inlineStr">
        <is>
          <t>EQUITY</t>
        </is>
      </c>
    </row>
    <row r="35">
      <c r="A35" s="4" t="inlineStr">
        <is>
          <t>Number</t>
        </is>
      </c>
      <c r="B35" s="5" t="n">
        <v>14046652</v>
      </c>
      <c r="C35" s="5" t="n">
        <v>14046652</v>
      </c>
    </row>
    <row r="36">
      <c r="A36" s="4" t="inlineStr">
        <is>
          <t>Percentage of shares issued</t>
        </is>
      </c>
      <c r="C36" s="4" t="inlineStr">
        <is>
          <t>0.83%</t>
        </is>
      </c>
    </row>
    <row r="37">
      <c r="A37" s="4" t="inlineStr">
        <is>
          <t>Treasury Shares</t>
        </is>
      </c>
      <c r="C37" s="5" t="n">
        <v>-14046652</v>
      </c>
    </row>
    <row r="38">
      <c r="A38" s="4" t="inlineStr">
        <is>
          <t>Common shares</t>
        </is>
      </c>
    </row>
    <row r="39">
      <c r="A39" s="3" t="inlineStr">
        <is>
          <t>EQUITY</t>
        </is>
      </c>
    </row>
    <row r="40">
      <c r="A40" s="4" t="inlineStr">
        <is>
          <t>Treasury Shares</t>
        </is>
      </c>
      <c r="C40" s="5" t="n">
        <v>-14046652</v>
      </c>
      <c r="D40" s="5" t="n">
        <v>-2810752</v>
      </c>
    </row>
    <row r="41">
      <c r="A41" s="4" t="inlineStr">
        <is>
          <t>Common shares | Treasury share</t>
        </is>
      </c>
    </row>
    <row r="42">
      <c r="A42" s="3" t="inlineStr">
        <is>
          <t>EQUITY</t>
        </is>
      </c>
    </row>
    <row r="43">
      <c r="A43" s="4" t="inlineStr">
        <is>
          <t>Treasury Shares</t>
        </is>
      </c>
      <c r="C43" s="5" t="n">
        <v>-11235900</v>
      </c>
    </row>
    <row r="44">
      <c r="A44" s="4" t="inlineStr">
        <is>
          <t>Preferred shares</t>
        </is>
      </c>
    </row>
    <row r="45">
      <c r="A45" s="3" t="inlineStr">
        <is>
          <t>EQUITY</t>
        </is>
      </c>
    </row>
    <row r="46">
      <c r="A46" s="4" t="inlineStr">
        <is>
          <t>Number</t>
        </is>
      </c>
      <c r="E46" s="5" t="n">
        <v>111934070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EQUITY - Capital reserves (Details) - BRL (R$) R$ in Thousands</t>
        </is>
      </c>
      <c r="B1" s="2" t="inlineStr">
        <is>
          <t>Mar. 12, 2015</t>
        </is>
      </c>
      <c r="C1" s="2" t="inlineStr">
        <is>
          <t>Dec. 31, 2021</t>
        </is>
      </c>
      <c r="D1" s="2" t="inlineStr">
        <is>
          <t>Dec. 31, 2020</t>
        </is>
      </c>
      <c r="E1" s="2" t="inlineStr">
        <is>
          <t>Jun. 30, 2020</t>
        </is>
      </c>
    </row>
    <row r="2">
      <c r="A2" s="3" t="inlineStr">
        <is>
          <t>EQUITY</t>
        </is>
      </c>
    </row>
    <row r="3">
      <c r="A3" s="4" t="inlineStr">
        <is>
          <t>Total</t>
        </is>
      </c>
      <c r="E3" s="6" t="inlineStr">
        <is>
          <t>R$ 1165000</t>
        </is>
      </c>
    </row>
    <row r="4">
      <c r="A4" s="4" t="inlineStr">
        <is>
          <t>Cancelation of treasury shares according to the Special Shareholders' Meeting (SGM) of 3/12/15 (in shares)</t>
        </is>
      </c>
      <c r="B4" s="5" t="n">
        <v>2332686</v>
      </c>
    </row>
    <row r="5">
      <c r="A5" s="4" t="inlineStr">
        <is>
          <t>Other capital reserves</t>
        </is>
      </c>
    </row>
    <row r="6">
      <c r="A6" s="3" t="inlineStr">
        <is>
          <t>EQUITY</t>
        </is>
      </c>
    </row>
    <row r="7">
      <c r="A7" s="4" t="inlineStr">
        <is>
          <t>Excess of the value in the issue or capitalization, in relation to the basic value of the share on the issue date</t>
        </is>
      </c>
      <c r="C7" s="6" t="inlineStr">
        <is>
          <t>R$ 2735930</t>
        </is>
      </c>
      <c r="D7" s="6" t="inlineStr">
        <is>
          <t>R$ 2735930</t>
        </is>
      </c>
    </row>
    <row r="8">
      <c r="A8" s="4" t="inlineStr">
        <is>
          <t>Cancelation of treasury shares according to the Special Shareholders' Meeting (SGM) of 3/12/15</t>
        </is>
      </c>
      <c r="C8" s="5" t="n">
        <v>-112107</v>
      </c>
      <c r="D8" s="5" t="n">
        <v>-112107</v>
      </c>
    </row>
    <row r="9">
      <c r="A9" s="4" t="inlineStr">
        <is>
          <t>Direct costs of capital increases</t>
        </is>
      </c>
      <c r="C9" s="5" t="n">
        <v>-62433</v>
      </c>
      <c r="D9" s="5" t="n">
        <v>-62433</v>
      </c>
    </row>
    <row r="10">
      <c r="A10" s="4" t="inlineStr">
        <is>
          <t>Incorporation of shares of GVTPart</t>
        </is>
      </c>
      <c r="C10" s="5" t="n">
        <v>-1188707</v>
      </c>
      <c r="D10" s="5" t="n">
        <v>-1188707</v>
      </c>
    </row>
    <row r="11">
      <c r="A11" s="4" t="inlineStr">
        <is>
          <t>Total</t>
        </is>
      </c>
      <c r="C11" s="5" t="n">
        <v>1297905</v>
      </c>
      <c r="D11" s="5" t="n">
        <v>1229730</v>
      </c>
    </row>
    <row r="12">
      <c r="A12" s="4" t="inlineStr">
        <is>
          <t>Other capital reserves | FiBrasil Infraestrutura e Fibra Otica S.A. ("FiBrasil")</t>
        </is>
      </c>
    </row>
    <row r="13">
      <c r="A13" s="3" t="inlineStr">
        <is>
          <t>EQUITY</t>
        </is>
      </c>
    </row>
    <row r="14">
      <c r="A14" s="4" t="inlineStr">
        <is>
          <t>Effects of the acquisition and sale</t>
        </is>
      </c>
      <c r="C14" s="5" t="n">
        <v>2182</v>
      </c>
    </row>
    <row r="15">
      <c r="A15" s="4" t="inlineStr">
        <is>
          <t>Other capital reserves | CloudCo Brasil</t>
        </is>
      </c>
    </row>
    <row r="16">
      <c r="A16" s="3" t="inlineStr">
        <is>
          <t>EQUITY</t>
        </is>
      </c>
    </row>
    <row r="17">
      <c r="A17" s="4" t="inlineStr">
        <is>
          <t>Effects of the acquisition and sale</t>
        </is>
      </c>
      <c r="C17" s="5" t="n">
        <v>31367</v>
      </c>
    </row>
    <row r="18">
      <c r="A18" s="4" t="inlineStr">
        <is>
          <t>Other capital reserves | IoTco Brasil</t>
        </is>
      </c>
    </row>
    <row r="19">
      <c r="A19" s="3" t="inlineStr">
        <is>
          <t>EQUITY</t>
        </is>
      </c>
    </row>
    <row r="20">
      <c r="A20" s="4" t="inlineStr">
        <is>
          <t>Effects of the acquisition and sale</t>
        </is>
      </c>
      <c r="C20" s="5" t="n">
        <v>34644</v>
      </c>
    </row>
    <row r="21">
      <c r="A21" s="4" t="inlineStr">
        <is>
          <t>Other capital reserves | Telefonica Ciberseguranca e Tecnologia do Brasil Ltda</t>
        </is>
      </c>
    </row>
    <row r="22">
      <c r="A22" s="3" t="inlineStr">
        <is>
          <t>EQUITY</t>
        </is>
      </c>
    </row>
    <row r="23">
      <c r="A23" s="4" t="inlineStr">
        <is>
          <t>Effects of the acquisition and sale</t>
        </is>
      </c>
      <c r="C23" s="5" t="n">
        <v>39521</v>
      </c>
      <c r="D23" s="5" t="n">
        <v>39521</v>
      </c>
    </row>
    <row r="24">
      <c r="A24" s="4" t="inlineStr">
        <is>
          <t>Special goodwill reserve</t>
        </is>
      </c>
    </row>
    <row r="25">
      <c r="A25" s="3" t="inlineStr">
        <is>
          <t>EQUITY</t>
        </is>
      </c>
    </row>
    <row r="26">
      <c r="A26" s="4" t="inlineStr">
        <is>
          <t>Tax benefit generated by merger</t>
        </is>
      </c>
      <c r="C26" s="5" t="n">
        <v>63074</v>
      </c>
      <c r="D26" s="5" t="n">
        <v>63074</v>
      </c>
    </row>
    <row r="27">
      <c r="A27" s="4" t="inlineStr">
        <is>
          <t>Telefonica Data S.A. (TData) | Other capital reserves</t>
        </is>
      </c>
    </row>
    <row r="28">
      <c r="A28" s="3" t="inlineStr">
        <is>
          <t>EQUITY</t>
        </is>
      </c>
    </row>
    <row r="29">
      <c r="A29" s="4" t="inlineStr">
        <is>
          <t>Effects of the acquisition</t>
        </is>
      </c>
      <c r="C29" s="5" t="n">
        <v>-59029</v>
      </c>
      <c r="D29" s="5" t="n">
        <v>-59029</v>
      </c>
    </row>
    <row r="30">
      <c r="A30" s="4" t="inlineStr">
        <is>
          <t>Terra Networks | Other capital reserves</t>
        </is>
      </c>
    </row>
    <row r="31">
      <c r="A31" s="3" t="inlineStr">
        <is>
          <t>EQUITY</t>
        </is>
      </c>
    </row>
    <row r="32">
      <c r="A32" s="4" t="inlineStr">
        <is>
          <t>Effects of the acquisition</t>
        </is>
      </c>
      <c r="C32" s="5" t="n">
        <v>60</v>
      </c>
      <c r="D32" s="5" t="n">
        <v>78</v>
      </c>
    </row>
    <row r="33">
      <c r="A33" s="4" t="inlineStr">
        <is>
          <t>Lemontree and GTR and Tglog | Other capital reserves</t>
        </is>
      </c>
    </row>
    <row r="34">
      <c r="A34" s="3" t="inlineStr">
        <is>
          <t>EQUITY</t>
        </is>
      </c>
    </row>
    <row r="35">
      <c r="A35" s="4" t="inlineStr">
        <is>
          <t>Effects of the acquisition</t>
        </is>
      </c>
      <c r="C35" s="5" t="n">
        <v>-75388</v>
      </c>
      <c r="D35" s="5" t="n">
        <v>-75388</v>
      </c>
    </row>
    <row r="36">
      <c r="A36" s="4" t="inlineStr">
        <is>
          <t>Telefnica Infraestrutura e Segurana Ltda | Other capital reserves</t>
        </is>
      </c>
    </row>
    <row r="37">
      <c r="A37" s="3" t="inlineStr">
        <is>
          <t>EQUITY</t>
        </is>
      </c>
    </row>
    <row r="38">
      <c r="A38" s="4" t="inlineStr">
        <is>
          <t>Effects of the acquisition</t>
        </is>
      </c>
      <c r="C38" s="6" t="inlineStr">
        <is>
          <t>R$ 48135</t>
        </is>
      </c>
      <c r="D38" s="6" t="inlineStr">
        <is>
          <t>R$ 4813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Capital reserves - Treasury Shares (Details) - BRL (R$) R$ in Thousands</t>
        </is>
      </c>
      <c r="B1" s="2" t="inlineStr">
        <is>
          <t>12 Months Ended</t>
        </is>
      </c>
    </row>
    <row r="2">
      <c r="B2" s="2" t="inlineStr">
        <is>
          <t>Dec. 31, 2021</t>
        </is>
      </c>
      <c r="C2" s="2" t="inlineStr">
        <is>
          <t>Dec. 31, 2020</t>
        </is>
      </c>
    </row>
    <row r="3">
      <c r="A3" s="3" t="inlineStr">
        <is>
          <t>EQUITY</t>
        </is>
      </c>
    </row>
    <row r="4">
      <c r="A4" s="4" t="inlineStr">
        <is>
          <t>Balance</t>
        </is>
      </c>
      <c r="B4" s="6" t="inlineStr">
        <is>
          <t>R$ 606536</t>
        </is>
      </c>
      <c r="C4" s="6" t="inlineStr">
        <is>
          <t>R$ 110541</t>
        </is>
      </c>
    </row>
    <row r="5">
      <c r="A5" s="4" t="inlineStr">
        <is>
          <t>Amount paid for shares acquired</t>
        </is>
      </c>
      <c r="B5" s="6" t="inlineStr">
        <is>
          <t>R$ 495995</t>
        </is>
      </c>
      <c r="C5" s="6" t="inlineStr">
        <is>
          <t>R$ 22721</t>
        </is>
      </c>
    </row>
    <row r="6">
      <c r="A6" s="4" t="inlineStr">
        <is>
          <t>Common shares</t>
        </is>
      </c>
    </row>
    <row r="7">
      <c r="A7" s="3" t="inlineStr">
        <is>
          <t>EQUITY</t>
        </is>
      </c>
    </row>
    <row r="8">
      <c r="A8" s="4" t="inlineStr">
        <is>
          <t>Balance (in shares)</t>
        </is>
      </c>
      <c r="B8" s="5" t="n">
        <v>14046652</v>
      </c>
      <c r="C8" s="5" t="n">
        <v>2810752</v>
      </c>
    </row>
    <row r="9">
      <c r="A9" s="4" t="inlineStr">
        <is>
          <t>Treasury share</t>
        </is>
      </c>
    </row>
    <row r="10">
      <c r="A10" s="3" t="inlineStr">
        <is>
          <t>EQUITY</t>
        </is>
      </c>
    </row>
    <row r="11">
      <c r="A11" s="4" t="inlineStr">
        <is>
          <t>Balance (in shares)</t>
        </is>
      </c>
      <c r="B11" s="5" t="n">
        <v>14046652</v>
      </c>
    </row>
    <row r="12">
      <c r="A12" s="4" t="inlineStr">
        <is>
          <t>Number of shares acquired</t>
        </is>
      </c>
      <c r="C12" s="5" t="n">
        <v>519605</v>
      </c>
    </row>
    <row r="13">
      <c r="A13" s="4" t="inlineStr">
        <is>
          <t>Treasury share | Common shares</t>
        </is>
      </c>
    </row>
    <row r="14">
      <c r="A14" s="3" t="inlineStr">
        <is>
          <t>EQUITY</t>
        </is>
      </c>
    </row>
    <row r="15">
      <c r="A15" s="4" t="inlineStr">
        <is>
          <t>Balance (in shares)</t>
        </is>
      </c>
      <c r="B15" s="5" t="n">
        <v>11235900</v>
      </c>
    </row>
    <row r="16">
      <c r="A16" s="4" t="inlineStr">
        <is>
          <t>Balance</t>
        </is>
      </c>
      <c r="B16" s="6" t="inlineStr">
        <is>
          <t>R$ 495995</t>
        </is>
      </c>
    </row>
    <row r="17">
      <c r="A17" s="4" t="inlineStr">
        <is>
          <t>Number of shares acquired</t>
        </is>
      </c>
      <c r="B17" s="5" t="n">
        <v>286800</v>
      </c>
    </row>
    <row r="18">
      <c r="A18" s="4" t="inlineStr">
        <is>
          <t>Treasury share | Preferred shares</t>
        </is>
      </c>
    </row>
    <row r="19">
      <c r="A19" s="3" t="inlineStr">
        <is>
          <t>EQUITY</t>
        </is>
      </c>
    </row>
    <row r="20">
      <c r="A20" s="4" t="inlineStr">
        <is>
          <t>Number of shares acquired</t>
        </is>
      </c>
      <c r="C20" s="5" t="n">
        <v>23280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EQUITY - Legal Reserve and Income reserves (Details) - BRL (R$) R$ in Thousands</t>
        </is>
      </c>
      <c r="B1" s="2" t="inlineStr">
        <is>
          <t>Apr. 15, 2021</t>
        </is>
      </c>
      <c r="C1" s="2" t="inlineStr">
        <is>
          <t>Dec. 31, 2021</t>
        </is>
      </c>
      <c r="D1" s="2" t="inlineStr">
        <is>
          <t>Dec. 31, 2020</t>
        </is>
      </c>
    </row>
    <row r="2">
      <c r="A2" s="3" t="inlineStr">
        <is>
          <t>EQUITY</t>
        </is>
      </c>
    </row>
    <row r="3">
      <c r="A3" s="4" t="inlineStr">
        <is>
          <t>Revenue reserve (as a percent)</t>
        </is>
      </c>
      <c r="C3" s="4" t="inlineStr">
        <is>
          <t>5.00%</t>
        </is>
      </c>
    </row>
    <row r="4">
      <c r="A4" s="4" t="inlineStr">
        <is>
          <t>Maximum percentage of revenue reserved in paid-in capital</t>
        </is>
      </c>
      <c r="C4" s="4" t="inlineStr">
        <is>
          <t>20.00%</t>
        </is>
      </c>
    </row>
    <row r="5">
      <c r="A5" s="4" t="inlineStr">
        <is>
          <t>Balance of legal reserves</t>
        </is>
      </c>
      <c r="C5" s="6" t="inlineStr">
        <is>
          <t>R$ 3504656</t>
        </is>
      </c>
      <c r="D5" s="6" t="inlineStr">
        <is>
          <t>R$ 3149679</t>
        </is>
      </c>
    </row>
    <row r="6">
      <c r="A6" s="4" t="inlineStr">
        <is>
          <t>Legal reserve</t>
        </is>
      </c>
    </row>
    <row r="7">
      <c r="A7" s="3" t="inlineStr">
        <is>
          <t>EQUITY</t>
        </is>
      </c>
    </row>
    <row r="8">
      <c r="A8" s="4" t="inlineStr">
        <is>
          <t>Balance of legal reserves</t>
        </is>
      </c>
      <c r="C8" s="5" t="n">
        <v>3385302</v>
      </c>
      <c r="D8" s="5" t="n">
        <v>3073334</v>
      </c>
    </row>
    <row r="9">
      <c r="A9" s="4" t="inlineStr">
        <is>
          <t>Expansion and modernization reserve</t>
        </is>
      </c>
    </row>
    <row r="10">
      <c r="A10" s="3" t="inlineStr">
        <is>
          <t>EQUITY</t>
        </is>
      </c>
    </row>
    <row r="11">
      <c r="A11" s="4" t="inlineStr">
        <is>
          <t>Recording of reserves</t>
        </is>
      </c>
      <c r="B11" s="6" t="inlineStr">
        <is>
          <t>R$ 600000</t>
        </is>
      </c>
    </row>
    <row r="12">
      <c r="A12" s="4" t="inlineStr">
        <is>
          <t>Tax incentive reserve</t>
        </is>
      </c>
    </row>
    <row r="13">
      <c r="A13" s="3" t="inlineStr">
        <is>
          <t>EQUITY</t>
        </is>
      </c>
    </row>
    <row r="14">
      <c r="A14" s="4" t="inlineStr">
        <is>
          <t>Balance of legal reserves</t>
        </is>
      </c>
      <c r="C14" s="5" t="n">
        <v>119354</v>
      </c>
      <c r="D14" s="5" t="n">
        <v>76345</v>
      </c>
    </row>
    <row r="15">
      <c r="A15" s="4" t="inlineStr">
        <is>
          <t>Balance of tax benefits</t>
        </is>
      </c>
      <c r="C15" s="5" t="n">
        <v>95169</v>
      </c>
      <c r="D15" s="6" t="inlineStr">
        <is>
          <t>R$ 76345</t>
        </is>
      </c>
    </row>
    <row r="16">
      <c r="A16" s="4" t="inlineStr">
        <is>
          <t>Inflow of tax benefits due to reduction in IRPJ levied</t>
        </is>
      </c>
      <c r="C16" s="6" t="inlineStr">
        <is>
          <t>R$ 24185</t>
        </is>
      </c>
    </row>
    <row r="17">
      <c r="A17" s="4" t="inlineStr">
        <is>
          <t>Percentage of reduction in IRPJ levied</t>
        </is>
      </c>
      <c r="C17" s="4" t="inlineStr">
        <is>
          <t>75.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s>
  <sheetData>
    <row r="1">
      <c r="A1" s="1" t="inlineStr">
        <is>
          <t>EQUITY - Interim dividend and interest on equity (Details) - BRL (R$) R$ / shares in Units, R$ in Thousands</t>
        </is>
      </c>
      <c r="B1" s="2" t="inlineStr">
        <is>
          <t>Apr. 15, 2021</t>
        </is>
      </c>
      <c r="C1" s="2" t="inlineStr">
        <is>
          <t>Dec. 31, 2021</t>
        </is>
      </c>
      <c r="D1" s="2" t="inlineStr">
        <is>
          <t>Dec. 31, 2020</t>
        </is>
      </c>
      <c r="E1" s="2" t="inlineStr">
        <is>
          <t>Dec. 31, 2019</t>
        </is>
      </c>
    </row>
    <row r="2">
      <c r="A2" s="3" t="inlineStr">
        <is>
          <t>EQUITY</t>
        </is>
      </c>
    </row>
    <row r="3">
      <c r="A3" s="4" t="inlineStr">
        <is>
          <t>Allocation of income to additional dividend proposed</t>
        </is>
      </c>
      <c r="B3" s="6" t="inlineStr">
        <is>
          <t>R$ 1587518</t>
        </is>
      </c>
    </row>
    <row r="4">
      <c r="A4" s="4" t="inlineStr">
        <is>
          <t>Controlling shareholders</t>
        </is>
      </c>
      <c r="C4" s="6" t="inlineStr">
        <is>
          <t>R$ 6239364</t>
        </is>
      </c>
      <c r="D4" s="6" t="inlineStr">
        <is>
          <t>R$ 4770527</t>
        </is>
      </c>
      <c r="E4" s="6" t="inlineStr">
        <is>
          <t>R$ 5001014</t>
        </is>
      </c>
    </row>
    <row r="5">
      <c r="A5" s="4" t="inlineStr">
        <is>
          <t>Allocation to legal reserve</t>
        </is>
      </c>
      <c r="C5" s="5" t="n">
        <v>-311968</v>
      </c>
      <c r="D5" s="5" t="n">
        <v>-238526</v>
      </c>
    </row>
    <row r="6">
      <c r="A6" s="4" t="inlineStr">
        <is>
          <t>Tax incentives - not distributable</t>
        </is>
      </c>
      <c r="C6" s="5" t="n">
        <v>-43009</v>
      </c>
      <c r="D6" s="5" t="n">
        <v>-18766</v>
      </c>
    </row>
    <row r="7">
      <c r="A7" s="4" t="inlineStr">
        <is>
          <t>Adjusted net income</t>
        </is>
      </c>
      <c r="C7" s="5" t="n">
        <v>5884387</v>
      </c>
      <c r="D7" s="5" t="n">
        <v>4513235</v>
      </c>
    </row>
    <row r="8">
      <c r="A8" s="4" t="inlineStr">
        <is>
          <t>Dividend and IOE distributed for the year:</t>
        </is>
      </c>
      <c r="C8" s="5" t="n">
        <v>-4235000</v>
      </c>
      <c r="D8" s="5" t="n">
        <v>-3830000</v>
      </c>
      <c r="E8" s="6" t="inlineStr">
        <is>
          <t>R$ 3588000</t>
        </is>
      </c>
    </row>
    <row r="9">
      <c r="A9" s="4" t="inlineStr">
        <is>
          <t>Interest on equity (gross)</t>
        </is>
      </c>
      <c r="C9" s="5" t="n">
        <v>-2735000</v>
      </c>
      <c r="D9" s="5" t="n">
        <v>-2630000</v>
      </c>
    </row>
    <row r="10">
      <c r="A10" s="4" t="inlineStr">
        <is>
          <t>Interim dividends</t>
        </is>
      </c>
      <c r="C10" s="5" t="n">
        <v>-1500000</v>
      </c>
      <c r="D10" s="5" t="n">
        <v>-1200000</v>
      </c>
    </row>
    <row r="11">
      <c r="A11" s="4" t="inlineStr">
        <is>
          <t>Balance of unallocated net income</t>
        </is>
      </c>
      <c r="C11" s="5" t="n">
        <v>1649387</v>
      </c>
      <c r="D11" s="5" t="n">
        <v>683235</v>
      </c>
    </row>
    <row r="12">
      <c r="A12" s="4" t="inlineStr">
        <is>
          <t>Reversal special reserve for modernization and expansion</t>
        </is>
      </c>
      <c r="D12" s="5" t="n">
        <v>600000</v>
      </c>
    </row>
    <row r="13">
      <c r="A13" s="4" t="inlineStr">
        <is>
          <t>Unclaimed dividends and interest on equity</t>
        </is>
      </c>
      <c r="C13" s="5" t="n">
        <v>116236</v>
      </c>
      <c r="D13" s="5" t="n">
        <v>99788</v>
      </c>
    </row>
    <row r="14">
      <c r="A14" s="4" t="inlineStr">
        <is>
          <t>Actuarial gains (losses) recognized and effect of limitation of surplus plan assets, net of taxes and other changes</t>
        </is>
      </c>
      <c r="C14" s="5" t="n">
        <v>262901</v>
      </c>
      <c r="D14" s="5" t="n">
        <v>204495</v>
      </c>
    </row>
    <row r="15">
      <c r="A15" s="4" t="inlineStr">
        <is>
          <t>Income available to be distributed</t>
        </is>
      </c>
      <c r="C15" s="5" t="n">
        <v>2028524</v>
      </c>
      <c r="D15" s="5" t="n">
        <v>1587518</v>
      </c>
    </row>
    <row r="16">
      <c r="A16" s="4" t="inlineStr">
        <is>
          <t>Proposal for Distributions: Additional proposed dividends</t>
        </is>
      </c>
      <c r="C16" s="5" t="n">
        <v>2028524</v>
      </c>
      <c r="D16" s="5" t="n">
        <v>1587518</v>
      </c>
    </row>
    <row r="17">
      <c r="A17" s="4" t="inlineStr">
        <is>
          <t>Proposed additional dividends - Net income for the year</t>
        </is>
      </c>
      <c r="C17" s="5" t="n">
        <v>2028524</v>
      </c>
      <c r="D17" s="5" t="n">
        <v>987518</v>
      </c>
    </row>
    <row r="18">
      <c r="A18" s="4" t="inlineStr">
        <is>
          <t>Proposed additional dividends - Based on prior year's net income, referring to the reversal of the special reserve for expansion and modernization</t>
        </is>
      </c>
      <c r="D18" s="5" t="n">
        <v>600000</v>
      </c>
    </row>
    <row r="19">
      <c r="A19" s="4" t="inlineStr">
        <is>
          <t>Mandatory minimum dividend - 25% of adjusted net income</t>
        </is>
      </c>
      <c r="C19" s="6" t="inlineStr">
        <is>
          <t>R$ 1471097</t>
        </is>
      </c>
      <c r="D19" s="5" t="n">
        <v>1128309</v>
      </c>
    </row>
    <row r="20">
      <c r="A20" s="4" t="inlineStr">
        <is>
          <t>Common shares</t>
        </is>
      </c>
    </row>
    <row r="21">
      <c r="A21" s="3" t="inlineStr">
        <is>
          <t>EQUITY</t>
        </is>
      </c>
    </row>
    <row r="22">
      <c r="A22" s="4" t="inlineStr">
        <is>
          <t>Dividend and IOE distributed for the year:</t>
        </is>
      </c>
      <c r="D22" s="6" t="inlineStr">
        <is>
          <t>R$ 2482909</t>
        </is>
      </c>
    </row>
    <row r="23">
      <c r="A23" s="4" t="inlineStr">
        <is>
          <t>Proposed additional dividends per share</t>
        </is>
      </c>
      <c r="C23" s="6" t="inlineStr">
        <is>
          <t>R$ 1.209659</t>
        </is>
      </c>
      <c r="D23" s="6" t="inlineStr">
        <is>
          <t>R$ 0.940376</t>
        </is>
      </c>
    </row>
    <row r="24">
      <c r="A24" s="4" t="inlineStr">
        <is>
          <t>Preferred shares</t>
        </is>
      </c>
    </row>
    <row r="25">
      <c r="A25" s="3" t="inlineStr">
        <is>
          <t>EQUITY</t>
        </is>
      </c>
    </row>
    <row r="26">
      <c r="A26" s="4" t="inlineStr">
        <is>
          <t>Dividend and IOE distributed for the year:</t>
        </is>
      </c>
      <c r="D26" s="6" t="inlineStr">
        <is>
          <t>R$ 1347091</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EQUITY - Allocation of interim dividend and interest on equity (Details) - BRL (R$) R$ / shares in Units, R$ in Thousands</t>
        </is>
      </c>
      <c r="B1" s="2" t="inlineStr">
        <is>
          <t>12 Months Ended</t>
        </is>
      </c>
    </row>
    <row r="2">
      <c r="B2" s="2" t="inlineStr">
        <is>
          <t>Dec. 31, 2021</t>
        </is>
      </c>
      <c r="C2" s="2" t="inlineStr">
        <is>
          <t>Dec. 31, 2020</t>
        </is>
      </c>
      <c r="D2" s="2" t="inlineStr">
        <is>
          <t>Dec. 31, 2019</t>
        </is>
      </c>
    </row>
    <row r="3">
      <c r="A3" s="3" t="inlineStr">
        <is>
          <t>EQUITY</t>
        </is>
      </c>
    </row>
    <row r="4">
      <c r="A4" s="4" t="inlineStr">
        <is>
          <t>Total, Gross</t>
        </is>
      </c>
      <c r="B4" s="6" t="inlineStr">
        <is>
          <t>R$ 4235000</t>
        </is>
      </c>
      <c r="C4" s="6" t="inlineStr">
        <is>
          <t>R$ 3830000</t>
        </is>
      </c>
      <c r="D4" s="6" t="inlineStr">
        <is>
          <t>R$ 3588000</t>
        </is>
      </c>
    </row>
    <row r="5">
      <c r="A5" s="4" t="inlineStr">
        <is>
          <t>IOE, net</t>
        </is>
      </c>
      <c r="B5" s="5" t="n">
        <v>3824750</v>
      </c>
      <c r="C5" s="5" t="n">
        <v>3435500</v>
      </c>
    </row>
    <row r="6">
      <c r="A6" s="4" t="inlineStr">
        <is>
          <t>Reversal of unclaimed dividends and interest on equity</t>
        </is>
      </c>
      <c r="B6" s="5" t="n">
        <v>116236</v>
      </c>
      <c r="C6" s="5" t="n">
        <v>99788</v>
      </c>
    </row>
    <row r="7">
      <c r="A7" s="4" t="inlineStr">
        <is>
          <t>12/11/2020</t>
        </is>
      </c>
    </row>
    <row r="8">
      <c r="A8" s="3" t="inlineStr">
        <is>
          <t>EQUITY</t>
        </is>
      </c>
    </row>
    <row r="9">
      <c r="A9" s="4" t="inlineStr">
        <is>
          <t>Total, Gross</t>
        </is>
      </c>
      <c r="C9" s="5" t="n">
        <v>260000</v>
      </c>
    </row>
    <row r="10">
      <c r="A10" s="4" t="inlineStr">
        <is>
          <t>Dividends, net</t>
        </is>
      </c>
      <c r="C10" s="5" t="n">
        <v>1200000</v>
      </c>
    </row>
    <row r="11">
      <c r="A11" s="4" t="inlineStr">
        <is>
          <t>IOE, net</t>
        </is>
      </c>
      <c r="C11" s="5" t="n">
        <v>221000</v>
      </c>
    </row>
    <row r="12">
      <c r="A12" s="4" t="inlineStr">
        <is>
          <t>2/12/2021</t>
        </is>
      </c>
    </row>
    <row r="13">
      <c r="A13" s="3" t="inlineStr">
        <is>
          <t>EQUITY</t>
        </is>
      </c>
    </row>
    <row r="14">
      <c r="A14" s="4" t="inlineStr">
        <is>
          <t>Total, Gross</t>
        </is>
      </c>
      <c r="B14" s="5" t="n">
        <v>150000</v>
      </c>
    </row>
    <row r="15">
      <c r="A15" s="4" t="inlineStr">
        <is>
          <t>IOE, net</t>
        </is>
      </c>
      <c r="B15" s="6" t="inlineStr">
        <is>
          <t>R$ 127500</t>
        </is>
      </c>
    </row>
    <row r="16">
      <c r="A16" s="4" t="inlineStr">
        <is>
          <t>IOE, per share</t>
        </is>
      </c>
      <c r="B16" s="6" t="inlineStr">
        <is>
          <t>R$ 0.075561</t>
        </is>
      </c>
    </row>
    <row r="17">
      <c r="A17" s="4" t="inlineStr">
        <is>
          <t>3/18/2021</t>
        </is>
      </c>
    </row>
    <row r="18">
      <c r="A18" s="3" t="inlineStr">
        <is>
          <t>EQUITY</t>
        </is>
      </c>
    </row>
    <row r="19">
      <c r="A19" s="4" t="inlineStr">
        <is>
          <t>Total, Gross</t>
        </is>
      </c>
      <c r="B19" s="6" t="inlineStr">
        <is>
          <t>R$ 270000</t>
        </is>
      </c>
    </row>
    <row r="20">
      <c r="A20" s="4" t="inlineStr">
        <is>
          <t>IOE, net</t>
        </is>
      </c>
      <c r="B20" s="6" t="inlineStr">
        <is>
          <t>R$ 229500</t>
        </is>
      </c>
    </row>
    <row r="21">
      <c r="A21" s="4" t="inlineStr">
        <is>
          <t>IOE, per share</t>
        </is>
      </c>
      <c r="B21" s="6" t="inlineStr">
        <is>
          <t>R$ 0.136084</t>
        </is>
      </c>
    </row>
    <row r="22">
      <c r="A22" s="4" t="inlineStr">
        <is>
          <t>4/15/2021</t>
        </is>
      </c>
    </row>
    <row r="23">
      <c r="A23" s="3" t="inlineStr">
        <is>
          <t>EQUITY</t>
        </is>
      </c>
    </row>
    <row r="24">
      <c r="A24" s="4" t="inlineStr">
        <is>
          <t>Total, Gross</t>
        </is>
      </c>
      <c r="B24" s="6" t="inlineStr">
        <is>
          <t>R$ 280000</t>
        </is>
      </c>
    </row>
    <row r="25">
      <c r="A25" s="4" t="inlineStr">
        <is>
          <t>IOE, net</t>
        </is>
      </c>
      <c r="B25" s="6" t="inlineStr">
        <is>
          <t>R$ 238000</t>
        </is>
      </c>
    </row>
    <row r="26">
      <c r="A26" s="4" t="inlineStr">
        <is>
          <t>IOE, per share</t>
        </is>
      </c>
      <c r="B26" s="6" t="inlineStr">
        <is>
          <t>R$ 0.141197</t>
        </is>
      </c>
    </row>
    <row r="27">
      <c r="A27" s="4" t="inlineStr">
        <is>
          <t>6/17/2021</t>
        </is>
      </c>
    </row>
    <row r="28">
      <c r="A28" s="3" t="inlineStr">
        <is>
          <t>EQUITY</t>
        </is>
      </c>
    </row>
    <row r="29">
      <c r="A29" s="4" t="inlineStr">
        <is>
          <t>Total, Gross</t>
        </is>
      </c>
      <c r="B29" s="6" t="inlineStr">
        <is>
          <t>R$ 630000</t>
        </is>
      </c>
    </row>
    <row r="30">
      <c r="A30" s="4" t="inlineStr">
        <is>
          <t>IOE, net</t>
        </is>
      </c>
      <c r="B30" s="6" t="inlineStr">
        <is>
          <t>R$ 535500</t>
        </is>
      </c>
    </row>
    <row r="31">
      <c r="A31" s="4" t="inlineStr">
        <is>
          <t>IOE, per share</t>
        </is>
      </c>
      <c r="B31" s="6" t="inlineStr">
        <is>
          <t>R$ 0.317815</t>
        </is>
      </c>
    </row>
    <row r="32">
      <c r="A32" s="4" t="inlineStr">
        <is>
          <t>9/16/2021</t>
        </is>
      </c>
    </row>
    <row r="33">
      <c r="A33" s="3" t="inlineStr">
        <is>
          <t>EQUITY</t>
        </is>
      </c>
    </row>
    <row r="34">
      <c r="A34" s="4" t="inlineStr">
        <is>
          <t>Total, Gross</t>
        </is>
      </c>
      <c r="B34" s="6" t="inlineStr">
        <is>
          <t>R$ 600000</t>
        </is>
      </c>
    </row>
    <row r="35">
      <c r="A35" s="4" t="inlineStr">
        <is>
          <t>IOE, net</t>
        </is>
      </c>
      <c r="B35" s="6" t="inlineStr">
        <is>
          <t>R$ 510000</t>
        </is>
      </c>
    </row>
    <row r="36">
      <c r="A36" s="4" t="inlineStr">
        <is>
          <t>IOE, per share</t>
        </is>
      </c>
      <c r="B36" s="6" t="inlineStr">
        <is>
          <t>R$ 0.303695</t>
        </is>
      </c>
    </row>
    <row r="37">
      <c r="A37" s="4" t="inlineStr">
        <is>
          <t>12/10/2021</t>
        </is>
      </c>
    </row>
    <row r="38">
      <c r="A38" s="3" t="inlineStr">
        <is>
          <t>EQUITY</t>
        </is>
      </c>
    </row>
    <row r="39">
      <c r="A39" s="4" t="inlineStr">
        <is>
          <t>Total, Gross</t>
        </is>
      </c>
      <c r="B39" s="6" t="inlineStr">
        <is>
          <t>R$ 805000</t>
        </is>
      </c>
    </row>
    <row r="40">
      <c r="A40" s="4" t="inlineStr">
        <is>
          <t>Dividends, net</t>
        </is>
      </c>
      <c r="B40" s="5" t="n">
        <v>1500000</v>
      </c>
    </row>
    <row r="41">
      <c r="A41" s="4" t="inlineStr">
        <is>
          <t>IOE, net</t>
        </is>
      </c>
      <c r="B41" s="6" t="inlineStr">
        <is>
          <t>R$ 684250</t>
        </is>
      </c>
    </row>
    <row r="42">
      <c r="A42" s="4" t="inlineStr">
        <is>
          <t>IOE, per share</t>
        </is>
      </c>
      <c r="B42" s="6" t="inlineStr">
        <is>
          <t>R$ 0.408035</t>
        </is>
      </c>
    </row>
    <row r="43">
      <c r="A43" s="4" t="inlineStr">
        <is>
          <t>02/14/20</t>
        </is>
      </c>
    </row>
    <row r="44">
      <c r="A44" s="3" t="inlineStr">
        <is>
          <t>EQUITY</t>
        </is>
      </c>
    </row>
    <row r="45">
      <c r="A45" s="4" t="inlineStr">
        <is>
          <t>Total, Gross</t>
        </is>
      </c>
      <c r="C45" s="5" t="n">
        <v>270000</v>
      </c>
    </row>
    <row r="46">
      <c r="A46" s="4" t="inlineStr">
        <is>
          <t>IOE, net</t>
        </is>
      </c>
      <c r="C46" s="5" t="n">
        <v>229500</v>
      </c>
    </row>
    <row r="47">
      <c r="A47" s="4" t="inlineStr">
        <is>
          <t>03/19/20</t>
        </is>
      </c>
    </row>
    <row r="48">
      <c r="A48" s="3" t="inlineStr">
        <is>
          <t>EQUITY</t>
        </is>
      </c>
    </row>
    <row r="49">
      <c r="A49" s="4" t="inlineStr">
        <is>
          <t>Total, Gross</t>
        </is>
      </c>
      <c r="C49" s="5" t="n">
        <v>150000</v>
      </c>
    </row>
    <row r="50">
      <c r="A50" s="4" t="inlineStr">
        <is>
          <t>IOE, net</t>
        </is>
      </c>
      <c r="C50" s="5" t="n">
        <v>127500</v>
      </c>
    </row>
    <row r="51">
      <c r="A51" s="4" t="inlineStr">
        <is>
          <t>06/17/20</t>
        </is>
      </c>
    </row>
    <row r="52">
      <c r="A52" s="3" t="inlineStr">
        <is>
          <t>EQUITY</t>
        </is>
      </c>
    </row>
    <row r="53">
      <c r="A53" s="4" t="inlineStr">
        <is>
          <t>Total, Gross</t>
        </is>
      </c>
      <c r="C53" s="5" t="n">
        <v>900000</v>
      </c>
    </row>
    <row r="54">
      <c r="A54" s="4" t="inlineStr">
        <is>
          <t>IOE, net</t>
        </is>
      </c>
      <c r="C54" s="5" t="n">
        <v>765000</v>
      </c>
    </row>
    <row r="55">
      <c r="A55" s="4" t="inlineStr">
        <is>
          <t>09/17/20</t>
        </is>
      </c>
    </row>
    <row r="56">
      <c r="A56" s="3" t="inlineStr">
        <is>
          <t>EQUITY</t>
        </is>
      </c>
    </row>
    <row r="57">
      <c r="A57" s="4" t="inlineStr">
        <is>
          <t>Total, Gross</t>
        </is>
      </c>
      <c r="C57" s="5" t="n">
        <v>650000</v>
      </c>
    </row>
    <row r="58">
      <c r="A58" s="4" t="inlineStr">
        <is>
          <t>IOE, net</t>
        </is>
      </c>
      <c r="C58" s="5" t="n">
        <v>552500</v>
      </c>
    </row>
    <row r="59">
      <c r="A59" s="4" t="inlineStr">
        <is>
          <t>11/16/20</t>
        </is>
      </c>
    </row>
    <row r="60">
      <c r="A60" s="3" t="inlineStr">
        <is>
          <t>EQUITY</t>
        </is>
      </c>
    </row>
    <row r="61">
      <c r="A61" s="4" t="inlineStr">
        <is>
          <t>Total, Gross</t>
        </is>
      </c>
      <c r="C61" s="5" t="n">
        <v>400000</v>
      </c>
    </row>
    <row r="62">
      <c r="A62" s="4" t="inlineStr">
        <is>
          <t>IOE, net</t>
        </is>
      </c>
      <c r="C62" s="5" t="n">
        <v>340000</v>
      </c>
    </row>
    <row r="63">
      <c r="A63" s="4" t="inlineStr">
        <is>
          <t>12/15/20</t>
        </is>
      </c>
    </row>
    <row r="64">
      <c r="A64" s="3" t="inlineStr">
        <is>
          <t>EQUITY</t>
        </is>
      </c>
    </row>
    <row r="65">
      <c r="A65" s="4" t="inlineStr">
        <is>
          <t>IOE, per share</t>
        </is>
      </c>
      <c r="B65" s="6" t="inlineStr">
        <is>
          <t>R$ 0.894487</t>
        </is>
      </c>
    </row>
    <row r="66">
      <c r="A66" s="4" t="inlineStr">
        <is>
          <t>Common shares</t>
        </is>
      </c>
    </row>
    <row r="67">
      <c r="A67" s="3" t="inlineStr">
        <is>
          <t>EQUITY</t>
        </is>
      </c>
    </row>
    <row r="68">
      <c r="A68" s="4" t="inlineStr">
        <is>
          <t>Total, Gross</t>
        </is>
      </c>
      <c r="C68" s="5" t="n">
        <v>2482909</v>
      </c>
    </row>
    <row r="69">
      <c r="A69" s="4" t="inlineStr">
        <is>
          <t>IOE, net</t>
        </is>
      </c>
      <c r="C69" s="5" t="n">
        <v>2290472</v>
      </c>
    </row>
    <row r="70">
      <c r="A70" s="4" t="inlineStr">
        <is>
          <t>Percentage of increase in amount allocated to common share</t>
        </is>
      </c>
      <c r="B70" s="4" t="inlineStr">
        <is>
          <t>10.00%</t>
        </is>
      </c>
    </row>
    <row r="71">
      <c r="A71" s="4" t="inlineStr">
        <is>
          <t>Common shares | 12/11/2020</t>
        </is>
      </c>
    </row>
    <row r="72">
      <c r="A72" s="3" t="inlineStr">
        <is>
          <t>EQUITY</t>
        </is>
      </c>
    </row>
    <row r="73">
      <c r="A73" s="4" t="inlineStr">
        <is>
          <t>Total, Gross</t>
        </is>
      </c>
      <c r="C73" s="5" t="n">
        <v>260000</v>
      </c>
    </row>
    <row r="74">
      <c r="A74" s="4" t="inlineStr">
        <is>
          <t>Dividends, net</t>
        </is>
      </c>
      <c r="C74" s="5" t="n">
        <v>1200000</v>
      </c>
    </row>
    <row r="75">
      <c r="A75" s="4" t="inlineStr">
        <is>
          <t>IOE, net</t>
        </is>
      </c>
      <c r="C75" s="6" t="inlineStr">
        <is>
          <t>R$ 221000</t>
        </is>
      </c>
    </row>
    <row r="76">
      <c r="A76" s="4" t="inlineStr">
        <is>
          <t>Dividends, per share</t>
        </is>
      </c>
      <c r="C76" s="6" t="inlineStr">
        <is>
          <t>R$ 0.710827</t>
        </is>
      </c>
    </row>
    <row r="77">
      <c r="A77" s="4" t="inlineStr">
        <is>
          <t>IOE, per share</t>
        </is>
      </c>
      <c r="C77" s="6" t="inlineStr">
        <is>
          <t>R$ 0.130911</t>
        </is>
      </c>
    </row>
    <row r="78">
      <c r="A78" s="4" t="inlineStr">
        <is>
          <t>Common shares | 02/14/20</t>
        </is>
      </c>
    </row>
    <row r="79">
      <c r="A79" s="3" t="inlineStr">
        <is>
          <t>EQUITY</t>
        </is>
      </c>
    </row>
    <row r="80">
      <c r="A80" s="4" t="inlineStr">
        <is>
          <t>Total, Gross</t>
        </is>
      </c>
      <c r="C80" s="6" t="inlineStr">
        <is>
          <t>R$ 85373</t>
        </is>
      </c>
    </row>
    <row r="81">
      <c r="A81" s="4" t="inlineStr">
        <is>
          <t>IOE, net</t>
        </is>
      </c>
      <c r="C81" s="6" t="inlineStr">
        <is>
          <t>R$ 72567</t>
        </is>
      </c>
    </row>
    <row r="82">
      <c r="A82" s="4" t="inlineStr">
        <is>
          <t>IOE, per share</t>
        </is>
      </c>
      <c r="C82" s="6" t="inlineStr">
        <is>
          <t>R$ 0.127456</t>
        </is>
      </c>
    </row>
    <row r="83">
      <c r="A83" s="4" t="inlineStr">
        <is>
          <t>Common shares | 03/19/20</t>
        </is>
      </c>
    </row>
    <row r="84">
      <c r="A84" s="3" t="inlineStr">
        <is>
          <t>EQUITY</t>
        </is>
      </c>
    </row>
    <row r="85">
      <c r="A85" s="4" t="inlineStr">
        <is>
          <t>Total, Gross</t>
        </is>
      </c>
      <c r="C85" s="6" t="inlineStr">
        <is>
          <t>R$ 47430</t>
        </is>
      </c>
    </row>
    <row r="86">
      <c r="A86" s="4" t="inlineStr">
        <is>
          <t>IOE, net</t>
        </is>
      </c>
      <c r="C86" s="6" t="inlineStr">
        <is>
          <t>R$ 40315</t>
        </is>
      </c>
    </row>
    <row r="87">
      <c r="A87" s="4" t="inlineStr">
        <is>
          <t>IOE, per share</t>
        </is>
      </c>
      <c r="C87" s="6" t="inlineStr">
        <is>
          <t>R$ 0.070809</t>
        </is>
      </c>
    </row>
    <row r="88">
      <c r="A88" s="4" t="inlineStr">
        <is>
          <t>Common shares | 06/17/20</t>
        </is>
      </c>
    </row>
    <row r="89">
      <c r="A89" s="3" t="inlineStr">
        <is>
          <t>EQUITY</t>
        </is>
      </c>
    </row>
    <row r="90">
      <c r="A90" s="4" t="inlineStr">
        <is>
          <t>Total, Gross</t>
        </is>
      </c>
      <c r="C90" s="6" t="inlineStr">
        <is>
          <t>R$ 284578</t>
        </is>
      </c>
    </row>
    <row r="91">
      <c r="A91" s="4" t="inlineStr">
        <is>
          <t>IOE, net</t>
        </is>
      </c>
      <c r="C91" s="6" t="inlineStr">
        <is>
          <t>R$ 241891</t>
        </is>
      </c>
    </row>
    <row r="92">
      <c r="A92" s="4" t="inlineStr">
        <is>
          <t>IOE, per share</t>
        </is>
      </c>
      <c r="C92" s="6" t="inlineStr">
        <is>
          <t>R$ 0.424852</t>
        </is>
      </c>
    </row>
    <row r="93">
      <c r="A93" s="4" t="inlineStr">
        <is>
          <t>Common shares | 09/17/20</t>
        </is>
      </c>
    </row>
    <row r="94">
      <c r="A94" s="3" t="inlineStr">
        <is>
          <t>EQUITY</t>
        </is>
      </c>
    </row>
    <row r="95">
      <c r="A95" s="4" t="inlineStr">
        <is>
          <t>Total, Gross</t>
        </is>
      </c>
      <c r="C95" s="6" t="inlineStr">
        <is>
          <t>R$ 205528</t>
        </is>
      </c>
    </row>
    <row r="96">
      <c r="A96" s="4" t="inlineStr">
        <is>
          <t>IOE, net</t>
        </is>
      </c>
      <c r="C96" s="6" t="inlineStr">
        <is>
          <t>R$ 174699</t>
        </is>
      </c>
    </row>
    <row r="97">
      <c r="A97" s="4" t="inlineStr">
        <is>
          <t>IOE, per share</t>
        </is>
      </c>
      <c r="C97" s="6" t="inlineStr">
        <is>
          <t>R$ 0.306837</t>
        </is>
      </c>
    </row>
    <row r="98">
      <c r="A98" s="4" t="inlineStr">
        <is>
          <t>Common shares | 11/16/20</t>
        </is>
      </c>
    </row>
    <row r="99">
      <c r="A99" s="3" t="inlineStr">
        <is>
          <t>EQUITY</t>
        </is>
      </c>
    </row>
    <row r="100">
      <c r="A100" s="4" t="inlineStr">
        <is>
          <t>Total, Gross</t>
        </is>
      </c>
      <c r="C100" s="6" t="inlineStr">
        <is>
          <t>R$ 400000</t>
        </is>
      </c>
    </row>
    <row r="101">
      <c r="A101" s="4" t="inlineStr">
        <is>
          <t>IOE, net</t>
        </is>
      </c>
      <c r="C101" s="6" t="inlineStr">
        <is>
          <t>R$ 340000</t>
        </is>
      </c>
    </row>
    <row r="102">
      <c r="A102" s="4" t="inlineStr">
        <is>
          <t>IOE, per share</t>
        </is>
      </c>
      <c r="C102" s="6" t="inlineStr">
        <is>
          <t>R$ 0.201367</t>
        </is>
      </c>
    </row>
    <row r="103">
      <c r="A103" s="4" t="inlineStr">
        <is>
          <t>Preferred shares</t>
        </is>
      </c>
    </row>
    <row r="104">
      <c r="A104" s="3" t="inlineStr">
        <is>
          <t>EQUITY</t>
        </is>
      </c>
    </row>
    <row r="105">
      <c r="A105" s="4" t="inlineStr">
        <is>
          <t>Total, Gross</t>
        </is>
      </c>
      <c r="C105" s="6" t="inlineStr">
        <is>
          <t>R$ 1347091</t>
        </is>
      </c>
    </row>
    <row r="106">
      <c r="A106" s="4" t="inlineStr">
        <is>
          <t>IOE, net</t>
        </is>
      </c>
      <c r="C106" s="5" t="n">
        <v>1145028</v>
      </c>
    </row>
    <row r="107">
      <c r="A107" s="4" t="inlineStr">
        <is>
          <t>Preferred shares | 02/14/20</t>
        </is>
      </c>
    </row>
    <row r="108">
      <c r="A108" s="3" t="inlineStr">
        <is>
          <t>EQUITY</t>
        </is>
      </c>
    </row>
    <row r="109">
      <c r="A109" s="4" t="inlineStr">
        <is>
          <t>Total, Gross</t>
        </is>
      </c>
      <c r="C109" s="5" t="n">
        <v>184627</v>
      </c>
    </row>
    <row r="110">
      <c r="A110" s="4" t="inlineStr">
        <is>
          <t>IOE, net</t>
        </is>
      </c>
      <c r="C110" s="6" t="inlineStr">
        <is>
          <t>R$ 156933</t>
        </is>
      </c>
    </row>
    <row r="111">
      <c r="A111" s="4" t="inlineStr">
        <is>
          <t>IOE, per share</t>
        </is>
      </c>
      <c r="C111" s="6" t="inlineStr">
        <is>
          <t>R$ 0.140201</t>
        </is>
      </c>
    </row>
    <row r="112">
      <c r="A112" s="4" t="inlineStr">
        <is>
          <t>Preferred shares | 03/19/20</t>
        </is>
      </c>
    </row>
    <row r="113">
      <c r="A113" s="3" t="inlineStr">
        <is>
          <t>EQUITY</t>
        </is>
      </c>
    </row>
    <row r="114">
      <c r="A114" s="4" t="inlineStr">
        <is>
          <t>Total, Gross</t>
        </is>
      </c>
      <c r="C114" s="6" t="inlineStr">
        <is>
          <t>R$ 102570</t>
        </is>
      </c>
    </row>
    <row r="115">
      <c r="A115" s="4" t="inlineStr">
        <is>
          <t>IOE, net</t>
        </is>
      </c>
      <c r="C115" s="6" t="inlineStr">
        <is>
          <t>R$ 87185</t>
        </is>
      </c>
    </row>
    <row r="116">
      <c r="A116" s="4" t="inlineStr">
        <is>
          <t>IOE, per share</t>
        </is>
      </c>
      <c r="C116" s="6" t="inlineStr">
        <is>
          <t>R$ 0.077890</t>
        </is>
      </c>
    </row>
    <row r="117">
      <c r="A117" s="4" t="inlineStr">
        <is>
          <t>Preferred shares | 06/17/20</t>
        </is>
      </c>
    </row>
    <row r="118">
      <c r="A118" s="3" t="inlineStr">
        <is>
          <t>EQUITY</t>
        </is>
      </c>
    </row>
    <row r="119">
      <c r="A119" s="4" t="inlineStr">
        <is>
          <t>Total, Gross</t>
        </is>
      </c>
      <c r="C119" s="6" t="inlineStr">
        <is>
          <t>R$ 615422</t>
        </is>
      </c>
    </row>
    <row r="120">
      <c r="A120" s="4" t="inlineStr">
        <is>
          <t>IOE, net</t>
        </is>
      </c>
      <c r="C120" s="6" t="inlineStr">
        <is>
          <t>R$ 523109</t>
        </is>
      </c>
    </row>
    <row r="121">
      <c r="A121" s="4" t="inlineStr">
        <is>
          <t>IOE, per share</t>
        </is>
      </c>
      <c r="C121" s="6" t="inlineStr">
        <is>
          <t>R$ 0.467337</t>
        </is>
      </c>
    </row>
    <row r="122">
      <c r="A122" s="4" t="inlineStr">
        <is>
          <t>Preferred shares | 09/17/20</t>
        </is>
      </c>
    </row>
    <row r="123">
      <c r="A123" s="3" t="inlineStr">
        <is>
          <t>EQUITY</t>
        </is>
      </c>
    </row>
    <row r="124">
      <c r="A124" s="4" t="inlineStr">
        <is>
          <t>Total, Gross</t>
        </is>
      </c>
      <c r="C124" s="6" t="inlineStr">
        <is>
          <t>R$ 444472</t>
        </is>
      </c>
    </row>
    <row r="125">
      <c r="A125" s="4" t="inlineStr">
        <is>
          <t>IOE, net</t>
        </is>
      </c>
      <c r="C125" s="6" t="inlineStr">
        <is>
          <t>R$ 377801</t>
        </is>
      </c>
    </row>
    <row r="126">
      <c r="A126" s="4" t="inlineStr">
        <is>
          <t>IOE, per share</t>
        </is>
      </c>
      <c r="C126" s="6" t="inlineStr">
        <is>
          <t>R$ 0.337521</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Equity valuation adjustment (Details) - BRL (R$) R$ in Thousands</t>
        </is>
      </c>
      <c r="B1" s="2" t="inlineStr">
        <is>
          <t>12 Months Ended</t>
        </is>
      </c>
    </row>
    <row r="2">
      <c r="B2" s="2" t="inlineStr">
        <is>
          <t>Dec. 31, 2021</t>
        </is>
      </c>
      <c r="C2" s="2" t="inlineStr">
        <is>
          <t>Dec. 31, 2020</t>
        </is>
      </c>
    </row>
    <row r="3">
      <c r="A3" s="3" t="inlineStr">
        <is>
          <t>Changes in equity valuation adjustment</t>
        </is>
      </c>
    </row>
    <row r="4">
      <c r="A4" s="4" t="inlineStr">
        <is>
          <t>Balance</t>
        </is>
      </c>
      <c r="B4" s="6" t="inlineStr">
        <is>
          <t>R$ 65888</t>
        </is>
      </c>
      <c r="C4" s="6" t="inlineStr">
        <is>
          <t>R$ 30737</t>
        </is>
      </c>
    </row>
    <row r="5">
      <c r="A5" s="4" t="inlineStr">
        <is>
          <t>Translation gains (losses)</t>
        </is>
      </c>
      <c r="B5" s="5" t="n">
        <v>-1186</v>
      </c>
      <c r="C5" s="5" t="n">
        <v>39008</v>
      </c>
    </row>
    <row r="6">
      <c r="A6" s="4" t="inlineStr">
        <is>
          <t>Losses from future contracts</t>
        </is>
      </c>
      <c r="C6" s="5" t="n">
        <v>-4147</v>
      </c>
    </row>
    <row r="7">
      <c r="A7" s="4" t="inlineStr">
        <is>
          <t>Gains from future contracts</t>
        </is>
      </c>
      <c r="B7" s="5" t="n">
        <v>3738</v>
      </c>
    </row>
    <row r="8">
      <c r="A8" s="4" t="inlineStr">
        <is>
          <t>Gains (losses) on financial assets at fair value through other comprehensive income</t>
        </is>
      </c>
      <c r="B8" s="5" t="n">
        <v>-283</v>
      </c>
      <c r="C8" s="5" t="n">
        <v>290</v>
      </c>
    </row>
    <row r="9">
      <c r="A9" s="4" t="inlineStr">
        <is>
          <t>Balance</t>
        </is>
      </c>
      <c r="B9" s="5" t="n">
        <v>68157</v>
      </c>
      <c r="C9" s="5" t="n">
        <v>65888</v>
      </c>
    </row>
    <row r="10">
      <c r="A10" s="4" t="inlineStr">
        <is>
          <t>Financial assets at fair value through other comprehensive income</t>
        </is>
      </c>
    </row>
    <row r="11">
      <c r="A11" s="3" t="inlineStr">
        <is>
          <t>Changes in equity valuation adjustment</t>
        </is>
      </c>
    </row>
    <row r="12">
      <c r="A12" s="4" t="inlineStr">
        <is>
          <t>Balance</t>
        </is>
      </c>
      <c r="B12" s="5" t="n">
        <v>-8791</v>
      </c>
      <c r="C12" s="5" t="n">
        <v>-9081</v>
      </c>
    </row>
    <row r="13">
      <c r="A13" s="4" t="inlineStr">
        <is>
          <t>Gains (losses) on financial assets at fair value through other comprehensive income</t>
        </is>
      </c>
      <c r="B13" s="5" t="n">
        <v>-283</v>
      </c>
      <c r="C13" s="5" t="n">
        <v>290</v>
      </c>
    </row>
    <row r="14">
      <c r="A14" s="4" t="inlineStr">
        <is>
          <t>Balance</t>
        </is>
      </c>
      <c r="B14" s="5" t="n">
        <v>-9074</v>
      </c>
      <c r="C14" s="5" t="n">
        <v>-8791</v>
      </c>
    </row>
    <row r="15">
      <c r="A15" s="4" t="inlineStr">
        <is>
          <t>Derivative transactions</t>
        </is>
      </c>
    </row>
    <row r="16">
      <c r="A16" s="3" t="inlineStr">
        <is>
          <t>Changes in equity valuation adjustment</t>
        </is>
      </c>
    </row>
    <row r="17">
      <c r="A17" s="4" t="inlineStr">
        <is>
          <t>Balance</t>
        </is>
      </c>
      <c r="B17" s="5" t="n">
        <v>-4147</v>
      </c>
    </row>
    <row r="18">
      <c r="A18" s="4" t="inlineStr">
        <is>
          <t>Losses from future contracts</t>
        </is>
      </c>
      <c r="C18" s="5" t="n">
        <v>-4147</v>
      </c>
    </row>
    <row r="19">
      <c r="A19" s="4" t="inlineStr">
        <is>
          <t>Gains from future contracts</t>
        </is>
      </c>
      <c r="B19" s="5" t="n">
        <v>3738</v>
      </c>
    </row>
    <row r="20">
      <c r="A20" s="4" t="inlineStr">
        <is>
          <t>Balance</t>
        </is>
      </c>
      <c r="B20" s="5" t="n">
        <v>-409</v>
      </c>
      <c r="C20" s="5" t="n">
        <v>-4147</v>
      </c>
    </row>
    <row r="21">
      <c r="A21" s="4" t="inlineStr">
        <is>
          <t>Currency translation effects - foreign investments</t>
        </is>
      </c>
    </row>
    <row r="22">
      <c r="A22" s="3" t="inlineStr">
        <is>
          <t>Changes in equity valuation adjustment</t>
        </is>
      </c>
    </row>
    <row r="23">
      <c r="A23" s="4" t="inlineStr">
        <is>
          <t>Balance</t>
        </is>
      </c>
      <c r="B23" s="5" t="n">
        <v>78826</v>
      </c>
      <c r="C23" s="5" t="n">
        <v>39818</v>
      </c>
    </row>
    <row r="24">
      <c r="A24" s="4" t="inlineStr">
        <is>
          <t>Translation gains (losses)</t>
        </is>
      </c>
      <c r="B24" s="5" t="n">
        <v>-1186</v>
      </c>
      <c r="C24" s="5" t="n">
        <v>39008</v>
      </c>
    </row>
    <row r="25">
      <c r="A25" s="4" t="inlineStr">
        <is>
          <t>Balance</t>
        </is>
      </c>
      <c r="B25" s="6" t="inlineStr">
        <is>
          <t>R$ 77640</t>
        </is>
      </c>
      <c r="C25" s="6" t="inlineStr">
        <is>
          <t>R$ 78826</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QUITY - Company Share Repurchase Program (Details) - BRL (R$) R$ in Millions</t>
        </is>
      </c>
      <c r="B1" s="2" t="inlineStr">
        <is>
          <t>12 Months Ended</t>
        </is>
      </c>
    </row>
    <row r="2">
      <c r="B2" s="2" t="inlineStr">
        <is>
          <t>Dec. 31, 2021</t>
        </is>
      </c>
      <c r="C2" s="2" t="inlineStr">
        <is>
          <t>Jun. 30, 2020</t>
        </is>
      </c>
    </row>
    <row r="3">
      <c r="A3" s="3" t="inlineStr">
        <is>
          <t>EQUITY</t>
        </is>
      </c>
    </row>
    <row r="4">
      <c r="A4" s="4" t="inlineStr">
        <is>
          <t>Capital reserves</t>
        </is>
      </c>
      <c r="C4" s="6" t="inlineStr">
        <is>
          <t>R$ 1165</t>
        </is>
      </c>
    </row>
    <row r="5">
      <c r="A5" s="4" t="inlineStr">
        <is>
          <t>Common shares</t>
        </is>
      </c>
    </row>
    <row r="6">
      <c r="A6" s="3" t="inlineStr">
        <is>
          <t>EQUITY</t>
        </is>
      </c>
    </row>
    <row r="7">
      <c r="A7" s="4" t="inlineStr">
        <is>
          <t>Shares to be acquired under repurchase program</t>
        </is>
      </c>
      <c r="B7" s="5" t="n">
        <v>38320512</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Earnings per share (Details) - BRL (R$) R$ / shares in Units, shares in Thousands, R$ in Thousands</t>
        </is>
      </c>
      <c r="B1" s="2" t="inlineStr">
        <is>
          <t>12 Months Ended</t>
        </is>
      </c>
    </row>
    <row r="2">
      <c r="B2" s="2" t="inlineStr">
        <is>
          <t>Dec. 31, 2021</t>
        </is>
      </c>
      <c r="C2" s="2" t="inlineStr">
        <is>
          <t>Dec. 31, 2020</t>
        </is>
      </c>
      <c r="D2" s="2" t="inlineStr">
        <is>
          <t>Dec. 31, 2019</t>
        </is>
      </c>
    </row>
    <row r="3">
      <c r="A3" s="3" t="inlineStr">
        <is>
          <t>EQUITY</t>
        </is>
      </c>
    </row>
    <row r="4">
      <c r="A4" s="4" t="inlineStr">
        <is>
          <t>Net income for the year</t>
        </is>
      </c>
      <c r="B4" s="6" t="inlineStr">
        <is>
          <t>R$ 6239364</t>
        </is>
      </c>
      <c r="C4" s="6" t="inlineStr">
        <is>
          <t>R$ 4770527</t>
        </is>
      </c>
      <c r="D4" s="6" t="inlineStr">
        <is>
          <t>R$ 5001014</t>
        </is>
      </c>
    </row>
    <row r="5">
      <c r="A5" s="4" t="inlineStr">
        <is>
          <t>Weighted average number of outstanding shares for the year</t>
        </is>
      </c>
      <c r="B5" s="5" t="n">
        <v>1683095</v>
      </c>
      <c r="C5" s="5" t="n">
        <v>1688615</v>
      </c>
      <c r="D5" s="5" t="n">
        <v>1688694</v>
      </c>
    </row>
    <row r="6">
      <c r="A6" s="4" t="inlineStr">
        <is>
          <t>Common shares</t>
        </is>
      </c>
    </row>
    <row r="7">
      <c r="A7" s="3" t="inlineStr">
        <is>
          <t>EQUITY</t>
        </is>
      </c>
    </row>
    <row r="8">
      <c r="A8" s="4" t="inlineStr">
        <is>
          <t>Net income for the year</t>
        </is>
      </c>
      <c r="B8" s="6" t="inlineStr">
        <is>
          <t>R$ 6239364</t>
        </is>
      </c>
      <c r="C8" s="6" t="inlineStr">
        <is>
          <t>R$ 1991046</t>
        </is>
      </c>
      <c r="D8" s="6" t="inlineStr">
        <is>
          <t>R$ 1581308</t>
        </is>
      </c>
    </row>
    <row r="9">
      <c r="A9" s="4" t="inlineStr">
        <is>
          <t>Weighted average number of outstanding shares for the year</t>
        </is>
      </c>
      <c r="B9" s="5" t="n">
        <v>1683095</v>
      </c>
      <c r="C9" s="5" t="n">
        <v>685522</v>
      </c>
      <c r="D9" s="5" t="n">
        <v>569354</v>
      </c>
    </row>
    <row r="10">
      <c r="A10" s="4" t="inlineStr">
        <is>
          <t>Basic earnings per common share (in R$)</t>
        </is>
      </c>
      <c r="B10" s="6" t="inlineStr">
        <is>
          <t>R$ 3.71</t>
        </is>
      </c>
      <c r="C10" s="6" t="inlineStr">
        <is>
          <t>R$ 2.90</t>
        </is>
      </c>
      <c r="D10" s="6" t="inlineStr">
        <is>
          <t>R$ 2.78</t>
        </is>
      </c>
    </row>
    <row r="11">
      <c r="A11" s="4" t="inlineStr">
        <is>
          <t>Diluted earnings per common share (in R$)</t>
        </is>
      </c>
      <c r="B11" s="6" t="inlineStr">
        <is>
          <t>R$ 3.71</t>
        </is>
      </c>
      <c r="C11" s="6" t="inlineStr">
        <is>
          <t>R$ 2.90</t>
        </is>
      </c>
      <c r="D11" s="6" t="inlineStr">
        <is>
          <t>R$ 2.78</t>
        </is>
      </c>
    </row>
    <row r="12">
      <c r="A12" s="4" t="inlineStr">
        <is>
          <t>Preferred shares</t>
        </is>
      </c>
    </row>
    <row r="13">
      <c r="A13" s="3" t="inlineStr">
        <is>
          <t>EQUITY</t>
        </is>
      </c>
    </row>
    <row r="14">
      <c r="A14" s="4" t="inlineStr">
        <is>
          <t>Net income for the year</t>
        </is>
      </c>
      <c r="C14" s="6" t="inlineStr">
        <is>
          <t>R$ 2779481</t>
        </is>
      </c>
      <c r="D14" s="6" t="inlineStr">
        <is>
          <t>R$ 3419706</t>
        </is>
      </c>
    </row>
    <row r="15">
      <c r="A15" s="4" t="inlineStr">
        <is>
          <t>Weighted average number of outstanding shares for the year</t>
        </is>
      </c>
      <c r="C15" s="5" t="n">
        <v>1003093</v>
      </c>
      <c r="D15" s="5" t="n">
        <v>1119340</v>
      </c>
    </row>
    <row r="16">
      <c r="A16" s="4" t="inlineStr">
        <is>
          <t>Basic earnings per common share (in R$)</t>
        </is>
      </c>
      <c r="C16" s="6" t="inlineStr">
        <is>
          <t>R$ 2.77</t>
        </is>
      </c>
      <c r="D16" s="6" t="inlineStr">
        <is>
          <t>R$ 3.06</t>
        </is>
      </c>
    </row>
    <row r="17">
      <c r="A17" s="4" t="inlineStr">
        <is>
          <t>Diluted earnings per common share (in R$)</t>
        </is>
      </c>
      <c r="C17" s="6" t="inlineStr">
        <is>
          <t>R$ 2.77</t>
        </is>
      </c>
      <c r="D17" s="6" t="inlineStr">
        <is>
          <t>R$ 3.06</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12 Months Ended</t>
        </is>
      </c>
    </row>
    <row r="2">
      <c r="B2" s="2" t="inlineStr">
        <is>
          <t>Dec. 31, 2021</t>
        </is>
      </c>
    </row>
    <row r="3">
      <c r="A3" s="3" t="inlineStr">
        <is>
          <t>INCOME AND SOCIAL CONTRIBUTION TAXES</t>
        </is>
      </c>
    </row>
    <row r="4">
      <c r="A4" s="4" t="inlineStr">
        <is>
          <t>INCOME AND SOCIAL CONTRIBUTION TAXES</t>
        </is>
      </c>
      <c r="B4" s="4" t="inlineStr">
        <is>
          <t>8) INCOME AND SOCIAL CONTRIBUTION TAXES a) Accounting policy a.1) Current taxes Current tax assets and liabilitie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a.2) Deferred taxe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ii) on deductible temporary differences related to investments in subsidiaries that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non-deductible goodwill, or an asset or liability in a transaction other than a business combination, and does not affect book profit or taxable profit or tax losses on the transaction date; and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 b) Critical estimates and judgments There are uncertainties regarding the interpretation of complex tax regulations and the amount and timing of future taxable profits. The Company and its subsidiaries set up provision, based on estimates, for possible consequences of different interpretation by the tax authorities. The amount of this provision is based on various factors, such as previous tax audit experience and different interpretations of tax regulations by the taxable entity and by the relevant tax authority. Such differences in interpretation may arise on a wide variety of issues depending on the conditions prevailing in the respective domicile of the Company or those of its subsidiaries. The Company and its subsidiaries evaluate the recoverability of deferred tax assets based on estimates of future profits. This recoverability ultimately depends on the ability to generate taxable profits over the period in which the deferred tax asset is deductible. The analysis considers the reversal period of deferred tax liabilities, as well as estimates of taxable profits, based on updated internal projections reflecting the latest trends. Determining the proper classification of the tax items depends on several factors, including an estimate of the period and the realization of the deferred tax asset and the expected date of payments of these taxes. The actual flow of receipt and payment of income tax could differ from estimates made by the Company and its subsidiaries, as a result of changes in tax laws or of unexpected future transactions that may have an impact on tax balances. c) Income and social contribution taxes recoverable ​ ​ ​ ​ ​ ​ ​ 12.31.21 12.31.20 Income taxes recoverable 344,856 483,452 Social contribution taxes recoverable 40,222 35,825 Total 385,078 519,277 ​ ​ ​ ​ ​ Current ​ 382,386 ​ 519,277 Non-current ​ 2,692 ​ — ​ d) Income and social contribution taxes payable ​ ​ ​ ​ ​ ​ ​ 12.31.21 12.31.20 Income taxes payable 75,980 74,190 Social contribution taxes payable 24,756 23,755 Total 100,736 97,945 ​ ​ ​ ​ ​ Current ​ 3,068 ​ 1,693 Non-current ​ 97,668 ​ 96,252 ​ The non-current amounts of R$97,668 and R$96,252, recorded on December 31, 2021 and 2020, respectively, refer to the taxes classified in IFRIC 23 - Uncertainties about Income Tax Treatments (Note 8.g). e) Deferred taxes Significant components of deferred income and social contribution taxes are as follows: ​ ​ ​ ​ ​ ​ ​ ​ ​ ​ ​ ​ ​ ​ ​ ​ ​ ​ ​ ​ ​ ​ ​ ​ ​ ​ ​ ​ ​ ​ ​ ​ ​ ​ ​ ​ ​ ​ ​ ​ ​ ​ ​ ​ ​ ​ ​ ​ ​ ​ ​ ​ ​ ​ ​ ​ ​ ​ ​ ​ ​ ​ ​ ​ ​ ​ ​ ​ ​ ​ ​ ​ ​ ​ ​ ​ ​ ​ Balance on ​ Income ​ Comprehensive ​ Equity ​ Balance on ​ Income ​ Comprehensive ​ Equity ​ ​ ​ Balance on ​ ​ 12.31.19 ​ statement ​ income ​ transactions (3) ​ 12.31.20 ​ statement ​ income ​ transactions (3) ​ Other ​ 12.31.21 Deferred tax assets (liabilities) ​ ​ ​ ​ ​ ​ ​ ​ ​ ​ ​ ​ ​ ​ ​ ​ Income and social contribution taxes on tax losses (1) 1,479,836 (17,338) ​ — — 1,462,498 1,351,213 ​ — ​ — (921) ​ 2,812,790 Income and social contribution taxes on temporary differences (2) (4,455,247) (1,158,942) ​ (103,430) (20,778) (5,738,397) (996,724) ​ (135,805) ​ 7,840 — ​ (6,863,086) Provisions for legal, labor, tax civil and regulatory contingencies ​ 1,690,591 ​ 101,826 ​ — ​ — ​ 1,792,417 ​ 287,153 ​ — ​ — ​ — ​ 2,079,570 Trade accounts payable and other provisions 531,341 262,080 ​ — — 793,421 341,521 ​ — ​ — — ​ 1,134,942 Customer portfolio and trademarks 98,078 (132,249) ​ — — (34,171) (202,747) ​ — ​ — — ​ (236,918) Estimated losses on impairment of accounts receivable 478,630 114,300 ​ — — 592,930 17,402 ​ — ​ — — ​ 610,332 Estimated losses from modems and other P&amp;E items 182,999 (9,343) ​ — — 173,656 (48,438) ​ — ​ — — ​ 125,218 Pension plans and other post-employment benefits 387,507 38,641 ​ (105,416) — 320,732 31,187 ​ (134,025) ​ — — ​ 217,894 Profit sharing 119,994 13,919 ​ — — 133,913 29,355 ​ — ​ — — ​ 163,268 Licenses (2,069,544) (216,330) ​ — — (2,285,874) (396,047) ​ — ​ — — ​ (2,681,921) Goodwill (Spanish and Navytree, Vivo Part. and GVT Part.) (5,603,708) (1,002,768) ​ — — (6,606,476) (641,954) ​ — ​ 7,840 — ​ (7,240,590) Property, plant and equipment of small value ​ (288,451) ​ (453,073) ​ — ​ — ​ (741,524) ​ (147,909) ​ — ​ — ​ — ​ (889,433) Technological Innovation Law (24,565) 5,844 ​ — — (18,721) 5,628 ​ — ​ — — ​ (13,093) On other temporary differences 41,881 118,211 ​ 1,986 (20,778) 141,300 (271,875) ​ (1,780) ​ — — ​ (132,355) Total deferred tax (Liabilities), non-current (2,975,411) (1,176,280) ​ (103,430) (20,778) (4,275,899) 354,489 ​ (135,805) ​ 7,840 (921) ​ (4,050,296) ​ ​ ​ ​ ​ ​ ​ ​ ​ ​ ​ ​ ​ ​ ​ ​ ​ ​ ​ ​ ​ Deferred tax assets 5,548,581 ​ ​ ​ ​ ​ ​ 6,051,884 ​ ​ ​ ​ ​ ​ ​ ​ 7,898,149 Deferred tax (Liabilities) (8,523,992) ​ ​ ​ ​ ​ ​ (10,327,783) ​ ​ ​ ​ ​ ​ ​ ​ (11,948,445) Deferred tax (Liabilities), net (2,975,411) ​ ​ ​ ​ ​ ​ (4,275,899) ​ ​ ​ ​ ​ ​ ​ ​ (4,050,296) ​ ​ ​ ​ ​ ​ ​ ​ ​ ​ ​ ​ ​ ​ ​ ​ ​ ​ ​ ​ ​ Represented in the balance sheet as follows: ​ ​ ​ ​ ​ ​ ​ ​ ​ ​ ​ ​ ​ ​ ​ ​ ​ ​ ​ Deferred tax assets of subsidiaries 171,042 ​ ​ ​ ​ ​ ​ 138,641 ​ ​ ​ ​ ​ ​ ​ ​ 121,748 Deferred tax (Liabilities) (3,146,453) ​ ​ ​ ​ ​ ​ (4,414,540) ​ ​ ​ ​ ​ ​ ​ ​ (4,172,044) (1) Under Brazilian tax legislation these may be offset up to 30% of the annual taxable income but otherwise have no expiry date. (2) Amounts that will be realized upon payment of provision, occurrence of impairment losses for trade accounts receivable, or realization of inventories, as well as upon reversal of other provision. (3) On December 31, 2021, deferred tax assets (income and social contribution tax losses) were not recognized in the subsidiaries' (Recicla V (formely Innoweb), TGLog and TIS) accounting records, in the amount of R$71,126 (R$68,783 on December 31, 2020), as it is not probable that future taxable profits will be sufficient for offset for these subsidiaries to benefit from such tax credits. Expected realization of deferred taxes, net, non-current. The amounts are based on projections subject to change in the future. ​ ​ ​ ​ Year 2022 ​ 2,265,341 2023 ​ 454,739 2024 ​ 484,855 2025 ​ 547,077 2026 ​ 505,915 2027 onwards ​ (8,308,223) Total ​ (4,050,296) ​ f) Reconciliation of income tax and social contribution expense The Company and its subsidiaries recognize income and social contribution taxes on a monthly basis, on an accrual basis, and pay taxes based on estimates, as per the tax auxiliary trial balance. Taxes calculated on profits up to the balance sheet date are recorded in liabilities or assets, as applicable. Below we present the reconciliations of the tax expense and the amounts is calculated by applying the statutory tax rate of 34% (income tax of 25% and social contribution tax of 9%) in the table below for the year ended December 31, 2021, 2020 and 2019. ​ ​ ​ ​ ​ ​ ​ ​ ​ ​ 2021 2020 2019 Income before taxes 5,959,529 6,008,234 6,394,535 ​ Income and social contribution tax expenses, at the tax rate of 34% (2,026,240) (2,042,800) (2,174,142) ​ Permanent differences ​ ​ ​ ​ Equity pickup 39,869 250 256 ​ Unclaimed interest on equity (38,311) (16,699) (13,825) ​ Non-deductible expenses, gifts, incentives (87,115) (84,988) (84,487) ​ Tax benefit related to interest on equity allocated ​ 929,900 ​ 894,200 ​ 879,920 ​ IR and CS on interest SELIC adjustment of overdue (Note 8.h) 1,407,523 — — ​ Other 44,202 12,330 (1,243) ​ Tax (debits) credits 269,828 (1,237,707) (1,393,521) ​ ​ ​ ​ ​ ​ ​ ​ ​ Effective rate -4.5 % 20.6 % 21.8 % Current income and social contribution taxes (84,661) (61,427) (101,246) ​ Deferred income and social contribution taxes 354,489 (1,176,280) (1,292,275) ​ ​ g) Uncertainties about Income Tax Treatments The Company and its subsidiaries are defending several assessments filed by the Federal Revenue of Brazil (“RFB”) for allegedly incorrect deductions of expenses, mainly related to the amortization of goodwill, at various administrative and judicial levels, in the amount of R$18,176,115 on December 31, 2021 (R$16,969,554 on December 31, 2020). Management, supported by the position of its legal advisors, believes that a large part of these deductions will likely be accepted in decisions of higher courts of last resort (acceptance probability greater than 50%). Of this amount, to tax treatments in which the Company and its subsidiaries believes that the probability of acceptance by the tax authority is less than 50%, a non-current tax and social contribution liability was recognized in the amount of R$97,668 on December 13, 2021 (R$96,252 on December 13, 2020), in relation to these actions. These actions involve compensation for overpayment of income tax and social contribution not approved by the RFB. h) Decision of the Federal Supreme Court (“STF”) on an Extraordinary Appeal on the levying of IRPJ and CSLL on late payment interest received on payment of undue tax ​ On July 8, 2020, the Company filed Writ of Mandamus No. 5012373-88.2020.4.03.6100 providing protection in recognizing challenges of its claims of illegality and unconstitutionality of the requirement to pay Corporate Income Tax (“IRPJ”) and Social Contribution on Net Income (“CSLL”) on interest income accruals at the SELIC rate arising from improperly collected taxes. In the first instance, the decision was against the Company, and on October 8, 2021, an appeal was filed against that has not yet been judged. On September 24, 2021, the plenary of the Federal Supreme Court (“STF”) judged, under the virtual system, the Extraordinary Appeal No. 1.063.187/SC, under general repercussion topic 962, which deals with IRPJ and CSLL on SELIC interest income on overpayments, similar to the Writ of Mandamus above. This judgment accepted, by unanimous vote, agreed to the claims of unconstitutionality for levying IRPJ and CSLL on tax overpayment. On September 30, 2021, the Judgment Minutes were published and, on December 16, 2021, the full decision was published. Considering the effects of the general repercussion, the Company reprocess previous years' calculations and its tax losses increased. The company determined it will be able to utilize those additional tax losses based on future projections for profitability of the business. As a result of these assessments, in 2021 the Company recognized the amount of R$ 1,407,523, of which R$ 1,405,565 in deferred income tax and social contribution assets and R$ 1,958 in recoverable income tax and social contribution assets with a corresponding credit in the income tax and social contribution resul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EQUITY - Non-controlling shareholders (Details) - BRL (R$) R$ in Thousand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Percentage of interest sold</t>
        </is>
      </c>
      <c r="B4" s="4" t="inlineStr">
        <is>
          <t>49.99%</t>
        </is>
      </c>
    </row>
    <row r="5">
      <c r="A5" s="4" t="inlineStr">
        <is>
          <t>Equity at beginning of period</t>
        </is>
      </c>
      <c r="B5" s="6" t="inlineStr">
        <is>
          <t>R$ 69556764</t>
        </is>
      </c>
      <c r="C5" s="6" t="inlineStr">
        <is>
          <t>R$ 70455578</t>
        </is>
      </c>
      <c r="D5" s="6" t="inlineStr">
        <is>
          <t>R$ 71607027</t>
        </is>
      </c>
    </row>
    <row r="6">
      <c r="A6" s="4" t="inlineStr">
        <is>
          <t>Statements of income movements after closing</t>
        </is>
      </c>
      <c r="B6" s="5" t="n">
        <v>6229357</v>
      </c>
      <c r="C6" s="5" t="n">
        <v>4770527</v>
      </c>
      <c r="D6" s="5" t="n">
        <v>5001014</v>
      </c>
    </row>
    <row r="7">
      <c r="A7" s="4" t="inlineStr">
        <is>
          <t>Company</t>
        </is>
      </c>
      <c r="B7" s="5" t="n">
        <v>6239364</v>
      </c>
      <c r="C7" s="5" t="n">
        <v>4770527</v>
      </c>
      <c r="D7" s="5" t="n">
        <v>5001014</v>
      </c>
    </row>
    <row r="8">
      <c r="A8" s="4" t="inlineStr">
        <is>
          <t>Non-controlling shareholders</t>
        </is>
      </c>
      <c r="B8" s="5" t="n">
        <v>-10007</v>
      </c>
    </row>
    <row r="9">
      <c r="A9" s="4" t="inlineStr">
        <is>
          <t>Equity at end of period</t>
        </is>
      </c>
      <c r="B9" s="5" t="n">
        <v>70006196</v>
      </c>
      <c r="C9" s="5" t="n">
        <v>69556764</v>
      </c>
      <c r="D9" s="6" t="inlineStr">
        <is>
          <t>R$ 70455578</t>
        </is>
      </c>
    </row>
    <row r="10">
      <c r="A10" s="4" t="inlineStr">
        <is>
          <t>Non-controlling shareholders</t>
        </is>
      </c>
      <c r="B10" s="5" t="n">
        <v>79000</v>
      </c>
    </row>
    <row r="11">
      <c r="A11" s="4" t="inlineStr">
        <is>
          <t>Total</t>
        </is>
      </c>
    </row>
    <row r="12">
      <c r="A12" s="3" t="inlineStr">
        <is>
          <t>Disclosure of subsidiaries [line items]</t>
        </is>
      </c>
    </row>
    <row r="13">
      <c r="A13" s="4" t="inlineStr">
        <is>
          <t>Equity at beginning of period</t>
        </is>
      </c>
      <c r="B13" s="5" t="n">
        <v>178056</v>
      </c>
    </row>
    <row r="14">
      <c r="A14" s="4" t="inlineStr">
        <is>
          <t>Company</t>
        </is>
      </c>
      <c r="B14" s="5" t="n">
        <v>89046</v>
      </c>
    </row>
    <row r="15">
      <c r="A15" s="4" t="inlineStr">
        <is>
          <t>Non-controlling shareholders</t>
        </is>
      </c>
      <c r="B15" s="5" t="n">
        <v>89010</v>
      </c>
    </row>
    <row r="16">
      <c r="A16" s="4" t="inlineStr">
        <is>
          <t>Net equity movements after closing</t>
        </is>
      </c>
      <c r="B16" s="5" t="n">
        <v>-7</v>
      </c>
    </row>
    <row r="17">
      <c r="A17" s="4" t="inlineStr">
        <is>
          <t>Company</t>
        </is>
      </c>
      <c r="B17" s="5" t="n">
        <v>-4</v>
      </c>
    </row>
    <row r="18">
      <c r="A18" s="4" t="inlineStr">
        <is>
          <t>Non-controlling shareholders</t>
        </is>
      </c>
      <c r="B18" s="5" t="n">
        <v>-3</v>
      </c>
    </row>
    <row r="19">
      <c r="A19" s="4" t="inlineStr">
        <is>
          <t>Statements of income movements after closing</t>
        </is>
      </c>
      <c r="B19" s="5" t="n">
        <v>-20019</v>
      </c>
    </row>
    <row r="20">
      <c r="A20" s="4" t="inlineStr">
        <is>
          <t>Company</t>
        </is>
      </c>
      <c r="B20" s="5" t="n">
        <v>-10012</v>
      </c>
    </row>
    <row r="21">
      <c r="A21" s="4" t="inlineStr">
        <is>
          <t>Non-controlling shareholders</t>
        </is>
      </c>
      <c r="B21" s="5" t="n">
        <v>-10007</v>
      </c>
    </row>
    <row r="22">
      <c r="A22" s="4" t="inlineStr">
        <is>
          <t>Equity at end of period</t>
        </is>
      </c>
      <c r="B22" s="5" t="n">
        <v>158030</v>
      </c>
      <c r="C22" s="5" t="n">
        <v>178056</v>
      </c>
    </row>
    <row r="23">
      <c r="A23" s="4" t="inlineStr">
        <is>
          <t>Company</t>
        </is>
      </c>
      <c r="B23" s="5" t="n">
        <v>79030</v>
      </c>
      <c r="C23" s="5" t="n">
        <v>89046</v>
      </c>
    </row>
    <row r="24">
      <c r="A24" s="4" t="inlineStr">
        <is>
          <t>Non-controlling shareholders</t>
        </is>
      </c>
      <c r="B24" s="5" t="n">
        <v>79000</v>
      </c>
      <c r="C24" s="5" t="n">
        <v>89010</v>
      </c>
    </row>
    <row r="25">
      <c r="A25" s="4" t="inlineStr">
        <is>
          <t>CloudCo Brasil</t>
        </is>
      </c>
    </row>
    <row r="26">
      <c r="A26" s="3" t="inlineStr">
        <is>
          <t>Disclosure of subsidiaries [line items]</t>
        </is>
      </c>
    </row>
    <row r="27">
      <c r="A27" s="4" t="inlineStr">
        <is>
          <t>Equity at beginning of period</t>
        </is>
      </c>
      <c r="B27" s="5" t="n">
        <v>95368</v>
      </c>
    </row>
    <row r="28">
      <c r="A28" s="4" t="inlineStr">
        <is>
          <t>Company</t>
        </is>
      </c>
      <c r="B28" s="5" t="n">
        <v>47694</v>
      </c>
    </row>
    <row r="29">
      <c r="A29" s="4" t="inlineStr">
        <is>
          <t>Non-controlling shareholders</t>
        </is>
      </c>
      <c r="B29" s="5" t="n">
        <v>47674</v>
      </c>
    </row>
    <row r="30">
      <c r="A30" s="4" t="inlineStr">
        <is>
          <t>Net equity movements after closing</t>
        </is>
      </c>
      <c r="B30" s="5" t="n">
        <v>-7</v>
      </c>
    </row>
    <row r="31">
      <c r="A31" s="4" t="inlineStr">
        <is>
          <t>Company</t>
        </is>
      </c>
      <c r="B31" s="5" t="n">
        <v>-4</v>
      </c>
    </row>
    <row r="32">
      <c r="A32" s="4" t="inlineStr">
        <is>
          <t>Non-controlling shareholders</t>
        </is>
      </c>
      <c r="B32" s="5" t="n">
        <v>-3</v>
      </c>
    </row>
    <row r="33">
      <c r="A33" s="4" t="inlineStr">
        <is>
          <t>Statements of income movements after closing</t>
        </is>
      </c>
      <c r="B33" s="5" t="n">
        <v>-18516</v>
      </c>
    </row>
    <row r="34">
      <c r="A34" s="4" t="inlineStr">
        <is>
          <t>Company</t>
        </is>
      </c>
      <c r="B34" s="5" t="n">
        <v>-9260</v>
      </c>
    </row>
    <row r="35">
      <c r="A35" s="4" t="inlineStr">
        <is>
          <t>Non-controlling shareholders</t>
        </is>
      </c>
      <c r="B35" s="5" t="n">
        <v>-9256</v>
      </c>
    </row>
    <row r="36">
      <c r="A36" s="4" t="inlineStr">
        <is>
          <t>Equity at end of period</t>
        </is>
      </c>
      <c r="B36" s="5" t="n">
        <v>76845</v>
      </c>
      <c r="C36" s="5" t="n">
        <v>95368</v>
      </c>
    </row>
    <row r="37">
      <c r="A37" s="4" t="inlineStr">
        <is>
          <t>Company</t>
        </is>
      </c>
      <c r="B37" s="5" t="n">
        <v>38430</v>
      </c>
      <c r="C37" s="5" t="n">
        <v>47694</v>
      </c>
    </row>
    <row r="38">
      <c r="A38" s="4" t="inlineStr">
        <is>
          <t>Non-controlling shareholders</t>
        </is>
      </c>
      <c r="B38" s="5" t="n">
        <v>38415</v>
      </c>
      <c r="C38" s="5" t="n">
        <v>47674</v>
      </c>
    </row>
    <row r="39">
      <c r="A39" s="4" t="inlineStr">
        <is>
          <t>IoTco Brasil</t>
        </is>
      </c>
    </row>
    <row r="40">
      <c r="A40" s="3" t="inlineStr">
        <is>
          <t>Disclosure of subsidiaries [line items]</t>
        </is>
      </c>
    </row>
    <row r="41">
      <c r="A41" s="4" t="inlineStr">
        <is>
          <t>Equity at beginning of period</t>
        </is>
      </c>
      <c r="B41" s="5" t="n">
        <v>82688</v>
      </c>
    </row>
    <row r="42">
      <c r="A42" s="4" t="inlineStr">
        <is>
          <t>Company</t>
        </is>
      </c>
      <c r="B42" s="5" t="n">
        <v>41352</v>
      </c>
    </row>
    <row r="43">
      <c r="A43" s="4" t="inlineStr">
        <is>
          <t>Non-controlling shareholders</t>
        </is>
      </c>
      <c r="B43" s="5" t="n">
        <v>41336</v>
      </c>
    </row>
    <row r="44">
      <c r="A44" s="4" t="inlineStr">
        <is>
          <t>Statements of income movements after closing</t>
        </is>
      </c>
      <c r="B44" s="5" t="n">
        <v>-1503</v>
      </c>
    </row>
    <row r="45">
      <c r="A45" s="4" t="inlineStr">
        <is>
          <t>Company</t>
        </is>
      </c>
      <c r="B45" s="5" t="n">
        <v>-752</v>
      </c>
    </row>
    <row r="46">
      <c r="A46" s="4" t="inlineStr">
        <is>
          <t>Non-controlling shareholders</t>
        </is>
      </c>
      <c r="B46" s="5" t="n">
        <v>-751</v>
      </c>
    </row>
    <row r="47">
      <c r="A47" s="4" t="inlineStr">
        <is>
          <t>Equity at end of period</t>
        </is>
      </c>
      <c r="B47" s="5" t="n">
        <v>81185</v>
      </c>
      <c r="C47" s="5" t="n">
        <v>82688</v>
      </c>
    </row>
    <row r="48">
      <c r="A48" s="4" t="inlineStr">
        <is>
          <t>Company</t>
        </is>
      </c>
      <c r="B48" s="5" t="n">
        <v>40600</v>
      </c>
      <c r="C48" s="5" t="n">
        <v>41352</v>
      </c>
    </row>
    <row r="49">
      <c r="A49" s="4" t="inlineStr">
        <is>
          <t>Non-controlling shareholders</t>
        </is>
      </c>
      <c r="B49" s="6" t="inlineStr">
        <is>
          <t>R$ 40585</t>
        </is>
      </c>
      <c r="C49" s="6" t="inlineStr">
        <is>
          <t>R$ 41336</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Reconciliation of parent company and consolidated net income (Details) - BRL (R$) R$ in Thousand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Percentage of interest sold</t>
        </is>
      </c>
      <c r="B4" s="4" t="inlineStr">
        <is>
          <t>49.99%</t>
        </is>
      </c>
    </row>
    <row r="5">
      <c r="A5" s="4" t="inlineStr">
        <is>
          <t>Company net income</t>
        </is>
      </c>
      <c r="B5" s="6" t="inlineStr">
        <is>
          <t>R$ 6239364</t>
        </is>
      </c>
      <c r="C5" s="6" t="inlineStr">
        <is>
          <t>R$ 4770527</t>
        </is>
      </c>
      <c r="D5" s="6" t="inlineStr">
        <is>
          <t>R$ 5001014</t>
        </is>
      </c>
    </row>
    <row r="6">
      <c r="A6" s="4" t="inlineStr">
        <is>
          <t>Participation of non-controlling shareholders</t>
        </is>
      </c>
      <c r="B6" s="5" t="n">
        <v>-10007</v>
      </c>
    </row>
    <row r="7">
      <c r="A7" s="4" t="inlineStr">
        <is>
          <t>Consolidated net income</t>
        </is>
      </c>
      <c r="B7" s="5" t="n">
        <v>6229357</v>
      </c>
      <c r="C7" s="6" t="inlineStr">
        <is>
          <t>R$ 4770527</t>
        </is>
      </c>
      <c r="D7" s="6" t="inlineStr">
        <is>
          <t>R$ 5001014</t>
        </is>
      </c>
    </row>
    <row r="8">
      <c r="A8" s="4" t="inlineStr">
        <is>
          <t>CloudCo Brasil</t>
        </is>
      </c>
    </row>
    <row r="9">
      <c r="A9" s="3" t="inlineStr">
        <is>
          <t>Disclosure of subsidiaries [line items]</t>
        </is>
      </c>
    </row>
    <row r="10">
      <c r="A10" s="4" t="inlineStr">
        <is>
          <t>Company net income</t>
        </is>
      </c>
      <c r="B10" s="5" t="n">
        <v>-9260</v>
      </c>
    </row>
    <row r="11">
      <c r="A11" s="4" t="inlineStr">
        <is>
          <t>Participation of non-controlling shareholders</t>
        </is>
      </c>
      <c r="B11" s="5" t="n">
        <v>-9256</v>
      </c>
    </row>
    <row r="12">
      <c r="A12" s="4" t="inlineStr">
        <is>
          <t>Consolidated net income</t>
        </is>
      </c>
      <c r="B12" s="5" t="n">
        <v>-18516</v>
      </c>
    </row>
    <row r="13">
      <c r="A13" s="4" t="inlineStr">
        <is>
          <t>IoTco Brasil</t>
        </is>
      </c>
    </row>
    <row r="14">
      <c r="A14" s="3" t="inlineStr">
        <is>
          <t>Disclosure of subsidiaries [line items]</t>
        </is>
      </c>
    </row>
    <row r="15">
      <c r="A15" s="4" t="inlineStr">
        <is>
          <t>Company net income</t>
        </is>
      </c>
      <c r="B15" s="5" t="n">
        <v>-752</v>
      </c>
    </row>
    <row r="16">
      <c r="A16" s="4" t="inlineStr">
        <is>
          <t>Participation of non-controlling shareholders</t>
        </is>
      </c>
      <c r="B16" s="5" t="n">
        <v>-751</v>
      </c>
    </row>
    <row r="17">
      <c r="A17" s="4" t="inlineStr">
        <is>
          <t>Consolidated net income</t>
        </is>
      </c>
      <c r="B17" s="6" t="inlineStr">
        <is>
          <t>R$ 1503</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s>
  <sheetData>
    <row r="1">
      <c r="A1" s="1" t="inlineStr">
        <is>
          <t>NET OPERATING REVENUE (Details) - BRL (R$) R$ in Thousands</t>
        </is>
      </c>
      <c r="B1" s="2" t="inlineStr">
        <is>
          <t>12 Months Ended</t>
        </is>
      </c>
    </row>
    <row r="2">
      <c r="B2" s="2" t="inlineStr">
        <is>
          <t>Dec. 31, 2021</t>
        </is>
      </c>
      <c r="C2" s="2" t="inlineStr">
        <is>
          <t>Dec. 31, 2020</t>
        </is>
      </c>
      <c r="D2" s="2" t="inlineStr">
        <is>
          <t>Dec. 31, 2019</t>
        </is>
      </c>
    </row>
    <row r="3">
      <c r="A3" s="3" t="inlineStr">
        <is>
          <t>Revenue breakdown</t>
        </is>
      </c>
    </row>
    <row r="4">
      <c r="A4" s="4" t="inlineStr">
        <is>
          <t>Gross operating revenue</t>
        </is>
      </c>
      <c r="B4" s="6" t="inlineStr">
        <is>
          <t>R$ 64611536</t>
        </is>
      </c>
      <c r="C4" s="6" t="inlineStr">
        <is>
          <t>R$ 63195443</t>
        </is>
      </c>
      <c r="D4" s="6" t="inlineStr">
        <is>
          <t>R$ 66571866</t>
        </is>
      </c>
    </row>
    <row r="5">
      <c r="A5" s="4" t="inlineStr">
        <is>
          <t>Deductions from gross operating revenue</t>
        </is>
      </c>
      <c r="B5" s="5" t="n">
        <v>-20578923</v>
      </c>
      <c r="C5" s="5" t="n">
        <v>-20068971</v>
      </c>
      <c r="D5" s="5" t="n">
        <v>-22303695</v>
      </c>
    </row>
    <row r="6">
      <c r="A6" s="4" t="inlineStr">
        <is>
          <t>Taxes</t>
        </is>
      </c>
      <c r="B6" s="5" t="n">
        <v>-13019110</v>
      </c>
      <c r="C6" s="5" t="n">
        <v>-13022712</v>
      </c>
      <c r="D6" s="5" t="n">
        <v>-13894361</v>
      </c>
    </row>
    <row r="7">
      <c r="A7" s="4" t="inlineStr">
        <is>
          <t>Discounts granted and return of goods</t>
        </is>
      </c>
      <c r="B7" s="5" t="n">
        <v>-7559813</v>
      </c>
      <c r="C7" s="5" t="n">
        <v>-7046259</v>
      </c>
      <c r="D7" s="5" t="n">
        <v>-8409334</v>
      </c>
    </row>
    <row r="8">
      <c r="A8" s="4" t="inlineStr">
        <is>
          <t>Net operating revenue</t>
        </is>
      </c>
      <c r="B8" s="5" t="n">
        <v>44032613</v>
      </c>
      <c r="C8" s="5" t="n">
        <v>43126472</v>
      </c>
      <c r="D8" s="5" t="n">
        <v>44268171</v>
      </c>
    </row>
    <row r="9">
      <c r="A9" s="4" t="inlineStr">
        <is>
          <t>Services</t>
        </is>
      </c>
    </row>
    <row r="10">
      <c r="A10" s="3" t="inlineStr">
        <is>
          <t>Revenue breakdown</t>
        </is>
      </c>
    </row>
    <row r="11">
      <c r="A11" s="4" t="inlineStr">
        <is>
          <t>Gross operating revenue</t>
        </is>
      </c>
      <c r="B11" s="5" t="n">
        <v>58263461</v>
      </c>
      <c r="C11" s="5" t="n">
        <v>57293392</v>
      </c>
      <c r="D11" s="5" t="n">
        <v>60129579</v>
      </c>
    </row>
    <row r="12">
      <c r="A12" s="4" t="inlineStr">
        <is>
          <t>Taxes</t>
        </is>
      </c>
      <c r="B12" s="5" t="n">
        <v>-11815168</v>
      </c>
      <c r="C12" s="5" t="n">
        <v>-11981372</v>
      </c>
      <c r="D12" s="5" t="n">
        <v>-12678809</v>
      </c>
    </row>
    <row r="13">
      <c r="A13" s="4" t="inlineStr">
        <is>
          <t>Discounts granted and return of goods</t>
        </is>
      </c>
      <c r="B13" s="5" t="n">
        <v>-5533773</v>
      </c>
      <c r="C13" s="5" t="n">
        <v>-4968350</v>
      </c>
      <c r="D13" s="5" t="n">
        <v>-6319584</v>
      </c>
    </row>
    <row r="14">
      <c r="A14" s="4" t="inlineStr">
        <is>
          <t>Net operating revenue</t>
        </is>
      </c>
      <c r="B14" s="5" t="n">
        <v>40914520</v>
      </c>
      <c r="C14" s="5" t="n">
        <v>40343670</v>
      </c>
      <c r="D14" s="5" t="n">
        <v>41131186</v>
      </c>
    </row>
    <row r="15">
      <c r="A15" s="4" t="inlineStr">
        <is>
          <t>Sale of goods</t>
        </is>
      </c>
    </row>
    <row r="16">
      <c r="A16" s="3" t="inlineStr">
        <is>
          <t>Revenue breakdown</t>
        </is>
      </c>
    </row>
    <row r="17">
      <c r="A17" s="4" t="inlineStr">
        <is>
          <t>Gross operating revenue</t>
        </is>
      </c>
      <c r="B17" s="5" t="n">
        <v>6348075</v>
      </c>
      <c r="C17" s="5" t="n">
        <v>5902051</v>
      </c>
      <c r="D17" s="5" t="n">
        <v>6442287</v>
      </c>
    </row>
    <row r="18">
      <c r="A18" s="4" t="inlineStr">
        <is>
          <t>Taxes</t>
        </is>
      </c>
      <c r="B18" s="5" t="n">
        <v>-1203942</v>
      </c>
      <c r="C18" s="5" t="n">
        <v>-1041340</v>
      </c>
      <c r="D18" s="5" t="n">
        <v>-1215552</v>
      </c>
    </row>
    <row r="19">
      <c r="A19" s="4" t="inlineStr">
        <is>
          <t>Discounts granted and return of goods</t>
        </is>
      </c>
      <c r="B19" s="5" t="n">
        <v>-2026040</v>
      </c>
      <c r="C19" s="5" t="n">
        <v>-2077909</v>
      </c>
      <c r="D19" s="5" t="n">
        <v>-2089750</v>
      </c>
    </row>
    <row r="20">
      <c r="A20" s="4" t="inlineStr">
        <is>
          <t>Net operating revenue</t>
        </is>
      </c>
      <c r="B20" s="6" t="inlineStr">
        <is>
          <t>R$ 3118093</t>
        </is>
      </c>
      <c r="C20" s="6" t="inlineStr">
        <is>
          <t>R$ 2782802</t>
        </is>
      </c>
      <c r="D20" s="6" t="inlineStr">
        <is>
          <t>R$ 3136985</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8" customWidth="1" min="2" max="2"/>
    <col width="18" customWidth="1" min="3" max="3"/>
    <col width="18" customWidth="1" min="4" max="4"/>
  </cols>
  <sheetData>
    <row r="1">
      <c r="A1" s="1" t="inlineStr">
        <is>
          <t>OPERATING COSTS AND EXPENSES (Details) - BRL (R$)</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Personnel</t>
        </is>
      </c>
      <c r="B4" s="6" t="inlineStr">
        <is>
          <t>R$ 4111674000</t>
        </is>
      </c>
      <c r="C4" s="6" t="inlineStr">
        <is>
          <t>R$ 3740960000</t>
        </is>
      </c>
      <c r="D4" s="6" t="inlineStr">
        <is>
          <t>R$ 3757552000</t>
        </is>
      </c>
    </row>
    <row r="5">
      <c r="A5" s="4" t="inlineStr">
        <is>
          <t>Third-party services</t>
        </is>
      </c>
      <c r="B5" s="5" t="n">
        <v>-14842677000</v>
      </c>
      <c r="C5" s="5" t="n">
        <v>-14087802000</v>
      </c>
      <c r="D5" s="5" t="n">
        <v>-14442862000</v>
      </c>
    </row>
    <row r="6">
      <c r="A6" s="4" t="inlineStr">
        <is>
          <t>Rental, insurance, condominium and connection means</t>
        </is>
      </c>
      <c r="B6" s="5" t="n">
        <v>-1290015000</v>
      </c>
      <c r="C6" s="5" t="n">
        <v>-1389661000</v>
      </c>
      <c r="D6" s="5" t="n">
        <v>-1523977000</v>
      </c>
    </row>
    <row r="7">
      <c r="A7" s="4" t="inlineStr">
        <is>
          <t>Taxes, charges and contributions</t>
        </is>
      </c>
      <c r="B7" s="5" t="n">
        <v>-1786702000</v>
      </c>
      <c r="C7" s="5" t="n">
        <v>-1770116000</v>
      </c>
      <c r="D7" s="5" t="n">
        <v>-1670003000</v>
      </c>
    </row>
    <row r="8">
      <c r="A8" s="4" t="inlineStr">
        <is>
          <t>Estimated impairment losses on accounts receivable (Note 5)</t>
        </is>
      </c>
      <c r="B8" s="5" t="n">
        <v>-1436288000</v>
      </c>
      <c r="C8" s="5" t="n">
        <v>-1740358000</v>
      </c>
      <c r="D8" s="5" t="n">
        <v>-1682348000</v>
      </c>
    </row>
    <row r="9">
      <c r="A9" s="4" t="inlineStr">
        <is>
          <t>Depreciation and amortization</t>
        </is>
      </c>
      <c r="B9" s="5" t="n">
        <v>-12038331000</v>
      </c>
      <c r="C9" s="5" t="n">
        <v>-11227498000</v>
      </c>
      <c r="D9" s="5" t="n">
        <v>-10919792000</v>
      </c>
    </row>
    <row r="10">
      <c r="A10" s="4" t="inlineStr">
        <is>
          <t>Cost of goods sold</t>
        </is>
      </c>
      <c r="B10" s="5" t="n">
        <v>-3222043000</v>
      </c>
      <c r="C10" s="5" t="n">
        <v>-2878533000</v>
      </c>
      <c r="D10" s="5" t="n">
        <v>-3156964000</v>
      </c>
    </row>
    <row r="11">
      <c r="A11" s="4" t="inlineStr">
        <is>
          <t>Materials and other operating costs and expenses</t>
        </is>
      </c>
      <c r="B11" s="5" t="n">
        <v>-263661000</v>
      </c>
      <c r="C11" s="5" t="n">
        <v>-254703000</v>
      </c>
      <c r="D11" s="5" t="n">
        <v>-204767000</v>
      </c>
    </row>
    <row r="12">
      <c r="A12" s="4" t="inlineStr">
        <is>
          <t>Total</t>
        </is>
      </c>
      <c r="B12" s="5" t="n">
        <v>-38991391000</v>
      </c>
      <c r="C12" s="5" t="n">
        <v>-37089631000</v>
      </c>
      <c r="D12" s="5" t="n">
        <v>-37358265000</v>
      </c>
    </row>
    <row r="13">
      <c r="A13" s="4" t="inlineStr">
        <is>
          <t>Depreciation on lease</t>
        </is>
      </c>
      <c r="B13" s="5" t="n">
        <v>2737111000</v>
      </c>
      <c r="C13" s="5" t="n">
        <v>2225639000</v>
      </c>
      <c r="D13" s="5" t="n">
        <v>1939401000</v>
      </c>
    </row>
    <row r="14">
      <c r="A14" s="4" t="inlineStr">
        <is>
          <t>Cost of sales and services</t>
        </is>
      </c>
    </row>
    <row r="15">
      <c r="A15" s="3" t="inlineStr">
        <is>
          <t>Disclosure of attribution of expenses by nature to their function [line items]</t>
        </is>
      </c>
    </row>
    <row r="16">
      <c r="A16" s="4" t="inlineStr">
        <is>
          <t>Personnel</t>
        </is>
      </c>
      <c r="B16" s="5" t="n">
        <v>-861876000</v>
      </c>
      <c r="C16" s="5" t="n">
        <v>-775789000</v>
      </c>
      <c r="D16" s="5" t="n">
        <v>-758780000</v>
      </c>
    </row>
    <row r="17">
      <c r="A17" s="4" t="inlineStr">
        <is>
          <t>Third-party services</t>
        </is>
      </c>
      <c r="B17" s="5" t="n">
        <v>-8019315000</v>
      </c>
      <c r="C17" s="5" t="n">
        <v>-7120850000</v>
      </c>
      <c r="D17" s="5" t="n">
        <v>-6601587000</v>
      </c>
    </row>
    <row r="18">
      <c r="A18" s="4" t="inlineStr">
        <is>
          <t>Rental, insurance, condominium and connection means</t>
        </is>
      </c>
      <c r="B18" s="5" t="n">
        <v>-1187976000</v>
      </c>
      <c r="C18" s="5" t="n">
        <v>-1284943000</v>
      </c>
      <c r="D18" s="5" t="n">
        <v>-1388217000</v>
      </c>
    </row>
    <row r="19">
      <c r="A19" s="4" t="inlineStr">
        <is>
          <t>Taxes, charges and contributions</t>
        </is>
      </c>
      <c r="B19" s="5" t="n">
        <v>-1704235000</v>
      </c>
      <c r="C19" s="5" t="n">
        <v>-1690171000</v>
      </c>
      <c r="D19" s="5" t="n">
        <v>-1597066000</v>
      </c>
    </row>
    <row r="20">
      <c r="A20" s="4" t="inlineStr">
        <is>
          <t>Depreciation and amortization</t>
        </is>
      </c>
      <c r="B20" s="5" t="n">
        <v>-9688780000</v>
      </c>
      <c r="C20" s="5" t="n">
        <v>-8865855000</v>
      </c>
      <c r="D20" s="5" t="n">
        <v>-8624228000</v>
      </c>
    </row>
    <row r="21">
      <c r="A21" s="4" t="inlineStr">
        <is>
          <t>Cost of goods sold</t>
        </is>
      </c>
      <c r="B21" s="5" t="n">
        <v>-3222043000</v>
      </c>
      <c r="C21" s="5" t="n">
        <v>-2878533000</v>
      </c>
      <c r="D21" s="5" t="n">
        <v>-3156964000</v>
      </c>
    </row>
    <row r="22">
      <c r="A22" s="4" t="inlineStr">
        <is>
          <t>Materials and other operating costs and expenses</t>
        </is>
      </c>
      <c r="B22" s="5" t="n">
        <v>-97144000</v>
      </c>
      <c r="C22" s="5" t="n">
        <v>-76942000</v>
      </c>
      <c r="D22" s="5" t="n">
        <v>-32105000</v>
      </c>
    </row>
    <row r="23">
      <c r="A23" s="4" t="inlineStr">
        <is>
          <t>Total</t>
        </is>
      </c>
      <c r="B23" s="5" t="n">
        <v>-24781369000</v>
      </c>
      <c r="C23" s="5" t="n">
        <v>-22693083000</v>
      </c>
      <c r="D23" s="5" t="n">
        <v>-22158947000</v>
      </c>
    </row>
    <row r="24">
      <c r="A24" s="4" t="inlineStr">
        <is>
          <t>Selling expenses</t>
        </is>
      </c>
    </row>
    <row r="25">
      <c r="A25" s="3" t="inlineStr">
        <is>
          <t>Disclosure of attribution of expenses by nature to their function [line items]</t>
        </is>
      </c>
    </row>
    <row r="26">
      <c r="A26" s="4" t="inlineStr">
        <is>
          <t>Personnel</t>
        </is>
      </c>
      <c r="B26" s="5" t="n">
        <v>-2661782000</v>
      </c>
      <c r="C26" s="5" t="n">
        <v>-2522455000</v>
      </c>
      <c r="D26" s="5" t="n">
        <v>-2568363000</v>
      </c>
    </row>
    <row r="27">
      <c r="A27" s="4" t="inlineStr">
        <is>
          <t>Third-party services</t>
        </is>
      </c>
      <c r="B27" s="5" t="n">
        <v>-5768909000</v>
      </c>
      <c r="C27" s="5" t="n">
        <v>-5888370000</v>
      </c>
      <c r="D27" s="5" t="n">
        <v>-6686452000</v>
      </c>
    </row>
    <row r="28">
      <c r="A28" s="4" t="inlineStr">
        <is>
          <t>Rental, insurance, condominium and connection means</t>
        </is>
      </c>
      <c r="B28" s="5" t="n">
        <v>-57852000</v>
      </c>
      <c r="C28" s="5" t="n">
        <v>-59578000</v>
      </c>
      <c r="D28" s="5" t="n">
        <v>-78401000</v>
      </c>
    </row>
    <row r="29">
      <c r="A29" s="4" t="inlineStr">
        <is>
          <t>Taxes, charges and contributions</t>
        </is>
      </c>
      <c r="B29" s="5" t="n">
        <v>-29649000</v>
      </c>
      <c r="C29" s="5" t="n">
        <v>-32517000</v>
      </c>
      <c r="D29" s="5" t="n">
        <v>-41810000</v>
      </c>
    </row>
    <row r="30">
      <c r="A30" s="4" t="inlineStr">
        <is>
          <t>Estimated impairment losses on accounts receivable (Note 5)</t>
        </is>
      </c>
      <c r="B30" s="5" t="n">
        <v>-1436288000</v>
      </c>
      <c r="C30" s="5" t="n">
        <v>-1740358000</v>
      </c>
      <c r="D30" s="5" t="n">
        <v>-1682348000</v>
      </c>
    </row>
    <row r="31">
      <c r="A31" s="4" t="inlineStr">
        <is>
          <t>Depreciation and amortization</t>
        </is>
      </c>
      <c r="B31" s="5" t="n">
        <v>-1506862000</v>
      </c>
      <c r="C31" s="5" t="n">
        <v>-1495229000</v>
      </c>
      <c r="D31" s="5" t="n">
        <v>-1501096000</v>
      </c>
    </row>
    <row r="32">
      <c r="A32" s="4" t="inlineStr">
        <is>
          <t>Materials and other operating costs and expenses</t>
        </is>
      </c>
      <c r="B32" s="5" t="n">
        <v>-132775000</v>
      </c>
      <c r="C32" s="5" t="n">
        <v>-133048000</v>
      </c>
      <c r="D32" s="5" t="n">
        <v>-142752000</v>
      </c>
    </row>
    <row r="33">
      <c r="A33" s="4" t="inlineStr">
        <is>
          <t>Total</t>
        </is>
      </c>
      <c r="B33" s="5" t="n">
        <v>-11594117000</v>
      </c>
      <c r="C33" s="5" t="n">
        <v>-11871555000</v>
      </c>
      <c r="D33" s="5" t="n">
        <v>-12701222000</v>
      </c>
    </row>
    <row r="34">
      <c r="A34" s="4" t="inlineStr">
        <is>
          <t>General and administrative expenses</t>
        </is>
      </c>
    </row>
    <row r="35">
      <c r="A35" s="3" t="inlineStr">
        <is>
          <t>Disclosure of attribution of expenses by nature to their function [line items]</t>
        </is>
      </c>
    </row>
    <row r="36">
      <c r="A36" s="4" t="inlineStr">
        <is>
          <t>Personnel</t>
        </is>
      </c>
      <c r="B36" s="5" t="n">
        <v>-588016000</v>
      </c>
      <c r="C36" s="5" t="n">
        <v>-442716000</v>
      </c>
      <c r="D36" s="5" t="n">
        <v>-430409000</v>
      </c>
    </row>
    <row r="37">
      <c r="A37" s="4" t="inlineStr">
        <is>
          <t>Third-party services</t>
        </is>
      </c>
      <c r="B37" s="5" t="n">
        <v>-1054453000</v>
      </c>
      <c r="C37" s="5" t="n">
        <v>-1078582000</v>
      </c>
      <c r="D37" s="5" t="n">
        <v>-1154823000</v>
      </c>
    </row>
    <row r="38">
      <c r="A38" s="4" t="inlineStr">
        <is>
          <t>Rental, insurance, condominium and connection means</t>
        </is>
      </c>
      <c r="B38" s="5" t="n">
        <v>-44187000</v>
      </c>
      <c r="C38" s="5" t="n">
        <v>-45140000</v>
      </c>
      <c r="D38" s="5" t="n">
        <v>-57359000</v>
      </c>
    </row>
    <row r="39">
      <c r="A39" s="4" t="inlineStr">
        <is>
          <t>Taxes, charges and contributions</t>
        </is>
      </c>
      <c r="B39" s="5" t="n">
        <v>-52818000</v>
      </c>
      <c r="C39" s="5" t="n">
        <v>-47428000</v>
      </c>
      <c r="D39" s="5" t="n">
        <v>-31127000</v>
      </c>
    </row>
    <row r="40">
      <c r="A40" s="4" t="inlineStr">
        <is>
          <t>Depreciation and amortization</t>
        </is>
      </c>
      <c r="B40" s="5" t="n">
        <v>-842689000</v>
      </c>
      <c r="C40" s="5" t="n">
        <v>-866414000</v>
      </c>
      <c r="D40" s="5" t="n">
        <v>-794468000</v>
      </c>
    </row>
    <row r="41">
      <c r="A41" s="4" t="inlineStr">
        <is>
          <t>Materials and other operating costs and expenses</t>
        </is>
      </c>
      <c r="B41" s="5" t="n">
        <v>-33742000</v>
      </c>
      <c r="C41" s="5" t="n">
        <v>-44713000</v>
      </c>
      <c r="D41" s="5" t="n">
        <v>-29910000</v>
      </c>
    </row>
    <row r="42">
      <c r="A42" s="4" t="inlineStr">
        <is>
          <t>Total</t>
        </is>
      </c>
      <c r="B42" s="6" t="inlineStr">
        <is>
          <t>R$ 2615905000</t>
        </is>
      </c>
      <c r="C42" s="6" t="inlineStr">
        <is>
          <t>R$ 2524993000</t>
        </is>
      </c>
      <c r="D42" s="6" t="inlineStr">
        <is>
          <t>R$ 2498096000</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S) - Summary of other operating income (expenses) (Details) - BRL (R$) R$ in Thousands</t>
        </is>
      </c>
      <c r="B1" s="2" t="inlineStr">
        <is>
          <t>12 Months Ended</t>
        </is>
      </c>
    </row>
    <row r="2">
      <c r="B2" s="2" t="inlineStr">
        <is>
          <t>Dec. 31, 2021</t>
        </is>
      </c>
      <c r="C2" s="2" t="inlineStr">
        <is>
          <t>Dec. 31, 2020</t>
        </is>
      </c>
      <c r="D2" s="2" t="inlineStr">
        <is>
          <t>Dec. 31, 2019</t>
        </is>
      </c>
    </row>
    <row r="3">
      <c r="A3" s="3" t="inlineStr">
        <is>
          <t>OTHER OPERATING INCOME (EXPENSES)</t>
        </is>
      </c>
    </row>
    <row r="4">
      <c r="A4" s="4" t="inlineStr">
        <is>
          <t>Recovered expenses and fines</t>
        </is>
      </c>
      <c r="B4" s="6" t="inlineStr">
        <is>
          <t>R$ 2534835</t>
        </is>
      </c>
      <c r="C4" s="6" t="inlineStr">
        <is>
          <t>R$ 993551</t>
        </is>
      </c>
      <c r="D4" s="6" t="inlineStr">
        <is>
          <t>R$ 503777</t>
        </is>
      </c>
    </row>
    <row r="5">
      <c r="A5" s="4" t="inlineStr">
        <is>
          <t>Provisions for labor, tax and civil contingencies (Note 20)</t>
        </is>
      </c>
      <c r="B5" s="5" t="n">
        <v>-1066022</v>
      </c>
      <c r="C5" s="5" t="n">
        <v>-673905</v>
      </c>
      <c r="D5" s="5" t="n">
        <v>-625480</v>
      </c>
    </row>
    <row r="6">
      <c r="A6" s="4" t="inlineStr">
        <is>
          <t>Net income from the FiBrasil operation, including goodwill write-off (note 1.c)</t>
        </is>
      </c>
      <c r="B6" s="5" t="n">
        <v>416577</v>
      </c>
    </row>
    <row r="7">
      <c r="A7" s="4" t="inlineStr">
        <is>
          <t>Other operating income, net</t>
        </is>
      </c>
      <c r="B7" s="5" t="n">
        <v>42235</v>
      </c>
      <c r="C7" s="5" t="n">
        <v>224442</v>
      </c>
      <c r="D7" s="5" t="n">
        <v>425721</v>
      </c>
    </row>
    <row r="8">
      <c r="A8" s="4" t="inlineStr">
        <is>
          <t>Total</t>
        </is>
      </c>
      <c r="B8" s="5" t="n">
        <v>1927625</v>
      </c>
      <c r="C8" s="5" t="n">
        <v>544088</v>
      </c>
      <c r="D8" s="5" t="n">
        <v>304018</v>
      </c>
    </row>
    <row r="9">
      <c r="A9" s="4" t="inlineStr">
        <is>
          <t>Other operating income</t>
        </is>
      </c>
      <c r="B9" s="5" t="n">
        <v>2993647</v>
      </c>
      <c r="C9" s="5" t="n">
        <v>1419113</v>
      </c>
      <c r="D9" s="5" t="n">
        <v>929498</v>
      </c>
    </row>
    <row r="10">
      <c r="A10" s="4" t="inlineStr">
        <is>
          <t>Other operating expenses</t>
        </is>
      </c>
      <c r="B10" s="6" t="inlineStr">
        <is>
          <t>R$ 1066022</t>
        </is>
      </c>
      <c r="C10" s="6" t="inlineStr">
        <is>
          <t>R$ 875025</t>
        </is>
      </c>
      <c r="D10" s="6" t="inlineStr">
        <is>
          <t>R$ 62548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EXPENSES) - Sale of assets (Details) - BRL (R$) R$ in Thousands</t>
        </is>
      </c>
      <c r="B1" s="2" t="inlineStr">
        <is>
          <t>12 Months Ended</t>
        </is>
      </c>
    </row>
    <row r="2">
      <c r="B2" s="2" t="inlineStr">
        <is>
          <t>Dec. 31, 2021</t>
        </is>
      </c>
      <c r="C2" s="2" t="inlineStr">
        <is>
          <t>Dec. 31, 2020</t>
        </is>
      </c>
    </row>
    <row r="3">
      <c r="A3" s="3" t="inlineStr">
        <is>
          <t>OTHER OPERATING INCOME (EXPENSES)</t>
        </is>
      </c>
    </row>
    <row r="4">
      <c r="A4" s="4" t="inlineStr">
        <is>
          <t>Tax credits arising from final court proceeding in favor of the Company and its subsidiary</t>
        </is>
      </c>
      <c r="B4" s="6" t="inlineStr">
        <is>
          <t>R$ 1660295</t>
        </is>
      </c>
      <c r="C4" s="6" t="inlineStr">
        <is>
          <t>R$ 435698</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INANCIAL INCOME (EXPENSES) (Details) - BRL (R$)</t>
        </is>
      </c>
      <c r="B1" s="2" t="inlineStr">
        <is>
          <t>12 Months Ended</t>
        </is>
      </c>
    </row>
    <row r="2">
      <c r="B2" s="2" t="inlineStr">
        <is>
          <t>Dec. 31, 2021</t>
        </is>
      </c>
      <c r="C2" s="2" t="inlineStr">
        <is>
          <t>Dec. 31, 2020</t>
        </is>
      </c>
      <c r="D2" s="2" t="inlineStr">
        <is>
          <t>Dec. 31, 2019</t>
        </is>
      </c>
    </row>
    <row r="3">
      <c r="A3" s="3" t="inlineStr">
        <is>
          <t>FINANCIAL INCOME (EXPENSES)</t>
        </is>
      </c>
    </row>
    <row r="4">
      <c r="A4" s="4" t="inlineStr">
        <is>
          <t>Interest income</t>
        </is>
      </c>
      <c r="B4" s="6" t="inlineStr">
        <is>
          <t>R$ 312978000</t>
        </is>
      </c>
      <c r="C4" s="6" t="inlineStr">
        <is>
          <t>R$ 177236000</t>
        </is>
      </c>
      <c r="D4" s="6" t="inlineStr">
        <is>
          <t>R$ 272158000</t>
        </is>
      </c>
    </row>
    <row r="5">
      <c r="A5" s="4" t="inlineStr">
        <is>
          <t>Interest receivable (customers, taxes and other)</t>
        </is>
      </c>
      <c r="B5" s="5" t="n">
        <v>111585000</v>
      </c>
      <c r="C5" s="5" t="n">
        <v>98232000</v>
      </c>
      <c r="D5" s="5" t="n">
        <v>177636000</v>
      </c>
    </row>
    <row r="6">
      <c r="A6" s="4" t="inlineStr">
        <is>
          <t>Gain on derivative transactions (Note 32)</t>
        </is>
      </c>
      <c r="B6" s="5" t="n">
        <v>149089000</v>
      </c>
      <c r="C6" s="5" t="n">
        <v>181162000</v>
      </c>
      <c r="D6" s="5" t="n">
        <v>315351000</v>
      </c>
    </row>
    <row r="7">
      <c r="A7" s="4" t="inlineStr">
        <is>
          <t>Foreign exchange variations on loans and financing (Note 21)</t>
        </is>
      </c>
      <c r="D7" s="5" t="n">
        <v>5140000</v>
      </c>
    </row>
    <row r="8">
      <c r="A8" s="4" t="inlineStr">
        <is>
          <t>Other income with foreign exchange and monetary variation (judicial deposits, taxes and others) (1)</t>
        </is>
      </c>
      <c r="B8" s="5" t="n">
        <v>734336000</v>
      </c>
      <c r="C8" s="5" t="n">
        <v>780663000</v>
      </c>
      <c r="D8" s="5" t="n">
        <v>209447000</v>
      </c>
    </row>
    <row r="9">
      <c r="A9" s="4" t="inlineStr">
        <is>
          <t>Other financial income</t>
        </is>
      </c>
      <c r="B9" s="5" t="n">
        <v>2545000</v>
      </c>
      <c r="C9" s="5" t="n">
        <v>114237000</v>
      </c>
      <c r="D9" s="5" t="n">
        <v>153138000</v>
      </c>
    </row>
    <row r="10">
      <c r="A10" s="4" t="inlineStr">
        <is>
          <t>Total</t>
        </is>
      </c>
      <c r="B10" s="5" t="n">
        <v>1310533000</v>
      </c>
      <c r="C10" s="5" t="n">
        <v>1351530000</v>
      </c>
      <c r="D10" s="5" t="n">
        <v>1132870000</v>
      </c>
    </row>
    <row r="11">
      <c r="A11" s="4" t="inlineStr">
        <is>
          <t>Loan, financing, debenture and leases charges (Note 21)</t>
        </is>
      </c>
      <c r="B11" s="5" t="n">
        <v>-924215000</v>
      </c>
      <c r="C11" s="5" t="n">
        <v>-648816000</v>
      </c>
      <c r="D11" s="5" t="n">
        <v>-830686000</v>
      </c>
    </row>
    <row r="12">
      <c r="A12" s="4" t="inlineStr">
        <is>
          <t>Foreign exchange variation on loans and financing (Note 21)</t>
        </is>
      </c>
      <c r="D12" s="5" t="n">
        <v>-4036000</v>
      </c>
    </row>
    <row r="13">
      <c r="A13" s="4" t="inlineStr">
        <is>
          <t>Loss on derivative transactions (Note 32)</t>
        </is>
      </c>
      <c r="B13" s="5" t="n">
        <v>-161779000</v>
      </c>
      <c r="C13" s="5" t="n">
        <v>-179128000</v>
      </c>
      <c r="D13" s="5" t="n">
        <v>-263388000</v>
      </c>
    </row>
    <row r="14">
      <c r="A14" s="4" t="inlineStr">
        <is>
          <t>Interest payable (financial institutions, provisions, trade accounts payable, taxes and other)</t>
        </is>
      </c>
      <c r="B14" s="5" t="n">
        <v>-194223000</v>
      </c>
      <c r="C14" s="5" t="n">
        <v>-129030000</v>
      </c>
      <c r="D14" s="5" t="n">
        <v>-144779000</v>
      </c>
    </row>
    <row r="15">
      <c r="A15" s="4" t="inlineStr">
        <is>
          <t>Expenses with monetary variations of provisions for contingencies (Note 20)</t>
        </is>
      </c>
      <c r="B15" s="5" t="n">
        <v>-887446000</v>
      </c>
      <c r="C15" s="5" t="n">
        <v>-555542000</v>
      </c>
      <c r="D15" s="5" t="n">
        <v>-483773000</v>
      </c>
    </row>
    <row r="16">
      <c r="A16" s="4" t="inlineStr">
        <is>
          <t>Other expenses with foreign exchange and monetary variation (suppliers, taxes and others)</t>
        </is>
      </c>
      <c r="B16" s="5" t="n">
        <v>-76276000</v>
      </c>
      <c r="C16" s="5" t="n">
        <v>-250281000</v>
      </c>
      <c r="D16" s="5" t="n">
        <v>-131518000</v>
      </c>
    </row>
    <row r="17">
      <c r="A17" s="4" t="inlineStr">
        <is>
          <t>IOF, Pis, Cofins and other financial expenses</t>
        </is>
      </c>
      <c r="B17" s="5" t="n">
        <v>-193174000</v>
      </c>
      <c r="C17" s="5" t="n">
        <v>-162162000</v>
      </c>
      <c r="D17" s="5" t="n">
        <v>-94831000</v>
      </c>
    </row>
    <row r="18">
      <c r="A18" s="4" t="inlineStr">
        <is>
          <t>Total</t>
        </is>
      </c>
      <c r="B18" s="5" t="n">
        <v>-2437113000</v>
      </c>
      <c r="C18" s="5" t="n">
        <v>-1924959000</v>
      </c>
      <c r="D18" s="5" t="n">
        <v>-1953011000</v>
      </c>
    </row>
    <row r="19">
      <c r="A19" s="4" t="inlineStr">
        <is>
          <t>Financial income (expenses), net</t>
        </is>
      </c>
      <c r="B19" s="5" t="n">
        <v>-1126580000</v>
      </c>
      <c r="C19" s="5" t="n">
        <v>-573429000</v>
      </c>
      <c r="D19" s="5" t="n">
        <v>-820141000</v>
      </c>
    </row>
    <row r="20">
      <c r="A20" s="4" t="inlineStr">
        <is>
          <t>Tax credits for PIS and COFINS</t>
        </is>
      </c>
      <c r="B20" s="5" t="n">
        <v>609096000</v>
      </c>
      <c r="C20" s="5" t="n">
        <v>512659000</v>
      </c>
    </row>
    <row r="21">
      <c r="A21" s="4" t="inlineStr">
        <is>
          <t>Leases charges</t>
        </is>
      </c>
      <c r="B21" s="6" t="inlineStr">
        <is>
          <t>R$ 828710000</t>
        </is>
      </c>
      <c r="C21" s="6" t="inlineStr">
        <is>
          <t>R$ 526127000</t>
        </is>
      </c>
      <c r="D21" s="6" t="inlineStr">
        <is>
          <t>R$ 45798500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 Balance Sheet (Details) - BRL (R$) R$ in Thousands</t>
        </is>
      </c>
      <c r="B1" s="2" t="inlineStr">
        <is>
          <t>Dec. 31, 2021</t>
        </is>
      </c>
      <c r="C1" s="2" t="inlineStr">
        <is>
          <t>Dec. 31, 2020</t>
        </is>
      </c>
    </row>
    <row r="2">
      <c r="A2" s="3" t="inlineStr">
        <is>
          <t>BALANCES AND TRANSACTIONS WITH RELATED PARTIES</t>
        </is>
      </c>
    </row>
    <row r="3">
      <c r="A3" s="4" t="inlineStr">
        <is>
          <t>Cash and cash equivalents</t>
        </is>
      </c>
      <c r="B3" s="6" t="inlineStr">
        <is>
          <t>R$ 66682</t>
        </is>
      </c>
      <c r="C3" s="6" t="inlineStr">
        <is>
          <t>R$ 47313</t>
        </is>
      </c>
    </row>
    <row r="4">
      <c r="A4" s="4" t="inlineStr">
        <is>
          <t>Cash and cash equivalents, current</t>
        </is>
      </c>
      <c r="B4" s="5" t="n">
        <v>66682</v>
      </c>
      <c r="C4" s="5" t="n">
        <v>47313</v>
      </c>
    </row>
    <row r="5">
      <c r="A5" s="4" t="inlineStr">
        <is>
          <t>Accounts receivable</t>
        </is>
      </c>
      <c r="B5" s="5" t="n">
        <v>67137</v>
      </c>
      <c r="C5" s="5" t="n">
        <v>105349</v>
      </c>
    </row>
    <row r="6">
      <c r="A6" s="4" t="inlineStr">
        <is>
          <t>Accounts receivable, current</t>
        </is>
      </c>
      <c r="B6" s="5" t="n">
        <v>67137</v>
      </c>
      <c r="C6" s="5" t="n">
        <v>105349</v>
      </c>
    </row>
    <row r="7">
      <c r="A7" s="4" t="inlineStr">
        <is>
          <t>Other assets</t>
        </is>
      </c>
      <c r="B7" s="5" t="n">
        <v>666288</v>
      </c>
      <c r="C7" s="5" t="n">
        <v>72835</v>
      </c>
    </row>
    <row r="8">
      <c r="A8" s="4" t="inlineStr">
        <is>
          <t>Other current assets</t>
        </is>
      </c>
      <c r="B8" s="5" t="n">
        <v>301427</v>
      </c>
      <c r="C8" s="5" t="n">
        <v>72340</v>
      </c>
    </row>
    <row r="9">
      <c r="A9" s="4" t="inlineStr">
        <is>
          <t>Other noncurrent assets</t>
        </is>
      </c>
      <c r="B9" s="5" t="n">
        <v>364861</v>
      </c>
      <c r="C9" s="5" t="n">
        <v>495</v>
      </c>
    </row>
    <row r="10">
      <c r="A10" s="4" t="inlineStr">
        <is>
          <t>Trade accounts payable and other payables</t>
        </is>
      </c>
      <c r="B10" s="5" t="n">
        <v>442747</v>
      </c>
      <c r="C10" s="5" t="n">
        <v>489339</v>
      </c>
    </row>
    <row r="11">
      <c r="A11" s="4" t="inlineStr">
        <is>
          <t>Trade accounts payable and other payables</t>
        </is>
      </c>
      <c r="B11" s="5" t="n">
        <v>442747</v>
      </c>
      <c r="C11" s="5" t="n">
        <v>489339</v>
      </c>
    </row>
    <row r="12">
      <c r="A12" s="4" t="inlineStr">
        <is>
          <t>Leases, current</t>
        </is>
      </c>
      <c r="B12" s="5" t="n">
        <v>25801</v>
      </c>
      <c r="C12" s="5" t="n">
        <v>346291</v>
      </c>
    </row>
    <row r="13">
      <c r="A13" s="4" t="inlineStr">
        <is>
          <t>Leases, non-current</t>
        </is>
      </c>
      <c r="B13" s="5" t="n">
        <v>45044</v>
      </c>
      <c r="C13" s="5" t="n">
        <v>1124217</v>
      </c>
    </row>
    <row r="14">
      <c r="A14" s="4" t="inlineStr">
        <is>
          <t>Other liabilities and leases</t>
        </is>
      </c>
      <c r="B14" s="5" t="n">
        <v>208706</v>
      </c>
      <c r="C14" s="5" t="n">
        <v>1504339</v>
      </c>
    </row>
    <row r="15">
      <c r="A15" s="4" t="inlineStr">
        <is>
          <t>Other liabilities, current</t>
        </is>
      </c>
      <c r="B15" s="5" t="n">
        <v>134221</v>
      </c>
      <c r="C15" s="5" t="n">
        <v>33244</v>
      </c>
    </row>
    <row r="16">
      <c r="A16" s="4" t="inlineStr">
        <is>
          <t>Other liabilities, non-current</t>
        </is>
      </c>
      <c r="B16" s="5" t="n">
        <v>3640</v>
      </c>
      <c r="C16" s="5" t="n">
        <v>587</v>
      </c>
    </row>
    <row r="17">
      <c r="A17" s="4" t="inlineStr">
        <is>
          <t>Parent</t>
        </is>
      </c>
    </row>
    <row r="18">
      <c r="A18" s="3" t="inlineStr">
        <is>
          <t>BALANCES AND TRANSACTIONS WITH RELATED PARTIES</t>
        </is>
      </c>
    </row>
    <row r="19">
      <c r="A19" s="4" t="inlineStr">
        <is>
          <t>Accounts receivable</t>
        </is>
      </c>
      <c r="B19" s="5" t="n">
        <v>1</v>
      </c>
      <c r="C19" s="5" t="n">
        <v>8</v>
      </c>
    </row>
    <row r="20">
      <c r="A20" s="4" t="inlineStr">
        <is>
          <t>Other assets</t>
        </is>
      </c>
      <c r="B20" s="5" t="n">
        <v>40019</v>
      </c>
      <c r="C20" s="5" t="n">
        <v>33860</v>
      </c>
    </row>
    <row r="21">
      <c r="A21" s="4" t="inlineStr">
        <is>
          <t>Trade accounts payable and other payables</t>
        </is>
      </c>
      <c r="B21" s="5" t="n">
        <v>9952</v>
      </c>
      <c r="C21" s="5" t="n">
        <v>8274</v>
      </c>
    </row>
    <row r="22">
      <c r="A22" s="4" t="inlineStr">
        <is>
          <t>Other liabilities and leases</t>
        </is>
      </c>
      <c r="B22" s="5" t="n">
        <v>124851</v>
      </c>
      <c r="C22" s="5" t="n">
        <v>28272</v>
      </c>
    </row>
    <row r="23">
      <c r="A23" s="4" t="inlineStr">
        <is>
          <t>SP Telecomunicaes Participaes</t>
        </is>
      </c>
    </row>
    <row r="24">
      <c r="A24" s="3" t="inlineStr">
        <is>
          <t>BALANCES AND TRANSACTIONS WITH RELATED PARTIES</t>
        </is>
      </c>
    </row>
    <row r="25">
      <c r="A25" s="4" t="inlineStr">
        <is>
          <t>Accounts receivable</t>
        </is>
      </c>
      <c r="B25" s="5" t="n">
        <v>1</v>
      </c>
      <c r="C25" s="5" t="n">
        <v>8</v>
      </c>
    </row>
    <row r="26">
      <c r="A26" s="4" t="inlineStr">
        <is>
          <t>Other assets</t>
        </is>
      </c>
      <c r="B26" s="5" t="n">
        <v>10315</v>
      </c>
      <c r="C26" s="5" t="n">
        <v>9876</v>
      </c>
    </row>
    <row r="27">
      <c r="A27" s="4" t="inlineStr">
        <is>
          <t>Other liabilities and leases</t>
        </is>
      </c>
      <c r="B27" s="5" t="n">
        <v>26855</v>
      </c>
      <c r="C27" s="5" t="n">
        <v>27599</v>
      </c>
    </row>
    <row r="28">
      <c r="A28" s="4" t="inlineStr">
        <is>
          <t>Telefonica LatinoAmerica Holding</t>
        </is>
      </c>
    </row>
    <row r="29">
      <c r="A29" s="3" t="inlineStr">
        <is>
          <t>BALANCES AND TRANSACTIONS WITH RELATED PARTIES</t>
        </is>
      </c>
    </row>
    <row r="30">
      <c r="A30" s="4" t="inlineStr">
        <is>
          <t>Other assets</t>
        </is>
      </c>
      <c r="B30" s="5" t="n">
        <v>24879</v>
      </c>
      <c r="C30" s="5" t="n">
        <v>19188</v>
      </c>
    </row>
    <row r="31">
      <c r="A31" s="4" t="inlineStr">
        <is>
          <t>Trade accounts payable and other payables</t>
        </is>
      </c>
      <c r="B31" s="5" t="n">
        <v>4983</v>
      </c>
    </row>
    <row r="32">
      <c r="A32" s="4" t="inlineStr">
        <is>
          <t>Telefnica</t>
        </is>
      </c>
    </row>
    <row r="33">
      <c r="A33" s="3" t="inlineStr">
        <is>
          <t>BALANCES AND TRANSACTIONS WITH RELATED PARTIES</t>
        </is>
      </c>
    </row>
    <row r="34">
      <c r="A34" s="4" t="inlineStr">
        <is>
          <t>Other assets</t>
        </is>
      </c>
      <c r="B34" s="5" t="n">
        <v>4825</v>
      </c>
      <c r="C34" s="5" t="n">
        <v>4796</v>
      </c>
    </row>
    <row r="35">
      <c r="A35" s="4" t="inlineStr">
        <is>
          <t>Trade accounts payable and other payables</t>
        </is>
      </c>
      <c r="B35" s="5" t="n">
        <v>4969</v>
      </c>
      <c r="C35" s="5" t="n">
        <v>8274</v>
      </c>
    </row>
    <row r="36">
      <c r="A36" s="4" t="inlineStr">
        <is>
          <t>Other liabilities and leases</t>
        </is>
      </c>
      <c r="B36" s="5" t="n">
        <v>97996</v>
      </c>
      <c r="C36" s="5" t="n">
        <v>673</v>
      </c>
    </row>
    <row r="37">
      <c r="A37" s="4" t="inlineStr">
        <is>
          <t>Other Group companies</t>
        </is>
      </c>
    </row>
    <row r="38">
      <c r="A38" s="3" t="inlineStr">
        <is>
          <t>BALANCES AND TRANSACTIONS WITH RELATED PARTIES</t>
        </is>
      </c>
    </row>
    <row r="39">
      <c r="A39" s="4" t="inlineStr">
        <is>
          <t>Cash and cash equivalents</t>
        </is>
      </c>
      <c r="B39" s="5" t="n">
        <v>66682</v>
      </c>
      <c r="C39" s="5" t="n">
        <v>47313</v>
      </c>
    </row>
    <row r="40">
      <c r="A40" s="4" t="inlineStr">
        <is>
          <t>Accounts receivable</t>
        </is>
      </c>
      <c r="B40" s="5" t="n">
        <v>67136</v>
      </c>
      <c r="C40" s="5" t="n">
        <v>105341</v>
      </c>
    </row>
    <row r="41">
      <c r="A41" s="4" t="inlineStr">
        <is>
          <t>Other assets</t>
        </is>
      </c>
      <c r="B41" s="5" t="n">
        <v>626269</v>
      </c>
      <c r="C41" s="5" t="n">
        <v>38975</v>
      </c>
    </row>
    <row r="42">
      <c r="A42" s="4" t="inlineStr">
        <is>
          <t>Trade accounts payable and other payables</t>
        </is>
      </c>
      <c r="B42" s="5" t="n">
        <v>432795</v>
      </c>
      <c r="C42" s="5" t="n">
        <v>481065</v>
      </c>
    </row>
    <row r="43">
      <c r="A43" s="4" t="inlineStr">
        <is>
          <t>Other liabilities and leases</t>
        </is>
      </c>
      <c r="B43" s="5" t="n">
        <v>83855</v>
      </c>
      <c r="C43" s="5" t="n">
        <v>1476067</v>
      </c>
    </row>
    <row r="44">
      <c r="A44" s="4" t="inlineStr">
        <is>
          <t>Media Networks Latina America SAC</t>
        </is>
      </c>
    </row>
    <row r="45">
      <c r="A45" s="3" t="inlineStr">
        <is>
          <t>BALANCES AND TRANSACTIONS WITH RELATED PARTIES</t>
        </is>
      </c>
    </row>
    <row r="46">
      <c r="A46" s="4" t="inlineStr">
        <is>
          <t>Trade accounts payable and other payables</t>
        </is>
      </c>
      <c r="C46" s="5" t="n">
        <v>5660</v>
      </c>
    </row>
    <row r="47">
      <c r="A47" s="4" t="inlineStr">
        <is>
          <t>Telefonica International Wholesale Services</t>
        </is>
      </c>
    </row>
    <row r="48">
      <c r="A48" s="3" t="inlineStr">
        <is>
          <t>BALANCES AND TRANSACTIONS WITH RELATED PARTIES</t>
        </is>
      </c>
    </row>
    <row r="49">
      <c r="A49" s="4" t="inlineStr">
        <is>
          <t>Accounts receivable</t>
        </is>
      </c>
      <c r="B49" s="5" t="n">
        <v>3632</v>
      </c>
      <c r="C49" s="5" t="n">
        <v>3113</v>
      </c>
    </row>
    <row r="50">
      <c r="A50" s="4" t="inlineStr">
        <is>
          <t>Other assets</t>
        </is>
      </c>
      <c r="B50" s="5" t="n">
        <v>109</v>
      </c>
      <c r="C50" s="5" t="n">
        <v>221</v>
      </c>
    </row>
    <row r="51">
      <c r="A51" s="4" t="inlineStr">
        <is>
          <t>Trade accounts payable and other payables</t>
        </is>
      </c>
      <c r="B51" s="5" t="n">
        <v>45493</v>
      </c>
      <c r="C51" s="5" t="n">
        <v>52161</v>
      </c>
    </row>
    <row r="52">
      <c r="A52" s="4" t="inlineStr">
        <is>
          <t>Other liabilities and leases</t>
        </is>
      </c>
      <c r="B52" s="5" t="n">
        <v>318</v>
      </c>
      <c r="C52" s="5" t="n">
        <v>318</v>
      </c>
    </row>
    <row r="53">
      <c r="A53" s="4" t="inlineStr">
        <is>
          <t>T.O2 Germany GMBH CO. OHG</t>
        </is>
      </c>
    </row>
    <row r="54">
      <c r="A54" s="3" t="inlineStr">
        <is>
          <t>BALANCES AND TRANSACTIONS WITH RELATED PARTIES</t>
        </is>
      </c>
    </row>
    <row r="55">
      <c r="A55" s="4" t="inlineStr">
        <is>
          <t>Trade accounts payable and other payables</t>
        </is>
      </c>
      <c r="C55" s="5" t="n">
        <v>769</v>
      </c>
    </row>
    <row r="56">
      <c r="A56" s="4" t="inlineStr">
        <is>
          <t>Telefonica Digital Espana</t>
        </is>
      </c>
    </row>
    <row r="57">
      <c r="A57" s="3" t="inlineStr">
        <is>
          <t>BALANCES AND TRANSACTIONS WITH RELATED PARTIES</t>
        </is>
      </c>
    </row>
    <row r="58">
      <c r="A58" s="4" t="inlineStr">
        <is>
          <t>Accounts receivable</t>
        </is>
      </c>
      <c r="B58" s="5" t="n">
        <v>114</v>
      </c>
      <c r="C58" s="5" t="n">
        <v>1151</v>
      </c>
    </row>
    <row r="59">
      <c r="A59" s="4" t="inlineStr">
        <is>
          <t>Trade accounts payable and other payables</t>
        </is>
      </c>
      <c r="B59" s="5" t="n">
        <v>69966</v>
      </c>
      <c r="C59" s="5" t="n">
        <v>115899</v>
      </c>
    </row>
    <row r="60">
      <c r="A60" s="4" t="inlineStr">
        <is>
          <t>Telefonica Venezolana</t>
        </is>
      </c>
    </row>
    <row r="61">
      <c r="A61" s="3" t="inlineStr">
        <is>
          <t>BALANCES AND TRANSACTIONS WITH RELATED PARTIES</t>
        </is>
      </c>
    </row>
    <row r="62">
      <c r="A62" s="4" t="inlineStr">
        <is>
          <t>Accounts receivable</t>
        </is>
      </c>
      <c r="B62" s="5" t="n">
        <v>8016</v>
      </c>
      <c r="C62" s="5" t="n">
        <v>6852</v>
      </c>
    </row>
    <row r="63">
      <c r="A63" s="4" t="inlineStr">
        <is>
          <t>Other assets</t>
        </is>
      </c>
      <c r="B63" s="5" t="n">
        <v>2196</v>
      </c>
      <c r="C63" s="5" t="n">
        <v>2196</v>
      </c>
    </row>
    <row r="64">
      <c r="A64" s="4" t="inlineStr">
        <is>
          <t>Trade accounts payable and other payables</t>
        </is>
      </c>
      <c r="B64" s="5" t="n">
        <v>6057</v>
      </c>
      <c r="C64" s="5" t="n">
        <v>6038</v>
      </c>
    </row>
    <row r="65">
      <c r="A65" s="4" t="inlineStr">
        <is>
          <t>Telefonica Compras Electronicas</t>
        </is>
      </c>
    </row>
    <row r="66">
      <c r="A66" s="3" t="inlineStr">
        <is>
          <t>BALANCES AND TRANSACTIONS WITH RELATED PARTIES</t>
        </is>
      </c>
    </row>
    <row r="67">
      <c r="A67" s="4" t="inlineStr">
        <is>
          <t>Trade accounts payable and other payables</t>
        </is>
      </c>
      <c r="B67" s="5" t="n">
        <v>33215</v>
      </c>
      <c r="C67" s="5" t="n">
        <v>32187</v>
      </c>
    </row>
    <row r="68">
      <c r="A68" s="4" t="inlineStr">
        <is>
          <t>Telefonica Factoring do Brasil</t>
        </is>
      </c>
    </row>
    <row r="69">
      <c r="A69" s="3" t="inlineStr">
        <is>
          <t>BALANCES AND TRANSACTIONS WITH RELATED PARTIES</t>
        </is>
      </c>
    </row>
    <row r="70">
      <c r="A70" s="4" t="inlineStr">
        <is>
          <t>Accounts receivable</t>
        </is>
      </c>
      <c r="B70" s="5" t="n">
        <v>2187</v>
      </c>
      <c r="C70" s="5" t="n">
        <v>8919</v>
      </c>
    </row>
    <row r="71">
      <c r="A71" s="4" t="inlineStr">
        <is>
          <t>Other assets</t>
        </is>
      </c>
      <c r="B71" s="5" t="n">
        <v>80</v>
      </c>
      <c r="C71" s="5" t="n">
        <v>62</v>
      </c>
    </row>
    <row r="72">
      <c r="A72" s="4" t="inlineStr">
        <is>
          <t>Other liabilities and leases</t>
        </is>
      </c>
      <c r="B72" s="5" t="n">
        <v>7253</v>
      </c>
      <c r="C72" s="5" t="n">
        <v>1551</v>
      </c>
    </row>
    <row r="73">
      <c r="A73" s="4" t="inlineStr">
        <is>
          <t>Telefonica Global Technology</t>
        </is>
      </c>
    </row>
    <row r="74">
      <c r="A74" s="3" t="inlineStr">
        <is>
          <t>BALANCES AND TRANSACTIONS WITH RELATED PARTIES</t>
        </is>
      </c>
    </row>
    <row r="75">
      <c r="A75" s="4" t="inlineStr">
        <is>
          <t>Cash and cash equivalents</t>
        </is>
      </c>
      <c r="B75" s="5" t="n">
        <v>66682</v>
      </c>
      <c r="C75" s="5" t="n">
        <v>47313</v>
      </c>
    </row>
    <row r="76">
      <c r="A76" s="4" t="inlineStr">
        <is>
          <t>Trade accounts payable and other payables</t>
        </is>
      </c>
      <c r="B76" s="5" t="n">
        <v>9448</v>
      </c>
      <c r="C76" s="5" t="n">
        <v>30535</v>
      </c>
    </row>
    <row r="77">
      <c r="A77" s="4" t="inlineStr">
        <is>
          <t>Telefonica Inteligencia e Seguranca Brasil</t>
        </is>
      </c>
    </row>
    <row r="78">
      <c r="A78" s="3" t="inlineStr">
        <is>
          <t>BALANCES AND TRANSACTIONS WITH RELATED PARTIES</t>
        </is>
      </c>
    </row>
    <row r="79">
      <c r="A79" s="4" t="inlineStr">
        <is>
          <t>Accounts receivable</t>
        </is>
      </c>
      <c r="B79" s="5" t="n">
        <v>18183</v>
      </c>
      <c r="C79" s="5" t="n">
        <v>54249</v>
      </c>
    </row>
    <row r="80">
      <c r="A80" s="4" t="inlineStr">
        <is>
          <t>Trade accounts payable and other payables</t>
        </is>
      </c>
      <c r="B80" s="5" t="n">
        <v>41630</v>
      </c>
      <c r="C80" s="5" t="n">
        <v>80254</v>
      </c>
    </row>
    <row r="81">
      <c r="A81" s="4" t="inlineStr">
        <is>
          <t>Telefonica Servicos de Ensino</t>
        </is>
      </c>
    </row>
    <row r="82">
      <c r="A82" s="3" t="inlineStr">
        <is>
          <t>BALANCES AND TRANSACTIONS WITH RELATED PARTIES</t>
        </is>
      </c>
    </row>
    <row r="83">
      <c r="A83" s="4" t="inlineStr">
        <is>
          <t>Accounts receivable</t>
        </is>
      </c>
      <c r="B83" s="5" t="n">
        <v>36</v>
      </c>
      <c r="C83" s="5" t="n">
        <v>130</v>
      </c>
    </row>
    <row r="84">
      <c r="A84" s="4" t="inlineStr">
        <is>
          <t>Other assets</t>
        </is>
      </c>
      <c r="B84" s="5" t="n">
        <v>20</v>
      </c>
      <c r="C84" s="5" t="n">
        <v>24</v>
      </c>
    </row>
    <row r="85">
      <c r="A85" s="4" t="inlineStr">
        <is>
          <t>Trade accounts payable and other payables</t>
        </is>
      </c>
      <c r="B85" s="5" t="n">
        <v>134</v>
      </c>
      <c r="C85" s="5" t="n">
        <v>4480</v>
      </c>
    </row>
    <row r="86">
      <c r="A86" s="4" t="inlineStr">
        <is>
          <t>Telefonica Moviles Argentina</t>
        </is>
      </c>
    </row>
    <row r="87">
      <c r="A87" s="3" t="inlineStr">
        <is>
          <t>BALANCES AND TRANSACTIONS WITH RELATED PARTIES</t>
        </is>
      </c>
    </row>
    <row r="88">
      <c r="A88" s="4" t="inlineStr">
        <is>
          <t>Accounts receivable</t>
        </is>
      </c>
      <c r="B88" s="5" t="n">
        <v>6352</v>
      </c>
      <c r="C88" s="5" t="n">
        <v>5883</v>
      </c>
    </row>
    <row r="89">
      <c r="A89" s="4" t="inlineStr">
        <is>
          <t>Trade accounts payable and other payables</t>
        </is>
      </c>
      <c r="B89" s="5" t="n">
        <v>1486</v>
      </c>
      <c r="C89" s="5" t="n">
        <v>757</v>
      </c>
    </row>
    <row r="90">
      <c r="A90" s="4" t="inlineStr">
        <is>
          <t>Telefonica USA</t>
        </is>
      </c>
    </row>
    <row r="91">
      <c r="A91" s="3" t="inlineStr">
        <is>
          <t>BALANCES AND TRANSACTIONS WITH RELATED PARTIES</t>
        </is>
      </c>
    </row>
    <row r="92">
      <c r="A92" s="4" t="inlineStr">
        <is>
          <t>Accounts receivable</t>
        </is>
      </c>
      <c r="B92" s="5" t="n">
        <v>657</v>
      </c>
      <c r="C92" s="5" t="n">
        <v>4126</v>
      </c>
    </row>
    <row r="93">
      <c r="A93" s="4" t="inlineStr">
        <is>
          <t>Trade accounts payable and other payables</t>
        </is>
      </c>
      <c r="B93" s="5" t="n">
        <v>10828</v>
      </c>
      <c r="C93" s="5" t="n">
        <v>12688</v>
      </c>
    </row>
    <row r="94">
      <c r="A94" s="4" t="inlineStr">
        <is>
          <t>Other liabilities and leases</t>
        </is>
      </c>
      <c r="B94" s="5" t="n">
        <v>288</v>
      </c>
      <c r="C94" s="5" t="n">
        <v>269</v>
      </c>
    </row>
    <row r="95">
      <c r="A95" s="4" t="inlineStr">
        <is>
          <t>Telfisa Global BV</t>
        </is>
      </c>
    </row>
    <row r="96">
      <c r="A96" s="3" t="inlineStr">
        <is>
          <t>BALANCES AND TRANSACTIONS WITH RELATED PARTIES</t>
        </is>
      </c>
    </row>
    <row r="97">
      <c r="A97" s="4" t="inlineStr">
        <is>
          <t>Cash and cash equivalents</t>
        </is>
      </c>
      <c r="B97" s="5" t="n">
        <v>66682</v>
      </c>
      <c r="C97" s="5" t="n">
        <v>47313</v>
      </c>
    </row>
    <row r="98">
      <c r="A98" s="4" t="inlineStr">
        <is>
          <t>Telxius Cable Brasil</t>
        </is>
      </c>
    </row>
    <row r="99">
      <c r="A99" s="3" t="inlineStr">
        <is>
          <t>BALANCES AND TRANSACTIONS WITH RELATED PARTIES</t>
        </is>
      </c>
    </row>
    <row r="100">
      <c r="A100" s="4" t="inlineStr">
        <is>
          <t>Accounts receivable</t>
        </is>
      </c>
      <c r="B100" s="5" t="n">
        <v>3915</v>
      </c>
      <c r="C100" s="5" t="n">
        <v>4624</v>
      </c>
    </row>
    <row r="101">
      <c r="A101" s="4" t="inlineStr">
        <is>
          <t>Other assets</t>
        </is>
      </c>
      <c r="B101" s="5" t="n">
        <v>1221</v>
      </c>
      <c r="C101" s="5" t="n">
        <v>223</v>
      </c>
    </row>
    <row r="102">
      <c r="A102" s="4" t="inlineStr">
        <is>
          <t>Trade accounts payable and other payables</t>
        </is>
      </c>
      <c r="B102" s="5" t="n">
        <v>44229</v>
      </c>
      <c r="C102" s="5" t="n">
        <v>18937</v>
      </c>
    </row>
    <row r="103">
      <c r="A103" s="4" t="inlineStr">
        <is>
          <t>Other liabilities and leases</t>
        </is>
      </c>
      <c r="B103" s="5" t="n">
        <v>1572</v>
      </c>
      <c r="C103" s="5" t="n">
        <v>1572</v>
      </c>
    </row>
    <row r="104">
      <c r="A104" s="4" t="inlineStr">
        <is>
          <t>Terra Networks Mexico</t>
        </is>
      </c>
    </row>
    <row r="105">
      <c r="A105" s="3" t="inlineStr">
        <is>
          <t>BALANCES AND TRANSACTIONS WITH RELATED PARTIES</t>
        </is>
      </c>
    </row>
    <row r="106">
      <c r="A106" s="4" t="inlineStr">
        <is>
          <t>Accounts receivable</t>
        </is>
      </c>
      <c r="C106" s="5" t="n">
        <v>4962</v>
      </c>
    </row>
    <row r="107">
      <c r="A107" s="4" t="inlineStr">
        <is>
          <t>Trade accounts payable and other payables</t>
        </is>
      </c>
      <c r="B107" s="5" t="n">
        <v>6205</v>
      </c>
      <c r="C107" s="5" t="n">
        <v>5231</v>
      </c>
    </row>
    <row r="108">
      <c r="A108" s="4" t="inlineStr">
        <is>
          <t>Telefonica Cyber Tech Brasil</t>
        </is>
      </c>
    </row>
    <row r="109">
      <c r="A109" s="3" t="inlineStr">
        <is>
          <t>BALANCES AND TRANSACTIONS WITH RELATED PARTIES</t>
        </is>
      </c>
    </row>
    <row r="110">
      <c r="A110" s="4" t="inlineStr">
        <is>
          <t>Accounts receivable</t>
        </is>
      </c>
      <c r="B110" s="5" t="n">
        <v>1772</v>
      </c>
      <c r="C110" s="5" t="n">
        <v>439</v>
      </c>
    </row>
    <row r="111">
      <c r="A111" s="4" t="inlineStr">
        <is>
          <t>Other assets</t>
        </is>
      </c>
      <c r="B111" s="5" t="n">
        <v>1280</v>
      </c>
      <c r="C111" s="5" t="n">
        <v>23416</v>
      </c>
    </row>
    <row r="112">
      <c r="A112" s="4" t="inlineStr">
        <is>
          <t>Trade accounts payable and other payables</t>
        </is>
      </c>
      <c r="B112" s="5" t="n">
        <v>59886</v>
      </c>
      <c r="C112" s="5" t="n">
        <v>15131</v>
      </c>
    </row>
    <row r="113">
      <c r="A113" s="4" t="inlineStr">
        <is>
          <t>Other liabilities and leases</t>
        </is>
      </c>
      <c r="B113" s="5" t="n">
        <v>37</v>
      </c>
    </row>
    <row r="114">
      <c r="A114" s="4" t="inlineStr">
        <is>
          <t>Telefonica Infra, S.L</t>
        </is>
      </c>
    </row>
    <row r="115">
      <c r="A115" s="3" t="inlineStr">
        <is>
          <t>BALANCES AND TRANSACTIONS WITH RELATED PARTIES</t>
        </is>
      </c>
    </row>
    <row r="116">
      <c r="A116" s="4" t="inlineStr">
        <is>
          <t>Other assets</t>
        </is>
      </c>
      <c r="B116" s="5" t="n">
        <v>446317</v>
      </c>
    </row>
    <row r="117">
      <c r="A117" s="4" t="inlineStr">
        <is>
          <t>FiBrasil Infraestrutura e Fibra Otica</t>
        </is>
      </c>
    </row>
    <row r="118">
      <c r="A118" s="3" t="inlineStr">
        <is>
          <t>BALANCES AND TRANSACTIONS WITH RELATED PARTIES</t>
        </is>
      </c>
    </row>
    <row r="119">
      <c r="A119" s="4" t="inlineStr">
        <is>
          <t>Accounts receivable</t>
        </is>
      </c>
      <c r="B119" s="5" t="n">
        <v>12167</v>
      </c>
    </row>
    <row r="120">
      <c r="A120" s="4" t="inlineStr">
        <is>
          <t>Other assets</t>
        </is>
      </c>
      <c r="B120" s="5" t="n">
        <v>53088</v>
      </c>
    </row>
    <row r="121">
      <c r="A121" s="4" t="inlineStr">
        <is>
          <t>Trade accounts payable and other payables</t>
        </is>
      </c>
      <c r="B121" s="5" t="n">
        <v>54619</v>
      </c>
    </row>
    <row r="122">
      <c r="A122" s="4" t="inlineStr">
        <is>
          <t>Other liabilities and leases</t>
        </is>
      </c>
      <c r="B122" s="5" t="n">
        <v>3267</v>
      </c>
    </row>
    <row r="123">
      <c r="A123" s="4" t="inlineStr">
        <is>
          <t>T. IoT Big Data Tech ESP</t>
        </is>
      </c>
    </row>
    <row r="124">
      <c r="A124" s="3" t="inlineStr">
        <is>
          <t>BALANCES AND TRANSACTIONS WITH RELATED PARTIES</t>
        </is>
      </c>
    </row>
    <row r="125">
      <c r="A125" s="4" t="inlineStr">
        <is>
          <t>Accounts receivable</t>
        </is>
      </c>
      <c r="B125" s="5" t="n">
        <v>3229</v>
      </c>
    </row>
    <row r="126">
      <c r="A126" s="4" t="inlineStr">
        <is>
          <t>Other assets</t>
        </is>
      </c>
      <c r="B126" s="5" t="n">
        <v>66604</v>
      </c>
    </row>
    <row r="127">
      <c r="A127" s="4" t="inlineStr">
        <is>
          <t>Trade accounts payable and other payables</t>
        </is>
      </c>
      <c r="B127" s="5" t="n">
        <v>21706</v>
      </c>
      <c r="C127" s="5" t="n">
        <v>4633</v>
      </c>
    </row>
    <row r="128">
      <c r="A128" s="4" t="inlineStr">
        <is>
          <t>T. Cybercloud Tech Esp</t>
        </is>
      </c>
    </row>
    <row r="129">
      <c r="A129" s="3" t="inlineStr">
        <is>
          <t>BALANCES AND TRANSACTIONS WITH RELATED PARTIES</t>
        </is>
      </c>
    </row>
    <row r="130">
      <c r="A130" s="4" t="inlineStr">
        <is>
          <t>Other assets</t>
        </is>
      </c>
      <c r="B130" s="5" t="n">
        <v>49286</v>
      </c>
    </row>
    <row r="131">
      <c r="A131" s="4" t="inlineStr">
        <is>
          <t>Trade accounts payable and other payables</t>
        </is>
      </c>
      <c r="B131" s="5" t="n">
        <v>12153</v>
      </c>
      <c r="C131" s="5" t="n">
        <v>1737</v>
      </c>
    </row>
    <row r="132">
      <c r="A132" s="4" t="inlineStr">
        <is>
          <t>Telefonica Moviles Espanha</t>
        </is>
      </c>
    </row>
    <row r="133">
      <c r="A133" s="3" t="inlineStr">
        <is>
          <t>BALANCES AND TRANSACTIONS WITH RELATED PARTIES</t>
        </is>
      </c>
    </row>
    <row r="134">
      <c r="A134" s="4" t="inlineStr">
        <is>
          <t>Trade accounts payable and other payables</t>
        </is>
      </c>
      <c r="C134" s="5" t="n">
        <v>1283</v>
      </c>
    </row>
    <row r="135">
      <c r="A135" s="4" t="inlineStr">
        <is>
          <t>Telxius Torres Brasil</t>
        </is>
      </c>
    </row>
    <row r="136">
      <c r="A136" s="3" t="inlineStr">
        <is>
          <t>BALANCES AND TRANSACTIONS WITH RELATED PARTIES</t>
        </is>
      </c>
    </row>
    <row r="137">
      <c r="A137" s="4" t="inlineStr">
        <is>
          <t>Trade accounts payable and other payables</t>
        </is>
      </c>
      <c r="C137" s="5" t="n">
        <v>74655</v>
      </c>
    </row>
    <row r="138">
      <c r="A138" s="4" t="inlineStr">
        <is>
          <t>Other liabilities and leases</t>
        </is>
      </c>
      <c r="C138" s="5" t="n">
        <v>1393898</v>
      </c>
    </row>
    <row r="139">
      <c r="A139" s="4" t="inlineStr">
        <is>
          <t>Companhia AIX Participacoes</t>
        </is>
      </c>
    </row>
    <row r="140">
      <c r="A140" s="3" t="inlineStr">
        <is>
          <t>BALANCES AND TRANSACTIONS WITH RELATED PARTIES</t>
        </is>
      </c>
    </row>
    <row r="141">
      <c r="A141" s="4" t="inlineStr">
        <is>
          <t>Other liabilities and leases</t>
        </is>
      </c>
      <c r="B141" s="5" t="n">
        <v>70845</v>
      </c>
      <c r="C141" s="5" t="n">
        <v>78236</v>
      </c>
    </row>
    <row r="142">
      <c r="A142" s="4" t="inlineStr">
        <is>
          <t>Outras</t>
        </is>
      </c>
    </row>
    <row r="143">
      <c r="A143" s="3" t="inlineStr">
        <is>
          <t>BALANCES AND TRANSACTIONS WITH RELATED PARTIES</t>
        </is>
      </c>
    </row>
    <row r="144">
      <c r="A144" s="4" t="inlineStr">
        <is>
          <t>Accounts receivable</t>
        </is>
      </c>
      <c r="B144" s="5" t="n">
        <v>6876</v>
      </c>
      <c r="C144" s="5" t="n">
        <v>10893</v>
      </c>
    </row>
    <row r="145">
      <c r="A145" s="4" t="inlineStr">
        <is>
          <t>Other assets</t>
        </is>
      </c>
      <c r="B145" s="5" t="n">
        <v>6068</v>
      </c>
      <c r="C145" s="5" t="n">
        <v>12833</v>
      </c>
    </row>
    <row r="146">
      <c r="A146" s="4" t="inlineStr">
        <is>
          <t>Trade accounts payable and other payables</t>
        </is>
      </c>
      <c r="B146" s="5" t="n">
        <v>15740</v>
      </c>
      <c r="C146" s="5" t="n">
        <v>18030</v>
      </c>
    </row>
    <row r="147">
      <c r="A147" s="4" t="inlineStr">
        <is>
          <t>Other liabilities and leases</t>
        </is>
      </c>
      <c r="B147" s="6" t="inlineStr">
        <is>
          <t>R$ 275</t>
        </is>
      </c>
      <c r="C147" s="6" t="inlineStr">
        <is>
          <t>R$ 223</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Income Statement (Details) - BRL (R$) R$ in Thousands</t>
        </is>
      </c>
      <c r="B1" s="2" t="inlineStr">
        <is>
          <t>12 Months Ended</t>
        </is>
      </c>
    </row>
    <row r="2">
      <c r="B2" s="2" t="inlineStr">
        <is>
          <t>Dec. 31, 2021</t>
        </is>
      </c>
      <c r="C2" s="2" t="inlineStr">
        <is>
          <t>Dec. 31, 2020</t>
        </is>
      </c>
      <c r="D2" s="2" t="inlineStr">
        <is>
          <t>Dec. 31, 2019</t>
        </is>
      </c>
    </row>
    <row r="3">
      <c r="A3" s="3" t="inlineStr">
        <is>
          <t>BALANCES AND TRANSACTIONS WITH RELATED PARTIES</t>
        </is>
      </c>
    </row>
    <row r="4">
      <c r="A4" s="4" t="inlineStr">
        <is>
          <t>Operating revenues</t>
        </is>
      </c>
      <c r="B4" s="6" t="inlineStr">
        <is>
          <t>R$ 174263</t>
        </is>
      </c>
      <c r="C4" s="6" t="inlineStr">
        <is>
          <t>R$ 107872</t>
        </is>
      </c>
      <c r="D4" s="6" t="inlineStr">
        <is>
          <t>R$ 84542</t>
        </is>
      </c>
    </row>
    <row r="5">
      <c r="A5" s="4" t="inlineStr">
        <is>
          <t>Operating revenues (cost and other expenses)</t>
        </is>
      </c>
      <c r="B5" s="5" t="n">
        <v>-1401456</v>
      </c>
      <c r="C5" s="5" t="n">
        <v>-1232355</v>
      </c>
      <c r="D5" s="5" t="n">
        <v>-1202840</v>
      </c>
    </row>
    <row r="6">
      <c r="A6" s="4" t="inlineStr">
        <is>
          <t>Financial income (expenses)</t>
        </is>
      </c>
      <c r="B6" s="5" t="n">
        <v>-13173</v>
      </c>
      <c r="C6" s="5" t="n">
        <v>-126091</v>
      </c>
      <c r="D6" s="5" t="n">
        <v>-42070</v>
      </c>
    </row>
    <row r="7">
      <c r="A7" s="4" t="inlineStr">
        <is>
          <t>Parent</t>
        </is>
      </c>
    </row>
    <row r="8">
      <c r="A8" s="3" t="inlineStr">
        <is>
          <t>BALANCES AND TRANSACTIONS WITH RELATED PARTIES</t>
        </is>
      </c>
    </row>
    <row r="9">
      <c r="A9" s="4" t="inlineStr">
        <is>
          <t>Operating revenues</t>
        </is>
      </c>
      <c r="B9" s="5" t="n">
        <v>12</v>
      </c>
      <c r="C9" s="5" t="n">
        <v>10</v>
      </c>
      <c r="D9" s="5" t="n">
        <v>5</v>
      </c>
    </row>
    <row r="10">
      <c r="A10" s="4" t="inlineStr">
        <is>
          <t>Operating revenues (cost and other expenses)</t>
        </is>
      </c>
      <c r="B10" s="5" t="n">
        <v>-369495</v>
      </c>
      <c r="C10" s="5" t="n">
        <v>-350964</v>
      </c>
      <c r="D10" s="5" t="n">
        <v>-348703</v>
      </c>
    </row>
    <row r="11">
      <c r="A11" s="4" t="inlineStr">
        <is>
          <t>Financial income (expenses)</t>
        </is>
      </c>
      <c r="B11" s="5" t="n">
        <v>-3802</v>
      </c>
      <c r="C11" s="5" t="n">
        <v>-5946</v>
      </c>
      <c r="D11" s="5" t="n">
        <v>-4375</v>
      </c>
    </row>
    <row r="12">
      <c r="A12" s="4" t="inlineStr">
        <is>
          <t>SP Telecomunicaes Participaes</t>
        </is>
      </c>
    </row>
    <row r="13">
      <c r="A13" s="3" t="inlineStr">
        <is>
          <t>BALANCES AND TRANSACTIONS WITH RELATED PARTIES</t>
        </is>
      </c>
    </row>
    <row r="14">
      <c r="A14" s="4" t="inlineStr">
        <is>
          <t>Operating revenues</t>
        </is>
      </c>
      <c r="B14" s="5" t="n">
        <v>12</v>
      </c>
      <c r="C14" s="5" t="n">
        <v>10</v>
      </c>
      <c r="D14" s="5" t="n">
        <v>5</v>
      </c>
    </row>
    <row r="15">
      <c r="A15" s="4" t="inlineStr">
        <is>
          <t>Operating revenues (cost and other expenses)</t>
        </is>
      </c>
      <c r="B15" s="5" t="n">
        <v>574</v>
      </c>
      <c r="C15" s="5" t="n">
        <v>558</v>
      </c>
      <c r="D15" s="5" t="n">
        <v>497</v>
      </c>
    </row>
    <row r="16">
      <c r="A16" s="4" t="inlineStr">
        <is>
          <t>Telefonica LatinoAmerica Holding</t>
        </is>
      </c>
    </row>
    <row r="17">
      <c r="A17" s="3" t="inlineStr">
        <is>
          <t>BALANCES AND TRANSACTIONS WITH RELATED PARTIES</t>
        </is>
      </c>
    </row>
    <row r="18">
      <c r="A18" s="4" t="inlineStr">
        <is>
          <t>Operating revenues (cost and other expenses)</t>
        </is>
      </c>
      <c r="B18" s="5" t="n">
        <v>5925</v>
      </c>
      <c r="C18" s="5" t="n">
        <v>19181</v>
      </c>
      <c r="D18" s="5" t="n">
        <v>18309</v>
      </c>
    </row>
    <row r="19">
      <c r="A19" s="4" t="inlineStr">
        <is>
          <t>Financial income (expenses)</t>
        </is>
      </c>
      <c r="B19" s="5" t="n">
        <v>-341</v>
      </c>
      <c r="C19" s="5" t="n">
        <v>7217</v>
      </c>
      <c r="D19" s="5" t="n">
        <v>851</v>
      </c>
    </row>
    <row r="20">
      <c r="A20" s="4" t="inlineStr">
        <is>
          <t>Telefnica</t>
        </is>
      </c>
    </row>
    <row r="21">
      <c r="A21" s="3" t="inlineStr">
        <is>
          <t>BALANCES AND TRANSACTIONS WITH RELATED PARTIES</t>
        </is>
      </c>
    </row>
    <row r="22">
      <c r="A22" s="4" t="inlineStr">
        <is>
          <t>Operating revenues (cost and other expenses)</t>
        </is>
      </c>
      <c r="B22" s="5" t="n">
        <v>-375994</v>
      </c>
      <c r="C22" s="5" t="n">
        <v>-370703</v>
      </c>
      <c r="D22" s="5" t="n">
        <v>-367509</v>
      </c>
    </row>
    <row r="23">
      <c r="A23" s="4" t="inlineStr">
        <is>
          <t>Financial income (expenses)</t>
        </is>
      </c>
      <c r="B23" s="5" t="n">
        <v>-3461</v>
      </c>
      <c r="C23" s="5" t="n">
        <v>-13163</v>
      </c>
      <c r="D23" s="5" t="n">
        <v>-5226</v>
      </c>
    </row>
    <row r="24">
      <c r="A24" s="4" t="inlineStr">
        <is>
          <t>Other Group companies</t>
        </is>
      </c>
    </row>
    <row r="25">
      <c r="A25" s="3" t="inlineStr">
        <is>
          <t>BALANCES AND TRANSACTIONS WITH RELATED PARTIES</t>
        </is>
      </c>
    </row>
    <row r="26">
      <c r="A26" s="4" t="inlineStr">
        <is>
          <t>Operating revenues</t>
        </is>
      </c>
      <c r="B26" s="5" t="n">
        <v>174251</v>
      </c>
      <c r="C26" s="5" t="n">
        <v>107862</v>
      </c>
      <c r="D26" s="5" t="n">
        <v>84537</v>
      </c>
    </row>
    <row r="27">
      <c r="A27" s="4" t="inlineStr">
        <is>
          <t>Operating revenues (cost and other expenses)</t>
        </is>
      </c>
      <c r="B27" s="5" t="n">
        <v>-1031961</v>
      </c>
      <c r="C27" s="5" t="n">
        <v>-881391</v>
      </c>
      <c r="D27" s="5" t="n">
        <v>-854137</v>
      </c>
    </row>
    <row r="28">
      <c r="A28" s="4" t="inlineStr">
        <is>
          <t>Financial income (expenses)</t>
        </is>
      </c>
      <c r="B28" s="5" t="n">
        <v>-9371</v>
      </c>
      <c r="C28" s="5" t="n">
        <v>-120145</v>
      </c>
      <c r="D28" s="5" t="n">
        <v>-37695</v>
      </c>
    </row>
    <row r="29">
      <c r="A29" s="4" t="inlineStr">
        <is>
          <t>Colombia Telecomunicaciones</t>
        </is>
      </c>
    </row>
    <row r="30">
      <c r="A30" s="3" t="inlineStr">
        <is>
          <t>BALANCES AND TRANSACTIONS WITH RELATED PARTIES</t>
        </is>
      </c>
    </row>
    <row r="31">
      <c r="A31" s="4" t="inlineStr">
        <is>
          <t>Operating revenues</t>
        </is>
      </c>
      <c r="C31" s="5" t="n">
        <v>110</v>
      </c>
      <c r="D31" s="5" t="n">
        <v>111</v>
      </c>
    </row>
    <row r="32">
      <c r="A32" s="4" t="inlineStr">
        <is>
          <t>Operating revenues (cost and other expenses)</t>
        </is>
      </c>
      <c r="C32" s="5" t="n">
        <v>306</v>
      </c>
      <c r="D32" s="5" t="n">
        <v>321</v>
      </c>
    </row>
    <row r="33">
      <c r="A33" s="4" t="inlineStr">
        <is>
          <t>Financial income (expenses)</t>
        </is>
      </c>
      <c r="C33" s="5" t="n">
        <v>118</v>
      </c>
      <c r="D33" s="5" t="n">
        <v>-17</v>
      </c>
    </row>
    <row r="34">
      <c r="A34" s="4" t="inlineStr">
        <is>
          <t>Fundacao Telefonica</t>
        </is>
      </c>
    </row>
    <row r="35">
      <c r="A35" s="3" t="inlineStr">
        <is>
          <t>BALANCES AND TRANSACTIONS WITH RELATED PARTIES</t>
        </is>
      </c>
    </row>
    <row r="36">
      <c r="A36" s="4" t="inlineStr">
        <is>
          <t>Operating revenues (cost and other expenses)</t>
        </is>
      </c>
      <c r="B36" s="5" t="n">
        <v>-9704</v>
      </c>
      <c r="C36" s="5" t="n">
        <v>-9998</v>
      </c>
      <c r="D36" s="5" t="n">
        <v>-11971</v>
      </c>
    </row>
    <row r="37">
      <c r="A37" s="4" t="inlineStr">
        <is>
          <t>Telefonica International Wholesale Services</t>
        </is>
      </c>
    </row>
    <row r="38">
      <c r="A38" s="3" t="inlineStr">
        <is>
          <t>BALANCES AND TRANSACTIONS WITH RELATED PARTIES</t>
        </is>
      </c>
    </row>
    <row r="39">
      <c r="A39" s="4" t="inlineStr">
        <is>
          <t>Operating revenues</t>
        </is>
      </c>
      <c r="B39" s="5" t="n">
        <v>7510</v>
      </c>
      <c r="C39" s="5" t="n">
        <v>5586</v>
      </c>
      <c r="D39" s="5" t="n">
        <v>757</v>
      </c>
    </row>
    <row r="40">
      <c r="A40" s="4" t="inlineStr">
        <is>
          <t>Operating revenues (cost and other expenses)</t>
        </is>
      </c>
      <c r="B40" s="5" t="n">
        <v>-108094</v>
      </c>
      <c r="C40" s="5" t="n">
        <v>-105384</v>
      </c>
      <c r="D40" s="5" t="n">
        <v>-104105</v>
      </c>
    </row>
    <row r="41">
      <c r="A41" s="4" t="inlineStr">
        <is>
          <t>Financial income (expenses)</t>
        </is>
      </c>
      <c r="D41" s="5" t="n">
        <v>-54</v>
      </c>
    </row>
    <row r="42">
      <c r="A42" s="4" t="inlineStr">
        <is>
          <t>Media Networks Latina America SAC</t>
        </is>
      </c>
    </row>
    <row r="43">
      <c r="A43" s="3" t="inlineStr">
        <is>
          <t>BALANCES AND TRANSACTIONS WITH RELATED PARTIES</t>
        </is>
      </c>
    </row>
    <row r="44">
      <c r="A44" s="4" t="inlineStr">
        <is>
          <t>Operating revenues (cost and other expenses)</t>
        </is>
      </c>
      <c r="B44" s="5" t="n">
        <v>-6593</v>
      </c>
      <c r="C44" s="5" t="n">
        <v>-28471</v>
      </c>
      <c r="D44" s="5" t="n">
        <v>-41023</v>
      </c>
    </row>
    <row r="45">
      <c r="A45" s="4" t="inlineStr">
        <is>
          <t>Financial income (expenses)</t>
        </is>
      </c>
      <c r="B45" s="5" t="n">
        <v>-105</v>
      </c>
      <c r="C45" s="5" t="n">
        <v>-246</v>
      </c>
      <c r="D45" s="5" t="n">
        <v>-596</v>
      </c>
    </row>
    <row r="46">
      <c r="A46" s="4" t="inlineStr">
        <is>
          <t>Telefonica Servicos de Ensino</t>
        </is>
      </c>
    </row>
    <row r="47">
      <c r="A47" s="3" t="inlineStr">
        <is>
          <t>BALANCES AND TRANSACTIONS WITH RELATED PARTIES</t>
        </is>
      </c>
    </row>
    <row r="48">
      <c r="A48" s="4" t="inlineStr">
        <is>
          <t>Operating revenues</t>
        </is>
      </c>
      <c r="B48" s="5" t="n">
        <v>348</v>
      </c>
      <c r="C48" s="5" t="n">
        <v>877</v>
      </c>
      <c r="D48" s="5" t="n">
        <v>1085</v>
      </c>
    </row>
    <row r="49">
      <c r="A49" s="4" t="inlineStr">
        <is>
          <t>Operating revenues (cost and other expenses)</t>
        </is>
      </c>
      <c r="B49" s="5" t="n">
        <v>-24585</v>
      </c>
      <c r="C49" s="5" t="n">
        <v>-26072</v>
      </c>
      <c r="D49" s="5" t="n">
        <v>-35228</v>
      </c>
    </row>
    <row r="50">
      <c r="A50" s="4" t="inlineStr">
        <is>
          <t>T.O2 Germany GMBH CO. OHG</t>
        </is>
      </c>
    </row>
    <row r="51">
      <c r="A51" s="3" t="inlineStr">
        <is>
          <t>BALANCES AND TRANSACTIONS WITH RELATED PARTIES</t>
        </is>
      </c>
    </row>
    <row r="52">
      <c r="A52" s="4" t="inlineStr">
        <is>
          <t>Operating revenues</t>
        </is>
      </c>
      <c r="C52" s="5" t="n">
        <v>32</v>
      </c>
      <c r="D52" s="5" t="n">
        <v>-100</v>
      </c>
    </row>
    <row r="53">
      <c r="A53" s="4" t="inlineStr">
        <is>
          <t>Operating revenues (cost and other expenses)</t>
        </is>
      </c>
      <c r="C53" s="5" t="n">
        <v>3565</v>
      </c>
      <c r="D53" s="5" t="n">
        <v>489</v>
      </c>
    </row>
    <row r="54">
      <c r="A54" s="4" t="inlineStr">
        <is>
          <t>Financial income (expenses)</t>
        </is>
      </c>
      <c r="C54" s="5" t="n">
        <v>823</v>
      </c>
      <c r="D54" s="5" t="n">
        <v>1845</v>
      </c>
    </row>
    <row r="55">
      <c r="A55" s="4" t="inlineStr">
        <is>
          <t>Telefonica Compras Electronicas</t>
        </is>
      </c>
    </row>
    <row r="56">
      <c r="A56" s="3" t="inlineStr">
        <is>
          <t>BALANCES AND TRANSACTIONS WITH RELATED PARTIES</t>
        </is>
      </c>
    </row>
    <row r="57">
      <c r="A57" s="4" t="inlineStr">
        <is>
          <t>Operating revenues (cost and other expenses)</t>
        </is>
      </c>
      <c r="B57" s="5" t="n">
        <v>-38911</v>
      </c>
      <c r="C57" s="5" t="n">
        <v>-33919</v>
      </c>
      <c r="D57" s="5" t="n">
        <v>-30814</v>
      </c>
    </row>
    <row r="58">
      <c r="A58" s="4" t="inlineStr">
        <is>
          <t>Telefonica Digital Espana</t>
        </is>
      </c>
    </row>
    <row r="59">
      <c r="A59" s="3" t="inlineStr">
        <is>
          <t>BALANCES AND TRANSACTIONS WITH RELATED PARTIES</t>
        </is>
      </c>
    </row>
    <row r="60">
      <c r="A60" s="4" t="inlineStr">
        <is>
          <t>Operating revenues</t>
        </is>
      </c>
      <c r="C60" s="5" t="n">
        <v>366</v>
      </c>
      <c r="D60" s="5" t="n">
        <v>299</v>
      </c>
    </row>
    <row r="61">
      <c r="A61" s="4" t="inlineStr">
        <is>
          <t>Operating revenues (cost and other expenses)</t>
        </is>
      </c>
      <c r="B61" s="5" t="n">
        <v>-155508</v>
      </c>
      <c r="C61" s="5" t="n">
        <v>-142343</v>
      </c>
      <c r="D61" s="5" t="n">
        <v>-127182</v>
      </c>
    </row>
    <row r="62">
      <c r="A62" s="4" t="inlineStr">
        <is>
          <t>Financial income (expenses)</t>
        </is>
      </c>
      <c r="B62" s="5" t="n">
        <v>-4351</v>
      </c>
      <c r="C62" s="5" t="n">
        <v>-22992</v>
      </c>
      <c r="D62" s="5" t="n">
        <v>-3016</v>
      </c>
    </row>
    <row r="63">
      <c r="A63" s="4" t="inlineStr">
        <is>
          <t>Telefonica Factoring do Brasil</t>
        </is>
      </c>
    </row>
    <row r="64">
      <c r="A64" s="3" t="inlineStr">
        <is>
          <t>BALANCES AND TRANSACTIONS WITH RELATED PARTIES</t>
        </is>
      </c>
    </row>
    <row r="65">
      <c r="A65" s="4" t="inlineStr">
        <is>
          <t>Operating revenues</t>
        </is>
      </c>
      <c r="B65" s="5" t="n">
        <v>1882</v>
      </c>
      <c r="C65" s="5" t="n">
        <v>7674</v>
      </c>
      <c r="D65" s="5" t="n">
        <v>2418</v>
      </c>
    </row>
    <row r="66">
      <c r="A66" s="4" t="inlineStr">
        <is>
          <t>Operating revenues (cost and other expenses)</t>
        </is>
      </c>
      <c r="B66" s="5" t="n">
        <v>254</v>
      </c>
      <c r="C66" s="5" t="n">
        <v>252</v>
      </c>
      <c r="D66" s="5" t="n">
        <v>239</v>
      </c>
    </row>
    <row r="67">
      <c r="A67" s="4" t="inlineStr">
        <is>
          <t>Financial income (expenses)</t>
        </is>
      </c>
      <c r="B67" s="5" t="n">
        <v>-7267</v>
      </c>
      <c r="C67" s="5" t="n">
        <v>-1551</v>
      </c>
      <c r="D67" s="5" t="n">
        <v>-4048</v>
      </c>
    </row>
    <row r="68">
      <c r="A68" s="4" t="inlineStr">
        <is>
          <t>Telefonica Global Technology</t>
        </is>
      </c>
    </row>
    <row r="69">
      <c r="A69" s="3" t="inlineStr">
        <is>
          <t>BALANCES AND TRANSACTIONS WITH RELATED PARTIES</t>
        </is>
      </c>
    </row>
    <row r="70">
      <c r="A70" s="4" t="inlineStr">
        <is>
          <t>Operating revenues (cost and other expenses)</t>
        </is>
      </c>
      <c r="B70" s="5" t="n">
        <v>-88397</v>
      </c>
      <c r="C70" s="5" t="n">
        <v>-80784</v>
      </c>
      <c r="D70" s="5" t="n">
        <v>-63947</v>
      </c>
    </row>
    <row r="71">
      <c r="A71" s="4" t="inlineStr">
        <is>
          <t>Financial income (expenses)</t>
        </is>
      </c>
      <c r="B71" s="5" t="n">
        <v>-135</v>
      </c>
      <c r="C71" s="5" t="n">
        <v>-6470</v>
      </c>
      <c r="D71" s="5" t="n">
        <v>388</v>
      </c>
    </row>
    <row r="72">
      <c r="A72" s="4" t="inlineStr">
        <is>
          <t>Telefonica International Wholesale Services Espanha</t>
        </is>
      </c>
    </row>
    <row r="73">
      <c r="A73" s="3" t="inlineStr">
        <is>
          <t>BALANCES AND TRANSACTIONS WITH RELATED PARTIES</t>
        </is>
      </c>
    </row>
    <row r="74">
      <c r="A74" s="4" t="inlineStr">
        <is>
          <t>Operating revenues</t>
        </is>
      </c>
      <c r="B74" s="5" t="n">
        <v>52732</v>
      </c>
      <c r="C74" s="5" t="n">
        <v>65246</v>
      </c>
      <c r="D74" s="5" t="n">
        <v>48819</v>
      </c>
    </row>
    <row r="75">
      <c r="A75" s="4" t="inlineStr">
        <is>
          <t>Operating revenues (cost and other expenses)</t>
        </is>
      </c>
      <c r="B75" s="5" t="n">
        <v>-72781</v>
      </c>
      <c r="C75" s="5" t="n">
        <v>-88730</v>
      </c>
      <c r="D75" s="5" t="n">
        <v>-75693</v>
      </c>
    </row>
    <row r="76">
      <c r="A76" s="4" t="inlineStr">
        <is>
          <t>Financial income (expenses)</t>
        </is>
      </c>
      <c r="B76" s="5" t="n">
        <v>531</v>
      </c>
      <c r="C76" s="5" t="n">
        <v>9451</v>
      </c>
      <c r="D76" s="5" t="n">
        <v>-4128</v>
      </c>
    </row>
    <row r="77">
      <c r="A77" s="4" t="inlineStr">
        <is>
          <t>Telefonica Moviles Argentina</t>
        </is>
      </c>
    </row>
    <row r="78">
      <c r="A78" s="3" t="inlineStr">
        <is>
          <t>BALANCES AND TRANSACTIONS WITH RELATED PARTIES</t>
        </is>
      </c>
    </row>
    <row r="79">
      <c r="A79" s="4" t="inlineStr">
        <is>
          <t>Operating revenues</t>
        </is>
      </c>
      <c r="B79" s="5" t="n">
        <v>765</v>
      </c>
      <c r="C79" s="5" t="n">
        <v>2152</v>
      </c>
      <c r="D79" s="5" t="n">
        <v>4030</v>
      </c>
    </row>
    <row r="80">
      <c r="A80" s="4" t="inlineStr">
        <is>
          <t>Operating revenues (cost and other expenses)</t>
        </is>
      </c>
      <c r="B80" s="5" t="n">
        <v>-776</v>
      </c>
      <c r="C80" s="5" t="n">
        <v>1340</v>
      </c>
      <c r="D80" s="5" t="n">
        <v>-3437</v>
      </c>
    </row>
    <row r="81">
      <c r="A81" s="4" t="inlineStr">
        <is>
          <t>Financial income (expenses)</t>
        </is>
      </c>
      <c r="B81" s="5" t="n">
        <v>75</v>
      </c>
      <c r="C81" s="5" t="n">
        <v>200</v>
      </c>
      <c r="D81" s="5" t="n">
        <v>90</v>
      </c>
    </row>
    <row r="82">
      <c r="A82" s="4" t="inlineStr">
        <is>
          <t>Telefonica Moviles Espanha</t>
        </is>
      </c>
    </row>
    <row r="83">
      <c r="A83" s="3" t="inlineStr">
        <is>
          <t>BALANCES AND TRANSACTIONS WITH RELATED PARTIES</t>
        </is>
      </c>
    </row>
    <row r="84">
      <c r="A84" s="4" t="inlineStr">
        <is>
          <t>Operating revenues</t>
        </is>
      </c>
      <c r="C84" s="5" t="n">
        <v>554</v>
      </c>
      <c r="D84" s="5" t="n">
        <v>410</v>
      </c>
    </row>
    <row r="85">
      <c r="A85" s="4" t="inlineStr">
        <is>
          <t>Operating revenues (cost and other expenses)</t>
        </is>
      </c>
      <c r="C85" s="5" t="n">
        <v>949</v>
      </c>
      <c r="D85" s="5" t="n">
        <v>-1737</v>
      </c>
    </row>
    <row r="86">
      <c r="A86" s="4" t="inlineStr">
        <is>
          <t>Financial income (expenses)</t>
        </is>
      </c>
      <c r="C86" s="5" t="n">
        <v>-62</v>
      </c>
      <c r="D86" s="5" t="n">
        <v>545</v>
      </c>
    </row>
    <row r="87">
      <c r="A87" s="4" t="inlineStr">
        <is>
          <t>Telefonica USA</t>
        </is>
      </c>
    </row>
    <row r="88">
      <c r="A88" s="3" t="inlineStr">
        <is>
          <t>BALANCES AND TRANSACTIONS WITH RELATED PARTIES</t>
        </is>
      </c>
    </row>
    <row r="89">
      <c r="A89" s="4" t="inlineStr">
        <is>
          <t>Operating revenues</t>
        </is>
      </c>
      <c r="B89" s="5" t="n">
        <v>343</v>
      </c>
      <c r="D89" s="5" t="n">
        <v>38</v>
      </c>
    </row>
    <row r="90">
      <c r="A90" s="4" t="inlineStr">
        <is>
          <t>Operating revenues (cost and other expenses)</t>
        </is>
      </c>
      <c r="B90" s="5" t="n">
        <v>-21613</v>
      </c>
      <c r="C90" s="5" t="n">
        <v>-17186</v>
      </c>
      <c r="D90" s="5" t="n">
        <v>-19793</v>
      </c>
    </row>
    <row r="91">
      <c r="A91" s="4" t="inlineStr">
        <is>
          <t>Financial income (expenses)</t>
        </is>
      </c>
      <c r="B91" s="5" t="n">
        <v>-1587</v>
      </c>
      <c r="C91" s="5" t="n">
        <v>-436</v>
      </c>
      <c r="D91" s="5" t="n">
        <v>1700</v>
      </c>
    </row>
    <row r="92">
      <c r="A92" s="4" t="inlineStr">
        <is>
          <t>Telxius Cable Brasil</t>
        </is>
      </c>
    </row>
    <row r="93">
      <c r="A93" s="3" t="inlineStr">
        <is>
          <t>BALANCES AND TRANSACTIONS WITH RELATED PARTIES</t>
        </is>
      </c>
    </row>
    <row r="94">
      <c r="A94" s="4" t="inlineStr">
        <is>
          <t>Operating revenues</t>
        </is>
      </c>
      <c r="B94" s="5" t="n">
        <v>43338</v>
      </c>
      <c r="C94" s="5" t="n">
        <v>12066</v>
      </c>
      <c r="D94" s="5" t="n">
        <v>13585</v>
      </c>
    </row>
    <row r="95">
      <c r="A95" s="4" t="inlineStr">
        <is>
          <t>Operating revenues (cost and other expenses)</t>
        </is>
      </c>
      <c r="B95" s="5" t="n">
        <v>-235371</v>
      </c>
      <c r="C95" s="5" t="n">
        <v>-314327</v>
      </c>
      <c r="D95" s="5" t="n">
        <v>-252436</v>
      </c>
    </row>
    <row r="96">
      <c r="A96" s="4" t="inlineStr">
        <is>
          <t>Financial income (expenses)</t>
        </is>
      </c>
      <c r="B96" s="5" t="n">
        <v>-7381</v>
      </c>
      <c r="C96" s="5" t="n">
        <v>-30251</v>
      </c>
      <c r="D96" s="5" t="n">
        <v>-7415</v>
      </c>
    </row>
    <row r="97">
      <c r="A97" s="4" t="inlineStr">
        <is>
          <t>Telxius Torres Brasil</t>
        </is>
      </c>
    </row>
    <row r="98">
      <c r="A98" s="3" t="inlineStr">
        <is>
          <t>BALANCES AND TRANSACTIONS WITH RELATED PARTIES</t>
        </is>
      </c>
    </row>
    <row r="99">
      <c r="A99" s="4" t="inlineStr">
        <is>
          <t>Operating revenues</t>
        </is>
      </c>
      <c r="C99" s="5" t="n">
        <v>8902</v>
      </c>
      <c r="D99" s="5" t="n">
        <v>3652</v>
      </c>
    </row>
    <row r="100">
      <c r="A100" s="4" t="inlineStr">
        <is>
          <t>Operating revenues (cost and other expenses)</t>
        </is>
      </c>
      <c r="C100" s="5" t="n">
        <v>1178</v>
      </c>
      <c r="D100" s="5" t="n">
        <v>756</v>
      </c>
    </row>
    <row r="101">
      <c r="A101" s="4" t="inlineStr">
        <is>
          <t>Financial income (expenses)</t>
        </is>
      </c>
      <c r="C101" s="5" t="n">
        <v>-69137</v>
      </c>
      <c r="D101" s="5" t="n">
        <v>-24144</v>
      </c>
    </row>
    <row r="102">
      <c r="A102" s="4" t="inlineStr">
        <is>
          <t>Terra Networks Mexico</t>
        </is>
      </c>
    </row>
    <row r="103">
      <c r="A103" s="3" t="inlineStr">
        <is>
          <t>BALANCES AND TRANSACTIONS WITH RELATED PARTIES</t>
        </is>
      </c>
    </row>
    <row r="104">
      <c r="A104" s="4" t="inlineStr">
        <is>
          <t>Operating revenues</t>
        </is>
      </c>
      <c r="B104" s="5" t="n">
        <v>3790</v>
      </c>
      <c r="C104" s="5" t="n">
        <v>847</v>
      </c>
      <c r="D104" s="5" t="n">
        <v>2535</v>
      </c>
    </row>
    <row r="105">
      <c r="A105" s="4" t="inlineStr">
        <is>
          <t>Operating revenues (cost and other expenses)</t>
        </is>
      </c>
      <c r="B105" s="5" t="n">
        <v>-4796</v>
      </c>
      <c r="C105" s="5" t="n">
        <v>-8428</v>
      </c>
      <c r="D105" s="5" t="n">
        <v>-5639</v>
      </c>
    </row>
    <row r="106">
      <c r="A106" s="4" t="inlineStr">
        <is>
          <t>Financial income (expenses)</t>
        </is>
      </c>
      <c r="B106" s="5" t="n">
        <v>118</v>
      </c>
      <c r="C106" s="5" t="n">
        <v>166</v>
      </c>
      <c r="D106" s="5" t="n">
        <v>567</v>
      </c>
    </row>
    <row r="107">
      <c r="A107" s="4" t="inlineStr">
        <is>
          <t>Telefonica Cyber Tech Brasil</t>
        </is>
      </c>
    </row>
    <row r="108">
      <c r="A108" s="3" t="inlineStr">
        <is>
          <t>BALANCES AND TRANSACTIONS WITH RELATED PARTIES</t>
        </is>
      </c>
    </row>
    <row r="109">
      <c r="A109" s="4" t="inlineStr">
        <is>
          <t>Operating revenues</t>
        </is>
      </c>
      <c r="B109" s="5" t="n">
        <v>974</v>
      </c>
      <c r="C109" s="5" t="n">
        <v>347</v>
      </c>
    </row>
    <row r="110">
      <c r="A110" s="4" t="inlineStr">
        <is>
          <t>Operating revenues (cost and other expenses)</t>
        </is>
      </c>
      <c r="B110" s="5" t="n">
        <v>-120364</v>
      </c>
      <c r="C110" s="5" t="n">
        <v>-15544</v>
      </c>
    </row>
    <row r="111">
      <c r="A111" s="4" t="inlineStr">
        <is>
          <t>Telefonica On The Spot Solucoes Digitais Brasil</t>
        </is>
      </c>
    </row>
    <row r="112">
      <c r="A112" s="3" t="inlineStr">
        <is>
          <t>BALANCES AND TRANSACTIONS WITH RELATED PARTIES</t>
        </is>
      </c>
    </row>
    <row r="113">
      <c r="A113" s="4" t="inlineStr">
        <is>
          <t>Operating revenues</t>
        </is>
      </c>
      <c r="B113" s="5" t="n">
        <v>16891</v>
      </c>
      <c r="C113" s="5" t="n">
        <v>282</v>
      </c>
    </row>
    <row r="114">
      <c r="A114" s="4" t="inlineStr">
        <is>
          <t>Operating revenues (cost and other expenses)</t>
        </is>
      </c>
      <c r="B114" s="5" t="n">
        <v>-1650</v>
      </c>
      <c r="C114" s="5" t="n">
        <v>-5795</v>
      </c>
    </row>
    <row r="115">
      <c r="A115" s="4" t="inlineStr">
        <is>
          <t>T. IoT Big Data Tech ESP</t>
        </is>
      </c>
    </row>
    <row r="116">
      <c r="A116" s="3" t="inlineStr">
        <is>
          <t>BALANCES AND TRANSACTIONS WITH RELATED PARTIES</t>
        </is>
      </c>
    </row>
    <row r="117">
      <c r="A117" s="4" t="inlineStr">
        <is>
          <t>Operating revenues</t>
        </is>
      </c>
      <c r="C117" s="5" t="n">
        <v>500</v>
      </c>
    </row>
    <row r="118">
      <c r="A118" s="4" t="inlineStr">
        <is>
          <t>Operating revenues (cost and other expenses)</t>
        </is>
      </c>
      <c r="B118" s="5" t="n">
        <v>-76218</v>
      </c>
      <c r="C118" s="5" t="n">
        <v>-4838</v>
      </c>
    </row>
    <row r="119">
      <c r="A119" s="4" t="inlineStr">
        <is>
          <t>Financial income (expenses)</t>
        </is>
      </c>
      <c r="B119" s="5" t="n">
        <v>827</v>
      </c>
    </row>
    <row r="120">
      <c r="A120" s="4" t="inlineStr">
        <is>
          <t>T. Cybercloud Tech Esp</t>
        </is>
      </c>
    </row>
    <row r="121">
      <c r="A121" s="3" t="inlineStr">
        <is>
          <t>BALANCES AND TRANSACTIONS WITH RELATED PARTIES</t>
        </is>
      </c>
    </row>
    <row r="122">
      <c r="A122" s="4" t="inlineStr">
        <is>
          <t>Operating revenues (cost and other expenses)</t>
        </is>
      </c>
      <c r="B122" s="5" t="n">
        <v>-19842</v>
      </c>
      <c r="C122" s="5" t="n">
        <v>-1811</v>
      </c>
    </row>
    <row r="123">
      <c r="A123" s="4" t="inlineStr">
        <is>
          <t>Financial income (expenses)</t>
        </is>
      </c>
      <c r="B123" s="5" t="n">
        <v>-229</v>
      </c>
      <c r="C123" s="5" t="n">
        <v>74</v>
      </c>
    </row>
    <row r="124">
      <c r="A124" s="4" t="inlineStr">
        <is>
          <t>Telefonica Infra, S.L</t>
        </is>
      </c>
    </row>
    <row r="125">
      <c r="A125" s="3" t="inlineStr">
        <is>
          <t>BALANCES AND TRANSACTIONS WITH RELATED PARTIES</t>
        </is>
      </c>
    </row>
    <row r="126">
      <c r="A126" s="4" t="inlineStr">
        <is>
          <t>Financial income (expenses)</t>
        </is>
      </c>
      <c r="B126" s="5" t="n">
        <v>11737</v>
      </c>
    </row>
    <row r="127">
      <c r="A127" s="4" t="inlineStr">
        <is>
          <t>FiBrasil Infraestrutura e Fibra Otica</t>
        </is>
      </c>
    </row>
    <row r="128">
      <c r="A128" s="3" t="inlineStr">
        <is>
          <t>BALANCES AND TRANSACTIONS WITH RELATED PARTIES</t>
        </is>
      </c>
    </row>
    <row r="129">
      <c r="A129" s="4" t="inlineStr">
        <is>
          <t>Operating revenues</t>
        </is>
      </c>
      <c r="B129" s="5" t="n">
        <v>39018</v>
      </c>
    </row>
    <row r="130">
      <c r="A130" s="4" t="inlineStr">
        <is>
          <t>Operating revenues (cost and other expenses)</t>
        </is>
      </c>
      <c r="B130" s="5" t="n">
        <v>-32117</v>
      </c>
    </row>
    <row r="131">
      <c r="A131" s="4" t="inlineStr">
        <is>
          <t>Financial income (expenses)</t>
        </is>
      </c>
      <c r="B131" s="5" t="n">
        <v>973</v>
      </c>
    </row>
    <row r="132">
      <c r="A132" s="4" t="inlineStr">
        <is>
          <t>Companhia AIX Participacoes</t>
        </is>
      </c>
    </row>
    <row r="133">
      <c r="A133" s="3" t="inlineStr">
        <is>
          <t>BALANCES AND TRANSACTIONS WITH RELATED PARTIES</t>
        </is>
      </c>
    </row>
    <row r="134">
      <c r="A134" s="4" t="inlineStr">
        <is>
          <t>Operating revenues</t>
        </is>
      </c>
      <c r="C134" s="5" t="n">
        <v>28</v>
      </c>
      <c r="D134" s="5" t="n">
        <v>38</v>
      </c>
    </row>
    <row r="135">
      <c r="A135" s="4" t="inlineStr">
        <is>
          <t>Operating revenues (cost and other expenses)</t>
        </is>
      </c>
      <c r="D135" s="5" t="n">
        <v>-24174</v>
      </c>
    </row>
    <row r="136">
      <c r="A136" s="4" t="inlineStr">
        <is>
          <t>Financial income (expenses)</t>
        </is>
      </c>
      <c r="B136" s="5" t="n">
        <v>-3856</v>
      </c>
      <c r="C136" s="5" t="n">
        <v>-1252</v>
      </c>
    </row>
    <row r="137">
      <c r="A137" s="4" t="inlineStr">
        <is>
          <t>Outras</t>
        </is>
      </c>
    </row>
    <row r="138">
      <c r="A138" s="3" t="inlineStr">
        <is>
          <t>BALANCES AND TRANSACTIONS WITH RELATED PARTIES</t>
        </is>
      </c>
    </row>
    <row r="139">
      <c r="A139" s="4" t="inlineStr">
        <is>
          <t>Operating revenues</t>
        </is>
      </c>
      <c r="B139" s="5" t="n">
        <v>6660</v>
      </c>
      <c r="C139" s="5" t="n">
        <v>2293</v>
      </c>
      <c r="D139" s="5" t="n">
        <v>6860</v>
      </c>
    </row>
    <row r="140">
      <c r="A140" s="4" t="inlineStr">
        <is>
          <t>Operating revenues (cost and other expenses)</t>
        </is>
      </c>
      <c r="B140" s="5" t="n">
        <v>-14895</v>
      </c>
      <c r="C140" s="5" t="n">
        <v>-5351</v>
      </c>
      <c r="D140" s="5" t="n">
        <v>-58763</v>
      </c>
    </row>
    <row r="141">
      <c r="A141" s="4" t="inlineStr">
        <is>
          <t>Financial income (expenses)</t>
        </is>
      </c>
      <c r="B141" s="6" t="inlineStr">
        <is>
          <t>R$ 1279</t>
        </is>
      </c>
      <c r="C141" s="6" t="inlineStr">
        <is>
          <t>R$ 1420</t>
        </is>
      </c>
      <c r="D141" s="6" t="inlineStr">
        <is>
          <t>R$ 588</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 Management compensation (Details) - BRL (R$) R$ in Thousands</t>
        </is>
      </c>
      <c r="B1" s="2" t="inlineStr">
        <is>
          <t>12 Months Ended</t>
        </is>
      </c>
    </row>
    <row r="2">
      <c r="B2" s="2" t="inlineStr">
        <is>
          <t>Dec. 31, 2021</t>
        </is>
      </c>
      <c r="C2" s="2" t="inlineStr">
        <is>
          <t>Dec. 31, 2020</t>
        </is>
      </c>
    </row>
    <row r="3">
      <c r="A3" s="3" t="inlineStr">
        <is>
          <t>BALANCES AND TRANSACTIONS WITH RELATED PARTIES</t>
        </is>
      </c>
    </row>
    <row r="4">
      <c r="A4" s="4" t="inlineStr">
        <is>
          <t>Key management personnel compensation</t>
        </is>
      </c>
      <c r="B4" s="6" t="inlineStr">
        <is>
          <t>R$ 32205</t>
        </is>
      </c>
      <c r="C4" s="6" t="inlineStr">
        <is>
          <t>R$ 27802</t>
        </is>
      </c>
    </row>
    <row r="5">
      <c r="A5" s="4" t="inlineStr">
        <is>
          <t>Salaries, benefits and social charges</t>
        </is>
      </c>
      <c r="B5" s="5" t="n">
        <v>19658</v>
      </c>
      <c r="C5" s="5" t="n">
        <v>17470</v>
      </c>
    </row>
    <row r="6">
      <c r="A6" s="4" t="inlineStr">
        <is>
          <t>Variable compensation</t>
        </is>
      </c>
      <c r="B6" s="6" t="inlineStr">
        <is>
          <t>R$ 12547</t>
        </is>
      </c>
      <c r="C6" s="6" t="inlineStr">
        <is>
          <t>R$ 10332</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CHARGES AND CONTRIBUTIONS RECOVERABLE</t>
        </is>
      </c>
      <c r="B1" s="2" t="inlineStr">
        <is>
          <t>12 Months Ended</t>
        </is>
      </c>
    </row>
    <row r="2">
      <c r="B2" s="2" t="inlineStr">
        <is>
          <t>Dec. 31, 2021</t>
        </is>
      </c>
    </row>
    <row r="3">
      <c r="A3" s="3" t="inlineStr">
        <is>
          <t>TAXES, CHARGES AND CONTRIBUTIONS RECOVERABLE</t>
        </is>
      </c>
    </row>
    <row r="4">
      <c r="A4" s="4" t="inlineStr">
        <is>
          <t>TAXES, CHARGES AND CONTRIBUTIONS RECOVERABLE</t>
        </is>
      </c>
      <c r="B4" s="4" t="inlineStr">
        <is>
          <t>9) TAXES, CHARGES AND CONTRIBUTIONS RECOVERABLE ​ ​ ​ ​ ​ ​ ​ 12.31.21 12.31.20 State VAT (ICMS) (1) 2,895,375 3,014,540 PIS and COFINS (2) 1,885,486 128,489 Withholding taxes and contributions (3) 156,322 87,134 Fistel, INSS, ISS and other taxes 119,858 106,454 Total 5,057,041 3,336,617 ​ ​ ​ Current 3,716,169 2,512,293 Non-current 1,340,872 824,324 (1) Includes ICMS credits from the acquisition of property and equipment, available to offset in 48 months ; requests for refund of ICMS paid on invoices that were subsequently cancelled; for the rendering of services; tax substitution; and tax rate difference; among others. Non-current consolidated amounts include credits arising from the acquisition of property and equipment of R $578,290 and R $541,941 on December 31, 2021 and 2020, respectively. (2) The Company has two lawsuits for recognition of the right to exclude ICMS from the calculation basis of contributions to PIS and COFINS (including lawsuit of the company that has already been merged - Telemig), which cover several periods between February 2002 and December 2019. On May 13, 2021, the Federal Supreme Court (“STF”) issued a decision on the Leading Case RE 574706. One of the lawsuits became final on June 25, 2021 and the other is still pending a final decision although it is expected to follow the decision rendered by the STF on the Leading Case RE 574706. As a result of the decision, the Company recognized on December 31, 2021 the amount of R $2,269,391 , where the amount of R $1,660,295 was recognized as other operating income (Note 27) and R $609,096 as financial income (Note 28). On December 31, 2021, the balance in current assets was R $1,579,117 . (3) Withholding income tax (“IRRF”) credits on short-term investments, interest on equity and others, which are used as deduction in operations for the period and social contribution tax withheld at source on services provided to public agenc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32" customWidth="1" min="2" max="2"/>
    <col width="22" customWidth="1" min="3" max="3"/>
    <col width="24" customWidth="1" min="4" max="4"/>
  </cols>
  <sheetData>
    <row r="1">
      <c r="A1" s="1" t="inlineStr">
        <is>
          <t>SHARE-BASED PAYMENT PLANS (Details)</t>
        </is>
      </c>
      <c r="B1" s="2" t="inlineStr">
        <is>
          <t>12 Months Ended</t>
        </is>
      </c>
    </row>
    <row r="2">
      <c r="B2" s="2" t="inlineStr">
        <is>
          <t>Dec. 31, 2021BRL (R$)itemshares</t>
        </is>
      </c>
      <c r="C2" s="2" t="inlineStr">
        <is>
          <t>Dec. 31, 2020BRL (R$)</t>
        </is>
      </c>
      <c r="D2" s="2" t="inlineStr">
        <is>
          <t>Dec. 31, 2021€ / shares</t>
        </is>
      </c>
    </row>
    <row r="3">
      <c r="A3" s="3" t="inlineStr">
        <is>
          <t>SHARE-BASED PAYMENT PLANS</t>
        </is>
      </c>
    </row>
    <row r="4">
      <c r="A4" s="4" t="inlineStr">
        <is>
          <t>Share price | € / shares</t>
        </is>
      </c>
      <c r="D4" s="9" t="n">
        <v>3.852</v>
      </c>
    </row>
    <row r="5">
      <c r="A5" s="4" t="inlineStr">
        <is>
          <t>Expense from share-based payment transactions with employees | R$</t>
        </is>
      </c>
      <c r="B5" s="6" t="inlineStr">
        <is>
          <t>R$ 17867000</t>
        </is>
      </c>
      <c r="C5" s="6" t="inlineStr">
        <is>
          <t>R$ 19196000</t>
        </is>
      </c>
    </row>
    <row r="6">
      <c r="A6" s="4" t="inlineStr">
        <is>
          <t>Consolidated liability balances | R$</t>
        </is>
      </c>
      <c r="B6" s="6" t="inlineStr">
        <is>
          <t>R$ 109682000</t>
        </is>
      </c>
      <c r="C6" s="6" t="inlineStr">
        <is>
          <t>R$ 86296000</t>
        </is>
      </c>
    </row>
    <row r="7">
      <c r="A7" s="4" t="inlineStr">
        <is>
          <t>TFSP 2019-2021 cycle</t>
        </is>
      </c>
    </row>
    <row r="8">
      <c r="A8" s="3" t="inlineStr">
        <is>
          <t>SHARE-BASED PAYMENT PLANS</t>
        </is>
      </c>
    </row>
    <row r="9">
      <c r="A9" s="4" t="inlineStr">
        <is>
          <t>Number of active executives</t>
        </is>
      </c>
      <c r="B9" s="5" t="n">
        <v>130</v>
      </c>
    </row>
    <row r="10">
      <c r="A10" s="4" t="inlineStr">
        <is>
          <t>Number of potential shares to be received | shares</t>
        </is>
      </c>
      <c r="B10" s="5" t="n">
        <v>100500</v>
      </c>
    </row>
    <row r="11">
      <c r="A11" s="4" t="inlineStr">
        <is>
          <t>TFSP 2020-2022 cycle</t>
        </is>
      </c>
    </row>
    <row r="12">
      <c r="A12" s="3" t="inlineStr">
        <is>
          <t>SHARE-BASED PAYMENT PLANS</t>
        </is>
      </c>
    </row>
    <row r="13">
      <c r="A13" s="4" t="inlineStr">
        <is>
          <t>Number of active executives</t>
        </is>
      </c>
      <c r="B13" s="5" t="n">
        <v>146</v>
      </c>
    </row>
    <row r="14">
      <c r="A14" s="4" t="inlineStr">
        <is>
          <t>Number of potential shares to be received | shares</t>
        </is>
      </c>
      <c r="B14" s="5" t="n">
        <v>117200</v>
      </c>
    </row>
    <row r="15">
      <c r="A15" s="4" t="inlineStr">
        <is>
          <t>TFSP 2021-2023 cycle</t>
        </is>
      </c>
    </row>
    <row r="16">
      <c r="A16" s="3" t="inlineStr">
        <is>
          <t>SHARE-BASED PAYMENT PLANS</t>
        </is>
      </c>
    </row>
    <row r="17">
      <c r="A17" s="4" t="inlineStr">
        <is>
          <t>Number of active executives</t>
        </is>
      </c>
      <c r="B17" s="5" t="n">
        <v>190</v>
      </c>
    </row>
    <row r="18">
      <c r="A18" s="4" t="inlineStr">
        <is>
          <t>Number of potential shares to be received | shares</t>
        </is>
      </c>
      <c r="B18" s="5" t="n">
        <v>325500</v>
      </c>
    </row>
    <row r="19">
      <c r="A19" s="4" t="inlineStr">
        <is>
          <t>PSP 2019-2021 cycle</t>
        </is>
      </c>
    </row>
    <row r="20">
      <c r="A20" s="3" t="inlineStr">
        <is>
          <t>SHARE-BASED PAYMENT PLANS</t>
        </is>
      </c>
    </row>
    <row r="21">
      <c r="A21" s="4" t="inlineStr">
        <is>
          <t>Number of active executives</t>
        </is>
      </c>
      <c r="B21" s="5" t="n">
        <v>77</v>
      </c>
    </row>
    <row r="22">
      <c r="A22" s="4" t="inlineStr">
        <is>
          <t>Number of executives appointed under articles Bylaws</t>
        </is>
      </c>
      <c r="B22" s="5" t="n">
        <v>3</v>
      </c>
    </row>
    <row r="23">
      <c r="A23" s="4" t="inlineStr">
        <is>
          <t>Number of potential shares to be received | shares</t>
        </is>
      </c>
      <c r="B23" s="5" t="n">
        <v>792868</v>
      </c>
    </row>
    <row r="24">
      <c r="A24" s="4" t="inlineStr">
        <is>
          <t>PSP 2020-2022 cycle</t>
        </is>
      </c>
    </row>
    <row r="25">
      <c r="A25" s="3" t="inlineStr">
        <is>
          <t>SHARE-BASED PAYMENT PLANS</t>
        </is>
      </c>
    </row>
    <row r="26">
      <c r="A26" s="4" t="inlineStr">
        <is>
          <t>Number of active executives</t>
        </is>
      </c>
      <c r="B26" s="5" t="n">
        <v>90</v>
      </c>
    </row>
    <row r="27">
      <c r="A27" s="4" t="inlineStr">
        <is>
          <t>Number of executives appointed under articles Bylaws</t>
        </is>
      </c>
      <c r="B27" s="5" t="n">
        <v>3</v>
      </c>
    </row>
    <row r="28">
      <c r="A28" s="4" t="inlineStr">
        <is>
          <t>Number of potential shares to be received | shares</t>
        </is>
      </c>
      <c r="B28" s="5" t="n">
        <v>532657</v>
      </c>
    </row>
    <row r="29">
      <c r="A29" s="4" t="inlineStr">
        <is>
          <t>PSP 2021-2023 cycle</t>
        </is>
      </c>
    </row>
    <row r="30">
      <c r="A30" s="3" t="inlineStr">
        <is>
          <t>SHARE-BASED PAYMENT PLANS</t>
        </is>
      </c>
    </row>
    <row r="31">
      <c r="A31" s="4" t="inlineStr">
        <is>
          <t>Number of active executives</t>
        </is>
      </c>
      <c r="B31" s="5" t="n">
        <v>96</v>
      </c>
    </row>
    <row r="32">
      <c r="A32" s="4" t="inlineStr">
        <is>
          <t>Number of executives appointed under articles Bylaws</t>
        </is>
      </c>
      <c r="B32" s="5" t="n">
        <v>3</v>
      </c>
    </row>
    <row r="33">
      <c r="A33" s="4" t="inlineStr">
        <is>
          <t>Number of potential shares to be received | shares</t>
        </is>
      </c>
      <c r="B33" s="5" t="n">
        <v>1855383</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PENSION PLANS AND OTHER POST-EMPLOYMENT BENEFITS - Sponsored Plans by Type (Details) R$ in Thousands</t>
        </is>
      </c>
      <c r="B1" s="2" t="inlineStr">
        <is>
          <t>12 Months Ended</t>
        </is>
      </c>
    </row>
    <row r="2">
      <c r="B2" s="2" t="inlineStr">
        <is>
          <t>Dec. 31, 2021BRL (R$)installment</t>
        </is>
      </c>
      <c r="C2" s="2" t="inlineStr">
        <is>
          <t>Dec. 31, 2020BRL (R$)</t>
        </is>
      </c>
    </row>
    <row r="3">
      <c r="A3" s="4" t="inlineStr">
        <is>
          <t>PBS Assisted Plan (PBS-A)</t>
        </is>
      </c>
    </row>
    <row r="4">
      <c r="A4" s="3" t="inlineStr">
        <is>
          <t>PENSION PLANS AND OTHER POST-EMPLOYMENT BENEFITS</t>
        </is>
      </c>
    </row>
    <row r="5">
      <c r="A5" s="4" t="inlineStr">
        <is>
          <t>Company's participation in distribution of reserves</t>
        </is>
      </c>
      <c r="B5" s="6" t="inlineStr">
        <is>
          <t>R$ 215328</t>
        </is>
      </c>
    </row>
    <row r="6">
      <c r="A6" s="4" t="inlineStr">
        <is>
          <t>Number of monthly payments for distribution of reserves | installment</t>
        </is>
      </c>
      <c r="B6" s="5" t="n">
        <v>36</v>
      </c>
    </row>
    <row r="7">
      <c r="A7" s="4" t="inlineStr">
        <is>
          <t>VISAO Plans</t>
        </is>
      </c>
    </row>
    <row r="8">
      <c r="A8" s="3" t="inlineStr">
        <is>
          <t>PENSION PLANS AND OTHER POST-EMPLOYMENT BENEFITS</t>
        </is>
      </c>
    </row>
    <row r="9">
      <c r="A9" s="4" t="inlineStr">
        <is>
          <t>Contributions made by the Company and its subsidiaries</t>
        </is>
      </c>
      <c r="B9" s="6" t="inlineStr">
        <is>
          <t>R$ 54592</t>
        </is>
      </c>
      <c r="C9" s="6" t="inlineStr">
        <is>
          <t>R$ 40983</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ENSION PLANS AND OTHER POST-EMPLOYMENT BENEFITS - Reconciliation of net liabilities (assets) (Details) - BRL (R$) R$ in Thousands</t>
        </is>
      </c>
      <c r="B1" s="2" t="inlineStr">
        <is>
          <t>Dec. 31, 2021</t>
        </is>
      </c>
      <c r="C1" s="2" t="inlineStr">
        <is>
          <t>Dec. 31, 2020</t>
        </is>
      </c>
      <c r="D1" s="2" t="inlineStr">
        <is>
          <t>Dec. 31, 2019</t>
        </is>
      </c>
    </row>
    <row r="2">
      <c r="A2" s="3" t="inlineStr">
        <is>
          <t>Reconciliation of assets and liabilities:</t>
        </is>
      </c>
    </row>
    <row r="3">
      <c r="A3" s="4" t="inlineStr">
        <is>
          <t>Present value of DB plan obligations</t>
        </is>
      </c>
      <c r="B3" s="6" t="inlineStr">
        <is>
          <t>R$ 3467219</t>
        </is>
      </c>
      <c r="C3" s="6" t="inlineStr">
        <is>
          <t>R$ 4102059</t>
        </is>
      </c>
    </row>
    <row r="4">
      <c r="A4" s="4" t="inlineStr">
        <is>
          <t>Fair value of plan assets</t>
        </is>
      </c>
      <c r="B4" s="5" t="n">
        <v>4170438</v>
      </c>
      <c r="C4" s="5" t="n">
        <v>4415345</v>
      </c>
    </row>
    <row r="5">
      <c r="A5" s="4" t="inlineStr">
        <is>
          <t>Net liabilities (assets)</t>
        </is>
      </c>
      <c r="B5" s="5" t="n">
        <v>-703219</v>
      </c>
      <c r="C5" s="5" t="n">
        <v>-313286</v>
      </c>
    </row>
    <row r="6">
      <c r="A6" s="4" t="inlineStr">
        <is>
          <t>Net liabilities (assets)</t>
        </is>
      </c>
      <c r="B6" s="5" t="n">
        <v>554666</v>
      </c>
      <c r="C6" s="5" t="n">
        <v>789519</v>
      </c>
      <c r="D6" s="6" t="inlineStr">
        <is>
          <t>R$ 934128</t>
        </is>
      </c>
    </row>
    <row r="7">
      <c r="A7" s="4" t="inlineStr">
        <is>
          <t>Current assets</t>
        </is>
      </c>
      <c r="B7" s="5" t="n">
        <v>-90538</v>
      </c>
      <c r="C7" s="5" t="n">
        <v>-82935</v>
      </c>
    </row>
    <row r="8">
      <c r="A8" s="4" t="inlineStr">
        <is>
          <t>Noncurrent assets</t>
        </is>
      </c>
      <c r="B8" s="5" t="n">
        <v>-4613</v>
      </c>
      <c r="C8" s="5" t="n">
        <v>-82127</v>
      </c>
    </row>
    <row r="9">
      <c r="A9" s="4" t="inlineStr">
        <is>
          <t>Current liabilities</t>
        </is>
      </c>
      <c r="B9" s="5" t="n">
        <v>19946</v>
      </c>
      <c r="C9" s="5" t="n">
        <v>22155</v>
      </c>
    </row>
    <row r="10">
      <c r="A10" s="4" t="inlineStr">
        <is>
          <t>Noncurrent liabilities</t>
        </is>
      </c>
      <c r="B10" s="5" t="n">
        <v>629871</v>
      </c>
      <c r="C10" s="5" t="n">
        <v>932426</v>
      </c>
    </row>
    <row r="11">
      <c r="A11" s="4" t="inlineStr">
        <is>
          <t>Post-retirement pension plans</t>
        </is>
      </c>
    </row>
    <row r="12">
      <c r="A12" s="3" t="inlineStr">
        <is>
          <t>Reconciliation of assets and liabilities:</t>
        </is>
      </c>
    </row>
    <row r="13">
      <c r="A13" s="4" t="inlineStr">
        <is>
          <t>Present value of DB plan obligations</t>
        </is>
      </c>
      <c r="B13" s="5" t="n">
        <v>2066175</v>
      </c>
      <c r="C13" s="5" t="n">
        <v>2238700</v>
      </c>
    </row>
    <row r="14">
      <c r="A14" s="4" t="inlineStr">
        <is>
          <t>Fair value of plan assets</t>
        </is>
      </c>
      <c r="B14" s="5" t="n">
        <v>3310273</v>
      </c>
      <c r="C14" s="5" t="n">
        <v>3411297</v>
      </c>
    </row>
    <row r="15">
      <c r="A15" s="4" t="inlineStr">
        <is>
          <t>Net liabilities (assets)</t>
        </is>
      </c>
      <c r="B15" s="5" t="n">
        <v>-1244098</v>
      </c>
      <c r="C15" s="5" t="n">
        <v>-1172597</v>
      </c>
    </row>
    <row r="16">
      <c r="A16" s="4" t="inlineStr">
        <is>
          <t>Net liabilities (assets)</t>
        </is>
      </c>
      <c r="B16" s="5" t="n">
        <v>-26359</v>
      </c>
      <c r="C16" s="5" t="n">
        <v>-91272</v>
      </c>
      <c r="D16" s="5" t="n">
        <v>-138745</v>
      </c>
    </row>
    <row r="17">
      <c r="A17" s="4" t="inlineStr">
        <is>
          <t>Current assets</t>
        </is>
      </c>
      <c r="B17" s="5" t="n">
        <v>-90538</v>
      </c>
      <c r="C17" s="5" t="n">
        <v>-82935</v>
      </c>
    </row>
    <row r="18">
      <c r="A18" s="4" t="inlineStr">
        <is>
          <t>Noncurrent assets</t>
        </is>
      </c>
      <c r="B18" s="5" t="n">
        <v>-4613</v>
      </c>
      <c r="C18" s="5" t="n">
        <v>-82127</v>
      </c>
    </row>
    <row r="19">
      <c r="A19" s="4" t="inlineStr">
        <is>
          <t>Current liabilities</t>
        </is>
      </c>
      <c r="B19" s="5" t="n">
        <v>7146</v>
      </c>
      <c r="C19" s="5" t="n">
        <v>6475</v>
      </c>
    </row>
    <row r="20">
      <c r="A20" s="4" t="inlineStr">
        <is>
          <t>Noncurrent liabilities</t>
        </is>
      </c>
      <c r="B20" s="5" t="n">
        <v>61646</v>
      </c>
      <c r="C20" s="5" t="n">
        <v>67315</v>
      </c>
    </row>
    <row r="21">
      <c r="A21" s="4" t="inlineStr">
        <is>
          <t>Post-retirement health plans</t>
        </is>
      </c>
    </row>
    <row r="22">
      <c r="A22" s="3" t="inlineStr">
        <is>
          <t>Reconciliation of assets and liabilities:</t>
        </is>
      </c>
    </row>
    <row r="23">
      <c r="A23" s="4" t="inlineStr">
        <is>
          <t>Present value of DB plan obligations</t>
        </is>
      </c>
      <c r="B23" s="5" t="n">
        <v>1401044</v>
      </c>
      <c r="C23" s="5" t="n">
        <v>1863359</v>
      </c>
    </row>
    <row r="24">
      <c r="A24" s="4" t="inlineStr">
        <is>
          <t>Fair value of plan assets</t>
        </is>
      </c>
      <c r="B24" s="5" t="n">
        <v>860165</v>
      </c>
      <c r="C24" s="5" t="n">
        <v>1004048</v>
      </c>
    </row>
    <row r="25">
      <c r="A25" s="4" t="inlineStr">
        <is>
          <t>Net liabilities (assets)</t>
        </is>
      </c>
      <c r="B25" s="5" t="n">
        <v>540879</v>
      </c>
      <c r="C25" s="5" t="n">
        <v>859311</v>
      </c>
    </row>
    <row r="26">
      <c r="A26" s="4" t="inlineStr">
        <is>
          <t>Net liabilities (assets)</t>
        </is>
      </c>
      <c r="B26" s="5" t="n">
        <v>581025</v>
      </c>
      <c r="C26" s="5" t="n">
        <v>880791</v>
      </c>
      <c r="D26" s="5" t="n">
        <v>1072873</v>
      </c>
    </row>
    <row r="27">
      <c r="A27" s="4" t="inlineStr">
        <is>
          <t>Current liabilities</t>
        </is>
      </c>
      <c r="B27" s="5" t="n">
        <v>12800</v>
      </c>
      <c r="C27" s="5" t="n">
        <v>15680</v>
      </c>
    </row>
    <row r="28">
      <c r="A28" s="4" t="inlineStr">
        <is>
          <t>Noncurrent liabilities</t>
        </is>
      </c>
      <c r="B28" s="5" t="n">
        <v>568225</v>
      </c>
      <c r="C28" s="5" t="n">
        <v>865111</v>
      </c>
    </row>
    <row r="29">
      <c r="A29" s="4" t="inlineStr">
        <is>
          <t>Asset Limitation</t>
        </is>
      </c>
    </row>
    <row r="30">
      <c r="A30" s="3" t="inlineStr">
        <is>
          <t>Reconciliation of assets and liabilities:</t>
        </is>
      </c>
    </row>
    <row r="31">
      <c r="A31" s="4" t="inlineStr">
        <is>
          <t>Net liabilities (assets)</t>
        </is>
      </c>
      <c r="B31" s="5" t="n">
        <v>1257885</v>
      </c>
      <c r="C31" s="5" t="n">
        <v>1102805</v>
      </c>
      <c r="D31" s="5" t="n">
        <v>1186062</v>
      </c>
    </row>
    <row r="32">
      <c r="A32" s="4" t="inlineStr">
        <is>
          <t>Asset Limitation | Post-retirement pension plans</t>
        </is>
      </c>
    </row>
    <row r="33">
      <c r="A33" s="3" t="inlineStr">
        <is>
          <t>Reconciliation of assets and liabilities:</t>
        </is>
      </c>
    </row>
    <row r="34">
      <c r="A34" s="4" t="inlineStr">
        <is>
          <t>Net liabilities (assets)</t>
        </is>
      </c>
      <c r="B34" s="5" t="n">
        <v>1217739</v>
      </c>
      <c r="C34" s="5" t="n">
        <v>1081325</v>
      </c>
      <c r="D34" s="5" t="n">
        <v>1128691</v>
      </c>
    </row>
    <row r="35">
      <c r="A35" s="4" t="inlineStr">
        <is>
          <t>Asset Limitation | Post-retirement health plans</t>
        </is>
      </c>
    </row>
    <row r="36">
      <c r="A36" s="3" t="inlineStr">
        <is>
          <t>Reconciliation of assets and liabilities:</t>
        </is>
      </c>
    </row>
    <row r="37">
      <c r="A37" s="4" t="inlineStr">
        <is>
          <t>Net liabilities (assets)</t>
        </is>
      </c>
      <c r="B37" s="6" t="inlineStr">
        <is>
          <t>R$ 40146</t>
        </is>
      </c>
      <c r="C37" s="6" t="inlineStr">
        <is>
          <t>R$ 21480</t>
        </is>
      </c>
      <c r="D37" s="6" t="inlineStr">
        <is>
          <t>R$ 57371</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Total expenses recognized in the income statement (Details) - BRL (R$) R$ in Thousands</t>
        </is>
      </c>
      <c r="B1" s="2" t="inlineStr">
        <is>
          <t>12 Months Ended</t>
        </is>
      </c>
    </row>
    <row r="2">
      <c r="B2" s="2" t="inlineStr">
        <is>
          <t>Dec. 31, 2021</t>
        </is>
      </c>
      <c r="C2" s="2" t="inlineStr">
        <is>
          <t>Dec. 31, 2020</t>
        </is>
      </c>
      <c r="D2" s="2" t="inlineStr">
        <is>
          <t>Dec. 31, 2019</t>
        </is>
      </c>
    </row>
    <row r="3">
      <c r="A3" s="3" t="inlineStr">
        <is>
          <t>PENSION PLANS AND OTHER POST-EMPLOYMENT BENEFITS</t>
        </is>
      </c>
    </row>
    <row r="4">
      <c r="A4" s="4" t="inlineStr">
        <is>
          <t>Current service cost</t>
        </is>
      </c>
      <c r="B4" s="6" t="inlineStr">
        <is>
          <t>R$ 23545</t>
        </is>
      </c>
      <c r="C4" s="6" t="inlineStr">
        <is>
          <t>R$ 29612</t>
        </is>
      </c>
      <c r="D4" s="6" t="inlineStr">
        <is>
          <t>R$ 19448</t>
        </is>
      </c>
    </row>
    <row r="5">
      <c r="A5" s="4" t="inlineStr">
        <is>
          <t>Net interest on net actuarial assets/liabilities</t>
        </is>
      </c>
      <c r="B5" s="5" t="n">
        <v>63374</v>
      </c>
      <c r="C5" s="5" t="n">
        <v>71766</v>
      </c>
      <c r="D5" s="5" t="n">
        <v>62325</v>
      </c>
    </row>
    <row r="6">
      <c r="A6" s="4" t="inlineStr">
        <is>
          <t>Total</t>
        </is>
      </c>
      <c r="B6" s="5" t="n">
        <v>86919</v>
      </c>
      <c r="C6" s="5" t="n">
        <v>101378</v>
      </c>
      <c r="D6" s="5" t="n">
        <v>81773</v>
      </c>
    </row>
    <row r="7">
      <c r="A7" s="4" t="inlineStr">
        <is>
          <t>Post-retirement pension plans</t>
        </is>
      </c>
    </row>
    <row r="8">
      <c r="A8" s="3" t="inlineStr">
        <is>
          <t>PENSION PLANS AND OTHER POST-EMPLOYMENT BENEFITS</t>
        </is>
      </c>
    </row>
    <row r="9">
      <c r="A9" s="4" t="inlineStr">
        <is>
          <t>Current service cost</t>
        </is>
      </c>
      <c r="B9" s="5" t="n">
        <v>2184</v>
      </c>
      <c r="C9" s="5" t="n">
        <v>3036</v>
      </c>
      <c r="D9" s="5" t="n">
        <v>3155</v>
      </c>
    </row>
    <row r="10">
      <c r="A10" s="4" t="inlineStr">
        <is>
          <t>Net interest on net actuarial assets/liabilities</t>
        </is>
      </c>
      <c r="B10" s="5" t="n">
        <v>-7062</v>
      </c>
      <c r="C10" s="5" t="n">
        <v>-10385</v>
      </c>
      <c r="D10" s="5" t="n">
        <v>5713</v>
      </c>
    </row>
    <row r="11">
      <c r="A11" s="4" t="inlineStr">
        <is>
          <t>Total</t>
        </is>
      </c>
      <c r="B11" s="5" t="n">
        <v>-4878</v>
      </c>
      <c r="C11" s="5" t="n">
        <v>-7349</v>
      </c>
      <c r="D11" s="5" t="n">
        <v>8868</v>
      </c>
    </row>
    <row r="12">
      <c r="A12" s="4" t="inlineStr">
        <is>
          <t>Post-retirement health plans</t>
        </is>
      </c>
    </row>
    <row r="13">
      <c r="A13" s="3" t="inlineStr">
        <is>
          <t>PENSION PLANS AND OTHER POST-EMPLOYMENT BENEFITS</t>
        </is>
      </c>
    </row>
    <row r="14">
      <c r="A14" s="4" t="inlineStr">
        <is>
          <t>Current service cost</t>
        </is>
      </c>
      <c r="B14" s="5" t="n">
        <v>21361</v>
      </c>
      <c r="C14" s="5" t="n">
        <v>26576</v>
      </c>
      <c r="D14" s="5" t="n">
        <v>16293</v>
      </c>
    </row>
    <row r="15">
      <c r="A15" s="4" t="inlineStr">
        <is>
          <t>Net interest on net actuarial assets/liabilities</t>
        </is>
      </c>
      <c r="B15" s="5" t="n">
        <v>70436</v>
      </c>
      <c r="C15" s="5" t="n">
        <v>82151</v>
      </c>
      <c r="D15" s="5" t="n">
        <v>56612</v>
      </c>
    </row>
    <row r="16">
      <c r="A16" s="4" t="inlineStr">
        <is>
          <t>Total</t>
        </is>
      </c>
      <c r="B16" s="6" t="inlineStr">
        <is>
          <t>R$ 91797</t>
        </is>
      </c>
      <c r="C16" s="6" t="inlineStr">
        <is>
          <t>R$ 108727</t>
        </is>
      </c>
      <c r="D16" s="6" t="inlineStr">
        <is>
          <t>R$ 72905</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Amounts recognized in other comprehensive income (loss) (Details) - BRL (R$) R$ in Thousands</t>
        </is>
      </c>
      <c r="B1" s="2" t="inlineStr">
        <is>
          <t>12 Months Ended</t>
        </is>
      </c>
    </row>
    <row r="2">
      <c r="B2" s="2" t="inlineStr">
        <is>
          <t>Dec. 31, 2021</t>
        </is>
      </c>
      <c r="C2" s="2" t="inlineStr">
        <is>
          <t>Dec. 31, 2020</t>
        </is>
      </c>
      <c r="D2" s="2" t="inlineStr">
        <is>
          <t>Dec. 31, 2019</t>
        </is>
      </c>
    </row>
    <row r="3">
      <c r="A3" s="3" t="inlineStr">
        <is>
          <t>PENSION PLANS AND OTHER POST-EMPLOYMENT BENEFITS</t>
        </is>
      </c>
    </row>
    <row r="4">
      <c r="A4" s="4" t="inlineStr">
        <is>
          <t>Actuarial losses (gains)</t>
        </is>
      </c>
      <c r="B4" s="6" t="inlineStr">
        <is>
          <t>R$ 469955</t>
        </is>
      </c>
      <c r="C4" s="6" t="inlineStr">
        <is>
          <t>R$ 141454</t>
        </is>
      </c>
      <c r="D4" s="6" t="inlineStr">
        <is>
          <t>R$ 223527</t>
        </is>
      </c>
    </row>
    <row r="5">
      <c r="A5" s="4" t="inlineStr">
        <is>
          <t>Asset limitation effect</t>
        </is>
      </c>
      <c r="B5" s="5" t="n">
        <v>73032</v>
      </c>
      <c r="C5" s="5" t="n">
        <v>-168457</v>
      </c>
      <c r="D5" s="5" t="n">
        <v>-21867</v>
      </c>
    </row>
    <row r="6">
      <c r="A6" s="4" t="inlineStr">
        <is>
          <t>Total</t>
        </is>
      </c>
      <c r="B6" s="5" t="n">
        <v>396923</v>
      </c>
      <c r="C6" s="5" t="n">
        <v>309911</v>
      </c>
      <c r="D6" s="5" t="n">
        <v>-201660</v>
      </c>
    </row>
    <row r="7">
      <c r="A7" s="4" t="inlineStr">
        <is>
          <t>Post-retirement pension plans</t>
        </is>
      </c>
    </row>
    <row r="8">
      <c r="A8" s="3" t="inlineStr">
        <is>
          <t>PENSION PLANS AND OTHER POST-EMPLOYMENT BENEFITS</t>
        </is>
      </c>
    </row>
    <row r="9">
      <c r="A9" s="4" t="inlineStr">
        <is>
          <t>Actuarial losses (gains)</t>
        </is>
      </c>
      <c r="B9" s="5" t="n">
        <v>-70083</v>
      </c>
      <c r="C9" s="5" t="n">
        <v>114556</v>
      </c>
      <c r="D9" s="5" t="n">
        <v>-188889</v>
      </c>
    </row>
    <row r="10">
      <c r="A10" s="4" t="inlineStr">
        <is>
          <t>Asset limitation effect</t>
        </is>
      </c>
      <c r="B10" s="5" t="n">
        <v>56024</v>
      </c>
      <c r="C10" s="5" t="n">
        <v>-128320</v>
      </c>
      <c r="D10" s="5" t="n">
        <v>-24297</v>
      </c>
    </row>
    <row r="11">
      <c r="A11" s="4" t="inlineStr">
        <is>
          <t>Total</t>
        </is>
      </c>
      <c r="B11" s="5" t="n">
        <v>14059</v>
      </c>
      <c r="C11" s="5" t="n">
        <v>13764</v>
      </c>
      <c r="D11" s="5" t="n">
        <v>213186</v>
      </c>
    </row>
    <row r="12">
      <c r="A12" s="4" t="inlineStr">
        <is>
          <t>Post-retirement health plans</t>
        </is>
      </c>
    </row>
    <row r="13">
      <c r="A13" s="3" t="inlineStr">
        <is>
          <t>PENSION PLANS AND OTHER POST-EMPLOYMENT BENEFITS</t>
        </is>
      </c>
    </row>
    <row r="14">
      <c r="A14" s="4" t="inlineStr">
        <is>
          <t>Actuarial losses (gains)</t>
        </is>
      </c>
      <c r="B14" s="5" t="n">
        <v>-399872</v>
      </c>
      <c r="C14" s="5" t="n">
        <v>-256010</v>
      </c>
      <c r="D14" s="5" t="n">
        <v>412416</v>
      </c>
    </row>
    <row r="15">
      <c r="A15" s="4" t="inlineStr">
        <is>
          <t>Asset limitation effect</t>
        </is>
      </c>
      <c r="B15" s="5" t="n">
        <v>17008</v>
      </c>
      <c r="C15" s="5" t="n">
        <v>-40137</v>
      </c>
      <c r="D15" s="5" t="n">
        <v>2430</v>
      </c>
    </row>
    <row r="16">
      <c r="A16" s="4" t="inlineStr">
        <is>
          <t>Total</t>
        </is>
      </c>
      <c r="B16" s="6" t="inlineStr">
        <is>
          <t>R$ 382864</t>
        </is>
      </c>
      <c r="C16" s="6" t="inlineStr">
        <is>
          <t>R$ 296147</t>
        </is>
      </c>
      <c r="D16" s="6" t="inlineStr">
        <is>
          <t>R$ 414846</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Changes in amount net of liability (asset) of defined benefit, net (Details) - BRL (R$) R$ in Thousands</t>
        </is>
      </c>
      <c r="B1" s="2" t="inlineStr">
        <is>
          <t>12 Months Ended</t>
        </is>
      </c>
    </row>
    <row r="2">
      <c r="B2" s="2" t="inlineStr">
        <is>
          <t>Dec. 31, 2021</t>
        </is>
      </c>
      <c r="C2" s="2" t="inlineStr">
        <is>
          <t>Dec. 31, 2020</t>
        </is>
      </c>
    </row>
    <row r="3">
      <c r="A3" s="3" t="inlineStr">
        <is>
          <t>PENSION PLANS AND OTHER POST-EMPLOYMENT BENEFITS</t>
        </is>
      </c>
    </row>
    <row r="4">
      <c r="A4" s="4" t="inlineStr">
        <is>
          <t>Balance at the beginning of the year</t>
        </is>
      </c>
      <c r="B4" s="6" t="inlineStr">
        <is>
          <t>R$ 789519</t>
        </is>
      </c>
      <c r="C4" s="6" t="inlineStr">
        <is>
          <t>R$ 934128</t>
        </is>
      </c>
    </row>
    <row r="5">
      <c r="A5" s="4" t="inlineStr">
        <is>
          <t>Expenses</t>
        </is>
      </c>
      <c r="B5" s="5" t="n">
        <v>86919</v>
      </c>
      <c r="C5" s="5" t="n">
        <v>101378</v>
      </c>
    </row>
    <row r="6">
      <c r="A6" s="4" t="inlineStr">
        <is>
          <t>Sponsor contributions</t>
        </is>
      </c>
      <c r="B6" s="5" t="n">
        <v>-16770</v>
      </c>
      <c r="C6" s="5" t="n">
        <v>-12891</v>
      </c>
    </row>
    <row r="7">
      <c r="A7" s="4" t="inlineStr">
        <is>
          <t>Amounts recognized in OCI</t>
        </is>
      </c>
      <c r="B7" s="5" t="n">
        <v>-396923</v>
      </c>
      <c r="C7" s="5" t="n">
        <v>-309911</v>
      </c>
    </row>
    <row r="8">
      <c r="A8" s="4" t="inlineStr">
        <is>
          <t>Distribution of reserves</t>
        </is>
      </c>
      <c r="B8" s="5" t="n">
        <v>91921</v>
      </c>
      <c r="C8" s="5" t="n">
        <v>76815</v>
      </c>
    </row>
    <row r="9">
      <c r="A9" s="4" t="inlineStr">
        <is>
          <t>Balance at the end of the year</t>
        </is>
      </c>
      <c r="B9" s="5" t="n">
        <v>554666</v>
      </c>
      <c r="C9" s="5" t="n">
        <v>789519</v>
      </c>
    </row>
    <row r="10">
      <c r="A10" s="4" t="inlineStr">
        <is>
          <t>Actuarial assets per balance sheet</t>
        </is>
      </c>
      <c r="B10" s="5" t="n">
        <v>-95151</v>
      </c>
      <c r="C10" s="5" t="n">
        <v>-165062</v>
      </c>
    </row>
    <row r="11">
      <c r="A11" s="4" t="inlineStr">
        <is>
          <t>Actuarial liabilities per balance sheet</t>
        </is>
      </c>
      <c r="B11" s="5" t="n">
        <v>649817</v>
      </c>
      <c r="C11" s="5" t="n">
        <v>954581</v>
      </c>
    </row>
    <row r="12">
      <c r="A12" s="4" t="inlineStr">
        <is>
          <t>Post-retirement pension plans</t>
        </is>
      </c>
    </row>
    <row r="13">
      <c r="A13" s="3" t="inlineStr">
        <is>
          <t>PENSION PLANS AND OTHER POST-EMPLOYMENT BENEFITS</t>
        </is>
      </c>
    </row>
    <row r="14">
      <c r="A14" s="4" t="inlineStr">
        <is>
          <t>Balance at the beginning of the year</t>
        </is>
      </c>
      <c r="B14" s="5" t="n">
        <v>-91272</v>
      </c>
      <c r="C14" s="5" t="n">
        <v>-138745</v>
      </c>
    </row>
    <row r="15">
      <c r="A15" s="4" t="inlineStr">
        <is>
          <t>Expenses</t>
        </is>
      </c>
      <c r="B15" s="5" t="n">
        <v>-4878</v>
      </c>
      <c r="C15" s="5" t="n">
        <v>-7349</v>
      </c>
    </row>
    <row r="16">
      <c r="A16" s="4" t="inlineStr">
        <is>
          <t>Sponsor contributions</t>
        </is>
      </c>
      <c r="B16" s="5" t="n">
        <v>-8071</v>
      </c>
      <c r="C16" s="5" t="n">
        <v>-8229</v>
      </c>
    </row>
    <row r="17">
      <c r="A17" s="4" t="inlineStr">
        <is>
          <t>Amounts recognized in OCI</t>
        </is>
      </c>
      <c r="B17" s="5" t="n">
        <v>-14059</v>
      </c>
      <c r="C17" s="5" t="n">
        <v>-13764</v>
      </c>
    </row>
    <row r="18">
      <c r="A18" s="4" t="inlineStr">
        <is>
          <t>Distribution of reserves</t>
        </is>
      </c>
      <c r="B18" s="5" t="n">
        <v>91921</v>
      </c>
      <c r="C18" s="5" t="n">
        <v>76815</v>
      </c>
    </row>
    <row r="19">
      <c r="A19" s="4" t="inlineStr">
        <is>
          <t>Balance at the end of the year</t>
        </is>
      </c>
      <c r="B19" s="5" t="n">
        <v>-26359</v>
      </c>
      <c r="C19" s="5" t="n">
        <v>-91272</v>
      </c>
    </row>
    <row r="20">
      <c r="A20" s="4" t="inlineStr">
        <is>
          <t>Actuarial assets per balance sheet</t>
        </is>
      </c>
      <c r="B20" s="5" t="n">
        <v>-95151</v>
      </c>
      <c r="C20" s="5" t="n">
        <v>-165062</v>
      </c>
    </row>
    <row r="21">
      <c r="A21" s="4" t="inlineStr">
        <is>
          <t>Actuarial liabilities per balance sheet</t>
        </is>
      </c>
      <c r="B21" s="5" t="n">
        <v>68792</v>
      </c>
      <c r="C21" s="5" t="n">
        <v>73790</v>
      </c>
    </row>
    <row r="22">
      <c r="A22" s="4" t="inlineStr">
        <is>
          <t>Post-retirement health plans</t>
        </is>
      </c>
    </row>
    <row r="23">
      <c r="A23" s="3" t="inlineStr">
        <is>
          <t>PENSION PLANS AND OTHER POST-EMPLOYMENT BENEFITS</t>
        </is>
      </c>
    </row>
    <row r="24">
      <c r="A24" s="4" t="inlineStr">
        <is>
          <t>Balance at the beginning of the year</t>
        </is>
      </c>
      <c r="B24" s="5" t="n">
        <v>880791</v>
      </c>
      <c r="C24" s="5" t="n">
        <v>1072873</v>
      </c>
    </row>
    <row r="25">
      <c r="A25" s="4" t="inlineStr">
        <is>
          <t>Expenses</t>
        </is>
      </c>
      <c r="B25" s="5" t="n">
        <v>91797</v>
      </c>
      <c r="C25" s="5" t="n">
        <v>108727</v>
      </c>
    </row>
    <row r="26">
      <c r="A26" s="4" t="inlineStr">
        <is>
          <t>Sponsor contributions</t>
        </is>
      </c>
      <c r="B26" s="5" t="n">
        <v>-8699</v>
      </c>
      <c r="C26" s="5" t="n">
        <v>-4662</v>
      </c>
    </row>
    <row r="27">
      <c r="A27" s="4" t="inlineStr">
        <is>
          <t>Amounts recognized in OCI</t>
        </is>
      </c>
      <c r="B27" s="5" t="n">
        <v>-382864</v>
      </c>
      <c r="C27" s="5" t="n">
        <v>-296147</v>
      </c>
    </row>
    <row r="28">
      <c r="A28" s="4" t="inlineStr">
        <is>
          <t>Balance at the end of the year</t>
        </is>
      </c>
      <c r="B28" s="5" t="n">
        <v>581025</v>
      </c>
      <c r="C28" s="5" t="n">
        <v>880791</v>
      </c>
    </row>
    <row r="29">
      <c r="A29" s="4" t="inlineStr">
        <is>
          <t>Actuarial liabilities per balance sheet</t>
        </is>
      </c>
      <c r="B29" s="6" t="inlineStr">
        <is>
          <t>R$ 581025</t>
        </is>
      </c>
      <c r="C29" s="6" t="inlineStr">
        <is>
          <t>R$ 880791</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ENSION PLANS AND OTHER POST-EMPLOYMENT BENEFITS - Changes in defined benefit liability (Details) - BRL (R$) R$ in Thousands</t>
        </is>
      </c>
      <c r="B1" s="2" t="inlineStr">
        <is>
          <t>12 Months Ended</t>
        </is>
      </c>
    </row>
    <row r="2">
      <c r="B2" s="2" t="inlineStr">
        <is>
          <t>Dec. 31, 2021</t>
        </is>
      </c>
      <c r="C2" s="2" t="inlineStr">
        <is>
          <t>Dec. 31, 2020</t>
        </is>
      </c>
    </row>
    <row r="3">
      <c r="A3" s="3" t="inlineStr">
        <is>
          <t>PENSION PLANS AND OTHER POST-EMPLOYMENT BENEFITS</t>
        </is>
      </c>
    </row>
    <row r="4">
      <c r="A4" s="4" t="inlineStr">
        <is>
          <t>Balance at the beginning of the year</t>
        </is>
      </c>
      <c r="B4" s="6" t="inlineStr">
        <is>
          <t>R$ 789519</t>
        </is>
      </c>
      <c r="C4" s="6" t="inlineStr">
        <is>
          <t>R$ 934128</t>
        </is>
      </c>
    </row>
    <row r="5">
      <c r="A5" s="4" t="inlineStr">
        <is>
          <t>Balance at the end of the year</t>
        </is>
      </c>
      <c r="B5" s="5" t="n">
        <v>554666</v>
      </c>
      <c r="C5" s="5" t="n">
        <v>789519</v>
      </c>
    </row>
    <row r="6">
      <c r="A6" s="4" t="inlineStr">
        <is>
          <t>Defined benefit liability</t>
        </is>
      </c>
    </row>
    <row r="7">
      <c r="A7" s="3" t="inlineStr">
        <is>
          <t>PENSION PLANS AND OTHER POST-EMPLOYMENT BENEFITS</t>
        </is>
      </c>
    </row>
    <row r="8">
      <c r="A8" s="4" t="inlineStr">
        <is>
          <t>Balance at the beginning of the year</t>
        </is>
      </c>
      <c r="B8" s="5" t="n">
        <v>4102059</v>
      </c>
      <c r="C8" s="5" t="n">
        <v>4446092</v>
      </c>
    </row>
    <row r="9">
      <c r="A9" s="4" t="inlineStr">
        <is>
          <t>Current service costs</t>
        </is>
      </c>
      <c r="B9" s="5" t="n">
        <v>23545</v>
      </c>
      <c r="C9" s="5" t="n">
        <v>29612</v>
      </c>
    </row>
    <row r="10">
      <c r="A10" s="4" t="inlineStr">
        <is>
          <t>Interest on actuarial liabilities</t>
        </is>
      </c>
      <c r="B10" s="5" t="n">
        <v>304603</v>
      </c>
      <c r="C10" s="5" t="n">
        <v>318501</v>
      </c>
    </row>
    <row r="11">
      <c r="A11" s="4" t="inlineStr">
        <is>
          <t>Benefits paid</t>
        </is>
      </c>
      <c r="B11" s="5" t="n">
        <v>-228433</v>
      </c>
      <c r="C11" s="5" t="n">
        <v>-219278</v>
      </c>
    </row>
    <row r="12">
      <c r="A12" s="4" t="inlineStr">
        <is>
          <t>Member contributions paid</t>
        </is>
      </c>
      <c r="B12" s="5" t="n">
        <v>336</v>
      </c>
      <c r="C12" s="5" t="n">
        <v>346</v>
      </c>
    </row>
    <row r="13">
      <c r="A13" s="4" t="inlineStr">
        <is>
          <t>Actuarial losses (gains) adjusted by experience</t>
        </is>
      </c>
      <c r="B13" s="5" t="n">
        <v>-139370</v>
      </c>
      <c r="C13" s="5" t="n">
        <v>-103871</v>
      </c>
    </row>
    <row r="14">
      <c r="A14" s="4" t="inlineStr">
        <is>
          <t>Actuarial losses (gains) adjusted by demographic assumptions</t>
        </is>
      </c>
      <c r="C14" s="5" t="n">
        <v>-60449</v>
      </c>
    </row>
    <row r="15">
      <c r="A15" s="4" t="inlineStr">
        <is>
          <t>Actuarial losses (gains) adjusted by financial assumptions</t>
        </is>
      </c>
      <c r="B15" s="5" t="n">
        <v>-595521</v>
      </c>
      <c r="C15" s="5" t="n">
        <v>-308894</v>
      </c>
    </row>
    <row r="16">
      <c r="A16" s="4" t="inlineStr">
        <is>
          <t>Balance at the end of the year</t>
        </is>
      </c>
      <c r="B16" s="5" t="n">
        <v>3467219</v>
      </c>
      <c r="C16" s="5" t="n">
        <v>4102059</v>
      </c>
    </row>
    <row r="17">
      <c r="A17" s="4" t="inlineStr">
        <is>
          <t>Post-retirement pension plans</t>
        </is>
      </c>
    </row>
    <row r="18">
      <c r="A18" s="3" t="inlineStr">
        <is>
          <t>PENSION PLANS AND OTHER POST-EMPLOYMENT BENEFITS</t>
        </is>
      </c>
    </row>
    <row r="19">
      <c r="A19" s="4" t="inlineStr">
        <is>
          <t>Balance at the beginning of the year</t>
        </is>
      </c>
      <c r="B19" s="5" t="n">
        <v>-91272</v>
      </c>
      <c r="C19" s="5" t="n">
        <v>-138745</v>
      </c>
    </row>
    <row r="20">
      <c r="A20" s="4" t="inlineStr">
        <is>
          <t>Balance at the end of the year</t>
        </is>
      </c>
      <c r="B20" s="5" t="n">
        <v>-26359</v>
      </c>
      <c r="C20" s="5" t="n">
        <v>-91272</v>
      </c>
    </row>
    <row r="21">
      <c r="A21" s="4" t="inlineStr">
        <is>
          <t>Post-retirement pension plans | Defined benefit liability</t>
        </is>
      </c>
    </row>
    <row r="22">
      <c r="A22" s="3" t="inlineStr">
        <is>
          <t>PENSION PLANS AND OTHER POST-EMPLOYMENT BENEFITS</t>
        </is>
      </c>
    </row>
    <row r="23">
      <c r="A23" s="4" t="inlineStr">
        <is>
          <t>Balance at the beginning of the year</t>
        </is>
      </c>
      <c r="B23" s="5" t="n">
        <v>2238700</v>
      </c>
      <c r="C23" s="5" t="n">
        <v>2429478</v>
      </c>
    </row>
    <row r="24">
      <c r="A24" s="4" t="inlineStr">
        <is>
          <t>Current service costs</t>
        </is>
      </c>
      <c r="B24" s="5" t="n">
        <v>2184</v>
      </c>
      <c r="C24" s="5" t="n">
        <v>3036</v>
      </c>
    </row>
    <row r="25">
      <c r="A25" s="4" t="inlineStr">
        <is>
          <t>Interest on actuarial liabilities</t>
        </is>
      </c>
      <c r="B25" s="5" t="n">
        <v>160140</v>
      </c>
      <c r="C25" s="5" t="n">
        <v>167991</v>
      </c>
    </row>
    <row r="26">
      <c r="A26" s="4" t="inlineStr">
        <is>
          <t>Benefits paid</t>
        </is>
      </c>
      <c r="B26" s="5" t="n">
        <v>-175863</v>
      </c>
      <c r="C26" s="5" t="n">
        <v>-171177</v>
      </c>
    </row>
    <row r="27">
      <c r="A27" s="4" t="inlineStr">
        <is>
          <t>Member contributions paid</t>
        </is>
      </c>
      <c r="B27" s="5" t="n">
        <v>336</v>
      </c>
      <c r="C27" s="5" t="n">
        <v>346</v>
      </c>
    </row>
    <row r="28">
      <c r="A28" s="4" t="inlineStr">
        <is>
          <t>Actuarial losses (gains) adjusted by experience</t>
        </is>
      </c>
      <c r="B28" s="5" t="n">
        <v>176664</v>
      </c>
      <c r="C28" s="5" t="n">
        <v>-70783</v>
      </c>
    </row>
    <row r="29">
      <c r="A29" s="4" t="inlineStr">
        <is>
          <t>Actuarial losses (gains) adjusted by demographic assumptions</t>
        </is>
      </c>
      <c r="C29" s="5" t="n">
        <v>-8378</v>
      </c>
    </row>
    <row r="30">
      <c r="A30" s="4" t="inlineStr">
        <is>
          <t>Actuarial losses (gains) adjusted by financial assumptions</t>
        </is>
      </c>
      <c r="B30" s="5" t="n">
        <v>-335986</v>
      </c>
      <c r="C30" s="5" t="n">
        <v>-111813</v>
      </c>
    </row>
    <row r="31">
      <c r="A31" s="4" t="inlineStr">
        <is>
          <t>Balance at the end of the year</t>
        </is>
      </c>
      <c r="B31" s="5" t="n">
        <v>2066175</v>
      </c>
      <c r="C31" s="5" t="n">
        <v>2238700</v>
      </c>
    </row>
    <row r="32">
      <c r="A32" s="4" t="inlineStr">
        <is>
          <t>Post-retirement health plans</t>
        </is>
      </c>
    </row>
    <row r="33">
      <c r="A33" s="3" t="inlineStr">
        <is>
          <t>PENSION PLANS AND OTHER POST-EMPLOYMENT BENEFITS</t>
        </is>
      </c>
    </row>
    <row r="34">
      <c r="A34" s="4" t="inlineStr">
        <is>
          <t>Balance at the beginning of the year</t>
        </is>
      </c>
      <c r="B34" s="5" t="n">
        <v>880791</v>
      </c>
      <c r="C34" s="5" t="n">
        <v>1072873</v>
      </c>
    </row>
    <row r="35">
      <c r="A35" s="4" t="inlineStr">
        <is>
          <t>Balance at the end of the year</t>
        </is>
      </c>
      <c r="B35" s="5" t="n">
        <v>581025</v>
      </c>
      <c r="C35" s="5" t="n">
        <v>880791</v>
      </c>
    </row>
    <row r="36">
      <c r="A36" s="4" t="inlineStr">
        <is>
          <t>Post-retirement health plans | Defined benefit liability</t>
        </is>
      </c>
    </row>
    <row r="37">
      <c r="A37" s="3" t="inlineStr">
        <is>
          <t>PENSION PLANS AND OTHER POST-EMPLOYMENT BENEFITS</t>
        </is>
      </c>
    </row>
    <row r="38">
      <c r="A38" s="4" t="inlineStr">
        <is>
          <t>Balance at the beginning of the year</t>
        </is>
      </c>
      <c r="B38" s="5" t="n">
        <v>1863359</v>
      </c>
      <c r="C38" s="5" t="n">
        <v>2016614</v>
      </c>
    </row>
    <row r="39">
      <c r="A39" s="4" t="inlineStr">
        <is>
          <t>Current service costs</t>
        </is>
      </c>
      <c r="B39" s="5" t="n">
        <v>21361</v>
      </c>
      <c r="C39" s="5" t="n">
        <v>26576</v>
      </c>
    </row>
    <row r="40">
      <c r="A40" s="4" t="inlineStr">
        <is>
          <t>Interest on actuarial liabilities</t>
        </is>
      </c>
      <c r="B40" s="5" t="n">
        <v>144463</v>
      </c>
      <c r="C40" s="5" t="n">
        <v>150510</v>
      </c>
    </row>
    <row r="41">
      <c r="A41" s="4" t="inlineStr">
        <is>
          <t>Benefits paid</t>
        </is>
      </c>
      <c r="B41" s="5" t="n">
        <v>-52570</v>
      </c>
      <c r="C41" s="5" t="n">
        <v>-48101</v>
      </c>
    </row>
    <row r="42">
      <c r="A42" s="4" t="inlineStr">
        <is>
          <t>Actuarial losses (gains) adjusted by experience</t>
        </is>
      </c>
      <c r="B42" s="5" t="n">
        <v>-316034</v>
      </c>
      <c r="C42" s="5" t="n">
        <v>-33088</v>
      </c>
    </row>
    <row r="43">
      <c r="A43" s="4" t="inlineStr">
        <is>
          <t>Actuarial losses (gains) adjusted by demographic assumptions</t>
        </is>
      </c>
      <c r="C43" s="5" t="n">
        <v>-52071</v>
      </c>
    </row>
    <row r="44">
      <c r="A44" s="4" t="inlineStr">
        <is>
          <t>Actuarial losses (gains) adjusted by financial assumptions</t>
        </is>
      </c>
      <c r="B44" s="5" t="n">
        <v>-259535</v>
      </c>
      <c r="C44" s="5" t="n">
        <v>-197081</v>
      </c>
    </row>
    <row r="45">
      <c r="A45" s="4" t="inlineStr">
        <is>
          <t>Balance at the end of the year</t>
        </is>
      </c>
      <c r="B45" s="6" t="inlineStr">
        <is>
          <t>R$ 1401044</t>
        </is>
      </c>
      <c r="C45" s="6" t="inlineStr">
        <is>
          <t>R$ 1863359</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ENSION PLANS AND OTHER POST-EMPLOYMENT BENEFITS - Changes in the fair value of plan assets (Details) - BRL (R$) R$ in Thousands</t>
        </is>
      </c>
      <c r="B1" s="2" t="inlineStr">
        <is>
          <t>12 Months Ended</t>
        </is>
      </c>
    </row>
    <row r="2">
      <c r="B2" s="2" t="inlineStr">
        <is>
          <t>Dec. 31, 2021</t>
        </is>
      </c>
      <c r="C2" s="2" t="inlineStr">
        <is>
          <t>Dec. 31, 2020</t>
        </is>
      </c>
    </row>
    <row r="3">
      <c r="A3" s="3" t="inlineStr">
        <is>
          <t>PENSION PLANS AND OTHER POST-EMPLOYMENT BENEFITS</t>
        </is>
      </c>
    </row>
    <row r="4">
      <c r="A4" s="4" t="inlineStr">
        <is>
          <t>Balance at the beginning of the year</t>
        </is>
      </c>
      <c r="B4" s="6" t="inlineStr">
        <is>
          <t>R$ 789519</t>
        </is>
      </c>
      <c r="C4" s="6" t="inlineStr">
        <is>
          <t>R$ 934128</t>
        </is>
      </c>
    </row>
    <row r="5">
      <c r="A5" s="4" t="inlineStr">
        <is>
          <t>Distribution of reserves</t>
        </is>
      </c>
      <c r="B5" s="5" t="n">
        <v>-91921</v>
      </c>
      <c r="C5" s="5" t="n">
        <v>-76815</v>
      </c>
    </row>
    <row r="6">
      <c r="A6" s="4" t="inlineStr">
        <is>
          <t>Balance at the end of the year</t>
        </is>
      </c>
      <c r="B6" s="5" t="n">
        <v>-554666</v>
      </c>
      <c r="C6" s="5" t="n">
        <v>-789519</v>
      </c>
    </row>
    <row r="7">
      <c r="A7" s="4" t="inlineStr">
        <is>
          <t>Fair value of plan assets</t>
        </is>
      </c>
    </row>
    <row r="8">
      <c r="A8" s="3" t="inlineStr">
        <is>
          <t>PENSION PLANS AND OTHER POST-EMPLOYMENT BENEFITS</t>
        </is>
      </c>
    </row>
    <row r="9">
      <c r="A9" s="4" t="inlineStr">
        <is>
          <t>Balance at the beginning of the year</t>
        </is>
      </c>
      <c r="B9" s="5" t="n">
        <v>4415345</v>
      </c>
      <c r="C9" s="5" t="n">
        <v>4698026</v>
      </c>
    </row>
    <row r="10">
      <c r="A10" s="4" t="inlineStr">
        <is>
          <t>Benefits paid</t>
        </is>
      </c>
      <c r="B10" s="5" t="n">
        <v>-213169</v>
      </c>
      <c r="C10" s="5" t="n">
        <v>-208064</v>
      </c>
    </row>
    <row r="11">
      <c r="A11" s="4" t="inlineStr">
        <is>
          <t>Participants contributions paid</t>
        </is>
      </c>
      <c r="B11" s="5" t="n">
        <v>336</v>
      </c>
      <c r="C11" s="5" t="n">
        <v>346</v>
      </c>
    </row>
    <row r="12">
      <c r="A12" s="4" t="inlineStr">
        <is>
          <t>Sponsor contributions paid</t>
        </is>
      </c>
      <c r="B12" s="5" t="n">
        <v>1505</v>
      </c>
      <c r="C12" s="5" t="n">
        <v>1676</v>
      </c>
    </row>
    <row r="13">
      <c r="A13" s="4" t="inlineStr">
        <is>
          <t>Interest income on plan assets</t>
        </is>
      </c>
      <c r="B13" s="5" t="n">
        <v>323277</v>
      </c>
      <c r="C13" s="5" t="n">
        <v>331935</v>
      </c>
    </row>
    <row r="14">
      <c r="A14" s="4" t="inlineStr">
        <is>
          <t>Return on plan assets excluding interest income</t>
        </is>
      </c>
      <c r="B14" s="5" t="n">
        <v>-264935</v>
      </c>
      <c r="C14" s="5" t="n">
        <v>-331759</v>
      </c>
    </row>
    <row r="15">
      <c r="A15" s="4" t="inlineStr">
        <is>
          <t>Distribution of reserves</t>
        </is>
      </c>
      <c r="B15" s="5" t="n">
        <v>-91921</v>
      </c>
      <c r="C15" s="5" t="n">
        <v>-76815</v>
      </c>
    </row>
    <row r="16">
      <c r="A16" s="4" t="inlineStr">
        <is>
          <t>Balance at the end of the year</t>
        </is>
      </c>
      <c r="B16" s="5" t="n">
        <v>4170438</v>
      </c>
      <c r="C16" s="5" t="n">
        <v>4415345</v>
      </c>
    </row>
    <row r="17">
      <c r="A17" s="4" t="inlineStr">
        <is>
          <t>Post-retirement pension plans</t>
        </is>
      </c>
    </row>
    <row r="18">
      <c r="A18" s="3" t="inlineStr">
        <is>
          <t>PENSION PLANS AND OTHER POST-EMPLOYMENT BENEFITS</t>
        </is>
      </c>
    </row>
    <row r="19">
      <c r="A19" s="4" t="inlineStr">
        <is>
          <t>Balance at the beginning of the year</t>
        </is>
      </c>
      <c r="B19" s="5" t="n">
        <v>91272</v>
      </c>
      <c r="C19" s="5" t="n">
        <v>138745</v>
      </c>
    </row>
    <row r="20">
      <c r="A20" s="4" t="inlineStr">
        <is>
          <t>Distribution of reserves</t>
        </is>
      </c>
      <c r="B20" s="5" t="n">
        <v>-91921</v>
      </c>
      <c r="C20" s="5" t="n">
        <v>-76815</v>
      </c>
    </row>
    <row r="21">
      <c r="A21" s="4" t="inlineStr">
        <is>
          <t>Balance at the end of the year</t>
        </is>
      </c>
      <c r="B21" s="5" t="n">
        <v>26359</v>
      </c>
      <c r="C21" s="5" t="n">
        <v>91272</v>
      </c>
    </row>
    <row r="22">
      <c r="A22" s="4" t="inlineStr">
        <is>
          <t>Post-retirement pension plans | Fair value of plan assets</t>
        </is>
      </c>
    </row>
    <row r="23">
      <c r="A23" s="3" t="inlineStr">
        <is>
          <t>PENSION PLANS AND OTHER POST-EMPLOYMENT BENEFITS</t>
        </is>
      </c>
    </row>
    <row r="24">
      <c r="A24" s="4" t="inlineStr">
        <is>
          <t>Balance at the beginning of the year</t>
        </is>
      </c>
      <c r="B24" s="5" t="n">
        <v>3411297</v>
      </c>
      <c r="C24" s="5" t="n">
        <v>3696914</v>
      </c>
    </row>
    <row r="25">
      <c r="A25" s="4" t="inlineStr">
        <is>
          <t>Benefits paid</t>
        </is>
      </c>
      <c r="B25" s="5" t="n">
        <v>-169257</v>
      </c>
      <c r="C25" s="5" t="n">
        <v>-164587</v>
      </c>
    </row>
    <row r="26">
      <c r="A26" s="4" t="inlineStr">
        <is>
          <t>Participants contributions paid</t>
        </is>
      </c>
      <c r="B26" s="5" t="n">
        <v>336</v>
      </c>
      <c r="C26" s="5" t="n">
        <v>346</v>
      </c>
    </row>
    <row r="27">
      <c r="A27" s="4" t="inlineStr">
        <is>
          <t>Sponsor contributions paid</t>
        </is>
      </c>
      <c r="B27" s="5" t="n">
        <v>1465</v>
      </c>
      <c r="C27" s="5" t="n">
        <v>1638</v>
      </c>
    </row>
    <row r="28">
      <c r="A28" s="4" t="inlineStr">
        <is>
          <t>Interest income on plan assets</t>
        </is>
      </c>
      <c r="B28" s="5" t="n">
        <v>247591</v>
      </c>
      <c r="C28" s="5" t="n">
        <v>259331</v>
      </c>
    </row>
    <row r="29">
      <c r="A29" s="4" t="inlineStr">
        <is>
          <t>Return on plan assets excluding interest income</t>
        </is>
      </c>
      <c r="B29" s="5" t="n">
        <v>-89238</v>
      </c>
      <c r="C29" s="5" t="n">
        <v>-305530</v>
      </c>
    </row>
    <row r="30">
      <c r="A30" s="4" t="inlineStr">
        <is>
          <t>Distribution of reserves</t>
        </is>
      </c>
      <c r="B30" s="5" t="n">
        <v>-91921</v>
      </c>
      <c r="C30" s="5" t="n">
        <v>-76815</v>
      </c>
    </row>
    <row r="31">
      <c r="A31" s="4" t="inlineStr">
        <is>
          <t>Balance at the end of the year</t>
        </is>
      </c>
      <c r="B31" s="5" t="n">
        <v>3310273</v>
      </c>
      <c r="C31" s="5" t="n">
        <v>3411297</v>
      </c>
    </row>
    <row r="32">
      <c r="A32" s="4" t="inlineStr">
        <is>
          <t>Post-retirement health plans</t>
        </is>
      </c>
    </row>
    <row r="33">
      <c r="A33" s="3" t="inlineStr">
        <is>
          <t>PENSION PLANS AND OTHER POST-EMPLOYMENT BENEFITS</t>
        </is>
      </c>
    </row>
    <row r="34">
      <c r="A34" s="4" t="inlineStr">
        <is>
          <t>Balance at the beginning of the year</t>
        </is>
      </c>
      <c r="B34" s="5" t="n">
        <v>-880791</v>
      </c>
      <c r="C34" s="5" t="n">
        <v>-1072873</v>
      </c>
    </row>
    <row r="35">
      <c r="A35" s="4" t="inlineStr">
        <is>
          <t>Balance at the end of the year</t>
        </is>
      </c>
      <c r="B35" s="5" t="n">
        <v>-581025</v>
      </c>
      <c r="C35" s="5" t="n">
        <v>-880791</v>
      </c>
    </row>
    <row r="36">
      <c r="A36" s="4" t="inlineStr">
        <is>
          <t>Post-retirement health plans | Fair value of plan assets</t>
        </is>
      </c>
    </row>
    <row r="37">
      <c r="A37" s="3" t="inlineStr">
        <is>
          <t>PENSION PLANS AND OTHER POST-EMPLOYMENT BENEFITS</t>
        </is>
      </c>
    </row>
    <row r="38">
      <c r="A38" s="4" t="inlineStr">
        <is>
          <t>Balance at the beginning of the year</t>
        </is>
      </c>
      <c r="B38" s="5" t="n">
        <v>1004048</v>
      </c>
      <c r="C38" s="5" t="n">
        <v>1001112</v>
      </c>
    </row>
    <row r="39">
      <c r="A39" s="4" t="inlineStr">
        <is>
          <t>Benefits paid</t>
        </is>
      </c>
      <c r="B39" s="5" t="n">
        <v>-43912</v>
      </c>
      <c r="C39" s="5" t="n">
        <v>-43477</v>
      </c>
    </row>
    <row r="40">
      <c r="A40" s="4" t="inlineStr">
        <is>
          <t>Sponsor contributions paid</t>
        </is>
      </c>
      <c r="B40" s="5" t="n">
        <v>40</v>
      </c>
      <c r="C40" s="5" t="n">
        <v>38</v>
      </c>
    </row>
    <row r="41">
      <c r="A41" s="4" t="inlineStr">
        <is>
          <t>Interest income on plan assets</t>
        </is>
      </c>
      <c r="B41" s="5" t="n">
        <v>75686</v>
      </c>
      <c r="C41" s="5" t="n">
        <v>72604</v>
      </c>
    </row>
    <row r="42">
      <c r="A42" s="4" t="inlineStr">
        <is>
          <t>Return on plan assets excluding interest income</t>
        </is>
      </c>
      <c r="B42" s="5" t="n">
        <v>-175697</v>
      </c>
      <c r="C42" s="5" t="n">
        <v>-26229</v>
      </c>
    </row>
    <row r="43">
      <c r="A43" s="4" t="inlineStr">
        <is>
          <t>Balance at the end of the year</t>
        </is>
      </c>
      <c r="B43" s="6" t="inlineStr">
        <is>
          <t>R$ 860165</t>
        </is>
      </c>
      <c r="C43" s="6" t="inlineStr">
        <is>
          <t>R$ 1004048</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Changes in assets limitation (Details) - BRL (R$) R$ in Thousands</t>
        </is>
      </c>
      <c r="B1" s="2" t="inlineStr">
        <is>
          <t>12 Months Ended</t>
        </is>
      </c>
    </row>
    <row r="2">
      <c r="B2" s="2" t="inlineStr">
        <is>
          <t>Dec. 31, 2021</t>
        </is>
      </c>
      <c r="C2" s="2" t="inlineStr">
        <is>
          <t>Dec. 31, 2020</t>
        </is>
      </c>
    </row>
    <row r="3">
      <c r="A3" s="3" t="inlineStr">
        <is>
          <t>PENSION PLANS AND OTHER POST-EMPLOYMENT BENEFITS</t>
        </is>
      </c>
    </row>
    <row r="4">
      <c r="A4" s="4" t="inlineStr">
        <is>
          <t>Balance at the beginning of the year</t>
        </is>
      </c>
      <c r="B4" s="6" t="inlineStr">
        <is>
          <t>R$ 789519</t>
        </is>
      </c>
      <c r="C4" s="6" t="inlineStr">
        <is>
          <t>R$ 934128</t>
        </is>
      </c>
    </row>
    <row r="5">
      <c r="A5" s="4" t="inlineStr">
        <is>
          <t>Balance at the end of the year</t>
        </is>
      </c>
      <c r="B5" s="5" t="n">
        <v>554666</v>
      </c>
      <c r="C5" s="5" t="n">
        <v>789519</v>
      </c>
    </row>
    <row r="6">
      <c r="A6" s="4" t="inlineStr">
        <is>
          <t>Asset Limitation</t>
        </is>
      </c>
    </row>
    <row r="7">
      <c r="A7" s="3" t="inlineStr">
        <is>
          <t>PENSION PLANS AND OTHER POST-EMPLOYMENT BENEFITS</t>
        </is>
      </c>
    </row>
    <row r="8">
      <c r="A8" s="4" t="inlineStr">
        <is>
          <t>Balance at the beginning of the year</t>
        </is>
      </c>
      <c r="B8" s="5" t="n">
        <v>1102805</v>
      </c>
      <c r="C8" s="5" t="n">
        <v>1186062</v>
      </c>
    </row>
    <row r="9">
      <c r="A9" s="4" t="inlineStr">
        <is>
          <t>Interest on the asset limitation</t>
        </is>
      </c>
      <c r="B9" s="5" t="n">
        <v>82048</v>
      </c>
      <c r="C9" s="5" t="n">
        <v>85200</v>
      </c>
    </row>
    <row r="10">
      <c r="A10" s="4" t="inlineStr">
        <is>
          <t>Changes in the assets limitation, except interest</t>
        </is>
      </c>
      <c r="B10" s="5" t="n">
        <v>73032</v>
      </c>
      <c r="C10" s="5" t="n">
        <v>-168457</v>
      </c>
    </row>
    <row r="11">
      <c r="A11" s="4" t="inlineStr">
        <is>
          <t>Balance at the end of the year</t>
        </is>
      </c>
      <c r="B11" s="5" t="n">
        <v>1257885</v>
      </c>
      <c r="C11" s="5" t="n">
        <v>1102805</v>
      </c>
    </row>
    <row r="12">
      <c r="A12" s="4" t="inlineStr">
        <is>
          <t>Post-retirement pension plans</t>
        </is>
      </c>
    </row>
    <row r="13">
      <c r="A13" s="3" t="inlineStr">
        <is>
          <t>PENSION PLANS AND OTHER POST-EMPLOYMENT BENEFITS</t>
        </is>
      </c>
    </row>
    <row r="14">
      <c r="A14" s="4" t="inlineStr">
        <is>
          <t>Balance at the beginning of the year</t>
        </is>
      </c>
      <c r="B14" s="5" t="n">
        <v>-91272</v>
      </c>
      <c r="C14" s="5" t="n">
        <v>-138745</v>
      </c>
    </row>
    <row r="15">
      <c r="A15" s="4" t="inlineStr">
        <is>
          <t>Balance at the end of the year</t>
        </is>
      </c>
      <c r="B15" s="5" t="n">
        <v>-26359</v>
      </c>
      <c r="C15" s="5" t="n">
        <v>-91272</v>
      </c>
    </row>
    <row r="16">
      <c r="A16" s="4" t="inlineStr">
        <is>
          <t>Post-retirement pension plans | Asset Limitation</t>
        </is>
      </c>
    </row>
    <row r="17">
      <c r="A17" s="3" t="inlineStr">
        <is>
          <t>PENSION PLANS AND OTHER POST-EMPLOYMENT BENEFITS</t>
        </is>
      </c>
    </row>
    <row r="18">
      <c r="A18" s="4" t="inlineStr">
        <is>
          <t>Balance at the beginning of the year</t>
        </is>
      </c>
      <c r="B18" s="5" t="n">
        <v>1081325</v>
      </c>
      <c r="C18" s="5" t="n">
        <v>1128691</v>
      </c>
    </row>
    <row r="19">
      <c r="A19" s="4" t="inlineStr">
        <is>
          <t>Interest on the asset limitation</t>
        </is>
      </c>
      <c r="B19" s="5" t="n">
        <v>80390</v>
      </c>
      <c r="C19" s="5" t="n">
        <v>80954</v>
      </c>
    </row>
    <row r="20">
      <c r="A20" s="4" t="inlineStr">
        <is>
          <t>Changes in the assets limitation, except interest</t>
        </is>
      </c>
      <c r="B20" s="5" t="n">
        <v>56024</v>
      </c>
      <c r="C20" s="5" t="n">
        <v>-128320</v>
      </c>
    </row>
    <row r="21">
      <c r="A21" s="4" t="inlineStr">
        <is>
          <t>Balance at the end of the year</t>
        </is>
      </c>
      <c r="B21" s="5" t="n">
        <v>1217739</v>
      </c>
      <c r="C21" s="5" t="n">
        <v>1081325</v>
      </c>
    </row>
    <row r="22">
      <c r="A22" s="4" t="inlineStr">
        <is>
          <t>Post-retirement health plans</t>
        </is>
      </c>
    </row>
    <row r="23">
      <c r="A23" s="3" t="inlineStr">
        <is>
          <t>PENSION PLANS AND OTHER POST-EMPLOYMENT BENEFITS</t>
        </is>
      </c>
    </row>
    <row r="24">
      <c r="A24" s="4" t="inlineStr">
        <is>
          <t>Balance at the beginning of the year</t>
        </is>
      </c>
      <c r="B24" s="5" t="n">
        <v>880791</v>
      </c>
      <c r="C24" s="5" t="n">
        <v>1072873</v>
      </c>
    </row>
    <row r="25">
      <c r="A25" s="4" t="inlineStr">
        <is>
          <t>Balance at the end of the year</t>
        </is>
      </c>
      <c r="B25" s="5" t="n">
        <v>581025</v>
      </c>
      <c r="C25" s="5" t="n">
        <v>880791</v>
      </c>
    </row>
    <row r="26">
      <c r="A26" s="4" t="inlineStr">
        <is>
          <t>Post-retirement health plans | Asset Limitation</t>
        </is>
      </c>
    </row>
    <row r="27">
      <c r="A27" s="3" t="inlineStr">
        <is>
          <t>PENSION PLANS AND OTHER POST-EMPLOYMENT BENEFITS</t>
        </is>
      </c>
    </row>
    <row r="28">
      <c r="A28" s="4" t="inlineStr">
        <is>
          <t>Balance at the beginning of the year</t>
        </is>
      </c>
      <c r="B28" s="5" t="n">
        <v>21480</v>
      </c>
      <c r="C28" s="5" t="n">
        <v>57371</v>
      </c>
    </row>
    <row r="29">
      <c r="A29" s="4" t="inlineStr">
        <is>
          <t>Interest on the asset limitation</t>
        </is>
      </c>
      <c r="B29" s="5" t="n">
        <v>1658</v>
      </c>
      <c r="C29" s="5" t="n">
        <v>4246</v>
      </c>
    </row>
    <row r="30">
      <c r="A30" s="4" t="inlineStr">
        <is>
          <t>Changes in the assets limitation, except interest</t>
        </is>
      </c>
      <c r="B30" s="5" t="n">
        <v>17008</v>
      </c>
      <c r="C30" s="5" t="n">
        <v>-40137</v>
      </c>
    </row>
    <row r="31">
      <c r="A31" s="4" t="inlineStr">
        <is>
          <t>Balance at the end of the year</t>
        </is>
      </c>
      <c r="B31" s="6" t="inlineStr">
        <is>
          <t>R$ 40146</t>
        </is>
      </c>
      <c r="C31" s="6" t="inlineStr">
        <is>
          <t>R$ 21480</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EMPLOYMENT BENEFITS - Results projected (Details) R$ in Thousands</t>
        </is>
      </c>
      <c r="B1" s="2" t="inlineStr">
        <is>
          <t>12 Months Ended</t>
        </is>
      </c>
    </row>
    <row r="2">
      <c r="B2" s="2" t="inlineStr">
        <is>
          <t>Dec. 31, 2021BRL (R$)</t>
        </is>
      </c>
    </row>
    <row r="3">
      <c r="A3" s="3" t="inlineStr">
        <is>
          <t>PENSION PLANS AND OTHER POST-EMPLOYMENT BENEFITS</t>
        </is>
      </c>
    </row>
    <row r="4">
      <c r="A4" s="4" t="inlineStr">
        <is>
          <t>Current service cost</t>
        </is>
      </c>
      <c r="B4" s="6" t="inlineStr">
        <is>
          <t>R$ 15524</t>
        </is>
      </c>
    </row>
    <row r="5">
      <c r="A5" s="4" t="inlineStr">
        <is>
          <t>Net interest on net defined benefit liability/asset</t>
        </is>
      </c>
      <c r="B5" s="5" t="n">
        <v>49162</v>
      </c>
    </row>
    <row r="6">
      <c r="A6" s="4" t="inlineStr">
        <is>
          <t>Total</t>
        </is>
      </c>
      <c r="B6" s="5" t="n">
        <v>64686</v>
      </c>
    </row>
    <row r="7">
      <c r="A7" s="4" t="inlineStr">
        <is>
          <t>Post-retirement pension plans</t>
        </is>
      </c>
    </row>
    <row r="8">
      <c r="A8" s="3" t="inlineStr">
        <is>
          <t>PENSION PLANS AND OTHER POST-EMPLOYMENT BENEFITS</t>
        </is>
      </c>
    </row>
    <row r="9">
      <c r="A9" s="4" t="inlineStr">
        <is>
          <t>Current service cost</t>
        </is>
      </c>
      <c r="B9" s="5" t="n">
        <v>1857</v>
      </c>
    </row>
    <row r="10">
      <c r="A10" s="4" t="inlineStr">
        <is>
          <t>Net interest on net defined benefit liability/asset</t>
        </is>
      </c>
      <c r="B10" s="5" t="n">
        <v>-2466</v>
      </c>
    </row>
    <row r="11">
      <c r="A11" s="4" t="inlineStr">
        <is>
          <t>Total</t>
        </is>
      </c>
      <c r="B11" s="5" t="n">
        <v>-609</v>
      </c>
    </row>
    <row r="12">
      <c r="A12" s="4" t="inlineStr">
        <is>
          <t>Post-retirement health plans</t>
        </is>
      </c>
    </row>
    <row r="13">
      <c r="A13" s="3" t="inlineStr">
        <is>
          <t>PENSION PLANS AND OTHER POST-EMPLOYMENT BENEFITS</t>
        </is>
      </c>
    </row>
    <row r="14">
      <c r="A14" s="4" t="inlineStr">
        <is>
          <t>Current service cost</t>
        </is>
      </c>
      <c r="B14" s="5" t="n">
        <v>13667</v>
      </c>
    </row>
    <row r="15">
      <c r="A15" s="4" t="inlineStr">
        <is>
          <t>Net interest on net defined benefit liability/asset</t>
        </is>
      </c>
      <c r="B15" s="5" t="n">
        <v>51628</v>
      </c>
    </row>
    <row r="16">
      <c r="A16" s="4" t="inlineStr">
        <is>
          <t>Total</t>
        </is>
      </c>
      <c r="B16" s="6" t="inlineStr">
        <is>
          <t>R$ 652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JUDICIAL DEPOSITS AND GARNISHMENTS</t>
        </is>
      </c>
      <c r="B1" s="2" t="inlineStr">
        <is>
          <t>12 Months Ended</t>
        </is>
      </c>
    </row>
    <row r="2">
      <c r="B2" s="2" t="inlineStr">
        <is>
          <t>Dec. 31, 2021</t>
        </is>
      </c>
    </row>
    <row r="3">
      <c r="A3" s="3" t="inlineStr">
        <is>
          <t>JUDICIAL DEPOSITS AND GARNISHMENTS</t>
        </is>
      </c>
    </row>
    <row r="4">
      <c r="A4" s="4" t="inlineStr">
        <is>
          <t>JUDICIAL DEPOSITS AND GARNISHMENTS</t>
        </is>
      </c>
      <c r="B4" s="4" t="inlineStr">
        <is>
          <t>10) JUDICIAL DEPOSITS AND GARNISHMENTS When granted suspension of tax liability, judicial deposits, are required to be made by law to enable claims discussions to proceed. Judicial deposits are recorded at historical cost-plus legal indexation/interest accruals. ​ ​ ​ ​ ​ ​ ​ 12.31.21 12.31.20 Judicial deposits Tax 1,505,103 1,453,939 Civil 836,043 951,905 Labor 180,443 241,455 Regulatory ​ 283,933 ​ 266,647 Total 2,805,522 2,913,946 Garnishments 25,656 30,432 Total 2,831,178 2,944,378 ​ ​ ​ Current 106,963 177,433 Non-current 2,724,215 2,766,945 ​ The table below presents the classified balances on December 31, 2021 and 2020 of the tax judicial deposits (classified by tax). ​ ​ ​ ​ ​ Tax 12.31.21 12.31.20 Universal Telecommunication Services Fund (FUST) (1) ​ 535,118 ​ 525,563 State Value-Added Tax (ICMS) (2) ​ 358,916 ​ 331,086 Social Contribution Tax for Intervention in the Economic Order (CIDE) (3) ​ 294,724 ​ 289,924 Withholding Income Tax (IRRF) ​ 76,832 ​ 58,300 Corporate Income Tax (IRPJ) and Social Contribution Tax (CSLL) ​ 54,072 ​ 92,849 Telecommunications Inspection Fund (FISTEL) ​ 47,713 ​ 46,830 Contribution tax on gross revenue for Social Integration Program (PIS) and for Social Security Financing (COFINS) ​ 44,889 ​ 33,540 Social Security, work accident insurance (SAT) and funds to third parties (INSS) ​ 20,837 ​ 18,880 Other taxes, charges and contributions ​ 72,002 ​ 56,967 Total ​ 1,505,103 ​ 1,453,939 (1) The Company and/or its subsidiaries filed an injunction in order to represent its right not to include expenses with interconnection and industrial use of dedicated line in the FUST tax base, according to Abridgment No. 7, of December 15, 2005, as it does not comply with the provisions contained in the sole paragraph of article 6 of Law No. 9998/00. The amounts related to these expenses are deposited. (2) The Company is party to legal proceedings related to: (i) ICMS on exempt or non-taxable transactions; (ii) ICMS not levied on communication in default; (iii) fine for late voluntary payment of ICMS; (iv) ICMS supposedly levied on access, adhesion, activation, availability and use of supplementary services and additional facilities; (v) right to tax credit from the acquisition of goods for fixed assets and electric energy; (vi) ICMS on activation cards for pre-paid services; (vii) assignment of payment of ICMS relating to a portion of pay TV operations. (3) The Company is party to legal proceedings for the exemption of CIDE levied on offshore remittances of funds arising from agreements for the transfer of technology, brand and software licensing etc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EMPLOYMENT BENEFITS - Sponsoring company contributions projected (Details) R$ in Thousands</t>
        </is>
      </c>
      <c r="B1" s="2" t="inlineStr">
        <is>
          <t>12 Months Ended</t>
        </is>
      </c>
    </row>
    <row r="2">
      <c r="B2" s="2" t="inlineStr">
        <is>
          <t>Dec. 31, 2021BRL (R$)</t>
        </is>
      </c>
    </row>
    <row r="3">
      <c r="A3" s="3" t="inlineStr">
        <is>
          <t>PENSION PLANS AND OTHER POST-EMPLOYMENT BENEFITS</t>
        </is>
      </c>
    </row>
    <row r="4">
      <c r="A4" s="4" t="inlineStr">
        <is>
          <t>Sponsor contributions</t>
        </is>
      </c>
      <c r="B4" s="6" t="inlineStr">
        <is>
          <t>R$ 1660</t>
        </is>
      </c>
    </row>
    <row r="5">
      <c r="A5" s="4" t="inlineStr">
        <is>
          <t>Benefits paid directly by the sponsor</t>
        </is>
      </c>
      <c r="B5" s="5" t="n">
        <v>19899</v>
      </c>
    </row>
    <row r="6">
      <c r="A6" s="4" t="inlineStr">
        <is>
          <t>Total</t>
        </is>
      </c>
      <c r="B6" s="5" t="n">
        <v>21559</v>
      </c>
    </row>
    <row r="7">
      <c r="A7" s="4" t="inlineStr">
        <is>
          <t>Post-retirement pension plans</t>
        </is>
      </c>
    </row>
    <row r="8">
      <c r="A8" s="3" t="inlineStr">
        <is>
          <t>PENSION PLANS AND OTHER POST-EMPLOYMENT BENEFITS</t>
        </is>
      </c>
    </row>
    <row r="9">
      <c r="A9" s="4" t="inlineStr">
        <is>
          <t>Sponsor contributions</t>
        </is>
      </c>
      <c r="B9" s="5" t="n">
        <v>1660</v>
      </c>
    </row>
    <row r="10">
      <c r="A10" s="4" t="inlineStr">
        <is>
          <t>Benefits paid directly by the sponsor</t>
        </is>
      </c>
      <c r="B10" s="5" t="n">
        <v>7092</v>
      </c>
    </row>
    <row r="11">
      <c r="A11" s="4" t="inlineStr">
        <is>
          <t>Total</t>
        </is>
      </c>
      <c r="B11" s="5" t="n">
        <v>8752</v>
      </c>
    </row>
    <row r="12">
      <c r="A12" s="4" t="inlineStr">
        <is>
          <t>Post-retirement health plans</t>
        </is>
      </c>
    </row>
    <row r="13">
      <c r="A13" s="3" t="inlineStr">
        <is>
          <t>PENSION PLANS AND OTHER POST-EMPLOYMENT BENEFITS</t>
        </is>
      </c>
    </row>
    <row r="14">
      <c r="A14" s="4" t="inlineStr">
        <is>
          <t>Benefits paid directly by the sponsor</t>
        </is>
      </c>
      <c r="B14" s="5" t="n">
        <v>12807</v>
      </c>
    </row>
    <row r="15">
      <c r="A15" s="4" t="inlineStr">
        <is>
          <t>Total</t>
        </is>
      </c>
      <c r="B15" s="6" t="inlineStr">
        <is>
          <t>R$ 12807</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ENSION PLANS AND OTHER POST-EMPLOYMENT BENEFITS - Average weighted duration of defined benefit liability (Details)</t>
        </is>
      </c>
      <c r="B1" s="2" t="inlineStr">
        <is>
          <t>12 Months Ended</t>
        </is>
      </c>
    </row>
    <row r="2">
      <c r="B2" s="2" t="inlineStr">
        <is>
          <t>Dec. 31, 2021</t>
        </is>
      </c>
      <c r="C2" s="2" t="inlineStr">
        <is>
          <t>Dec. 31, 2020</t>
        </is>
      </c>
    </row>
    <row r="3">
      <c r="A3" s="4" t="inlineStr">
        <is>
          <t>Post-retirement pension plans</t>
        </is>
      </c>
    </row>
    <row r="4">
      <c r="A4" s="3" t="inlineStr">
        <is>
          <t>PENSION PLANS AND OTHER POST-EMPLOYMENT BENEFITS</t>
        </is>
      </c>
    </row>
    <row r="5">
      <c r="A5" s="4" t="inlineStr">
        <is>
          <t>Average weighted duration of defined benefit liability</t>
        </is>
      </c>
      <c r="B5" s="4" t="inlineStr">
        <is>
          <t>8 years 4 months 24 days</t>
        </is>
      </c>
      <c r="C5" s="4" t="inlineStr">
        <is>
          <t>7 years 10 months 24 days</t>
        </is>
      </c>
    </row>
    <row r="6">
      <c r="A6" s="4" t="inlineStr">
        <is>
          <t>Post-retirement health plans</t>
        </is>
      </c>
    </row>
    <row r="7">
      <c r="A7" s="3" t="inlineStr">
        <is>
          <t>PENSION PLANS AND OTHER POST-EMPLOYMENT BENEFITS</t>
        </is>
      </c>
    </row>
    <row r="8">
      <c r="A8" s="4" t="inlineStr">
        <is>
          <t>Average weighted duration of defined benefit liability</t>
        </is>
      </c>
      <c r="B8" s="4" t="inlineStr">
        <is>
          <t>14 years 3 months 18 days</t>
        </is>
      </c>
      <c r="C8" s="4" t="inlineStr">
        <is>
          <t>16 years 3 months 18 days</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Actuarial Assumptions (Details)</t>
        </is>
      </c>
      <c r="B1" s="2" t="inlineStr">
        <is>
          <t>12 Months Ended</t>
        </is>
      </c>
    </row>
    <row r="2">
      <c r="B2" s="2" t="inlineStr">
        <is>
          <t>Dec. 31, 2021</t>
        </is>
      </c>
      <c r="C2" s="2" t="inlineStr">
        <is>
          <t>Dec. 31, 2020</t>
        </is>
      </c>
    </row>
    <row r="3">
      <c r="A3" s="3" t="inlineStr">
        <is>
          <t>PENSION PLANS AND OTHER POST-EMPLOYMENT BENEFITS</t>
        </is>
      </c>
    </row>
    <row r="4">
      <c r="A4" s="4" t="inlineStr">
        <is>
          <t>Long term inflation rate</t>
        </is>
      </c>
      <c r="B4" s="4" t="inlineStr">
        <is>
          <t>3.25%</t>
        </is>
      </c>
      <c r="C4" s="4" t="inlineStr">
        <is>
          <t>3.50%</t>
        </is>
      </c>
    </row>
    <row r="5">
      <c r="A5" s="4" t="inlineStr">
        <is>
          <t>Annual increase in use of healthcare services according to age</t>
        </is>
      </c>
      <c r="B5" s="4" t="inlineStr">
        <is>
          <t>4.00%</t>
        </is>
      </c>
      <c r="C5" s="4" t="inlineStr">
        <is>
          <t>4.00%</t>
        </is>
      </c>
    </row>
    <row r="6">
      <c r="A6" s="4" t="inlineStr">
        <is>
          <t>Post-retirement pension plans</t>
        </is>
      </c>
    </row>
    <row r="7">
      <c r="A7" s="3" t="inlineStr">
        <is>
          <t>PENSION PLANS AND OTHER POST-EMPLOYMENT BENEFITS</t>
        </is>
      </c>
    </row>
    <row r="8">
      <c r="A8" s="4" t="inlineStr">
        <is>
          <t>Nominal annual adjustment rate of pension benefits</t>
        </is>
      </c>
      <c r="B8" s="4" t="inlineStr">
        <is>
          <t>3.25%</t>
        </is>
      </c>
      <c r="C8" s="4" t="inlineStr">
        <is>
          <t>3.50%</t>
        </is>
      </c>
    </row>
    <row r="9">
      <c r="A9" s="4" t="inlineStr">
        <is>
          <t>Visao Multi</t>
        </is>
      </c>
    </row>
    <row r="10">
      <c r="A10" s="3" t="inlineStr">
        <is>
          <t>PENSION PLANS AND OTHER POST-EMPLOYMENT BENEFITS</t>
        </is>
      </c>
    </row>
    <row r="11">
      <c r="A11" s="4" t="inlineStr">
        <is>
          <t>Discount rate to present value of defined benefit liability</t>
        </is>
      </c>
      <c r="B11" s="4" t="inlineStr">
        <is>
          <t>8.60%</t>
        </is>
      </c>
    </row>
    <row r="12">
      <c r="A12" s="4" t="inlineStr">
        <is>
          <t>Future salary growth rate</t>
        </is>
      </c>
      <c r="B12" s="4" t="inlineStr">
        <is>
          <t>6.09%</t>
        </is>
      </c>
      <c r="C12" s="4" t="inlineStr">
        <is>
          <t>6.40%</t>
        </is>
      </c>
    </row>
    <row r="13">
      <c r="A13" s="4" t="inlineStr">
        <is>
          <t>Visao Telefonica</t>
        </is>
      </c>
    </row>
    <row r="14">
      <c r="A14" s="3" t="inlineStr">
        <is>
          <t>PENSION PLANS AND OTHER POST-EMPLOYMENT BENEFITS</t>
        </is>
      </c>
    </row>
    <row r="15">
      <c r="A15" s="4" t="inlineStr">
        <is>
          <t>Discount rate to present value of defined benefit liability</t>
        </is>
      </c>
      <c r="B15" s="4" t="inlineStr">
        <is>
          <t>8.56%</t>
        </is>
      </c>
    </row>
    <row r="16">
      <c r="A16" s="4" t="inlineStr">
        <is>
          <t>Future salary growth rate</t>
        </is>
      </c>
      <c r="B16" s="4" t="inlineStr">
        <is>
          <t>4.50%</t>
        </is>
      </c>
      <c r="C16" s="4" t="inlineStr">
        <is>
          <t>4.80%</t>
        </is>
      </c>
    </row>
    <row r="17">
      <c r="A17" s="4" t="inlineStr">
        <is>
          <t>Disability table ( as a percent)</t>
        </is>
      </c>
      <c r="B17" s="4" t="inlineStr">
        <is>
          <t>50.00%</t>
        </is>
      </c>
      <c r="C17" s="4" t="inlineStr">
        <is>
          <t>50.00%</t>
        </is>
      </c>
    </row>
    <row r="18">
      <c r="A18" s="4" t="inlineStr">
        <is>
          <t>Visao</t>
        </is>
      </c>
    </row>
    <row r="19">
      <c r="A19" s="3" t="inlineStr">
        <is>
          <t>PENSION PLANS AND OTHER POST-EMPLOYMENT BENEFITS</t>
        </is>
      </c>
    </row>
    <row r="20">
      <c r="A20" s="4" t="inlineStr">
        <is>
          <t>Discount rate to present value of defined benefit liability</t>
        </is>
      </c>
      <c r="C20" s="4" t="inlineStr">
        <is>
          <t>6.40%</t>
        </is>
      </c>
    </row>
    <row r="21">
      <c r="A21" s="4" t="inlineStr">
        <is>
          <t>Estimated retirement age</t>
        </is>
      </c>
      <c r="B21" s="4" t="inlineStr">
        <is>
          <t>60 years</t>
        </is>
      </c>
      <c r="C21" s="4" t="inlineStr">
        <is>
          <t>60 years</t>
        </is>
      </c>
    </row>
    <row r="22">
      <c r="A22" s="4" t="inlineStr">
        <is>
          <t>Mortality table for nondisabled individuals (as a percent)</t>
        </is>
      </c>
      <c r="B22" s="4" t="inlineStr">
        <is>
          <t>50.00%</t>
        </is>
      </c>
      <c r="C22" s="4" t="inlineStr">
        <is>
          <t>50.00%</t>
        </is>
      </c>
    </row>
    <row r="23">
      <c r="A23" s="4" t="inlineStr">
        <is>
          <t>Disability table ( as a percent)</t>
        </is>
      </c>
      <c r="B23" s="4" t="inlineStr">
        <is>
          <t>50.00%</t>
        </is>
      </c>
      <c r="C23" s="4" t="inlineStr">
        <is>
          <t>50.00%</t>
        </is>
      </c>
    </row>
    <row r="24">
      <c r="A24" s="4" t="inlineStr">
        <is>
          <t>PBS Assisted Plan (PBS-A)</t>
        </is>
      </c>
    </row>
    <row r="25">
      <c r="A25" s="3" t="inlineStr">
        <is>
          <t>PENSION PLANS AND OTHER POST-EMPLOYMENT BENEFITS</t>
        </is>
      </c>
    </row>
    <row r="26">
      <c r="A26" s="4" t="inlineStr">
        <is>
          <t>Discount rate to present value of defined benefit liability</t>
        </is>
      </c>
      <c r="C26" s="4" t="inlineStr">
        <is>
          <t>7.40%</t>
        </is>
      </c>
    </row>
    <row r="27">
      <c r="A27" s="4" t="inlineStr">
        <is>
          <t>CTB</t>
        </is>
      </c>
    </row>
    <row r="28">
      <c r="A28" s="3" t="inlineStr">
        <is>
          <t>PENSION PLANS AND OTHER POST-EMPLOYMENT BENEFITS</t>
        </is>
      </c>
    </row>
    <row r="29">
      <c r="A29" s="4" t="inlineStr">
        <is>
          <t>Discount rate to present value of defined benefit liability</t>
        </is>
      </c>
      <c r="C29" s="4" t="inlineStr">
        <is>
          <t>7.00%</t>
        </is>
      </c>
    </row>
    <row r="30">
      <c r="A30" s="4" t="inlineStr">
        <is>
          <t>PBS-A, Telefonica BD and CTB</t>
        </is>
      </c>
    </row>
    <row r="31">
      <c r="A31" s="3" t="inlineStr">
        <is>
          <t>PENSION PLANS AND OTHER POST-EMPLOYMENT BENEFITS</t>
        </is>
      </c>
    </row>
    <row r="32">
      <c r="A32" s="4" t="inlineStr">
        <is>
          <t>Discount rate to present value of defined benefit liability</t>
        </is>
      </c>
      <c r="B32" s="4" t="inlineStr">
        <is>
          <t>8.61%</t>
        </is>
      </c>
    </row>
    <row r="33">
      <c r="A33" s="4" t="inlineStr">
        <is>
          <t>Estimated retirement age</t>
        </is>
      </c>
      <c r="B33" s="4" t="inlineStr">
        <is>
          <t>57 years</t>
        </is>
      </c>
      <c r="C33" s="4" t="inlineStr">
        <is>
          <t>57 years</t>
        </is>
      </c>
    </row>
    <row r="34">
      <c r="A34" s="4" t="inlineStr">
        <is>
          <t>Mortality table for nondisabled individuals (as a percent)</t>
        </is>
      </c>
      <c r="B34" s="4" t="inlineStr">
        <is>
          <t>10.00%</t>
        </is>
      </c>
      <c r="C34" s="4" t="inlineStr">
        <is>
          <t>10.00%</t>
        </is>
      </c>
    </row>
    <row r="35">
      <c r="A35" s="4" t="inlineStr">
        <is>
          <t>Mortality table for disabled individuals (as a percent)</t>
        </is>
      </c>
      <c r="B35" s="4" t="inlineStr">
        <is>
          <t>60.00%</t>
        </is>
      </c>
      <c r="C35" s="4" t="inlineStr">
        <is>
          <t>60.00%</t>
        </is>
      </c>
    </row>
    <row r="36">
      <c r="A36" s="4" t="inlineStr">
        <is>
          <t>Telefonica BD Plan</t>
        </is>
      </c>
    </row>
    <row r="37">
      <c r="A37" s="3" t="inlineStr">
        <is>
          <t>PENSION PLANS AND OTHER POST-EMPLOYMENT BENEFITS</t>
        </is>
      </c>
    </row>
    <row r="38">
      <c r="A38" s="4" t="inlineStr">
        <is>
          <t>Discount rate to present value of defined benefit liability</t>
        </is>
      </c>
      <c r="C38" s="4" t="inlineStr">
        <is>
          <t>7.70%</t>
        </is>
      </c>
    </row>
    <row r="39">
      <c r="A39" s="4" t="inlineStr">
        <is>
          <t>Future salary growth rate</t>
        </is>
      </c>
      <c r="B39" s="4" t="inlineStr">
        <is>
          <t>4.32%</t>
        </is>
      </c>
      <c r="C39" s="4" t="inlineStr">
        <is>
          <t>4.60%</t>
        </is>
      </c>
    </row>
    <row r="40">
      <c r="A40" s="4" t="inlineStr">
        <is>
          <t>Post-retirement health plans</t>
        </is>
      </c>
    </row>
    <row r="41">
      <c r="A41" s="3" t="inlineStr">
        <is>
          <t>PENSION PLANS AND OTHER POST-EMPLOYMENT BENEFITS</t>
        </is>
      </c>
    </row>
    <row r="42">
      <c r="A42" s="4" t="inlineStr">
        <is>
          <t>Medical expense growth rate</t>
        </is>
      </c>
      <c r="B42" s="4" t="inlineStr">
        <is>
          <t>6.35%</t>
        </is>
      </c>
      <c r="C42" s="4" t="inlineStr">
        <is>
          <t>6.60%</t>
        </is>
      </c>
    </row>
    <row r="43">
      <c r="A43" s="4" t="inlineStr">
        <is>
          <t>Medical service eligibility age</t>
        </is>
      </c>
      <c r="B43" s="4" t="inlineStr">
        <is>
          <t>63 years</t>
        </is>
      </c>
    </row>
    <row r="44">
      <c r="A44" s="4" t="inlineStr">
        <is>
          <t>Mortality table for nondisabled individuals (as a percent)</t>
        </is>
      </c>
      <c r="B44" s="4" t="inlineStr">
        <is>
          <t>10.00%</t>
        </is>
      </c>
      <c r="C44" s="4" t="inlineStr">
        <is>
          <t>10.00%</t>
        </is>
      </c>
    </row>
    <row r="45">
      <c r="A45" s="4" t="inlineStr">
        <is>
          <t>Mortality table for disabled individuals (as a percent)</t>
        </is>
      </c>
      <c r="B45" s="4" t="inlineStr">
        <is>
          <t>60.00%</t>
        </is>
      </c>
    </row>
    <row r="46">
      <c r="A46" s="4" t="inlineStr">
        <is>
          <t>Post-retirement health plans, Female participants</t>
        </is>
      </c>
    </row>
    <row r="47">
      <c r="A47" s="3" t="inlineStr">
        <is>
          <t>PENSION PLANS AND OTHER POST-EMPLOYMENT BENEFITS</t>
        </is>
      </c>
    </row>
    <row r="48">
      <c r="A48" s="4" t="inlineStr">
        <is>
          <t>Medical service eligibility age</t>
        </is>
      </c>
      <c r="B48" s="4" t="inlineStr">
        <is>
          <t>59 years</t>
        </is>
      </c>
      <c r="C48" s="4" t="inlineStr">
        <is>
          <t>59 years</t>
        </is>
      </c>
    </row>
    <row r="49">
      <c r="A49" s="4" t="inlineStr">
        <is>
          <t>Estimated retirement age</t>
        </is>
      </c>
      <c r="B49" s="4" t="inlineStr">
        <is>
          <t>59 years</t>
        </is>
      </c>
      <c r="C49" s="4" t="inlineStr">
        <is>
          <t>59 years</t>
        </is>
      </c>
    </row>
    <row r="50">
      <c r="A50" s="4" t="inlineStr">
        <is>
          <t>Post-retirement health plans, Male participants</t>
        </is>
      </c>
    </row>
    <row r="51">
      <c r="A51" s="3" t="inlineStr">
        <is>
          <t>PENSION PLANS AND OTHER POST-EMPLOYMENT BENEFITS</t>
        </is>
      </c>
    </row>
    <row r="52">
      <c r="A52" s="4" t="inlineStr">
        <is>
          <t>Medical service eligibility age</t>
        </is>
      </c>
      <c r="C52" s="4" t="inlineStr">
        <is>
          <t>63 years</t>
        </is>
      </c>
    </row>
    <row r="53">
      <c r="A53" s="4" t="inlineStr">
        <is>
          <t>Estimated retirement age</t>
        </is>
      </c>
      <c r="B53" s="4" t="inlineStr">
        <is>
          <t>63 years</t>
        </is>
      </c>
      <c r="C53" s="4" t="inlineStr">
        <is>
          <t>63 years</t>
        </is>
      </c>
    </row>
    <row r="54">
      <c r="A54" s="4" t="inlineStr">
        <is>
          <t>PAMA and PCE</t>
        </is>
      </c>
    </row>
    <row r="55">
      <c r="A55" s="3" t="inlineStr">
        <is>
          <t>PENSION PLANS AND OTHER POST-EMPLOYMENT BENEFITS</t>
        </is>
      </c>
    </row>
    <row r="56">
      <c r="A56" s="4" t="inlineStr">
        <is>
          <t>Discount rate to present value of defined benefit liability</t>
        </is>
      </c>
      <c r="B56" s="4" t="inlineStr">
        <is>
          <t>8.74%</t>
        </is>
      </c>
      <c r="C56" s="4" t="inlineStr">
        <is>
          <t>7.70%</t>
        </is>
      </c>
    </row>
    <row r="57">
      <c r="A57" s="4" t="inlineStr">
        <is>
          <t>Mortality table for disabled individuals (as a percent)</t>
        </is>
      </c>
      <c r="C57" s="4" t="inlineStr">
        <is>
          <t>40.00%</t>
        </is>
      </c>
    </row>
    <row r="58">
      <c r="A58" s="4" t="inlineStr">
        <is>
          <t>Law 9.656/1998</t>
        </is>
      </c>
    </row>
    <row r="59">
      <c r="A59" s="3" t="inlineStr">
        <is>
          <t>PENSION PLANS AND OTHER POST-EMPLOYMENT BENEFITS</t>
        </is>
      </c>
    </row>
    <row r="60">
      <c r="A60" s="4" t="inlineStr">
        <is>
          <t>Discount rate to present value of defined benefit liability</t>
        </is>
      </c>
      <c r="B60" s="4" t="inlineStr">
        <is>
          <t>8.78%</t>
        </is>
      </c>
      <c r="C60" s="4" t="inlineStr">
        <is>
          <t>7.90%</t>
        </is>
      </c>
    </row>
    <row r="61">
      <c r="A61" s="4" t="inlineStr">
        <is>
          <t>Mortality table for disabled individuals (as a percent)</t>
        </is>
      </c>
      <c r="C61" s="4" t="inlineStr">
        <is>
          <t>60.00%</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ENSION PLANS AND OTHER POST-EMPLOYMENT BENEFITS - Changes in Actuarial Assumptions in Relation to Prior Year (Details) - BRL (R$) R$ in Thousands</t>
        </is>
      </c>
      <c r="B1" s="2" t="inlineStr">
        <is>
          <t>12 Months Ended</t>
        </is>
      </c>
    </row>
    <row r="2">
      <c r="B2" s="2" t="inlineStr">
        <is>
          <t>Dec. 31, 2021</t>
        </is>
      </c>
      <c r="C2" s="2" t="inlineStr">
        <is>
          <t>Dec. 31, 2020</t>
        </is>
      </c>
      <c r="D2" s="2" t="inlineStr">
        <is>
          <t>Dec. 31, 2019</t>
        </is>
      </c>
    </row>
    <row r="3">
      <c r="A3" s="3" t="inlineStr">
        <is>
          <t>PENSION PLANS AND OTHER POST-EMPLOYMENT BENEFITS</t>
        </is>
      </c>
    </row>
    <row r="4">
      <c r="A4" s="4" t="inlineStr">
        <is>
          <t>Defined benefit liability</t>
        </is>
      </c>
      <c r="B4" s="6" t="inlineStr">
        <is>
          <t>R$ 554666</t>
        </is>
      </c>
      <c r="C4" s="6" t="inlineStr">
        <is>
          <t>R$ 789519</t>
        </is>
      </c>
      <c r="D4" s="6" t="inlineStr">
        <is>
          <t>R$ 934128</t>
        </is>
      </c>
    </row>
    <row r="5">
      <c r="A5" s="4" t="inlineStr">
        <is>
          <t>Post-retirement pension plans</t>
        </is>
      </c>
    </row>
    <row r="6">
      <c r="A6" s="3" t="inlineStr">
        <is>
          <t>PENSION PLANS AND OTHER POST-EMPLOYMENT BENEFITS</t>
        </is>
      </c>
    </row>
    <row r="7">
      <c r="A7" s="4" t="inlineStr">
        <is>
          <t>Defined benefit liability</t>
        </is>
      </c>
      <c r="B7" s="5" t="n">
        <v>-26359</v>
      </c>
      <c r="C7" s="5" t="n">
        <v>-91272</v>
      </c>
      <c r="D7" s="5" t="n">
        <v>-138745</v>
      </c>
    </row>
    <row r="8">
      <c r="A8" s="4" t="inlineStr">
        <is>
          <t>Post-retirement health plans</t>
        </is>
      </c>
    </row>
    <row r="9">
      <c r="A9" s="3" t="inlineStr">
        <is>
          <t>PENSION PLANS AND OTHER POST-EMPLOYMENT BENEFITS</t>
        </is>
      </c>
    </row>
    <row r="10">
      <c r="A10" s="4" t="inlineStr">
        <is>
          <t>Defined benefit liability</t>
        </is>
      </c>
      <c r="B10" s="5" t="n">
        <v>581025</v>
      </c>
      <c r="C10" s="5" t="n">
        <v>880791</v>
      </c>
      <c r="D10" s="5" t="n">
        <v>1072873</v>
      </c>
    </row>
    <row r="11">
      <c r="A11" s="4" t="inlineStr">
        <is>
          <t>Defined benefit liability</t>
        </is>
      </c>
    </row>
    <row r="12">
      <c r="A12" s="3" t="inlineStr">
        <is>
          <t>PENSION PLANS AND OTHER POST-EMPLOYMENT BENEFITS</t>
        </is>
      </c>
    </row>
    <row r="13">
      <c r="A13" s="4" t="inlineStr">
        <is>
          <t>Defined benefit liability</t>
        </is>
      </c>
      <c r="B13" s="5" t="n">
        <v>3467219</v>
      </c>
      <c r="C13" s="5" t="n">
        <v>4102059</v>
      </c>
      <c r="D13" s="5" t="n">
        <v>4446092</v>
      </c>
    </row>
    <row r="14">
      <c r="A14" s="4" t="inlineStr">
        <is>
          <t>Difference from change in actuarial assumptions</t>
        </is>
      </c>
      <c r="B14" s="5" t="n">
        <v>-595521</v>
      </c>
    </row>
    <row r="15">
      <c r="A15" s="4" t="inlineStr">
        <is>
          <t>Defined benefit liability | Post-retirement pension plans</t>
        </is>
      </c>
    </row>
    <row r="16">
      <c r="A16" s="3" t="inlineStr">
        <is>
          <t>PENSION PLANS AND OTHER POST-EMPLOYMENT BENEFITS</t>
        </is>
      </c>
    </row>
    <row r="17">
      <c r="A17" s="4" t="inlineStr">
        <is>
          <t>Defined benefit liability</t>
        </is>
      </c>
      <c r="B17" s="5" t="n">
        <v>2066175</v>
      </c>
      <c r="C17" s="5" t="n">
        <v>2238700</v>
      </c>
      <c r="D17" s="5" t="n">
        <v>2429478</v>
      </c>
    </row>
    <row r="18">
      <c r="A18" s="4" t="inlineStr">
        <is>
          <t>Difference from change in actuarial assumptions</t>
        </is>
      </c>
      <c r="B18" s="5" t="n">
        <v>-335986</v>
      </c>
    </row>
    <row r="19">
      <c r="A19" s="4" t="inlineStr">
        <is>
          <t>Defined benefit liability | Post-retirement health plans</t>
        </is>
      </c>
    </row>
    <row r="20">
      <c r="A20" s="3" t="inlineStr">
        <is>
          <t>PENSION PLANS AND OTHER POST-EMPLOYMENT BENEFITS</t>
        </is>
      </c>
    </row>
    <row r="21">
      <c r="A21" s="4" t="inlineStr">
        <is>
          <t>Defined benefit liability</t>
        </is>
      </c>
      <c r="B21" s="5" t="n">
        <v>1401044</v>
      </c>
      <c r="C21" s="6" t="inlineStr">
        <is>
          <t>R$ 1863359</t>
        </is>
      </c>
      <c r="D21" s="6" t="inlineStr">
        <is>
          <t>R$ 2016614</t>
        </is>
      </c>
    </row>
    <row r="22">
      <c r="A22" s="4" t="inlineStr">
        <is>
          <t>Difference from change in actuarial assumptions</t>
        </is>
      </c>
      <c r="B22" s="5" t="n">
        <v>-259535</v>
      </c>
    </row>
    <row r="23">
      <c r="A23" s="4" t="inlineStr">
        <is>
          <t>Based on prior-year actuarial assumptions | Defined benefit liability</t>
        </is>
      </c>
    </row>
    <row r="24">
      <c r="A24" s="3" t="inlineStr">
        <is>
          <t>PENSION PLANS AND OTHER POST-EMPLOYMENT BENEFITS</t>
        </is>
      </c>
    </row>
    <row r="25">
      <c r="A25" s="4" t="inlineStr">
        <is>
          <t>Defined benefit liability</t>
        </is>
      </c>
      <c r="B25" s="5" t="n">
        <v>-4062740</v>
      </c>
    </row>
    <row r="26">
      <c r="A26" s="4" t="inlineStr">
        <is>
          <t>Based on prior-year actuarial assumptions | Defined benefit liability | Post-retirement pension plans</t>
        </is>
      </c>
    </row>
    <row r="27">
      <c r="A27" s="3" t="inlineStr">
        <is>
          <t>PENSION PLANS AND OTHER POST-EMPLOYMENT BENEFITS</t>
        </is>
      </c>
    </row>
    <row r="28">
      <c r="A28" s="4" t="inlineStr">
        <is>
          <t>Defined benefit liability</t>
        </is>
      </c>
      <c r="B28" s="5" t="n">
        <v>-2402161</v>
      </c>
    </row>
    <row r="29">
      <c r="A29" s="4" t="inlineStr">
        <is>
          <t>Based on prior-year actuarial assumptions | Defined benefit liability | Post-retirement health plans</t>
        </is>
      </c>
    </row>
    <row r="30">
      <c r="A30" s="3" t="inlineStr">
        <is>
          <t>PENSION PLANS AND OTHER POST-EMPLOYMENT BENEFITS</t>
        </is>
      </c>
    </row>
    <row r="31">
      <c r="A31" s="4" t="inlineStr">
        <is>
          <t>Defined benefit liability</t>
        </is>
      </c>
      <c r="B31" s="6" t="inlineStr">
        <is>
          <t>R$ 1660579</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PLANS AND OTHER POST-EMPLOYMENT BENEFITS - Sensitivity analysis for actuarial assumptions (Details) - BRL (R$) R$ in Thousands</t>
        </is>
      </c>
      <c r="B1" s="2" t="inlineStr">
        <is>
          <t>Dec. 31, 2021</t>
        </is>
      </c>
      <c r="C1" s="2" t="inlineStr">
        <is>
          <t>Dec. 31, 2020</t>
        </is>
      </c>
    </row>
    <row r="2">
      <c r="A2" s="3" t="inlineStr">
        <is>
          <t>PENSION PLANS AND OTHER POST-EMPLOYMENT BENEFITS</t>
        </is>
      </c>
    </row>
    <row r="3">
      <c r="A3" s="4" t="inlineStr">
        <is>
          <t>Defined benefit liability, discounted to present value at current rate</t>
        </is>
      </c>
      <c r="B3" s="6" t="inlineStr">
        <is>
          <t>R$ 3467219</t>
        </is>
      </c>
      <c r="C3" s="6" t="inlineStr">
        <is>
          <t>R$ 4102059</t>
        </is>
      </c>
    </row>
    <row r="4">
      <c r="A4" s="4" t="inlineStr">
        <is>
          <t>Discount rate</t>
        </is>
      </c>
    </row>
    <row r="5">
      <c r="A5" s="3" t="inlineStr">
        <is>
          <t>PENSION PLANS AND OTHER POST-EMPLOYMENT BENEFITS</t>
        </is>
      </c>
    </row>
    <row r="6">
      <c r="A6" s="4" t="inlineStr">
        <is>
          <t>Increase in actuarial assumption (as a percent)</t>
        </is>
      </c>
      <c r="B6" s="4" t="inlineStr">
        <is>
          <t>0.50%</t>
        </is>
      </c>
    </row>
    <row r="7">
      <c r="A7" s="4" t="inlineStr">
        <is>
          <t>Decrease in actuarial assumption (as a percent)</t>
        </is>
      </c>
      <c r="B7" s="4" t="inlineStr">
        <is>
          <t>0.50%</t>
        </is>
      </c>
    </row>
    <row r="8">
      <c r="A8" s="4" t="inlineStr">
        <is>
          <t>Defined benefit liability, discounted to present value at current rate</t>
        </is>
      </c>
      <c r="B8" s="6" t="inlineStr">
        <is>
          <t>R$ 3467219</t>
        </is>
      </c>
    </row>
    <row r="9">
      <c r="A9" s="4" t="inlineStr">
        <is>
          <t>Defined benefit liability, discounted to present value considering a rate increased by 0.5%</t>
        </is>
      </c>
      <c r="B9" s="5" t="n">
        <v>3301334</v>
      </c>
    </row>
    <row r="10">
      <c r="A10" s="4" t="inlineStr">
        <is>
          <t>Defined benefit liability, discounted to present value considering a rate decreased by 0.5%</t>
        </is>
      </c>
      <c r="B10" s="6" t="inlineStr">
        <is>
          <t>R$ 3649003</t>
        </is>
      </c>
    </row>
    <row r="11">
      <c r="A11" s="4" t="inlineStr">
        <is>
          <t>Rate of growth of medical costs</t>
        </is>
      </c>
    </row>
    <row r="12">
      <c r="A12" s="3" t="inlineStr">
        <is>
          <t>PENSION PLANS AND OTHER POST-EMPLOYMENT BENEFITS</t>
        </is>
      </c>
    </row>
    <row r="13">
      <c r="A13" s="4" t="inlineStr">
        <is>
          <t>Increase in actuarial assumption (as a percent)</t>
        </is>
      </c>
      <c r="B13" s="4" t="inlineStr">
        <is>
          <t>1.00%</t>
        </is>
      </c>
    </row>
    <row r="14">
      <c r="A14" s="4" t="inlineStr">
        <is>
          <t>Decrease in actuarial assumption (as a percent)</t>
        </is>
      </c>
      <c r="B14" s="4" t="inlineStr">
        <is>
          <t>1.00%</t>
        </is>
      </c>
    </row>
    <row r="15">
      <c r="A15" s="4" t="inlineStr">
        <is>
          <t>Defined benefit liability, discounted to present value at current rate</t>
        </is>
      </c>
      <c r="B15" s="6" t="inlineStr">
        <is>
          <t>R$ 3467219</t>
        </is>
      </c>
    </row>
    <row r="16">
      <c r="A16" s="4" t="inlineStr">
        <is>
          <t>Defined benefit liability, discounted to present value considering a rate increased by 0.5%</t>
        </is>
      </c>
      <c r="B16" s="5" t="n">
        <v>3672908</v>
      </c>
    </row>
    <row r="17">
      <c r="A17" s="4" t="inlineStr">
        <is>
          <t>Defined benefit liability, discounted to present value considering a rate decreased by 0.5%</t>
        </is>
      </c>
      <c r="B17" s="5" t="n">
        <v>3298800</v>
      </c>
    </row>
    <row r="18">
      <c r="A18" s="4" t="inlineStr">
        <is>
          <t>Post-retirement pension plans</t>
        </is>
      </c>
    </row>
    <row r="19">
      <c r="A19" s="3" t="inlineStr">
        <is>
          <t>PENSION PLANS AND OTHER POST-EMPLOYMENT BENEFITS</t>
        </is>
      </c>
    </row>
    <row r="20">
      <c r="A20" s="4" t="inlineStr">
        <is>
          <t>Defined benefit liability, discounted to present value at current rate</t>
        </is>
      </c>
      <c r="B20" s="5" t="n">
        <v>2066175</v>
      </c>
      <c r="C20" s="5" t="n">
        <v>2238700</v>
      </c>
    </row>
    <row r="21">
      <c r="A21" s="4" t="inlineStr">
        <is>
          <t>Post-retirement pension plans | Discount rate</t>
        </is>
      </c>
    </row>
    <row r="22">
      <c r="A22" s="3" t="inlineStr">
        <is>
          <t>PENSION PLANS AND OTHER POST-EMPLOYMENT BENEFITS</t>
        </is>
      </c>
    </row>
    <row r="23">
      <c r="A23" s="4" t="inlineStr">
        <is>
          <t>Defined benefit liability, discounted to present value at current rate</t>
        </is>
      </c>
      <c r="B23" s="5" t="n">
        <v>2066175</v>
      </c>
    </row>
    <row r="24">
      <c r="A24" s="4" t="inlineStr">
        <is>
          <t>Defined benefit liability, discounted to present value considering a rate increased by 0.5%</t>
        </is>
      </c>
      <c r="B24" s="5" t="n">
        <v>1988887</v>
      </c>
    </row>
    <row r="25">
      <c r="A25" s="4" t="inlineStr">
        <is>
          <t>Defined benefit liability, discounted to present value considering a rate decreased by 0.5%</t>
        </is>
      </c>
      <c r="B25" s="5" t="n">
        <v>2149286</v>
      </c>
    </row>
    <row r="26">
      <c r="A26" s="4" t="inlineStr">
        <is>
          <t>Post-retirement pension plans | Rate of growth of medical costs</t>
        </is>
      </c>
    </row>
    <row r="27">
      <c r="A27" s="3" t="inlineStr">
        <is>
          <t>PENSION PLANS AND OTHER POST-EMPLOYMENT BENEFITS</t>
        </is>
      </c>
    </row>
    <row r="28">
      <c r="A28" s="4" t="inlineStr">
        <is>
          <t>Defined benefit liability, discounted to present value at current rate</t>
        </is>
      </c>
      <c r="B28" s="5" t="n">
        <v>2066175</v>
      </c>
    </row>
    <row r="29">
      <c r="A29" s="4" t="inlineStr">
        <is>
          <t>Defined benefit liability, discounted to present value considering a rate increased by 0.5%</t>
        </is>
      </c>
      <c r="B29" s="5" t="n">
        <v>2066175</v>
      </c>
    </row>
    <row r="30">
      <c r="A30" s="4" t="inlineStr">
        <is>
          <t>Defined benefit liability, discounted to present value considering a rate decreased by 0.5%</t>
        </is>
      </c>
      <c r="B30" s="5" t="n">
        <v>2066175</v>
      </c>
    </row>
    <row r="31">
      <c r="A31" s="4" t="inlineStr">
        <is>
          <t>Post-retirement health plans</t>
        </is>
      </c>
    </row>
    <row r="32">
      <c r="A32" s="3" t="inlineStr">
        <is>
          <t>PENSION PLANS AND OTHER POST-EMPLOYMENT BENEFITS</t>
        </is>
      </c>
    </row>
    <row r="33">
      <c r="A33" s="4" t="inlineStr">
        <is>
          <t>Defined benefit liability, discounted to present value at current rate</t>
        </is>
      </c>
      <c r="B33" s="5" t="n">
        <v>1401044</v>
      </c>
      <c r="C33" s="6" t="inlineStr">
        <is>
          <t>R$ 1863359</t>
        </is>
      </c>
    </row>
    <row r="34">
      <c r="A34" s="4" t="inlineStr">
        <is>
          <t>Post-retirement health plans | Discount rate</t>
        </is>
      </c>
    </row>
    <row r="35">
      <c r="A35" s="3" t="inlineStr">
        <is>
          <t>PENSION PLANS AND OTHER POST-EMPLOYMENT BENEFITS</t>
        </is>
      </c>
    </row>
    <row r="36">
      <c r="A36" s="4" t="inlineStr">
        <is>
          <t>Defined benefit liability, discounted to present value at current rate</t>
        </is>
      </c>
      <c r="B36" s="5" t="n">
        <v>1401044</v>
      </c>
    </row>
    <row r="37">
      <c r="A37" s="4" t="inlineStr">
        <is>
          <t>Defined benefit liability, discounted to present value considering a rate increased by 0.5%</t>
        </is>
      </c>
      <c r="B37" s="5" t="n">
        <v>1312447</v>
      </c>
    </row>
    <row r="38">
      <c r="A38" s="4" t="inlineStr">
        <is>
          <t>Defined benefit liability, discounted to present value considering a rate decreased by 0.5%</t>
        </is>
      </c>
      <c r="B38" s="5" t="n">
        <v>1499717</v>
      </c>
    </row>
    <row r="39">
      <c r="A39" s="4" t="inlineStr">
        <is>
          <t>Post-retirement health plans | Rate of growth of medical costs</t>
        </is>
      </c>
    </row>
    <row r="40">
      <c r="A40" s="3" t="inlineStr">
        <is>
          <t>PENSION PLANS AND OTHER POST-EMPLOYMENT BENEFITS</t>
        </is>
      </c>
    </row>
    <row r="41">
      <c r="A41" s="4" t="inlineStr">
        <is>
          <t>Defined benefit liability, discounted to present value at current rate</t>
        </is>
      </c>
      <c r="B41" s="5" t="n">
        <v>1401044</v>
      </c>
    </row>
    <row r="42">
      <c r="A42" s="4" t="inlineStr">
        <is>
          <t>Defined benefit liability, discounted to present value considering a rate increased by 0.5%</t>
        </is>
      </c>
      <c r="B42" s="5" t="n">
        <v>1606733</v>
      </c>
    </row>
    <row r="43">
      <c r="A43" s="4" t="inlineStr">
        <is>
          <t>Defined benefit liability, discounted to present value considering a rate decreased by 0.5%</t>
        </is>
      </c>
      <c r="B43" s="6" t="inlineStr">
        <is>
          <t>R$ 1232625</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PLANS AND OTHER POST-EMPLOYMENT BENEFITS - Allocation of plan assets (Details) - BRL (R$) R$ in Thousands</t>
        </is>
      </c>
      <c r="B1" s="2" t="inlineStr">
        <is>
          <t>Dec. 31, 2021</t>
        </is>
      </c>
      <c r="C1" s="2" t="inlineStr">
        <is>
          <t>Dec. 31, 2020</t>
        </is>
      </c>
    </row>
    <row r="2">
      <c r="A2" s="3" t="inlineStr">
        <is>
          <t>Allocation of plan assets</t>
        </is>
      </c>
    </row>
    <row r="3">
      <c r="A3" s="4" t="inlineStr">
        <is>
          <t>Total</t>
        </is>
      </c>
      <c r="B3" s="6" t="inlineStr">
        <is>
          <t>R$ 4170438</t>
        </is>
      </c>
      <c r="C3" s="6" t="inlineStr">
        <is>
          <t>R$ 4415345</t>
        </is>
      </c>
    </row>
    <row r="4">
      <c r="A4" s="4" t="inlineStr">
        <is>
          <t>Post-retirement pension plans</t>
        </is>
      </c>
    </row>
    <row r="5">
      <c r="A5" s="3" t="inlineStr">
        <is>
          <t>Allocation of plan assets</t>
        </is>
      </c>
    </row>
    <row r="6">
      <c r="A6" s="4" t="inlineStr">
        <is>
          <t>Total</t>
        </is>
      </c>
      <c r="B6" s="5" t="n">
        <v>3310273</v>
      </c>
      <c r="C6" s="5" t="n">
        <v>3411297</v>
      </c>
    </row>
    <row r="7">
      <c r="A7" s="4" t="inlineStr">
        <is>
          <t>Post-retirement pension plans | Investments linked to funds and market indexes</t>
        </is>
      </c>
    </row>
    <row r="8">
      <c r="A8" s="3" t="inlineStr">
        <is>
          <t>Allocation of plan assets</t>
        </is>
      </c>
    </row>
    <row r="9">
      <c r="A9" s="4" t="inlineStr">
        <is>
          <t>Variable income investments</t>
        </is>
      </c>
      <c r="B9" s="5" t="n">
        <v>5667</v>
      </c>
      <c r="C9" s="5" t="n">
        <v>5678</v>
      </c>
    </row>
    <row r="10">
      <c r="A10" s="4" t="inlineStr">
        <is>
          <t>Post-retirement pension plans | Market value quoted in active market</t>
        </is>
      </c>
    </row>
    <row r="11">
      <c r="A11" s="3" t="inlineStr">
        <is>
          <t>Allocation of plan assets</t>
        </is>
      </c>
    </row>
    <row r="12">
      <c r="A12" s="4" t="inlineStr">
        <is>
          <t>Real estate investments</t>
        </is>
      </c>
      <c r="B12" s="5" t="n">
        <v>91845</v>
      </c>
      <c r="C12" s="5" t="n">
        <v>90325</v>
      </c>
    </row>
    <row r="13">
      <c r="A13" s="4" t="inlineStr">
        <is>
          <t>Structured investments</t>
        </is>
      </c>
      <c r="B13" s="5" t="n">
        <v>1352</v>
      </c>
      <c r="C13" s="5" t="n">
        <v>1967</v>
      </c>
    </row>
    <row r="14">
      <c r="A14" s="4" t="inlineStr">
        <is>
          <t>Post-retirement pension plans | Market value quoted in active market | National Treasury Note (NTN)</t>
        </is>
      </c>
    </row>
    <row r="15">
      <c r="A15" s="3" t="inlineStr">
        <is>
          <t>Allocation of plan assets</t>
        </is>
      </c>
    </row>
    <row r="16">
      <c r="A16" s="4" t="inlineStr">
        <is>
          <t>Fixed income investments and Loans to participants</t>
        </is>
      </c>
      <c r="B16" s="5" t="n">
        <v>2756822</v>
      </c>
      <c r="C16" s="5" t="n">
        <v>2878204</v>
      </c>
    </row>
    <row r="17">
      <c r="A17" s="4" t="inlineStr">
        <is>
          <t>Post-retirement pension plans | Market value quoted in active market | Treasury Financial Letter (LFT)</t>
        </is>
      </c>
    </row>
    <row r="18">
      <c r="A18" s="3" t="inlineStr">
        <is>
          <t>Allocation of plan assets</t>
        </is>
      </c>
    </row>
    <row r="19">
      <c r="A19" s="4" t="inlineStr">
        <is>
          <t>Fixed income investments and Loans to participants</t>
        </is>
      </c>
      <c r="B19" s="5" t="n">
        <v>222907</v>
      </c>
      <c r="C19" s="5" t="n">
        <v>183744</v>
      </c>
    </row>
    <row r="20">
      <c r="A20" s="4" t="inlineStr">
        <is>
          <t>Post-retirement pension plans | Market value quoted in active market | Repurchase operations</t>
        </is>
      </c>
    </row>
    <row r="21">
      <c r="A21" s="3" t="inlineStr">
        <is>
          <t>Allocation of plan assets</t>
        </is>
      </c>
    </row>
    <row r="22">
      <c r="A22" s="4" t="inlineStr">
        <is>
          <t>Fixed income investments and Loans to participants</t>
        </is>
      </c>
      <c r="B22" s="5" t="n">
        <v>136725</v>
      </c>
      <c r="C22" s="5" t="n">
        <v>171534</v>
      </c>
    </row>
    <row r="23">
      <c r="A23" s="4" t="inlineStr">
        <is>
          <t>Post-retirement pension plans | Market value quoted in active market | Debentures</t>
        </is>
      </c>
    </row>
    <row r="24">
      <c r="A24" s="3" t="inlineStr">
        <is>
          <t>Allocation of plan assets</t>
        </is>
      </c>
    </row>
    <row r="25">
      <c r="A25" s="4" t="inlineStr">
        <is>
          <t>Fixed income investments and Loans to participants</t>
        </is>
      </c>
      <c r="B25" s="5" t="n">
        <v>29278</v>
      </c>
      <c r="C25" s="5" t="n">
        <v>22104</v>
      </c>
    </row>
    <row r="26">
      <c r="A26" s="4" t="inlineStr">
        <is>
          <t>Post-retirement pension plans | Market value quoted in active market | Financial Letter</t>
        </is>
      </c>
    </row>
    <row r="27">
      <c r="A27" s="3" t="inlineStr">
        <is>
          <t>Allocation of plan assets</t>
        </is>
      </c>
    </row>
    <row r="28">
      <c r="A28" s="4" t="inlineStr">
        <is>
          <t>Fixed income investments and Loans to participants</t>
        </is>
      </c>
      <c r="B28" s="5" t="n">
        <v>883</v>
      </c>
      <c r="C28" s="5" t="n">
        <v>15099</v>
      </c>
    </row>
    <row r="29">
      <c r="A29" s="4" t="inlineStr">
        <is>
          <t>Post-retirement pension plans | Market value quoted in active market | FIDC shares / Others</t>
        </is>
      </c>
    </row>
    <row r="30">
      <c r="A30" s="3" t="inlineStr">
        <is>
          <t>Allocation of plan assets</t>
        </is>
      </c>
    </row>
    <row r="31">
      <c r="A31" s="4" t="inlineStr">
        <is>
          <t>Fixed income investments and Loans to participants</t>
        </is>
      </c>
      <c r="B31" s="5" t="n">
        <v>20919</v>
      </c>
      <c r="C31" s="5" t="n">
        <v>22815</v>
      </c>
    </row>
    <row r="32">
      <c r="A32" s="4" t="inlineStr">
        <is>
          <t>Post-retirement pension plans | Market value quoted in active market | National Treasury Notes (LTN)</t>
        </is>
      </c>
    </row>
    <row r="33">
      <c r="A33" s="3" t="inlineStr">
        <is>
          <t>Allocation of plan assets</t>
        </is>
      </c>
    </row>
    <row r="34">
      <c r="A34" s="4" t="inlineStr">
        <is>
          <t>Fixed income investments and Loans to participants</t>
        </is>
      </c>
      <c r="B34" s="5" t="n">
        <v>23379</v>
      </c>
      <c r="C34" s="5" t="n">
        <v>167</v>
      </c>
    </row>
    <row r="35">
      <c r="A35" s="4" t="inlineStr">
        <is>
          <t>Post-retirement pension plans | Market value quoted in active market | Investments in other sectors</t>
        </is>
      </c>
    </row>
    <row r="36">
      <c r="A36" s="3" t="inlineStr">
        <is>
          <t>Allocation of plan assets</t>
        </is>
      </c>
    </row>
    <row r="37">
      <c r="A37" s="4" t="inlineStr">
        <is>
          <t>Variable income investments</t>
        </is>
      </c>
      <c r="C37" s="5" t="n">
        <v>286</v>
      </c>
    </row>
    <row r="38">
      <c r="A38" s="4" t="inlineStr">
        <is>
          <t>Post-retirement pension plans | Market value quoted in active market | Loans to participants</t>
        </is>
      </c>
    </row>
    <row r="39">
      <c r="A39" s="3" t="inlineStr">
        <is>
          <t>Allocation of plan assets</t>
        </is>
      </c>
    </row>
    <row r="40">
      <c r="A40" s="4" t="inlineStr">
        <is>
          <t>Fixed income investments and Loans to participants</t>
        </is>
      </c>
      <c r="B40" s="5" t="n">
        <v>20496</v>
      </c>
      <c r="C40" s="5" t="n">
        <v>19374</v>
      </c>
    </row>
    <row r="41">
      <c r="A41" s="4" t="inlineStr">
        <is>
          <t>Post-retirement health plans</t>
        </is>
      </c>
    </row>
    <row r="42">
      <c r="A42" s="3" t="inlineStr">
        <is>
          <t>Allocation of plan assets</t>
        </is>
      </c>
    </row>
    <row r="43">
      <c r="A43" s="4" t="inlineStr">
        <is>
          <t>Total</t>
        </is>
      </c>
      <c r="B43" s="5" t="n">
        <v>860165</v>
      </c>
      <c r="C43" s="5" t="n">
        <v>1004048</v>
      </c>
    </row>
    <row r="44">
      <c r="A44" s="4" t="inlineStr">
        <is>
          <t>Post-retirement health plans | Market value quoted in active market | National Treasury Note (NTN)</t>
        </is>
      </c>
    </row>
    <row r="45">
      <c r="A45" s="3" t="inlineStr">
        <is>
          <t>Allocation of plan assets</t>
        </is>
      </c>
    </row>
    <row r="46">
      <c r="A46" s="4" t="inlineStr">
        <is>
          <t>Fixed income investments and Loans to participants</t>
        </is>
      </c>
      <c r="B46" s="5" t="n">
        <v>799953</v>
      </c>
      <c r="C46" s="5" t="n">
        <v>938986</v>
      </c>
    </row>
    <row r="47">
      <c r="A47" s="4" t="inlineStr">
        <is>
          <t>Post-retirement health plans | Market value quoted in active market | Treasury Financial Letter (LFT)</t>
        </is>
      </c>
    </row>
    <row r="48">
      <c r="A48" s="3" t="inlineStr">
        <is>
          <t>Allocation of plan assets</t>
        </is>
      </c>
    </row>
    <row r="49">
      <c r="A49" s="4" t="inlineStr">
        <is>
          <t>Fixed income investments and Loans to participants</t>
        </is>
      </c>
      <c r="B49" s="5" t="n">
        <v>59352</v>
      </c>
      <c r="C49" s="6" t="inlineStr">
        <is>
          <t>R$ 65062</t>
        </is>
      </c>
    </row>
    <row r="50">
      <c r="A50" s="4" t="inlineStr">
        <is>
          <t>Post-retirement health plans | Market value quoted in active market | National Treasury Notes (LTN)</t>
        </is>
      </c>
    </row>
    <row r="51">
      <c r="A51" s="3" t="inlineStr">
        <is>
          <t>Allocation of plan assets</t>
        </is>
      </c>
    </row>
    <row r="52">
      <c r="A52" s="4" t="inlineStr">
        <is>
          <t>Fixed income investments and Loans to participants</t>
        </is>
      </c>
      <c r="B52" s="6" t="inlineStr">
        <is>
          <t>R$ 86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FINANCIAL INSTRUMENTS AND RISK AND CAPITAL MANAGEMENT - Impairment of financial assets (Details)</t>
        </is>
      </c>
      <c r="B1" s="2" t="inlineStr">
        <is>
          <t>12 Months Ended</t>
        </is>
      </c>
    </row>
    <row r="2">
      <c r="B2" s="2" t="inlineStr">
        <is>
          <t>Dec. 31, 2021item</t>
        </is>
      </c>
    </row>
    <row r="3">
      <c r="A3" s="3" t="inlineStr">
        <is>
          <t>Impairment of financial assets</t>
        </is>
      </c>
    </row>
    <row r="4">
      <c r="A4" s="4" t="inlineStr">
        <is>
          <t>Number of collection cycles</t>
        </is>
      </c>
      <c r="B4" s="5" t="n">
        <v>24</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AND CAPITAL MANAGEMENT - Fair value (Details) - BRL (R$) R$ in Thousands</t>
        </is>
      </c>
      <c r="B1" s="2" t="inlineStr">
        <is>
          <t>12 Months Ended</t>
        </is>
      </c>
    </row>
    <row r="2">
      <c r="B2" s="2" t="inlineStr">
        <is>
          <t>Dec. 31, 2021</t>
        </is>
      </c>
      <c r="C2" s="2" t="inlineStr">
        <is>
          <t>Dec. 31, 2020</t>
        </is>
      </c>
    </row>
    <row r="3">
      <c r="A3" s="3" t="inlineStr">
        <is>
          <t>FINANCIAL INSTRUMENTS AND RISK AND CAPITAL MANAGEMENT</t>
        </is>
      </c>
    </row>
    <row r="4">
      <c r="A4" s="4" t="inlineStr">
        <is>
          <t>Transfers from level 1 to 2 assets</t>
        </is>
      </c>
      <c r="B4" s="6" t="inlineStr">
        <is>
          <t>R$ 0</t>
        </is>
      </c>
      <c r="C4" s="6" t="inlineStr">
        <is>
          <t>R$ 0</t>
        </is>
      </c>
    </row>
    <row r="5">
      <c r="A5" s="4" t="inlineStr">
        <is>
          <t>Transfers from level 2 to 1 assets</t>
        </is>
      </c>
      <c r="B5" s="5" t="n">
        <v>0</v>
      </c>
      <c r="C5" s="5" t="n">
        <v>0</v>
      </c>
    </row>
    <row r="6">
      <c r="A6" s="4" t="inlineStr">
        <is>
          <t>Transfers from level 1 to 2 liabilities</t>
        </is>
      </c>
      <c r="B6" s="5" t="n">
        <v>0</v>
      </c>
      <c r="C6" s="5" t="n">
        <v>0</v>
      </c>
    </row>
    <row r="7">
      <c r="A7" s="4" t="inlineStr">
        <is>
          <t>Transfers from level 2 to 1 liabilities</t>
        </is>
      </c>
      <c r="B7" s="5" t="n">
        <v>0</v>
      </c>
      <c r="C7" s="5" t="n">
        <v>0</v>
      </c>
    </row>
    <row r="8">
      <c r="A8" s="4" t="inlineStr">
        <is>
          <t>Transfers in to level 3</t>
        </is>
      </c>
      <c r="B8" s="5" t="n">
        <v>0</v>
      </c>
      <c r="C8" s="5" t="n">
        <v>0</v>
      </c>
    </row>
    <row r="9">
      <c r="A9" s="4" t="inlineStr">
        <is>
          <t>Transfers out of level 3</t>
        </is>
      </c>
      <c r="B9" s="6" t="inlineStr">
        <is>
          <t>R$ 0</t>
        </is>
      </c>
      <c r="C9" s="6" t="inlineStr">
        <is>
          <t>R$ 0</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AND CAPITAL MANAGEMENT - Derivative financial instruments (Details) - BRL (R$) R$ in Thousands</t>
        </is>
      </c>
      <c r="B1" s="2" t="inlineStr">
        <is>
          <t>12 Months Ended</t>
        </is>
      </c>
    </row>
    <row r="2">
      <c r="B2" s="2" t="inlineStr">
        <is>
          <t>Dec. 31, 2021</t>
        </is>
      </c>
      <c r="C2" s="2" t="inlineStr">
        <is>
          <t>Dec. 31, 2020</t>
        </is>
      </c>
    </row>
    <row r="3">
      <c r="A3" s="3" t="inlineStr">
        <is>
          <t>FINANCIAL INSTRUMENTS AND RISK AND CAPITAL MANAGEMENT</t>
        </is>
      </c>
    </row>
    <row r="4">
      <c r="A4" s="4" t="inlineStr">
        <is>
          <t>Derivative financial instruments for speculative purposes</t>
        </is>
      </c>
      <c r="B4" s="5" t="n">
        <v>0</v>
      </c>
    </row>
    <row r="5">
      <c r="A5" s="4" t="inlineStr">
        <is>
          <t>Embedded derivative financial instruments held</t>
        </is>
      </c>
      <c r="B5" s="5" t="n">
        <v>0</v>
      </c>
      <c r="C5" s="5" t="n">
        <v>0</v>
      </c>
    </row>
    <row r="6">
      <c r="A6" s="4" t="inlineStr">
        <is>
          <t>Threshold business days for linear convention</t>
        </is>
      </c>
      <c r="B6" s="4" t="inlineStr">
        <is>
          <t>360 days</t>
        </is>
      </c>
    </row>
    <row r="7">
      <c r="A7" s="4" t="inlineStr">
        <is>
          <t>Threshold business days for exponential convention</t>
        </is>
      </c>
      <c r="B7" s="4" t="inlineStr">
        <is>
          <t>252 days</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FINANCIAL INSTRUMENTS AND RISK AND CAPITAL MANAGEMENT - Derivatives financial instruments classified as swaps (Details) € in Thousands, R$ in Thousands</t>
        </is>
      </c>
      <c r="B1" s="2" t="inlineStr">
        <is>
          <t>Dec. 31, 2021BRL (R$)</t>
        </is>
      </c>
      <c r="C1" s="2" t="inlineStr">
        <is>
          <t>Dec. 31, 2021EUR (€)</t>
        </is>
      </c>
      <c r="D1" s="2" t="inlineStr">
        <is>
          <t>Dec. 31, 2020BRL (R$)</t>
        </is>
      </c>
      <c r="E1" s="2" t="inlineStr">
        <is>
          <t>Dec. 31, 2019BRL (R$)</t>
        </is>
      </c>
    </row>
    <row r="2">
      <c r="A2" s="3" t="inlineStr">
        <is>
          <t>Derivatives financial instruments</t>
        </is>
      </c>
    </row>
    <row r="3">
      <c r="A3" s="4" t="inlineStr">
        <is>
          <t>Current</t>
        </is>
      </c>
      <c r="B3" s="6" t="inlineStr">
        <is>
          <t>R$ 6451</t>
        </is>
      </c>
      <c r="D3" s="6" t="inlineStr">
        <is>
          <t>R$ 5902</t>
        </is>
      </c>
    </row>
    <row r="4">
      <c r="A4" s="4" t="inlineStr">
        <is>
          <t>Non Current</t>
        </is>
      </c>
      <c r="B4" s="5" t="n">
        <v>54433</v>
      </c>
      <c r="D4" s="5" t="n">
        <v>63514</v>
      </c>
    </row>
    <row r="5">
      <c r="A5" s="4" t="inlineStr">
        <is>
          <t>Current</t>
        </is>
      </c>
      <c r="B5" s="5" t="n">
        <v>-4538</v>
      </c>
      <c r="D5" s="5" t="n">
        <v>-8864</v>
      </c>
    </row>
    <row r="6">
      <c r="A6" s="4" t="inlineStr">
        <is>
          <t>Non Current</t>
        </is>
      </c>
      <c r="B6" s="5" t="n">
        <v>-69022</v>
      </c>
      <c r="D6" s="5" t="n">
        <v>-66116</v>
      </c>
    </row>
    <row r="7">
      <c r="A7" s="4" t="inlineStr">
        <is>
          <t>Total</t>
        </is>
      </c>
      <c r="B7" s="5" t="n">
        <v>-12676</v>
      </c>
      <c r="D7" s="5" t="n">
        <v>-5564</v>
      </c>
    </row>
    <row r="8">
      <c r="A8" s="4" t="inlineStr">
        <is>
          <t>Carrying amount</t>
        </is>
      </c>
      <c r="B8" s="5" t="n">
        <v>16933978</v>
      </c>
      <c r="D8" s="5" t="n">
        <v>13239166</v>
      </c>
      <c r="E8" s="6" t="inlineStr">
        <is>
          <t>R$ 13824673</t>
        </is>
      </c>
    </row>
    <row r="9">
      <c r="A9" s="4" t="inlineStr">
        <is>
          <t>Foreign currency swaps (Euro and CDI x Euro) maturing through February 21, 2022</t>
        </is>
      </c>
    </row>
    <row r="10">
      <c r="A10" s="3" t="inlineStr">
        <is>
          <t>Derivatives financial instruments</t>
        </is>
      </c>
    </row>
    <row r="11">
      <c r="A11" s="4" t="inlineStr">
        <is>
          <t>Notional Value</t>
        </is>
      </c>
      <c r="B11" s="5" t="n">
        <v>88168</v>
      </c>
    </row>
    <row r="12">
      <c r="A12" s="4" t="inlineStr">
        <is>
          <t>Carrying amount</t>
        </is>
      </c>
      <c r="B12" s="5" t="n">
        <v>89918</v>
      </c>
    </row>
    <row r="13">
      <c r="A13" s="4" t="inlineStr">
        <is>
          <t>Foreign currency swaps (US$ and CDI x US$) maturing through February 21, 2022</t>
        </is>
      </c>
    </row>
    <row r="14">
      <c r="A14" s="3" t="inlineStr">
        <is>
          <t>Derivatives financial instruments</t>
        </is>
      </c>
    </row>
    <row r="15">
      <c r="A15" s="4" t="inlineStr">
        <is>
          <t>Currency risk affecting net amount payable</t>
        </is>
      </c>
      <c r="B15" s="5" t="n">
        <v>147271</v>
      </c>
    </row>
    <row r="16">
      <c r="A16" s="4" t="inlineStr">
        <is>
          <t>Currency risk affecting net amount receivable | €</t>
        </is>
      </c>
      <c r="C16" s="10" t="n">
        <v>147769</v>
      </c>
    </row>
    <row r="17">
      <c r="A17" s="4" t="inlineStr">
        <is>
          <t>Foreign currency swaps maturing in 2033 to hedge risk of change in finance lease rate pegged to IPCA</t>
        </is>
      </c>
    </row>
    <row r="18">
      <c r="A18" s="3" t="inlineStr">
        <is>
          <t>Derivatives financial instruments</t>
        </is>
      </c>
    </row>
    <row r="19">
      <c r="A19" s="4" t="inlineStr">
        <is>
          <t>Notional Value</t>
        </is>
      </c>
      <c r="B19" s="5" t="n">
        <v>226360</v>
      </c>
    </row>
    <row r="20">
      <c r="A20" s="4" t="inlineStr">
        <is>
          <t>Carrying amount</t>
        </is>
      </c>
      <c r="B20" s="5" t="n">
        <v>226360</v>
      </c>
    </row>
    <row r="21">
      <c r="A21" s="4" t="inlineStr">
        <is>
          <t>Foreign currency swaps (NDF US$ x R$) with maturity up to January 27, 2022</t>
        </is>
      </c>
    </row>
    <row r="22">
      <c r="A22" s="3" t="inlineStr">
        <is>
          <t>Derivatives financial instruments</t>
        </is>
      </c>
    </row>
    <row r="23">
      <c r="A23" s="4" t="inlineStr">
        <is>
          <t>Notional Value</t>
        </is>
      </c>
      <c r="B23" s="5" t="n">
        <v>29592</v>
      </c>
    </row>
    <row r="24">
      <c r="A24" s="4" t="inlineStr">
        <is>
          <t>Book value of exchange risk</t>
        </is>
      </c>
      <c r="B24" s="5" t="n">
        <v>29592</v>
      </c>
    </row>
    <row r="25">
      <c r="A25" s="4" t="inlineStr">
        <is>
          <t>Assets position</t>
        </is>
      </c>
    </row>
    <row r="26">
      <c r="A26" s="3" t="inlineStr">
        <is>
          <t>Derivatives financial instruments</t>
        </is>
      </c>
    </row>
    <row r="27">
      <c r="A27" s="4" t="inlineStr">
        <is>
          <t>Notional Value</t>
        </is>
      </c>
      <c r="B27" s="5" t="n">
        <v>285243</v>
      </c>
      <c r="D27" s="5" t="n">
        <v>411650</v>
      </c>
    </row>
    <row r="28">
      <c r="A28" s="4" t="inlineStr">
        <is>
          <t>Accumulated effects from fair value Amount receivable or payable</t>
        </is>
      </c>
      <c r="B28" s="5" t="n">
        <v>60884</v>
      </c>
      <c r="D28" s="5" t="n">
        <v>69416</v>
      </c>
    </row>
    <row r="29">
      <c r="A29" s="4" t="inlineStr">
        <is>
          <t>Current</t>
        </is>
      </c>
      <c r="B29" s="5" t="n">
        <v>6451</v>
      </c>
      <c r="D29" s="5" t="n">
        <v>5902</v>
      </c>
    </row>
    <row r="30">
      <c r="A30" s="4" t="inlineStr">
        <is>
          <t>Non Current</t>
        </is>
      </c>
      <c r="B30" s="5" t="n">
        <v>54433</v>
      </c>
      <c r="D30" s="5" t="n">
        <v>63514</v>
      </c>
    </row>
    <row r="31">
      <c r="A31" s="4" t="inlineStr">
        <is>
          <t>Assets position | Floating interest rate</t>
        </is>
      </c>
    </row>
    <row r="32">
      <c r="A32" s="3" t="inlineStr">
        <is>
          <t>Derivatives financial instruments</t>
        </is>
      </c>
    </row>
    <row r="33">
      <c r="A33" s="4" t="inlineStr">
        <is>
          <t>Notional Value</t>
        </is>
      </c>
      <c r="D33" s="5" t="n">
        <v>44560</v>
      </c>
    </row>
    <row r="34">
      <c r="A34" s="4" t="inlineStr">
        <is>
          <t>Accumulated effects from fair value Amount receivable or payable</t>
        </is>
      </c>
      <c r="D34" s="5" t="n">
        <v>127</v>
      </c>
    </row>
    <row r="35">
      <c r="A35" s="4" t="inlineStr">
        <is>
          <t>Assets position | CDI</t>
        </is>
      </c>
    </row>
    <row r="36">
      <c r="A36" s="3" t="inlineStr">
        <is>
          <t>Derivatives financial instruments</t>
        </is>
      </c>
    </row>
    <row r="37">
      <c r="A37" s="4" t="inlineStr">
        <is>
          <t>Notional Value</t>
        </is>
      </c>
      <c r="D37" s="5" t="n">
        <v>44560</v>
      </c>
    </row>
    <row r="38">
      <c r="A38" s="4" t="inlineStr">
        <is>
          <t>Accumulated effects from fair value Amount receivable or payable</t>
        </is>
      </c>
      <c r="D38" s="5" t="n">
        <v>127</v>
      </c>
    </row>
    <row r="39">
      <c r="A39" s="4" t="inlineStr">
        <is>
          <t>Assets position | Inflation rates</t>
        </is>
      </c>
    </row>
    <row r="40">
      <c r="A40" s="3" t="inlineStr">
        <is>
          <t>Derivatives financial instruments</t>
        </is>
      </c>
    </row>
    <row r="41">
      <c r="A41" s="4" t="inlineStr">
        <is>
          <t>Notional Value</t>
        </is>
      </c>
      <c r="B41" s="5" t="n">
        <v>41431</v>
      </c>
      <c r="D41" s="5" t="n">
        <v>50768</v>
      </c>
    </row>
    <row r="42">
      <c r="A42" s="4" t="inlineStr">
        <is>
          <t>Accumulated effects from fair value Amount receivable or payable</t>
        </is>
      </c>
      <c r="B42" s="5" t="n">
        <v>60768</v>
      </c>
      <c r="D42" s="5" t="n">
        <v>68024</v>
      </c>
    </row>
    <row r="43">
      <c r="A43" s="4" t="inlineStr">
        <is>
          <t>Assets position | IPCA</t>
        </is>
      </c>
    </row>
    <row r="44">
      <c r="A44" s="3" t="inlineStr">
        <is>
          <t>Derivatives financial instruments</t>
        </is>
      </c>
    </row>
    <row r="45">
      <c r="A45" s="4" t="inlineStr">
        <is>
          <t>Notional Value</t>
        </is>
      </c>
      <c r="B45" s="5" t="n">
        <v>41431</v>
      </c>
      <c r="D45" s="5" t="n">
        <v>50768</v>
      </c>
    </row>
    <row r="46">
      <c r="A46" s="4" t="inlineStr">
        <is>
          <t>Accumulated effects from fair value Amount receivable or payable</t>
        </is>
      </c>
      <c r="B46" s="5" t="n">
        <v>60768</v>
      </c>
      <c r="D46" s="5" t="n">
        <v>68024</v>
      </c>
    </row>
    <row r="47">
      <c r="A47" s="4" t="inlineStr">
        <is>
          <t>Assets position | Foreign currency</t>
        </is>
      </c>
    </row>
    <row r="48">
      <c r="A48" s="3" t="inlineStr">
        <is>
          <t>Derivatives financial instruments</t>
        </is>
      </c>
    </row>
    <row r="49">
      <c r="A49" s="4" t="inlineStr">
        <is>
          <t>Notional Value</t>
        </is>
      </c>
      <c r="B49" s="5" t="n">
        <v>243812</v>
      </c>
      <c r="D49" s="5" t="n">
        <v>316322</v>
      </c>
    </row>
    <row r="50">
      <c r="A50" s="4" t="inlineStr">
        <is>
          <t>Accumulated effects from fair value Amount receivable or payable</t>
        </is>
      </c>
      <c r="B50" s="5" t="n">
        <v>116</v>
      </c>
      <c r="D50" s="5" t="n">
        <v>1265</v>
      </c>
    </row>
    <row r="51">
      <c r="A51" s="4" t="inlineStr">
        <is>
          <t>Assets position | NDF US$</t>
        </is>
      </c>
    </row>
    <row r="52">
      <c r="A52" s="3" t="inlineStr">
        <is>
          <t>Derivatives financial instruments</t>
        </is>
      </c>
    </row>
    <row r="53">
      <c r="A53" s="4" t="inlineStr">
        <is>
          <t>Notional Value</t>
        </is>
      </c>
      <c r="B53" s="5" t="n">
        <v>5638</v>
      </c>
      <c r="D53" s="5" t="n">
        <v>126706</v>
      </c>
    </row>
    <row r="54">
      <c r="A54" s="4" t="inlineStr">
        <is>
          <t>Accumulated effects from fair value Amount receivable or payable</t>
        </is>
      </c>
      <c r="B54" s="5" t="n">
        <v>116</v>
      </c>
      <c r="D54" s="5" t="n">
        <v>71</v>
      </c>
    </row>
    <row r="55">
      <c r="A55" s="4" t="inlineStr">
        <is>
          <t>Assets position | US Dollar</t>
        </is>
      </c>
    </row>
    <row r="56">
      <c r="A56" s="3" t="inlineStr">
        <is>
          <t>Derivatives financial instruments</t>
        </is>
      </c>
    </row>
    <row r="57">
      <c r="A57" s="4" t="inlineStr">
        <is>
          <t>Notional Value</t>
        </is>
      </c>
      <c r="B57" s="5" t="n">
        <v>148060</v>
      </c>
      <c r="D57" s="5" t="n">
        <v>97753</v>
      </c>
    </row>
    <row r="58">
      <c r="A58" s="4" t="inlineStr">
        <is>
          <t>Accumulated effects from fair value Amount receivable or payable</t>
        </is>
      </c>
      <c r="D58" s="5" t="n">
        <v>306</v>
      </c>
    </row>
    <row r="59">
      <c r="A59" s="4" t="inlineStr">
        <is>
          <t>Assets position | Euro</t>
        </is>
      </c>
    </row>
    <row r="60">
      <c r="A60" s="3" t="inlineStr">
        <is>
          <t>Derivatives financial instruments</t>
        </is>
      </c>
    </row>
    <row r="61">
      <c r="A61" s="4" t="inlineStr">
        <is>
          <t>Notional Value</t>
        </is>
      </c>
      <c r="B61" s="5" t="n">
        <v>90114</v>
      </c>
      <c r="D61" s="5" t="n">
        <v>91863</v>
      </c>
    </row>
    <row r="62">
      <c r="A62" s="4" t="inlineStr">
        <is>
          <t>Accumulated effects from fair value Amount receivable or payable</t>
        </is>
      </c>
      <c r="D62" s="5" t="n">
        <v>888</v>
      </c>
    </row>
    <row r="63">
      <c r="A63" s="4" t="inlineStr">
        <is>
          <t>Liabilities position</t>
        </is>
      </c>
    </row>
    <row r="64">
      <c r="A64" s="3" t="inlineStr">
        <is>
          <t>Derivatives financial instruments</t>
        </is>
      </c>
    </row>
    <row r="65">
      <c r="A65" s="4" t="inlineStr">
        <is>
          <t>Notional value for liabilities position</t>
        </is>
      </c>
      <c r="B65" s="5" t="n">
        <v>-285243</v>
      </c>
      <c r="D65" s="5" t="n">
        <v>-411650</v>
      </c>
    </row>
    <row r="66">
      <c r="A66" s="4" t="inlineStr">
        <is>
          <t>Short position</t>
        </is>
      </c>
      <c r="B66" s="5" t="n">
        <v>-73560</v>
      </c>
      <c r="D66" s="5" t="n">
        <v>-74980</v>
      </c>
    </row>
    <row r="67">
      <c r="A67" s="4" t="inlineStr">
        <is>
          <t>Current</t>
        </is>
      </c>
      <c r="B67" s="5" t="n">
        <v>-4538</v>
      </c>
      <c r="D67" s="5" t="n">
        <v>-8864</v>
      </c>
    </row>
    <row r="68">
      <c r="A68" s="4" t="inlineStr">
        <is>
          <t>Non Current</t>
        </is>
      </c>
      <c r="B68" s="5" t="n">
        <v>-69022</v>
      </c>
      <c r="D68" s="5" t="n">
        <v>-66116</v>
      </c>
    </row>
    <row r="69">
      <c r="A69" s="4" t="inlineStr">
        <is>
          <t>Liabilities position | Floating interest rate</t>
        </is>
      </c>
    </row>
    <row r="70">
      <c r="A70" s="3" t="inlineStr">
        <is>
          <t>Derivatives financial instruments</t>
        </is>
      </c>
    </row>
    <row r="71">
      <c r="A71" s="4" t="inlineStr">
        <is>
          <t>Notional value for liabilities position</t>
        </is>
      </c>
      <c r="B71" s="5" t="n">
        <v>-279605</v>
      </c>
      <c r="D71" s="5" t="n">
        <v>-240384</v>
      </c>
    </row>
    <row r="72">
      <c r="A72" s="4" t="inlineStr">
        <is>
          <t>Short position</t>
        </is>
      </c>
      <c r="B72" s="5" t="n">
        <v>-73560</v>
      </c>
      <c r="D72" s="5" t="n">
        <v>-67609</v>
      </c>
    </row>
    <row r="73">
      <c r="A73" s="4" t="inlineStr">
        <is>
          <t>Liabilities position | Fixed rate</t>
        </is>
      </c>
    </row>
    <row r="74">
      <c r="A74" s="3" t="inlineStr">
        <is>
          <t>Derivatives financial instruments</t>
        </is>
      </c>
    </row>
    <row r="75">
      <c r="A75" s="4" t="inlineStr">
        <is>
          <t>Notional value for liabilities position</t>
        </is>
      </c>
      <c r="B75" s="5" t="n">
        <v>-5638</v>
      </c>
      <c r="D75" s="5" t="n">
        <v>-126706</v>
      </c>
    </row>
    <row r="76">
      <c r="A76" s="4" t="inlineStr">
        <is>
          <t>Short position</t>
        </is>
      </c>
      <c r="D76" s="5" t="n">
        <v>-6662</v>
      </c>
    </row>
    <row r="77">
      <c r="A77" s="4" t="inlineStr">
        <is>
          <t>Liabilities position | NDF US$</t>
        </is>
      </c>
    </row>
    <row r="78">
      <c r="A78" s="3" t="inlineStr">
        <is>
          <t>Derivatives financial instruments</t>
        </is>
      </c>
    </row>
    <row r="79">
      <c r="A79" s="4" t="inlineStr">
        <is>
          <t>Notional value for liabilities position</t>
        </is>
      </c>
      <c r="B79" s="5" t="n">
        <v>-5638</v>
      </c>
      <c r="D79" s="5" t="n">
        <v>-126706</v>
      </c>
    </row>
    <row r="80">
      <c r="A80" s="4" t="inlineStr">
        <is>
          <t>Short position</t>
        </is>
      </c>
      <c r="D80" s="5" t="n">
        <v>-6662</v>
      </c>
    </row>
    <row r="81">
      <c r="A81" s="4" t="inlineStr">
        <is>
          <t>Liabilities position | CDI</t>
        </is>
      </c>
    </row>
    <row r="82">
      <c r="A82" s="3" t="inlineStr">
        <is>
          <t>Derivatives financial instruments</t>
        </is>
      </c>
    </row>
    <row r="83">
      <c r="A83" s="4" t="inlineStr">
        <is>
          <t>Notional value for liabilities position</t>
        </is>
      </c>
      <c r="B83" s="5" t="n">
        <v>-279605</v>
      </c>
      <c r="D83" s="5" t="n">
        <v>-240384</v>
      </c>
    </row>
    <row r="84">
      <c r="A84" s="4" t="inlineStr">
        <is>
          <t>Short position</t>
        </is>
      </c>
      <c r="B84" s="6" t="inlineStr">
        <is>
          <t>R$ 73560</t>
        </is>
      </c>
      <c r="D84" s="5" t="n">
        <v>-67609</v>
      </c>
    </row>
    <row r="85">
      <c r="A85" s="4" t="inlineStr">
        <is>
          <t>Liabilities position | Foreign currency</t>
        </is>
      </c>
    </row>
    <row r="86">
      <c r="A86" s="3" t="inlineStr">
        <is>
          <t>Derivatives financial instruments</t>
        </is>
      </c>
    </row>
    <row r="87">
      <c r="A87" s="4" t="inlineStr">
        <is>
          <t>Notional value for liabilities position</t>
        </is>
      </c>
      <c r="D87" s="5" t="n">
        <v>-44560</v>
      </c>
    </row>
    <row r="88">
      <c r="A88" s="4" t="inlineStr">
        <is>
          <t>Short position</t>
        </is>
      </c>
      <c r="D88" s="5" t="n">
        <v>-709</v>
      </c>
    </row>
    <row r="89">
      <c r="A89" s="4" t="inlineStr">
        <is>
          <t>Liabilities position | US Dollar</t>
        </is>
      </c>
    </row>
    <row r="90">
      <c r="A90" s="3" t="inlineStr">
        <is>
          <t>Derivatives financial instruments</t>
        </is>
      </c>
    </row>
    <row r="91">
      <c r="A91" s="4" t="inlineStr">
        <is>
          <t>Notional value for liabilities position</t>
        </is>
      </c>
      <c r="D91" s="5" t="n">
        <v>-44560</v>
      </c>
    </row>
    <row r="92">
      <c r="A92" s="4" t="inlineStr">
        <is>
          <t>Short position</t>
        </is>
      </c>
      <c r="D92" s="6" t="inlineStr">
        <is>
          <t>R$ 709</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11) OTHER ASSETS ​ ​ ​ ​ ​ ​ ​ 12.31.21 12.31.20 Related-party receivables (Note 29) (1) ​ 666,288 ​ 72,835 Sale of real estate and other receivables 230,486 209,908 Surplus from post-employment benefit plans (Note 31.c) (2) 95,151 165,062 Advances to employees and suppliers 79,850 117,033 Subscription bonus (note 1.c) ​ 60,192 ​ — Other amounts receivable 31,050 27,765 Total 1,163,017 592,603 ​ ​ ​ Current 623,088 408,349 Non-current 539,929 184,254 (1) On December 31, 2021 includes the amount of R$559,499 arising from the operations described in note 1.c), being: (i)R$446,317 to be received by the Company from TEF Infra, within 3 years ; (ii) R$49,286 to be received by CloudCo Brasil from TC&amp;CT within 18 months ; and (iii) R$63,896 to be received by IoTCo Brasil from TI&amp;BDT within 3 years . (2) On December 31, 2021 and 2020, includes R$90,538 and R$158,959, respectively, referring to the distribution of the PBS-A surplu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AND CAPITAL MANAGEMENT - Breakdown of swaps (Details) - BRL (R$) R$ in Thousands</t>
        </is>
      </c>
      <c r="B1" s="2" t="inlineStr">
        <is>
          <t>12 Months Ended</t>
        </is>
      </c>
    </row>
    <row r="2">
      <c r="B2" s="2" t="inlineStr">
        <is>
          <t>Dec. 31, 2021</t>
        </is>
      </c>
      <c r="C2" s="2" t="inlineStr">
        <is>
          <t>Dec. 31, 2020</t>
        </is>
      </c>
    </row>
    <row r="3">
      <c r="A3" s="3" t="inlineStr">
        <is>
          <t>Derivative financial instruments break down of swaps</t>
        </is>
      </c>
    </row>
    <row r="4">
      <c r="A4" s="4" t="inlineStr">
        <is>
          <t>Total</t>
        </is>
      </c>
      <c r="B4" s="6" t="inlineStr">
        <is>
          <t>R$ 12676</t>
        </is>
      </c>
      <c r="C4" s="6" t="inlineStr">
        <is>
          <t>R$ 5564</t>
        </is>
      </c>
    </row>
    <row r="5">
      <c r="A5" s="4" t="inlineStr">
        <is>
          <t>(Net) result of transactions with derivatives</t>
        </is>
      </c>
      <c r="B5" s="5" t="n">
        <v>-12690</v>
      </c>
      <c r="C5" s="6" t="inlineStr">
        <is>
          <t>R$ 2034</t>
        </is>
      </c>
    </row>
    <row r="6">
      <c r="A6" s="4" t="inlineStr">
        <is>
          <t>2022</t>
        </is>
      </c>
    </row>
    <row r="7">
      <c r="A7" s="3" t="inlineStr">
        <is>
          <t>Derivative financial instruments break down of swaps</t>
        </is>
      </c>
    </row>
    <row r="8">
      <c r="A8" s="4" t="inlineStr">
        <is>
          <t>Total</t>
        </is>
      </c>
      <c r="B8" s="5" t="n">
        <v>1913</v>
      </c>
    </row>
    <row r="9">
      <c r="A9" s="4" t="inlineStr">
        <is>
          <t>2023</t>
        </is>
      </c>
    </row>
    <row r="10">
      <c r="A10" s="3" t="inlineStr">
        <is>
          <t>Derivative financial instruments break down of swaps</t>
        </is>
      </c>
    </row>
    <row r="11">
      <c r="A11" s="4" t="inlineStr">
        <is>
          <t>Total</t>
        </is>
      </c>
      <c r="B11" s="5" t="n">
        <v>5462</v>
      </c>
    </row>
    <row r="12">
      <c r="A12" s="4" t="inlineStr">
        <is>
          <t>2024</t>
        </is>
      </c>
    </row>
    <row r="13">
      <c r="A13" s="3" t="inlineStr">
        <is>
          <t>Derivative financial instruments break down of swaps</t>
        </is>
      </c>
    </row>
    <row r="14">
      <c r="A14" s="4" t="inlineStr">
        <is>
          <t>Total</t>
        </is>
      </c>
      <c r="B14" s="5" t="n">
        <v>5136</v>
      </c>
    </row>
    <row r="15">
      <c r="A15" s="4" t="inlineStr">
        <is>
          <t>2025</t>
        </is>
      </c>
    </row>
    <row r="16">
      <c r="A16" s="3" t="inlineStr">
        <is>
          <t>Derivative financial instruments break down of swaps</t>
        </is>
      </c>
    </row>
    <row r="17">
      <c r="A17" s="4" t="inlineStr">
        <is>
          <t>Total</t>
        </is>
      </c>
      <c r="B17" s="5" t="n">
        <v>4813</v>
      </c>
    </row>
    <row r="18">
      <c r="A18" s="4" t="inlineStr">
        <is>
          <t>2026</t>
        </is>
      </c>
    </row>
    <row r="19">
      <c r="A19" s="3" t="inlineStr">
        <is>
          <t>Derivative financial instruments break down of swaps</t>
        </is>
      </c>
    </row>
    <row r="20">
      <c r="A20" s="4" t="inlineStr">
        <is>
          <t>Total</t>
        </is>
      </c>
      <c r="B20" s="5" t="n">
        <v>4482</v>
      </c>
    </row>
    <row r="21">
      <c r="A21" s="4" t="inlineStr">
        <is>
          <t>2027 onwards</t>
        </is>
      </c>
    </row>
    <row r="22">
      <c r="A22" s="3" t="inlineStr">
        <is>
          <t>Derivative financial instruments break down of swaps</t>
        </is>
      </c>
    </row>
    <row r="23">
      <c r="A23" s="4" t="inlineStr">
        <is>
          <t>Total</t>
        </is>
      </c>
      <c r="B23" s="5" t="n">
        <v>-34482</v>
      </c>
    </row>
    <row r="24">
      <c r="A24" s="4" t="inlineStr">
        <is>
          <t>Foreign currency x CDI</t>
        </is>
      </c>
    </row>
    <row r="25">
      <c r="A25" s="3" t="inlineStr">
        <is>
          <t>Derivative financial instruments break down of swaps</t>
        </is>
      </c>
    </row>
    <row r="26">
      <c r="A26" s="4" t="inlineStr">
        <is>
          <t>Total</t>
        </is>
      </c>
      <c r="B26" s="5" t="n">
        <v>-4559</v>
      </c>
    </row>
    <row r="27">
      <c r="A27" s="4" t="inlineStr">
        <is>
          <t>Foreign currency x CDI | 2022</t>
        </is>
      </c>
    </row>
    <row r="28">
      <c r="A28" s="3" t="inlineStr">
        <is>
          <t>Derivative financial instruments break down of swaps</t>
        </is>
      </c>
    </row>
    <row r="29">
      <c r="A29" s="4" t="inlineStr">
        <is>
          <t>Total</t>
        </is>
      </c>
      <c r="B29" s="5" t="n">
        <v>-4559</v>
      </c>
    </row>
    <row r="30">
      <c r="A30" s="4" t="inlineStr">
        <is>
          <t>IPCA x CDI</t>
        </is>
      </c>
    </row>
    <row r="31">
      <c r="A31" s="3" t="inlineStr">
        <is>
          <t>Derivative financial instruments break down of swaps</t>
        </is>
      </c>
    </row>
    <row r="32">
      <c r="A32" s="4" t="inlineStr">
        <is>
          <t>Total</t>
        </is>
      </c>
      <c r="B32" s="5" t="n">
        <v>-8233</v>
      </c>
    </row>
    <row r="33">
      <c r="A33" s="4" t="inlineStr">
        <is>
          <t>IPCA x CDI | 2022</t>
        </is>
      </c>
    </row>
    <row r="34">
      <c r="A34" s="3" t="inlineStr">
        <is>
          <t>Derivative financial instruments break down of swaps</t>
        </is>
      </c>
    </row>
    <row r="35">
      <c r="A35" s="4" t="inlineStr">
        <is>
          <t>Total</t>
        </is>
      </c>
      <c r="B35" s="5" t="n">
        <v>6356</v>
      </c>
    </row>
    <row r="36">
      <c r="A36" s="4" t="inlineStr">
        <is>
          <t>IPCA x CDI | 2023</t>
        </is>
      </c>
    </row>
    <row r="37">
      <c r="A37" s="3" t="inlineStr">
        <is>
          <t>Derivative financial instruments break down of swaps</t>
        </is>
      </c>
    </row>
    <row r="38">
      <c r="A38" s="4" t="inlineStr">
        <is>
          <t>Total</t>
        </is>
      </c>
      <c r="B38" s="5" t="n">
        <v>5462</v>
      </c>
    </row>
    <row r="39">
      <c r="A39" s="4" t="inlineStr">
        <is>
          <t>IPCA x CDI | 2024</t>
        </is>
      </c>
    </row>
    <row r="40">
      <c r="A40" s="3" t="inlineStr">
        <is>
          <t>Derivative financial instruments break down of swaps</t>
        </is>
      </c>
    </row>
    <row r="41">
      <c r="A41" s="4" t="inlineStr">
        <is>
          <t>Total</t>
        </is>
      </c>
      <c r="B41" s="5" t="n">
        <v>5136</v>
      </c>
    </row>
    <row r="42">
      <c r="A42" s="4" t="inlineStr">
        <is>
          <t>IPCA x CDI | 2025</t>
        </is>
      </c>
    </row>
    <row r="43">
      <c r="A43" s="3" t="inlineStr">
        <is>
          <t>Derivative financial instruments break down of swaps</t>
        </is>
      </c>
    </row>
    <row r="44">
      <c r="A44" s="4" t="inlineStr">
        <is>
          <t>Total</t>
        </is>
      </c>
      <c r="B44" s="5" t="n">
        <v>4813</v>
      </c>
    </row>
    <row r="45">
      <c r="A45" s="4" t="inlineStr">
        <is>
          <t>IPCA x CDI | 2026</t>
        </is>
      </c>
    </row>
    <row r="46">
      <c r="A46" s="3" t="inlineStr">
        <is>
          <t>Derivative financial instruments break down of swaps</t>
        </is>
      </c>
    </row>
    <row r="47">
      <c r="A47" s="4" t="inlineStr">
        <is>
          <t>Total</t>
        </is>
      </c>
      <c r="B47" s="5" t="n">
        <v>4482</v>
      </c>
    </row>
    <row r="48">
      <c r="A48" s="4" t="inlineStr">
        <is>
          <t>IPCA x CDI | 2027 onwards</t>
        </is>
      </c>
    </row>
    <row r="49">
      <c r="A49" s="3" t="inlineStr">
        <is>
          <t>Derivative financial instruments break down of swaps</t>
        </is>
      </c>
    </row>
    <row r="50">
      <c r="A50" s="4" t="inlineStr">
        <is>
          <t>Total</t>
        </is>
      </c>
      <c r="B50" s="5" t="n">
        <v>-34482</v>
      </c>
    </row>
    <row r="51">
      <c r="A51" s="4" t="inlineStr">
        <is>
          <t>NDF US$ x Fixed rate</t>
        </is>
      </c>
    </row>
    <row r="52">
      <c r="A52" s="3" t="inlineStr">
        <is>
          <t>Derivative financial instruments break down of swaps</t>
        </is>
      </c>
    </row>
    <row r="53">
      <c r="A53" s="4" t="inlineStr">
        <is>
          <t>Total</t>
        </is>
      </c>
      <c r="B53" s="5" t="n">
        <v>116</v>
      </c>
    </row>
    <row r="54">
      <c r="A54" s="4" t="inlineStr">
        <is>
          <t>NDF US$ x Fixed rate | 2022</t>
        </is>
      </c>
    </row>
    <row r="55">
      <c r="A55" s="3" t="inlineStr">
        <is>
          <t>Derivative financial instruments break down of swaps</t>
        </is>
      </c>
    </row>
    <row r="56">
      <c r="A56" s="4" t="inlineStr">
        <is>
          <t>Total</t>
        </is>
      </c>
      <c r="B56" s="6" t="inlineStr">
        <is>
          <t>R$ 116</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AND CAPITAL MANAGEMENT - Sensitivity analysis assumptions (Details)</t>
        </is>
      </c>
      <c r="B1" s="2" t="inlineStr">
        <is>
          <t>12 Months Ended</t>
        </is>
      </c>
    </row>
    <row r="2">
      <c r="B2" s="2" t="inlineStr">
        <is>
          <t>Dec. 31, 2021</t>
        </is>
      </c>
    </row>
    <row r="3">
      <c r="A3" s="4" t="inlineStr">
        <is>
          <t>Probable | IPCA</t>
        </is>
      </c>
    </row>
    <row r="4">
      <c r="A4" s="3" t="inlineStr">
        <is>
          <t>Sensitivity analysis assumptions</t>
        </is>
      </c>
    </row>
    <row r="5">
      <c r="A5" s="4" t="inlineStr">
        <is>
          <t>Risk Variable (as a percent)</t>
        </is>
      </c>
      <c r="B5" s="4" t="inlineStr">
        <is>
          <t>10.06%</t>
        </is>
      </c>
    </row>
    <row r="6">
      <c r="A6" s="4" t="inlineStr">
        <is>
          <t>Probable | IGPM</t>
        </is>
      </c>
    </row>
    <row r="7">
      <c r="A7" s="3" t="inlineStr">
        <is>
          <t>Sensitivity analysis assumptions</t>
        </is>
      </c>
    </row>
    <row r="8">
      <c r="A8" s="4" t="inlineStr">
        <is>
          <t>Risk Variable (as a percent)</t>
        </is>
      </c>
      <c r="B8" s="4" t="inlineStr">
        <is>
          <t>17.78%</t>
        </is>
      </c>
    </row>
    <row r="9">
      <c r="A9" s="4" t="inlineStr">
        <is>
          <t>Probable | CDI</t>
        </is>
      </c>
    </row>
    <row r="10">
      <c r="A10" s="3" t="inlineStr">
        <is>
          <t>Sensitivity analysis assumptions</t>
        </is>
      </c>
    </row>
    <row r="11">
      <c r="A11" s="4" t="inlineStr">
        <is>
          <t>Risk Variable (as a percent)</t>
        </is>
      </c>
      <c r="B11" s="4" t="inlineStr">
        <is>
          <t>9.15%</t>
        </is>
      </c>
    </row>
    <row r="12">
      <c r="A12" s="4" t="inlineStr">
        <is>
          <t>Probable | US Dollar</t>
        </is>
      </c>
    </row>
    <row r="13">
      <c r="A13" s="3" t="inlineStr">
        <is>
          <t>Sensitivity analysis assumptions</t>
        </is>
      </c>
    </row>
    <row r="14">
      <c r="A14" s="4" t="inlineStr">
        <is>
          <t>Risk Variable Ratio</t>
        </is>
      </c>
      <c r="B14" s="11" t="n">
        <v>5.5805</v>
      </c>
    </row>
    <row r="15">
      <c r="A15" s="4" t="inlineStr">
        <is>
          <t>Probable | Euro</t>
        </is>
      </c>
    </row>
    <row r="16">
      <c r="A16" s="3" t="inlineStr">
        <is>
          <t>Sensitivity analysis assumptions</t>
        </is>
      </c>
    </row>
    <row r="17">
      <c r="A17" s="4" t="inlineStr">
        <is>
          <t>Risk Variable Ratio</t>
        </is>
      </c>
      <c r="B17" s="11" t="n">
        <v>6.3208</v>
      </c>
    </row>
    <row r="18">
      <c r="A18" s="4" t="inlineStr">
        <is>
          <t>25% depreciation | IPCA</t>
        </is>
      </c>
    </row>
    <row r="19">
      <c r="A19" s="3" t="inlineStr">
        <is>
          <t>Sensitivity analysis assumptions</t>
        </is>
      </c>
    </row>
    <row r="20">
      <c r="A20" s="4" t="inlineStr">
        <is>
          <t>Risk Variable (as a percent)</t>
        </is>
      </c>
      <c r="B20" s="4" t="inlineStr">
        <is>
          <t>12.58%</t>
        </is>
      </c>
    </row>
    <row r="21">
      <c r="A21" s="4" t="inlineStr">
        <is>
          <t>25% depreciation | IGPM</t>
        </is>
      </c>
    </row>
    <row r="22">
      <c r="A22" s="3" t="inlineStr">
        <is>
          <t>Sensitivity analysis assumptions</t>
        </is>
      </c>
    </row>
    <row r="23">
      <c r="A23" s="4" t="inlineStr">
        <is>
          <t>Risk Variable (as a percent)</t>
        </is>
      </c>
      <c r="B23" s="4" t="inlineStr">
        <is>
          <t>22.23%</t>
        </is>
      </c>
    </row>
    <row r="24">
      <c r="A24" s="4" t="inlineStr">
        <is>
          <t>25% depreciation | CDI</t>
        </is>
      </c>
    </row>
    <row r="25">
      <c r="A25" s="3" t="inlineStr">
        <is>
          <t>Sensitivity analysis assumptions</t>
        </is>
      </c>
    </row>
    <row r="26">
      <c r="A26" s="4" t="inlineStr">
        <is>
          <t>Risk Variable (as a percent)</t>
        </is>
      </c>
      <c r="B26" s="4" t="inlineStr">
        <is>
          <t>11.44%</t>
        </is>
      </c>
    </row>
    <row r="27">
      <c r="A27" s="4" t="inlineStr">
        <is>
          <t>25% depreciation | US Dollar</t>
        </is>
      </c>
    </row>
    <row r="28">
      <c r="A28" s="3" t="inlineStr">
        <is>
          <t>Sensitivity analysis assumptions</t>
        </is>
      </c>
    </row>
    <row r="29">
      <c r="A29" s="4" t="inlineStr">
        <is>
          <t>Risk Variable Ratio</t>
        </is>
      </c>
      <c r="B29" s="11" t="n">
        <v>6.9756</v>
      </c>
    </row>
    <row r="30">
      <c r="A30" s="4" t="inlineStr">
        <is>
          <t>25% depreciation | Euro</t>
        </is>
      </c>
    </row>
    <row r="31">
      <c r="A31" s="3" t="inlineStr">
        <is>
          <t>Sensitivity analysis assumptions</t>
        </is>
      </c>
    </row>
    <row r="32">
      <c r="A32" s="4" t="inlineStr">
        <is>
          <t>Risk Variable Ratio</t>
        </is>
      </c>
      <c r="B32" s="11" t="n">
        <v>7.9128</v>
      </c>
    </row>
    <row r="33">
      <c r="A33" s="4" t="inlineStr">
        <is>
          <t>50% depreciation | IPCA</t>
        </is>
      </c>
    </row>
    <row r="34">
      <c r="A34" s="3" t="inlineStr">
        <is>
          <t>Sensitivity analysis assumptions</t>
        </is>
      </c>
    </row>
    <row r="35">
      <c r="A35" s="4" t="inlineStr">
        <is>
          <t>Risk Variable (as a percent)</t>
        </is>
      </c>
      <c r="B35" s="4" t="inlineStr">
        <is>
          <t>15.09%</t>
        </is>
      </c>
    </row>
    <row r="36">
      <c r="A36" s="4" t="inlineStr">
        <is>
          <t>50% depreciation | IGPM</t>
        </is>
      </c>
    </row>
    <row r="37">
      <c r="A37" s="3" t="inlineStr">
        <is>
          <t>Sensitivity analysis assumptions</t>
        </is>
      </c>
    </row>
    <row r="38">
      <c r="A38" s="4" t="inlineStr">
        <is>
          <t>Risk Variable (as a percent)</t>
        </is>
      </c>
      <c r="B38" s="4" t="inlineStr">
        <is>
          <t>26.67%</t>
        </is>
      </c>
    </row>
    <row r="39">
      <c r="A39" s="4" t="inlineStr">
        <is>
          <t>50% depreciation | CDI</t>
        </is>
      </c>
    </row>
    <row r="40">
      <c r="A40" s="3" t="inlineStr">
        <is>
          <t>Sensitivity analysis assumptions</t>
        </is>
      </c>
    </row>
    <row r="41">
      <c r="A41" s="4" t="inlineStr">
        <is>
          <t>Risk Variable (as a percent)</t>
        </is>
      </c>
      <c r="B41" s="4" t="inlineStr">
        <is>
          <t>13.73%</t>
        </is>
      </c>
    </row>
    <row r="42">
      <c r="A42" s="4" t="inlineStr">
        <is>
          <t>50% depreciation | US Dollar</t>
        </is>
      </c>
    </row>
    <row r="43">
      <c r="A43" s="3" t="inlineStr">
        <is>
          <t>Sensitivity analysis assumptions</t>
        </is>
      </c>
    </row>
    <row r="44">
      <c r="A44" s="4" t="inlineStr">
        <is>
          <t>Risk Variable Ratio</t>
        </is>
      </c>
      <c r="B44" s="11" t="n">
        <v>8.370799999999999</v>
      </c>
    </row>
    <row r="45">
      <c r="A45" s="4" t="inlineStr">
        <is>
          <t>50% depreciation | Euro</t>
        </is>
      </c>
    </row>
    <row r="46">
      <c r="A46" s="3" t="inlineStr">
        <is>
          <t>Sensitivity analysis assumptions</t>
        </is>
      </c>
    </row>
    <row r="47">
      <c r="A47" s="4" t="inlineStr">
        <is>
          <t>Risk Variable Ratio</t>
        </is>
      </c>
      <c r="B47" s="11" t="n">
        <v>9.4954</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AND RISK AND CAPITAL MANAGEMENT - Sensitivity analysis net exposure (Details) R$ in Thousands</t>
        </is>
      </c>
      <c r="B1" s="2" t="inlineStr">
        <is>
          <t>12 Months Ended</t>
        </is>
      </c>
    </row>
    <row r="2">
      <c r="B2" s="2" t="inlineStr">
        <is>
          <t>Dec. 31, 2021BRL (R$)item</t>
        </is>
      </c>
    </row>
    <row r="3">
      <c r="A3" s="3" t="inlineStr">
        <is>
          <t>FINANCIAL INSTRUMENTS AND RISK AND CAPITAL MANAGEMENT</t>
        </is>
      </c>
    </row>
    <row r="4">
      <c r="A4" s="4" t="inlineStr">
        <is>
          <t>Percentage of risk deterioration for scenario one</t>
        </is>
      </c>
      <c r="B4" s="4" t="inlineStr">
        <is>
          <t>25.00%</t>
        </is>
      </c>
    </row>
    <row r="5">
      <c r="A5" s="4" t="inlineStr">
        <is>
          <t>Percentage of risk deterioration for scenario two</t>
        </is>
      </c>
      <c r="B5" s="4" t="inlineStr">
        <is>
          <t>50.00%</t>
        </is>
      </c>
    </row>
    <row r="6">
      <c r="A6" s="4" t="inlineStr">
        <is>
          <t>Number of scenarios | item</t>
        </is>
      </c>
      <c r="B6" s="5" t="n">
        <v>3</v>
      </c>
    </row>
    <row r="7">
      <c r="A7" s="4" t="inlineStr">
        <is>
          <t>Probable</t>
        </is>
      </c>
    </row>
    <row r="8">
      <c r="A8" s="3" t="inlineStr">
        <is>
          <t>FINANCIAL INSTRUMENTS AND RISK AND CAPITAL MANAGEMENT</t>
        </is>
      </c>
    </row>
    <row r="9">
      <c r="A9" s="4" t="inlineStr">
        <is>
          <t>Net exposure in euro</t>
        </is>
      </c>
      <c r="B9" s="6" t="inlineStr">
        <is>
          <t>R$ 1749</t>
        </is>
      </c>
    </row>
    <row r="10">
      <c r="A10" s="4" t="inlineStr">
        <is>
          <t>Net exposure in us dollars hedge short position</t>
        </is>
      </c>
      <c r="B10" s="5" t="n">
        <v>-498</v>
      </c>
    </row>
    <row r="11">
      <c r="A11" s="4" t="inlineStr">
        <is>
          <t>Net exposure in hedge CDI position</t>
        </is>
      </c>
      <c r="B11" s="5" t="n">
        <v>121624</v>
      </c>
    </row>
    <row r="12">
      <c r="A12" s="4" t="inlineStr">
        <is>
          <t>Total net exposure in each scenario</t>
        </is>
      </c>
      <c r="B12" s="5" t="n">
        <v>119377</v>
      </c>
    </row>
    <row r="13">
      <c r="A13" s="4" t="inlineStr">
        <is>
          <t>Probable | Hedge (assets position) derivatives depreciation risk in Euro</t>
        </is>
      </c>
    </row>
    <row r="14">
      <c r="A14" s="3" t="inlineStr">
        <is>
          <t>FINANCIAL INSTRUMENTS AND RISK AND CAPITAL MANAGEMENT</t>
        </is>
      </c>
    </row>
    <row r="15">
      <c r="A15" s="4" t="inlineStr">
        <is>
          <t>Net exposure in euro</t>
        </is>
      </c>
      <c r="B15" s="5" t="n">
        <v>88168</v>
      </c>
    </row>
    <row r="16">
      <c r="A16" s="4" t="inlineStr">
        <is>
          <t>Probable | Debt appreciation risk for payables in Euro</t>
        </is>
      </c>
    </row>
    <row r="17">
      <c r="A17" s="3" t="inlineStr">
        <is>
          <t>FINANCIAL INSTRUMENTS AND RISK AND CAPITAL MANAGEMENT</t>
        </is>
      </c>
    </row>
    <row r="18">
      <c r="A18" s="4" t="inlineStr">
        <is>
          <t>Net exposure in euro</t>
        </is>
      </c>
      <c r="B18" s="5" t="n">
        <v>-112764</v>
      </c>
    </row>
    <row r="19">
      <c r="A19" s="4" t="inlineStr">
        <is>
          <t>Probable | Debt depreciation risk for receivables in Euro</t>
        </is>
      </c>
    </row>
    <row r="20">
      <c r="A20" s="3" t="inlineStr">
        <is>
          <t>FINANCIAL INSTRUMENTS AND RISK AND CAPITAL MANAGEMENT</t>
        </is>
      </c>
    </row>
    <row r="21">
      <c r="A21" s="4" t="inlineStr">
        <is>
          <t>Net exposure in euro</t>
        </is>
      </c>
      <c r="B21" s="5" t="n">
        <v>22847</v>
      </c>
    </row>
    <row r="22">
      <c r="A22" s="4" t="inlineStr">
        <is>
          <t>Probable | Hedge (assets position) derivatives depreciation risk in US dollars</t>
        </is>
      </c>
    </row>
    <row r="23">
      <c r="A23" s="3" t="inlineStr">
        <is>
          <t>FINANCIAL INSTRUMENTS AND RISK AND CAPITAL MANAGEMENT</t>
        </is>
      </c>
    </row>
    <row r="24">
      <c r="A24" s="4" t="inlineStr">
        <is>
          <t>Net exposure in us dollars hedge short position</t>
        </is>
      </c>
      <c r="B24" s="5" t="n">
        <v>147271</v>
      </c>
    </row>
    <row r="25">
      <c r="A25" s="4" t="inlineStr">
        <is>
          <t>Probable | Debt appreciation risk for payables in US dollars</t>
        </is>
      </c>
    </row>
    <row r="26">
      <c r="A26" s="3" t="inlineStr">
        <is>
          <t>FINANCIAL INSTRUMENTS AND RISK AND CAPITAL MANAGEMENT</t>
        </is>
      </c>
    </row>
    <row r="27">
      <c r="A27" s="4" t="inlineStr">
        <is>
          <t>Net exposure in us dollars hedge short position</t>
        </is>
      </c>
      <c r="B27" s="5" t="n">
        <v>-365628</v>
      </c>
    </row>
    <row r="28">
      <c r="A28" s="4" t="inlineStr">
        <is>
          <t>Probable | Debt depreciation risk for receivables in US dollars</t>
        </is>
      </c>
    </row>
    <row r="29">
      <c r="A29" s="3" t="inlineStr">
        <is>
          <t>FINANCIAL INSTRUMENTS AND RISK AND CAPITAL MANAGEMENT</t>
        </is>
      </c>
    </row>
    <row r="30">
      <c r="A30" s="4" t="inlineStr">
        <is>
          <t>Net exposure in us dollars hedge short position</t>
        </is>
      </c>
      <c r="B30" s="5" t="n">
        <v>217859</v>
      </c>
    </row>
    <row r="31">
      <c r="A31" s="4" t="inlineStr">
        <is>
          <t>Probable | Hedge (assets position) derivatives risk of decrease risk in IPCA</t>
        </is>
      </c>
    </row>
    <row r="32">
      <c r="A32" s="3" t="inlineStr">
        <is>
          <t>FINANCIAL INSTRUMENTS AND RISK AND CAPITAL MANAGEMENT</t>
        </is>
      </c>
    </row>
    <row r="33">
      <c r="A33" s="4" t="inlineStr">
        <is>
          <t>Net exposure in IPCA</t>
        </is>
      </c>
      <c r="B33" s="5" t="n">
        <v>226360</v>
      </c>
    </row>
    <row r="34">
      <c r="A34" s="4" t="inlineStr">
        <is>
          <t>Probable | Debt risk of increase in IPCA</t>
        </is>
      </c>
    </row>
    <row r="35">
      <c r="A35" s="3" t="inlineStr">
        <is>
          <t>FINANCIAL INSTRUMENTS AND RISK AND CAPITAL MANAGEMENT</t>
        </is>
      </c>
    </row>
    <row r="36">
      <c r="A36" s="4" t="inlineStr">
        <is>
          <t>Net exposure in IPCA</t>
        </is>
      </c>
      <c r="B36" s="5" t="n">
        <v>-226360</v>
      </c>
    </row>
    <row r="37">
      <c r="A37" s="4" t="inlineStr">
        <is>
          <t>Probable | Hedge (assets position), Derivatives (depreciation risk US$) in OPex em US$</t>
        </is>
      </c>
    </row>
    <row r="38">
      <c r="A38" s="3" t="inlineStr">
        <is>
          <t>FINANCIAL INSTRUMENTS AND RISK AND CAPITAL MANAGEMENT</t>
        </is>
      </c>
    </row>
    <row r="39">
      <c r="A39" s="4" t="inlineStr">
        <is>
          <t>Net exposure in IPCA</t>
        </is>
      </c>
      <c r="B39" s="5" t="n">
        <v>29592</v>
      </c>
    </row>
    <row r="40">
      <c r="A40" s="4" t="inlineStr">
        <is>
          <t>Probable | OPex (appreciation risk US$)</t>
        </is>
      </c>
    </row>
    <row r="41">
      <c r="A41" s="3" t="inlineStr">
        <is>
          <t>FINANCIAL INSTRUMENTS AND RISK AND CAPITAL MANAGEMENT</t>
        </is>
      </c>
    </row>
    <row r="42">
      <c r="A42" s="4" t="inlineStr">
        <is>
          <t>Net exposure in IPCA</t>
        </is>
      </c>
      <c r="B42" s="5" t="n">
        <v>-29592</v>
      </c>
    </row>
    <row r="43">
      <c r="A43" s="4" t="inlineStr">
        <is>
          <t>Probable | Hedge US $ and Euro (liabilities position) derivative risk decrease in CDI</t>
        </is>
      </c>
    </row>
    <row r="44">
      <c r="A44" s="3" t="inlineStr">
        <is>
          <t>FINANCIAL INSTRUMENTS AND RISK AND CAPITAL MANAGEMENT</t>
        </is>
      </c>
    </row>
    <row r="45">
      <c r="A45" s="4" t="inlineStr">
        <is>
          <t>Net exposure in hedge CDI position</t>
        </is>
      </c>
      <c r="B45" s="5" t="n">
        <v>300085</v>
      </c>
    </row>
    <row r="46">
      <c r="A46" s="4" t="inlineStr">
        <is>
          <t>Probable | Hedge IPCA (liabilities position) derivatives risk of increase in CDI</t>
        </is>
      </c>
    </row>
    <row r="47">
      <c r="A47" s="3" t="inlineStr">
        <is>
          <t>FINANCIAL INSTRUMENTS AND RISK AND CAPITAL MANAGEMENT</t>
        </is>
      </c>
    </row>
    <row r="48">
      <c r="A48" s="4" t="inlineStr">
        <is>
          <t>Net exposure in hedge CDI position</t>
        </is>
      </c>
      <c r="B48" s="5" t="n">
        <v>-178461</v>
      </c>
    </row>
    <row r="49">
      <c r="A49" s="4" t="inlineStr">
        <is>
          <t>25% depreciation</t>
        </is>
      </c>
    </row>
    <row r="50">
      <c r="A50" s="3" t="inlineStr">
        <is>
          <t>FINANCIAL INSTRUMENTS AND RISK AND CAPITAL MANAGEMENT</t>
        </is>
      </c>
    </row>
    <row r="51">
      <c r="A51" s="4" t="inlineStr">
        <is>
          <t>Net exposure in euro</t>
        </is>
      </c>
      <c r="B51" s="5" t="n">
        <v>-2188</v>
      </c>
    </row>
    <row r="52">
      <c r="A52" s="4" t="inlineStr">
        <is>
          <t>Net exposure in us dollars hedge short position</t>
        </is>
      </c>
      <c r="B52" s="5" t="n">
        <v>-621</v>
      </c>
    </row>
    <row r="53">
      <c r="A53" s="4" t="inlineStr">
        <is>
          <t>Net exposure in hedge CDI position</t>
        </is>
      </c>
      <c r="B53" s="5" t="n">
        <v>103974</v>
      </c>
    </row>
    <row r="54">
      <c r="A54" s="4" t="inlineStr">
        <is>
          <t>Total net exposure in each scenario</t>
        </is>
      </c>
      <c r="B54" s="5" t="n">
        <v>101165</v>
      </c>
    </row>
    <row r="55">
      <c r="A55" s="4" t="inlineStr">
        <is>
          <t>Net effect on changes in current fair value</t>
        </is>
      </c>
      <c r="B55" s="5" t="n">
        <v>-18212</v>
      </c>
    </row>
    <row r="56">
      <c r="A56" s="4" t="inlineStr">
        <is>
          <t>25% depreciation | Hedge (assets position) derivatives depreciation risk in Euro</t>
        </is>
      </c>
    </row>
    <row r="57">
      <c r="A57" s="3" t="inlineStr">
        <is>
          <t>FINANCIAL INSTRUMENTS AND RISK AND CAPITAL MANAGEMENT</t>
        </is>
      </c>
    </row>
    <row r="58">
      <c r="A58" s="4" t="inlineStr">
        <is>
          <t>Net exposure in euro</t>
        </is>
      </c>
      <c r="B58" s="5" t="n">
        <v>110209</v>
      </c>
    </row>
    <row r="59">
      <c r="A59" s="4" t="inlineStr">
        <is>
          <t>25% depreciation | Debt appreciation risk for payables in Euro</t>
        </is>
      </c>
    </row>
    <row r="60">
      <c r="A60" s="3" t="inlineStr">
        <is>
          <t>FINANCIAL INSTRUMENTS AND RISK AND CAPITAL MANAGEMENT</t>
        </is>
      </c>
    </row>
    <row r="61">
      <c r="A61" s="4" t="inlineStr">
        <is>
          <t>Net exposure in euro</t>
        </is>
      </c>
      <c r="B61" s="5" t="n">
        <v>-140955</v>
      </c>
    </row>
    <row r="62">
      <c r="A62" s="4" t="inlineStr">
        <is>
          <t>25% depreciation | Debt depreciation risk for receivables in Euro</t>
        </is>
      </c>
    </row>
    <row r="63">
      <c r="A63" s="3" t="inlineStr">
        <is>
          <t>FINANCIAL INSTRUMENTS AND RISK AND CAPITAL MANAGEMENT</t>
        </is>
      </c>
    </row>
    <row r="64">
      <c r="A64" s="4" t="inlineStr">
        <is>
          <t>Net exposure in euro</t>
        </is>
      </c>
      <c r="B64" s="5" t="n">
        <v>28558</v>
      </c>
    </row>
    <row r="65">
      <c r="A65" s="4" t="inlineStr">
        <is>
          <t>25% depreciation | Hedge (assets position) derivatives depreciation risk in US dollars</t>
        </is>
      </c>
    </row>
    <row r="66">
      <c r="A66" s="3" t="inlineStr">
        <is>
          <t>FINANCIAL INSTRUMENTS AND RISK AND CAPITAL MANAGEMENT</t>
        </is>
      </c>
    </row>
    <row r="67">
      <c r="A67" s="4" t="inlineStr">
        <is>
          <t>Net exposure in us dollars hedge short position</t>
        </is>
      </c>
      <c r="B67" s="5" t="n">
        <v>184089</v>
      </c>
    </row>
    <row r="68">
      <c r="A68" s="4" t="inlineStr">
        <is>
          <t>25% depreciation | Debt appreciation risk for payables in US dollars</t>
        </is>
      </c>
    </row>
    <row r="69">
      <c r="A69" s="3" t="inlineStr">
        <is>
          <t>FINANCIAL INSTRUMENTS AND RISK AND CAPITAL MANAGEMENT</t>
        </is>
      </c>
    </row>
    <row r="70">
      <c r="A70" s="4" t="inlineStr">
        <is>
          <t>Net exposure in us dollars hedge short position</t>
        </is>
      </c>
      <c r="B70" s="5" t="n">
        <v>-457034</v>
      </c>
    </row>
    <row r="71">
      <c r="A71" s="4" t="inlineStr">
        <is>
          <t>25% depreciation | Debt depreciation risk for receivables in US dollars</t>
        </is>
      </c>
    </row>
    <row r="72">
      <c r="A72" s="3" t="inlineStr">
        <is>
          <t>FINANCIAL INSTRUMENTS AND RISK AND CAPITAL MANAGEMENT</t>
        </is>
      </c>
    </row>
    <row r="73">
      <c r="A73" s="4" t="inlineStr">
        <is>
          <t>Net exposure in us dollars hedge short position</t>
        </is>
      </c>
      <c r="B73" s="5" t="n">
        <v>272324</v>
      </c>
    </row>
    <row r="74">
      <c r="A74" s="4" t="inlineStr">
        <is>
          <t>25% depreciation | Hedge (assets position) derivatives risk of decrease risk in IPCA</t>
        </is>
      </c>
    </row>
    <row r="75">
      <c r="A75" s="3" t="inlineStr">
        <is>
          <t>FINANCIAL INSTRUMENTS AND RISK AND CAPITAL MANAGEMENT</t>
        </is>
      </c>
    </row>
    <row r="76">
      <c r="A76" s="4" t="inlineStr">
        <is>
          <t>Net exposure in IPCA</t>
        </is>
      </c>
      <c r="B76" s="5" t="n">
        <v>208711</v>
      </c>
    </row>
    <row r="77">
      <c r="A77" s="4" t="inlineStr">
        <is>
          <t>25% depreciation | Debt risk of increase in IPCA</t>
        </is>
      </c>
    </row>
    <row r="78">
      <c r="A78" s="3" t="inlineStr">
        <is>
          <t>FINANCIAL INSTRUMENTS AND RISK AND CAPITAL MANAGEMENT</t>
        </is>
      </c>
    </row>
    <row r="79">
      <c r="A79" s="4" t="inlineStr">
        <is>
          <t>Net exposure in IPCA</t>
        </is>
      </c>
      <c r="B79" s="5" t="n">
        <v>-208711</v>
      </c>
    </row>
    <row r="80">
      <c r="A80" s="4" t="inlineStr">
        <is>
          <t>25% depreciation | Hedge (assets position), Derivatives (depreciation risk US$) in OPex em US$</t>
        </is>
      </c>
    </row>
    <row r="81">
      <c r="A81" s="3" t="inlineStr">
        <is>
          <t>FINANCIAL INSTRUMENTS AND RISK AND CAPITAL MANAGEMENT</t>
        </is>
      </c>
    </row>
    <row r="82">
      <c r="A82" s="4" t="inlineStr">
        <is>
          <t>Net exposure in IPCA</t>
        </is>
      </c>
      <c r="B82" s="5" t="n">
        <v>36990</v>
      </c>
    </row>
    <row r="83">
      <c r="A83" s="4" t="inlineStr">
        <is>
          <t>25% depreciation | OPex (appreciation risk US$)</t>
        </is>
      </c>
    </row>
    <row r="84">
      <c r="A84" s="3" t="inlineStr">
        <is>
          <t>FINANCIAL INSTRUMENTS AND RISK AND CAPITAL MANAGEMENT</t>
        </is>
      </c>
    </row>
    <row r="85">
      <c r="A85" s="4" t="inlineStr">
        <is>
          <t>Net exposure in IPCA</t>
        </is>
      </c>
      <c r="B85" s="5" t="n">
        <v>-36990</v>
      </c>
    </row>
    <row r="86">
      <c r="A86" s="4" t="inlineStr">
        <is>
          <t>25% depreciation | Hedge US $ and Euro (liabilities position) derivative risk decrease in CDI</t>
        </is>
      </c>
    </row>
    <row r="87">
      <c r="A87" s="3" t="inlineStr">
        <is>
          <t>FINANCIAL INSTRUMENTS AND RISK AND CAPITAL MANAGEMENT</t>
        </is>
      </c>
    </row>
    <row r="88">
      <c r="A88" s="4" t="inlineStr">
        <is>
          <t>Net exposure in hedge CDI position</t>
        </is>
      </c>
      <c r="B88" s="5" t="n">
        <v>282435</v>
      </c>
    </row>
    <row r="89">
      <c r="A89" s="4" t="inlineStr">
        <is>
          <t>25% depreciation | Hedge IPCA (liabilities position) derivatives risk of increase in CDI</t>
        </is>
      </c>
    </row>
    <row r="90">
      <c r="A90" s="3" t="inlineStr">
        <is>
          <t>FINANCIAL INSTRUMENTS AND RISK AND CAPITAL MANAGEMENT</t>
        </is>
      </c>
    </row>
    <row r="91">
      <c r="A91" s="4" t="inlineStr">
        <is>
          <t>Net exposure in hedge CDI position</t>
        </is>
      </c>
      <c r="B91" s="5" t="n">
        <v>-178461</v>
      </c>
    </row>
    <row r="92">
      <c r="A92" s="4" t="inlineStr">
        <is>
          <t>50% depreciation</t>
        </is>
      </c>
    </row>
    <row r="93">
      <c r="A93" s="3" t="inlineStr">
        <is>
          <t>FINANCIAL INSTRUMENTS AND RISK AND CAPITAL MANAGEMENT</t>
        </is>
      </c>
    </row>
    <row r="94">
      <c r="A94" s="4" t="inlineStr">
        <is>
          <t>Net exposure in euro</t>
        </is>
      </c>
      <c r="B94" s="5" t="n">
        <v>-2625</v>
      </c>
    </row>
    <row r="95">
      <c r="A95" s="4" t="inlineStr">
        <is>
          <t>Net exposure in us dollars hedge short position</t>
        </is>
      </c>
      <c r="B95" s="5" t="n">
        <v>-746</v>
      </c>
    </row>
    <row r="96">
      <c r="A96" s="4" t="inlineStr">
        <is>
          <t>Net exposure in hedge CDI position</t>
        </is>
      </c>
      <c r="B96" s="5" t="n">
        <v>88455</v>
      </c>
    </row>
    <row r="97">
      <c r="A97" s="4" t="inlineStr">
        <is>
          <t>Total net exposure in each scenario</t>
        </is>
      </c>
      <c r="B97" s="5" t="n">
        <v>85084</v>
      </c>
    </row>
    <row r="98">
      <c r="A98" s="4" t="inlineStr">
        <is>
          <t>Net effect on changes in current fair value</t>
        </is>
      </c>
      <c r="B98" s="5" t="n">
        <v>-34293</v>
      </c>
    </row>
    <row r="99">
      <c r="A99" s="4" t="inlineStr">
        <is>
          <t>50% depreciation | Hedge (assets position) derivatives depreciation risk in Euro</t>
        </is>
      </c>
    </row>
    <row r="100">
      <c r="A100" s="3" t="inlineStr">
        <is>
          <t>FINANCIAL INSTRUMENTS AND RISK AND CAPITAL MANAGEMENT</t>
        </is>
      </c>
    </row>
    <row r="101">
      <c r="A101" s="4" t="inlineStr">
        <is>
          <t>Net exposure in euro</t>
        </is>
      </c>
      <c r="B101" s="5" t="n">
        <v>132251</v>
      </c>
    </row>
    <row r="102">
      <c r="A102" s="4" t="inlineStr">
        <is>
          <t>50% depreciation | Debt appreciation risk for payables in Euro</t>
        </is>
      </c>
    </row>
    <row r="103">
      <c r="A103" s="3" t="inlineStr">
        <is>
          <t>FINANCIAL INSTRUMENTS AND RISK AND CAPITAL MANAGEMENT</t>
        </is>
      </c>
    </row>
    <row r="104">
      <c r="A104" s="4" t="inlineStr">
        <is>
          <t>Net exposure in euro</t>
        </is>
      </c>
      <c r="B104" s="5" t="n">
        <v>-169146</v>
      </c>
    </row>
    <row r="105">
      <c r="A105" s="4" t="inlineStr">
        <is>
          <t>50% depreciation | Debt depreciation risk for receivables in Euro</t>
        </is>
      </c>
    </row>
    <row r="106">
      <c r="A106" s="3" t="inlineStr">
        <is>
          <t>FINANCIAL INSTRUMENTS AND RISK AND CAPITAL MANAGEMENT</t>
        </is>
      </c>
    </row>
    <row r="107">
      <c r="A107" s="4" t="inlineStr">
        <is>
          <t>Net exposure in euro</t>
        </is>
      </c>
      <c r="B107" s="5" t="n">
        <v>34270</v>
      </c>
    </row>
    <row r="108">
      <c r="A108" s="4" t="inlineStr">
        <is>
          <t>50% depreciation | Hedge (assets position) derivatives depreciation risk in US dollars</t>
        </is>
      </c>
    </row>
    <row r="109">
      <c r="A109" s="3" t="inlineStr">
        <is>
          <t>FINANCIAL INSTRUMENTS AND RISK AND CAPITAL MANAGEMENT</t>
        </is>
      </c>
    </row>
    <row r="110">
      <c r="A110" s="4" t="inlineStr">
        <is>
          <t>Net exposure in us dollars hedge short position</t>
        </is>
      </c>
      <c r="B110" s="5" t="n">
        <v>220907</v>
      </c>
    </row>
    <row r="111">
      <c r="A111" s="4" t="inlineStr">
        <is>
          <t>50% depreciation | Debt appreciation risk for payables in US dollars</t>
        </is>
      </c>
    </row>
    <row r="112">
      <c r="A112" s="3" t="inlineStr">
        <is>
          <t>FINANCIAL INSTRUMENTS AND RISK AND CAPITAL MANAGEMENT</t>
        </is>
      </c>
    </row>
    <row r="113">
      <c r="A113" s="4" t="inlineStr">
        <is>
          <t>Net exposure in us dollars hedge short position</t>
        </is>
      </c>
      <c r="B113" s="5" t="n">
        <v>-548441</v>
      </c>
    </row>
    <row r="114">
      <c r="A114" s="4" t="inlineStr">
        <is>
          <t>50% depreciation | Debt depreciation risk for receivables in US dollars</t>
        </is>
      </c>
    </row>
    <row r="115">
      <c r="A115" s="3" t="inlineStr">
        <is>
          <t>FINANCIAL INSTRUMENTS AND RISK AND CAPITAL MANAGEMENT</t>
        </is>
      </c>
    </row>
    <row r="116">
      <c r="A116" s="4" t="inlineStr">
        <is>
          <t>Net exposure in us dollars hedge short position</t>
        </is>
      </c>
      <c r="B116" s="5" t="n">
        <v>326788</v>
      </c>
    </row>
    <row r="117">
      <c r="A117" s="4" t="inlineStr">
        <is>
          <t>50% depreciation | Hedge (assets position) derivatives risk of decrease risk in IPCA</t>
        </is>
      </c>
    </row>
    <row r="118">
      <c r="A118" s="3" t="inlineStr">
        <is>
          <t>FINANCIAL INSTRUMENTS AND RISK AND CAPITAL MANAGEMENT</t>
        </is>
      </c>
    </row>
    <row r="119">
      <c r="A119" s="4" t="inlineStr">
        <is>
          <t>Net exposure in IPCA</t>
        </is>
      </c>
      <c r="B119" s="5" t="n">
        <v>193191</v>
      </c>
    </row>
    <row r="120">
      <c r="A120" s="4" t="inlineStr">
        <is>
          <t>50% depreciation | Debt risk of increase in IPCA</t>
        </is>
      </c>
    </row>
    <row r="121">
      <c r="A121" s="3" t="inlineStr">
        <is>
          <t>FINANCIAL INSTRUMENTS AND RISK AND CAPITAL MANAGEMENT</t>
        </is>
      </c>
    </row>
    <row r="122">
      <c r="A122" s="4" t="inlineStr">
        <is>
          <t>Net exposure in IPCA</t>
        </is>
      </c>
      <c r="B122" s="5" t="n">
        <v>-193191</v>
      </c>
    </row>
    <row r="123">
      <c r="A123" s="4" t="inlineStr">
        <is>
          <t>50% depreciation | Hedge (assets position), Derivatives (depreciation risk US$) in OPex em US$</t>
        </is>
      </c>
    </row>
    <row r="124">
      <c r="A124" s="3" t="inlineStr">
        <is>
          <t>FINANCIAL INSTRUMENTS AND RISK AND CAPITAL MANAGEMENT</t>
        </is>
      </c>
    </row>
    <row r="125">
      <c r="A125" s="4" t="inlineStr">
        <is>
          <t>Net exposure in IPCA</t>
        </is>
      </c>
      <c r="B125" s="5" t="n">
        <v>44388</v>
      </c>
    </row>
    <row r="126">
      <c r="A126" s="4" t="inlineStr">
        <is>
          <t>50% depreciation | OPex (appreciation risk US$)</t>
        </is>
      </c>
    </row>
    <row r="127">
      <c r="A127" s="3" t="inlineStr">
        <is>
          <t>FINANCIAL INSTRUMENTS AND RISK AND CAPITAL MANAGEMENT</t>
        </is>
      </c>
    </row>
    <row r="128">
      <c r="A128" s="4" t="inlineStr">
        <is>
          <t>Net exposure in IPCA</t>
        </is>
      </c>
      <c r="B128" s="5" t="n">
        <v>-44388</v>
      </c>
    </row>
    <row r="129">
      <c r="A129" s="4" t="inlineStr">
        <is>
          <t>50% depreciation | Hedge US $ and Euro (liabilities position) derivative risk decrease in CDI</t>
        </is>
      </c>
    </row>
    <row r="130">
      <c r="A130" s="3" t="inlineStr">
        <is>
          <t>FINANCIAL INSTRUMENTS AND RISK AND CAPITAL MANAGEMENT</t>
        </is>
      </c>
    </row>
    <row r="131">
      <c r="A131" s="4" t="inlineStr">
        <is>
          <t>Net exposure in hedge CDI position</t>
        </is>
      </c>
      <c r="B131" s="5" t="n">
        <v>266916</v>
      </c>
    </row>
    <row r="132">
      <c r="A132" s="4" t="inlineStr">
        <is>
          <t>50% depreciation | Hedge IPCA (liabilities position) derivatives risk of increase in CDI</t>
        </is>
      </c>
    </row>
    <row r="133">
      <c r="A133" s="3" t="inlineStr">
        <is>
          <t>FINANCIAL INSTRUMENTS AND RISK AND CAPITAL MANAGEMENT</t>
        </is>
      </c>
    </row>
    <row r="134">
      <c r="A134" s="4" t="inlineStr">
        <is>
          <t>Net exposure in hedge CDI position</t>
        </is>
      </c>
      <c r="B134" s="6" t="inlineStr">
        <is>
          <t>R$ 178461</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AND CAPITAL MANAGEMENT - Composition of consolidated financial assets and liabilities (Details) - BRL (R$) R$ in Thousands</t>
        </is>
      </c>
      <c r="B1" s="2" t="inlineStr">
        <is>
          <t>Dec. 31, 2021</t>
        </is>
      </c>
      <c r="C1" s="2" t="inlineStr">
        <is>
          <t>Dec. 31, 2020</t>
        </is>
      </c>
    </row>
    <row r="2">
      <c r="A2" s="3" t="inlineStr">
        <is>
          <t>FINANCIAL INSTRUMENTS AND RISK AND CAPITAL MANAGEMENT</t>
        </is>
      </c>
    </row>
    <row r="3">
      <c r="A3" s="4" t="inlineStr">
        <is>
          <t>Financial assets Book value</t>
        </is>
      </c>
      <c r="B3" s="6" t="inlineStr">
        <is>
          <t>R$ 16044639</t>
        </is>
      </c>
      <c r="C3" s="6" t="inlineStr">
        <is>
          <t>R$ 14723085</t>
        </is>
      </c>
    </row>
    <row r="4">
      <c r="A4" s="4" t="inlineStr">
        <is>
          <t>Financial assets Fair value</t>
        </is>
      </c>
      <c r="B4" s="5" t="n">
        <v>16044639</v>
      </c>
      <c r="C4" s="5" t="n">
        <v>14723085</v>
      </c>
    </row>
    <row r="5">
      <c r="A5" s="4" t="inlineStr">
        <is>
          <t>Financial liabilities Book value</t>
        </is>
      </c>
      <c r="B5" s="5" t="n">
        <v>24886888</v>
      </c>
      <c r="C5" s="5" t="n">
        <v>20529560</v>
      </c>
    </row>
    <row r="6">
      <c r="A6" s="4" t="inlineStr">
        <is>
          <t>Fair value of financial liabilities</t>
        </is>
      </c>
      <c r="B6" s="5" t="n">
        <v>24887212</v>
      </c>
      <c r="C6" s="5" t="n">
        <v>20031048</v>
      </c>
    </row>
    <row r="7">
      <c r="A7" s="4" t="inlineStr">
        <is>
          <t>Cash and cash equivalents | Amortized cost</t>
        </is>
      </c>
    </row>
    <row r="8">
      <c r="A8" s="3" t="inlineStr">
        <is>
          <t>FINANCIAL INSTRUMENTS AND RISK AND CAPITAL MANAGEMENT</t>
        </is>
      </c>
    </row>
    <row r="9">
      <c r="A9" s="4" t="inlineStr">
        <is>
          <t>Current financial assets Book value</t>
        </is>
      </c>
      <c r="B9" s="5" t="n">
        <v>6448483</v>
      </c>
      <c r="C9" s="5" t="n">
        <v>5762081</v>
      </c>
    </row>
    <row r="10">
      <c r="A10" s="4" t="inlineStr">
        <is>
          <t>Current financial assets Fair value</t>
        </is>
      </c>
      <c r="B10" s="5" t="n">
        <v>6448483</v>
      </c>
      <c r="C10" s="5" t="n">
        <v>5762081</v>
      </c>
    </row>
    <row r="11">
      <c r="A11" s="4" t="inlineStr">
        <is>
          <t>Financial investments | Amortized cost</t>
        </is>
      </c>
    </row>
    <row r="12">
      <c r="A12" s="3" t="inlineStr">
        <is>
          <t>FINANCIAL INSTRUMENTS AND RISK AND CAPITAL MANAGEMENT</t>
        </is>
      </c>
    </row>
    <row r="13">
      <c r="A13" s="4" t="inlineStr">
        <is>
          <t>Current financial assets Book value</t>
        </is>
      </c>
      <c r="B13" s="5" t="n">
        <v>30109</v>
      </c>
    </row>
    <row r="14">
      <c r="A14" s="4" t="inlineStr">
        <is>
          <t>Noncurrent financial assets Book value</t>
        </is>
      </c>
      <c r="B14" s="5" t="n">
        <v>37238</v>
      </c>
      <c r="C14" s="5" t="n">
        <v>46280</v>
      </c>
    </row>
    <row r="15">
      <c r="A15" s="4" t="inlineStr">
        <is>
          <t>Current financial assets Fair value</t>
        </is>
      </c>
      <c r="B15" s="5" t="n">
        <v>30109</v>
      </c>
    </row>
    <row r="16">
      <c r="A16" s="4" t="inlineStr">
        <is>
          <t>Noncurrent financial assets Fair value</t>
        </is>
      </c>
      <c r="B16" s="5" t="n">
        <v>37238</v>
      </c>
      <c r="C16" s="5" t="n">
        <v>46280</v>
      </c>
    </row>
    <row r="17">
      <c r="A17" s="4" t="inlineStr">
        <is>
          <t>Trade accounts receivable | Amortized cost</t>
        </is>
      </c>
    </row>
    <row r="18">
      <c r="A18" s="3" t="inlineStr">
        <is>
          <t>FINANCIAL INSTRUMENTS AND RISK AND CAPITAL MANAGEMENT</t>
        </is>
      </c>
    </row>
    <row r="19">
      <c r="A19" s="4" t="inlineStr">
        <is>
          <t>Current financial assets Book value</t>
        </is>
      </c>
      <c r="B19" s="5" t="n">
        <v>8100269</v>
      </c>
      <c r="C19" s="5" t="n">
        <v>8182667</v>
      </c>
    </row>
    <row r="20">
      <c r="A20" s="4" t="inlineStr">
        <is>
          <t>Noncurrent financial assets Book value</t>
        </is>
      </c>
      <c r="B20" s="5" t="n">
        <v>470882</v>
      </c>
      <c r="C20" s="5" t="n">
        <v>379898</v>
      </c>
    </row>
    <row r="21">
      <c r="A21" s="4" t="inlineStr">
        <is>
          <t>Current financial assets Fair value</t>
        </is>
      </c>
      <c r="B21" s="5" t="n">
        <v>8100269</v>
      </c>
      <c r="C21" s="5" t="n">
        <v>8182667</v>
      </c>
    </row>
    <row r="22">
      <c r="A22" s="4" t="inlineStr">
        <is>
          <t>Noncurrent financial assets Fair value</t>
        </is>
      </c>
      <c r="B22" s="5" t="n">
        <v>470882</v>
      </c>
      <c r="C22" s="5" t="n">
        <v>379898</v>
      </c>
    </row>
    <row r="23">
      <c r="A23" s="4" t="inlineStr">
        <is>
          <t>Derivative financial instruments | Measured at fair value through OCI | Level 2</t>
        </is>
      </c>
    </row>
    <row r="24">
      <c r="A24" s="3" t="inlineStr">
        <is>
          <t>FINANCIAL INSTRUMENTS AND RISK AND CAPITAL MANAGEMENT</t>
        </is>
      </c>
    </row>
    <row r="25">
      <c r="A25" s="4" t="inlineStr">
        <is>
          <t>Current financial assets Book value</t>
        </is>
      </c>
      <c r="B25" s="5" t="n">
        <v>6451</v>
      </c>
      <c r="C25" s="5" t="n">
        <v>5902</v>
      </c>
    </row>
    <row r="26">
      <c r="A26" s="4" t="inlineStr">
        <is>
          <t>Noncurrent financial assets Book value</t>
        </is>
      </c>
      <c r="B26" s="5" t="n">
        <v>54433</v>
      </c>
      <c r="C26" s="5" t="n">
        <v>63514</v>
      </c>
    </row>
    <row r="27">
      <c r="A27" s="4" t="inlineStr">
        <is>
          <t>Current financial assets Fair value</t>
        </is>
      </c>
      <c r="B27" s="5" t="n">
        <v>6451</v>
      </c>
      <c r="C27" s="5" t="n">
        <v>5902</v>
      </c>
    </row>
    <row r="28">
      <c r="A28" s="4" t="inlineStr">
        <is>
          <t>Noncurrent financial assets Fair value</t>
        </is>
      </c>
      <c r="B28" s="5" t="n">
        <v>54433</v>
      </c>
      <c r="C28" s="5" t="n">
        <v>63514</v>
      </c>
    </row>
    <row r="29">
      <c r="A29" s="4" t="inlineStr">
        <is>
          <t>Sale of real estate and other receivables (Note 11) | Measured at fair value through OCI</t>
        </is>
      </c>
    </row>
    <row r="30">
      <c r="A30" s="3" t="inlineStr">
        <is>
          <t>FINANCIAL INSTRUMENTS AND RISK AND CAPITAL MANAGEMENT</t>
        </is>
      </c>
    </row>
    <row r="31">
      <c r="A31" s="4" t="inlineStr">
        <is>
          <t>Current financial assets Book value</t>
        </is>
      </c>
      <c r="B31" s="5" t="n">
        <v>132963</v>
      </c>
      <c r="C31" s="5" t="n">
        <v>120105</v>
      </c>
    </row>
    <row r="32">
      <c r="A32" s="4" t="inlineStr">
        <is>
          <t>Noncurrent financial assets Book value</t>
        </is>
      </c>
      <c r="B32" s="5" t="n">
        <v>97523</v>
      </c>
      <c r="C32" s="5" t="n">
        <v>89803</v>
      </c>
    </row>
    <row r="33">
      <c r="A33" s="4" t="inlineStr">
        <is>
          <t>Related - party Receivables (Note 29) | Measured at fair value through OCI</t>
        </is>
      </c>
    </row>
    <row r="34">
      <c r="A34" s="3" t="inlineStr">
        <is>
          <t>FINANCIAL INSTRUMENTS AND RISK AND CAPITAL MANAGEMENT</t>
        </is>
      </c>
    </row>
    <row r="35">
      <c r="A35" s="4" t="inlineStr">
        <is>
          <t>Current financial assets Book value</t>
        </is>
      </c>
      <c r="B35" s="5" t="n">
        <v>301427</v>
      </c>
      <c r="C35" s="5" t="n">
        <v>72340</v>
      </c>
    </row>
    <row r="36">
      <c r="A36" s="4" t="inlineStr">
        <is>
          <t>Noncurrent financial assets Book value</t>
        </is>
      </c>
      <c r="B36" s="5" t="n">
        <v>364861</v>
      </c>
      <c r="C36" s="5" t="n">
        <v>495</v>
      </c>
    </row>
    <row r="37">
      <c r="A37" s="4" t="inlineStr">
        <is>
          <t>Trade accounts payable | Amortized cost</t>
        </is>
      </c>
    </row>
    <row r="38">
      <c r="A38" s="3" t="inlineStr">
        <is>
          <t>FINANCIAL INSTRUMENTS AND RISK AND CAPITAL MANAGEMENT</t>
        </is>
      </c>
    </row>
    <row r="39">
      <c r="A39" s="4" t="inlineStr">
        <is>
          <t>Current financial liabilities Book value</t>
        </is>
      </c>
      <c r="B39" s="5" t="n">
        <v>7132402</v>
      </c>
      <c r="C39" s="5" t="n">
        <v>6613004</v>
      </c>
    </row>
    <row r="40">
      <c r="A40" s="4" t="inlineStr">
        <is>
          <t>Current financial liabilities Fair value</t>
        </is>
      </c>
      <c r="B40" s="5" t="n">
        <v>7132402</v>
      </c>
      <c r="C40" s="5" t="n">
        <v>6613004</v>
      </c>
    </row>
    <row r="41">
      <c r="A41" s="4" t="inlineStr">
        <is>
          <t>Loans and financing borrowings [member] | Amortized cost</t>
        </is>
      </c>
    </row>
    <row r="42">
      <c r="A42" s="3" t="inlineStr">
        <is>
          <t>FINANCIAL INSTRUMENTS AND RISK AND CAPITAL MANAGEMENT</t>
        </is>
      </c>
    </row>
    <row r="43">
      <c r="A43" s="4" t="inlineStr">
        <is>
          <t>Current financial liabilities Book value</t>
        </is>
      </c>
      <c r="B43" s="5" t="n">
        <v>224606</v>
      </c>
      <c r="C43" s="5" t="n">
        <v>375756</v>
      </c>
    </row>
    <row r="44">
      <c r="A44" s="4" t="inlineStr">
        <is>
          <t>Noncurrent financial liabilities Book value</t>
        </is>
      </c>
      <c r="B44" s="5" t="n">
        <v>4</v>
      </c>
      <c r="C44" s="5" t="n">
        <v>51</v>
      </c>
    </row>
    <row r="45">
      <c r="A45" s="4" t="inlineStr">
        <is>
          <t>Current financial liabilities Fair value</t>
        </is>
      </c>
      <c r="B45" s="5" t="n">
        <v>224606</v>
      </c>
      <c r="C45" s="5" t="n">
        <v>375772</v>
      </c>
    </row>
    <row r="46">
      <c r="A46" s="4" t="inlineStr">
        <is>
          <t>Noncurrent financial liabilities Fair value</t>
        </is>
      </c>
      <c r="B46" s="5" t="n">
        <v>4</v>
      </c>
      <c r="C46" s="5" t="n">
        <v>49</v>
      </c>
    </row>
    <row r="47">
      <c r="A47" s="4" t="inlineStr">
        <is>
          <t>Loans and financing borrowings [member] | Measured at fair value through profit or loss | Level 2</t>
        </is>
      </c>
    </row>
    <row r="48">
      <c r="A48" s="3" t="inlineStr">
        <is>
          <t>FINANCIAL INSTRUMENTS AND RISK AND CAPITAL MANAGEMENT</t>
        </is>
      </c>
    </row>
    <row r="49">
      <c r="A49" s="4" t="inlineStr">
        <is>
          <t>Current financial liabilities Book value</t>
        </is>
      </c>
      <c r="B49" s="5" t="n">
        <v>2907481</v>
      </c>
      <c r="C49" s="5" t="n">
        <v>2262048</v>
      </c>
    </row>
    <row r="50">
      <c r="A50" s="4" t="inlineStr">
        <is>
          <t>Noncurrent financial liabilities Book value</t>
        </is>
      </c>
      <c r="B50" s="5" t="n">
        <v>8322618</v>
      </c>
      <c r="C50" s="5" t="n">
        <v>8556735</v>
      </c>
    </row>
    <row r="51">
      <c r="A51" s="4" t="inlineStr">
        <is>
          <t>Current financial liabilities Fair value</t>
        </is>
      </c>
      <c r="B51" s="5" t="n">
        <v>2907481</v>
      </c>
      <c r="C51" s="5" t="n">
        <v>2262048</v>
      </c>
    </row>
    <row r="52">
      <c r="A52" s="4" t="inlineStr">
        <is>
          <t>Noncurrent financial liabilities Fair value</t>
        </is>
      </c>
      <c r="B52" s="5" t="n">
        <v>8322618</v>
      </c>
      <c r="C52" s="5" t="n">
        <v>8556735</v>
      </c>
    </row>
    <row r="53">
      <c r="A53" s="4" t="inlineStr">
        <is>
          <t>Debentures | Amortized cost</t>
        </is>
      </c>
    </row>
    <row r="54">
      <c r="A54" s="3" t="inlineStr">
        <is>
          <t>FINANCIAL INSTRUMENTS AND RISK AND CAPITAL MANAGEMENT</t>
        </is>
      </c>
    </row>
    <row r="55">
      <c r="A55" s="4" t="inlineStr">
        <is>
          <t>Current financial liabilities Book value</t>
        </is>
      </c>
      <c r="B55" s="5" t="n">
        <v>1028463</v>
      </c>
      <c r="C55" s="5" t="n">
        <v>1044668</v>
      </c>
    </row>
    <row r="56">
      <c r="A56" s="4" t="inlineStr">
        <is>
          <t>Noncurrent financial liabilities Book value</t>
        </is>
      </c>
      <c r="C56" s="5" t="n">
        <v>999908</v>
      </c>
    </row>
    <row r="57">
      <c r="A57" s="4" t="inlineStr">
        <is>
          <t>Current financial liabilities Fair value</t>
        </is>
      </c>
      <c r="B57" s="5" t="n">
        <v>1028787</v>
      </c>
      <c r="C57" s="5" t="n">
        <v>1030528</v>
      </c>
    </row>
    <row r="58">
      <c r="A58" s="4" t="inlineStr">
        <is>
          <t>Noncurrent financial liabilities Fair value</t>
        </is>
      </c>
      <c r="C58" s="5" t="n">
        <v>986662</v>
      </c>
    </row>
    <row r="59">
      <c r="A59" s="4" t="inlineStr">
        <is>
          <t>Licenses | Amortized cost</t>
        </is>
      </c>
    </row>
    <row r="60">
      <c r="A60" s="3" t="inlineStr">
        <is>
          <t>FINANCIAL INSTRUMENTS AND RISK AND CAPITAL MANAGEMENT</t>
        </is>
      </c>
    </row>
    <row r="61">
      <c r="A61" s="4" t="inlineStr">
        <is>
          <t>Current financial liabilities Book value</t>
        </is>
      </c>
      <c r="B61" s="5" t="n">
        <v>2746342</v>
      </c>
    </row>
    <row r="62">
      <c r="A62" s="4" t="inlineStr">
        <is>
          <t>Noncurrent financial liabilities Book value</t>
        </is>
      </c>
      <c r="B62" s="5" t="n">
        <v>1704464</v>
      </c>
    </row>
    <row r="63">
      <c r="A63" s="4" t="inlineStr">
        <is>
          <t>Current financial liabilities Fair value</t>
        </is>
      </c>
      <c r="B63" s="5" t="n">
        <v>2746342</v>
      </c>
    </row>
    <row r="64">
      <c r="A64" s="4" t="inlineStr">
        <is>
          <t>Noncurrent financial liabilities Fair value</t>
        </is>
      </c>
      <c r="B64" s="5" t="n">
        <v>1704464</v>
      </c>
    </row>
    <row r="65">
      <c r="A65" s="4" t="inlineStr">
        <is>
          <t>Derivative financial instruments | Measured at fair value through profit or loss | Level 2</t>
        </is>
      </c>
    </row>
    <row r="66">
      <c r="A66" s="3" t="inlineStr">
        <is>
          <t>FINANCIAL INSTRUMENTS AND RISK AND CAPITAL MANAGEMENT</t>
        </is>
      </c>
    </row>
    <row r="67">
      <c r="A67" s="4" t="inlineStr">
        <is>
          <t>Current financial liabilities Book value</t>
        </is>
      </c>
      <c r="B67" s="5" t="n">
        <v>4538</v>
      </c>
      <c r="C67" s="5" t="n">
        <v>8864</v>
      </c>
    </row>
    <row r="68">
      <c r="A68" s="4" t="inlineStr">
        <is>
          <t>Current financial liabilities Fair value</t>
        </is>
      </c>
      <c r="B68" s="5" t="n">
        <v>4538</v>
      </c>
      <c r="C68" s="5" t="n">
        <v>8864</v>
      </c>
    </row>
    <row r="69">
      <c r="A69" s="4" t="inlineStr">
        <is>
          <t>Derivative financial instruments | Measured at fair value through OCI | Level 2</t>
        </is>
      </c>
    </row>
    <row r="70">
      <c r="A70" s="3" t="inlineStr">
        <is>
          <t>FINANCIAL INSTRUMENTS AND RISK AND CAPITAL MANAGEMENT</t>
        </is>
      </c>
    </row>
    <row r="71">
      <c r="A71" s="4" t="inlineStr">
        <is>
          <t>Noncurrent financial liabilities Book value</t>
        </is>
      </c>
      <c r="B71" s="5" t="n">
        <v>69022</v>
      </c>
      <c r="C71" s="5" t="n">
        <v>66116</v>
      </c>
    </row>
    <row r="72">
      <c r="A72" s="4" t="inlineStr">
        <is>
          <t>Noncurrent financial liabilities Fair value</t>
        </is>
      </c>
      <c r="B72" s="5" t="n">
        <v>69022</v>
      </c>
      <c r="C72" s="5" t="n">
        <v>66116</v>
      </c>
    </row>
    <row r="73">
      <c r="A73" s="4" t="inlineStr">
        <is>
          <t>Liabilities with ANATEL | Amortized cost</t>
        </is>
      </c>
    </row>
    <row r="74">
      <c r="A74" s="3" t="inlineStr">
        <is>
          <t>FINANCIAL INSTRUMENTS AND RISK AND CAPITAL MANAGEMENT</t>
        </is>
      </c>
    </row>
    <row r="75">
      <c r="A75" s="4" t="inlineStr">
        <is>
          <t>Current financial assets Book value</t>
        </is>
      </c>
      <c r="B75" s="5" t="n">
        <v>47976</v>
      </c>
      <c r="C75" s="5" t="n">
        <v>52466</v>
      </c>
    </row>
    <row r="76">
      <c r="A76" s="4" t="inlineStr">
        <is>
          <t>Current financial assets Fair value</t>
        </is>
      </c>
      <c r="B76" s="5" t="n">
        <v>47976</v>
      </c>
      <c r="C76" s="5" t="n">
        <v>52466</v>
      </c>
    </row>
    <row r="77">
      <c r="A77" s="4" t="inlineStr">
        <is>
          <t>Liabilities with ANATEL | Amortized cost</t>
        </is>
      </c>
    </row>
    <row r="78">
      <c r="A78" s="3" t="inlineStr">
        <is>
          <t>FINANCIAL INSTRUMENTS AND RISK AND CAPITAL MANAGEMENT</t>
        </is>
      </c>
    </row>
    <row r="79">
      <c r="A79" s="4" t="inlineStr">
        <is>
          <t>Noncurrent financial assets Book value</t>
        </is>
      </c>
      <c r="B79" s="5" t="n">
        <v>517147</v>
      </c>
      <c r="C79" s="5" t="n">
        <v>471140</v>
      </c>
    </row>
    <row r="80">
      <c r="A80" s="4" t="inlineStr">
        <is>
          <t>Noncurrent financial assets Fair value</t>
        </is>
      </c>
      <c r="B80" s="5" t="n">
        <v>517147</v>
      </c>
    </row>
    <row r="81">
      <c r="A81" s="4" t="inlineStr">
        <is>
          <t>Amounts to be refunded to customers | Amortized cost</t>
        </is>
      </c>
    </row>
    <row r="82">
      <c r="A82" s="3" t="inlineStr">
        <is>
          <t>FINANCIAL INSTRUMENTS AND RISK AND CAPITAL MANAGEMENT</t>
        </is>
      </c>
    </row>
    <row r="83">
      <c r="A83" s="4" t="inlineStr">
        <is>
          <t>Current financial assets Book value</t>
        </is>
      </c>
      <c r="B83" s="5" t="n">
        <v>43964</v>
      </c>
      <c r="C83" s="5" t="n">
        <v>44973</v>
      </c>
    </row>
    <row r="84">
      <c r="A84" s="4" t="inlineStr">
        <is>
          <t>Current financial assets Fair value</t>
        </is>
      </c>
      <c r="B84" s="5" t="n">
        <v>43964</v>
      </c>
      <c r="C84" s="5" t="n">
        <v>44973</v>
      </c>
    </row>
    <row r="85">
      <c r="A85" s="4" t="inlineStr">
        <is>
          <t>Liabilities with related parties | Amortized cost</t>
        </is>
      </c>
    </row>
    <row r="86">
      <c r="A86" s="3" t="inlineStr">
        <is>
          <t>FINANCIAL INSTRUMENTS AND RISK AND CAPITAL MANAGEMENT</t>
        </is>
      </c>
    </row>
    <row r="87">
      <c r="A87" s="4" t="inlineStr">
        <is>
          <t>Current financial assets Book value</t>
        </is>
      </c>
      <c r="B87" s="5" t="n">
        <v>134221</v>
      </c>
      <c r="C87" s="5" t="n">
        <v>33244</v>
      </c>
    </row>
    <row r="88">
      <c r="A88" s="4" t="inlineStr">
        <is>
          <t>Noncurrent financial assets Book value</t>
        </is>
      </c>
      <c r="B88" s="5" t="n">
        <v>3640</v>
      </c>
      <c r="C88" s="5" t="n">
        <v>587</v>
      </c>
    </row>
    <row r="89">
      <c r="A89" s="4" t="inlineStr">
        <is>
          <t>Current financial assets Fair value</t>
        </is>
      </c>
      <c r="B89" s="5" t="n">
        <v>134221</v>
      </c>
      <c r="C89" s="5" t="n">
        <v>33244</v>
      </c>
    </row>
    <row r="90">
      <c r="A90" s="4" t="inlineStr">
        <is>
          <t>Noncurrent financial assets Fair value</t>
        </is>
      </c>
      <c r="B90" s="6" t="inlineStr">
        <is>
          <t>R$ 3640</t>
        </is>
      </c>
      <c r="C90" s="6" t="inlineStr">
        <is>
          <t>R$ 587</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INANCIAL INSTRUMENTS AND RISK AND CAPITAL MANAGEMENT - Capital Management (Details) - BRL (R$) 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INANCIAL INSTRUMENTS AND RISK AND CAPITAL MANAGEMENT</t>
        </is>
      </c>
    </row>
    <row r="4">
      <c r="A4" s="4" t="inlineStr">
        <is>
          <t>Cash and cash equivalents</t>
        </is>
      </c>
      <c r="B4" s="6" t="inlineStr">
        <is>
          <t>R$ 6448483</t>
        </is>
      </c>
      <c r="C4" s="6" t="inlineStr">
        <is>
          <t>R$ 5762081</t>
        </is>
      </c>
      <c r="D4" s="6" t="inlineStr">
        <is>
          <t>R$ 3393377</t>
        </is>
      </c>
      <c r="E4" s="6" t="inlineStr">
        <is>
          <t>R$ 3381328</t>
        </is>
      </c>
    </row>
    <row r="5">
      <c r="A5" s="4" t="inlineStr">
        <is>
          <t>Accounts receivable - FIDC</t>
        </is>
      </c>
      <c r="B5" s="5" t="n">
        <v>25071</v>
      </c>
      <c r="C5" s="5" t="n">
        <v>1975</v>
      </c>
    </row>
    <row r="6">
      <c r="A6" s="4" t="inlineStr">
        <is>
          <t>Loans, financing, debentures, leases and contingent consideration</t>
        </is>
      </c>
      <c r="B6" s="5" t="n">
        <v>-16933978</v>
      </c>
      <c r="C6" s="5" t="n">
        <v>-13239166</v>
      </c>
      <c r="D6" s="5" t="n">
        <v>-13824673</v>
      </c>
    </row>
    <row r="7">
      <c r="A7" s="4" t="inlineStr">
        <is>
          <t>Derivative transactions, net</t>
        </is>
      </c>
      <c r="B7" s="5" t="n">
        <v>-12676</v>
      </c>
      <c r="C7" s="5" t="n">
        <v>-5564</v>
      </c>
    </row>
    <row r="8">
      <c r="A8" s="4" t="inlineStr">
        <is>
          <t>Net equity</t>
        </is>
      </c>
      <c r="B8" s="5" t="n">
        <v>70006196</v>
      </c>
      <c r="C8" s="5" t="n">
        <v>69556764</v>
      </c>
      <c r="D8" s="6" t="inlineStr">
        <is>
          <t>R$ 70455578</t>
        </is>
      </c>
      <c r="E8" s="6" t="inlineStr">
        <is>
          <t>R$ 71607027</t>
        </is>
      </c>
    </row>
    <row r="9">
      <c r="A9" s="4" t="inlineStr">
        <is>
          <t>Capital management</t>
        </is>
      </c>
    </row>
    <row r="10">
      <c r="A10" s="3" t="inlineStr">
        <is>
          <t>FINANCIAL INSTRUMENTS AND RISK AND CAPITAL MANAGEMENT</t>
        </is>
      </c>
    </row>
    <row r="11">
      <c r="A11" s="4" t="inlineStr">
        <is>
          <t>Cash and cash equivalents</t>
        </is>
      </c>
      <c r="B11" s="5" t="n">
        <v>6448483</v>
      </c>
      <c r="C11" s="5" t="n">
        <v>5762081</v>
      </c>
    </row>
    <row r="12">
      <c r="A12" s="4" t="inlineStr">
        <is>
          <t>Financial Investments</t>
        </is>
      </c>
      <c r="B12" s="5" t="n">
        <v>30109</v>
      </c>
    </row>
    <row r="13">
      <c r="A13" s="4" t="inlineStr">
        <is>
          <t>Accounts receivable - FIDC</t>
        </is>
      </c>
      <c r="B13" s="5" t="n">
        <v>25071</v>
      </c>
      <c r="C13" s="5" t="n">
        <v>1975</v>
      </c>
    </row>
    <row r="14">
      <c r="A14" s="4" t="inlineStr">
        <is>
          <t>Loans, financing, debentures, leases and contingent consideration</t>
        </is>
      </c>
      <c r="B14" s="5" t="n">
        <v>-16933978</v>
      </c>
      <c r="C14" s="5" t="n">
        <v>-13239166</v>
      </c>
    </row>
    <row r="15">
      <c r="A15" s="4" t="inlineStr">
        <is>
          <t>Derivative transactions, net</t>
        </is>
      </c>
      <c r="B15" s="5" t="n">
        <v>-12676</v>
      </c>
      <c r="C15" s="5" t="n">
        <v>-5564</v>
      </c>
    </row>
    <row r="16">
      <c r="A16" s="4" t="inlineStr">
        <is>
          <t>Net debt</t>
        </is>
      </c>
      <c r="B16" s="5" t="n">
        <v>10442991</v>
      </c>
      <c r="C16" s="5" t="n">
        <v>7480674</v>
      </c>
    </row>
    <row r="17">
      <c r="A17" s="4" t="inlineStr">
        <is>
          <t>Net equity</t>
        </is>
      </c>
      <c r="B17" s="6" t="inlineStr">
        <is>
          <t>R$ 70006196</t>
        </is>
      </c>
      <c r="C17" s="6" t="inlineStr">
        <is>
          <t>R$ 69556764</t>
        </is>
      </c>
    </row>
    <row r="18">
      <c r="A18" s="4" t="inlineStr">
        <is>
          <t>Net debt-to-equity ratio</t>
        </is>
      </c>
      <c r="B18" s="4" t="inlineStr">
        <is>
          <t>14.92%</t>
        </is>
      </c>
      <c r="C18" s="4" t="inlineStr">
        <is>
          <t>10.75%</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2" customWidth="1" min="6" max="6"/>
    <col width="21" customWidth="1" min="7" max="7"/>
    <col width="21" customWidth="1" min="8" max="8"/>
    <col width="21" customWidth="1" min="9" max="9"/>
    <col width="22" customWidth="1" min="10" max="10"/>
    <col width="22" customWidth="1" min="11" max="11"/>
  </cols>
  <sheetData>
    <row r="1">
      <c r="A1" s="1" t="inlineStr">
        <is>
          <t>FINANCIAL INSTRUMENTS AND RISK AND CAPITAL MANAGEMENT - Currency and Interest Risk (Details) € in Thousands, £ in Thousands, R$ in Thousands, $ in Thousands</t>
        </is>
      </c>
      <c r="B1" s="2" t="inlineStr">
        <is>
          <t>Dec. 31, 2021BRL (R$)</t>
        </is>
      </c>
      <c r="C1" s="2" t="inlineStr">
        <is>
          <t>Dec. 31, 2021USD ($)</t>
        </is>
      </c>
      <c r="D1" s="2" t="inlineStr">
        <is>
          <t>Dec. 31, 2021EUR (€)</t>
        </is>
      </c>
      <c r="E1" s="2" t="inlineStr">
        <is>
          <t>Dec. 31, 2021GBP (£)</t>
        </is>
      </c>
      <c r="F1" s="2" t="inlineStr">
        <is>
          <t>Dec. 31, 2020BRL (R$)</t>
        </is>
      </c>
      <c r="G1" s="2" t="inlineStr">
        <is>
          <t>Dec. 31, 2020USD ($)</t>
        </is>
      </c>
      <c r="H1" s="2" t="inlineStr">
        <is>
          <t>Dec. 31, 2020EUR (€)</t>
        </is>
      </c>
      <c r="I1" s="2" t="inlineStr">
        <is>
          <t>Dec. 31, 2020GBP (£)</t>
        </is>
      </c>
      <c r="J1" s="2" t="inlineStr">
        <is>
          <t>Dec. 31, 2019BRL (R$)</t>
        </is>
      </c>
      <c r="K1" s="2" t="inlineStr">
        <is>
          <t>Dec. 31, 2018BRL (R$)</t>
        </is>
      </c>
    </row>
    <row r="2">
      <c r="A2" s="3" t="inlineStr">
        <is>
          <t>FINANCIAL INSTRUMENTS AND RISK AND CAPITAL MANAGEMENT</t>
        </is>
      </c>
    </row>
    <row r="3">
      <c r="A3" s="4" t="inlineStr">
        <is>
          <t>Cash and cash equivalents</t>
        </is>
      </c>
      <c r="B3" s="6" t="inlineStr">
        <is>
          <t>R$ 6448483</t>
        </is>
      </c>
      <c r="F3" s="6" t="inlineStr">
        <is>
          <t>R$ 5762081</t>
        </is>
      </c>
      <c r="J3" s="6" t="inlineStr">
        <is>
          <t>R$ 3393377</t>
        </is>
      </c>
      <c r="K3" s="6" t="inlineStr">
        <is>
          <t>R$ 3381328</t>
        </is>
      </c>
    </row>
    <row r="4">
      <c r="A4" s="4" t="inlineStr">
        <is>
          <t>Currency Risk</t>
        </is>
      </c>
    </row>
    <row r="5">
      <c r="A5" s="3" t="inlineStr">
        <is>
          <t>FINANCIAL INSTRUMENTS AND RISK AND CAPITAL MANAGEMENT</t>
        </is>
      </c>
    </row>
    <row r="6">
      <c r="A6" s="4" t="inlineStr">
        <is>
          <t>Net balance of these rights and obligations receivable</t>
        </is>
      </c>
      <c r="C6" s="12" t="n">
        <v>21129</v>
      </c>
      <c r="D6" s="10" t="n">
        <v>14124</v>
      </c>
      <c r="E6" s="13" t="n">
        <v>66</v>
      </c>
      <c r="G6" s="12" t="n">
        <v>3845</v>
      </c>
      <c r="H6" s="10" t="n">
        <v>14508</v>
      </c>
      <c r="I6" s="13" t="n">
        <v>66</v>
      </c>
    </row>
    <row r="7">
      <c r="A7" s="4" t="inlineStr">
        <is>
          <t>CDI | Interest Risk</t>
        </is>
      </c>
    </row>
    <row r="8">
      <c r="A8" s="3" t="inlineStr">
        <is>
          <t>FINANCIAL INSTRUMENTS AND RISK AND CAPITAL MANAGEMENT</t>
        </is>
      </c>
    </row>
    <row r="9">
      <c r="A9" s="4" t="inlineStr">
        <is>
          <t>Cash and cash equivalents</t>
        </is>
      </c>
      <c r="B9" s="6" t="inlineStr">
        <is>
          <t>R$ 6344942</t>
        </is>
      </c>
      <c r="F9" s="6" t="inlineStr">
        <is>
          <t>R$ 5570106</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AND CAPITAL MANAGEMENT - Social and Environmental Risks (Details) R$ in Thousands</t>
        </is>
      </c>
      <c r="B1" s="2" t="inlineStr">
        <is>
          <t>Dec. 31, 2021BRL (R$)</t>
        </is>
      </c>
    </row>
    <row r="2">
      <c r="A2" s="4" t="inlineStr">
        <is>
          <t>Environmental risks</t>
        </is>
      </c>
    </row>
    <row r="3">
      <c r="A3" s="3" t="inlineStr">
        <is>
          <t>Exposure to contingent liabilities</t>
        </is>
      </c>
    </row>
    <row r="4">
      <c r="A4" s="4" t="inlineStr">
        <is>
          <t>Maximum fine per breach of environmental law</t>
        </is>
      </c>
      <c r="B4" s="6" t="inlineStr">
        <is>
          <t>R$ 50000000</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AND CAPITAL MANAGEMENT - Insurance Coverage (Details) R$ in Thousands</t>
        </is>
      </c>
      <c r="B1" s="2" t="inlineStr">
        <is>
          <t>Dec. 31, 2021BRL (R$)</t>
        </is>
      </c>
    </row>
    <row r="2">
      <c r="A2" s="3" t="inlineStr">
        <is>
          <t>FINANCIAL INSTRUMENTS AND RISK AND CAPITAL MANAGEMENT</t>
        </is>
      </c>
    </row>
    <row r="3">
      <c r="A3" s="4" t="inlineStr">
        <is>
          <t>Maximum limits of claims for operational risks</t>
        </is>
      </c>
      <c r="B3" s="6" t="inlineStr">
        <is>
          <t>R$ 900000</t>
        </is>
      </c>
    </row>
    <row r="4">
      <c r="A4" s="4" t="inlineStr">
        <is>
          <t>Maximum limits of claims for general civil liability risks</t>
        </is>
      </c>
      <c r="B4" s="6" t="inlineStr">
        <is>
          <t>R$ 7500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AND RISK AND CAPITAL MANAGEMENT - Impacts of the Coronavirus pandemic (COVID-19) (Details)</t>
        </is>
      </c>
      <c r="B1" s="2" t="inlineStr">
        <is>
          <t>12 Months Ended</t>
        </is>
      </c>
    </row>
    <row r="2">
      <c r="B2" s="2" t="inlineStr">
        <is>
          <t>Dec. 31, 2021installment</t>
        </is>
      </c>
    </row>
    <row r="3">
      <c r="A3" s="3" t="inlineStr">
        <is>
          <t>FINANCIAL INSTRUMENTS AND RISK AND CAPITAL MANAGEMENT</t>
        </is>
      </c>
    </row>
    <row r="4">
      <c r="A4" s="4" t="inlineStr">
        <is>
          <t>Number of installments for payments offered to customers, pursuant to COVID-19</t>
        </is>
      </c>
      <c r="B4" s="5" t="n">
        <v>10</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DDITIONAL INFORMATION ON CASH FLOWS (Details) - BRL (R$) R$ in Thousands</t>
        </is>
      </c>
      <c r="B1" s="2" t="inlineStr">
        <is>
          <t>12 Months Ended</t>
        </is>
      </c>
    </row>
    <row r="2">
      <c r="B2" s="2" t="inlineStr">
        <is>
          <t>Dec. 31, 2021</t>
        </is>
      </c>
      <c r="C2" s="2" t="inlineStr">
        <is>
          <t>Dec. 31, 2020</t>
        </is>
      </c>
    </row>
    <row r="3">
      <c r="A3" s="3" t="inlineStr">
        <is>
          <t>ADDITIONAL INFORMATION ON CASH FLOWS</t>
        </is>
      </c>
    </row>
    <row r="4">
      <c r="A4" s="4" t="inlineStr">
        <is>
          <t>Balance at beginning of the year</t>
        </is>
      </c>
      <c r="B4" s="6" t="inlineStr">
        <is>
          <t>R$ 17110728</t>
        </is>
      </c>
      <c r="C4" s="6" t="inlineStr">
        <is>
          <t>R$ 17396060</t>
        </is>
      </c>
    </row>
    <row r="5">
      <c r="A5" s="4" t="inlineStr">
        <is>
          <t>Cash flows from financing activities, Write-offs (payments)</t>
        </is>
      </c>
      <c r="B5" s="5" t="n">
        <v>-8807435</v>
      </c>
      <c r="C5" s="5" t="n">
        <v>-10541869</v>
      </c>
    </row>
    <row r="6">
      <c r="A6" s="4" t="inlineStr">
        <is>
          <t>Cash flows from operating activities, Write-offs (payments)</t>
        </is>
      </c>
      <c r="B6" s="5" t="n">
        <v>-853805</v>
      </c>
      <c r="C6" s="5" t="n">
        <v>-781092</v>
      </c>
    </row>
    <row r="7">
      <c r="A7" s="4" t="inlineStr">
        <is>
          <t>Financing activities not involving cash and cash equivalents, Financial charges, foreign exchange variation and contracts cancelattions</t>
        </is>
      </c>
      <c r="B7" s="5" t="n">
        <v>667207</v>
      </c>
      <c r="C7" s="5" t="n">
        <v>341309</v>
      </c>
    </row>
    <row r="8">
      <c r="A8" s="4" t="inlineStr">
        <is>
          <t>Financing activities not involving cash and cash equivalents, Costs and expenses incurred</t>
        </is>
      </c>
      <c r="C8" s="5" t="n">
        <v>-40708</v>
      </c>
    </row>
    <row r="9">
      <c r="A9" s="4" t="inlineStr">
        <is>
          <t>Financing activities not involving cash and cash equivalents, Additions of leases and supplier financing</t>
        </is>
      </c>
      <c r="B9" s="5" t="n">
        <v>7794631</v>
      </c>
      <c r="C9" s="5" t="n">
        <v>5199080</v>
      </c>
    </row>
    <row r="10">
      <c r="A10" s="4" t="inlineStr">
        <is>
          <t>Financing activities not involving cash and cash equivalents, Interim and unclaimed dividends and interest on equity</t>
        </is>
      </c>
      <c r="B10" s="5" t="n">
        <v>5301043</v>
      </c>
      <c r="C10" s="5" t="n">
        <v>5537948</v>
      </c>
    </row>
    <row r="11">
      <c r="A11" s="4" t="inlineStr">
        <is>
          <t>Balance at end of the year</t>
        </is>
      </c>
      <c r="B11" s="5" t="n">
        <v>21212369</v>
      </c>
      <c r="C11" s="5" t="n">
        <v>17110728</v>
      </c>
    </row>
    <row r="12">
      <c r="A12" s="4" t="inlineStr">
        <is>
          <t>Interim dividends and interest on equity</t>
        </is>
      </c>
    </row>
    <row r="13">
      <c r="A13" s="3" t="inlineStr">
        <is>
          <t>ADDITIONAL INFORMATION ON CASH FLOWS</t>
        </is>
      </c>
    </row>
    <row r="14">
      <c r="A14" s="4" t="inlineStr">
        <is>
          <t>Balance at beginning of the year</t>
        </is>
      </c>
      <c r="B14" s="5" t="n">
        <v>3865998</v>
      </c>
      <c r="C14" s="5" t="n">
        <v>3587417</v>
      </c>
    </row>
    <row r="15">
      <c r="A15" s="4" t="inlineStr">
        <is>
          <t>Cash flows from financing activities, Write-offs (payments)</t>
        </is>
      </c>
      <c r="B15" s="5" t="n">
        <v>-4901326</v>
      </c>
      <c r="C15" s="5" t="n">
        <v>-5259367</v>
      </c>
    </row>
    <row r="16">
      <c r="A16" s="4" t="inlineStr">
        <is>
          <t>Financing activities not involving cash and cash equivalents, Interim and unclaimed dividends and interest on equity</t>
        </is>
      </c>
      <c r="B16" s="5" t="n">
        <v>5301043</v>
      </c>
      <c r="C16" s="5" t="n">
        <v>5537948</v>
      </c>
    </row>
    <row r="17">
      <c r="A17" s="4" t="inlineStr">
        <is>
          <t>Balance at end of the year</t>
        </is>
      </c>
      <c r="B17" s="5" t="n">
        <v>4265715</v>
      </c>
      <c r="C17" s="5" t="n">
        <v>3865998</v>
      </c>
    </row>
    <row r="18">
      <c r="A18" s="4" t="inlineStr">
        <is>
          <t>Loan and financing</t>
        </is>
      </c>
    </row>
    <row r="19">
      <c r="A19" s="3" t="inlineStr">
        <is>
          <t>ADDITIONAL INFORMATION ON CASH FLOWS</t>
        </is>
      </c>
    </row>
    <row r="20">
      <c r="A20" s="4" t="inlineStr">
        <is>
          <t>Balance at beginning of the year</t>
        </is>
      </c>
      <c r="B20" s="5" t="n">
        <v>375812</v>
      </c>
      <c r="C20" s="5" t="n">
        <v>1045124</v>
      </c>
    </row>
    <row r="21">
      <c r="A21" s="4" t="inlineStr">
        <is>
          <t>Cash flows from financing activities, Write-offs (payments)</t>
        </is>
      </c>
      <c r="B21" s="5" t="n">
        <v>-370709</v>
      </c>
      <c r="C21" s="5" t="n">
        <v>-1018674</v>
      </c>
    </row>
    <row r="22">
      <c r="A22" s="4" t="inlineStr">
        <is>
          <t>Cash flows from operating activities, Write-offs (payments)</t>
        </is>
      </c>
      <c r="B22" s="5" t="n">
        <v>-10252</v>
      </c>
      <c r="C22" s="5" t="n">
        <v>-49675</v>
      </c>
    </row>
    <row r="23">
      <c r="A23" s="4" t="inlineStr">
        <is>
          <t>Financing activities not involving cash and cash equivalents, Financial charges, foreign exchange variation and contracts cancelattions</t>
        </is>
      </c>
      <c r="B23" s="5" t="n">
        <v>7919</v>
      </c>
      <c r="C23" s="5" t="n">
        <v>28499</v>
      </c>
    </row>
    <row r="24">
      <c r="A24" s="4" t="inlineStr">
        <is>
          <t>Financing activities not involving cash and cash equivalents, Additions of leases and supplier financing</t>
        </is>
      </c>
      <c r="B24" s="5" t="n">
        <v>221840</v>
      </c>
      <c r="C24" s="5" t="n">
        <v>370538</v>
      </c>
    </row>
    <row r="25">
      <c r="A25" s="4" t="inlineStr">
        <is>
          <t>Balance at end of the year</t>
        </is>
      </c>
      <c r="B25" s="5" t="n">
        <v>224610</v>
      </c>
      <c r="C25" s="5" t="n">
        <v>375812</v>
      </c>
    </row>
    <row r="26">
      <c r="A26" s="4" t="inlineStr">
        <is>
          <t>Leases</t>
        </is>
      </c>
    </row>
    <row r="27">
      <c r="A27" s="3" t="inlineStr">
        <is>
          <t>ADDITIONAL INFORMATION ON CASH FLOWS</t>
        </is>
      </c>
    </row>
    <row r="28">
      <c r="A28" s="4" t="inlineStr">
        <is>
          <t>Balance at beginning of the year</t>
        </is>
      </c>
      <c r="B28" s="5" t="n">
        <v>10818778</v>
      </c>
      <c r="C28" s="5" t="n">
        <v>9191151</v>
      </c>
    </row>
    <row r="29">
      <c r="A29" s="4" t="inlineStr">
        <is>
          <t>Cash flows from financing activities, Write-offs (payments)</t>
        </is>
      </c>
      <c r="B29" s="5" t="n">
        <v>-2455690</v>
      </c>
      <c r="C29" s="5" t="n">
        <v>-2909214</v>
      </c>
    </row>
    <row r="30">
      <c r="A30" s="4" t="inlineStr">
        <is>
          <t>Cash flows from operating activities, Write-offs (payments)</t>
        </is>
      </c>
      <c r="B30" s="5" t="n">
        <v>-804884</v>
      </c>
      <c r="C30" s="5" t="n">
        <v>-502537</v>
      </c>
    </row>
    <row r="31">
      <c r="A31" s="4" t="inlineStr">
        <is>
          <t>Financing activities not involving cash and cash equivalents, Financial charges, foreign exchange variation and contracts cancelattions</t>
        </is>
      </c>
      <c r="B31" s="5" t="n">
        <v>558546</v>
      </c>
      <c r="C31" s="5" t="n">
        <v>210836</v>
      </c>
    </row>
    <row r="32">
      <c r="A32" s="4" t="inlineStr">
        <is>
          <t>Financing activities not involving cash and cash equivalents, Additions of leases and supplier financing</t>
        </is>
      </c>
      <c r="B32" s="5" t="n">
        <v>3113349</v>
      </c>
      <c r="C32" s="5" t="n">
        <v>4828542</v>
      </c>
    </row>
    <row r="33">
      <c r="A33" s="4" t="inlineStr">
        <is>
          <t>Balance at end of the year</t>
        </is>
      </c>
      <c r="B33" s="5" t="n">
        <v>11230099</v>
      </c>
      <c r="C33" s="5" t="n">
        <v>10818778</v>
      </c>
    </row>
    <row r="34">
      <c r="A34" s="4" t="inlineStr">
        <is>
          <t>Debentures</t>
        </is>
      </c>
    </row>
    <row r="35">
      <c r="A35" s="3" t="inlineStr">
        <is>
          <t>ADDITIONAL INFORMATION ON CASH FLOWS</t>
        </is>
      </c>
    </row>
    <row r="36">
      <c r="A36" s="4" t="inlineStr">
        <is>
          <t>Balance at beginning of the year</t>
        </is>
      </c>
      <c r="B36" s="5" t="n">
        <v>2044576</v>
      </c>
      <c r="C36" s="5" t="n">
        <v>3104350</v>
      </c>
    </row>
    <row r="37">
      <c r="A37" s="4" t="inlineStr">
        <is>
          <t>Cash flows from financing activities, Write-offs (payments)</t>
        </is>
      </c>
      <c r="B37" s="5" t="n">
        <v>-1028312</v>
      </c>
      <c r="C37" s="5" t="n">
        <v>-1025583</v>
      </c>
    </row>
    <row r="38">
      <c r="A38" s="4" t="inlineStr">
        <is>
          <t>Cash flows from operating activities, Write-offs (payments)</t>
        </is>
      </c>
      <c r="B38" s="5" t="n">
        <v>-38669</v>
      </c>
      <c r="C38" s="5" t="n">
        <v>-123202</v>
      </c>
    </row>
    <row r="39">
      <c r="A39" s="4" t="inlineStr">
        <is>
          <t>Financing activities not involving cash and cash equivalents, Financial charges, foreign exchange variation and contracts cancelattions</t>
        </is>
      </c>
      <c r="B39" s="5" t="n">
        <v>50868</v>
      </c>
      <c r="C39" s="5" t="n">
        <v>89011</v>
      </c>
    </row>
    <row r="40">
      <c r="A40" s="4" t="inlineStr">
        <is>
          <t>Balance at end of the year</t>
        </is>
      </c>
      <c r="B40" s="5" t="n">
        <v>1028463</v>
      </c>
      <c r="C40" s="5" t="n">
        <v>2044576</v>
      </c>
    </row>
    <row r="41">
      <c r="A41" s="4" t="inlineStr">
        <is>
          <t>Licenses</t>
        </is>
      </c>
    </row>
    <row r="42">
      <c r="A42" s="3" t="inlineStr">
        <is>
          <t>ADDITIONAL INFORMATION ON CASH FLOWS</t>
        </is>
      </c>
    </row>
    <row r="43">
      <c r="A43" s="4" t="inlineStr">
        <is>
          <t>Cash flows from financing activities, Write-offs (payments)</t>
        </is>
      </c>
      <c r="B43" s="5" t="n">
        <v>-46436</v>
      </c>
    </row>
    <row r="44">
      <c r="A44" s="4" t="inlineStr">
        <is>
          <t>Financing activities not involving cash and cash equivalents, Financial charges, foreign exchange variation and contracts cancelattions</t>
        </is>
      </c>
      <c r="B44" s="5" t="n">
        <v>37800</v>
      </c>
    </row>
    <row r="45">
      <c r="A45" s="4" t="inlineStr">
        <is>
          <t>Financing activities not involving cash and cash equivalents, Additions of leases and supplier financing</t>
        </is>
      </c>
      <c r="B45" s="5" t="n">
        <v>4459442</v>
      </c>
    </row>
    <row r="46">
      <c r="A46" s="4" t="inlineStr">
        <is>
          <t>Balance at end of the year</t>
        </is>
      </c>
      <c r="B46" s="5" t="n">
        <v>4450806</v>
      </c>
    </row>
    <row r="47">
      <c r="A47" s="4" t="inlineStr">
        <is>
          <t>Derivative financial instruments</t>
        </is>
      </c>
    </row>
    <row r="48">
      <c r="A48" s="3" t="inlineStr">
        <is>
          <t>ADDITIONAL INFORMATION ON CASH FLOWS</t>
        </is>
      </c>
    </row>
    <row r="49">
      <c r="A49" s="4" t="inlineStr">
        <is>
          <t>Balance at beginning of the year</t>
        </is>
      </c>
      <c r="B49" s="5" t="n">
        <v>5564</v>
      </c>
      <c r="C49" s="5" t="n">
        <v>-16030</v>
      </c>
    </row>
    <row r="50">
      <c r="A50" s="4" t="inlineStr">
        <is>
          <t>Cash flows from financing activities, Write-offs (payments)</t>
        </is>
      </c>
      <c r="B50" s="5" t="n">
        <v>-4962</v>
      </c>
      <c r="C50" s="5" t="n">
        <v>15186</v>
      </c>
    </row>
    <row r="51">
      <c r="A51" s="4" t="inlineStr">
        <is>
          <t>Financing activities not involving cash and cash equivalents, Financial charges, foreign exchange variation and contracts cancelattions</t>
        </is>
      </c>
      <c r="B51" s="5" t="n">
        <v>12074</v>
      </c>
      <c r="C51" s="5" t="n">
        <v>6408</v>
      </c>
    </row>
    <row r="52">
      <c r="A52" s="4" t="inlineStr">
        <is>
          <t>Balance at end of the year</t>
        </is>
      </c>
      <c r="B52" s="6" t="inlineStr">
        <is>
          <t>R$ 12676</t>
        </is>
      </c>
      <c r="C52" s="5" t="n">
        <v>5564</v>
      </c>
    </row>
    <row r="53">
      <c r="A53" s="4" t="inlineStr">
        <is>
          <t>Contingent consideration (PPA)</t>
        </is>
      </c>
    </row>
    <row r="54">
      <c r="A54" s="3" t="inlineStr">
        <is>
          <t>ADDITIONAL INFORMATION ON CASH FLOWS</t>
        </is>
      </c>
    </row>
    <row r="55">
      <c r="A55" s="4" t="inlineStr">
        <is>
          <t>Balance at beginning of the year</t>
        </is>
      </c>
      <c r="C55" s="5" t="n">
        <v>484048</v>
      </c>
    </row>
    <row r="56">
      <c r="A56" s="4" t="inlineStr">
        <is>
          <t>Cash flows from financing activities, Write-offs (payments)</t>
        </is>
      </c>
      <c r="C56" s="5" t="n">
        <v>-344217</v>
      </c>
    </row>
    <row r="57">
      <c r="A57" s="4" t="inlineStr">
        <is>
          <t>Cash flows from operating activities, Write-offs (payments)</t>
        </is>
      </c>
      <c r="C57" s="5" t="n">
        <v>-105678</v>
      </c>
    </row>
    <row r="58">
      <c r="A58" s="4" t="inlineStr">
        <is>
          <t>Financing activities not involving cash and cash equivalents, Financial charges, foreign exchange variation and contracts cancelattions</t>
        </is>
      </c>
      <c r="C58" s="5" t="n">
        <v>6555</v>
      </c>
    </row>
    <row r="59">
      <c r="A59" s="4" t="inlineStr">
        <is>
          <t>Financing activities not involving cash and cash equivalents, Costs and expenses incurred</t>
        </is>
      </c>
      <c r="C59" s="6" t="inlineStr">
        <is>
          <t>R$ 40708</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12) INVESTMENTS a) Accounting policy 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Joint control is the contractually agreed sharing of a control, only existing when decisions about relevant activities call for unanimous agreement by the parties sharing control. Control is obtained when the Company is exposed or has the right to variable returns based on its involvement with the investee and has the capacity of affecting those returns through the power exercised over an investee. Based on the equity method, investments are recorded in balance sheets at cost plus changes after the acquisition of the equity interest. The statement of income reflects the portion of the results of operations of the investees.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statement of income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statement of incomes. Foreign exchange variations in Aliança’s equity (jointly controlled entity) are recognized in the Company’s equity in other comprehensive income (“Effects on conversion of investments abroad”, Note 24.e). b) Information on investees On December 31, 2021 and 2020, the Company holds direct equity interests in subsidiaries and joint ventures. Selected information on the Company's investees is as follows: ​ ​ ​ ​ ​ ​ ​ ​ ​ ​ ​ ​ ​ Equity interests ​ Investees Type of investment 12.31.21 12.31.20 Terra Networks Brasil Ltda (“Terra Networks”) ​ Subsidiary ​ 100.00 % 100.00 % Telefônica Transportes e Logística Ltda (“TGLog”) ​ Subsidiary ​ 100.00 % 99.99 % POP Internet Ltda (“POP”) Subsidiary ​ 100.00 % 99.99 % Vivo Money Credit Rights Investment Fund (“Vivo Money”) ​ Subsidiary ​ 100.00 % 100.00 % Telefônica Cloud e Tecnologia do Brasil S.A. (“CloudCo Brasil”) ​ Subsidiary ​ 50.01 % — ​ Telefônica IoT, Big Data e Tecnologia do Brasil S.A. (“IoTCo Brasil”) ​ Subsidiary ​ 50.01 % — ​ Aliança Atlântica Holding B.V. (“Aliança”) Joint venture ​ 50.00 % 50.00 % Companhia AIX de Participações (“AIX”) Joint venture ​ 50.00 % 50.00 % Companhia ACT de Participações (“ACT”) Joint venture ​ 50.00 % 50.00 % FiBrasil Infraestrutura e Fibra Ótica S.A. (“FiBrasil”) ​ Joint venture ​ 25.00 % — ​ ​ Terra Networks: The Company’s direct subsidiary, with headquarters in Brazil, with the main activities being the development, production, installation and maintenance of computer systems; consultancy, operational assistance, training; commercialization of products, computer systems, software licenses and applications; import and export of services, licenses, products and computer systems; cession of space for insertion of advertising or advertising material in general; provision of internet access; services and activities related to product distribution and electronic commerce; commercialization, distribution, licensing of digital content; development and availability of portals and content pages on the internet, among others. Terra Networks is the direct controller of TIS (Note 1 c), a company headquartered in Brazil, whose main activities are the exploration and provision of services and technology, information security systems, technical support and other services related to the infrastructure, technology and information, among others. TGLog: The Company's direct subsidiary, with its head office in Brazil, whose main activities are the provision of services in the activity of multimodal transportation of products in general; logistics activities; administration and operation of general and customs warehouses throughout the national territory; rental of equipment and storage of goods from third parties, among others. POP: The Company's direct subsidiary, with headquarters in Brazil, whose main activities are the development of activities related to information technology, internet and any other networks; provision of hosting services and the commercial exploitation of websites and portals; handling, making available and storing information and data; trade in software, hardware, among others. POP is the direct controller of Recicla V Comércio e Reciclagem de Sucatas e Metais Ltda. (“Recicla V”, formerly Innoweb Ltda), headquartered in Brazil, whose main activities are the purchase and sale of scrap copper, aluminum, lead, iron and other materials; the sale of pure copper (produced from industrial processes that segregate copper from other materials that make up the scrap of cables and/or telephone wires); the purchase and sale of new materials for metallic and optical cables, miscellaneous installation of telecommunications and electronics equipment and/or accessories, among others Vivo Money: The Company’s direct and wholly owned subsidiary, with headquarters in Brazil. It is a FIDC structured by the Company, for the acquisition of eligible credit rights and other financial assets originating from credit operations carried out electronically by the Company’s customers, within the scope of the Vivo Money program, exclusively through the electronic platform provided by the Company. CloudCo Brasil: Direct subsidiary of the Company, headquartered in Brazil, whose main activities are the exploration of integrated solutions, planning, management, consulting, outsourcing; management and provision of repair, maintenance, technical assistance and technical support services in network, IT and information and communication technology (“TIC”), among others. IoTCo Brasil: Direct subsidiary of the Company, headquartered in Brazil, its main activities are the exploration of integrated solutions, management, research, technological development, consulting, project design, outsourcing and provision of services related to the internet of things, TIC, innovation and Big Data, Artificial Intelligence and Blockchain; the exploration of marketing and advertising services and consulting; management and provision of repair, installation, configuration, maintenance, technical assistance and IT technical support services; import, export and lease of machinery, equipment, materials and other goods and services necessary or useful for the exploration of its activities; development, licensing and sublicensing of software or applications of any nature (own or third parties); provision of logical security monitoring, administration and management services, among others. Aliança: Joint venture, headquartered in Amsterdam, Netherlands, with 50% interest held by the Company, whose main activity is the acquisition and management of subsidiaries, and holding interest in companies of the telecommunications industry. AIX: Joint venture, headquartered in Brazil, with 50% interest held by the Company, with the main activity in holding interest in Consórcio Refibra, and in performing activities related to the direct and indirect operation of activities associated with the construction, completion and operation of underground networks for optical fiber ducts. ACT: Joint venture, headquartered in Brazil, with 50% interest held by the Company, with the main activity in holding interest in Consórcio Refibra, and in performing activities related to the rendering of technical support services for the preparation of projects and completion of networks, by means of studies required to make them economically feasible, and monitor the progress of Consortium-related activities. FiBrasil: Joint venture, headquartered in Brazil, with a 25% interest in the Company, whose main activity is the exploration of telecommunications services including the provision of optical fiber neutral network infrastructure on a wholesale basis; import, export, commercialization, lending and leasing of machinery, equipment, materials and other goods and services necessary or useful for the exploration of the activities; provision of consultancy services related to the activities carried out; provision of project preparation, implementation and installation services; management and provision of engineering services and execution of civil construction and related works, necessary for the execution of projects, among others. We present below a summary of the relevant financial data of the direct investees in which the Company has an interest. Balance sheets ​ ​ ​ ​ ​ ​ ​ ​ ​ ​ ​ ​ ​ ​ ​ ​ ​ ​ ​ 12.31.21 ​ 12.31.20 ​ ​ FiBrasil ACT AIX Aliança ACT AIX Aliança Equity interest 25.00 % 50.00 % 50.00 % 50.00 % 50.00 % 50.00 % 50.00 % ​ ​ ​ ​ ​ ​ ​ ​ ​ ​ ​ ​ ​ ​ ​ ​ Summary of balance sheets: ​ Current assets 834,779 46 38,746 274,362 33 31,263 270,222 ​ Non-current assets 709,588 — 7,840 — — 10,426 — ​ Total assets 1,544,367 46 46,586 274,362 33 41,689 270,222 ​ ​ ​ ​ ​ ​ ​ ​ ​ ​ ​ ​ ​ ​ ​ ​ ​ Current liabilities 195,460 8 7,443 410 5 6,272 267 ​ Non-current liabilities 674,929 — 20,429 — — 18,090 — ​ Equity 673,978 38 18,714 273,952 28 17,327 269,955 ​ Total liabilities and equity ​ 1,544,367 ​ 46 ​ 46,586 ​ 274,362 ​ 33 ​ 41,689 ​ 270,222 ​ ​ Statements of Income ​ ​ ​ ​ ​ ​ ​ ​ ​ ​ ​ ​ ​ ​ ​ ​ ​ ​ ​ ​ ​ ​ ​ ​ 2021 ​ 2020 ​ 2019 ​ FiBrasil ACT AIX Aliança ACT AIX Aliança ACT AIX Aliança Net operating income 55,385 ​ 104 55,872 ​ — ​ 104 ​ 45,789 ​ — ​ 95 ​ 45,472 ​ — Operating costs and income (expenses) (90,193) ​ (92) (53,881) ​ 6,363 ​ (91) ​ (45,758) ​ 1,254 ​ (92) ​ (43,926) ​ (307) Financial income (expenses), net (9,118) ​ — 146 ​ 6 ​ — ​ 673 ​ 35 ​ — ​ 992 ​ 38 Income and social contribution taxes 11,462 ​ (2) (750) ​ — ​ (1) ​ (537) ​ — ​ (1) ​ (767) ​ — Net income (loss) for the period (32,464) ​ 10 1,387 ​ 6,369 ​ 12 ​ 167 ​ 1,289 ​ 2 ​ 1,771 ​ (269) ​ c) Changes in investments ​ ​ ​ ​ ​ ​ ​ ​ ​ ​ ​ ​ ​ ​ ​ ​ ​ ​ ​ ​ ​ ​ ​ ​ Other ​ Total ​ FiBrasil ACT AIX Aliança investments investments Balance on 12.31.19 — ​ 9 ​ 8,580 ​ 95,324 ​ 338 104,251 Equity — ​ 5 ​ 84 ​ 645 ​ — 734 Other comprehensive income — ​ — ​ — ​ 39,008 ​ 440 39,448 Balance on 12.31.20 — ​ 14 ​ 8,664 ​ 134,977 ​ 778 144,433 Equity (Statements of Income) (8,116) ​ 5 ​ 693 ​ 3,185 ​ — (4,233) Equity - Remeasurement of equity interest (Note 1.c) ​ 80,400 ​ — ​ — ​ — ​ — ​ 80,400 Equity - Fair value of the remeasurement of equity interest (Note 1.c) ​ 41,095 ​ — ​ — ​ — ​ — ​ 41,095 Capital contribution - property, plant and equipment and intangible assets (Notes 1.c., 13 and 14) ​ 229,961 ​ — ​ — ​ — ​ — ​ 229,961 Write-off due to sale of investments (Note 1.c) ​ (134,144) ​ — ​ — ​ — ​ — ​ (134,144) Equity transactions ​ 2,182 ​ — ​ — ​ — ​ — ​ 2,182 Result of subsidiary FiBrasil before disposal ​ (1,789) ​ — ​ — ​ — ​ — ​ (1,789) Other comprehensive income — ​ — ​ — ​ (1,186) ​ (429) (1,615) Balance on 12.31.21 209,589 ​ 19 ​ 9,357 ​ 136,976 ​ 349 356,29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NTRACTUAL COMMITMENTS AND GUARANTEES - Contractual commitments (Details) R$ in Thousands</t>
        </is>
      </c>
      <c r="B1" s="2" t="inlineStr">
        <is>
          <t>Dec. 31, 2021BRL (R$)</t>
        </is>
      </c>
    </row>
    <row r="2">
      <c r="A2" s="3" t="inlineStr">
        <is>
          <t>Disclosure Of Maturity Analysis For Contractual Commitment [Line Items]</t>
        </is>
      </c>
    </row>
    <row r="3">
      <c r="A3" s="4" t="inlineStr">
        <is>
          <t>Total nominal values</t>
        </is>
      </c>
      <c r="B3" s="6" t="inlineStr">
        <is>
          <t>R$ 4198740</t>
        </is>
      </c>
    </row>
    <row r="4">
      <c r="A4" s="4" t="inlineStr">
        <is>
          <t>2022</t>
        </is>
      </c>
    </row>
    <row r="5">
      <c r="A5" s="3" t="inlineStr">
        <is>
          <t>Disclosure Of Maturity Analysis For Contractual Commitment [Line Items]</t>
        </is>
      </c>
    </row>
    <row r="6">
      <c r="A6" s="4" t="inlineStr">
        <is>
          <t>Total nominal values</t>
        </is>
      </c>
      <c r="B6" s="5" t="n">
        <v>2248234</v>
      </c>
    </row>
    <row r="7">
      <c r="A7" s="4" t="inlineStr">
        <is>
          <t>2023</t>
        </is>
      </c>
    </row>
    <row r="8">
      <c r="A8" s="3" t="inlineStr">
        <is>
          <t>Disclosure Of Maturity Analysis For Contractual Commitment [Line Items]</t>
        </is>
      </c>
    </row>
    <row r="9">
      <c r="A9" s="4" t="inlineStr">
        <is>
          <t>Total nominal values</t>
        </is>
      </c>
      <c r="B9" s="5" t="n">
        <v>943935</v>
      </c>
    </row>
    <row r="10">
      <c r="A10" s="4" t="inlineStr">
        <is>
          <t>2024</t>
        </is>
      </c>
    </row>
    <row r="11">
      <c r="A11" s="3" t="inlineStr">
        <is>
          <t>Disclosure Of Maturity Analysis For Contractual Commitment [Line Items]</t>
        </is>
      </c>
    </row>
    <row r="12">
      <c r="A12" s="4" t="inlineStr">
        <is>
          <t>Total nominal values</t>
        </is>
      </c>
      <c r="B12" s="5" t="n">
        <v>220441</v>
      </c>
    </row>
    <row r="13">
      <c r="A13" s="4" t="inlineStr">
        <is>
          <t>2025</t>
        </is>
      </c>
    </row>
    <row r="14">
      <c r="A14" s="3" t="inlineStr">
        <is>
          <t>Disclosure Of Maturity Analysis For Contractual Commitment [Line Items]</t>
        </is>
      </c>
    </row>
    <row r="15">
      <c r="A15" s="4" t="inlineStr">
        <is>
          <t>Total nominal values</t>
        </is>
      </c>
      <c r="B15" s="5" t="n">
        <v>171495</v>
      </c>
    </row>
    <row r="16">
      <c r="A16" s="4" t="inlineStr">
        <is>
          <t>2026</t>
        </is>
      </c>
    </row>
    <row r="17">
      <c r="A17" s="3" t="inlineStr">
        <is>
          <t>Disclosure Of Maturity Analysis For Contractual Commitment [Line Items]</t>
        </is>
      </c>
    </row>
    <row r="18">
      <c r="A18" s="4" t="inlineStr">
        <is>
          <t>Total nominal values</t>
        </is>
      </c>
      <c r="B18" s="5" t="n">
        <v>143107</v>
      </c>
    </row>
    <row r="19">
      <c r="A19" s="4" t="inlineStr">
        <is>
          <t>2027 onwards</t>
        </is>
      </c>
    </row>
    <row r="20">
      <c r="A20" s="3" t="inlineStr">
        <is>
          <t>Disclosure Of Maturity Analysis For Contractual Commitment [Line Items]</t>
        </is>
      </c>
    </row>
    <row r="21">
      <c r="A21" s="4" t="inlineStr">
        <is>
          <t>Total nominal values</t>
        </is>
      </c>
      <c r="B21" s="6" t="inlineStr">
        <is>
          <t>R$ 471528</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2" customWidth="1" min="2" max="2"/>
  </cols>
  <sheetData>
    <row r="1">
      <c r="A1" s="1" t="inlineStr">
        <is>
          <t>CONTRACTUAL COMMITMENTS AND GUARANTEES - Guarantees (Details) R$ in Thousands</t>
        </is>
      </c>
      <c r="B1" s="2" t="inlineStr">
        <is>
          <t>Dec. 31, 2021BRL (R$)</t>
        </is>
      </c>
    </row>
    <row r="2">
      <c r="A2" s="3" t="inlineStr">
        <is>
          <t>Guarantee Obligations [Line Items]</t>
        </is>
      </c>
    </row>
    <row r="3">
      <c r="A3" s="4" t="inlineStr">
        <is>
          <t>Gurantee</t>
        </is>
      </c>
      <c r="B3" s="6" t="inlineStr">
        <is>
          <t>R$ 29483772</t>
        </is>
      </c>
    </row>
    <row r="4">
      <c r="A4" s="4" t="inlineStr">
        <is>
          <t>Insurance and letters of guarantee - Legal proceedings (Note 20)</t>
        </is>
      </c>
    </row>
    <row r="5">
      <c r="A5" s="3" t="inlineStr">
        <is>
          <t>Guarantee Obligations [Line Items]</t>
        </is>
      </c>
    </row>
    <row r="6">
      <c r="A6" s="4" t="inlineStr">
        <is>
          <t>Gurantee</t>
        </is>
      </c>
      <c r="B6" s="5" t="n">
        <v>20298486</v>
      </c>
    </row>
    <row r="7">
      <c r="A7" s="4" t="inlineStr">
        <is>
          <t>Insurance guarantee - 5G licences (Note 21)</t>
        </is>
      </c>
    </row>
    <row r="8">
      <c r="A8" s="3" t="inlineStr">
        <is>
          <t>Guarantee Obligations [Line Items]</t>
        </is>
      </c>
    </row>
    <row r="9">
      <c r="A9" s="4" t="inlineStr">
        <is>
          <t>Gurantee</t>
        </is>
      </c>
      <c r="B9" s="5" t="n">
        <v>4355976</v>
      </c>
    </row>
    <row r="10">
      <c r="A10" s="4" t="inlineStr">
        <is>
          <t>Judicial deposits and garnishments (Note 10)</t>
        </is>
      </c>
    </row>
    <row r="11">
      <c r="A11" s="3" t="inlineStr">
        <is>
          <t>Guarantee Obligations [Line Items]</t>
        </is>
      </c>
    </row>
    <row r="12">
      <c r="A12" s="4" t="inlineStr">
        <is>
          <t>Gurantee</t>
        </is>
      </c>
      <c r="B12" s="5" t="n">
        <v>2831178</v>
      </c>
    </row>
    <row r="13">
      <c r="A13" s="4" t="inlineStr">
        <is>
          <t>Insurance and letters of guarantee - ANATEL</t>
        </is>
      </c>
    </row>
    <row r="14">
      <c r="A14" s="3" t="inlineStr">
        <is>
          <t>Guarantee Obligations [Line Items]</t>
        </is>
      </c>
    </row>
    <row r="15">
      <c r="A15" s="4" t="inlineStr">
        <is>
          <t>Gurantee</t>
        </is>
      </c>
      <c r="B15" s="5" t="n">
        <v>1661081</v>
      </c>
    </row>
    <row r="16">
      <c r="A16" s="4" t="inlineStr">
        <is>
          <t>Insurance and letters of guarantee -Suppliers</t>
        </is>
      </c>
    </row>
    <row r="17">
      <c r="A17" s="3" t="inlineStr">
        <is>
          <t>Guarantee Obligations [Line Items]</t>
        </is>
      </c>
    </row>
    <row r="18">
      <c r="A18" s="4" t="inlineStr">
        <is>
          <t>Gurantee</t>
        </is>
      </c>
      <c r="B18" s="5" t="n">
        <v>221182</v>
      </c>
    </row>
    <row r="19">
      <c r="A19" s="4" t="inlineStr">
        <is>
          <t>Property and equipment (Note 13.f)</t>
        </is>
      </c>
    </row>
    <row r="20">
      <c r="A20" s="3" t="inlineStr">
        <is>
          <t>Guarantee Obligations [Line Items]</t>
        </is>
      </c>
    </row>
    <row r="21">
      <c r="A21" s="4" t="inlineStr">
        <is>
          <t>Gurantee</t>
        </is>
      </c>
      <c r="B21" s="5" t="n">
        <v>78631</v>
      </c>
    </row>
    <row r="22">
      <c r="A22" s="4" t="inlineStr">
        <is>
          <t>Blocked financial investments - Legal proceedings (Note 20)</t>
        </is>
      </c>
    </row>
    <row r="23">
      <c r="A23" s="3" t="inlineStr">
        <is>
          <t>Guarantee Obligations [Line Items]</t>
        </is>
      </c>
    </row>
    <row r="24">
      <c r="A24" s="4" t="inlineStr">
        <is>
          <t>Gurantee</t>
        </is>
      </c>
      <c r="B24" s="6" t="inlineStr">
        <is>
          <t>R$ 37238</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1" customWidth="1" min="2" max="2"/>
    <col width="14" customWidth="1" min="3" max="3"/>
    <col width="14" customWidth="1" min="4" max="4"/>
    <col width="14" customWidth="1" min="5" max="5"/>
  </cols>
  <sheetData>
    <row r="1">
      <c r="A1" s="1" t="inlineStr">
        <is>
          <t>SUBSEQUENT EVENTS (Details) - BRL (R$) R$ / shares in Units, R$ in Thousands</t>
        </is>
      </c>
      <c r="B1" s="2" t="inlineStr">
        <is>
          <t>Feb. 16, 2022</t>
        </is>
      </c>
      <c r="C1" s="2" t="inlineStr">
        <is>
          <t>Feb. 18, 2022</t>
        </is>
      </c>
      <c r="D1" s="2" t="inlineStr">
        <is>
          <t>Dec. 31, 2021</t>
        </is>
      </c>
      <c r="E1" s="2" t="inlineStr">
        <is>
          <t>Oct. 01, 2020</t>
        </is>
      </c>
    </row>
    <row r="2">
      <c r="A2" s="4" t="inlineStr">
        <is>
          <t>Capital</t>
        </is>
      </c>
    </row>
    <row r="3">
      <c r="A3" s="3" t="inlineStr">
        <is>
          <t>SUBSEQUENT EVENTS</t>
        </is>
      </c>
    </row>
    <row r="4">
      <c r="A4" s="4" t="inlineStr">
        <is>
          <t>Number</t>
        </is>
      </c>
      <c r="D4" s="5" t="n">
        <v>1690984923</v>
      </c>
    </row>
    <row r="5">
      <c r="A5" s="4" t="inlineStr">
        <is>
          <t>Treasury share</t>
        </is>
      </c>
    </row>
    <row r="6">
      <c r="A6" s="3" t="inlineStr">
        <is>
          <t>SUBSEQUENT EVENTS</t>
        </is>
      </c>
    </row>
    <row r="7">
      <c r="A7" s="4" t="inlineStr">
        <is>
          <t>Number</t>
        </is>
      </c>
      <c r="C7" s="5" t="n">
        <v>14046652</v>
      </c>
      <c r="D7" s="5" t="n">
        <v>14046652</v>
      </c>
    </row>
    <row r="8">
      <c r="A8" s="4" t="inlineStr">
        <is>
          <t>Preferred shares</t>
        </is>
      </c>
    </row>
    <row r="9">
      <c r="A9" s="3" t="inlineStr">
        <is>
          <t>SUBSEQUENT EVENTS</t>
        </is>
      </c>
    </row>
    <row r="10">
      <c r="A10" s="4" t="inlineStr">
        <is>
          <t>Number</t>
        </is>
      </c>
      <c r="E10" s="5" t="n">
        <v>1119340706</v>
      </c>
    </row>
    <row r="11">
      <c r="A11" s="4" t="inlineStr">
        <is>
          <t>Interest on equity</t>
        </is>
      </c>
    </row>
    <row r="12">
      <c r="A12" s="3" t="inlineStr">
        <is>
          <t>SUBSEQUENT EVENTS</t>
        </is>
      </c>
    </row>
    <row r="13">
      <c r="A13" s="4" t="inlineStr">
        <is>
          <t>Gross interest on equity</t>
        </is>
      </c>
      <c r="B13" s="6" t="inlineStr">
        <is>
          <t>R$ 180000</t>
        </is>
      </c>
    </row>
    <row r="14">
      <c r="A14" s="4" t="inlineStr">
        <is>
          <t>Gross interest on equity, per share</t>
        </is>
      </c>
      <c r="B14" s="6" t="inlineStr">
        <is>
          <t>R$ 0.10739500713</t>
        </is>
      </c>
    </row>
    <row r="15">
      <c r="A15" s="4" t="inlineStr">
        <is>
          <t>Net interest on equity</t>
        </is>
      </c>
      <c r="B15" s="6" t="inlineStr">
        <is>
          <t>R$ 153000</t>
        </is>
      </c>
    </row>
    <row r="16">
      <c r="A16" s="4" t="inlineStr">
        <is>
          <t>Net interest on equity, per share</t>
        </is>
      </c>
      <c r="B16" s="6" t="inlineStr">
        <is>
          <t>R$ 0.09128575606</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3) PROPERTY, PLANT AND EQUIPMENT a) Accounting policy It is measured at acquisition and/or construction cost, net of accumulated depreciation and/or accumulated impairment losses, if any. Such cost includes the borrowing costs for long-term construction projects if the recognition criteria are met (Note 21.a) and is stated net of ICMS (State VAT) credits (Note 9), which were recorded as recoverable taxes.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The present value of the expected cost for the decommissioning of property, plant and equipment items (towers and equipment on leased property) is capitalized at the cost of the respective asset matched against the provision for dismantling obligations (Note 20)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Property, plant and equipment items are written off when sold or when no future economic benefit is expected from their use or sale. Any gains or losses arising from write-off (measured as the difference between the net disposal proceeds and the carrying amount) are recognized in the statement of income in the year in which the asset is written off. b) Critical estimates and judgments The accounting treatment of investment in fixed assets includes estimating the useful life period for depreciation purposes, particularly for assets acquired in business combinations. Useful life determination requires estimates regarding the expected technological developments and alternative uses of assets. The hypotheses related to the technological aspect and its future development imply a significant level of analysis, considering the difficulties in forecasting the time and nature of future technological changes. Information on the recoverability of fixed assets is presented in note 15.a). c) Descripiton, Breakdown and changes We present a brief description of the main items that make up fixed assets. ● Switching and transmission media equipment: Includes switching and control centers, gateway, platforms, base radio station, microcells, minicells, repeaters, antennas, radios, access networks, concentrators, cables, TV equipment and other switching and transmission media equipment. ● Terminal equipment: Includes CPCT, public telephones and other terminal equipment. ● Lending equipment:Includes cellphones and modems in the lending modality. ● Infrastructure: This includes buildings, elevators, central air conditioning equipment, towers, posts, containers, energy equipment, land piping, support and protectors, leasehold improvements, etc. ● Other fixed asset items: These include vehicles, repair and construction tools and instruments, telesupervision equipment, IT equipment, testing and measurement equipment, fixtures and other goods for general use. ​ ​ ​ ​ ​ ​ ​ ​ ​ ​ ​ ​ ​ ​ ​ ​ ​ ​ ​ ​ Switching and ​ ​ ​ ​ ​ ​ ​ ​ ​ ​ ​ Assets and ​ ​ ​ ​ transmission ​ Terminal ​ Lending ​ ​ ​ ​ ​ ​ ​ facilities under ​ ​ ​ equipment equipment equipment Infrastructure Land Other P&amp;E construction Total Balances and changes: ​ ​ ​ Balance on 12.31.19 22,727,930 ​ 817,300 ​ 4,082,160 ​ 11,719,728 ​ 278,512 ​ 826,362 ​ 2,395,272 ​ 42,847,264 Additions 78,053 42 ​ 77,859 4,517,747 — 195,449 5,680,707 10,549,857 Write-offs, net (1) 1,817 (61) ​ (103) (306,447) (5,483) (2,870) (15,096) (328,243) Net transfers 2,539,729 460,542 ​ 2,131,885 341,553 — 20,857 (5,682,742) (188,176) Subletting ​ — ​ — ​ — ​ (2,115) ​ — ​ — ​ — ​ (2,115) Capital contribution to CyberCo Brasil ​ (685) ​ — ​ — ​ — ​ — ​ (15,553) ​ — ​ (16,238) Depreciation (Note 26) ​ (2,923,507) ​ (360,796) ​ (2,213,966) ​ (2,731,627) ​ — ​ (279,860) ​ — ​ (8,509,756) Balance on 12.31.20 ​ 22,423,337 ​ 917,027 ​ 4,077,835 ​ 13,538,839 ​ 273,029 ​ 744,385 ​ 2,378,141 ​ 44,352,593 Additions 428,683 45 ​ 107,961 2,802,303 — 158,919 6,300,245 9,798,156 Write-offs, net (1) 15,005 (103) ​ 87,079 (262,311) (5,183) (1,360) (41,863) (208,736) Net transfers 3,361,667 571,986 ​ 2,259,382 609,681 (900) 28,450 (6,960,941) (130,675) Subletting ​ — ​ — ​ — ​ (64,177) ​ — ​ — ​ — ​ (64,177) Goods intended for sale (3) ​ (150,251) ​ (14,207) ​ (33,648) ​ (21,126) ​ — ​ (375) ​ (8,344) ​ (227,951) Depreciation (Note 26) (3,417,261) (443,238) ​ (2,168,502) (2,801,303) — (280,415) — (9,110,719) Balance on 12.31.21 ​ 22,661,180 ​ 1,031,510 ​ 4,330,107 ​ 13,801,906 ​ 266,946 ​ 649,604 ​ 1,667,238 ​ 44,408,491 ​ ​ ​ ​ ​ ​ ​ ​ ​ ​ ​ ​ ​ ​ ​ ​ ​ Balance on 12.31.20 ​ ​ ​ ​ ​ ​ ​ ​ ​ ​ ​ Cost 78,436,218 5,928,603 ​ 22,784,054 30,632,690 273,029 5,379,888 2,378,141 145,812,623 Accumulated depreciation (56,012,881) (5,011,576) ​ (18,706,219) (17,093,851) — (4,635,503) — (101,460,030) Total 22,423,337 917,027 ​ 4,077,835 13,538,839 273,029 744,385 2,378,141 44,352,593 ​ ​ ​ ​ ​ ​ ​ ​ ​ ​ ​ ​ ​ ​ ​ ​ ​ Balance on 12.31.21 ​ ​ ​ ​ ​ ​ ​ ​ ​ Cost 81,422,233 6,435,959 ​ 25,107,646 34,169,915 266,946 5,536,296 1,667,238 154,606,233 Accumulated depreciation (58,761,053) (5,404,449) ​ (20,777,539) (20,368,009) — (4,886,692) — (110,197,742) Total 22,661,180 1,031,510 ​ 4,330,107 13,801,906 266,946 649,604 1,667,238 44,408,491 (1) In infrastructure, includes the amounts of R $245,237 and R $288,603 as of December 31, 2021 and 2020, respectively, referring to the cancellation of lease agreements. (2) Refers to the balance of assets that were used for the Company’s corporate structure in FiBrasil (note 1.c). d) Depreciation rates In the years ended December 31, 2021 and 2020, the Company carried out valuations of the useful lives applied to its property, plant and equipment through the direct comparative method of market data, which did not indicate the need for changes in the useful life and annual rates of depreciation. The table below shows the annual depreciation rates for the years ended December 31, 2021 and 2020, except for leasing assets (presented in the Note 13.e). ​ ​ ​ ​ Description ​ Switching and transmission equipment and media ​ 2.50% to 14.29% Terminal equipment ​ 10.00% to 25.00% Lending equipment ​ 25.00% to 50.00% Infrastructure ​ 2.50% to 20.00% Other P&amp;E assets ​ 10.00% to 25.00% ​ e) Additional information on leases The Company recognizes the right-of-use assets on the lease start date (that is, on the date the asset is available for use). The rights of use assets are measured at cost, less any accumulated depreciation and impairment losses, and adjusted for any new remeasurement of lease liabilities. The Company acts as a lessee in a significant number of lease agreements on different assets, such as structures (towers and rooftops) and the respective land where they are located; sites built in the Built to Suit (“BTS”) modality for installing antennas and other equipment and means of transmission; computer equipment; offices, shops and commercial properties. The Company applies a single recognition and measurement approach for all leases, except for short-term leases and leases of low value assets, as permitted by IFRS 16. Below, we present the movement of leases, already included in the tables for the movement of fixed assets (Note 13.c). ​ ​ ​ ​ ​ ​ ​ ​ ​ ​ ​ ​ Switching and ​ ​ ​ ​ ​ ​ ​ ​ transmission ​ ​ ​ ​ ​ ​ ​ equipment Infrastructure Other Total ​ ​ ​ ​ ​ ​ ​ ​ ​ Annual depreciation rate (%) ​ 5.00% to 42.90% ​ 3.50% to 66.67% ​ 20.00% to 38.00% ​ ​ Balances and changes: ​ ​ ​ ​ ​ ​ ​ ​ Balance on 12.31.19 ​ 346,306 ​ 8,401,685 ​ 3,220 ​ 8,751,211 Additions ​ 55,904 ​ 4,394,809 ​ 10,564 ​ 4,461,277 Subletting (Note 13.c) ​ — ​ (2,115) ​ — ​ (2,115) Depreciation ​ (43,699) ​ (2,178,537) ​ (3,403) ​ (2,225,639) Write-offs, net ​ — ​ (4,902) ​ — ​ (4,902) Cancellation of contracts ​ (420) ​ (288,603) ​ — ​ (289,023) Balance on 12.31.20 ​ 358,091 ​ 10,322,337 ​ 10,381 ​ 10,690,809 Additions ​ 410,169 ​ 2,702,635 ​ 590 ​ 3,113,394 Subletting (Note 13.c) ​ — ​ (64,177) ​ — ​ (64,177) Depreciation ​ (482,455) ​ (2,254,000) ​ (656) ​ (2,737,111) Cancellation of contracts ​ (4,893) ​ (245,237) ​ — ​ (250,130) Balance on 12.31.21 ​ 280,912 ​ 10,461,558 ​ 10,315 ​ 10,752,785 ​ ​ ​ ​ ​ ​ ​ ​ ​ Balance on 12.31.20 ​ ​ ​ ​ ​ ​ ​ ​ Cost ​ 515,318 ​ 14,423,538 ​ 127,509 ​ 15,066,365 Accumulated depreciation ​ (157,227) ​ (4,101,201) ​ (117,128) ​ (4,375,556) Total ​ 358,091 ​ 10,322,337 ​ 10,381 ​ 10,690,809 ​ ​ ​ ​ ​ ​ ​ ​ ​ Balance on 12.31.21 ​ ​ ​ ​ ​ ​ ​ ​ Cost ​ 336,080 ​ 17,331,955 ​ 128,099 ​ 17,796,134 Accumulated depreciation ​ (55,168) ​ (6,870,397) ​ (117,784) ​ (7,043,349) Total ​ 280,912 ​ 10,461,558 ​ 10,315 ​ 10,752,785 ​ f) Property and equipment items pledged in guarantee On December 31, 2021, the Company had property and equipment pledged in guarantee for lawsuits, of R$78,631 (R$85,172 on December 31, 2020). g) Concession Balance The fixed switched telephone service concession model adopted in 1998 upon privatization of the telecommunications sector modernized the services offered in Brazil. For over 20 years, the concessionaires had promoted the expansion and universalization of the fixed telephony service, which, before privatization, was expensive, unequal and slow. The modernization process was disruptive and beneficial. As the concession contracts terms neared completion, a consensus was sought with the regulatory body to rebalance the economic-financial equilibrium of the contracts. As a consensus was not achieved, the Company filed an arbitration agreement entered on July 1, 2021 with ANATEL. On July 10, 2021, it was submitted to the International Chamber of Commerce to initiate arbitration against ANATEL, as provided for in the concession agreement and pursuant to Law 9,307/1996 and the General Telecommunications Law. The objectives are to seek acknowledgement, in addition to other matters, of events that occurred during the concession contract that require rebalancing the economic-financial equilibrium of the contracts. Arbitration is considered an suitable for resolving such complex conflicts. The expectation is that the issue will be resolved technically, allowing for the conclusion of the current concessions for fixed telephone service. At this time, it is not practicable to predict the outcome of this arbitration process. h) Adaptation of the Model On October 4, 2019, Law 13.879/2019 (enacted from PLC 79/2016) was published, which introduced changes in the telecommunication’s regulatory framework, by allowing fixed telephony concessionaires to migrate from a concession regime to a regime of authorization subject to lower regulatory charges, including those associated with the continuity and universalization of the STFC in the concession area, as well as any restrictions on the goods associated with its provision. The Law determined that ANATEL will be responsible for estimating, through specific regulation, the economic value associated with the adaptation of the concession instrument for authorization, which value will be converted into investment projects not yet defined by ANATEL; depending on the conditions of such projects, the Concessionaire will choose to agree or not to adapt the regime. i) Reversible assets The concession contract for the Company’s Switched Fixed Telephone Service provides that the assets essential to the provision of such service in the concession area, such as switching, transmission and public use terminals, external network equipment, equipment for energy and systems equipment and operation support must be considered as reversible assets. On April 12, 2021, Resolution 744 was published in the DOU, approved by the Ministry of Telecommunications and by the Board of Directors of ANATEL on April 4, 2021, which deals with the Regulation of Continuity of Provision of Switched Fixed Telephone Service Intended for Use of the General Public under the Public Regime (“RCON”). The Resolution, which became effective on May 3, 2021, addresses how the continuity of STFC services under the concession regime a upon the termination of the Company STs STFC concession contract; the assets that are used for the provision of multiple services, among which the STFC under the public system, will be subject to a contract for assignment of right of use, under fair and reasonable economic conditions, between the Company and the new Concessionaire or the Federal Government, should they wish to make use of such assets to maintain the continuity of STFC provision under the public regime. Those assets, that in addition to being essential, are effectively and exclusively used to ensure the continuity and timely provision of STFC under the public regime, will be reverted to the Public Authority, according to the terms of the RCON, if such service continues to be provided, either by the Federal authority, or by a new Concessionaire, under a public agreement. Hence, the assets for the exclusive use of the STFC and, therefore, subject to the reversal regime provided for in the regulation, constitute a residual and decreasing asset of the Company. In this way, the Concessionaire's assets, at the end of the concession contract on December 31, 2025, will not be subject to the reversion of its ownership to the Federal Government. defined through specific contracts already provided for in the operational manual of the Continuity Regulation, approved by Decision No. 269/2021/COUN/SCO, which complements provisions of the Continuity Regulation. Although Resolution 744 requires a list of Reversible Assets (“RBR”) to be submitted to ANATEL, such obligation, upon approval under the contractual model described above, is merely informative, in order to maintain transparency of the assets used by the Concessionaire in the provision of STFC under the public reg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Consolidated Balance Sheets - BRL (R$) R$ in Thousands</t>
        </is>
      </c>
      <c r="B1" s="2" t="inlineStr">
        <is>
          <t>Dec. 31, 2021</t>
        </is>
      </c>
      <c r="C1" s="2" t="inlineStr">
        <is>
          <t>Dec. 31, 2020</t>
        </is>
      </c>
    </row>
    <row r="2">
      <c r="A2" s="3" t="inlineStr">
        <is>
          <t>ASSETS</t>
        </is>
      </c>
    </row>
    <row r="3">
      <c r="A3" s="4" t="inlineStr">
        <is>
          <t>Current assets</t>
        </is>
      </c>
      <c r="B3" s="6" t="inlineStr">
        <is>
          <t>R$ 21060168</t>
        </is>
      </c>
      <c r="C3" s="6" t="inlineStr">
        <is>
          <t>R$ 19060868</t>
        </is>
      </c>
    </row>
    <row r="4">
      <c r="A4" s="4" t="inlineStr">
        <is>
          <t>Cash and cash equivalents</t>
        </is>
      </c>
      <c r="B4" s="5" t="n">
        <v>6448483</v>
      </c>
      <c r="C4" s="5" t="n">
        <v>5762081</v>
      </c>
    </row>
    <row r="5">
      <c r="A5" s="4" t="inlineStr">
        <is>
          <t>Financial investments</t>
        </is>
      </c>
      <c r="B5" s="5" t="n">
        <v>30109</v>
      </c>
    </row>
    <row r="6">
      <c r="A6" s="4" t="inlineStr">
        <is>
          <t>Trade accounts receivable</t>
        </is>
      </c>
      <c r="B6" s="5" t="n">
        <v>8100269</v>
      </c>
      <c r="C6" s="5" t="n">
        <v>8182667</v>
      </c>
    </row>
    <row r="7">
      <c r="A7" s="4" t="inlineStr">
        <is>
          <t>Inventories</t>
        </is>
      </c>
      <c r="B7" s="5" t="n">
        <v>639825</v>
      </c>
      <c r="C7" s="5" t="n">
        <v>633100</v>
      </c>
    </row>
    <row r="8">
      <c r="A8" s="4" t="inlineStr">
        <is>
          <t>Income and social contribution taxes recoverable</t>
        </is>
      </c>
      <c r="B8" s="5" t="n">
        <v>382386</v>
      </c>
      <c r="C8" s="5" t="n">
        <v>519277</v>
      </c>
    </row>
    <row r="9">
      <c r="A9" s="4" t="inlineStr">
        <is>
          <t>Taxes, charges and contributions recoverable</t>
        </is>
      </c>
      <c r="B9" s="5" t="n">
        <v>3716169</v>
      </c>
      <c r="C9" s="5" t="n">
        <v>2512293</v>
      </c>
    </row>
    <row r="10">
      <c r="A10" s="4" t="inlineStr">
        <is>
          <t>Judicial deposits and garnishments</t>
        </is>
      </c>
      <c r="B10" s="5" t="n">
        <v>106963</v>
      </c>
      <c r="C10" s="5" t="n">
        <v>177433</v>
      </c>
    </row>
    <row r="11">
      <c r="A11" s="4" t="inlineStr">
        <is>
          <t>Prepaid expenses</t>
        </is>
      </c>
      <c r="B11" s="5" t="n">
        <v>1006425</v>
      </c>
      <c r="C11" s="5" t="n">
        <v>859766</v>
      </c>
    </row>
    <row r="12">
      <c r="A12" s="4" t="inlineStr">
        <is>
          <t>Derivative financial instruments</t>
        </is>
      </c>
      <c r="B12" s="5" t="n">
        <v>6451</v>
      </c>
      <c r="C12" s="5" t="n">
        <v>5902</v>
      </c>
    </row>
    <row r="13">
      <c r="A13" s="4" t="inlineStr">
        <is>
          <t>Other assets</t>
        </is>
      </c>
      <c r="B13" s="5" t="n">
        <v>623088</v>
      </c>
      <c r="C13" s="5" t="n">
        <v>408349</v>
      </c>
    </row>
    <row r="14">
      <c r="A14" s="4" t="inlineStr">
        <is>
          <t>Non-current assets</t>
        </is>
      </c>
      <c r="B14" s="5" t="n">
        <v>94603365</v>
      </c>
      <c r="C14" s="5" t="n">
        <v>89677510</v>
      </c>
    </row>
    <row r="15">
      <c r="A15" s="4" t="inlineStr">
        <is>
          <t>Financial investments</t>
        </is>
      </c>
      <c r="B15" s="5" t="n">
        <v>37238</v>
      </c>
      <c r="C15" s="5" t="n">
        <v>46280</v>
      </c>
    </row>
    <row r="16">
      <c r="A16" s="4" t="inlineStr">
        <is>
          <t>Trade accounts receivable</t>
        </is>
      </c>
      <c r="B16" s="5" t="n">
        <v>470882</v>
      </c>
      <c r="C16" s="5" t="n">
        <v>379898</v>
      </c>
    </row>
    <row r="17">
      <c r="A17" s="4" t="inlineStr">
        <is>
          <t>Taxes, charges and contributions recoverable</t>
        </is>
      </c>
      <c r="B17" s="5" t="n">
        <v>1340872</v>
      </c>
      <c r="C17" s="5" t="n">
        <v>824324</v>
      </c>
    </row>
    <row r="18">
      <c r="A18" s="4" t="inlineStr">
        <is>
          <t>Deferred taxes</t>
        </is>
      </c>
      <c r="B18" s="5" t="n">
        <v>121748</v>
      </c>
      <c r="C18" s="5" t="n">
        <v>138641</v>
      </c>
    </row>
    <row r="19">
      <c r="A19" s="4" t="inlineStr">
        <is>
          <t>Income and social contribution taxes recoverable</t>
        </is>
      </c>
      <c r="B19" s="5" t="n">
        <v>2692</v>
      </c>
    </row>
    <row r="20">
      <c r="A20" s="4" t="inlineStr">
        <is>
          <t>Judicial deposits and garnishments</t>
        </is>
      </c>
      <c r="B20" s="5" t="n">
        <v>2724215</v>
      </c>
      <c r="C20" s="5" t="n">
        <v>2766945</v>
      </c>
    </row>
    <row r="21">
      <c r="A21" s="4" t="inlineStr">
        <is>
          <t>Prepaid expenses</t>
        </is>
      </c>
      <c r="B21" s="5" t="n">
        <v>442268</v>
      </c>
      <c r="C21" s="5" t="n">
        <v>194511</v>
      </c>
    </row>
    <row r="22">
      <c r="A22" s="4" t="inlineStr">
        <is>
          <t>Derivative financial instruments</t>
        </is>
      </c>
      <c r="B22" s="5" t="n">
        <v>54433</v>
      </c>
      <c r="C22" s="5" t="n">
        <v>63514</v>
      </c>
    </row>
    <row r="23">
      <c r="A23" s="4" t="inlineStr">
        <is>
          <t>Other assets</t>
        </is>
      </c>
      <c r="B23" s="5" t="n">
        <v>539929</v>
      </c>
      <c r="C23" s="5" t="n">
        <v>184254</v>
      </c>
    </row>
    <row r="24">
      <c r="A24" s="4" t="inlineStr">
        <is>
          <t>Investments</t>
        </is>
      </c>
      <c r="B24" s="5" t="n">
        <v>356290</v>
      </c>
      <c r="C24" s="5" t="n">
        <v>144433</v>
      </c>
    </row>
    <row r="25">
      <c r="A25" s="4" t="inlineStr">
        <is>
          <t>Property, plant and equipment</t>
        </is>
      </c>
      <c r="B25" s="5" t="n">
        <v>44408491</v>
      </c>
      <c r="C25" s="5" t="n">
        <v>44352593</v>
      </c>
    </row>
    <row r="26">
      <c r="A26" s="4" t="inlineStr">
        <is>
          <t>Intangible assets</t>
        </is>
      </c>
      <c r="B26" s="5" t="n">
        <v>44104307</v>
      </c>
      <c r="C26" s="5" t="n">
        <v>40582117</v>
      </c>
    </row>
    <row r="27">
      <c r="A27" s="4" t="inlineStr">
        <is>
          <t>TOTAL ASSETS</t>
        </is>
      </c>
      <c r="B27" s="5" t="n">
        <v>115663533</v>
      </c>
      <c r="C27" s="5" t="n">
        <v>108738378</v>
      </c>
    </row>
    <row r="28">
      <c r="A28" s="3" t="inlineStr">
        <is>
          <t>LIABILITIES AND EQUITY</t>
        </is>
      </c>
    </row>
    <row r="29">
      <c r="A29" s="4" t="inlineStr">
        <is>
          <t>Current liabilities</t>
        </is>
      </c>
      <c r="B29" s="5" t="n">
        <v>22459398</v>
      </c>
      <c r="C29" s="5" t="n">
        <v>17875084</v>
      </c>
    </row>
    <row r="30">
      <c r="A30" s="4" t="inlineStr">
        <is>
          <t>Personnel, social charges and benefits</t>
        </is>
      </c>
      <c r="B30" s="5" t="n">
        <v>888324</v>
      </c>
      <c r="C30" s="5" t="n">
        <v>764329</v>
      </c>
    </row>
    <row r="31">
      <c r="A31" s="4" t="inlineStr">
        <is>
          <t>Trade accounts payable</t>
        </is>
      </c>
      <c r="B31" s="5" t="n">
        <v>7132402</v>
      </c>
      <c r="C31" s="5" t="n">
        <v>6613004</v>
      </c>
    </row>
    <row r="32">
      <c r="A32" s="4" t="inlineStr">
        <is>
          <t>Income and social contribution taxes payable</t>
        </is>
      </c>
      <c r="B32" s="5" t="n">
        <v>3068</v>
      </c>
      <c r="C32" s="5" t="n">
        <v>1693</v>
      </c>
    </row>
    <row r="33">
      <c r="A33" s="4" t="inlineStr">
        <is>
          <t>Taxes, charges and contributions payable</t>
        </is>
      </c>
      <c r="B33" s="5" t="n">
        <v>1485157</v>
      </c>
      <c r="C33" s="5" t="n">
        <v>1607434</v>
      </c>
    </row>
    <row r="34">
      <c r="A34" s="4" t="inlineStr">
        <is>
          <t>Dividends and interest on equity</t>
        </is>
      </c>
      <c r="B34" s="5" t="n">
        <v>4265715</v>
      </c>
      <c r="C34" s="5" t="n">
        <v>3865998</v>
      </c>
    </row>
    <row r="35">
      <c r="A35" s="4" t="inlineStr">
        <is>
          <t>Provisions and contingencies</t>
        </is>
      </c>
      <c r="B35" s="5" t="n">
        <v>702314</v>
      </c>
      <c r="C35" s="5" t="n">
        <v>417653</v>
      </c>
    </row>
    <row r="36">
      <c r="A36" s="4" t="inlineStr">
        <is>
          <t>Deferred income</t>
        </is>
      </c>
      <c r="B36" s="5" t="n">
        <v>604646</v>
      </c>
      <c r="C36" s="5" t="n">
        <v>506806</v>
      </c>
    </row>
    <row r="37">
      <c r="A37" s="4" t="inlineStr">
        <is>
          <t>Loans, financing, debentures, leases and 5G licences</t>
        </is>
      </c>
      <c r="B37" s="5" t="n">
        <v>6906892</v>
      </c>
      <c r="C37" s="5" t="n">
        <v>3682472</v>
      </c>
    </row>
    <row r="38">
      <c r="A38" s="4" t="inlineStr">
        <is>
          <t>Derivative financial instruments</t>
        </is>
      </c>
      <c r="B38" s="5" t="n">
        <v>4538</v>
      </c>
      <c r="C38" s="5" t="n">
        <v>8864</v>
      </c>
    </row>
    <row r="39">
      <c r="A39" s="4" t="inlineStr">
        <is>
          <t>Other liabilities</t>
        </is>
      </c>
      <c r="B39" s="5" t="n">
        <v>466342</v>
      </c>
      <c r="C39" s="5" t="n">
        <v>406831</v>
      </c>
    </row>
    <row r="40">
      <c r="A40" s="4" t="inlineStr">
        <is>
          <t>Non-current liabilities</t>
        </is>
      </c>
      <c r="B40" s="5" t="n">
        <v>23197939</v>
      </c>
      <c r="C40" s="5" t="n">
        <v>21306530</v>
      </c>
    </row>
    <row r="41">
      <c r="A41" s="4" t="inlineStr">
        <is>
          <t>Personnel, social charges and benefits</t>
        </is>
      </c>
      <c r="B41" s="5" t="n">
        <v>21533</v>
      </c>
      <c r="C41" s="5" t="n">
        <v>3679</v>
      </c>
    </row>
    <row r="42">
      <c r="A42" s="4" t="inlineStr">
        <is>
          <t>Income and social contribution taxes payable</t>
        </is>
      </c>
      <c r="B42" s="5" t="n">
        <v>97668</v>
      </c>
      <c r="C42" s="5" t="n">
        <v>96252</v>
      </c>
    </row>
    <row r="43">
      <c r="A43" s="4" t="inlineStr">
        <is>
          <t>Taxes, charges and contributions payable</t>
        </is>
      </c>
      <c r="B43" s="5" t="n">
        <v>1771185</v>
      </c>
      <c r="C43" s="5" t="n">
        <v>319358</v>
      </c>
    </row>
    <row r="44">
      <c r="A44" s="4" t="inlineStr">
        <is>
          <t>Deferred taxes</t>
        </is>
      </c>
      <c r="B44" s="5" t="n">
        <v>4172044</v>
      </c>
      <c r="C44" s="5" t="n">
        <v>4414540</v>
      </c>
    </row>
    <row r="45">
      <c r="A45" s="4" t="inlineStr">
        <is>
          <t>Provisions and contingencies</t>
        </is>
      </c>
      <c r="B45" s="5" t="n">
        <v>5720928</v>
      </c>
      <c r="C45" s="5" t="n">
        <v>5192478</v>
      </c>
    </row>
    <row r="46">
      <c r="A46" s="4" t="inlineStr">
        <is>
          <t>Deferred income</t>
        </is>
      </c>
      <c r="B46" s="5" t="n">
        <v>153864</v>
      </c>
      <c r="C46" s="5" t="n">
        <v>239438</v>
      </c>
    </row>
    <row r="47">
      <c r="A47" s="4" t="inlineStr">
        <is>
          <t>Loans, financing, debentures, leases and 5G licences</t>
        </is>
      </c>
      <c r="B47" s="5" t="n">
        <v>10027086</v>
      </c>
      <c r="C47" s="5" t="n">
        <v>9556694</v>
      </c>
    </row>
    <row r="48">
      <c r="A48" s="4" t="inlineStr">
        <is>
          <t>Derivative financial instruments</t>
        </is>
      </c>
      <c r="B48" s="5" t="n">
        <v>69022</v>
      </c>
      <c r="C48" s="5" t="n">
        <v>66116</v>
      </c>
    </row>
    <row r="49">
      <c r="A49" s="4" t="inlineStr">
        <is>
          <t>Other liabilities</t>
        </is>
      </c>
      <c r="B49" s="5" t="n">
        <v>1164609</v>
      </c>
      <c r="C49" s="5" t="n">
        <v>1417975</v>
      </c>
    </row>
    <row r="50">
      <c r="A50" s="4" t="inlineStr">
        <is>
          <t>TOTAL LIABILITIES</t>
        </is>
      </c>
      <c r="B50" s="5" t="n">
        <v>45657337</v>
      </c>
      <c r="C50" s="5" t="n">
        <v>39181614</v>
      </c>
    </row>
    <row r="51">
      <c r="A51" s="4" t="inlineStr">
        <is>
          <t>Equity</t>
        </is>
      </c>
      <c r="B51" s="5" t="n">
        <v>70006196</v>
      </c>
      <c r="C51" s="5" t="n">
        <v>69556764</v>
      </c>
    </row>
    <row r="52">
      <c r="A52" s="4" t="inlineStr">
        <is>
          <t>Capital</t>
        </is>
      </c>
      <c r="B52" s="5" t="n">
        <v>63571416</v>
      </c>
      <c r="C52" s="5" t="n">
        <v>63571416</v>
      </c>
    </row>
    <row r="53">
      <c r="A53" s="4" t="inlineStr">
        <is>
          <t>Capital reserves</t>
        </is>
      </c>
      <c r="B53" s="5" t="n">
        <v>754443</v>
      </c>
      <c r="C53" s="5" t="n">
        <v>1182263</v>
      </c>
    </row>
    <row r="54">
      <c r="A54" s="4" t="inlineStr">
        <is>
          <t>Income reserves</t>
        </is>
      </c>
      <c r="B54" s="5" t="n">
        <v>3504656</v>
      </c>
      <c r="C54" s="5" t="n">
        <v>3149679</v>
      </c>
    </row>
    <row r="55">
      <c r="A55" s="4" t="inlineStr">
        <is>
          <t>Equity valuation adjustment</t>
        </is>
      </c>
      <c r="B55" s="5" t="n">
        <v>68157</v>
      </c>
      <c r="C55" s="5" t="n">
        <v>65888</v>
      </c>
    </row>
    <row r="56">
      <c r="A56" s="4" t="inlineStr">
        <is>
          <t>Additional proposed dividends</t>
        </is>
      </c>
      <c r="B56" s="5" t="n">
        <v>2028524</v>
      </c>
      <c r="C56" s="5" t="n">
        <v>1587518</v>
      </c>
    </row>
    <row r="57">
      <c r="A57" s="4" t="inlineStr">
        <is>
          <t>Non-controlling shareholders</t>
        </is>
      </c>
      <c r="B57" s="5" t="n">
        <v>79000</v>
      </c>
    </row>
    <row r="58">
      <c r="A58" s="4" t="inlineStr">
        <is>
          <t>TOTAL LIABILITIES AND EQUITY</t>
        </is>
      </c>
      <c r="B58" s="6" t="inlineStr">
        <is>
          <t>R$ 115663533</t>
        </is>
      </c>
      <c r="C58" s="6" t="inlineStr">
        <is>
          <t>R$ 108738378</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4) INTANGIBLE ASSETS a) Accounting policy Intangible assets acquired separately are measured at acquisition / formation cost upon their initial recognition.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statement of income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Changes in the estimated useful life or the expected pattern of consumption of future economic benefits embodied in an asset are accounted for by changing the amortization period or method, as appropriate, and treated as changes in accounting estimates. The amortization expense on intangible assets with finite lives is recognized in the statement of income in the cost/expense category consistent with the function of the intangible assets. ● Intangible assets with indefinite useful lives are not amortized , but are tested for impairment annually, either individually or at the CGU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an intangible asset with indefinite useful lives. When goodwill has been allocated to a CGU and part of the operation within that CGU is disposed that, the goodwill associated with that operation is included in the carrying amount of the operation when determining the gain or loss on disposal. Goodwill disposed in these circumstances is allocated based on the relative fair values of the disposed operation and the portion of the CGU retained. Gains and losses arising from derecognition of an intangible asset are measured as the difference between the net disposal proceeds and the carrying amount of the asset and recognized in the statement of income on disposal. b) Critical estimates and judgments The accounting treatment of the investment in intangible assets includes making estimates to determine the useful life for amortization purposes, particularly for assets acquired in business combinations. The determination of the useful lives requires estimates in relation to the expected technological evolution and the alternative use of the assets. Hypotheses related to the technological aspect and its future development imply a significant degree of analysis, since the timing and nature of future technological changes are difficult to predict. Information on the recoverability of fixed assets is presented in note 15.a). c) Breakdown and changes A brief description of the key intangible asset items with finite useful lives, is as follows: ● Software: This includes licenses for software used in the Company’s operating, commercial and administrative activities. ● Customer portfolio and trademarks: This includes intangible assets acquired through business combination. ● Licenses: These include concession and authorization licenses, acquired from ANATEL for provision of telecommunication services. These also include licenses from business combinations. ​ ​ ​ ​ ​ ​ ​ ​ ​ ​ ​ ​ ​ ​ ​ ​ ​ ​ ​ ​ Indefinite ​ ​ ​ ​ ​ ​ ​ ​ ​ ​ ​ ​ ​ ​ ​ useful life ​ Finite useful life ​ ​ ​ ​ ​ ​ ​ Other Software ​ ​ ​ ​ ​ ​ ​ Customer ​ ​ ​ ​ ​ intangible ​ under ​ ​ Goodwill Software portfolio Trademarks Licenses assets development Total ​ ​ ​ ​ ​ ​ ​ ​ ​ ​ ​ ​ ​ ​ ​ ​ ​ Balances and changes: Balance on 12.31.19 23,059,172 ​ 3,693,255 928,833 905,205 12,091,821 45,730 550,936 41,274,952 Additions(1) — 526,112 — — 184,300 — 1,174,282 1,884,694 Write-offs, net (2) ​ (32,743) (12,450) — — — — — (45,193) Net transfers — 1,211,314 — — — — (1,023,138) 188,176 Capital contribution to CyberCo Brasil ​ — ​ (2,770) ​ — ​ — ​ — ​ — ​ — ​ (2,770) Amortization (Note 26) — (1,420,757) (295,267) (84,205) (914,411) (3,102) — (2,717,742) Balance on 12.31.20 23,026,429 3,994,704 633,566 821,000 11,361,710 42,628 702,080 40,582,117 Additions (1) — 724,599 — — 4,496,263 — 1,275,320 6,496,182 Write-offs, net (2) (158,161) (16,884) — — — — — (175,045) Net transfers — 1,695,398 — — — — (1,564,723) 130,675 Goods intended for sale (3) ​ — ​ (2,010) ​ — ​ — ​ — ​ — ​ — ​ (2,010) Amortization (Note 26) — (1,624,532) (264,328) (84,206) (951,442) (3,104) — (2,927,612) Balance on 12.31.21 22,868,268 4,771,275 369,238 736,794 14,906,531 39,524 412,677 44,104,307 ​ ​ ​ ​ ​ ​ ​ ​ ​ ​ ​ ​ ​ ​ ​ ​ ​ Balance on 12.31.20 ​ ​ Cost 23,026,429 20,056,642 4,513,278 1,658,897 20,428,520 269,640 702,080 70,655,486 Accumulated amortization — (16,061,938) (3,879,712) (837,897) (9,066,810) (227,012) — (30,073,369) Total 23,026,429 3,994,704 633,566 821,000 11,361,710 42,628 702,080 40,582,117 ​ ​ ​ ​ ​ ​ ​ ​ ​ ​ ​ ​ ​ ​ ​ ​ ​ Balance on 12.31.21 Cost 22,868,268 22,451,551 4,513,278 1,658,897 24,924,783 269,639 412,677 77,099,093 Accumulated amortization — (17,680,276) (4,144,040) (922,103) (10,018,252) (230,115) — (32,994,786) Total 22,868,268 4,771,275 369,238 736,794 14,906,531 39,524 412,677 44,104,307 (1) Licenses issued in 2021 and 2020 refer to 5G licences and extensions of authorizations for the right to use radio frequencies for SMP exploration in the Federal District and in the State of Rio de Janeiro, granted by ANATEL (note 1.b). (2) Proportional write-offs of goodwill refer to the sale of investments by CyberCo Brasil in 2020 and by FiBrasil, CloudCo Brasil and IoTCo Brasil in 2021 (note 1.c). (3) Refers to the balance of assets that were used in the composition of the Company’s equity interest in FiBrasil (note 1.c) d) Amortization rates The table below shows the annual amortization rates for the years ended December 31, 2021 and 2020. ​ ​ ​ ​ ​ Description ​ Softwares 20.00 % Customer portfolio 12.50 % Trademarks 7.70 % Licenses 3,60% to 6,67 % Other intangible assets 2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IRMENT OF NON-FINANCIAL ASSETS</t>
        </is>
      </c>
      <c r="B1" s="2" t="inlineStr">
        <is>
          <t>12 Months Ended</t>
        </is>
      </c>
    </row>
    <row r="2">
      <c r="B2" s="2" t="inlineStr">
        <is>
          <t>Dec. 31, 2021</t>
        </is>
      </c>
    </row>
    <row r="3">
      <c r="A3" s="3" t="inlineStr">
        <is>
          <t>IMPAIRMENT OF NON-FINANCIAL ASSETS</t>
        </is>
      </c>
    </row>
    <row r="4">
      <c r="A4" s="4" t="inlineStr">
        <is>
          <t>IMPAIRMENT OF NON-FINANCIAL ASSETS</t>
        </is>
      </c>
      <c r="B4" s="4" t="inlineStr">
        <is>
          <t>15) IMPAIRMENT OF NON-FINANCIAL ASSETS a) Accounting policy 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ash-Generating Unit (“CGU”) is defined as the higher of value in use and net sales value. Considering the convergence of product and service offerings, in addition, the Company's main operating asset is a single, broadly integrated network, which is used to provide all telecommunications services to its customers, the Company defines your business as a single CGU.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The net fair value of sales is determined, whenever possible, based on recent market transactions between knowledgeable and interested parties with similar assets. In the absence of observable transactions in this regard, an appropriate valuation methodology is used. The calculations provided in this model are corroborated by available fair value indicators, such as prices quoted for listed entities, among other available indicators. For assets excluding goodwill, an assessment is made at each reporting date as to whether there is any indication that previously recognized impairment losses may no longer exist or may have decreased. If the indication exists, the Company estimates the recoverable amount of the asset or the CGU.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statement of income.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of property, plant and equipment, goodwill and intangibles: The key assumptions used to estimate value in use through the discounted cash flow methodology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 b) Key assumptions used in the calculation of value in use: The value in use is mainly impacted by the following assumptions: ● Revenue growth: based on the observation of the historical behavior of each revenue line, as well as trends based on market analysis. The projected revenue differs between product lines and services with a tendency of growth in broadband services, IPTV and IT compared to voice services (fixed). Mobile revenues follow the market trend, including a new mix between prepaid, post and control, migrations from prepaid to post and control, price convergence and growth in data and M2M. ● Discount rate: represents the assessment of risks in the current market. The calculation of the discount rate is based on the Company’s specific circumstances and being calculated based on the WACC. The WACC takes into account both debt and equity. The cost of equity is derived from the expected return on investment by Company investors. The cost of debt is based on loans with interest income that the Company is obliged to honor. The specific risk business is incorporated by applying individual notably Beta factors. ● Perpetuity growth rate reflects the Company’s condition to generate cash flow in an eternal manner. The percentage considered mainly takes into account investments over the projected period and reproduces the Company’s condition in perpetuity. c) Sensitivity to changes in assumptions: The Company carries out a sensitivity analysis of the impairment test by considering reasonable changes in the main assumptions used in such test. The following table shows the increases in/decreases in the percentage points (p.p) which were assumed for the years ended December 31, 2021 and 2020: ​ ​ ​ ​ Changes in key assumptions In percentage points (p.p) Financial variables Discount rate +/- 0.5 Perpetuity growth rates +/- 1.0 ​ ​ Operating variables ​ Revenues Margin +/- 1.5 ​ The sensitivity analysis performed at year-end 2021 and 2020 indicates that there are no significant risks arising from possible changes in the financial and operating variables, considered individually. In other words, the Company considers that within the above limits, no losses would be recognized. d) Goodwill impairment testing Annually, the Company assesses recoverability of goodwill carrying amounts based on the value in use. The process for determination of the value in use involves the use of assumptions, judgments and estimates on cash flows, such as revenue, cost and expense growth rates, estimated future investments and working capital and discount rates. The assumptions about cash flow increase projections are based on management’s estimates, market studies and macroeconomic projections. Future cash flows are discounted at the WACC rate. Consistent with the economic analysis techniques, the assessment of value in use is made for a period of five years, and thereafter, considering the perpetuity of the assumptions based on the capacity of business continuity for an indefinite time. Management considered that the period of five years is adequate, based on its past experience in preparing cash flow projections. The growth rate used to extrapolate projections beyond the five years period was 4.5% p.a. (nominal) in 2021 and 2020. The estimated future cash flows were discounted at a discount rate of 12.00% and 11.11%, which before taxes are 13.64% and 12.54% in 2021 and 2020, respectively, also in nominal values. The inflation rate for the period analyzed in the projected cash flows was 3.15% p.a. and 3.5% p.a. in 2021 and 2020, respectively. Key assumptions were based on the Company’s historical performance and reasonable macroeconomic assumptions grounded on financial market projections, documented and approved by the Company’s management. Based on annual impairment testing of the Company’s assets, prepared using projections considering the financial statements on December 31, 2021 and 2020, growth projections and operating results for the year ended December 31, 2021 and 2020, no impairment losses or evidence of losses were identified, since the value was in use is higher than the net carrying amount as at the assessme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RSONNEL, SOCIAL CHARGES AND BENEFITS</t>
        </is>
      </c>
      <c r="B1" s="2" t="inlineStr">
        <is>
          <t>12 Months Ended</t>
        </is>
      </c>
    </row>
    <row r="2">
      <c r="B2" s="2" t="inlineStr">
        <is>
          <t>Dec. 31, 2021</t>
        </is>
      </c>
    </row>
    <row r="3">
      <c r="A3" s="3" t="inlineStr">
        <is>
          <t>PERSONNEL, SOCIAL CHARGES AND BENEFITS</t>
        </is>
      </c>
    </row>
    <row r="4">
      <c r="A4" s="4" t="inlineStr">
        <is>
          <t>PERSONNEL, SOCIAL CHARGES AND BENEFITS</t>
        </is>
      </c>
      <c r="B4" s="4" t="inlineStr">
        <is>
          <t>16) PERSONNEL, SOCIAL CHARGES AND BENEFITS a) Accounting policy Salaries, remunerations and profit sharing are negotiated in collective bargaining agreements, with the corresponding social charges and contributions added by the accrual basis. The profit-sharing program for employees is based on the Company’s operating and financial goals, and a provision is recognized when the assumptions for its accounting are satisfied. Details of Telefónica’s share-based compensation plans are described in Note 30. Personnel costs and expenses, social charges and benefits are recorded as cost of services provided, commercial expenses or general and administrative expenses (Note 26). b) Breakdown ​ ​ ​ ​ ​ ​ ​ 12.31.21 12.31.20 Social charges and benefits 397,906 350,138 Profit sharing 366,451 285,079 Share-based payment plans (Note 30) 109,682 86,296 Salaries and wages 35,818 46,495 Total 909,857 768,008 ​ ​ ​ Current 888,324 764,329 Non-current 21,533 3,6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1</t>
        </is>
      </c>
    </row>
    <row r="3">
      <c r="A3" s="3" t="inlineStr">
        <is>
          <t>TRADE ACCOUNTS PAYABLE</t>
        </is>
      </c>
    </row>
    <row r="4">
      <c r="A4" s="4" t="inlineStr">
        <is>
          <t>TRADE ACCOUNTS PAYABLE</t>
        </is>
      </c>
      <c r="B4" s="4" t="inlineStr">
        <is>
          <t>17) TRADE ACCOUNTS PAYABLE a) Accounting policy These are obligations to pay for goods, services or goods that were acquired in the normal course of business. They are initially recognized at fair value and subsequently measured at amortized cost using the effective tax rate method, if applicable. b) Breakdown ​ ​ ​ ​ ​ ​ ​ 12.31.21 12.31.20 Sundry suppliers (Opex, Capex, Services e Material) 6,243,614 5,741,208 Related parties (Note 29) 442,747 489,339 Amounts payable (operators, cobilling) 217,000 199,562 Interconnection / interlink 229,041 182,895 Total 7,132,402 6,613,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CHARGES AND CONTRIBUTIONS</t>
        </is>
      </c>
      <c r="B1" s="2" t="inlineStr">
        <is>
          <t>12 Months Ended</t>
        </is>
      </c>
    </row>
    <row r="2">
      <c r="B2" s="2" t="inlineStr">
        <is>
          <t>Dec. 31, 2021</t>
        </is>
      </c>
    </row>
    <row r="3">
      <c r="A3" s="3" t="inlineStr">
        <is>
          <t>TAXES, CHARGES AND CONTRIBUTIONS</t>
        </is>
      </c>
    </row>
    <row r="4">
      <c r="A4" s="4" t="inlineStr">
        <is>
          <t>TAXES, CHARGES AND CONTRIBUTIONS</t>
        </is>
      </c>
      <c r="B4" s="4" t="inlineStr">
        <is>
          <t>18) TAXES, CHARGES AND CONTRIBUTIONS ​ ​ ​ ​ ​ ​ ​ 12.31.21 12.31.20 Fistel (1) ​ 1,425,048 ​ 671,145 ICMS 1,416,323 861,464 PIS and COFINS 229,481 221,323 Fust and Funttel 87,726 88,088 ISS, CIDE and other taxes 97,764 84,772 Total 3,256,342 1,926,792 ​ ​ ​ Current 1,485,157 1,607,434 Non-current 1,771,185 319,358 (1) Refers to the remaining balances for 2020 and 2021 which, according to decisions of the Federal Regional Court of the First Region, rendered on March 18, 2020 and March 10, 2021, respectively, the payments are temporarily suspended. In December 2021, the total amount was transferred to non-current due to adjustment to the realization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INTEREST ON EQUITY</t>
        </is>
      </c>
      <c r="B1" s="2" t="inlineStr">
        <is>
          <t>12 Months Ended</t>
        </is>
      </c>
    </row>
    <row r="2">
      <c r="B2" s="2" t="inlineStr">
        <is>
          <t>Dec. 31, 2021</t>
        </is>
      </c>
    </row>
    <row r="3">
      <c r="A3" s="3" t="inlineStr">
        <is>
          <t>DIVIDENDS AND INTEREST ON EQUITY</t>
        </is>
      </c>
    </row>
    <row r="4">
      <c r="A4" s="4" t="inlineStr">
        <is>
          <t>DIVIDENDS AND INTEREST ON EQUITY</t>
        </is>
      </c>
      <c r="B4" s="4" t="inlineStr">
        <is>
          <t xml:space="preserve">19) DIVIDENDS AND INTEREST ON EQUITY a) Accounting policy a.1) Dividends Minimum mandatory dividends are stated in the balance sheet as legal obligations (provision in current liabilities). Dividends in excess of such minimum amount, not yet approved in the Shareholders’ Meeting, are recorded in equity as proposed additional dividends. After approval at the Shareholders’ Meeting, the dividends in excess of the mandatory minimum are transferred to current liabilities and classified as legal obligations. a.2) Interest on equity Brazilian legislation allows companies to pay interest on equity, which is similar to payment of dividends; however, this is deductible for income tax calculation purposes. In order to comply with Brazilian tax legislation, the Company and its subsidiaries provision, in its accounting records, the amount due to match against the financial expenses account in the statement of income for the year. For the presentation of these financial statements, that expense is reversed against a direct charge to equity, resulting in the same accounting treatment adopted for dividends. The distribution of interest on equity to shareholders is subject to withholding income tax at a 15% rate. a.3) Unclaimed dividends and interest on equity The rights to receive unclaimed interest on equity and dividends prescribe after three years from the initial date available for payment. When dividends and interest on equity expire, these amounts are reversed to retained earnings. b) Dividends and interest on equity payable b.1) Breakdown: ​ ​ ​ ​ ​ ​ ​ 12.31.21 12.31.20 Telefónica 1,146,019 1,021,474 Telefónica Latinoamérica Holding 927,324 837,113 SP Telecomunicações Participações 757,506 660,012 Telefónica Chile 2,132 1,849 Non-controlling interest 1,432,734 1,345,550 Total 4,265,715 3,865,998 ​ b.2) Changes: ​ ​ ​ ​ Balance on 12.31.19 3,587,417 Supplementary dividends for 2019 2,195,575 Interim interest on equity (net of IRRF) 3,435,500 Unclaimed dividends and interest on equity (99,788) Payment of dividends and interest on equity (5,259,367) IRRF on shareholders exempt/immune from interest on equity 6,661 Balance on 12.31.20 3,865,998 Supplementary dividends for 2020 1,587,518 Interim interest on equity (net of IRRF) and dividends 3,824,750 Unclaimed dividends and interest on equity (116,236) Payment of dividends and interest on equity (4,901,326) IRRF on shareholders exempt/immune from interest on equity 5,011 Balance on 12.31.21 4,265,715 ​ For purposes of the cash flow statement, interest on equity and dividends paid to shareholders are recognized in “Financing Activ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AND CONTINGENCIES</t>
        </is>
      </c>
      <c r="B1" s="2" t="inlineStr">
        <is>
          <t>12 Months Ended</t>
        </is>
      </c>
    </row>
    <row r="2">
      <c r="B2" s="2" t="inlineStr">
        <is>
          <t>Dec. 31, 2021</t>
        </is>
      </c>
    </row>
    <row r="3">
      <c r="A3" s="3" t="inlineStr">
        <is>
          <t>PROVISION AND CONTINGENCIES</t>
        </is>
      </c>
    </row>
    <row r="4">
      <c r="A4" s="4" t="inlineStr">
        <is>
          <t>PROVISION AND CONTINGENCIES</t>
        </is>
      </c>
      <c r="B4" s="4" t="inlineStr">
        <is>
          <t xml:space="preserve">20) PROVISION AND CONTINGENCIES a) Accounting policy Provision is recognized when the Company has a present obligation (legal or constructive) as a result of a past event, when it is probable that economic benefits are required to settle the obligation and a reliable estimate of the value of the obligation can be made. Provision is restated at the balance sheet date considering the likely amount of loss and the nature of each provision. Provision amounts for contingencies are presented at their gross amount, less the corresponding judicial deposits, and are classified as provision for labor, tax,civil, and regulatory contingencies. Judicial deposits are classified as assets given that the conditions required for their net presentation with provision do not exist. Provision for legal claims The Company and its subsidiaries are parts to administrative; labor, tax, civil and regulatory claims, and accounting provision amounts have been recorded in respect of claims whose likelihood of loss was classified as probable. The assessment of the likelihood of loss includes an analysis of available evidence, the hierarchy of laws, available case law, the latest court decisions law and their relevance in the legal system, as well as the opinion of outside legal counsel. Provision is reviewed and adjusted considering changes in existing circumstances, such as the applicable statute of limitations, tax audit conclusions, or additional exposures identified based on new matters or court decisions. Contingent consideration recognized in a business combination Refers to the amounts of contingent consideration arising from the PPA generated in the acquisition of control of VivoPart. in 2011 and from GVTPart. in 2015, related to civil, labor and tax lawsuits at their fair value in the business combination. Provision for decommissioning of assets Refers to costs to be incurred due to returning sites to owners (locations intended for tower and equipment installation on leased property) in the same condition as these were found at the time of execution of the initial lease agreement. These costs are provisioned as the present value from amounts expected to settle the obligation using estimated cash flows and they are recognized as part of the cost of the corresponding asset. The cash flows are discounted at a current pre-tax rate that reflects the risks specific to decommissioning of assets. The financial effect of the discount is recorded as incurred and recognized in the statement of income as a finance cost. The estimated future costs of decommissioning are reviewed annually and adjusted as appropriate. Changes in the estimated future costs or in the discount rate applied are added to, or deducted from, the cost of the asset. b) Critical estimates and judgments The obligation arising from the provisions can be legal or constructive, derived from, among other factors, regulations, contracts, customary practices or public commitments that expose third parties to a valid expectation that the Company or its subsidiaries will assume certain responsibilities. The determination of the provision is based on the best estimate of the disbursement required to settle the corresponding obligation, considering the information available as at the closing date, including the opinion of independent experts, such as legal advisors. c) Information on provisions and contingencies Breakdown of changes in provision for cases in which an unfavorable outcome is probable, in addition to contingent liabilities and provision for decommissioning are as follows: ​ ​ ​ ​ ​ ​ ​ ​ ​ ​ ​ ​ ​ ​ ​ ​ ​ ​ Provisions for contingencies ​ ​ ​ ​ ​ ​ ​ ​ ​ ​ ​ ​ ​ ​ Contingent ​ Provision for ​ ​ ​ Labor Tax Civil Regulatory consideration (PPA) decommissioning Total Balance on 12.31.19 547,874 1,575,949 797,448 ​ 1,145,736 831,722 636,689 5,535,418 Additions (reversal), net (Note 27) ​ 126,167 ​ 122,419 ​ 374,464 ​ 69,486 ​ (18,631) ​ (7,306) ​ 666,599 Other additions (reversal) (1) ​ 6,390 ​ — ​ (6,020) ​ — ​ — ​ (236,598) ​ (236,228) Write-offs due to payment (287,028) (24,763) (575,484) ​ (39,782) — — (927,057) Interest accruals ​ 106,307 ​ 125,647 ​ 281,543 ​ 31,891 ​ 10,154 ​ 15,857 ​ 571,399 Balance on 12.31.20 499,710 1,799,252 871,951 ​ 1,207,331 823,245 408,642 5,610,131 Additions (reversal), net (Note 27) ​ 205,540 ​ 282,699 ​ 313,935 ​ 542,843 ​ (278,995) ​ (28,900) ​ 1,037,122 Other additions (1) ​ 583 ​ — ​ 683 ​ — ​ — ​ 12,431 ​ 13,697 Write-offs due to payment (319,511) (118,579) (652,112) ​ (20,884) — — (1,111,086) Interest accruals (2) ​ 100,633 ​ 183,997 ​ 401,514 ​ 256,954 ​ (55,652) ​ (14,068) ​ 873,378 Balance on 12.31.21 486,955 2,147,369 ​ 935,971 ​ 1,986,244 488,598 378,105 6,423,242 Balance on 12.31.20 ​ Current 176,582 — 180,965 ​ 60,055 — 51 417,653 Non-current 323,128 1,799,252 690,986 ​ 1,147,276 823,245 408,591 5,192,478 Balance on 12.31.21 ​ Current 206,279 — 295,722 ​ 200,313 — — 702,314 Non-current 280,676 2,147,369 640,249 ​ 1,785,931 488,598 378,105 5,720,928 (1) Provision for decommissioning refers to the reversal resulting from the review of costs for dismantling technical sites. The effects of this reversal were recognized against property, plant and equipment. (2) Contingent consideration (PPA): in 2021, mainly due to the reversal of TFF and PIS and COFINS on subscription / SVAs. c.1) Labor provision and contingencies ​ ​ ​ ​ ​ ​ ​ ​ Amounts involved Nature/Degree of Risk 12.31.21 12.31.20 Provisions 486,955 499,710 Possible losses 1,364,562 1,435,790 ​ The labor provisions and contingencies involve several labor claims of former employees and former outsourced employees (these claiming subsidiary or joint liability), which claim, among others: any differences in overtime pay, variable remuneration, salary parity, additional unhealthy or dangerous. c.2) Tax provision and contingencies ​ ​ ​ ​ ​ ​ ​ ​ Amounts involved Nature/Degree of Risk 12.31.21 12.31.20 Provisions 2,147,369 1,799,252 Federal 744,588 622,246 State 842,905 625,019 Municipal 36,794 37,506 FUST ​ 523,082 ​ 514,481 Possible losses 30,248,600 29,368,422 Federal 2,964,490 3,257,998 State 19,163,608 17,447,000 Municipal 618,747 754,827 FUST, FUNTTEL and FISTEL 7,501,755 7,908,597 ​ c.2.1) Tax provisions Management, under advice of legal counsel, believes that the following losses are probable for the federal, state, municipal and regulatory (FUST) tax proceedings: Federal taxes The Company and/or its subsidiaries are party to administrative and legal proceedings at the federal level relating to: (i) claims for the non-ratification of compensation and refund requests formulated; (ii) IRRF and CIDE on remittances abroad related to technical and administrative assistance and similar services, as well as royalties; (iii) withholding income tax on interest on equity; (iv) Social Investment Fund (Finsocial) offset amounts; (v) additional charges to the PIS and COFINS tax base, as well as additional charges to COFINS required by Law No. 9,718/1998; (vi) ex-tariff, cancellation of the benefits under CAMEX Resolution No. 6, increase in the import duty from 4% to 28%; and (vii) INSS on constitutional third of vacations. State taxes The Company and/or its subsidiaries are party to administrative and judicial proceedings at the state level relating to ICMS, regarding: (i) disallowance credits; (ii) non-taxation of alleged telecommunications services; (iii) tax credit for challenges/disputes over telecommunication services not provided or wrongly charged (Agreement 39/01); (iv) rate differential; (v) leasing of infrastructure for internet services (data); (vi) outflows of goods with prices lower than those of acquisition; (vii) non-taxation discounts to customers; and (viii) unmeasured services. Municipal taxes The Company and/or its subsidiaries are party to municipal tax proceedings, at the judicial level, relating to: (i) Property tax (“IPTU”); (ii) Services tax (“ISS”) on equipment leasing services, non-core activities and supplementary activities; and (iii) withholding of ISS on contractors’ services. FUST The Company and/or its subsidiaries have judicial proceedings related to the non-inclusion of interconnection expenses and industrial exploitation of a dedicated line in the calculation basis of FUST. c.2.2) Possible losses – tax contingencies Management, under advice of legal counsel, believes that the risk of loss from the following federal, state, municipal and regulatory (FUST, FUNTTEL and FISTEL) are possible: Federal taxes The Company and/or its subsidiaries are party to administrative and judicial proceedings, at the federal level, which are awaiting decision at different court levels. The more significant of these proceedings are: (i) dissatisfaction from failure to approve requests for compensation submitted by the Company; (ii) INSS (a) SAT, social security amounts owed to third parties (INCRA and SEBRAE); (b) meals to employees, withholding of 11% (assignment of workforce); and (c) Stock Options – requirement of social security contributions on amounts paid to employees under the stock option plan; (iii) deduction of COFINS on swap operation losses; (iv) PIS and COFINS: (a) accrual basis versus cash basis; (b) levies on value-added services; and (c) monthly subscription services; (v) IPI levied on shipment of fixed access units from the Company’s establishment; (vi) Financial transaction tax (IOF) – on loan transactions, intercompany loans and credit transactions; and (vii) IRRF on capital gain on the sale of the GVT Group to the Company. State taxes The Company and/or its subsidiaries are party to administrative and judicial proceedings, at the state level, related to ICMS, which are awaiting decision in different court levels: (i) rental of movable property; (ii) reversal of previously unused credits; (iii) service provided outside São Paulo state paid to São Paulo state; (iv) co-billing; (v) tax substitution with a fictitious tax base (tax guideline); (vi) use of credits on acquisition of electric power; (vii) secondary activities, value added and supplementary services; (viii) tax credits related to claims/challenges regarding telecommunications services not provided or mistakenly charged (Agreement 39/01); (ix) deferred collection of interconnection (“DETRAF” – Traffic and Service Provision Document); (x) credits derived from tax benefits granted by other states; (xi) disallowance of tax incentives related to cultural projects; (xii) transfers of assets among business units owned by the Company; (xiii) communications service tax credits used in provision of services of the same nature; (xiv) card donation for prepaid service activation; (xv) reversal of credit from return and free lease in connection with assignment of networks (used by the Company itself and exemption of public bodies); (xvi) CDR/DETRAF fine; (xvii) own consumption; (xviii) exemption of public bodies; (xix) discounts granted; (xx) advertising services; and (xxi) monthly subscription, which is in the STF with declaration liens and the Company awaits the judgment of the STF on the request for modulation. Municipal taxes The Company and/or its subsidiaries are party to administrative and judicial proceedings, at the municipal level, which are awaiting decision at different court levels. The more significant of these proceedings are: (i) ISS on: (a) non-core activity, value-added and supplementary services; (b) withholding at source; (c) call identification and mobile phone licensing services; (d) full-time services, provision, returns and cancelled tax receipts; (e) data processing and antivirus; (f) charge for use of mobile network and lease of infrastructure; (g) advertising services; and (h) services provided by third parties; (ii) IPTU; (iii) land use tax; and (iv) various municipal charges. FUST, FUNTTEL and FISTEL Universal Telecommunications Services Fund (“FUST”) Writs of mandamus were filed seeking the right to exclude revenues from interconnection and Industrial Use of Dedicated Line (“EILD”) in the FUST tax base, according to Abridgment No. 7 of December 15, 2005, as it does not comply with the provisions contained in the sole paragraph of Article 6 of Law No. 9,998/2000, which are awaiting a decision from Higher Courts. Various administrative and judicial charges by ANATEL in administrative scope for the constitution of the tax credit related to interconnection, EILD and other revenues that do not originate from the provision of telecommunication services. On December 31, 2021, the consolidated amount involved totaled R$4,694,276 (R$4,399,325 on December 31, 2020). Fund for Technological Development of Telecommunications (“FUNTTEL”) Proceedings have been filed for the right not to include interconnection revenues and any others arising from the use of resources that are party of the networks in the FUNTTEL calculation basis, as determined by Law 10,052/2000 and Decree No. 3,737/2001, thus avoiding improper application of Article 4, paragraph 5, of Resolution 95/2013. There are several notifications of charges from the Ministry of Communications in administrative actions for constitution of the tax credit related to the interconnection, network resources and other revenues that do not originate from the provision of telecommunication services. On December 31, 2021, the consolidated amount involved totaled R$790,057 (R$764,655 on December 31, 2020). Telecommunications Inspection Fund (“FISTEL”) There are judicial actions for the collection of TFI on: (i) extensions of the term of validity of the licenses for use of telephone exchanges associated with the operation of the fixed switched telephone service; and (ii) extensions of the period of validity of the right to use radiofrequency associated with the operation of the telephone service personal mobile service. On December 31, 2021, the consolidated amount involved totaled R$2,017,422 (R$2,744,617 on December 31, 2020). c.3) Civil provision civil contingencies ​ ​ ​ ​ ​ ​ ​ ​ Amounts involved Nature/Degree of Risk 12.31.21 12.31.20 Provisions 935,971 871,951 Possible losses 2,119,701 3,374,200 ​ c.3.1) Civil provisions Management, under advice of legal counsel, believes that the following civil proceedings will result in probable losses: ● The Company is a party to proceedings involving rights to the supplementary amounts from shares calculated on community telephony plants and network expansion plans since 1996 (supplement of share proceedings). These proceedings are at different stages: lower courts, court of justice and high court of justice. On December 31, 2021, the provision related to R$130,163 (R$290,993 on December 31, 2020). Changes on the periods are partly due to agreements made between the interested parties. ● The Company and/or its subsidiaries are party to various civil proceedings related to consumerist at the administrative and judicial level, relating to the non-provision of services and/or products sold. On December 31, 2021, the related provision was to R$367,334 (R$240,810 on December 31, 2020). ● The Company and/or its subsidiaries are party to various civil proceedings of a non-consumer nature at administrative and judicial levels, all arising in the ordinary course of business. On December 31, 2021, the provision related to R$438,474 (R$340,148 on December 31, 2020). c.3.2) Possible losses - civil contingencies Management, under advice of legal counsel, believes that losses are possible from the following civil proceedings: ● Collective Action filed by SISTEL Participants’ Association (“ASTEL”) in the state of São Paulo, in which SISTEL associates in the state of São Paulo challenge the changes made in the PAMA and claim for the reestablishment of the prior “status quo”. This proceeding is still in the appeal phase and awaits a decision on the Interlocutory Appeal filed by the Company against the decision on possible admission of the appeal to higher and supreme courts filed in connection with the Court of Appeals' decision, which partially changed the decision rendering the matter groundless. In parallel, the parties formulated an agreement, filed though pending court approval. The amount cannot be estimated, and the claims cannot be settled due to their unenforceability because it entails the return to the prior plan conditions. ● Public Civil Action proposed by the National Federation of Associations of Retirees, Pensioners and Participants in Pension Funds in the Telecommunications Sector (“FENAPAS”), in which ASTEL is an assessor against Sistel, the Company and other operators, to annul the spin-off of the PBS pension plan. The action is claiming, in summary, the “dismantling of the supplementary pension system of Fundação Sistel”, which originated several specific PBS mirror plans, and corresponding allocations of resources from the technical surplus and tax contingency existing at the time of the spin-off. After upholding the lawsuit in the first degree and confirming the sentence at the appellate level, the Company filed an appeal for clarification. Concurrently, the National Superintendence of Complementary Social Security (“PREVIC”) intervened in the process, which caused the case to be sent to the Federal Court. The process is awaiting receipt at the Federal Court. The Federal Court then summoned PREVIC to manifest itself in the records and, successively, to the parties. Once the manifestations have been presented, the case is awaited for the conclusion. No value has been determined nor orders settled due to their unenforceability as it involves a return to SITEL’s spun-off collection related to telecommunications operators of the former Telebrás System. ● The Company and its subsidiaries are party to other civil claims, at several levels, related to service rendering rights. Such claims have been filed by individual consumers, civil associations representing consumer rights of consumers or by the Consumer Protection (“PROCON”), as well as by the Federal and State Public Prosecutor's Office. The Company is also party to other claims of several types related to the ordinary course of business. ● Intellectual Property: Lune Projetos Especiais Telecomunicação Comércio e Ind. Ltda. (“Lune”), a Brazilian company, filed lawsuits on November 20, 2001 against 23 wireless carriers claiming to own the patent for a caller ID and the trademark “Bina”. The purpose of the lawsuit was to interrupt provision of such service by carriers and to seek indemnification equivalent to the amount paid by consumers for using the service. An unfavorable decision was handed down determining that the Company should refrain from selling mobile phones with the Bina ID service, subject to a daily fine of R$10 (ten thousand reais) in the event of non-compliance. Furthermore, according to that decision, the Company must pay indemnification for royalties, to be calculated on settlement. Motions for Clarification were proposed by all parties and Lune’s motions for clarification were accepted since an injunctive relief in this stage of the proceedings was deemed applicable. A bill of review appeal was filed in view of the current decision which granted a stay of execution suspending that unfavorable decision until final judgment of the review. A bill of review was filed in view of the sentence handed down on September 30, 2016, by the 4th Chamber of the Court of Justice of the Federal District, in order to annul the lower court sentence and remit the proceedings back to the lower court for a new examination. ● The Company, together with other operators that provide telecommunications services, is a defendant in discussions that contest the practice that operators adopt of imposing a limited period for the use of prepaid minutes. That is, the plaintiff alleges that the minutes of the prepaid package must not expire after the end of a specific period, and that they can be used at any time by the consumer. The request of the Federal Public Ministry was not accepted and the processes are awaiting judgment of appeal by the Federal Regional Court (“TRF”) of the 1st Region. c.4) Regulatory provision and contingencies ​ ​ ​ ​ ​ ​ ​ ​ Amounts involved Nature/Degree of Risk 12.31.21 12.31.20 Provisions 1,986,244 1,207,331 Possible losses 4,545,365 5,617,806 ​ Changes in provisions and contingencies reflect reassessments of the probability of loss, due to changes in the position observed by ANATEL and the Judiciary. c.4.1) Regulatory provisions Management, under advice of legal counsel, believes the likelihood of loss of the following regulatory proceedings is probable: The Company is a party to administrative proceedings initiated mainly by ANATEL on the grounds of alleged non-compliance with obligations in the sectoral regulations, as well as in lawsuits that discuss, in the great majority, sanctions applied by ANATEL at the administrative level. The main themes of these processes are the obligation to pay the onerous fee for the mobile service (the payment, due every two years, relating to the right of use of SMP) , the company’s obligations related to non-observance of the rights of consumers of telecommunications services, the achievement of ANATEL’s quality indicators, and the achievement of targets contained in the spectrum auction notice for service coverage. A dispute arose on which revenues should be considered in the payment of amounts due for the renewal of radio frequencies in relation to the payment of SMP charges. The Company, together with its legal advisors, concluded that there is a probable loss around R$ 599 million on the payment of the SMP burden in relation to data revenue, due to the existence of unfavorable decisions at ANATEL in 2021 and in the courts with an unlikely prognosis of review, as the Company decided begin collecting such amounts in favor of ANATEL. c.4.2) Possible losses - regulatory contingencies Management, under advice of legal counsel believes the likelihood of loss of the following regulatory proceedings is possible: The Company is a party to administrative proceedings filed by ANATEL (other agents, including other operators, also have claims against the Company) alleging non-compliance with the obligations set forth in industry regulations, as well as legal claims which discuss the mostly sanctions applied by ANATEL at the administrative level. Significant cases with possible risks in the regulatory contingency portfolio include: ● Litigation regarding the revenues that must compose the calculation of the amount of encumbrance due to the extension of radio frequencies associated with the SMP and the STFC concession (except for SMP data revenues, as informed in item c.4.1, of this note). In ANATEL’s view, the calculation of the encumbrance should consider the application of a percentage of 2% on the entire economic benefit arising from the provision of STFC/SMP service. In the Company’s view, however, revenues that are not part of STFC/SMP service plans, such as interconnection, revenues earned in the 15th year of the licenses’ validity, and others, should not be considered in the calculation of the burden. As a result of this divergence of understanding, the Company filed administrative and legal actions to challenge ANATEL’s charges. ● In May 2018, the Company filed a lawsuit to annul ANATEL final decision, of March of the same year, in the records of the Procedure for Determining Noncompliance with Obligations (“PADO”) for alleged violations of the fixed telephony regulation. The principal amount of the fine imposed by ANATEL, and object of the lawsuit, totals R$199,075. On December 31, 2021 and December 31, 2020, amount including interest and indexation accruals was approximately R$499,415 e R$485,828, respectively. The Company believes that the fine imposed is illegal and not due based, fundamentally, on the following defense arguments: (i) ANATEL’s error in determining the universe of users considered in the fine (the number of users affected is less than that considered by the ANATEL) and; (ii) the calculation of the penalty is disproportionate and without foundation The process was sent for analysis and decision by the CADE Court, leaving only the MPF to issue its opinion. ● Administrative proceeding pending at CADE, allegedly coordinated action between the companies Claro, Oi Móvel and Company, which comprised the Rede Correios Consortium to compete in the electronic trading session no. 144/2015, carried out by the Brazilian Post and Telegraph Company; as well as alleged price discrimination by Company in relation to services offered to BT Brasil Serviços de Telecomunicações Ltda. (“BT”), who would compose your proposal to compete in the aforementioned event. In its defense, Company (i) states that the formation of consortia to participate in public tenders is legal and capable of promoting competition; and (ii) demonstrates that there is no basis for allegation of discriminatory conduct, since: (a) the Company was not the only alternative to BT’s supplier; and (b) it is not correct to compare the prices of the service offered by the consortium to those of the service quoted by BT, as there are differences between them of a technical nature, pricing and quantity of resources involved. On March 8, 2021, the Technical Note of the General Superintendence issued an opinion on the configuration of infractions of the economic order practiced by the companies mentioned. The process was forwarded by the technical area to the CADE Court and is awaiting analysis of the Council’s decis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FINANCING, DEBENTURES LEASES AND 5G LICENSES</t>
        </is>
      </c>
      <c r="B1" s="2" t="inlineStr">
        <is>
          <t>12 Months Ended</t>
        </is>
      </c>
    </row>
    <row r="2">
      <c r="B2" s="2" t="inlineStr">
        <is>
          <t>Dec. 31, 2021</t>
        </is>
      </c>
    </row>
    <row r="3">
      <c r="A3" s="3" t="inlineStr">
        <is>
          <t>LOANS, FINANCING, DEBENTURES LEASES AND 5G LICENSES</t>
        </is>
      </c>
    </row>
    <row r="4">
      <c r="A4" s="4" t="inlineStr">
        <is>
          <t>LOANS, FINANCING, DEBENTURES LEASES AND 5G LICENSES</t>
        </is>
      </c>
      <c r="B4" s="4" t="inlineStr">
        <is>
          <t>21) LOANS, FINANCING, DEBENTURES LEASES AND 5G LICENSES a) Accounting policy These are financial liabilities measured initially and recognized by fair value, net of costs incurred to obtain them and subsequently measured by amortized cost (plus pro-rata charges and interest), considering the effective interest rate of each operation, or by fair value through profit or loss. They are classified as current unless the Company has the unconditional right to settle the liability for at least 12 months after the closing date of the year. Borrowing costs directly related to the acquisition, construction or production of an asset that necessarily requires more than 18 months to be completed for use or sale purposes are capitalized as part of the cost of the corresponding asset. The Company did not capitalize borrowing and financing costs and debentures due to the absence of qualifying assets. All other costs of loans, financing, debentures and leases are recorded in expense in the period in which they are incurred. The costs of loans, financing, debentures and 5G licenses comprise interest and other financial costs incurred. b) Breakdown ​ ​ ​ ​ ​ ​ ​ ​ ​ ​ ​ ​ ​ ​ ​ ​ ​ ​ ​ ​ ​ ​ Information on December 31, 2021 ​ 12.31.21 ​ 12.31.20 ​ ​ Currency ​ Annual interest rate ​ Maturity ​ Current ​ Non-current ​ Total ​ Current ​ Non-current ​ Total Financial institutions (b.1) 50 4 54 61 51 112 PSI R$ 2.5% to 5.5% ​ Jan-23 50 4 54 61 51 112 ​ ​ ​ ​ ​ ​ ​ ​ ​ ​ ​ ​ ​ ​ ​ ​ ​ ​ ​ Suppliers (b.2) R$ 98.9% to 120.8% of CDI ​ Dec-22 224,556 — 224,556 375,700 — 375,700 ​ ​ ​ ​ ​ ​ ​ ​ ​ ​ ​ ​ ​ ​ ​ ​ ​ ​ ​ Debentures (b.3) ​ ​ ​ ​ ​ ​ ​ 1,028,463 ​ — ​ 1,028,463 ​ 1,044,668 ​ 999,908 ​ 2,044,576 1st issue – Minas Comunica ​ R$ ​ ​ ​ ​ ​ — ​ — ​ — ​ 29,352 ​ — ​ 29,352 5th issue ​ R$ ​ 108.25% of CDI ​ Feb-22 ​ 1,028,463 ​ — ​ 1,028,463 ​ 1,015,316 ​ 999,908 ​ 2,015,224 ​ ​ ​ ​ ​ ​ ​ ​ ​ ​ ​ ​ ​ ​ ​ ​ ​ ​ ​ Leases (b.4) R$ 8.428% / IPCA ​ 2,907,481 8,322,618 11,230,099 2,262,043 8,556,735 10,818,778 ​ ​ ​ ​ ​ ​ ​ ​ ​ ​ ​ ​ ​ ​ ​ ​ ​ ​ ​ 5G Licenses (b.5) R$ SELIC / IGP-DI 2,746,342 1,704,464 4,450,806 — — — ​ ​ ​ ​ ​ ​ ​ ​ ​ ​ ​ ​ ​ ​ ​ ​ ​ ​ ​ Total 6,906,892 10,027,086 16,933,978 3,682,472 9,556,694 13,239,166 ​ b.1) Loans and financing – Financial Institutions Some financing agreements with the financial institutions have lower interest rates than those prevailing in the market. These operations fall within the scope of IAS 20 and therefore the subsidies granted up to December 31, 2017 were adjusted to present value and deferred in accordance with the useful lives of the financed assets. The grants on January 1, 2018 adjusted to present value, were recorded in property, plant and equipment and are being depreciated according to the useful lives of the financed underlying assets. These contracts are guaranteed by the sale of financed assets. b.2) Financing – Suppliers Under bilateral agreements with suppliers, the Company obtained extension of the terms for payment of trade accounts payable at a cost based on the fixed CDI rate for the corresponding periods, with the net cost equivalent to between 98.9% to 120.8% of the CDI ( 114.6% to 149.0% of the CDI on December 31, 2020). b.3) Debentures On December 31, 2021, the Company still had the 5th issue,occurred in February 2017, with 200,000 issued and outstanding Transaction costs in connection with the 5 th These contracts are unsecured. b.4) Leases On the lease start date, the Company recognizes lease liabilities measured at the present value of lease payments to be made during the lease term. After the start date, the value of the lease liability is increased to reflect the increase in interest and reduced for lease payments made. Short-term lease and low-value lease payments are recognized as an expense using the straight-line method over the lease term. The Company has agreements classified as lease agreements as a lessee: (i) lease of structures (towers and rooftops) arising from sale and leaseback transactions; (ii) lease of Built to Suit (“BTS”) sites to install antennas and other equipment and transmission facilities; (iii) lease of information technology equipment and; (iv) lease of infrastructure and transmission facilities associated with the power transmission network, offices, stores and commercial properties. The net carrying amount of the assets has remained unchanged until sale thereof, and a liability is recognized corresponding to the present value of mandatory minimum installments as per the agreement. Below, we present the balances of the lease amounts payable: ​ ​ ​ ​ ​ ​ ​ 12.31.21 12.31.20 Nominal value payable 13,997,417 13,526,001 Unrealized financial expenses (2,767,318) (2,707,223) Present value payable (1) 11,230,099 10,818,778 ​ ​ ​ ​ ​ Current 2,907,481 2,262,043 Non-current 8,322,618 8,556,735 (1) On December 31, 2021 and 2020, the present value of balances payable, included R$70,845 and R$1,470,508, respectively, referring to lease agreements with Telefónica Group companies (Note 29). The reduction in amounts with companies of the Telefónica Group results from the sale of the tower division of Telxius Telecom, S.A. to American Tower International, Inc The following is a schedule of the amounts payable on leases on December 31, 2021: ​ ​ ​ ​ Year ​ 2022 2,907,481 2023 2,697,656 2024 2,008,643 2025 1,282,211 2026 894,606 2027 onwards 1,439,502 Total 11,230,099 ​ The weighted annual interest rate on lease contracts on December 31, 2021 is 8.428%, with an average maturity of 5,59 The present value of lease agreements is measured by discounting future fixed payment flows, which do not include projected inflation, at market interest rates, estimated using the Company’s intrinsic risk spread. The discount curves used are constructed based on observable data. Market interest rates are extracted from B3 and the Company’s risk spread is estimated from debt securities issued by companies with comparable risk. The final discount curve reflects the Company’s incremental loan interest rate. b.5) 5G licenses On December 3, 2021, the Terms were signed with ANATEL, resulting from the auctions for the implementation of 5G technology, carried out by ANATEL, of which the Company was the winner. These authorizations are valid for a period of 20 years, for consideration, associated with authorizations for the provision of SMP, renewable successively, for consideration, under the terms of Law No. 9,472/1997 (note 1.b). These Terms are guaranteed by insurance contracts (Note 34.b). c) Repayment schedule ​ ​ ​ ​ ​ ​ ​ ​ ​ ​ ​ ​ Loans and financing - ​ ​ ​ ​ ​ ​ Year financial instituitions Leases ​ 5G Licenses Total 2023 4 2,697,656 ​ 621,623 3,319,283 2024 — 2,008,643 ​ 334,206 2,342,849 2025 — 1,282,211 ​ 46,790 1,329,001 2026 — 894,606 ​ 46,790 941,396 2027 onwards — 1,439,502 ​ 655,055 2,094,557 Total 4 8,322,618 ​ 1,704,464 10,027,086 ​ d) Covenants Loans and financing with financial institutions and debentures carry specific covenants involving a penalty in the event of breach of contract. A breach of contract as provided for in the agreements with the institutions listed above in item a), is characterized as non-compliance with covenants (analyzed on a quarterly, half-yearly or yearly basis), being a breach of a contractual clause, resulting in the early maturity of the contract. On December 31, 2021 and 2020, the Company was in compliance with all economic and financial indices. e) Changes ​ ​ ​ ​ ​ ​ ​ ​ ​ ​ ​ ​ ​ ​ ​ ​ ​ ​ Loans and ​ ​ ​ ​ ​ Financing - ​ Contingent ​ ​ ​ ​ ​ financing Debentures Leases suppliers consideration (1) 5G Licenses Total Balance on 12.31.19 48,850 3,104,350 9,191,151 996,274 484,048 ​ — 13,824,673 Additions — — 4,828,542 370,538 — ​ — 5,199,080 Financial charges (Note 28) 1,879 87,635 526,127 26,620 6,555 ​ — 648,816 Issue costs — 1,376 — — — ​ — 1,376 Costs and expenses incurred ​ — ​ — ​ — ​ — ​ (40,708) ​ — ​ (40,708) Write-offs (cancellation of contracts) ​ — ​ — ​ (315,291) ​ — ​ — ​ — ​ (315,291) Write-offs (payments) (50,617) (1,148,785) (3,411,751) (1,017,732) (449,895) ​ — (6,078,780) Balance on 12.31.20 112 2,044,576 10,818,778 375,700 — ​ — 13,239,166 Additions ​ — ​ — ​ 3,113,349 ​ 221,840 ​ — ​ 4,459,442 ​ 7,794,631 Financial charges (Note 28) ​ 20 ​ 49,786 ​ 828,710 ​ 7,899 ​ — ​ 37,800 ​ 924,215 Issue costs ​ — ​ 1,082 ​ — ​ — ​ — ​ — ​ 1,082 Write-offs (cancellation of contracts) ​ — ​ — ​ (270,164) ​ — ​ — ​ — ​ (270,164) Write-offs (payments) ​ (78) ​ (1,066,981) ​ (3,260,574) ​ (380,883) ​ — ​ (46,436) ​ (4,754,952) Balance on 12.31.21 ​ 54 ​ 1,028,463 ​ 11,230,099 ​ 224,556 ​ — ​ 4,450,806 ​ 16,933,978 (1) On July 13, 2020, the 2nd Federal Court of Maringá - PR, issued an order determining the transfer to the Company of the judicial deposit made by the former GVT, corresponding to the tax benefit of goodwill from the mergers of subsidiaries. As a result of the decision mentioned above, in September 2020, the Company redeemed the judicial deposit and paid Vivendi, monetarily restated, net of costs, expenses and taxes incurred, directly attributable to the reimbursement of such amount. f) Additions and payments ​ ​ ​ ​ ​ ​ ​ ​ ​ ​ ​ ​ ​ ​ ​ ​ ​ ​ ​ ​ 12.31.21 ​ 12.31.20 ​ ​ ​ ​ Write-offs (payments) ​ ​ ​ Write-offs (payments) ​ ​ ​ ​ ​ ​ Financial ​ ​ ​ ​ ​ ​ ​ Financial ​ ​ ​ Additions Principal charges Total Additions Principal charges Total Loans and financing ​ — ​ (74) ​ (4) ​ (78) ​ — ​ (48,645) ​ (1,972) ​ (50,617) BNDES / PSI ​ — ​ (74) ​ (4) ​ (78) ​ — ​ (8,849) ​ (111) ​ (8,960) BNB ​ — ​ — ​ — ​ — ​ — ​ (39,796) ​ (1,861) ​ (41,657) Debêntures ​ — ​ (1,028,312) ​ (38,669) ​ (1,066,981) ​ — ​ (1,025,583) ​ (123,202) ​ (1,148,785) 1st issue – Minas Comunica ​ — ​ (28,312) ​ (1,697) ​ (30,009) ​ — ​ (25,583) ​ (1,995) ​ (27,578) 5th issue ​ — ​ (1,000,000) ​ (36,972) ​ (1,036,972) ​ — ​ — ​ (88,819) ​ (88,819) 6th issue ​ — ​ — ​ — ​ — ​ — ​ (1,000,000) ​ (32,388) ​ (1,032,388) Financing - Suppliers ​ 221,840 ​ (370,635) ​ (10,248) ​ (380,883) ​ 370,538 ​ (970,029) ​ (47,703) ​ (1,017,732) Contingent consideration ​ — ​ — ​ — ​ — ​ — ​ (344,217) ​ (105,678) ​ (449,895) Leases ​ 3,113,349 ​ (2,455,690) ​ (804,884) ​ (3,260,574) ​ 4,828,542 ​ (2,909,214) ​ (502,537) ​ (3,411,751) 5G Licenses ​ 4,459,442 ​ (46,436) ​ — ​ (46,436) ​ — ​ — ​ — ​ — Total ​ 7,794,631 ​ (3,901,147) ​ (853,805) ​ (4,754,952) ​ 5,199,080 ​ (5,297,688) ​ (781,092) ​ (6,078,7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1</t>
        </is>
      </c>
    </row>
    <row r="3">
      <c r="A3" s="3" t="inlineStr">
        <is>
          <t>DEFERRED INCOME</t>
        </is>
      </c>
    </row>
    <row r="4">
      <c r="A4" s="4" t="inlineStr">
        <is>
          <t>DEFERRED INCOME</t>
        </is>
      </c>
      <c r="B4" s="4" t="inlineStr">
        <is>
          <t>22) DEFERRED INCOME ​ ​ ​ ​ ​ ​ ​ 12.31.21 12.31.20 Contractual Liabilities (costumers contracts) (1) ​ 619,881 ​ 529,179 Sale of goods and fixed assets (2) ​ 91,058 ​ 107,367 Government grants 39,341 50,474 Other 8,230 59,224 Total 758,510 746,244 ​ ​ ​ ​ ​ Current 604,646 506,806 Non-current 153,864 239,438 (1) Refers to the balance of contractual liabilities of customers, deferred when they relate to performance obligations satisfied over time. (2) Includes the net balances of the residual values from sale of non-strategic towers and rooftops, transferred to income as the conditions for recognition are met. Changes in contractual liabilities (contracts with customers), mainly related to the sale of prepaid credits in the years ended December 31, 2021 and 2020: ​ ​ ​ ​ Balance on 12.31.19 499,035 Additions 6,901,785 Write-offs, net (6,871,641) Balance on 12.31.20 529,179 Additions 7,496,088 Write-offs, net (7,405,386) Balance on 12.31.21 619,881 ​ ​ ​ Current 578,945 Non-current 40,936 ​ Below, we present the expected periods of realization of contractual liabilities. ​ ​ ​ ​ Year ​ 2022 578,945 2023 28,515 2024 2,581 2025 2,579 2026 ​ 2,539 2027 onwards 4,722 Total 619,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23) OTHER LIABILITIES ​ ​ ​ ​ ​ ​ ​ 12.31.21 12.31.20 Surplus from post-employment benefit plans (Note 31) ​ 649,817 954,581 Liabilities with ANATEL 565,123 523,606 Third-party withholdings (2) ​ 181,818 219,169 Amounts to be refunded to customers ​ 43,964 44,973 Liabilities with related parties (Note 29) ​ 137,861 33,831 Other liabilities ​ 52,368 48,646 Total ​ 1,630,951 1,824,806 ​ ​ ​ ​ ​ Current 466,342 406,831 Non-current 1,164,609 1,417,975 ( 1) Includes the cost of renewing STFC and SMP licenses and SMP licenses and the extension of the authorization to use radio frequencies for the exploitation of SMP in the State of Rio de Janeiro and Federal District (Notes 1.b and 14). (2) This refers to payroll withholdings and taxes withheld from pay-outs of interest on equi ty and on provision of servic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1</t>
        </is>
      </c>
      <c r="C2" s="2" t="inlineStr">
        <is>
          <t>Dec. 31, 2020</t>
        </is>
      </c>
      <c r="D2" s="2" t="inlineStr">
        <is>
          <t>Dec. 31, 2019</t>
        </is>
      </c>
    </row>
    <row r="3">
      <c r="A3" s="3" t="inlineStr">
        <is>
          <t>Consolidated Statements of Income</t>
        </is>
      </c>
    </row>
    <row r="4">
      <c r="A4" s="4" t="inlineStr">
        <is>
          <t>Net operating revenue</t>
        </is>
      </c>
      <c r="B4" s="6" t="inlineStr">
        <is>
          <t>R$ 44032613</t>
        </is>
      </c>
      <c r="C4" s="6" t="inlineStr">
        <is>
          <t>R$ 43126472</t>
        </is>
      </c>
      <c r="D4" s="6" t="inlineStr">
        <is>
          <t>R$ 44268171</t>
        </is>
      </c>
    </row>
    <row r="5">
      <c r="A5" s="4" t="inlineStr">
        <is>
          <t>Cost of sales</t>
        </is>
      </c>
      <c r="B5" s="5" t="n">
        <v>-24781369</v>
      </c>
      <c r="C5" s="5" t="n">
        <v>-22693083</v>
      </c>
      <c r="D5" s="5" t="n">
        <v>-22158947</v>
      </c>
    </row>
    <row r="6">
      <c r="A6" s="4" t="inlineStr">
        <is>
          <t>Gross profit</t>
        </is>
      </c>
      <c r="B6" s="5" t="n">
        <v>19251244</v>
      </c>
      <c r="C6" s="5" t="n">
        <v>20433389</v>
      </c>
      <c r="D6" s="5" t="n">
        <v>22109224</v>
      </c>
    </row>
    <row r="7">
      <c r="A7" s="4" t="inlineStr">
        <is>
          <t>Operating (Expenses) Income</t>
        </is>
      </c>
      <c r="B7" s="5" t="n">
        <v>-12165135</v>
      </c>
      <c r="C7" s="5" t="n">
        <v>-13851726</v>
      </c>
      <c r="D7" s="5" t="n">
        <v>-14894548</v>
      </c>
    </row>
    <row r="8">
      <c r="A8" s="4" t="inlineStr">
        <is>
          <t>Selling expenses</t>
        </is>
      </c>
      <c r="B8" s="5" t="n">
        <v>-11594117</v>
      </c>
      <c r="C8" s="5" t="n">
        <v>-11871555</v>
      </c>
      <c r="D8" s="5" t="n">
        <v>-12701222</v>
      </c>
    </row>
    <row r="9">
      <c r="A9" s="4" t="inlineStr">
        <is>
          <t>General and administrative expenses</t>
        </is>
      </c>
      <c r="B9" s="5" t="n">
        <v>-2615905</v>
      </c>
      <c r="C9" s="5" t="n">
        <v>-2524993</v>
      </c>
      <c r="D9" s="5" t="n">
        <v>-2498096</v>
      </c>
    </row>
    <row r="10">
      <c r="A10" s="4" t="inlineStr">
        <is>
          <t>Other operating income</t>
        </is>
      </c>
      <c r="B10" s="5" t="n">
        <v>2993647</v>
      </c>
      <c r="C10" s="5" t="n">
        <v>1419113</v>
      </c>
      <c r="D10" s="5" t="n">
        <v>929498</v>
      </c>
    </row>
    <row r="11">
      <c r="A11" s="4" t="inlineStr">
        <is>
          <t>Other operating expenses</t>
        </is>
      </c>
      <c r="B11" s="5" t="n">
        <v>-1066022</v>
      </c>
      <c r="C11" s="5" t="n">
        <v>-875025</v>
      </c>
      <c r="D11" s="5" t="n">
        <v>-625480</v>
      </c>
    </row>
    <row r="12">
      <c r="A12" s="4" t="inlineStr">
        <is>
          <t>Equity</t>
        </is>
      </c>
      <c r="B12" s="5" t="n">
        <v>117262</v>
      </c>
      <c r="C12" s="5" t="n">
        <v>734</v>
      </c>
      <c r="D12" s="5" t="n">
        <v>752</v>
      </c>
    </row>
    <row r="13">
      <c r="A13" s="4" t="inlineStr">
        <is>
          <t>Operating income</t>
        </is>
      </c>
      <c r="B13" s="5" t="n">
        <v>7086109</v>
      </c>
      <c r="C13" s="5" t="n">
        <v>6581663</v>
      </c>
      <c r="D13" s="5" t="n">
        <v>7214676</v>
      </c>
    </row>
    <row r="14">
      <c r="A14" s="4" t="inlineStr">
        <is>
          <t>Financial income</t>
        </is>
      </c>
      <c r="B14" s="5" t="n">
        <v>1310533</v>
      </c>
      <c r="C14" s="5" t="n">
        <v>1351530</v>
      </c>
      <c r="D14" s="5" t="n">
        <v>1132870</v>
      </c>
    </row>
    <row r="15">
      <c r="A15" s="4" t="inlineStr">
        <is>
          <t>Financial expenses</t>
        </is>
      </c>
      <c r="B15" s="5" t="n">
        <v>-2437113</v>
      </c>
      <c r="C15" s="5" t="n">
        <v>-1924959</v>
      </c>
      <c r="D15" s="5" t="n">
        <v>-1953011</v>
      </c>
    </row>
    <row r="16">
      <c r="A16" s="4" t="inlineStr">
        <is>
          <t>Income before taxes</t>
        </is>
      </c>
      <c r="B16" s="5" t="n">
        <v>5959529</v>
      </c>
      <c r="C16" s="5" t="n">
        <v>6008234</v>
      </c>
      <c r="D16" s="5" t="n">
        <v>6394535</v>
      </c>
    </row>
    <row r="17">
      <c r="A17" s="4" t="inlineStr">
        <is>
          <t>Income and social contribution taxes</t>
        </is>
      </c>
      <c r="B17" s="5" t="n">
        <v>269828</v>
      </c>
      <c r="C17" s="5" t="n">
        <v>-1237707</v>
      </c>
      <c r="D17" s="5" t="n">
        <v>-1393521</v>
      </c>
    </row>
    <row r="18">
      <c r="A18" s="4" t="inlineStr">
        <is>
          <t>Net income for the year</t>
        </is>
      </c>
      <c r="B18" s="5" t="n">
        <v>6229357</v>
      </c>
      <c r="C18" s="5" t="n">
        <v>4770527</v>
      </c>
      <c r="D18" s="5" t="n">
        <v>5001014</v>
      </c>
    </row>
    <row r="19">
      <c r="A19" s="3" t="inlineStr">
        <is>
          <t>Attributable to:</t>
        </is>
      </c>
    </row>
    <row r="20">
      <c r="A20" s="4" t="inlineStr">
        <is>
          <t>Controlling shareholders</t>
        </is>
      </c>
      <c r="B20" s="5" t="n">
        <v>6239364</v>
      </c>
      <c r="C20" s="6" t="inlineStr">
        <is>
          <t>R$ 4770527</t>
        </is>
      </c>
      <c r="D20" s="6" t="inlineStr">
        <is>
          <t>R$ 5001014</t>
        </is>
      </c>
    </row>
    <row r="21">
      <c r="A21" s="4" t="inlineStr">
        <is>
          <t>Non-controlling shareholders</t>
        </is>
      </c>
      <c r="B21" s="6" t="inlineStr">
        <is>
          <t>R$ 10007</t>
        </is>
      </c>
    </row>
    <row r="22">
      <c r="A22" s="4" t="inlineStr">
        <is>
          <t>Common shares</t>
        </is>
      </c>
    </row>
    <row r="23">
      <c r="A23" s="3" t="inlineStr">
        <is>
          <t>Attributable to:</t>
        </is>
      </c>
    </row>
    <row r="24">
      <c r="A24" s="4" t="inlineStr">
        <is>
          <t>Basic earnings per common share (in R$)</t>
        </is>
      </c>
      <c r="B24" s="6" t="inlineStr">
        <is>
          <t>R$ 3.71</t>
        </is>
      </c>
      <c r="C24" s="6" t="inlineStr">
        <is>
          <t>R$ 2.90</t>
        </is>
      </c>
      <c r="D24" s="6" t="inlineStr">
        <is>
          <t>R$ 2.78</t>
        </is>
      </c>
    </row>
    <row r="25">
      <c r="A25" s="4" t="inlineStr">
        <is>
          <t>Diluted earnings per common share (in R$)</t>
        </is>
      </c>
      <c r="B25" s="6" t="inlineStr">
        <is>
          <t>R$ 3.71</t>
        </is>
      </c>
      <c r="C25" s="7" t="n">
        <v>2.9</v>
      </c>
      <c r="D25" s="7" t="n">
        <v>2.78</v>
      </c>
    </row>
    <row r="26">
      <c r="A26" s="4" t="inlineStr">
        <is>
          <t>Preferred shares</t>
        </is>
      </c>
    </row>
    <row r="27">
      <c r="A27" s="3" t="inlineStr">
        <is>
          <t>Attributable to:</t>
        </is>
      </c>
    </row>
    <row r="28">
      <c r="A28" s="4" t="inlineStr">
        <is>
          <t>Basic earnings per common share (in R$)</t>
        </is>
      </c>
      <c r="C28" s="7" t="n">
        <v>2.77</v>
      </c>
      <c r="D28" s="7" t="n">
        <v>3.06</v>
      </c>
    </row>
    <row r="29">
      <c r="A29" s="4" t="inlineStr">
        <is>
          <t>Diluted earnings per common share (in R$)</t>
        </is>
      </c>
      <c r="C29" s="6" t="inlineStr">
        <is>
          <t>R$ 2.77</t>
        </is>
      </c>
      <c r="D29" s="6" t="inlineStr">
        <is>
          <t>R$ 3.06</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24) EQUITY a.1) Conversion of preferred shares to common shares At the Extraordinary General Meeting (“AGE”) of the Company, held on October 1, 2020, the following were approved: (i) the conversion of the total of 1,119,340,706 (one billion, one hundred and nineteen million, three hundred and forty thousand, seven hundred and six) preferred shares issued by the Company in common, registered, book-entry shares with no par value, in the proportion of 1 (one) common share for each 1 (one) preferred share converted, with extinction of the preferred shares (“Conversion”); (ii) the amendment and / or exclusion of article 4, caput and paragraphs, article 5, caput, article 7, caput and single paragraph, article 9, caput and single paragraph, article 10, caput and items (i), (ii ) and (iii) and article 14, caput, of the Company’s Bylaws; and (iii) the consolidation of the Company’s Bylaws. The shareholders who, evidently, were holders of shares issued by the Company since March 9, 2020 (inclusive), the date of the disclosure of the Material Fact that initially dealt with the Conversion, were able to exercise the right of withdrawal exercise of the effective right. As a result of the right to withdraw from the Conversion described above, on November 19, 2020, the Company paid R$32 to shareholders who exercised the right to withdraw, representing 805 preferred shares. On November 23, 2020, the preferred shares issued by the Company ceased to be traded, due to the conversion of all preferred shares into common shares, and only common shares issued by it were traded under the ticker “VIVT3”. With the completion of the share conversion, the Company proceeded with the conversion of the American Depositary Receipt (ADR) program registered with the Securities and Exchange Commission (“SEC”), starting to trade on the New York Stock Exchange (“NYSE”), as of November 30, 2020, only ADRs backed by common shares in the “regular way” format, under the ticker “VIV”. For the effective implementation of the conversion of shares, a voting agreement was signed between the shareholders Telefónica S.A., Telefónica Latinoamérica Holding, S.L., SP Telecomunicações Participações Ltda. and, as the consenting intervening party, the Company, in order to comply with the provisions of items a.1 and a.2 of ANATEL Judgment 430, of August 11, 2020. a.2) Capital Pursuant to its Articles of Incorporation, the Company is authorized to increase its share capital up to 1,850,000,000 (one billion, eight hundred and fifty million) of common shares. The Board of Directors is the competent body to decide on any increase and consequent issue of new shares within the authorized capital limit. Brazilian Corporation Law (Law nº 6404/1976, Article 166, item IV) - establishes that capital may be increased by means of a Special Shareholders’ Meeting Resolution by modifying the Articles of Incorporation, if the authorized capital increase limit has been reached. The shareholders will have preemptive rights to subscribe for a capital increase, in proportion to the number of shares they own. By resolution of the Board of Directors, the preemptive right in the issuance of shares, convertible debentures and subscription bonus, whose placement may be made through sale on the Stock Exchange or public subscription, exchange for shares in a public offer for acquisition may be excluded control, under the terms of articles 257 and 253 of the Corporation Law, as well as, enjoy tax incentives, under the terms of special legislation, as provided for in article 172 of the Corporation Law. Subscribed and paid-in capital on December 31, 2020 and 2019 amounted to R$63,571,416, represented by shares, all common, book-entry and without par value, distributed as follows: ​ ​ ​ ​ ​ ​ ​ ​ ​ Total Shareholders Number % Controlling Group 1,244,241,119 ​ 73.58 % Telefónica Latinoamérica Holding, S.L. 407,279,213 ​ 24.09 % Telefónica 503,329,803 ​ 29.77 % SP Telecomunicações Participações 332,695,590 ​ 19.67 % Telefónica Chile 936,513 ​ 0.05 % Other shareholders 432,697,152 ​ 25.59 % Treasury Shares ​ 14,046,652 ​ 0.83 % Total shares 1,690,984,923 ​ 100.00 % Treasury Shares (14,046,652) ​ ​ ​ Total shares outstanding 1,676,938,271 ​ ​ ​ ​ b) Capital reserves b.1) Special goodwill reserve This represents the tax benefit generated by the merger of Telefonica Data do Brasil Ltda. which will be capitalized in favor of the controlling shareholders (SP Telecomunicações Participações) after the tax credits are realized under the terms of CVM Ruling No. 319/99. The balance of this account on December 31, 2021 and 2020 totaled R$63,074. b.2) Other capital reserves (Breakdown) The breakdown on December 31, 2021 and 2020 was as follows. ​ ​ ​ ​ ​ ​ ​ 12.31.21 12.31.20 Excess of the value in the issue or capitalization, in relation to the basic value of the share on the issue date 2,735,930 ​ 2,735,930 Cancelation of treasury shares according to the Special Shareholders’ Meeting (SGM) of 3/12/15 (112,107) ​ (112,107) Direct costs of capital increases (62,433) ​ (62,433) Incorporation of shares of GVTPart. (1,188,707) ​ (1,188,707) Effects of the acquisition of Lemontree and GTR by Company and Tglog by TData (75,388) ​ (75,388) Effects of the acquisition of Terra Networks by TData (59,029) ​ (59,029) Effects of the acquisition of TIS by Terra Networks (7) ​ (48,135) ​ (48,135) Effects of the acquisition and sale of CyberCo Brasil (8) ​ 39,521 ​ 39,521 Equity effects of FiBrasil (9) ​ 2,182 ​ — Effects of the sale of CloudCo Brasil (10) ​ 31,367 ​ — Effects of the sale of IoTCo Brasil (11) ​ 34,644 ​ — Other ​ 60 ​ 78 Total 1,297,905 ​ 1,229,730 (1) It refers the excess of the value in the issue or capitalization, in relation to the basic value of the share on the issue date. (2) The cancellation of 2,332,686 shares issued by the Company, held in treasury, approved at the Special Shareholders’ Meeting held on March 12, 2015. (3) The value refers direct costs (net of taxes) of Company capital that increased on April 30,2015, arising from the Primary Offering of Shares. (4) The value refers the difference between the economic values that comes from the merger of shares owned by GVTPart, issued on the transaction closing date. (5) Regarding the effects of the acquisition of shares of non-controlling shareholders that, with the adoption of IFRS 10, 35 and 36. It would be recorded in equity when there is no change in the shareholding control. (6) The effects refer the acquisition of Terra Networks by TData, related to the difference between the consideration given in exchange for the equity interest obtained and the value of the net assets acquired. (7) The effects refer the acquisition of TIS by Terra Networks, related to the difference between the consideration given in exchange for the equity interest obtained and the value of the net assets acquired. (8) Refers to the effects on the Company and on a subsidiary, due to the acquisition and sale of CyberCo Brasil, referring to the difference between the consideration received in exchange for the alienated shareholding (Note 1.c). (9) Refers to the effects on the Company arising from events in FiBrasil’s equity (note 1.c). (10) Refers to the effects on the Company, due to the sale of equity interest in CloudCo Brasil (note 1.c). (11) Refers to the effects on the Company of the sale of equity interest in IoTCo Brasil (note 1.c) b.3) Treasury shares These are equity instruments that are repurchased and recognized at cost and deducted from shareholders’ equity. No gain or loss is recognized in the statement of income on the purchase, sale, issue or cancellation of the equity instruments of the Company. Any difference between the book value and the consideration is recognized in other capital reserves. The Company’s shares held in treasury whose balance is resulting: (i) from the exercise of the right to withdraw from the Company’s common and preferred shareholders, who expressed their dissent regarding the acquisition of GVTPart.; (ii) the exercise of the right to withdraw from the holders of preferred shares of the Company who expressed their dissent from the process of converting the Company’s preferred shares into common shares; (iii) the acquisition of preferred shares in the financial market in accordance with the share buyback program; and (iii) transfers of preferred shares, related to compliance with court decisions in which the Company is involved, which deals with rights to the complementary receipt of shares calculated in relation to network expansion plans after 1996. In 2021 and 2020, there were share buybacks arising from the Share Repurchase Program of the Company: (i) in 2021, acquisitions of 11,235,900 common shares, in the total amount of R$495,995; and in 2020, acquisitions of preferred shares 519,605 shares, of which 232,805 are preferred shares and 286,800 are common shares, in the total amount of R$22,721. The balance of this account on December 31, 2021 totaled R$606,536, consisting of 14,046,652 common shares (on December 31, 2020 totaled R$110,541, consisting of 2,810,752 common shares). c) Income reserves c.1) Legal Reserve This reserve is obligatorily constituted by the Company on the basis of 5% of net income for the year, up to 20% of the paid-in capital stock. The legal reserve may only be used to increase share capital and to offset accumulated losses. The balance of this account on December 31, 2021 totaled R$3,385,302 (on December 31, 2020 totaled R$3,073,334). c.2) Tax Incentives The Company has State VAT (ICMS) tax benefits in the states of Minas Gerais and Espírito Santo, relating to tax credits approved by the relevant bodies of said states, in connection with investments in the installation of SMP support equipment, fully operational, in accordance with the rules in force, ensuring that the localities listed in the call for bid be included in the SMP coverage area, whose balance as of December 31, 2021 was R$95,169 (R$76,345 as of December 31, 2020). In 2021, there was an inflow of R$24,185 referring to the tax benefit for a 75% reduction in the IRPJ levied on income earned in the states of the North and Northeast regions of the country (SUDAM and SUDENE areas). The portion of profit subject to the incentive was excluded from dividend calculation and may be used only in the event of capital increase or loss absorption. The balance of this account on December 31, 2021 totaled R$119,354 (on December 31, 2020 totaled R$76,345). c.3) Expansion and Modernization Reserve This reserve is constituted based on the capital budget, whose purpose is to guarantee the expansion of the network capacity to meet the Company’s increasing demand and guarantee the quality of service rendering. In accordance with Article 196 of Law No. 6404/76, the capital budget will be submitted for appreciation and approval by the Annual Shareholders’ Meeting. In 2020, there was a reversal of the 2019 reserve in the amount of R$600,000, which was submitted and approved by the AGO, held on April 15, 2021. d) Dividend and interest on equity (IOE) d.1) Additional dividends proposed for 2020 On April 15, 2021, the AGM approved the allocation of proposed additional dividends for 2020, not yet distributed, amounting to R$1,587,518 to the holders of common and preferred shares that were registered in the Company’s records at the end of the day of the Ordinary General Meeting. The amount was paid on October 5, 2021. The additional dividends proposed for 2021 are presented in Note d.2). d.2) Remuneration to shareholders The dividends are calculated in accordance with the Company Articles of Incorporation and the Corporation Law. The table below shows the calculation of dividends and interest on equity for 2021 and 2020: ​ ​ ​ ​ ​ ​ ​ 2021 2020 Net income for the year 6,239,364 4,770,527 Allocation to legal reserve (311,968) (238,526) (-) Tax incentives - not distributable (43,009) (18,766) Adjusted net income 5,884,387 4,513,235 Dividend and IOE distributed for the year: (4,235,000) (3,830,000) Interest on equity (gross) (2,735,000) (2,630,000) Interim dividends ​ (1,500,000) ​ (1,200,000) Balance of unallocated net income 1,649,387 683,235 (+) Reversal special reserve for modernization and expansion — 600,000 (+) Unclaimed dividends and interest on equity 116,236 99,788 (+) Actuarial gains (losses) recognized and effect of limitation of surplus plan assets, net of taxes and other changes 262,901 204,495 Income available to be distributed 2,028,524 1,587,518 Proposal for Distributions: ​ ​ Additional proposed dividends 2,028,524 1,587,518 Proposed additional dividends - Net income for the year ​ 2,028,524 ​ 987,518 Proposed additional dividends - Based on prior year’s net income, referring to the reversal of the special reserve for expansion and modernization ​ — ​ 600,000 Total 2,028,524 1,587,518 Mandatory minimum dividend - 25% of adjusted net income 1,471,097 1,128,309 ​ The amount per common share of the additional dividends proposed for 2021 was R$1.209659 in 2021 (R$0.940376 in 2020). The proposal to management of the 2021 financial year that is presented above will be submitted to the annual general meeting to be held in 2022. In 2021 and 2020, the Company allocated interim dividends and interest on equity, which were allocated to mandatory minimum dividends, as follows: 2021 ​ ​ ​ ​ ​ ​ ​ ​ ​ ​ ​ ​ ​ ​ ​ ​ Dates ​ Gross Amount ​ ​ ​ ​ ​ ​ ​ ​ ​ ​ ​ ​ Amount per Share, Nature Approval Credit Payment limit Gross Amount Net Value Net ​ ​ ​ ​ ​ ​ ​ ​ ​ ​ ​ ​ ​ IOE ​ 02/12/21 02/26/21 Until 07/31/22 150,000 127,500 0.075561 IOE ​ 03/18/21 03/31/21 Until 07/31/22 270,000 229,500 0.136084 IOE ​ 04/15/21 04/30/21 Until 07/31/22 280,000 238,000 0.141197 IOE ​ 06/17/21 06/30/21 Until 07/31/22 630,000 535,500 0.317815 IOE ​ 09/16/21 ​ 09/30/21 ​ Until 07/31/22 ​ 600,000 ​ 510,000 ​ 0.303695 IOE ​ 12/10/21 ​ 12/27/21 ​ Until 07/31/22 ​ 805,000 ​ 684,250 ​ 0.408035 Dividends ​ 12/10/21 12/27/21 Until 12/31/22 1,500,000 1,500,000 0.894487 Total ​ ​ 4,235,000 3,824,750 ​ ​ 2020 ​ ​ ​ ​ ​ ​ ​ ​ ​ ​ ​ ​ ​ ​ ​ ​ ​ ​ ​ ​ ​ ​ ​ ​ ​ ​ Dates ​ Gross Amount ​ Net Value ​ Amount per Share, Net ​ ​ ​ ​ ​ ​ Beginning of ​ ​ ​ ​ ​ ​ ​ ​ ​ ​ ​ ​ ​ ​ ​ Nature Approval Credit Payment Common Preferred Total Common Preferred Total Common Preferred ​ ​ ​ ​ ​ ​ ​ ​ ​ ​ ​ ​ ​ ​ ​ ​ ​ ​ ​ ​ ​ ​ ​ IOE ​ 02/14/20 02/28/20 07/13/21 85,373 184,627 270,000 72,567 156,933 229,500 0.127456 0.140201 IOE ​ 03/19/20 03/31/20 07/13/21 47,430 102,570 150,000 40,315 87,185 127,500 0.070809 0.077890 IOE ​ 06/17/20 06/30/20 07/13/21 284,578 615,422 900,000 241,891 523,109 765,000 0.424852 0.467337 IOE ​ 09/17/20 ​ 09/28/20 ​ 07/13/21 ​ 205,528 ​ 444,472 ​ 650,000 ​ 174,699 ​ 377,801 ​ 552,500 ​ 0.306837 ​ 0.337521 IOE ​ 11/16/20 ​ 11/27/20 ​ 07/13/21 ​ 400,000 ​ — ​ 400,000 ​ 340,000 ​ — ​ 340,000 ​ 0.201367 ​ — IOE ​ 12/11/20 12/28/20 07/13/21 260,000 — 260,000 221,000 — 221,000 0.130911 — Dividends ​ 12/11/20 12/28/20 10/05/21 1,200,000 — 1,200,000 1,200,000 — 1,200,000 0.710827 — Total ​ ​ 2,482,909 1,347,091 3,830,000 2,290,472 1,145,028 3,435,500 ​ ​ The amounts of IOE are calculated and presented net of Withholding Income Tax (“IRRF”). Exempt shareholders received the full IOE amount, without withholding income tax at source. Until November 22, 2020, the date on which preferred shares were closed, the Company’s capital was divided into preferred and common shares. Preferred shares were not entitled to vote, except in the cases provided for in articles 9 and 10 of the previous Bylaws, being guaranteed priority in the reimbursement of capital, without premium and in the receipt of a dividend 10% higher than that attributed to each common share , as provided in article 7 of the Company’s Bylaws and in item II of paragraph 1 of article 17 of Law No. 6,404/76. Dividends and interest on capital decided on the credit date as of November 23, 2020, contemplate the effects of converting preferred shares into common shares (Note 24 a.1). d.3) Unclaimed dividends and interest on equity Pursuant to Article 287, paragraph II, item “a” of Law No. 6404, of December 15, 1976, the dividends and interest on equity unclaimed by shareholders are subject to the statute of limitation three years, as from the initial payment date. The Company reverses the amounts of unclaimed dividends and IOE to equity once the statute of limitation occurred. For the years ended December 31, 2021 and 2020, the Company reversed unclaimed dividends and interest on equity amounting to R$116,236 and R$99,788, respectively, which were included in calculations for decisions on Company dividends. e) Equity valuation adjustment Financial assets at fair value through other comprehensive income: These refer to changes in fair value of financial assets available for sale. Derivative financial instruments: These refer to the effective part of cash flow hedges up to the balance sheet date. Currency translation effects for foreign investments: This refers to currency translation differences arising from the translation of financial statements of Aliança (joint venture). Changes in other comprehensive income were as follows: ​ ​ ​ ​ ​ ​ ​ ​ ​ ​ ​ ​ Financial assets at ​ ​ ​ Currency translation ​ ​ ​ fair value through other ​ ​ ​ effects - foreign ​ ​ ​ comprehensive income Derivative transactions investments Total Balance on 12.31.19 (9,081) — 39,818 30,737 Translation gains — — 39,008 39,008 Losses derivative contracts — (4,147) — (4,147) Gains on financial assets at fair value through other comprehensive income 290 — — 290 Balance on 12.31.20 (8,791) (4,147) 78,826 65,888 Translation losses — — (1,186) (1,186) Gains derivative contracts — 3,738 — 3,738 Losses on financial assets at fair value through other comprehensive income (283) — — (283) Balance on 12.31.21 (9,074) (409) 77,640 68,157 ​ f) Company shares repurchase program On July 28, 2020, the Company’s Board of Directors, in accordance with article no. 17, item XV of the Bylaws and CVM Instruction no. 567/2015 (“ICVM 567”), approved a new Share Repurchase Program of the Company, which has as its objective the acquisition of common shares issued by the Company for subsequent cancellation, sale or maintenance in treasury, without reducing the share capital. This is designed to increase shareholder value by efficiently investing the available cash resources and optimizing the capital allocation of the Company. The repurchase is being carried out using the capital reserve balance included in the ITRs with base date June 30, 2020 (R$1.165 billion), except for the reserves referred to in article 7, § 1, of ICVM 567. This program is effective until January 27, 2022, with acquisitions made at B3, at market prices, observing the legal and regulatory limits. The maximum amounts authorized for acquisition are 38,320,512 common shares. g) Earnings per share Basic and diluted earnings per share were calculated by dividing profit attributed to the Company’s shareholders by the weighted average number of outstanding common and preferred shares. Below, we present the earnings per share calculations for the years ended December 31, 2021, 2020 and 2019. ​ ​ ​ ​ ​ ​ ​ ​ ​ 2021 2020 2019 Net income for the year 6,239,364 4,770,527 5,001,014 Common shares 6,239,364 1,991,046 1,581,308 Preferred shares n.a. 2,779,481 3,419,706 ​ ​ ​ ​ ​ ​ ​ Number of shares (thousands): 1,683,095 1,688,615 1,688,694 Weighted average number of outstanding common shares for the year 1,683,095 685,522 569,354 Weighted average number of outstanding preferred shares for the year n.a. 1,003,093 1,119,340 ​ ​ ​ ​ ​ ​ ​ Basic and diluted earnings per share: ​ ​ ​ Common shares ​ 3.71 ​ 2.90 ​ 2.78 Preferred shares n.a. 2.77 3.06 ​ h) Non-controlling shareholders ​ As a result of the partial sales (49.99%) of the operations of CloudCo Brasil and IoTCo Brasil, which took place in 2021 and presented in note 1.c), as of December 31, 2021, the consolidated information presented the amounts of interest held by controlling and non-controlling shareholders. controllers, as follows: ​ ​ ​ ​ ​ ​ ​ ​ ​ CloudCo Brasil IoTCo Brasil Total Equity at closing date ​ 95,368 ​ 82,688 ​ 178,056 Company ​ 47,694 ​ 41,352 ​ 89,046 Non-controlling shareholders 47,674 41,336 89,010 Net equity movements after closing (7) — (7) Company (4) — (4) Non-controlling shareholders (3) — (3) Statements of income movements after closing (18,516) (1,503) (20,019) Company (9,260) (752) (10,012) Non-controlling shareholders (9,256) (751) (10,007) Equity on 12.31.21 76,845 81,185 158,030 Company 38,430 40,600 79,030 Non-controlling shareholders 38,415 40,585 79,000 ​ i) Reconciliation of parent company and consolidated net income ​ As a result of the partial disposals (49.99%) of the operations of CloudCo Brasil and IoTCo Brasil, which took place in 2021 and presented in note 1.c), on December 31, 2021, we present the reconciliation of the parent company’s and consolidated net income: ​ ​ ​ ​ Company net income 6,239,364 Participation of non-controlling shareholders ​ (10,007) Cloud Co ​ (9,256) IoT Co (751) Consolidated net income 6,229,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12 Months Ended</t>
        </is>
      </c>
    </row>
    <row r="2">
      <c r="B2" s="2" t="inlineStr">
        <is>
          <t>Dec. 31, 2021</t>
        </is>
      </c>
    </row>
    <row r="3">
      <c r="A3" s="3" t="inlineStr">
        <is>
          <t>NET OPERATING REVENUE</t>
        </is>
      </c>
    </row>
    <row r="4">
      <c r="A4" s="4" t="inlineStr">
        <is>
          <t>NET OPERATING REVENUE</t>
        </is>
      </c>
      <c r="B4" s="4" t="inlineStr">
        <is>
          <t>25) NET OPERATING REVENUE a) Accounting policy Total revenues from packages that combine several products or services (fixed, mobile, data, internet or television) are allocated to each performance obligation based on their independent selling prices in relation to the total consideration for the package and recognized when (or as soon as) the obligation is satisfied. When packages promote some discount on equipment or services, an accounting adjustment is made to allocate the sale price between them based on their fair price, constituting a contractual asset or liability, which is appropriated to income over subsequent periods. Revenues correspond substantially to the provision of telecommunication services, communications, sales of goods, advertising and other revenues, and are presented net of taxes, discounts and returns (in the case of sale of goods), levied on them. Revenues from sales of prepaid cellular recharge credits, as well as the respective taxes due, are deferred and recognized in income as the services are effectively provided. Revenues from equipment leasing contracts, classified as leasing (Vivo TECH product), are recognized when the equipment is installed, when the effective transfer of risk occurs. Revenues are recognized at the present value of future minimum contract payments. Revenue from the sale of handsets to dealers is accounted for upon delivery, when all risks and benefits are transferred to accredited agents. Revenues from services and goods are basically subject to the following indirect taxes: ICMS or ISS, as the case may be, PIS and COFINS, as the case may be. b) Critical estimates and judgments The Company has billing systems for services with intermediate cut-off dates. Thus, at the end of each month there are revenues already received by the Company, but not effectively invoiced to its customers. These unbilled revenues are recorded based on estimates, which take into account historical consumption data, number of days elapsed since the last billing date, different cycles of information, and data obtained from different sources which is processed by a large number of application and system, among others. These estimates are subject to significant uncertainties. c) Breakdown ​ ​ ​ ​ ​ ​ ​ ​ ​ 2021 2020 2019 Gross operating revenue ​ 64,611,536 ​ 63,195,443 ​ 66,571,866 Services (1) ​ 58,263,461 ​ 57,293,392 ​ 60,129,579 Sale of goods (2) ​ 6,348,075 ​ 5,902,051 ​ 6,442,287 ​ ​ ​ ​ ​ ​ ​ Deductions from gross operating revenue (20,578,923) (20,068,971) (22,303,695) Taxes (13,019,110) (13,022,712) (13,894,361) Services ​ (11,815,168) ​ (11,981,372) ​ (12,678,809) Sale of goods ​ (1,203,942) ​ (1,041,340) ​ (1,215,552) ​ ​ ​ ​ ​ ​ ​ Discounts granted and return of goods (7,559,813) (7,046,259) (8,409,334) Services ​ (5,533,773) ​ (4,968,350) ​ (6,319,584) Sale of goods ​ (2,026,040) ​ (2,077,909) ​ (2,089,750) ​ ​ ​ ​ ​ ​ ​ Net operating revenue 44,032,613 43,126,472 44,268,171 Services ​ 40,914,520 ​ 40,343,670 ​ 41,131,186 Sale of Goods ​ 3,118,093 ​ 2,782,802 ​ 3,136,985 (1) These include telephone services, use of interconnection network, data and SVA services, cable TV and other services. (2) These include sale of goods (handsets, SIM cards and accessories) and equipment of “Vivo Tech”. No single customer contributed more than 10% of gross operating revenue for the years ended December 31, 2021, 2020 and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COSTS AND EXPENSES</t>
        </is>
      </c>
      <c r="B1" s="2" t="inlineStr">
        <is>
          <t>12 Months Ended</t>
        </is>
      </c>
    </row>
    <row r="2">
      <c r="B2" s="2" t="inlineStr">
        <is>
          <t>Dec. 31, 2021</t>
        </is>
      </c>
    </row>
    <row r="3">
      <c r="A3" s="3" t="inlineStr">
        <is>
          <t>OPERATING COSTS AND EXPENSES</t>
        </is>
      </c>
    </row>
    <row r="4">
      <c r="A4" s="4" t="inlineStr">
        <is>
          <t>OPERATING COSTS AND EXPENSES</t>
        </is>
      </c>
      <c r="B4" s="4" t="inlineStr">
        <is>
          <t>26) OPERATING COSTS AND EXPENSES ​ ​ ​ ​ ​ ​ ​ ​ ​ ​ ​ ​ 2021 ​ ​ ​ General and ​ ​ ​ Cost of sales ​ ​ ​ administrative ​ ​ ​ ​ and services ​ Selling expenses ​ expenses ​ Total Personnel (1) (861,876) (2,661,782) (588,016) (4,111,674) Third-party services (2) (8,019,315) (5,768,909) (1,054,453) (14,842,677) Rental, insurance, condominium and connection means (3) (1,187,976) (57,852) (44,187) (1,290,015) Taxes, charges and contributions (4) (1,704,235) (29,649) (52,818) (1,786,702) Estimated impairment losses on accounts receivable (Note 5) — (1,436,288) — (1,436,288) Depreciation and amortization (5) (9,688,780) (1,506,862) (842,689) (12,038,331) Cost of goods sold (3,222,043) — — (3,222,043) Materials and other operating costs and expenses (97,144) (132,775) (33,742) (263,661) Total (24,781,369) (11,594,117) (2,615,905) (38,991,391) ​ ​ ​ ​ ​ ​ ​ ​ ​ ​ ​ ​ 2020 ​ ​ ​ General and ​ ​ ​ Cost of sales ​ ​ ​ administrative ​ ​ ​ ​ and services ​ Selling expenses ​ expenses ​ Total Personnel (1) (775,789) (2,522,455) (442,716) (3,740,960) Third-party services (2) (7,120,850) (5,888,370) (1,078,582) (14,087,802) Rental, insurance, condominium and connection means (3) (1,284,943) (59,578) (45,140) (1,389,661) Taxes, charges and contributions (4) (1,690,171) (32,517) (47,428) (1,770,116) Estimated impairment losses on accounts receivable (Note 5) — (1,740,358) — (1,740,358) Depreciation and amortization (5) (8,865,855) (1,495,229) (866,414) (11,227,498) Cost of goods sold (2,878,533) — — (2,878,533) Materials and other operating costs and expenses (76,942) (133,048) (44,713) (254,703) Total (22,693,083) (11,871,555) (2,524,993) (37,089,631) ​ ​ ​ ​ ​ ​ ​ ​ ​ ​ ​ ​ 2019 ​ ​ ​ General and ​ ​ ​ Cost of sales ​ ​ ​ administrative ​ ​ ​ ​ and services ​ Selling expenses ​ expenses ​ Total Personnel (1) (758,780) (2,568,363) (430,409) (3,757,552) Third-party services (2) (6,601,587) (6,686,452) (1,154,823) (14,442,862) Rental, insurance, condominium and connection means (3) (1,388,217) (78,401) (57,359) (1,523,977) Taxes, charges and contributions (4) (1,597,066) (41,810) (31,127) (1,670,003) Estimated impairment losses on accounts receivable (Note 5) — (1,682,348) — (1,682,348) Depreciation and amortization (5) (8,624,228) (1,501,096) (794,468) (10,919,792) Cost of goods sold (3,156,964) — — (3,156,964) Materials and other operating costs and expenses (32,105) (142,752) (29,910) (204,767) Total (22,158,947) (12,701,222) (2,498,096) (37,358,265) (1) Includes costs and expenses with fees, salaries, social charges and benefits, profit sharing, stock-based compensation plans, pension plans and other post-employment benefits, training, transportation, health and nutrition. (2) Includes costs and expenses for interconnection and use of networks, advertising and publicity, plant maintenance, electricity, security, cleaning, TV content purchase, commercial brokerage and intermediation, partnerships, call center, back office, logistics and storage, preparation and posting of telephone bills, banking services, among others. (3) Includes costs and expenses of infrastructure, real estate, equipment, vehicles, insurance and means of connection. (4) Includes costs and expenses with FISTEL, FUST, FUNTTEL, liens for renewal of licenses and other taxes, fees and contributions. (5) Includes the consolidated amounts of R $2,737,111 , R $2,225,639 and R $1,939,401 in the years ended December 31, 2021, 2020 and 2019, respectively, related to the leases depreciation (Note 13.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EXPENSES)</t>
        </is>
      </c>
      <c r="B1" s="2" t="inlineStr">
        <is>
          <t>12 Months Ended</t>
        </is>
      </c>
    </row>
    <row r="2">
      <c r="B2" s="2" t="inlineStr">
        <is>
          <t>Dec. 31, 2021</t>
        </is>
      </c>
    </row>
    <row r="3">
      <c r="A3" s="3" t="inlineStr">
        <is>
          <t>OTHER OPERATING INCOME (EXPENSES)</t>
        </is>
      </c>
    </row>
    <row r="4">
      <c r="A4" s="4" t="inlineStr">
        <is>
          <t>OTHER OPERATING INCOME (EXPENSES)</t>
        </is>
      </c>
      <c r="B4" s="4" t="inlineStr">
        <is>
          <t>27) OTHER OPERATING INCOME (EXPENSES) ​ ​ ​ ​ ​ ​ ​ ​ ​ 2021 2020 2019 Recovered expenses and fines (1) 2,534,835 993,551 503,777 Provisions for labor, tax and civil contingencies (Note 20) (1,066,022) (673,905) (625,480) Net income from the FiBrasil operation, including goodwill write-off (note 1.c) ​ 416,577 ​ — ​ — Other operating income, net (2) 42,235 224,442 425,721 Total 1,927,625 544,088 304,018 Other operating income 2,993,647 1,419,113 929,498 Other operating expenses (1,066,022) (875,025) (625,480) Total 1,927,625 544,088 304,018 (1) For the years ended December 31, 2021 and 2020, include the amount related to PIS and COFINS tax credits (Note 9) amounting to R$1,660,295 and R$435,698, respectively, arising from decisions on lawsuits, in favor of the Company. The remaining balance refers to contractual fines and other tax credits . (2) Includes amounts of net gains on disposal of assets (real estate, scrap, etc.) and expenses with taxes on other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INCOME (EXPENSES)</t>
        </is>
      </c>
      <c r="B1" s="2" t="inlineStr">
        <is>
          <t>12 Months Ended</t>
        </is>
      </c>
    </row>
    <row r="2">
      <c r="B2" s="2" t="inlineStr">
        <is>
          <t>Dec. 31, 2021</t>
        </is>
      </c>
    </row>
    <row r="3">
      <c r="A3" s="3" t="inlineStr">
        <is>
          <t>FINANCIAL INCOME (EXPENSES)</t>
        </is>
      </c>
    </row>
    <row r="4">
      <c r="A4" s="4" t="inlineStr">
        <is>
          <t>FINANCIAL INCOME (EXPENSES)</t>
        </is>
      </c>
      <c r="B4" s="4" t="inlineStr">
        <is>
          <t>28) FINANCIAL INCOME (EXPENSES) a) Accounting policy These include interest, monetary and exchange variations arising from short-term investments, derivative transactions, loans, financing, debentures, present value adjustments of transactions that generate monetary assets and liabilities and other financial transactions. These are recognized on an accrual basis when earned or incurred by the Company. For all financial instruments measured at amortized cost and interest-yielding financial assets classified as financial assets at fair value through other comprehensive income, interest income or expense is recognized using the effective interest method, which discounts estimated future cash payments or receipts over the expected life of the financial instrument or, where appropriate, a shorter period, to the net carrying amount of the financial asset or liability. ​ ​ ​ ​ ​ ​ ​ ​ ​ 2021 2020 2019 Financial Income Interest income 312,978 177,236 272,158 Interest receivable (customers, taxes and other) 111,585 98,232 177,636 Gain on derivative transactions (Note 32) 149,089 181,162 315,351 Foreign exchange variations on loans and financing (Note 21) — — 5,140 Other income with foreign exchange and monetary variation (judicial deposits, taxes and others) (1) 734,336 780,663 209,447 Other financial income 2,545 114,237 153,138 Total 1,310,533 1,351,530 1,132,870 ​ ​ ​ ​ Financial Expenses ​ ​ ​ Loan, financing, debenture and leases charges (Note 21) (2) (924,215) (648,816) (830,686) Foreign exchange variations on loans and financing (Note 21) — — (4,036) Loss on derivative transactions (Note 32) (161,779) (179,128) (263,388) Interest payable (financial institutions, provisions, trade accounts payable, taxes and other) (194,223) (129,030) (144,779) Expenses with monetary variations of provisions for contingencies (Note 20) (887,446) (555,542) (483,773) Other expenses with foreign exchange and monetary variation (suppliers, taxes and others) ​ (76,276) ​ (250,281) ​ (131,518) IOF, Pis, Cofins and other financial expenses (193,174) (162,162) (94,831) Total (2,437,113) (1,924,959) (1,953,011) Financial income (expenses), net (1,126,580) (573,429) (820,141) (1) For the years ended December 31, 2021 and 2020, include the amount related to PIS and COFINS tax credits (Note 9) amounting to R$609,096 and R$512,659, respectively , arising from decisions on lawsuits, in favor of the Company. (2) Includes the consolidated amounts of R$828,710, R$526,127 and R$457,985 in the years ended December 31, 2021, 2020 and 2019, respectively, related to leases charges (Note 21.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1</t>
        </is>
      </c>
    </row>
    <row r="3">
      <c r="A3" s="3" t="inlineStr">
        <is>
          <t>BALANCES AND TRANSACTIONS WITH RELATED PARTIES</t>
        </is>
      </c>
    </row>
    <row r="4">
      <c r="A4" s="4" t="inlineStr">
        <is>
          <t>BALANCES AND TRANSACTIONS WITH RELATED PARTIES</t>
        </is>
      </c>
      <c r="B4" s="4" t="inlineStr">
        <is>
          <t>29) BALANCES AND TRANSACTIONS WITH RELATED PARTIES a) Balances and transactions with related parties The main balances of assets and liabilities with related parties arises from transactions with companies related to the controlling group carried out at the prices and other commercial conditions agreed in contracts between the parties and refer to: a) Fixed and mobile telephony services provided by Telefónica Group companies. b) Digital TV services contracted. c) Amounts to be reimbursed by SP Telecomunicações Participações as a result of contractual clause of the purchase of Terra Networks equity interest. d) Corporate services passed through at the cost effectively incurred. e) Right to use certain software licenses and maintenance and support contracted. f) International transmission infrastructure for several data circuits and roaming services contracted. g) Operations by Telefónica Group companies, relating to the purchase of internet content, advertising and auditing services. h) Marketing services. i) Information access services through the electronic communications network. j) Data communication services and integrated solutions. k) Long distance call and international roaming services. l) Refunds to be paid or received regarding expenses and miscellaneous expenses. m) Brand fee for assignment of rights to use the brand. n) Computer technical support service. o) Cost Sharing Agreement for digital business. p) Rentals buildings. q) Financial Clearing House roaming, inflows of funds for payments and receipts arising from roaming operation. r) Integrated e-learning, online education and training solutions. s) Factoring transactions, credit facilities for services provided by the Group’s suppliers. t) Social investment. The Fundação Telefônica, innovative use of technology to enhance learning and knowledge, contributing to personal and social development. u) Contracts or agreements assigning user rights for cable ducts, optical fiber duct rental services, and right-of-way related occupancy agreements with several highway concessionaires. v) Adquira Sourcing platform - online solution to transact purchase and sale of various types of goods and services. w) Digital Media, marketing services and exploration of in-store and outdoor Digital Marketing. x) Tower operations between the Company and Telxius Torres Brasil. The operation consists of the sale of infrastructure assets owned by the Company, together with the assignment of the sharing contracts, with the subsequent assignment of the use of space of the referred infrastructures to the Company. As a result of the sale of the tower division of Telxius Telecom, SA to American Tower International, Inc., for the year of 2021, the amounts related to assets and liabilities are no longer presented as related parties and related amounts to the income statement are being presented for the period from January to May 2021. y) Indexation credits to be received by the Company from the sale of equity interest in Fibrasil. z) Amounts referring to installments receivable as a result of the sale of equity interest and capital contributions. aa) Consulting service for the construction of a fiber optic network. The Company and its subsidiaries sponsor pension plans and other post-employment benefits for its employees with Visão Prev and Sistel (Note 31). Telefônica Corretora de Seguros (“TCS”) acts as intermediary in transactions between insurance companies and the Company and its subsidiaries in the acquisition of insurance for cell phones, operational risks, general liability, guarantee insurance, among others. There are no balances arising from insurance intermediation between TCS and the Company and its subsidiaries. The following table summarizes the consolidated balances with related parts: ​ ​ ​ ​ ​ ​ ​ ​ ​ ​ ​ ​ ​ ​ ​ ​ ​ ​ ​ ​ Balance Sheet - Assets ​ ​ ​ ​ 12.31.21 ​ 12.31.20 ​ ​ Type of ​ Cash and cash ​ Accounts ​ Other ​ Cash and cash ​ Accounts ​ ​ Companies transaction equivalents receivable assets equivalents receivable Other assets Parent Companies ​ SP Telecomunicações Participações d) / l) / p) ​ — 1 10,315 — 8 9,876 Telefónica Latinoamerica Holding l) ​ — — 24,879 — — 19,188 Telefónica l) ​ — — 4,825 — — 4,796 ​ ​ — 1 40,019 — 8 33,860 Other Group companies ​ ​ ​ ​ ​ ​ ​ Telefónica International Wholesale Services Brasil a) / d) / l) / p) ​ — 3,632 109 — 3,113 221 Telefónica Venezolana ​ k) / l) ​ — ​ 8,016 ​ 2,196 ​ — ​ 6,852 ​ 2,196 Telefônica Digital España g) / l) ​ — 114 — — 1,151 — Telefônica Factoring do Brasil ​ a) / d) / s) ​ — ​ 2,187 ​ 80 ​ — ​ 8,919 ​ 62 Telefónica International Wholesale Services II, S.L. ​ a) / j) / k) ​ — ​ 18,183 ​ — ​ — ​ 54,249 ​ — Telefônica Serviços de Ensino a) / d) ​ — 36 20 — 130 24 Telefónica Moviles Argentina j) / k) ​ — 6,352 — — 5,883 — Telefónica USA j) ​ — 657 — — 4,126 — Telfisa Global BV q) ​ 66,682 — — 47,313 — — Telxius Cable Brasil a) / d) / l) / j) ​ — 3,915 1,221 — 4,624 223 Terra Networks Mexico g) / h) ​ — — — — 4,962 — Telefónica Cyber Tech Brasil ​ a) / d) / j) /p) ​ — ​ 1,772 ​ 1,280 ​ — ​ 439 ​ 23,416 Telefônica Infra, S.L y) ​ — — 446,317 — — — FiBrasil Infraestrutura e Fibra Ótica aa) ​ — 12,167 53,088 — — — T. IoT Big Data Tech ESP ​ l) / z) ​ — ​ 3,229 ​ 66,604 ​ — ​ — ​ — T. Cybercloud Tech Esp ​ z) ​ — ​ — ​ 49,286 ​ — ​ — ​ — Outras ​ ​ ​ — ​ 6,876 ​ 6,068 ​ — ​ 10,893 ​ 12,833 ​ ​ 66,682 67,136 626,269 47,313 105,341 38,975 Total ​ 66,682 67,137 666,288 47,313 105,349 72,835 ​ ​ ​ ​ ​ ​ ​ ​ ​ ​ ​ ​ ​ ​ ​ Current assets ​ ​ ​ ​ ​ ​ ​ ​ ​ ​ ​ ​ ​ ​ Cash and cash equivalents (Note 3) ​ ​ ​ 66,682 ​ — ​ — ​ 47,313 ​ — ​ — Trade accounts receivable (Note 5) ​ ​ ​ — ​ 67,137 ​ — ​ — ​ 105,349 ​ — Other assets (Note 11) ​ ​ ​ — ​ — ​ 301,427 ​ — ​ — ​ 72,340 Non-current assets ​ ​ ​ ​ ​ ​ ​ ​ ​ ​ ​ ​ ​ ​ Other assets (Note 11) ​ ​ ​ — ​ — ​ 364,861 ​ — ​ — ​ 495 ​ ​ ​ ​ ​ ​ ​ ​ ​ ​ ​ ​ ​ ​ ​ ​ Balance Sheet - Liabilities ​ ​ ​ ​ 12.31.21 ​ 12.31.20 ​ ​ ​ ​ Trade accounts ​ Other ​ Trade accounts ​ Other ​ ​ ​ ​ payable and ​ liabilities and ​ payable and ​ liabilities and Companies Type of transaction other payables leases other payables leases Parent Companies ​ ​ ​ ​ ​ SP Telecomunicações Participações y) — 26,855 — 27,599 Telefónica Latinoamerica Holding l) 4,983 — — — Telefónica l) / m) 4,969 97,996 8,274 673 ​ ​ 9,952 124,851 8,274 28,272 Other Group companies ​ ​ ​ ​ ​ ​ ​ Media Networks Latin America S.A.C. b) — — 5,660 — Telefónica International Wholesale Services Brasil f) / l) / k) 45,493 318 52,161 318 T.O2 Germany GMBH CO. OHG k) — — 769 — Telefónica Venezolana k) 6,057 — 6,038 — Telefónica Compras Electrónica ​ v) ​ 33,215 ​ — ​ 32,187 ​ — Telefônica Digital España o) 69,966 ​ — ​ 115,899 ​ — Telefônica Factoring do Brasil ​ s) ​ — ​ 7,253 ​ — ​ 1,551 Telefónica Global Technology e) 9,448 — 30,535 — Telefónica International Wholesale Services II, S.L. f) / k) 41,630 — 80,254 — Telefônica Serviços de Ensino r) 134 — 4,480 — Telefónica Moviles Argentina k) 1,486 — 757 — Telefónica Moviles España k) — — 1,283 — Telefónica USA f) 10,828 288 12,688 269 Telxius Cable Brasil f) / l) 44,229 1,572 18,937 1,572 Telxius Torres Brasil l) / x) — — 74,655 1,393,898 Terra Networks Mexico h) 6,205 — 5,231 — Telefónica Cyber Tech Brasil aa) 59,886 37 15,131 — Companhia AIX Participações u) — 70,845 — 78,236 T. IoT Big Data Tech ESP o) 21,706 — 4,633 — T. Cybercloud Tech Esp o) 12,153 — 1,737 — FiBrasil Infraestrutura e Fibra Ótica aa) 54,619 3,267 — — Outras ​ 15,740 275 18,030 223 ​ ​ 432,795 83,855 481,065 1,476,067 Total ​ 442,747 208,706 489,339 1,504,339 ​ ​ ​ ​ ​ ​ ​ ​ ​ ​ ​ Current liabilities ​ ​ ​ ​ ​ Trade accounts payable and other payables (Note 17) ​ ​ ​ 442,747 ​ — ​ 489,339 ​ — Leases (Note 21) ​ — 25,801 — 346,291 Other liabilities (Note 23) ​ ​ ​ — ​ 134,221 ​ — ​ 33,244 Non-current liabilities ​ ​ ​ ​ ​ ​ ​ ​ ​ ​ Leases (Note 21) ​ — 45,044 — 1,124,217 Other liabilities (Note 23) ​ — 3,640 — 587 ​ ​ ​ ​ ​ ​ ​ ​ ​ ​ ​ ​ ​ ​ ​ ​ ​ ​ ​ ​ ​ ​ ​ ​ ​ ​ Income statement ​ ​ ​ ​ 2021 ​ 2020 ​ 2019 ​ ​ ​ ​ ​ ​ Operating ​ ​ ​ ​ ​ Operating ​ ​ ​ ​ ​ Operating ​ ​ ​ ​ ​ ​ ​ ​ revenues ​ ​ ​ ​ ​ revenues ​ ​ ​ ​ ​ revenues ​ ​ ​ ​ ​ ​ ​ ​ (cost and ​ Financial ​ ​ ​ (cost and ​ Financial ​ ​ ​ (cost and ​ Financial ​ ​ ​ ​ Operating ​ other ​ income ​ Operating ​ other ​ income ​ Operating ​ other ​ income Companies Type of transaction revenues expenses) (expenses) revenues expenses) (expenses) revenues expenses) (expenses) Parent Companies ​ ​ ​ ​ ​ ​ ​ ​ ​ ​ ​ ​ ​ ​ ​ ​ ​ ​ ​ ​ SP Telecomunicações Participações d) / l) / p) ​ 12 ​ 574 ​ — ​ 10 ​ 558 ​ — ​ 5 ​ 497 ​ — Telefónica Latinoamerica Holding l) ​ — ​ 5,925 ​ (341) ​ — ​ 19,181 ​ 7,217 ​ — ​ 18,309 ​ 851 Telefónica l) / m) ​ — ​ (375,994) ​ (3,461) ​ — ​ (370,703) ​ (13,163) ​ — ​ (367,509) ​ (5,226) ​ ​ ​ 12 ​ (369,495) ​ (3,802) ​ 10 ​ (350,964) ​ (5,946) ​ 5 ​ (348,703) ​ (4,375) Other Group companies ​ ​ ​ ​ ​ ​ ​ ​ ​ ​ ​ ​ ​ ​ ​ ​ ​ ​ ​ Colombia Telecomunicaciones k) / l) ​ — ​ — ​ — ​ 110 ​ 306 ​ 118 ​ 111 ​ 321 ​ (17) Fundação Telefônica t) ​ — ​ (9,704) ​ — ​ — ​ (9,998) ​ — ​ — ​ (11,971) ​ — Telefónica International Wholesale Services Brasil a) / d) / f) / k) / l) / p) ​ 7,510 ​ (108,094) ​ — ​ 5,586 ​ (105,384) ​ — ​ 757 ​ (104,105) ​ (54) Media Networks Latin America S.A.C. b) ​ — ​ (6,593) ​ (105) ​ — ​ (28,471) ​ (246) ​ — ​ (41,023) ​ (596) Telefônica Serviços de Ensino a) / d) / r) ​ 348 ​ (24,585) ​ — ​ 877 ​ (26,072) ​ — ​ 1,085 ​ (35,228) ​ — T.O2 Germany GMBH CO. OHG k) ​ — ​ — ​ — ​ 32 ​ 3,565 ​ 823 ​ (100) ​ 489 ​ 1,845 Telefónica Compras Electrónica v) ​ — ​ (38,911) ​ — ​ — ​ (33,919) ​ — ​ — ​ (30,814) ​ — Telefônica Digital España ​ g) / l) / o) ​ — ​ (155,508) ​ (4,351) ​ 366 ​ (142,343) ​ (22,992) ​ 299 ​ (127,182) ​ (3,016) Telefônica Factoring do Brasil a) / d) / s) ​ 1,882 ​ 254 ​ (7,267) ​ 7,674 ​ 252 ​ (1,551) ​ 2,418 ​ 239 ​ (4,048) Telefónica Global Technology ​ e) ​ — ​ (88,397) ​ (135) ​ — ​ (80,784) ​ (6,470) ​ — ​ (63,947) ​ 388 Telefónica International Wholesale Services II, S.L. a)/ f) / j) / k) ​ 52,732 ​ (72,781) ​ 531 ​ 65,246 ​ (88,730) ​ 9,451 ​ 48,819 ​ (75,693) ​ (4,128) Telefónica Moviles Argentina k) ​ 765 ​ (776) ​ 75 ​ 2,152 ​ 1,340 ​ 200 ​ 4,030 ​ (3,437) ​ 90 Telefónica Moviles España k) ​ — ​ — ​ — ​ 554 ​ 949 ​ (62) ​ 410 ​ (1,737) ​ 545 Telefónica USA f) / j) ​ 343 ​ (21,613) ​ (1,587) ​ — ​ (17,186) ​ (436) ​ 38 ​ (19,793) ​ 1,700 Telxius Cable Brasil a) / d) / f) / l) / p) ​ 43,338 ​ (235,371) ​ (7,381) ​ 12,066 ​ (314,327) ​ (30,251) ​ 13,585 ​ (252,436) ​ (7,415) Telxius Torres Brasil a) / d) / p) / x) ​ — ​ — ​ — ​ 8,902 ​ 1,178 ​ (69,137) ​ 3,652 ​ 756 ​ (24,144) Terra Networks Mexico h) ​ 3,790 ​ (4,796) ​ 118 ​ 847 ​ (8,428) ​ 166 ​ 2,535 ​ (5,639) ​ 567 Telefónica Cyber Tech Brasil d) / j) /p) / aa) ​ 974 ​ (120,364) ​ — ​ 347 ​ (15,544) ​ — ​ — ​ — ​ — Companhia AIX Participações a) / u) ​ — ​ — ​ (3,856) ​ 28 ​ — ​ (1,252) ​ 38 ​ (24,174) ​ — Telefônica On The Spot Soluções Digitais Brasil a) / d) / p) / w) ​ 16,891 ​ (1,650) ​ — ​ 282 ​ (5,795) ​ — ​ — ​ — ​ — T. IoT Big Data Tech ESP l) / o) ​ — ​ (76,218) ​ 827 ​ 500 ​ (4,838) ​ — ​ — ​ — ​ — T. Cybercloud Tech Esp o) ​ — ​ (19,842) ​ (229) ​ — ​ (1,811) ​ 74 ​ — ​ — ​ — Telefônica Infra, S.L a) / c) / d) / l) / p) ​ — ​ — ​ 11,737 ​ — ​ — ​ — ​ — ​ — ​ — FiBrasil Infraestrutura e Fibra Ótica ​ aa) ​ 39,018 ​ (32,117) ​ 973 ​ — ​ — ​ — ​ — ​ — ​ — Other ​ ​ 6,660 ​ (14,895) ​ 1,279 ​ 2,293 ​ (5,351) ​ 1,420 ​ 6,860 ​ (58,763) ​ 588 ​ ​ ​ 174,251 ​ (1,031,961) ​ (9,371) ​ 107,862 ​ (881,391) ​ (120,145) ​ 84,537 ​ (854,137) ​ (37,695) Total ​ ​ 174,263 ​ (1,401,456) ​ (13,173) ​ 107,872 ​ (1,232,355) ​ (126,091) ​ 84,542 ​ (1,202,840) ​ (42,070) ​ ​ ​ ​ ​ ​ ​ ​ ​ ​ ​ ​ ​ ​ ​ ​ ​ ​ ​ ​ ​ ​ b) Management compensation Consolidated key management compensation paid by the Company to its Board of Directors and Statutory Officers for the years ended December 31, 2021 and 2020 totaled R$32,205 and R$27,802, respectively. Of this amount, R19,658 (R$17,470 on December 31, 2020) corresponds to salaries, benefits and social charges and R$12,547 (R$10,332 on December 31, 2020) to variable compensation. These were recorded as personnel expenses in General and administrative expenses. For the years ended December 31, 2021 and 2020, the Directors and Officers received no pension, retirement or similar benef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12 Months Ended</t>
        </is>
      </c>
    </row>
    <row r="2">
      <c r="B2" s="2" t="inlineStr">
        <is>
          <t>Dec. 31, 2021</t>
        </is>
      </c>
    </row>
    <row r="3">
      <c r="A3" s="3" t="inlineStr">
        <is>
          <t>SHARE-BASED PAYMENT PLANS</t>
        </is>
      </c>
    </row>
    <row r="4">
      <c r="A4" s="4" t="inlineStr">
        <is>
          <t>SHARE-BASED PAYMENT PLANS</t>
        </is>
      </c>
      <c r="B4" s="4" t="inlineStr">
        <is>
          <t>30) SHARE-BASED PAYMENT PLANS a) Accounting policy The Company and subsidiaries measure the cost of transactions settled with shares issued by the parent company (Telefónica), to its officers and employees. The fair value of the shares on the date at which they are granted, using the binomial valuation model. This fair value is charged to the statement of income over the period until the vesting date. The Company and its subsidiaries reimburse Telefónica for the fair value of the benefit delivered on the grant date to the officers and employees. b) Information on share-based payment plans Telefónica as the Company´s parent has different share-based payment plans which are also offered to management and employees of its subsidiaries, including the Company and its subsidiaries. The granting of shares is conditional upon: (i) maintenance of an active employment relationship within the Telefónica Group on the cycle consolidation date; and (ii) achievement, by Telefónica, of results representing fulfillment of the objectives established for the plan. The level of success is based on a comparison of growth in Telefónica shareholder earnings, including their quotations and dividends (Total Shareholder Return – “TSR”), compared with the growth in TSR for companies of the Group in an established basis of comparison and the Telefónica Group’s FCF. On December 31, 2021, the value of Telefónica’ share price was Eur 3.8520. Company and subsidiaries share-based compensation plans expenses described above, where applicable, are recorded as personnel expenses, divided into the groups cost of services, selling expenses and general and administrative expenses (Note 26), in the amounts of R$17,867 and R$19,196 for the years ended December 31, 2021 and 2020, respectively. The main plans in effect on December 31, 2021 are detailed below: Talent for the Future Share Plan (“TFSP”), for its Senior Managers, Managers and Experts at a global level ● The 2019-2021 cycle (January 1, 2019 to December 31, 2021): includes 130 active executives with potential rights to receive 100,500 shares of Telefónica. ● The 2020-2022 cycle (January 1, 2020 to December 31, 2022): includes 146 active executives with potential rights to receive 117,200 shares of Telefónica. ● The 2021-2023 cycle (January 1, 2021 to December 31, 2023): includes 190 active executives with potential rights to receive 325,500 shares of Telefónica. Perform Share Plan (“PSP”), for its Vice-Presidents and Directors at the global level ● The 2019-2021 cycle (January 1, 2019 to December 31, 2021): includes 77 active executives (including 3 executives appointed under the Company’s by-laws), with the potential right to receive 792,868 shares of Telefónica. ● The 2020-2022 cycle (January 1, 2020 to December 31, 2022): includes 90 active executives (including 3 executives appointed under the Company’s by-laws), with the potential right to receive 532,657 shares of Telefónica. ● The 2021-2023 cycle (January 1, 2021 to December 31, 2023): includes 96 active executives (including 3 executives appointed under the Company’s by-laws), with the potential right to receive 1,855,383 shares of Telefónica. Global Employee Share Plan (“GESP”) On July 31, 2021, the Global Employee Share Plan (“GESP”) cycle was completed, with the delivery of shares on August 4, 2021 to employees who complied with the conditions established by the plan. On December 31, 2021 and 2020, the consolidated liability balances of the plans mentioned above were R$109,682 and R$86,296, respectively, including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EMPLOYMENT BENEFITS</t>
        </is>
      </c>
      <c r="B1" s="2" t="inlineStr">
        <is>
          <t>12 Months Ended</t>
        </is>
      </c>
    </row>
    <row r="2">
      <c r="B2" s="2" t="inlineStr">
        <is>
          <t>Dec. 31, 2021</t>
        </is>
      </c>
    </row>
    <row r="3">
      <c r="A3" s="3" t="inlineStr">
        <is>
          <t>PENSION PLANS AND OTHER POST-EMPLOYMENT BENEFITS</t>
        </is>
      </c>
    </row>
    <row r="4">
      <c r="A4" s="4" t="inlineStr">
        <is>
          <t>PENSION PLANS AND OTHER POST-EMPLOYMENT BENEFITS</t>
        </is>
      </c>
      <c r="B4" s="4" t="inlineStr">
        <is>
          <t>31) PENSION PLANS AND OTHER POST-EMPLOYMENT BENEFITS a) Accounting policy The Company and its subsidiaries individually sponsor pension funds of post-retirement benefits for active and retired employees, in addition to a multisponsor supplementary retirement plan and health care plan for former employees. Contributions are determined on an actuarial basis and recorded on an accrual basis. Liabilities relating to defined benefit plans are determined based on actuarial evaluations at each year-end, in order to ensure that sufficient reserves have been set up for both current and future commitments. Actuarial liabilities related to defined benefit plans were calculated using the projected unit credit method. Actuarial gains and losses are recognized immediately in equity (in other comprehensive income). For plans with defined contribution characteristics, the obligation is limited to the contributions payable, which are recognized in the P&amp;L in the respective accrual periods. The asset or liability related to defined benefit plan to be recognized in the financial statements corresponds to the present value of the obligation for the defined benefit (using a discount rate based on long-term National Treasury Notes - “NTNs”), less the fair value of plan assets that will be used to settle the obligations. Plan assets are assets held by a privately held supplementary pension plan entity. Plan assets are not available to the Company’s creditors or those of its subsidiaries and cannot be paid directly to the Company or its subsidiaries. The fair value is based on information on market prices and, in the case of securities quoted, on the purchase price disclosed. The value of any defined benefit asset then recognized is limited to the present value of any economic benefits available as a reduction in future plan contribution from the Company. Actuarial costs recognized in the statement of income are limited to the service cost and cost of interest on the defined benefit plan obligation. Any changes in the measurement of plan assets and obligations are initially recognized in other comprehensive income, and immediately reclassified to retained earnings in P&amp;L. The Company and its subsidiaries manage and individually sponsors a health care plan for retired employees and former employees with fixed contributions to the plan, in accordance with Law No. 9656/1998 (which provides for private health care and health insurance plans). As provided for in Articles 30 and 31 of said law, participants shall have the right to the health care plan in which they participated while they were active employees. b) Critical estimates and judgments The cost of pension plans with defined benefits and other post-employment health care benefits and the present value of the pension obligation are determined using actuarial valuation methods. Actuarial valuation involves use of assumptions about discount rates, future salary increases, mortality rates and future increases in pension and annuity benefits. The obligation for defined benefits is highly sensitive to changes in these assumptions. All assumptions are reviewed on an annual basis. The mortality rate is based on publicly available mortality tables in the country. Future salary increases, and pension increases are based on expected future inflation rates for the country. c) Information on pension plans and other post-employment benefits The plans sponsored by the Company and its subsidiaries and the related benefit types are as follows: ​ ​ ​ Plan Type Entity Sponsor PBS-A ​ Defined benefit (DB) ​ Sistel ​ Telefônica Brasil, jointly with other telecoms resulting from privatization of the Sistema Telebrás ​ PAMA / PCE ​ Defined benefit (DB) ​ Sistel ​ Telefônica Brasil, jointly with other telecoms resulting from privatization of the Sistema Telebrás ​ Healthcare - Law No. 9656/1998 ​ Defined benefit (DB) ​ Telefônica Brasil ​ Telefônica Brasil, Terra Networks, TGLog and TIS ​ CTB ​ Defined benefit (DB) ​ Telefônica Brasil ​ Telefônica Brasil ​ Telefônica BD ​ Defined benefit (DB) ​ VisãoPrev ​ Telefônica Brasil ​ VISÃO ​ Defined contribution (DC) / Hybrid ​ VisãoPrev ​ Telefônica Brasil, Terra Networks, TGLog, TIS and Cloud Co ​ ​ The Company has participation in the decisions that directly affect the governance of the plans, with members nominated for both the Deliberative Council and the Fiscal Council of the administrators Visão Prev Sociedade de Previdência Complementar (“Visão Prev”) and Fundação Sistel de Seguridade Social (“Sistel”). The defined benefit obligation is made up of different components, according to the pension characteristic of each plan, and may include the actuarial liabilities of supplementary pension liabilities, health care benefits to retirees and dependents or compensation for death or disability of members. This liability is exposed to economic and demographic risks, such as: (i) increases in medical costs that could impact the cost of health care plans; (ii) salary growth; (iii) long-term inflation rate; (iv) nominal discount rate; and (v) life expectancy of members and pensioners. The fair value of plan assets is primarily comprised of fixed income investments (NTN’s, LFT’s, LTN’s, repurchase agreements, CDBs, debentures, letters of guarantee and FIDC shares) and equity investments (highly liquid, well regarded, large company shares and investments in market indices). Due to the concentration of fixed income and floating rate investments plan assets are mainly exposed to the risks inherent in the financial market and economic environment such as: (i) market risk in the economic sectors where variable income investments are concentrated; (ii) risk events that impact the economic environment and market indices where variable income investments are concentrated; and (iii) the long-term inflation rate that may erode the profitability of fixed income investments at fixed rates. The companies that administer post-employment benefits plans sponsored by the Company (Visão Prev and Sistel) seek to meet the flows of assets and liabilities through the acquisition of fixed income securities and other long-term assets. With the exception of the Companhia Telefônica Brasileira ("CTB”) and the healthcare plan under Law No. 9656/98, generally all benefit plans that have funds constituted present a surplus position. The economic benefit recorded in the Company’s assets or that of its subsidiaries does not reflect the total surplus determined in these plans, as it only considers only the portion of the surplus which presents a real possibility of recovery. The means of plan surplus recovery is solely through reductions in future contributions and given that not all plans currently receive enough contributions for full recovery of surpluses, the economic benefit recorded under assets is limited to the total possible recovery amount in accordance with projected future contributions. The position of plan assets is on December 31, 2021 and 2020, respectively, and plan assets were apportioned based on the Company’s actuarial liabilities in relation to the total actuarial liabilities of the plan. The actuarial gains and losses generated in each year are immediately recognized in equity (in other comprehensive income). The following is a summary of the pension plans and other post-employment benefits: c.1) Post-Employment Health Benefits Plans The actuarial valuation made for the PAMA health plan used the registration of the participants with a base date of July 31, 2021, while the actuarial valuation made for the health plan Law No. 9,656/98 used the registration of the participants with a base date of August 31, 2021, both plans projected for December 31, 2021. For comparative exercises, the actuarial valuation made for the PAMA health plan used the registration of the participants with a base date of August 31, 2020, while the actuarial valuation made for the health plan Law No. 9,656/98 used the registration of the participants with a base date of September 30, 2020, both plans projected for December 31, 2020. c.1.1) Healthcare Plan to Retirees and Special Coverage Program (PAMA and PAMA-PCE) The Company, together with other companies of the former Telebrás System, at shared cost, sponsor health care plans (PAMA and PAMA-PCE) to retirees. These plans are managed by Fundação Sistel and are closed plans, not admitting new members. Contributions to the plans are determined based on actuarial valuations prepared by independent actuaries, in accordance with the rules in force in Brazil. The funding procedure is the capitalization method and the sponsor’s contribution are at the fixed percentage of payroll of employees covered by the Telefônica BD plan. c.1.2) Health care plan – Law No. 9656/1998 The Company manages and together with its subsidiaries sponsors a health care plan to retired employees and former employees with fixed contributions to the plan, in accordance with Law No. 9656/98. As provided for in Articles 30 and 31 of said law, participants shall have the right to the health care plan in which they participated while they were active employees. Benefitted participants are classified as (i) retirees and their dependents; and (ii) dismissed employees and their dependents. Retirees and dismissed employees, in order to keep their right to the benefits, must make contributions to the plan in accordance with the contribution tables by age bracket established by carriers and/or insurance companies. c.2) Post-employment Social Security Plans The actuarial valuation made for the pension plan (CTB, PBS-A, Telefônica BD and Visão Plans) used the registration of the participants with a base date of July 31, 2021, projected for December 31, 2021 and the registration of the participants with a base date of July 31, 2020, projected for December 31, 2020. They include the PBS Assisted Plans (“PBS-A”), CTB, Telefônica DB and Visão. c.2.1) PBS Assisted Plan (PBS-A) The PBS-A plan is a defined benefit private pension plan managed by Sistel and sponsored by the Company jointly with the other telecommunications companies originating in the privatization of the Telebrás System. The plan is subject to funding by sponsors in the case of any asset insufficiency to ensure pension supplementation of participants in the future. The PBS-A plan comprises assisted participants of the Sistel Benefit Plan who were already retirees on January 31, 2000, from all the participating sponsors, with joint liability of all sponsors to the plan and Sistel. According to PREVIC Ordinance No. 1,061, of December 5, 2019, published in the DOU on December 9, 2019, Sistel approved the distribution of part of its surplus, in the form of PBS-A’s special reserve, with reversal of values to sponsors and improvement of benefits, in the form of temporary income, to those assisted.The participation corresponding to the Company in the distribution of this reserve was calculated in the amount of R$215,328, with expected distribution in the form of 36 monthly payments, corrected by the plan’s income (Note 11). Even considering the distribution of the reserve approved by PREVIC, PBS-A still has assets in excess of actuarial obligations as of December 31, 2021 and 2020. These surpluses were not recognized due to the lack of legal provision for their reimbursement and, as they are not a contributory plan, no deduction is possible in future contributions. c.2.2) CTB Plan Contributions to the CTB plan are determined based on actuarial valuations prepared by independent actuaries, in accordance with the rules in force in Brazil. The funding procedure is the capitalization method and the sponsor’s contribution are a fixed percentage of payroll of employees covered by the plan. The Company also individually manages and sponsors the CTB plan, originally provided to former employees of CTB who were in the Company in 1977, with whom an individual retirement concession agreement was executed to encourage their resignation. This is an informal pension supplementation benefit paid to former employees directly by the Company. These plans are closed, and no other members are admitted. c.2.3) Telefônica DB Plan The Company individually sponsors the defined benefit retirement, Telefônica DB plan. In order to improve allocation of Telefônica DB plan assets and analyze the coverage ratio of plan obligations in future years, a stochastic Application Lifecycle Management (“ALM”) At the time of the concession, a benefit is calculated which will be paid in a lifelong form and updated by inflation. This plan is not open to new accessions. The contributions are defined according to the costing plan, which is calculated considering financial, demographic and economic hypotheses in order to accumulate enough resources to pay the benefits to the participants who are already receiving them, and to the new pensions. c.2.4) VISÃO Plans In 2021, the Visão Telefônica and Visão Multi plans, due to their similarity, are now shown together under the name Visão. The Company and its subsidiaries sponsor defined contribution plans with defined benefit components (hybrid plans) and pension benefits, the Visão plans, managed by Visão Prev. The contribution is attributed to each subsidiary in the economic and demographic proportion of its respective obligation to the plan. The contributions made by the Company and subsidiaries related to defined contribution plans totaled R$54,592 on December 31, 2021 (R$40,983 on December 31, 2020). The contributions to the Visão Telefônica and Visão Multi plans are: (i) basic and additional contribution, with contributions made by the participant and sponsor; and (ii) additional, sporadic and specific contribution, with contributions made only by the participant. In addition, the participant has the possibility to choose one of five investment profiles to apply to their balance, and they are: Super Conservative, Conservative, Moderate, Aggressive and Aggressive Fixed Income Long-Term. c.3) Consolidated information on pension plans and other post-employment benefits c.3.1) Reconciliation of net liabilities (assets) ​ ​ ​ ​ ​ ​ ​ ​ ​ ​ ​ ​ ​ ​ ​ ​ 12.31.21 ​ 12.31.20 ​ ​ Post-retirement ​ Post-retirement ​ ​ ​ Post-retirement ​ Post-retirement ​ ​ ​ pension plans health plans Total pension plans health plans Total Present value of DB plan obligations 2,066,175 ​ 1,401,044 ​ 3,467,219 ​ 2,238,700 ​ 1,863,359 ​ 4,102,059 Fair value of plan assets 3,310,273 ​ 860,165 ​ 4,170,438 ​ 3,411,297 ​ 1,004,048 ​ 4,415,345 Net liabilities (assets) (1,244,098) ​ 540,879 ​ (703,219) ​ (1,172,597) ​ 859,311 ​ (313,286) ​ ​ ​ ​ ​ ​ ​ ​ ​ ​ ​ ​ ​ Asset limitation 1,217,739 ​ 40,146 ​ 1,257,885 ​ 1,081,325 ​ 21,480 ​ 1,102,805 ​ ​ ​ ​ ​ ​ ​ ​ ​ ​ ​ ​ ​ Current assets ​ (90,538) ​ — ​ (90,538) ​ (82,935) ​ — ​ (82,935) Non-current assets (4,613) ​ — ​ (4,613) ​ (82,127) ​ — ​ (82,127) Current liabilities 7,146 ​ 12,800 ​ 19,946 ​ 6,475 ​ 15,680 ​ 22,155 Non-current liabilities 61,646 ​ 568,225 ​ 629,871 ​ 67,315 ​ 865,111 ​ 932,426 ​ c.3.2) Total expenses recognized in the statement of income ​ ​ ​ ​ ​ ​ ​ ​ ​ ​ ​ ​ ​ ​ ​ ​ ​ ​ ​ ​ ​ ​ 2021 ​ 2020 ​ 2019 ​ ​ Post- Post- ​ Post- Post- ​ Post- Post- ​ ​ ​ retirement ​ retirement ​ ​ ​ retirement ​ retirement ​ ​ ​ retirement ​ retirement ​ ​ pension plans health plans Total pension plans health plans Total pension plans health plans Total Current service cost 2,184 ​ 21,361 ​ 23,545 ​ 3,036 ​ 26,576 ​ 29,612 ​ 3,155 ​ 16,293 ​ 19,448 Net interest on net actuarial assets/liabilities (7,062) ​ 70,436 ​ 63,374 ​ (10,385) ​ 82,151 ​ 71,766 ​ 5,713 ​ 56,612 ​ 62,325 Total (4,878) ​ 91,797 ​ 86,919 ​ (7,349) ​ 108,727 ​ 101,378 ​ 8,868 ​ 72,905 ​ 81,773 ​ c.3.3) Amounts recognized in other comprehensive income (loss) ​ ​ ​ ​ ​ ​ ​ ​ ​ ​ ​ ​ ​ ​ ​ ​ ​ ​ ​ ​ ​ ​ 2021 ​ 2020 ​ 2019 ​ ​ Post- Post- ​ Post- Post- ​ Post- Post- ​ ​ ​ retirement ​ retirement ​ ​ ​ retirement ​ retirement ​ ​ ​ retirement ​ retirement ​ ​ pension plans health plans Total pension plans health plans Total pension plans health plans Total Actuarial losses (gains) ​ (70,083) ​ (399,872) ​ (469,955) ​ 114,556 ​ (256,010) ​ (141,454) ​ (188,889) ​ 412,416 ​ 223,527 Asset limitation effect ​ 56,024 ​ 17,008 ​ 73,032 ​ (128,320) ​ (40,137) ​ (168,457) ​ (24,297) ​ 2,430 ​ (21,867) Total ​ (14,059) ​ (382,864) ​ (396,923) ​ (13,764) ​ (296,147) ​ (309,911) ​ (213,186) ​ 414,846 ​ 201,660 ​ c.3.4) Changes in amount net of liability (asset) of defined benefit, net ​ ​ ​ ​ ​ ​ ​ ​ ​ ​ ​ ​ ​ ​ ​ ​ 12.31.21 ​ 12.31.20 ​ ​ Post-retirement ​ Post-retirement ​ ​ ​ Post-retirement ​ Post-retirement ​ ​ ​ pension plans health plans Total pension plans health plans Total Net defined benefit liability (asset) at the beginning of the year (91,272) ​ 880,791 ​ 789,519 ​ (138,745) ​ 1,072,873 ​ 934,128 Expenses (4,878) ​ 91,797 ​ 86,919 ​ (7,349) ​ 108,727 ​ 101,378 Sponsor contributions (8,071) ​ (8,699) ​ (16,770) ​ (8,229) ​ (4,662) ​ (12,891) Amounts recognized in OCI (14,059) ​ (382,864) ​ (396,923) ​ (13,764) ​ (296,147) ​ (309,911) Distribution of reserves ​ 91,921 ​ — ​ 91,921 ​ 76,815 ​ — ​ 76,815 Net defined benefit liability (asset) at the end of the year (26,359) ​ 581,025 ​ 554,666 ​ (91,272) ​ 880,791 ​ 789,519 Actuarial assets per balance sheet (95,151) ​ — ​ (95,151) ​ (165,062) ​ — ​ (165,062) Actuarial liabilities per balance sheet 68,792 ​ 581,025 ​ 649,817 ​ 73,790 ​ 880,791 ​ 954,581 ​ c.3.5) Changes in defined benefit liability ​ ​ ​ ​ ​ ​ ​ ​ ​ ​ ​ ​ ​ ​ ​ ​ 12.31.21 ​ 12.31.20 ​ ​ Post-retirement ​ Post-retirement ​ ​ ​ Post-retirement ​ Post-retirement ​ ​ ​ pension plans health plans Total pension plans health plans Total Defined benefit liability at the beginning of the year ​ 2,238,700 ​ 1,863,359 ​ 4,102,059 ​ 2,429,478 ​ 2,016,614 ​ 4,446,092 Current service costs 2,184 ​ 21,361 ​ 23,545 ​ 3,036 ​ 26,576 ​ 29,612 Interest on actuarial liabilities 160,140 ​ 144,463 ​ 304,603 ​ 167,991 ​ 150,510 ​ 318,501 Benefits paid (175,863) ​ (52,570) ​ (228,433) ​ (171,177) ​ (48,101) ​ (219,278) Member contributions paid 336 ​ — ​ 336 ​ 346 ​ — ​ 346 Actuarial losses (gains) adjusted by experience 176,664 ​ (316,034) ​ (139,370) ​ (70,783) ​ (33,088) ​ (103,871) Actuarial losses (gains) adjusted by demographic assumptions — ​ — ​ — ​ (8,378) ​ (52,071) ​ (60,449) Actuarial losses (gains) adjusted by financial assumptions (335,986) ​ (259,535) ​ (595,521) ​ (111,813) ​ (197,081) ​ (308,894) Defined benefit liability at the end of the year 2,066,175 ​ 1,401,044 ​ 3,467,219 ​ 2,238,700 ​ 1,863,359 ​ 4,102,059 ​ c.3.6) Changes in the fair value of plan assets ​ ​ ​ ​ ​ ​ ​ ​ ​ ​ ​ ​ ​ ​ ​ ​ 12.31.21 ​ 12.31.20 ​ ​ Post-retirement ​ Post-retirement ​ ​ ​ Post-retirement ​ Post-retirement ​ ​ ​ pension plans health plans Total pension plans health plans Total Fair value of plan assets at the beginning of the year 3,411,297 ​ 1,004,048 ​ 4,415,345 ​ 3,696,914 ​ 1,001,112 ​ 4,698,026 Benefits paid (169,257) ​ (43,912) ​ (213,169) ​ (164,587) ​ (43,477) ​ (208,064) Participants contributions paid 336 ​ — ​ 336 ​ 346 ​ — ​ 346 Sponsor contributions paid 1,465 ​ 40 ​ 1,505 ​ 1,638 ​ 38 ​ 1,676 Interest income on plan assets 247,591 ​ 75,686 ​ 323,277 ​ 259,331 ​ 72,604 ​ 331,935 Return on plan assets excluding interest income (89,238) ​ (175,697) ​ (264,935) ​ (305,530) ​ (26,229) ​ (331,759) Distribution of reserves ​ (91,921) ​ — ​ (91,921) ​ (76,815) ​ — ​ (76,815) Fair value of plan assets at the end of the year 3,310,273 ​ 860,165 ​ 4,170,438 ​ 3,411,297 ​ 1,004,048 ​ 4,415,345 ​ c.3.7) Changes in asset limitation ​ ​ ​ ​ ​ ​ ​ ​ ​ ​ ​ ​ ​ ​ ​ ​ 12.31.21 ​ 12.31.20 ​ Post-retirement Post-retirement ​ Post-retirement Post-retirement ​ ​ ​ pension plans ​ health plans ​ Total ​ pension plans ​ health plans ​ Total Asset Limitation at the beginning of the year 1,081,325 ​ 21,480 ​ 1,102,805 ​ 1,128,691 ​ 57,371 ​ 1,186,062 Interest on the asset limitation 80,390 ​ 1,658 ​ 82,048 ​ 80,954 ​ 4,246 ​ 85,200 Changes in the assets limitation, except interest 56,024 ​ 17,008 ​ 73,032 ​ (128,320) ​ (40,137) ​ (168,457) Asset Limitation at the end of the year 1,217,739 ​ 40,146 ​ 1,257,885 ​ 1,081,325 ​ 21,480 ​ 1,102,805 ​ c.3.8) Results projected for 2022 ​ ​ ​ ​ ​ ​ ​ ​ ​ Post-retirement Post-retirement ​ ​ ​ pension plans ​ health plans ​ Total Current service cost 1,857 ​ 13,667 ​ 15,524 Net interest on net defined benefit liability/asset (2,466) ​ 51,628 ​ 49,162 Total (609) ​ 65,295 ​ 64,686 ​ c.3.9) Sponsoring company contributions projected for 2022 ​ ​ ​ ​ ​ ​ ​ ​ ​ Post-retirement Post-retirement ​ ​ ​ pension plans ​ health plans ​ Total Sponsor contributions 1,660 ​ — ​ 1,660 Benefits paid directly by the sponsor 7,092 ​ 12,807 ​ 19,899 Total 8,752 ​ 12,807 ​ 21,559 ​ c.3.10) Average weighted duration of defined benefit liability ​ ​ ​ ​ ​ ​ ​ ​ Post- ​ Post- ​ ​ ​ retirement ​ retirement ​ ​ ​ pension plans ​ health plans ​ In 2021 8.4 years 14.3 years In 2020 7.9 years 16.3 years ​ c.3.11) Actuarial assumptions ​ ​ ​ ​ ​ ​ ​ ​ 12.31.21 ​ ​ ​ Post-retirement pension plans Post-retirement health plans Discount rate to present value of defined benefit liability ​ Visão Multi: 8.6% Visão Telefônica: 8.56% PBS-A, Telefônica BD and CTB: 8.61% ​ PAMA and PCE: 8.74% Lei 9.656/98: 8.78% Future salary growth rate ​ CTB e PBS-A: N/A Visão Telefônica: 4.5% Visão Multi: 6.09% Telefônica BD: 4.32% ​ N/A Medical expense growth rate ​ N/A ​ 6.35% Nominal annual adjustment rate of pension benefits ​ 3.25% ​ N/A Medical service eligibility age ​ N/A ​ Female participants: 59 years Male participants: 63 years Estimated retirement age ​ PBS-A, CTB and Telefônica BD: 57 years Visão: 60 years ​ Female participants: 59 years Male participants: 63 years Mortality table for nondisabled individuals ​ PBS-A, CTB and Telefônica BD: AT-2000 Basic segregated by ​ AT-2000 Basic segregated by gender, down-rated by 10% Mortality table for disabled individuals ​ PBS-A, CTB and Telefônica BD: RP-2000 Disabled Male, down-rated by 60% Visão: N/A ​ RP-2000 Disabled Male, down-rated by 60 % Disability table ​ Telefônica BD: Light-Forte PBS-A and CTB: N/A Visão Telefônica: Álvaro Vindas, down-rated by 50 % Visão: Light-Fraca, down rated by ​ Light-Forte Turnover ​ PBS-A, CTB and Telefônica BD: N/A ​ PAMA and PCE: N/A Law No. 9656/1998: Turnover experience in VISÃO plans (2015 to 2017) ​ Further to the assumptions stated above, other assumptions common to all plans were adopted in 2021 as follows: (i) Long-term inflation rate 3.25%; and (ii) Annual increase in the use of medical services according to age: 4.0%. ​ ​ ​ ​ ​ ​ ​ ​ 12.31.20 ​ ​ ​ Post-retirement pension plans Post-retirement health plans Discount rate to present value of defined benefit liability ​ Visão: 6.4% / PBS-A: 7.4% / Telefônica BD: 7.7% / CTB: 7.0% ​ PAMA and PCE: 7.7% / Law 9.656/1998: 7.9% Future salary growth rate ​ CTB and PBS-A: N/A / Visão telefônica: 4.8% / Visão Multi: 6.4% / Telefônica BD: 4.6% ​ N/A Medical expense growth rate ​ N/A ​ 6.6% Nominal annual adjustment rate of pension benefits ​ 3.5% ​ N/A Medical service eligibility age ​ N/A ​ Female participants: 59 years Male participants: 63 years Estimated retirement age ​ PBS-A, CTB and Telefônica BD: 57 years Visão: 60 years ​ Female participants: 59 years Male participants: 63 years Mortality table for nondisabled individuals ​ PBS-A, CTB and Telefônica BD: AT-2000 Basic segregated by gender, down-rated by 10% Visão: AT-2000 Basic segregated by gender, down-rated by ​ AT-2000 Basic segregated by gender, down-rated by 10% Mortality table for disabled individuals ​ PBS-A, CTB and Telefônica BD: RP-2000 Disabled Male, down-rated by 60% Visão: ​ PAMA and PCE: RP-2000 Disabled Male, down-rated by 40% Law 9.656/98: RP-2000 Disabled Male, down-rated by Disability table ​ Telefônica BD: Light-Forte PBS-A and CTB: N/A Visão Telefônica: Álvaro Vindas, down-rated by ​ Light-Forte Turnover ​ PBS-A, CTB and Telefônica BD: N/A Visão: Turnover experience in VISÃO plans (2015 to 2017) ​ PAMA and PCE: N/A Law No. 9656/1998: Turnover experience in VISÃO plans (2015 to 2017) ​ Further to the assumptions stated above, other assumptions common to all plans were adopted in 2020 as follows: (i) Long-term inflation rate 3.5%; and (ii) Annual increase in the use of medical services according to age: 4.0%. c.3.12) Changes in actuarial assumptions in relation to the prior year In order to adjust some actuarial assumptions to the economic and demographic reality, a study was conducted for the plans administered by Visão Prev and Sistel, which adopted the definition of the assumptions in their Deliberative Councils. The main economic and financial assumptions that have changed in relation to the previous fiscal year and that interfere with the defined benefit liability are: (i) rates for discount to present value of the defined benefit liability; (ii) long-term inflation rate; (iii) rate of future wage growth; (iv) rate of growth of medical costs; and (v) annual nominal index of adjustment of social security benefits. The impacts on the plans’ defined benefit liabilities due to the new definition of the actuarial assumptions are as follows: ​ ​ ​ ​ ​ ​ ​ ​ ​ ​ Post- ​ Post- ​ ​ ​ ​ retirement ​ retirement ​ ​ ​ pension plans health plans Total Defined benefit liability, based on current actuarial assumptions ​ 2,066,175 ​ 1,401,044 ​ 3,467,219 Defined benefit liability, based on prior-year actuarial assumptions 2,402,161 1,660,579 4,062,740 Difference from change in actuarial assumptions (335,986) (259,535) (595,521) ​ c.3.13) Sensitivity analysis for actuarial assumptions The Company believes that the significant actuarial assumptions with reasonable likelihood of variation due to financial and economic scenarios, which could significantly change the amount of the defined benefit obligation, are the discount rate used to adjust the defined benefit liability to present value and the rate of growth of medical costs. Sensitivity analysis of the defined benefit liability for scenarios involving a 0.5% increase and a 0.5% decrease in the discount rate used to discount the defined benefit liability to present value is as follows: ​ ​ ​ ​ ​ ​ ​ ​ ​ Post-retirement Post-retirement ​ ​ ​ pension plans ​ health plans ​ Total Defined benefit liability, discounted to present value at current rate 2,066,175 ​ 1,401,044 ​ 3,467,219 Defined benefit liability, discounted to present value considering a rate increased by 0.5% ​ 1,988,887 ​ 1,312,447 ​ 3,301,334 Defined benefit liability, discounted to present value considering a rate decreased by 0.5% ​ 2,149,286 ​ 1,499,717 ​ 3,649,003 ​ The following is a sensitivity analysis of the defined benefit obligation for scenarios of 1% increase and 1% reduction in the rate of growth of medical costs: ​ ​ ​ ​ ​ ​ ​ ​ ​ Post-retirement Post-retirement ​ ​ ​ pension plans ​ health plans ​ Total Defined benefit liability, projected by the current medical cost growth rate 2,066,175 ​ 1,401,044 ​ 3,467,219 Defined benefit liability, projected by the current medical cost growth considering a rate increased by 1% ​ 2,066,175 ​ 1,606,733 ​ 3,672,908 Defined benefit liability, projected by the current medical cost growth considering a rate decreased by 1% ​ 2,066,175 ​ 1,232,625 ​ 3,298,800 ​ c.3.14) Allocation of plan assets ​ ​ ​ ​ ​ ​ ​ ​ ​ ​ ​ ​ 12.31.21 ​ 12.31.20 ​ Post-retirement Post-retirement Post-retirement Post-retirement ​ ​ pension plans ​ health plans ​ pension plans ​ health plans Investments with market value quoted in active market: ​ ​ ​ ​ ​ ​ ​ Fixed income investments ​ ​ ​ ​ ​ ​ ​ National Treasury Note (NTN) 2,756,822 ​ 799,953 ​ 2,878,204 ​ 938,986 Treasury Financial Letter 222,907 ​ 59,352 ​ 183,744 ​ 65,062 Repurchase operations 136,725 ​ — ​ 171,534 ​ — Debentures 29,278 ​ — ​ 22,104 ​ — Financial Letter 883 ​ — ​ 15,099 ​ — FIDC shares / Others 20,919 ​ — ​ 22,815 ​ — National Treasury Notes (LTN) 23,379 ​ 860 ​ 167 ​ — Variable income investments ​ ​ ​ ​ ​ ​ ​ ​ Investments linked to funds and market indexes ​ 5,667 ​ — ​ 5,678 ​ — Investments in other sectors — ​ — ​ 286 ​ — Real estate investments 91,845 ​ — ​ 90,325 ​ — Loans to participants 20,496 ​ — ​ 19,374 ​ — Structured and overseas investments 1,352 ​ — ​ 1,967 ​ — Total 3,310,273 ​ 860,165 ​ 3,411,297 ​ 1,004,0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AND RISK AND CAPITAL MANAGEMENT</t>
        </is>
      </c>
      <c r="B1" s="2" t="inlineStr">
        <is>
          <t>12 Months Ended</t>
        </is>
      </c>
    </row>
    <row r="2">
      <c r="B2" s="2" t="inlineStr">
        <is>
          <t>Dec. 31, 2021</t>
        </is>
      </c>
    </row>
    <row r="3">
      <c r="A3" s="3" t="inlineStr">
        <is>
          <t>FINANCIAL INSTRUMENTS AND RISK AND CAPITAL MANAGEMENT</t>
        </is>
      </c>
    </row>
    <row r="4">
      <c r="A4" s="4" t="inlineStr">
        <is>
          <t>FINANCIAL INSTRUMENTS AND RISK AND CAPITAL MANAGEMENT</t>
        </is>
      </c>
      <c r="B4" s="4" t="inlineStr">
        <is>
          <t>32) FINANCIAL INSTRUMENTS AND RISK AND CAPITAL MANAGEMENT a) Accounting policy a.1) Financial assets Initial recognition and measurement On initial recognition, a financial asset is classified in the following measurement categories: (i) at fair value through profit or loss; (ii) at amortized cost; or (iii) at fair value through other comprehensive income, depending on the situation. The classification of financial assets at initial recognition depends on the contractual cash flow characteristics of the financial asset and the business model for the management of these assets. For a financial asset to be classified and measured at amortized cost or at fair value through other comprehensive income, it needs to generate cash flows that are “exclusively payments of principal and interest” on the principal amount outstanding. This assessment is carried out at the level of each financial instrument. Financial assets with cash flows that are not exclusively payments of interest principal are classified and measured at fair value through profit or loss, regardless of the business model adopted. The Company’s business model for managing financial assets refers to how it manages its financial assets to generate cash flows. The business model determines whether cash flows will result from the collection of contractual cash flows, the sale of financial assets or both. Financial assets classified and measured at amortized cost are maintained in a business plan with the objective of maintaining financial assets in order to obtain contractual cash flows while financial assets classified and measured at fair value against other comprehensive income are maintained in a business model. with the objective of obtaining contractual cash flows and for the purpose of sale. The Company’s consolidated financial assets include cash and cash equivalents, trade accounts receivable,financial investments and derivative financial instruments. Subsequent measurement Subsequent measurement of financial assets depends on their classification, as follows: Financial assets at fair value through profit or loss: these assets are subsequently measured at fair value. Net income, including interest, is recognized directly in income. Financial assets at amortized cost: these assets are subsequently measured at amortized cost using the effective interest method. The amortized cost is reduced by impairment losses. Interest income, foreign exchange gains and losses and impairment are recognized in income. Any gain or loss on derecognition is recognized in profit or loss. Financial assets at fair value through other comprehensive income: these assets are subsequently measured at fair value. Interest income is calculated using the effective interest method, and foreign exchange gains and losses and impairment are recognized in profit or loss. Other net income is recognized in other comprehensive income. In derecognition, the accumulated result in other comprehensive income is reclassified to the statement of income. Derecognition A financial asset (or, whenever the case, a part of a financial asset, or a part of a group of similar financial assets) is derecognized when: ● The rights to receive the cash flows from the asset have expired; or ● The Company has transferred its rights to receive cash flows from it has assumed obligation to pay the received cash flows in full without material delay to a third part under a ‘pass-through’ arrangement; and either (i) the Company has transferred substantially all the risks and rewards of the asset, or (ii) the Company has neither transferred nor retained substantially all the risks and rewards of the asset, but has transferred control of the asset. Impairment of financial assets The Company and its subsidiaries apply an impairment model for financial assets based on expected credit losses, using a simplified method for certain short and long-term assets (commercial receivables, lease receivables and contractual assets). ​ Under this simplified approach, credit impairment is recognized by reference to expected credit losses over the life of the asset. For this purpose, the Company and its subsidiaries use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Company and its subsidiaries assess the need to adjust the rates resulting from these matrices, considering current conditions and future economic forecasts. a.2) Financial liabilities Initial recognition and measurement Upon initial recognition, a financial liability is classified into the following measurement categories: (i) at fair value through profit or loss; (ii) at amortized cost; or (iii) derivatives designated as hedge instruments in an effective hedge, as appropriate. Financial liabilities are initially recognized at fair value plus, in the case of loans and financing, transaction cost directly attributable thereto. The Company’s consolidated financial liabilities include trade accounts payable, loans and financing, debentures, leases,5G licenses and derivative financial instruments. Subsequent measurement Measurement of financial liabilities depends on their classification, as follows: ● Financial liabilities at fair value through profit or loss: financial liabilities are designated at initial recognition at fair value through profit or loss. This category also includes derivative financial instruments contracted, except those designated as derivative financial instruments of cash flow hedge. Interest, monetary and exchange variations and changes arising from the valuation at fair value, when applicable, are recognized in the statement of income when incurred. ● Financial liabilities at amortized cost: after initial recognition, loans and financing subject to interest are subsequently measured at amortized cost using the effective interest rate method. Gains and losses are recognized in the statement of income at the time of write-off of liabilities, as well as during the amortization process using the effective interest rate method. Derecognition A financial liability is derecognized when the obligation has been revoked, cancelled or expired. When an existing financial liability is replaced by another of the same lender, and the terms of the instruments are substantially different, or when the terms of an existing debt instrument are substantially modified, this replacement or modification is treated as derecognition of the original liability and recognition of a new liability, and the difference in the corresponding carrying amounts is recognized in the statement of income. a.3) Fair value measurement Fair value is the price that would be received to sell an asset or paid to transfer a liability in an orderly transaction between market participants on the measurement date. Fair value measurement is based on the assumption that the transaction to sell the asset or transfer the liability will take place (i) in the principal market for the asset or liability; and (ii) in the absence of a principal market, in the most advantageous market for that asset or liability. The Company and or its subsidiaries must have access to the principal (or most advantageous) market. The fair value of an asset or a liability is measured using the assumptions that market participants would use when pricing an asset or liability, assuming that market participants act in their best economic interests. Fair value measurement of a non-financial asset takes into consideration the capacity of a market participant to generate economic benefits through the best use of the asset or selling it to another market participant that would also make the best use of the asset. The Company and its subsidiaries use adequate valuation techniques in the circumstances and for which there is sufficient data to measure the fair value, that maximizes the use of relevant observable inputs and minimizes the use of unobservable inputs. For assets and liabilities recurrently recognized in the financial statements, the Company determines whether there were transfers between the hierarchy levels, revaluating the classification (based on the lowest level input that is significant to the overall fair value measurement) at the end of each reporting period. The Company and its subsidiaries assessed their financial assets and liabilities in relation to market values using available information and appropriate valuation methodologies. Both the interpretation of market data and the selection of valuation methods require considerable judgment and reasonable estimates to produce the most adequate realization value. As a result, the estimates shown do not necessarily indicate amounts that could be realized in the current market. The use of different assumptions for the market and/or methodologies may have a material effect on estimated realization values. The fair values of all assets and liabilities are classified within the fair value hierarchy described below, based on the lowest level of information that is significant to the fair value measurement as a whole: ● Level 1: quoted market prices (unadjusted) in active markets for identical assets or liabilities. ● Level 2: valuation techniques for which there is a significantly lower level of information to measure the fair value directly or indirectly observable; and ● Level 3: valuation techniques for which the lowest and significant level of information to measure the fair value is not available. During the periods shown in the tables below, there were no transfers of fair value assessments between the levels mentioned. a.4) Financial instruments – net Financial assets and liabilities are presented net in the balance sheet if, and only if, there is a current enforceable legal right to offset the amounts recognized and if there is an intention to offset or realize the asset or settle the liability simultaneously. a.5) Derivative financial instruments and hedge accounting A hedge relationship qualifies for hedge accounting if it meets all of the following effectiveness requirements: (i) there is an economic relationship between the hedged item and the hedging instrument; (ii) the credit risk effect does not influence the changes in value that result from this economic relationship; and (iii) the hedge ratio of the hedging relationship is the same as that resulting from the amount of the hedged item that the entity effectively protects and the amount of the hedge instrument that the Company effectively uses to protect that amount of hedged item. The documentation includes identification of the hedging instrument, the hedged item or transaction, the nature of the hedged risk, the nature of the risks excluded from the hedge relationship, the prospective statement of hedge effectiveness and how the Company shall assess the effectiveness of changes in the hedging instrument’s fair value in offsetting the exposure to changes in the hedged item’s fair value or cash flows attributable to the hedged risk. On the inception initial recognition of a hedge relationship, the Company formally designates and documents the hedge relationship to which it wishes to apply hedge accounting, the risk management objective and strategy for undertaking the hedge. The Company uses derivative financial instruments, such as currency and interest rate swaps or currency non- deliverable forward contracts to hedge against currency risks. Derivative financial instruments designated in hedge transactions are initially recognized at fair value on the date on which the derivative contract is entered into, and subsequently revalued also at fair value. Derivatives are presented as financial assets when the fair value of the instrument is positive and as financial liabilities when the fair value of the instrument is negative. Any gains or losses resulting from changes in fair value of derivatives during the year are posted directly to the statement of income, except for the effective portion of cash flow hedges, which is recognized directly in equity as other comprehensive income and subsequently reclassified to P&amp;L when the hedged item affects P&amp;L. For the purpose of hedge accounting, hedges are classified as cash flow hedges and fair value hedges. The Company’s contracts are classified as cash flow hedges when they provide protection against changes in cash flows that are attributable to a particular risk associated with a recognized liability that may affect the profit or loss and fair value when they provide protection against exposure to changes in the fair value of the identified part of certain liabilities that is attributable to a particular risk (exchange variation) and may affect the profit or loss. Cash flow hedges Cash flow hedges meeting the recording criteria are accounted for as follows: (i) the portion of gain or loss from the hedge instrument determined as an effective hedge shall be recognized directly in equity (other comprehensive income), and (ii) the ineffective portion of gain or loss from the hedge instrument shall be recognized in the statement of income. When the Company’s documented risk management strategy for any given hedge relationship excludes from the hedge effectiveness evaluation any particular component of gain or loss or the corresponding cash flows from the hedge instrument, that gains or loss component is recognized in financial income (expenses). Amounts recorded in other comprehensive income are immediately transferred to the statement of income when the hedged transaction affects P&amp;L. When a hedged item is the cost of a non-financial asset or liability, amounts recorded in equity are transferred at the initial carrying amount of the non-financial assets and liabilities. If the hedging instrument expires or is sold, terminated or exercised without replacement or rollover (as part of the hedging strategy), or if its designation as a hedge is revoked, or when the hedge fails to meet the hedge accounting criteria, any cumulative gain or loss previously recognized in other comprehensive income remains separately in equity until the forecast transaction occurs or the firm commitment is fulfilled. Fair value hedges Fair value hedges meeting the accounting criteria are accounted for as follows: (i) gain or loss from changes in fair value of a hedge instrument shall be recognized in the statement of income as finance costs; and (ii) gain or loss from a hedged item attributable to the hedged risk shall adjust the recorded amount of the hedged item to be recognized in the statement of income, as finance costs. For fair value hedges relating to items carried at amortized cost, any adjustment to carrying amount is amortized through profit or loss over the remaining term of the hedge using the effective interest method. The effective interest rate amortization may begin as soon as any adjustment exists and no later than the point that the hedged item ceases to be adjusted for changes in its fair value attributable to the risk being hedged. If the hedged item is derecognized, the unamortized fair value is recognized immediately in the statement of income. When an unrecognized firm commitment is designated as a hedged item, the subsequent cumulative change in the fair value of the firm commitment attributable to the hedged risk is recognized as an asset or liability with a corresponding gain or loss recognized in profit and loss. Classification between current and non-current Derivative financial instruments are classified as current and non-current or segregated into short and long-term portions based on an evaluation of the contractual cash flows. When the Company maintains a derivative as an economic hedge (and does not apply hedge accounting), for a period exceeding 12 months after the balance sheet date, the derivative is classified as non-current (or segregated into current and non-current portions), in line with the classification of the corresponding item. The derivative instrument is segregated into current and non-current portions only when amounts can be reliably allocated. Derivative instruments that are designated as effective hedging instruments are classified consistently with the classification of the underlying hedged item. b) Critical estimates and judgments When the fair value of financial assets and liabilities stated in the balance sheet cannot be obtained in active markets, it will be determined using valuation techniques, including the discounted cash flow method. Data for these methods is based on those adopted in the market, whenever possible. However, when this is not feasible, a certain level of judgment is required for fair value determination. Judgment includes consideration of the inputs used, such as liquidity risk, credit risk and volatility. Changes in the assumptions about these factors could affect the reported fair value of financial instruments. c) Derivative transactions The derivative financial instruments contracted by the Company are mainly used for hedging against foreign exchange risk from assets and liabilities in foreign currency and the effects of inflation on leases indexed to the IPCA. There are no derivative financial instruments held for speculative purposes, possible currency risks are hedged. Management believes that the Company’s internal controls for its derivatives are adequate to control risks associated with each strategy for the market. Gains/losses obtained or sustained by the Company in relation to its derivatives show that its risk management has been appropriate. As long as these derivative contracts qualify for hedge accounting, the hedged item is adjusted to fair value, offsetting the result of the derivatives, pursuant to the rules of hedge accounting. This hedge accounting applies both to financial liabilities and probable cash flows in foreign currency. Derivatives contracts include specific penalties for breach of contract. Breach of contract provided for in agreements made with financial institutions leads to the anticipated liquidation of the contract. On December 31, 2021 and 2020, the Company held no embedded derivatives contracts. c.1) Fair value of derivative financial instruments The valuation method used to calculate the fair value of financial liabilities (if applicable) and derivative financial instruments was the discounted cash flow method, based on expected settlements or realization of liabilities and assets at market rates prevailing at the balance sheet date. The fair values of positions in Reais are calculated by projecting future inflows from transactions using B3 yield curves and discounting these flows to present value using market DI rates for swaps announced by B3. The market values of foreign exchange derivatives were obtained using the market exchange rates in effect at the balance sheet date and projected market rates obtained from the currency’s coupon-rate yield curves. The linear convention of 360 calendar days was used to determine coupon rates of positions indexed in foreign currencies, while the exponential convention of 252 business days was used to determine coupon rates for positions indexed to CDI rates. Consolidated derivatives financial instruments shown below are registered with B3 and classified as swaps, usually, that do not require margin deposits. ​ ​ ​ ​ ​ ​ ​ ​ ​ ​ ​ ​ ​ ​ ​ ​ Accumulated effects from fair value ​ ​ Notional Value ​ Amount receivable (payable) Description 12.31.21 12.31.20 12.31.21 12.31.20 Assets position 285,243 411,650 ​ 60,884 69,416 ​ ​ ​ ​ ​ ​ ​ ​ ​ Foreign Currency 243,812 316,322 ​ 116 1,265 US$ (1) 148,060 97,753 ​ — 306 EUR (1) 90,114 91,863 ​ — 888 NDF US$ (3) 5,638 126,706 ​ 116 71 ​ ​ ​ ​ ​ ​ Floating rate — 44,560 ​ — 127 CDI (1) — 44,560 ​ — 127 ​ ​ ​ ​ ​ ​ Inflation rates 41,431 50,768 ​ 60,768 68,024 IPCA (2) 41,431 50,768 ​ 60,768 68,024 ​ ​ ​ ​ ​ ​ Liabilities position ​ (285,243) ​ (411,650) ​ (73,560) ​ (74,980) ​ ​ ​ ​ ​ ​ ​ ​ ​ ​ ​ ​ Floating rate (279,605) (240,384) ​ (73,560) (67,609) CDI (1) (2) (279,605) (240,384) ​ (73,560) (67,609) ​ ​ ​ ​ ​ ​ Fixed rate ​ (5,638) ​ (126,706) ​ — ​ (6,662) NDF US$ (3) ​ (5,638) ​ (126,706) ​ — ​ (6,662) ​ ​ ​ ​ ​ ​ ​ ​ ​ Foreign Currency ​ — ​ (44,560) ​ — ​ (709) US$ (1) — (44,560) ​ — (709) ​ ​ ​ ​ ​ ​ ​ ​ ​ ​ ​ ​ ​ ​ ​ ​ ​ ​ ​ Assets position ​ ​ 60,884 69,416 ​ Current ​ ​ 6,451 5,902 ​ Non-current ​ ​ 54,433 63,514 ​ ​ ​ ​ ​ ​ ​ ​ Liabilities position ​ ​ ​ (73,560) ​ (74,980) ​ ​ Current ​ ​ ​ (4,538) ​ (8,864) ​ ​ Non-current ​ ​ ​ (69,022) ​ (66,116) ​ ​ Amounts payable, net ​ ​ ​ (12,676) ​ (5,564) (1) Foreign currency swaps (Euro and CDI x Euro) (R $88,168 )) and (US$ and CDI x US$) (R $147,271 ) - maturing through February 21, 2022 to hedge currency risk affecting net amounts payable (carrying amount R $89,918 in Euros and LIBOR) and receivables (carrying amount R $147,769 in US$). (2) IPCA x CDI swaps (R $226,360 ) - maturing in 2033 to hedge risk of change pegged to IPCA (carrying amount R $226,360 ). (3) NDF US$ x R$ (R $29,592 ) - forward operations contracted with maturity up to January 27, 2022, with the objective of protecting against risks of exchange rate variations in service contracts (book value of R$ R $29,592 in dollars). The table below shows the breakdown of swaps maturing after December 31, 2021: ​ ​ ​ ​ ​ ​ ​ ​ ​ ​ ​ ​ ​ ​ ​ ​ ​ ​ ​ ​ ​ ​ ​ ​ ​ ​ ​ ​ ​ ​ Amount ​ ​ Maturing in ​ receivable ​ ​ ​ ​ ​ ​ ​ ​ ​ ​ ​ ​ 2027 ​ (payable) on Swap contract 2022 2023 2024 2025 2026 onwards 12.31.21 Foreign currency x CDI (4,559) ​ — ​ — ​ — ​ — ​ — ​ (4,559) CDI x Foreign Currency — ​ — ​ — ​ — ​ — ​ — ​ — IPCA x CDI 6,356 ​ 5,462 ​ 5,136 ​ 4,813 ​ 4,482 ​ (34,482) ​ (8,233) NDF US$ x Fixed rate ​ 116 ​ — ​ — ​ — ​ — ​ — ​ 116 Total 1,913 ​ 5,462 ​ 5,136 ​ 4,813 ​ 4,482 ​ (34,482) ​ (12,676) ​ For the purposes of preparing its financial statements, the Company adopted the fair value hedge accounting methodology for its foreign currency swaps x CDI and IPCA x CDI for hedging or financial debt. Under this arrangement, both derivatives and hedged risk are recognized at fair value. On December 31, 2021 and 2020, the transactions with derivatives generated a negative e positive consolidated net result of R$12,690 and R$2,034, respectively (Note 28). c.2) Sensitivity analysis to the Company’s risk variables CVM Resolution 475/2008 requires listed companies to disclose sensitivity analyses for each type of market risk that management understands to be significant when originated by financial instruments to which the entity is exposed at the end of each period, including all derivative financial instrument transactions. In making the above analysis, each of the transactions with derivative financial instruments was assessed and assumptions included a probable scenario and two others that could adversely impact the Company. In the probable scenario assumption used, on the maturity dates of each of the transactions, were the market rates for the B3 yield curves (currencies and interest rates), and data from the IBGE, Central Bank, FGV, among others. In the probable scenario, there is no impact on the fair value of the above-mentioned derivatives. However, for Scenarios II and III, as per CVM ruling, risk variables were stressed by 25% and 50% respectively. Since the Company only holds derivatives to hedge its foreign currency assets and liabilities, changing scenarios are tracked by the corresponding hedged items the effects are almost non-existent. For these transactions, the Company reported the consolidated net exposure in each of the above-mentioned three scenarios on December 31, 2021. ​ ​ ​ ​ ​ ​ ​ ​ ​ ​ Transaction Risk Probable 25% depreciation 50% depreciation Hedge (assets position) Derivatives (depreciation risk EUR) 88,168 ​ 110,209 ​ 132,251 Payables in EUR Debt (appreciation risk EUR) (112,764) ​ (140,955) ​ (169,146) Receivables in EUR Debt (depreciation risk EUR) 22,847 ​ 28,558 ​ 34,270 ​ Net Exposure (1,749) ​ (2,188) ​ (2,625) ​ ​ ​ ​ ​ ​ ​ ​ ​ Hedge (assets position) Derivatives (depreciation risk US$) 147,271 ​ 184,089 ​ 220,907 Payables in US$ Debt (appreciation risk US$) (365,628) ​ (457,034) ​ (548,441) Receivables in US$ Debt (depreciation risk US$) 217,859 ​ 272,324 ​ 326,788 ​ Net Exposure (498) ​ (621) ​ (746) ​ ​ ​ ​ ​ ​ ​ ​ ​ Hedge (assets position) ​ Derivatives (risk of decrease in IPCA) ​ 226,360 ​ 208,711 ​ 193,191 Debt in IPCA Debt (risk of increase in IPCA) (226,360) ​ (208,711) ​ (193,191) ​ Net Exposure — ​ — ​ — ​ ​ ​ ​ ​ ​ ​ ​ ​ Hedge (assets position) ​ Derivatives (depreciation risk US$) 29,592 ​ 36,990 ​ 44,388 OPex in US$ ​ OPex (appreciation risk US$) ​ (29,592) ​ (36,990) ​ (44,388) ​ ​ Net Exposure ​ — ​ — ​ — ​ ​ ​ ​ ​ ​ ​ ​ ​ Hedge (CDI position) ​ ​ ​ ​ ​ ​ ​ ​ Hedge US$ and EUR (liabilities position) Derivatives (risk of decrease in CDI) 300,085 ​ 282,435 ​ 266,916 Hedge IPCA (liabilities position) Derivatives (risk of increase in CDI) (178,461) ​ (178,461) ​ (178,461) ​ Net Exposure 121,624 ​ 103,974 ​ 88,455 Total net exposure in each scenario ​ ​ 119,377 ​ 101,165 ​ 85,084 ​ ​ ​ ​ ​ ​ ​ ​ ​ Net effect on changes in current fair value ​ ​ — ​ (18,212) ​ (34,293) ​ The assumptions used by the Company for the sensitivity analysis on December 31, 2021 were as follows: ​ ​ ​ ​ ​ ​ ​ ​ ​ Risk Variable Probable 25% depreciation 50% depreciation US$ 5.5805 ​ 6.9756 ​ 8.3708 ​ EUR 6.3208 ​ 7.9128 ​ 9.4954 ​ IPCA 10.06 % 12.58 % 15.09 % IGPM 17.78 % 22.23 % 26.67 % CDI 9.15 % 11.44 % 13.73 % ​ For calculation of the net exposure for the sensitivity analysis, all derivatives were considered at market value and hedged items designated for hedges for accounting purposes were also considered at fair value. The fair values shown in the table above are based on the portfolio position on December 31, 2021, but do not reflect an estimate for realization due to the dynamism of the market, which is constantly monitored by the Company. The use of different assumptions could significantly affect the estimates. d) Classification of financial assets and liabilities by category and fair value hierarchy For the purposes of disclosing fair value, the Company and its subsidiaries determined classes of assets and liabilities based on the nature, characteristics and risks of the asset or liability and the level of the fair value hierarchy. Below, we present the composition and classification of financial assets and liabilities as of December 31, 2021 and 2020. ​ ​ ​ ​ ​ ​ ​ ​ ​ ​ ​ ​ ​ ​ ​ ​ ​ ​ Fair value ​ Book value ​ Fair value ​ Classification by category hierarchy 12.31.21 12.31.20 12.31.21 12.31.20 Financial Assets Current Cash and cash equivalents (Note 3) Amortized cost 6,448,483 ​ 5,762,081 ​ 6,448,483 ​ 5,762,081 Financial investments (note 4) ​ Amortized cost ​ ​ ​ 30,109 ​ — ​ 30,109 ​ — Trade accounts receivable (Note 5) Amortized cost 8,100,269 ​ 8,182,667 ​ 8,100,269 ​ 8,182,667 Derivative transactions (Note 32) Measured at fair value through OCI Level 2 6,451 ​ 5,902 ​ 6,451 ​ 5,902 Sale of real estate and other receivables (Note 11) ​ Amortized cost ​ ​ ​ 132,963 ​ 120,105 ​ 132,963 ​ 120,105 Related-party receivables (Note 29) ​ Amortized cost ​ ​ ​ 301,427 ​ 72,340 ​ 301,427 ​ 72,340 ​ ​ ​ ​ ​ ​ ​ ​ ​ ​ ​ ​ ​ Non-current ​ ​ ​ ​ Financial investments (note 4) Amortized cost ​ 37,238 ​ 46,280 ​ 37,238 ​ 46,280 Trade accounts receivable (Note 5) Amortized cost 470,882 ​ 379,898 ​ 470,882 ​ 379,898 Derivative transactions (Note 32) Measured at fair value through OCI Level 2 54,433 ​ 63,514 ​ 54,433 ​ 63,514 Sale of real estate and other receivables (Note 11) ​ Amortized cost ​ ​ ​ 97,523 ​ 89,803 ​ 97,523 ​ 89,803 Related-party receivables (Note 29) ​ Amortized cost ​ ​ ​ 364,861 ​ 495 ​ 364,861 ​ 495 Total financial assets 16,044,639 ​ 14,723,085 ​ 16,044,639 ​ 14,723,085 ​ ​ ​ ​ ​ ​ ​ ​ ​ ​ ​ ​ ​ Financial Liabilities ​ Current Trade accounts payable, net (Note 17) Amortized cost 7,132,402 ​ 6,613,004 ​ 7,132,402 ​ 6,613,004 Loans, financing and leases (Note 21) Amortized cost 224,606 ​ 375,756 ​ 224,606 ​ 375,772 Loans, financing and leases (Note 21) Measured at fair value through profit or loss Level 2 2,907,481 ​ 2,262,048 ​ 2,907,481 ​ 2,262,048 Debentures (Note 21) Amortized cost 1,028,463 ​ 1,044,668 ​ 1,028,787 ​ 1,030,528 5G Licenses (Note 21) ​ Amortized cost ​ ​ ​ 2,746,342 ​ — ​ 2,746,342 ​ — Derivative transactions (Note 32) Measured at fair value through OCI Level 2 4,538 ​ 8,864 ​ 4,538 ​ 8,864 Liabilities with ANATEL (Note 23) ​ Amortized cost ​ ​ ​ 47,976 ​ 52,466 ​ 47,976 ​ 52,466 Amounts to be refunded to customers (Note 23) ​ Amortized cost ​ ​ ​ 43,964 ​ 44,973 ​ 43,964 ​ 44,973 Liabilities with related parties (Note 29) Amortized cost ​ 134,221 ​ 33,244 ​ 134,221 ​ 33,244 ​ ​ ​ ​ ​ ​ ​ ​ ​ ​ ​ ​ ​ Non-current Loans, financing and leases (Note 21) Amortized cost 4 ​ 51 ​ 4 ​ 49 Loans, financing and leases (Note 21) Measured at fair value through profit or loss Level 2 8,322,618 ​ 8,556,735 ​ 8,322,618 ​ 8,556,735 Debentures (Note 21) Amortized cost ​ — ​ 999,908 ​ — ​ 986,662 5G Licenses (Note 21) Amortized cost 1,704,464 ​ — ​ 1,704,464 ​ — Derivative transactions (Note 32) Measured at fair value through OCI Level 2 69,022 ​ 66,116 ​ 69,022 ​ 66,116 Liabilities with ANATEL (Note 23) ​ Amortized cost ​ ​ ​ 517,147 ​ 471,140 ​ 517,147 ​ — Liabilities with related parties (Note 29) ​ Amortized cost ​ ​ ​ 3,640 ​ 587 ​ 3,640 ​ 587 Total financial liabilities 24,886,888 ​ 20,529,560 ​ 24,887,212 ​ 20,031,048 ​ e) Capital management The purpose of the Company’s capital management is to ensure maintenance of a high credit rating and an optimal capital ratio to support the Company’s business and maximize shareholder value. The Company manages its capital structure by making adjustments and adapting to current economic conditions. For this purpose, the Company may pay dividends, obtain new loans, issue debentures and contract derivatives. For the year ended December 31, 2021, there were no changes in capital structure objectives, policies or processes. The Company’s debt structure includes loans, financing, debentures, leases, 5G licenses and transactions with derivatives, less cash and cash equivalents, financial investments and accounts receivable for credit rights (FIDC). The Company’s ratio of consolidated debt to shareholders’ equity consists of the following: ​ ​ ​ ​ ​ ​ ​ ​ 12.31.21 12.31.20 Cash and cash equivalents 6,448,483 ​ 5,762,081 ​ Financial investments ​ 30,109 ​ — ​ Accounts receivable - FIDC ​ 25,071 ​ 1,975 ​ Loans, financing, debentures, leases and 5G Licenses (16,933,978) ​ (13,239,166) ​ Derivative transactions, net (12,676) ​ (5,564) ​ Net debt 10,442,991 ​ 7,480,674 ​ Net equity 70,006,196 ​ 69,556,764 ​ Net debt-to-equity ratio 14.92 % 10.75 % ​ f) Risk management policy The Company and its subsidiaries are exposed to several market risks as a result of its commercial operations, debts contracted to finance its activities and debt-related financial instruments. f.1) Currency Risk The Company is exposed to the foreign exchange risk for financial assets and liabilities denominated in foreign currencies, which may generate a smaller amount receivable or larger amount payable depending on the exchange rate in the period. Hedging transactions were executed to minimize the risks associated with exchange rate on financial assets and liabilities in foreign currencies. This balance is subject to daily changes due to the dynamics of the business. However, the Company intends to cover the net balance of these assets and obligations (US$21,129 thousand, €14,124 thousand and £66 thousand paid by December 31, 2021 and US$3,845 thousand, €14,508 thousand and £66 thousand paid by December 31, 2020) to mitigate its foreign exchange risks. f.2) Interest and Inflation Risk This risk may arise from an unfavorable change in the domestic interest rate, which may adversely affect financial expenses from the portion of debentures referenced to the CDI and liability positions in derivatives (currency hedge and IPCA) pegged to floating interest rates (CDI). To reduce exposure to the floating interest rate (CDI), the Company and its subsidiaries invested cash equivalents of R$6,344,942 and R$5,570,106 on December 31, 2021 and 2020, respectively, mostly in short-term CDI-based financial investments (CDBs). The carrying amounts of these instruments approxim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INFORMATION ON CASH FLOWS</t>
        </is>
      </c>
      <c r="B1" s="2" t="inlineStr">
        <is>
          <t>12 Months Ended</t>
        </is>
      </c>
    </row>
    <row r="2">
      <c r="B2" s="2" t="inlineStr">
        <is>
          <t>Dec. 31, 2021</t>
        </is>
      </c>
    </row>
    <row r="3">
      <c r="A3" s="3" t="inlineStr">
        <is>
          <t>ADDITIONAL INFORMATION ON CASH FLOWS</t>
        </is>
      </c>
    </row>
    <row r="4">
      <c r="A4" s="4" t="inlineStr">
        <is>
          <t>ADDITIONAL INFORMATION ON CASH FLOWS</t>
        </is>
      </c>
      <c r="B4" s="4" t="inlineStr">
        <is>
          <t>33) ADDITIONAL INFORMATION ON CASH FLOWS a) Reconciliation of cash flow financing activities The following is a reconciliation of consolidated cash flow financing activities for the years ended December 31, 2021 and 2020. ​ ​ ​ ​ ​ ​ ​ ​ ​ ​ ​ ​ ​ ​ ​ ​ ​ ​ ​ ​ Cash flows ​ Cash flows ​ ​ ​ ​ ​ ​ ​ ​ ​ ​ ​ ​ from financing ​ from operating ​ ​ ​ ​ ​ ​ ​ ​ ​ ​ ​ ​ activities ​ activities ​ Financing activities not involving cash and cash equivalents ​ ​ ​ ​ ​ ​ ​ ​ ​ ​ Financial ​ ​ ​ ​ ​ ​ ​ ​ ​ ​ ​ ​ ​ ​ charges, ​ ​ ​ ​ ​ ​ ​ ​ ​ ​ ​ ​ ​ ​ foreign ​ ​ ​ ​ ​ ​ ​ ​ ​ ​ ​ ​ ​ ​ exchange ​ Additions ​ Interim and ​ ​ ​ ​ ​ ​ ​ ​ ​ ​ variation ​ of leases ​ unclaimed ​ ​ ​ ​ ​ ​ ​ ​ ​ ​ and ​ and ​ dividends ​ ​ ​ ​ Balance on ​ Write-offs ​ Write-offs ​ contracts ​ supplier ​ and interest ​ Balance on ​ 12.31.20 (payments) (payments) cancelattions financing on equity 12.31.21 Interim dividends and interest on equity 3,865,998 ​ (4,901,326) ​ — ​ — — 5,301,043 4,265,715 Loans and financing 375,812 ​ (370,709) ​ (10,252) ​ 7,919 221,840 — ​ 224,610 Leases 10,818,778 ​ (2,455,690) ​ (804,884) ​ 558,546 3,113,349 — 11,230,099 Debentures 2,044,576 ​ (1,028,312) ​ (38,669) ​ 50,868 — — 1,028,463 5G Licenses — ​ (46,436) ​ — ​ 37,800 4,459,442 — 4,450,806 Derivative financial instruments 5,564 ​ (4,962) ​ — ​ 12,074 — — 12,676 Total 17,110,728 ​ (8,807,435) ​ (853,805) ​ 667,207 7,794,631 5,301,043 21,212,369 ​ ​ ​ ​ ​ ​ ​ ​ ​ ​ ​ ​ ​ ​ ​ ​ ​ ​ ​ ​ ​ ​ Cash flows ​ Cash flows ​ ​ ​ ​ ​ ​ ​ ​ ​ ​ ​ ​ ​ ​ from financing ​ from operating ​ ​ ​ ​ ​ ​ ​ ​ ​ ​ ​ ​ ​ ​ activities ​ activities ​ Financing activities not involving cash and cash equivalents ​ ​ ​ ​ ​ ​ ​ ​ ​ ​ Financial ​ ​ ​ ​ ​ ​ ​ ​ ​ ​ ​ ​ ​ ​ ​ ​ charges, ​ ​ ​ ​ ​ ​ ​ ​ ​ ​ ​ ​ ​ ​ ​ ​ foreign ​ ​ ​ ​ ​ ​ ​ ​ ​ ​ ​ ​ ​ ​ ​ ​ exchange ​ ​ ​ ​ ​ Interim and ​ ​ ​ ​ ​ ​ ​ ​ ​ ​ variation ​ ​ ​ Additions of ​ unclaimed ​ ​ ​ ​ ​ ​ ​ ​ ​ ​ and ​ Costs and ​ leases and ​ dividends ​ ​ ​ ​ Balance on ​ Write-offs ​ Write-offs ​ contracts ​ expenses ​ supplier ​ and interest ​ Balance on ​ 12.31.19 (payments) (payments) cancelattions incurred ​ financing on equity 12.31.20 Interim dividends and interest on equity 3,587,417 ​ (5,259,367) ​ — ​ — — ​ — ​ 5,537,948 3,865,998 Loans and financing 1,045,124 ​ (1,018,674) ​ (49,675) ​ 28,499 — ​ 370,538 ​ — ​ 375,812 Leases 9,191,151 ​ (2,909,214) ​ (502,537) ​ 210,836 — ​ 4,828,542 ​ — 10,818,778 Debentures 3,104,350 ​ (1,025,583) ​ (123,202) ​ 89,011 — ​ — ​ — 2,044,576 Derivative financial instruments (16,030) ​ 15,186 ​ — ​ 6,408 — ​ — ​ — 5,564 Contingent Consideration 484,048 ​ (344,217) ​ (105,678) ​ 6,555 (40,708) ​ — ​ — — Total 17,396,060 ​ (10,541,869) ​ (781,092) ​ 341,309 (40,708) ​ 5,199,080 ​ 5,537,948 17,110,7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ther Comprehensive Income - BRL (R$) R$ in Thousands</t>
        </is>
      </c>
      <c r="B1" s="2" t="inlineStr">
        <is>
          <t>12 Months Ended</t>
        </is>
      </c>
    </row>
    <row r="2">
      <c r="B2" s="2" t="inlineStr">
        <is>
          <t>Dec. 31, 2021</t>
        </is>
      </c>
      <c r="C2" s="2" t="inlineStr">
        <is>
          <t>Dec. 31, 2020</t>
        </is>
      </c>
      <c r="D2" s="2" t="inlineStr">
        <is>
          <t>Dec. 31, 2019</t>
        </is>
      </c>
    </row>
    <row r="3">
      <c r="A3" s="3" t="inlineStr">
        <is>
          <t>Consolidated Statements of Other Comprehensive Income</t>
        </is>
      </c>
    </row>
    <row r="4">
      <c r="A4" s="4" t="inlineStr">
        <is>
          <t>Net income for the year</t>
        </is>
      </c>
      <c r="B4" s="6" t="inlineStr">
        <is>
          <t>R$ 6229357</t>
        </is>
      </c>
      <c r="C4" s="6" t="inlineStr">
        <is>
          <t>R$ 4770527</t>
        </is>
      </c>
      <c r="D4" s="6" t="inlineStr">
        <is>
          <t>R$ 5001014</t>
        </is>
      </c>
    </row>
    <row r="5">
      <c r="A5" s="4" t="inlineStr">
        <is>
          <t>Other comprehensive income that may be reclassified into income in subsequent periods</t>
        </is>
      </c>
      <c r="B5" s="5" t="n">
        <v>2552</v>
      </c>
      <c r="C5" s="5" t="n">
        <v>34861</v>
      </c>
      <c r="D5" s="5" t="n">
        <v>1523</v>
      </c>
    </row>
    <row r="6">
      <c r="A6" s="4" t="inlineStr">
        <is>
          <t>Gain (losses) on derivative financial instruments</t>
        </is>
      </c>
      <c r="B6" s="5" t="n">
        <v>5664</v>
      </c>
      <c r="C6" s="5" t="n">
        <v>-6283</v>
      </c>
      <c r="D6" s="5" t="n">
        <v>-509</v>
      </c>
    </row>
    <row r="7">
      <c r="A7" s="4" t="inlineStr">
        <is>
          <t>Taxes</t>
        </is>
      </c>
      <c r="B7" s="5" t="n">
        <v>-1926</v>
      </c>
      <c r="C7" s="5" t="n">
        <v>2136</v>
      </c>
      <c r="D7" s="5" t="n">
        <v>173</v>
      </c>
    </row>
    <row r="8">
      <c r="A8" s="4" t="inlineStr">
        <is>
          <t>Cumulative Translation Adjustments (CTA) on transactions in foreign currency</t>
        </is>
      </c>
      <c r="B8" s="5" t="n">
        <v>-1186</v>
      </c>
      <c r="C8" s="5" t="n">
        <v>39008</v>
      </c>
      <c r="D8" s="5" t="n">
        <v>1859</v>
      </c>
    </row>
    <row r="9">
      <c r="A9" s="4" t="inlineStr">
        <is>
          <t>Other comprehensive income (losses) not to be reclassified into income (losses) in subsequent periods</t>
        </is>
      </c>
      <c r="B9" s="5" t="n">
        <v>262615</v>
      </c>
      <c r="C9" s="5" t="n">
        <v>204785</v>
      </c>
      <c r="D9" s="5" t="n">
        <v>-132131</v>
      </c>
    </row>
    <row r="10">
      <c r="A10" s="4" t="inlineStr">
        <is>
          <t>Unrealized gains (losses) on financial assets at fair value through other comprehensive income</t>
        </is>
      </c>
      <c r="B10" s="5" t="n">
        <v>-429</v>
      </c>
      <c r="C10" s="5" t="n">
        <v>440</v>
      </c>
      <c r="D10" s="5" t="n">
        <v>-17</v>
      </c>
    </row>
    <row r="11">
      <c r="A11" s="4" t="inlineStr">
        <is>
          <t>Taxes</t>
        </is>
      </c>
      <c r="B11" s="5" t="n">
        <v>146</v>
      </c>
      <c r="C11" s="5" t="n">
        <v>-150</v>
      </c>
      <c r="D11" s="5" t="n">
        <v>6</v>
      </c>
    </row>
    <row r="12">
      <c r="A12" s="4" t="inlineStr">
        <is>
          <t>Actuarial gains (losses) and limitation effect of the assets of surplus plan</t>
        </is>
      </c>
      <c r="B12" s="5" t="n">
        <v>396923</v>
      </c>
      <c r="C12" s="5" t="n">
        <v>309911</v>
      </c>
      <c r="D12" s="5" t="n">
        <v>-201660</v>
      </c>
    </row>
    <row r="13">
      <c r="A13" s="4" t="inlineStr">
        <is>
          <t>Taxes</t>
        </is>
      </c>
      <c r="B13" s="5" t="n">
        <v>-134025</v>
      </c>
      <c r="C13" s="5" t="n">
        <v>-105416</v>
      </c>
      <c r="D13" s="5" t="n">
        <v>69540</v>
      </c>
    </row>
    <row r="14">
      <c r="A14" s="4" t="inlineStr">
        <is>
          <t>Other comprehensive income (losses)</t>
        </is>
      </c>
      <c r="B14" s="5" t="n">
        <v>265167</v>
      </c>
      <c r="C14" s="5" t="n">
        <v>239646</v>
      </c>
      <c r="D14" s="5" t="n">
        <v>-130608</v>
      </c>
    </row>
    <row r="15">
      <c r="A15" s="4" t="inlineStr">
        <is>
          <t>Total comprehensive income for the year</t>
        </is>
      </c>
      <c r="B15" s="5" t="n">
        <v>6494524</v>
      </c>
      <c r="C15" s="5" t="n">
        <v>5010173</v>
      </c>
      <c r="D15" s="5" t="n">
        <v>4870406</v>
      </c>
    </row>
    <row r="16">
      <c r="A16" s="3" t="inlineStr">
        <is>
          <t>Attributable to:</t>
        </is>
      </c>
    </row>
    <row r="17">
      <c r="A17" s="4" t="inlineStr">
        <is>
          <t>Controlling shareholders</t>
        </is>
      </c>
      <c r="B17" s="5" t="n">
        <v>6504534</v>
      </c>
      <c r="C17" s="6" t="inlineStr">
        <is>
          <t>R$ 5010173</t>
        </is>
      </c>
      <c r="D17" s="6" t="inlineStr">
        <is>
          <t>R$ 4870406</t>
        </is>
      </c>
    </row>
    <row r="18">
      <c r="A18" s="4" t="inlineStr">
        <is>
          <t>Non-controlling shareholders</t>
        </is>
      </c>
      <c r="B18" s="6" t="inlineStr">
        <is>
          <t>R$ 10010</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UAL COMMITMENTS AND GUARANTEES</t>
        </is>
      </c>
      <c r="B1" s="2" t="inlineStr">
        <is>
          <t>12 Months Ended</t>
        </is>
      </c>
    </row>
    <row r="2">
      <c r="B2" s="2" t="inlineStr">
        <is>
          <t>Dec. 31, 2021</t>
        </is>
      </c>
    </row>
    <row r="3">
      <c r="A3" s="3" t="inlineStr">
        <is>
          <t>CONTRACTUAL COMMITMENTS AND GUARANTEES</t>
        </is>
      </c>
    </row>
    <row r="4">
      <c r="A4" s="4" t="inlineStr">
        <is>
          <t>CONTRACTUAL COMMITMENTS AND GUARANTEES</t>
        </is>
      </c>
      <c r="B4" s="4" t="inlineStr">
        <is>
          <t>34) CONTRACTUAL COMMITMENTS AND GUARANTEES a) Contractual commitments The Company has unrecognized contractual commitments arising from the purchase of goods and services, which mature on several dates, with monthly payments. On December 31, 2021, the total nominal values equivalent to the full contract period were: ​ ​ ​ ​ Year ​ ​ 2022 2,248,234 2023 ​ 943,935 2024 ​ 220,441 2025 ​ 171,495 2026 ​ 143,107 2027 onwards ​ 471,528 Total 4,198,740 ​ In addition to the obligations presented above, the Company has commitments assumed with the acquisition of 5G licenses, considered executable contracts, of a non-monetary and non-onerous nature, which are presented in note 1.b). b) Guarantees On December 31, 2021, the Company had guarantees for several commitments with ANATEL, suppliers and legal proceedings: ​ ​ ​ ​ Insurance and letters of guarantee – Legal proceedings (Note 20) 20,298,486 Insurance guarantee - 5G licences (Note 21) 4,355,976 Judicial deposits and garnishments (Note 10) 2,831,178 Insurance and letters of guarantee - ANATEL 1,661,081 Insurance and letters of guarantee -Suppliers 221,182 Property and equipment (Note 13.f) 78,631 Blocked financial investments - Legal proceedings (Note 20) 37,238 Total ​ 29,483,7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5) SUBSEQUENT EVENTS a) Decisions by ANATEL and CADE for the share purchase and sale agreement and other agreements between Oi Móvel S.A. and the Company, Tim S.A. and Claro S.A. On January 31, 2022, the Company in compliance with and for the purposes of CVM Resolution No. 44/2021, in continuity with the Material Facts disclosed on March 10th, 2020, July 18th, 2020, July 27th, 2020, August 7th, 2020, September 7th , 2020, December 14th, 2020, and January 29th, 2021, informed its shareholders and market in general that it took notice that at an extraordinary meeting of its Board of Directors, held on the same date, the ANATEL granted prior consent with conditioning factors (“Act of Consent”) for the transactions contemplated in the Contract of Purchase and Sale of Shares and Other Covenants (“Contract”), concluded on January 28th, 2021 by and between Oi Móvel S.A. – in Judicial Recovery, as seller, the Company, Tim S.A. and Claro S.A., as buyers, and Oi S.A. – in Judicial Recovery and Telemar Norte Leste S.A. – in Judicial Recovery, as consensual interveners and sponsors of the seller’s obligations. Considering that the Contract provides for additional preceding conditions to the Act of Consent, the Company will disclose in due course the progress of the acquisition process contemplated in the Contract, pursuant to Resolution 44 and applicable legislation. On February 9, 2022, the Company informed its shareholders and market in general that the administrative court of the CADE, at a meeting held on the same date, approved, subject to the implementation of the Concentration Control Agreement (“ACC” and “CADE’s Approval”, respectively), the merger act No. 08700.000726/2021-08 submitted for its assessment due to the conclusion of the Contract. b) Interest on equity declared by the Company At a meeting held on February 16, 2022, calling upon the General Shareholders’ Meeting to be held in 2023, the Board of Directors approved the credit of interest on equity for the fiscal year 2022, under the terms of article 26 of the Company’s Articles of Incorporation, article 9 of Law No. 9249/1995 and CVM Ruling No. 683/12, in the gross amount of R$180,000, equivalent to 0.10739500713 per common share, corresponding to a net amount of Withholding Income Tax (IRRF) of R$153,000, equivalent to 0.09128575606 per common share, calculated based on the balance sheet of the January 31, 2022. The amount of interest on own capital per common share informed above may undergo future adjustments, up to February 25, 2022, as a result of possible acquisitions of shares under the Company’s Share Buyback Program. Payment thereof will be made until July 31, 2023, on a date to be set by the Board of Directors and timely communicated to the market, being paid individually to shareholders, according to the ownership structure contained in the Company’s records, through the end of day February 25, 2022. c) Cancellation of common shares held in treasury On February 18, 2022, the Company's Board of Directors approved the proposal to cancel 14,046,652 common shares issued by the Company held in treasury, as well as the consequent convening of the Extraordinary Shareholders' Meeting, in order to amend the Company's Bylaws regarding the number of shares into which the capital stock is divided. These shares were acquired over the last few years, as a result of the Share Repurchase Program issued by the Company itself.</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RACTICES (Policies)</t>
        </is>
      </c>
      <c r="B1" s="2" t="inlineStr">
        <is>
          <t>12 Months Ended</t>
        </is>
      </c>
    </row>
    <row r="2">
      <c r="B2" s="2" t="inlineStr">
        <is>
          <t>Dec. 31, 2021</t>
        </is>
      </c>
    </row>
    <row r="3">
      <c r="A3" s="3" t="inlineStr">
        <is>
          <t>SUMMARY OF SIGNIFICANT ACCOUNTING PRACTICES</t>
        </is>
      </c>
    </row>
    <row r="4">
      <c r="A4" s="4" t="inlineStr">
        <is>
          <t>CASH AND CASH EQUIVALENTS</t>
        </is>
      </c>
      <c r="B4" s="4" t="inlineStr">
        <is>
          <t>These are financial assets, measured at amortized cost, maintained in order to meet short-term cash commitments and not for investment or other purposes. The Company and its subsidiaries consider cash equivalents a short-term investment readily convertible into a known amount of cash and subject to insignificant risk of change in value and when redeemable within 90 days.</t>
        </is>
      </c>
    </row>
    <row r="5">
      <c r="A5" s="4" t="inlineStr">
        <is>
          <t>TRADE ACCOUNTS RECEIVABLE</t>
        </is>
      </c>
      <c r="B5" s="4" t="inlineStr">
        <is>
          <t>These are financial assets measured initially at fair value and subsequently, at amortized cost and are evaluated by the value of the services provided and goods sold in accordance with the contracted conditions, net of estimated impairment losses. These include the services provided to customers, which were still not billed at the balance sheet date, as well as other trade accounts receivable related to the sale of cell phones, SIM cards, accessories, advertising and rent of IT equipment (“Vivo Tech” product) and credit rights of the Vivo Money FIDC. The Company measures the provision for estimated impairment losses in an amount equal to the loss of credit expected for a lifetime.</t>
        </is>
      </c>
    </row>
    <row r="6">
      <c r="A6" s="4" t="inlineStr">
        <is>
          <t>INVENTORIES</t>
        </is>
      </c>
      <c r="B6" s="4" t="inlineStr">
        <is>
          <t>These are evaluated and presented at the lower of average acquisition cost and net realizable value, whichever is lower. These include resale materials such as cellphones, SIM cards, accessories, consumption materials and maintenance. Net realizable value is the estimated selling price in the ordinary course of business, less estimated costs to sell. Estimated impairment losses are set up for materials and devices considered obsolete or whose carrying amounts are in excess of those usually sold within a reasonable period. Additions and reversals of estimated impairment losses and inventory obsolescence are included in cost of goods sold (Note 26).</t>
        </is>
      </c>
    </row>
    <row r="7">
      <c r="A7" s="4" t="inlineStr">
        <is>
          <t>PREPAID EXPENSES</t>
        </is>
      </c>
      <c r="B7" s="4" t="inlineStr">
        <is>
          <t>These are stated at amounts effectively disbursed referring to services contracted but not yet incurred. Prepaid expenses are allocated to the statement of incomes to the extent that related services are rendered, and economic benefits are obtained. Includes the amounts of incremental costs for obtaining a contract with a customer (sales commissions ).</t>
        </is>
      </c>
    </row>
    <row r="8">
      <c r="A8" s="4" t="inlineStr">
        <is>
          <t>INCOME AND SOCIAL CONTRIBUTION TAXES</t>
        </is>
      </c>
      <c r="B8" s="4" t="inlineStr">
        <is>
          <t>a.1) Current taxes Current tax assets and liabilitie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a.2) Deferred taxe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ii) on deductible temporary differences related to investments in subsidiaries that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non-deductible goodwill, or an asset or liability in a transaction other than a business combination, and does not affect book profit or taxable profit or tax losses on the transaction date; and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t>
        </is>
      </c>
    </row>
    <row r="9">
      <c r="A9" s="4" t="inlineStr">
        <is>
          <t>INVESTMENTS</t>
        </is>
      </c>
      <c r="B9" s="4" t="inlineStr">
        <is>
          <t>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Joint control is the contractually agreed sharing of a control, only existing when decisions about relevant activities call for unanimous agreement by the parties sharing control. Control is obtained when the Company is exposed or has the right to variable returns based on its involvement with the investee and has the capacity of affecting those returns through the power exercised over an investee. Based on the equity method, investments are recorded in balance sheets at cost plus changes after the acquisition of the equity interest. The statement of income reflects the portion of the results of operations of the investees.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statement of income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statement of incomes. Foreign exchange variations in Aliança’s equity (jointly controlled entity) are recognized in the Company’s equity in other comprehensive income (“Effects on conversion of investments abroad”, Note 24.e).</t>
        </is>
      </c>
    </row>
    <row r="10">
      <c r="A10" s="4" t="inlineStr">
        <is>
          <t>PROPERTY, PLANT AND EQUIPMENT</t>
        </is>
      </c>
      <c r="B10" s="4" t="inlineStr">
        <is>
          <t>It is measured at acquisition and/or construction cost, net of accumulated depreciation and/or accumulated impairment losses, if any. Such cost includes the borrowing costs for long-term construction projects if the recognition criteria are met (Note 21.a) and is stated net of ICMS (State VAT) credits (Note 9), which were recorded as recoverable taxes.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The present value of the expected cost for the decommissioning of property, plant and equipment items (towers and equipment on leased property) is capitalized at the cost of the respective asset matched against the provision for dismantling obligations (Note 20)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Property, plant and equipment items are written off when sold or when no future economic benefit is expected from their use or sale. Any gains or losses arising from write-off (measured as the difference between the net disposal proceeds and the carrying amount) are recognized in the statement of income in the year in which the asset is written off.</t>
        </is>
      </c>
    </row>
    <row r="11">
      <c r="A11" s="4" t="inlineStr">
        <is>
          <t>Intangible assets</t>
        </is>
      </c>
      <c r="B11" s="4" t="inlineStr">
        <is>
          <t xml:space="preserve">Intangible assets acquired separately are measured at acquisition / formation cost upon their initial recognition.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statement of income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Changes in the estimated useful life or the expected pattern of consumption of future economic benefits embodied in an asset are accounted for by changing the amortization period or method, as appropriate, and treated as changes in accounting estimates. The amortization expense on intangible assets with finite lives is recognized in the statement of income in the cost/expense category consistent with the function of the intangible assets. ● Intangible assets with indefinite useful lives are not amortized , but are tested for impairment annually, either individually or at the CGU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an intangible asset with indefinite useful lives. When goodwill has been allocated to a CGU and part of the operation within that CGU is disposed that, the goodwill associated with that operation is included in the carrying amount of the operation when determining the gain or loss on disposal. Goodwill disposed in these circumstances is allocated based on the relative fair values of the disposed operation and the portion of the CGU retained. Gains and losses arising from derecognition of an intangible asset are measured as the difference between the net disposal proceeds and the carrying amount of the asset and recognized in the statement of income on disposal. </t>
        </is>
      </c>
    </row>
    <row r="12">
      <c r="A12" s="4" t="inlineStr">
        <is>
          <t>IMPAIRMENT OF NON-FINANCIAL ASSETS</t>
        </is>
      </c>
      <c r="B12" s="4" t="inlineStr">
        <is>
          <t>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ash-Generating Unit (“CGU”) is defined as the higher of value in use and net sales value. Considering the convergence of product and service offerings, in addition, the Company's main operating asset is a single, broadly integrated network, which is used to provide all telecommunications services to its customers, the Company defines your business as a single CGU.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The net fair value of sales is determined, whenever possible, based on recent market transactions between knowledgeable and interested parties with similar assets. In the absence of observable transactions in this regard, an appropriate valuation methodology is used. The calculations provided in this model are corroborated by available fair value indicators, such as prices quoted for listed entities, among other available indicators. For assets excluding goodwill, an assessment is made at each reporting date as to whether there is any indication that previously recognized impairment losses may no longer exist or may have decreased. If the indication exists, the Company estimates the recoverable amount of the asset or the CGU.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statement of income.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of property, plant and equipment, goodwill and intangibles: The key assumptions used to estimate value in use through the discounted cash flow methodology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t>
        </is>
      </c>
    </row>
    <row r="13">
      <c r="A13" s="4" t="inlineStr">
        <is>
          <t>PERSONNEL, SOCIAL CHARGES AND BENEFITS</t>
        </is>
      </c>
      <c r="B13" s="4" t="inlineStr">
        <is>
          <t>Salaries, remunerations and profit sharing are negotiated in collective bargaining agreements, with the corresponding social charges and contributions added by the accrual basis. The profit-sharing program for employees is based on the Company’s operating and financial goals, and a provision is recognized when the assumptions for its accounting are satisfied. Details of Telefónica’s share-based compensation plans are described in Note 30. Personnel costs and expenses, social charges and benefits are recorded as cost of services provided, commercial expenses or general and administrative expenses (Note 26).</t>
        </is>
      </c>
    </row>
    <row r="14">
      <c r="A14" s="4" t="inlineStr">
        <is>
          <t>TRADE ACCOUNTS PAYABLE</t>
        </is>
      </c>
      <c r="B14" s="4" t="inlineStr">
        <is>
          <t>These are obligations to pay for goods, services or goods that were acquired in the normal course of business. They are initially recognized at fair value and subsequently measured at amortized cost using the effective tax rate method, if applicable.</t>
        </is>
      </c>
    </row>
    <row r="15">
      <c r="A15" s="4" t="inlineStr">
        <is>
          <t>DIVIDENDS AND INTEREST ON EQUITY</t>
        </is>
      </c>
      <c r="B15" s="4" t="inlineStr">
        <is>
          <t>a.1) Dividends Minimum mandatory dividends are stated in the balance sheet as legal obligations (provision in current liabilities). Dividends in excess of such minimum amount, not yet approved in the Shareholders’ Meeting, are recorded in equity as proposed additional dividends. After approval at the Shareholders’ Meeting, the dividends in excess of the mandatory minimum are transferred to current liabilities and classified as legal obligations. a.2) Interest on equity Brazilian legislation allows companies to pay interest on equity, which is similar to payment of dividends; however, this is deductible for income tax calculation purposes. In order to comply with Brazilian tax legislation, the Company and its subsidiaries provision, in its accounting records, the amount due to match against the financial expenses account in the statement of income for the year. For the presentation of these financial statements, that expense is reversed against a direct charge to equity, resulting in the same accounting treatment adopted for dividends. The distribution of interest on equity to shareholders is subject to withholding income tax at a 15% rate. a.3) Unclaimed dividends and interest on equity The rights to receive unclaimed interest on equity and dividends prescribe after three years from the initial date available for payment. When dividends and interest on equity expire, these amounts are reversed to retained earnings.</t>
        </is>
      </c>
    </row>
    <row r="16">
      <c r="A16" s="4" t="inlineStr">
        <is>
          <t>PROVISIONS AND CONTINGENCIES</t>
        </is>
      </c>
      <c r="B16" s="4" t="inlineStr">
        <is>
          <t>Provision is recognized when the Company has a present obligation (legal or constructive) as a result of a past event, when it is probable that economic benefits are required to settle the obligation and a reliable estimate of the value of the obligation can be made. Provision is restated at the balance sheet date considering the likely amount of loss and the nature of each provision. Provision amounts for contingencies are presented at their gross amount, less the corresponding judicial deposits, and are classified as provision for labor, tax,civil, and regulatory contingencies. Judicial deposits are classified as assets given that the conditions required for their net presentation with provision do not exist. Provision for legal claims The Company and its subsidiaries are parts to administrative; labor, tax, civil and regulatory claims, and accounting provision amounts have been recorded in respect of claims whose likelihood of loss was classified as probable. The assessment of the likelihood of loss includes an analysis of available evidence, the hierarchy of laws, available case law, the latest court decisions law and their relevance in the legal system, as well as the opinion of outside legal counsel. Provision is reviewed and adjusted considering changes in existing circumstances, such as the applicable statute of limitations, tax audit conclusions, or additional exposures identified based on new matters or court decisions. Contingent consideration recognized in a business combination Refers to the amounts of contingent consideration arising from the PPA generated in the acquisition of control of VivoPart. in 2011 and from GVTPart. in 2015, related to civil, labor and tax lawsuits at their fair value in the business combination. Provision for decommissioning of assets Refers to costs to be incurred due to returning sites to owners (locations intended for tower and equipment installation on leased property) in the same condition as these were found at the time of execution of the initial lease agreement. These costs are provisioned as the present value from amounts expected to settle the obligation using estimated cash flows and they are recognized as part of the cost of the corresponding asset. The cash flows are discounted at a current pre-tax rate that reflects the risks specific to decommissioning of assets. The financial effect of the discount is recorded as incurred and recognized in the statement of income as a finance cost. The estimated future costs of decommissioning are reviewed annually and adjusted as appropriate. Changes in the estimated future costs or in the discount rate applied are added to, or deducted from, the cost of the asset.</t>
        </is>
      </c>
    </row>
    <row r="17">
      <c r="A17" s="4" t="inlineStr">
        <is>
          <t>LOANS, FINANCING, DEBENTURES AND LEASES</t>
        </is>
      </c>
      <c r="B17" s="4" t="inlineStr">
        <is>
          <t>These are financial liabilities measured initially and recognized by fair value, net of costs incurred to obtain them and subsequently measured by amortized cost (plus pro-rata charges and interest), considering the effective interest rate of each operation, or by fair value through profit or loss. They are classified as current unless the Company has the unconditional right to settle the liability for at least 12 months after the closing date of the year. Borrowing costs directly related to the acquisition, construction or production of an asset that necessarily requires more than 18 months to be completed for use or sale purposes are capitalized as part of the cost of the corresponding asset. The Company did not capitalize borrowing and financing costs and debentures due to the absence of qualifying assets. All other costs of loans, financing, debentures and leases are recorded in expense in the period in which they are incurred. The costs of loans, financing, debentures and 5G licenses comprise interest and other financial costs incurred.</t>
        </is>
      </c>
    </row>
    <row r="18">
      <c r="A18" s="4" t="inlineStr">
        <is>
          <t>NET OPERATING REVENUE</t>
        </is>
      </c>
      <c r="B18" s="4" t="inlineStr">
        <is>
          <t>Total revenues from packages that combine several products or services (fixed, mobile, data, internet or television) are allocated to each performance obligation based on their independent selling prices in relation to the total consideration for the package and recognized when (or as soon as) the obligation is satisfied. When packages promote some discount on equipment or services, an accounting adjustment is made to allocate the sale price between them based on their fair price, constituting a contractual asset or liability, which is appropriated to income over subsequent periods. Revenues correspond substantially to the provision of telecommunication services, communications, sales of goods, advertising and other revenues, and are presented net of taxes, discounts and returns (in the case of sale of goods), levied on them. Revenues from sales of prepaid cellular recharge credits, as well as the respective taxes due, are deferred and recognized in income as the services are effectively provided. Revenues from equipment leasing contracts, classified as leasing (Vivo TECH product), are recognized when the equipment is installed, when the effective transfer of risk occurs. Revenues are recognized at the present value of future minimum contract payments. Revenue from the sale of handsets to dealers is accounted for upon delivery, when all risks and benefits are transferred to accredited agents. Revenues from services and goods are basically subject to the following indirect taxes: ICMS or ISS, as the case may be, PIS and COFINS, as the case may be.</t>
        </is>
      </c>
    </row>
    <row r="19">
      <c r="A19" s="4" t="inlineStr">
        <is>
          <t>FINANCIAL INCOME (EXPENSES)</t>
        </is>
      </c>
      <c r="B19" s="4" t="inlineStr">
        <is>
          <t>These include interest, monetary and exchange variations arising from short-term investments, derivative transactions, loans, financing, debentures, present value adjustments of transactions that generate monetary assets and liabilities and other financial transactions. These are recognized on an accrual basis when earned or incurred by the Company. For all financial instruments measured at amortized cost and interest-yielding financial assets classified as financial assets at fair value through other comprehensive income, interest income or expense is recognized using the effective interest method, which discounts estimated future cash payments or receipts over the expected life of the financial instrument or, where appropriate, a shorter period, to the net carrying amount of the financial asset or liability.</t>
        </is>
      </c>
    </row>
    <row r="20">
      <c r="A20" s="4" t="inlineStr">
        <is>
          <t>SHARE-BASED PAYMENT PLANS</t>
        </is>
      </c>
      <c r="B20" s="4" t="inlineStr">
        <is>
          <t>The Company and subsidiaries measure the cost of transactions settled with shares issued by the parent company (Telefónica), to its officers and employees. The fair value of the shares on the date at which they are granted, using the binomial valuation model. This fair value is charged to the statement of income over the period until the vesting date. The Company and its subsidiaries reimburse Telefónica for the fair value of the benefit delivered on the grant date to the officers and employees.</t>
        </is>
      </c>
    </row>
    <row r="21">
      <c r="A21" s="4" t="inlineStr">
        <is>
          <t>PENSION PLANS AND OTHER POST-EMPLOYMENT BENEFITS</t>
        </is>
      </c>
      <c r="B21" s="4" t="inlineStr">
        <is>
          <t xml:space="preserve">The Company and its subsidiaries individually sponsor pension funds of post-retirement benefits for active and retired employees, in addition to a multisponsor supplementary retirement plan and health care plan for former employees. Contributions are determined on an actuarial basis and recorded on an accrual basis. Liabilities relating to defined benefit plans are determined based on actuarial evaluations at each year-end, in order to ensure that sufficient reserves have been set up for both current and future commitments. Actuarial liabilities related to defined benefit plans were calculated using the projected unit credit method. Actuarial gains and losses are recognized immediately in equity (in other comprehensive income). For plans with defined contribution characteristics, the obligation is limited to the contributions payable, which are recognized in the P&amp;L in the respective accrual periods. The asset or liability related to defined benefit plan to be recognized in the financial statements corresponds to the present value of the obligation for the defined benefit (using a discount rate based on long-term National Treasury Notes - “NTNs”), less the fair value of plan assets that will be used to settle the obligations. Plan assets are assets held by a privately held supplementary pension plan entity. Plan assets are not available to the Company’s creditors or those of its subsidiaries and cannot be paid directly to the Company or its subsidiaries. The fair value is based on information on market prices and, in the case of securities quoted, on the purchase price disclosed. The value of any defined benefit asset then recognized is limited to the present value of any economic benefits available as a reduction in future plan contribution from the Company. Actuarial costs recognized in the statement of income are limited to the service cost and cost of interest on the defined benefit plan obligation. Any changes in the measurement of plan assets and obligations are initially recognized in other comprehensive income, and immediately reclassified to retained earnings in P&amp;L. The Company and its subsidiaries manage and individually sponsors a health care plan for retired employees and former employees with fixed contributions to the plan, in accordance with Law No. 9656/1998 (which provides for private health care and health insurance plans). As provided for in Articles 30 and 31 of said law, participants shall have the right to the health care plan in which they participated while they were active employees. </t>
        </is>
      </c>
    </row>
    <row r="22">
      <c r="A22" s="4" t="inlineStr">
        <is>
          <t>FINANCIAL INSTRUMENTS AND RISK AND CAPITAL MANAGEMENT</t>
        </is>
      </c>
      <c r="B22" s="4" t="inlineStr">
        <is>
          <t>a.1) Financial assets Initial recognition and measurement On initial recognition, a financial asset is classified in the following measurement categories: (i) at fair value through profit or loss; (ii) at amortized cost; or (iii) at fair value through other comprehensive income, depending on the situation. The classification of financial assets at initial recognition depends on the contractual cash flow characteristics of the financial asset and the business model for the management of these assets. For a financial asset to be classified and measured at amortized cost or at fair value through other comprehensive income, it needs to generate cash flows that are “exclusively payments of principal and interest” on the principal amount outstanding. This assessment is carried out at the level of each financial instrument. Financial assets with cash flows that are not exclusively payments of interest principal are classified and measured at fair value through profit or loss, regardless of the business model adopted. The Company’s business model for managing financial assets refers to how it manages its financial assets to generate cash flows. The business model determines whether cash flows will result from the collection of contractual cash flows, the sale of financial assets or both. Financial assets classified and measured at amortized cost are maintained in a business plan with the objective of maintaining financial assets in order to obtain contractual cash flows while financial assets classified and measured at fair value against other comprehensive income are maintained in a business model. with the objective of obtaining contractual cash flows and for the purpose of sale. The Company’s consolidated financial assets include cash and cash equivalents, trade accounts receivable,financial investments and derivative financial instruments. Subsequent measurement Subsequent measurement of financial assets depends on their classification, as follows: Financial assets at fair value through profit or loss: these assets are subsequently measured at fair value. Net income, including interest, is recognized directly in income. Financial assets at amortized cost: these assets are subsequently measured at amortized cost using the effective interest method. The amortized cost is reduced by impairment losses. Interest income, foreign exchange gains and losses and impairment are recognized in income. Any gain or loss on derecognition is recognized in profit or loss. Financial assets at fair value through other comprehensive income: these assets are subsequently measured at fair value. Interest income is calculated using the effective interest method, and foreign exchange gains and losses and impairment are recognized in profit or loss. Other net income is recognized in other comprehensive income. In derecognition, the accumulated result in other comprehensive income is reclassified to the statement of income. Derecognition A financial asset (or, whenever the case, a part of a financial asset, or a part of a group of similar financial assets) is derecognized when: ● The rights to receive the cash flows from the asset have expired; or ● The Company has transferred its rights to receive cash flows from it has assumed obligation to pay the received cash flows in full without material delay to a third part under a ‘pass-through’ arrangement; and either (i) the Company has transferred substantially all the risks and rewards of the asset, or (ii) the Company has neither transferred nor retained substantially all the risks and rewards of the asset, but has transferred control of the asset. Impairment of financial assets The Company and its subsidiaries apply an impairment model for financial assets based on expected credit losses, using a simplified method for certain short and long-term assets (commercial receivables, lease receivables and contractual assets). ​ Under this simplified approach, credit impairment is recognized by reference to expected credit losses over the life of the asset. For this purpose, the Company and its subsidiaries use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Company and its subsidiaries assess the need to adjust the rates resulting from these matrices, considering current conditions and future economic forecasts. a.2) Financial liabilities Initial recognition and measurement Upon initial recognition, a financial liability is classified into the following measurement categories: (i) at fair value through profit or loss; (ii) at amortized cost; or (iii) derivatives designated as hedge instruments in an effective hedge, as appropriate. Financial liabilities are initially recognized at fair value plus, in the case of loans and financing, transaction cost directly attributable thereto. The Company’s consolidated financial liabilities include trade accounts payable, loans and financing, debentures, leases,5G licenses and derivative financial instruments. Subsequent measurement Measurement of financial liabilities depends on their classification, as follows: ● Financial liabilities at fair value through profit or loss: financial liabilities are designated at initial recognition at fair value through profit or loss. This category also includes derivative financial instruments contracted, except those designated as derivative financial instruments of cash flow hedge. Interest, monetary and exchange variations and changes arising from the valuation at fair value, when applicable, are recognized in the statement of income when incurred. ● Financial liabilities at amortized cost: after initial recognition, loans and financing subject to interest are subsequently measured at amortized cost using the effective interest rate method. Gains and losses are recognized in the statement of income at the time of write-off of liabilities, as well as during the amortization process using the effective interest rate method. Derecognition A financial liability is derecognized when the obligation has been revoked, cancelled or expired. When an existing financial liability is replaced by another of the same lender, and the terms of the instruments are substantially different, or when the terms of an existing debt instrument are substantially modified, this replacement or modification is treated as derecognition of the original liability and recognition of a new liability, and the difference in the corresponding carrying amounts is recognized in the statement of income. a.3) Fair value measurement Fair value is the price that would be received to sell an asset or paid to transfer a liability in an orderly transaction between market participants on the measurement date. Fair value measurement is based on the assumption that the transaction to sell the asset or transfer the liability will take place (i) in the principal market for the asset or liability; and (ii) in the absence of a principal market, in the most advantageous market for that asset or liability. The Company and or its subsidiaries must have access to the principal (or most advantageous) market. The fair value of an asset or a liability is measured using the assumptions that market participants would use when pricing an asset or liability, assuming that market participants act in their best economic interests. Fair value measurement of a non-financial asset takes into consideration the capacity of a market participant to generate economic benefits through the best use of the asset or selling it to another market participant that would also make the best use of the asset. The Company and its subsidiaries use adequate valuation techniques in the circumstances and for which there is sufficient data to measure the fair value, that maximizes the use of relevant observable inputs and minimizes the use of unobservable inputs. For assets and liabilities recurrently recognized in the financial statements, the Company determines whether there were transfers between the hierarchy levels, revaluating the classification (based on the lowest level input that is significant to the overall fair value measurement) at the end of each reporting period. The Company and its subsidiaries assessed their financial assets and liabilities in relation to market values using available information and appropriate valuation methodologies. Both the interpretation of market data and the selection of valuation methods require considerable judgment and reasonable estimates to produce the most adequate realization value. As a result, the estimates shown do not necessarily indicate amounts that could be realized in the current market. The use of different assumptions for the market and/or methodologies may have a material effect on estimated realization values. The fair values of all assets and liabilities are classified within the fair value hierarchy described below, based on the lowest level of information that is significant to the fair value measurement as a whole: ● Level 1: quoted market prices (unadjusted) in active markets for identical assets or liabilities. ● Level 2: valuation techniques for which there is a significantly lower level of information to measure the fair value directly or indirectly observable; and ● Level 3: valuation techniques for which the lowest and significant level of information to measure the fair value is not available. During the periods shown in the tables below, there were no transfers of fair value assessments between the levels mentioned. a.4) Financial instruments – net Financial assets and liabilities are presented net in the balance sheet if, and only if, there is a current enforceable legal right to offset the amounts recognized and if there is an intention to offset or realize the asset or settle the liability simultaneously. a.5) Derivative financial instruments and hedge accounting A hedge relationship qualifies for hedge accounting if it meets all of the following effectiveness requirements: (i) there is an economic relationship between the hedged item and the hedging instrument; (ii) the credit risk effect does not influence the changes in value that result from this economic relationship; and (iii) the hedge ratio of the hedging relationship is the same as that resulting from the amount of the hedged item that the entity effectively protects and the amount of the hedge instrument that the Company effectively uses to protect that amount of hedged item. The documentation includes identification of the hedging instrument, the hedged item or transaction, the nature of the hedged risk, the nature of the risks excluded from the hedge relationship, the prospective statement of hedge effectiveness and how the Company shall assess the effectiveness of changes in the hedging instrument’s fair value in offsetting the exposure to changes in the hedged item’s fair value or cash flows attributable to the hedged risk. On the inception initial recognition of a hedge relationship, the Company formally designates and documents the hedge relationship to which it wishes to apply hedge accounting, the risk management objective and strategy for undertaking the hedge. The Company uses derivative financial instruments, such as currency and interest rate swaps or currency non- deliverable forward contracts to hedge against currency risks. Derivative financial instruments designated in hedge transactions are initially recognized at fair value on the date on which the derivative contract is entered into, and subsequently revalued also at fair value. Derivatives are presented as financial assets when the fair value of the instrument is positive and as financial liabilities when the fair value of the instrument is negative. Any gains or losses resulting from changes in fair value of derivatives during the year are posted directly to the statement of income, except for the effective portion of cash flow hedges, which is recognized directly in equity as other comprehensive income and subsequently reclassified to P&amp;L when the hedged item affects P&amp;L. For the purpose of hedge accounting, hedges are classified as cash flow hedges and fair value hedges. The Company’s contracts are classified as cash flow hedges when they provide protection against changes in cash flows that are attributable to a particular risk associated with a recognized liability that may affect the profit or loss and fair value when they provide protection against exposure to changes in the fair value of the identified part of certain liabilities that is attributable to a particular risk (exchange variation) and may affect the profit or loss. Cash flow hedges Cash flow hedges meeting the recording criteria are accounted for as follows: (i) the portion of gain or loss from the hedge instrument determined as an effective hedge shall be recognized directly in equity (other comprehensive income), and (ii) the ineffective portion of gain or loss from the hedge instrument shall be recognized in the statement of income. When the Company’s documented risk management strategy for any given hedge relationship excludes from the hedge effectiveness evaluation any particular component of gain or loss or the corresponding cash flows from the hedge instrument, that gains or loss component is recognized in financial income (expenses). Amounts recorded in other comprehensive income are immediately transferred to the statement of income when the hedged transaction affects P&amp;L. When a hedged item is the cost of a non-financial asset or liability, amounts recorded in equity are transferred at the initial carrying amount of the non-financial assets and liabilities. If the hedging instrument expires or is sold, terminated or exercised without replacement or rollover (as part of the hedging strategy), or if its designation as a hedge is revoked, or when the hedge fails to meet the hedge accounting criteria, any cumulative gain or loss previously recognized in other comprehensive income remains separately in equity until the forecast transaction occurs or the firm commitment is fulfilled. Fair value hedges Fair value hedges meeting the accounting criteria are accounted for as follows: (i) gain or loss from changes in fair value of a hedge instrument shall be recognized in the statement of income as finance costs; and (ii) gain or loss from a hedged item attributable to the hedged risk shall adjust the recorded amount of the hedged item to be recognized in the statement of income, as finance costs. For fair value hedges relating to items carried at amortized cost, any adjustment to carrying amount is amortized through profit or loss over the remaining term of the hedge using the effective interest method. The effective interest rate amortization may begin as soon as any adjustment exists and no later than the point that the hedged item ceases to be adjusted for changes in its fair value attributable to the risk being hedged. If the hedged item is derecognized, the unamortized fair value is recognized immediately in the statement of income. When an unrecognized firm commitment is designated as a hedged item, the subsequent cumulative change in the fair value of the firm commitment attributable to the hedged risk is recognized as an asset or liability with a corresponding gain or loss recognized in profit and loss. Classification between current and non-current Derivative financial instruments are classified as current and non-current or segregated into short and long-term portions based on an evaluation of the contractual cash flows. When the Company maintains a derivative as an economic hedge (and does not apply hedge accounting), for a period exceeding 12 months after the balance sheet date, the derivative is classified as non-current (or segregated into current and non-current portions), in line with the classification of the corresponding item. The derivative instrument is segregated into current and non-current portions only when amounts can be reliably allocated. Derivative instruments that are designated as effective hedging instruments are classified consistently with the classification of the underlying hedged ite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ONS (Tables)</t>
        </is>
      </c>
      <c r="B1" s="2" t="inlineStr">
        <is>
          <t>12 Months Ended</t>
        </is>
      </c>
    </row>
    <row r="2">
      <c r="B2" s="2" t="inlineStr">
        <is>
          <t>Dec. 31, 2021</t>
        </is>
      </c>
    </row>
    <row r="3">
      <c r="A3" s="3" t="inlineStr">
        <is>
          <t>OPERATIONS</t>
        </is>
      </c>
    </row>
    <row r="4">
      <c r="A4" s="4" t="inlineStr">
        <is>
          <t>Summary of authorizations for rendering SMP services</t>
        </is>
      </c>
      <c r="B4" s="4" t="inlineStr">
        <is>
          <t>​ ​ ​ ​ ​ ​ Radiofrequency Band (MHz) License Expiration (Year) 450 MHz ​ 14 ​ 2027 700 MHz ​ 20 ​ 2029 850 MHz 25 2022-2028 900 MHz 5 2023-2035 1800 MHz 20-50 2023-2035 2100 MHz 20-30 2023 2300 MHz 40-50 2041 2500 MHz 40-60 2027-2031 3500 MHz ​ 100 ​ 2041 26 GHz ​ 600 ​ 2041 ​</t>
        </is>
      </c>
    </row>
    <row r="5">
      <c r="A5" s="4" t="inlineStr">
        <is>
          <t>Schedule of amounts related to radio frequencies to be paid</t>
        </is>
      </c>
      <c r="B5" s="4" t="inlineStr">
        <is>
          <t>​ ​ ​ ​ ​ ​ ​ ​ ​ ​ ​ ​ ​ ​ ​ ​ Radiofrequency Lots Band (MHz) Region ANATEL (1) EAF (2) EACE (3) Total 3500 MHz B2 80 National 249,834 1,683,565 — 1,933,399 3500 MHz D35 20 National 54,032 420,891 — 474,923 2300 MHz E7 50 Southeast (except São Paulo) 176,400 — — 176,400 2300 MHz F1 40 North 29,000 — — 29,000 2300 MHz F3 40 São Paulo 231,000 — — 231,000 2300 MHz F5 40 Midwest 30,000 — — 30,000 26 Hz G3 / G4 / G5 600 National 158,472 — 1,426,248 1,584,720 Total 928,738 2,104,456 1,426,248 4,459,442 (1) Refers to the amounts of radio frequency licenses to be paid to ANATEL in a single installment, in cash, within 30 days from receipt of the notification issued by ANATEL or in installments, with the maximum number of annual installments , equivalent to the term in years of the right to use radio frequencies. The Company opted for payment in installments and the value of each installment will be updated by the reference rate of the Special System for Settlement and Custody (“SELIC”), accumulated monthly, from the date of publication of the Terms in the DOU. (2) Refer to the amounts that the Company will have to contribute to the EAF to reimburse: (i) costs for the migration of reception of free and open television signal; (ii) the costs of vacating the 3,625 MHz to 3,700 MHz band, payments for solutions to the problems of harmful interference in the reception of free and open television signals; (iii) costs for implementing the Integrated Amazon Program; and (iv) the costs for the implementation of the Private and Sustainable Public Administration Communication Network. The contributions of these resources must occur in 2 installments, as follows: 50% within 10 days of the constitution of the EAF and the other 50% within 120 days after the contribution of the 1st installment, updated by the variation of the IGP-DI (General Price Index – Internal Availability of Fundação Getúlio Vargas), since the date of publication of the Terms in the DOU. (3) Refers to the amounts that the Company will have to contribute to the EACE to reimburse the costs of carrying out connectivity projects in public elementary education schools. The contributions of these resources must occur in 5 installments, as follows: 20% within 30 days of the constitution of the EACE and 4 installments of 20% every 6 months after the contribution of the 1st installment, updated by the variation of the IGP-DI, since the date of publication of the Terms in the DOU.</t>
        </is>
      </c>
    </row>
    <row r="6">
      <c r="A6" s="4" t="inlineStr">
        <is>
          <t>Schedule of accounting effects arising from the closing of the Transaction</t>
        </is>
      </c>
      <c r="B6" s="4" t="inlineStr">
        <is>
          <t>​ ​ ​ ​ Effects on FiBrasil’s Equity Events ​ R$ thousand Capital contribution in assets in FiBrasil by the Company (1) ​ 229,961 Results at FiBrasil on 07/02/21 (2) ​ (1,789) FiBrasil Equity on 07/02/21, before closing ​ 228,172 Cash capital subscription by CDPQ (3) ​ 205,000 Present value of the capital increase to be paid by CDPQ (4) ​ 264,540 FiBrasil Equity on 07/02/21 (closing) ​ 697,712 (1) Capital contribution made by the Company with property, plant and equipment and intangible assets, with the issue of 1,199,900 new common shares, nominative and with no par value (Notes 12, 13 and 14). (2) A loss arising from operating expenses, net of income tax and social contribution. (3) Capital contribution by CDPQ, with subscription of 800,000 common shares, nominative and without par value, with the waiver of subscription rights by the Company and TEF Infra. (4) Present value of the capital increase to be paid within 12 months or upon compliance with contractual conditions of the Transaction, whichever occurs first, with the waiver of the subscription right by the Company and TEF Infra. ​ ​ ​ ​ Effects on the Company's investments Events R$thousand Capital contribution in assets in FiBrasil by the Company (1) 229,961 Results at FiBrasil on 07/02/21 (2) (1,789) Investment in FiBrasil on 07/02/21, before the disposals 228,172 Write-off cost for the sale of equity interest to TEF Infra (3) (95,817) Write-off cost for the sale of equity interest to CDPQ (3) (38,327) Investment in FiBrasil on 07/02/21, after the disposals 94,028 Remeasurement of shareholding variation (4) 80,400 Investment in FiBrasil on 07/02/21 (closing) 174,428 Fair value of the remeasurement of the Company's shareholding in FiBrasil (5) 41,095 Investment in FiBrasil on 07/02/21 (after closing) 215,523 (1) Capital contribution made by the Company with property, plant and equipment and intangible assets, with the issue of 1,199,900 new common shares, nominative and without par value (Notes 12, 13 and 14). (2) Equity accounting adjustment for losses of investee, arising from operating expenses, net of income tax and social contribution. (3) Write-offs of cost of investments held by the Company in FiBrasil, being: (i) R$95,817 upon sale of 499,999 shares to TEF Infra; and (ii) R$38,327 upon sale of 200,000 shares to CDPQ (Note 1227). (4) Remeasurement of the change in shareholding, arising from the waiver of the right to subscribe for shares by the Company, which occurred in the Transaction. This variation was determined by comparing the current equity interest in FiBrasil's equity with the prior investment balance. This amount is tax free. (Note 12). (5) Refers to the remeasurement of the part retained in the investment at its fair value, upon loss of control (Note 12). ​ ​ ​ ​ Effects on the Company's results Events R$ thousand Fair value of the consideration for the disposal of the Company's investment to TEF Infra (1) 579,440 Fair value of the consideration for the disposal of the Company's investment to CDPQ (1) 80,000 Write-off cost for the sale of equity interest to TEF Infra (2) (95,817) Write-off cost for the sale of equity interest to CDPQ (2) (38,327) Proportional write-off of goodwill on disposals of the Company's investments (3) (135,106) Fair value of future subscription bonuses by CDPQ (4) 58,138 Expenses directly related to the Operation (5) (31,751) Operational result 416,577 Results at FiBrasil on 07/02/21 (1,789) Remeasurement of the Company's shareholding in FiBrasil (6) 80,400 Fair value of the remeasurement of the Company's shareholding in FiBrasil (7) 41,095 Income before taxes 536,283 Current income tax and social contribution (8) (55,277) Deferred income tax and social contribution (9) (97,155) Net result of the transaction 383,851 (1) Refers to the sale of the Company's shareholding in FiBrasil, as follows: (i) 499,999 shares to TEF Infra, to be received in four installments, the first being in cash plus the remaining three annual installments maturing in the month of July, until 2024; and (ii) 200,000 shares for the CDPQ, in cash (Note 27). (2) Refer to the write-off of cost of investments held by the Company in FiBrasil, upon sale of 499,999 shares to TEF Infra and 200,000 shares to CDPQ (Note 27). (3) Refers to the proportional write-off of goodwill, determined by comparing the sales value with the retained part of the cash-generating unit, plus the sale value and applied to the existing goodwill (Note 27). (4) Refers to the fair value of the Company's portion of future subscription bonuses, to be carried out by CDPQ at FiBrasil, as contractual conditions are met. This amount is updated monthly (Note 27). (5) Refers to consulting expenses, reports, fees directly related to the Transaction. (6) Refers to the remeasurement of the change in the shareholdings, arising from the waiver of the right to subscribe for shares by the Company. The amount was determined by comparing the current equity interest in FiBrasil's equity with the prior investment balance. This amount is tax free (Note 12). (7) Refers to the remeasurement of the part retained in the investment at its fair value, upon loss of control (Note 12). (8) Refers to current income tax and social contribution calculated on the net income from disposals (revenue amounts, deducted from the costs of write-offs of investments, considering the portion of cash receipts). (9) Refers to deferred income tax and social contribution calculated on the net result of disposals (amounts of revenue, less the costs of write-offs of investments, considering the installment of installment payments), of the proportional write-off of goodwill on disposals of investments and the fair value of future subscription warrants by CDPQ. ​ ​ ​ ​ Effects on CloudCo Brasil's Equity Events R$thousand Capital contribution in resources by the Company (1) 28,000 Results at CloudCo Brasil on 08/02/21 (2) (5,523) CloudCo Brasil's Equity on 08/02/21, before closing 22,477 Subscription of capital by TC&amp;CT (3) 76,000 Adjustment to the present value of the capital increase to be paid in by TC&amp;CT (4) (3,109) CloudCo Brasil Equity on 08/02/21, after closing 95,368 (1) Capital contribution made by the Company with funds, with the issue of 319,900 new common shares (Note 12). (2) A loss arising from operating expenses, net of income tax and social contribution. (3) Capital subscription made by TC&amp;CT with funds, with the issuance of 190.000 common shares, nominative and with no par value of CloudCo Brasil for a total issue price of R$76,000, of which R$25,000 paid at closing and R$51,000 in installments up to January 2023. (4) Adjustment to the present value of the capital increase to be paid in by TC&amp;CT. ​ ​ ​ ​ Effects on the Company’s investments Events R$ thousand Capital contribution in resources by the Company (1) 28,000 Cost of write-off for the sale of equity interest to TC&amp;CT (2) (5,683) Results at CloudCo Brasil on 08/02/21 (5,523) Remeasurement of shareholding variation (3) 30,900 Investment in CloudCo Brasil on 08/02/21, after closing 47,694 (1) Capital contribution made by the Company with funds, with the issue of 319,900 new common shares (Note 12). (2) Write-offs of cost of the investment held by the Company in CloudCo Brasil, appropriated against “Other Capital Reserves” (Notes 12 and 24.b). (3) Remeasurement of the change in equity interest resulting from capital contributions made by TC&amp;CT to CloudCo Brasil, appropriated against “Other Capital Reserves” (Notes 12 and 24.b). ​ ​ ​ ​ Effects on the Company’s Equity Events R$ thousand Fair value of the consideration for the disposal of the Company's investment to TC&amp;CT (1) 19,260 Cost of write-off for the sale of equity interest to TC&amp;CT (2) (5,683) Current income tax and social contribution on capital gain from the sale of equity interest to TC&amp;CT (4,616) Remeasurement of shareholding variation (3) 30,900 Proportional write-off of goodwill on disposals of the Company's investments (4) (12,871) Deferred income tax and social contribution on the proportional write-off of goodwill on the sale of the Company's investments 4,377 Total effect on the Company's equity, after closing 31,367 (1) Refers to the sale of the Company's shareholding in CloudCo Brasil, for 64,949 common shares, received in cash on the closing date (Note 12). (2) Refers to the write-off of cost of the investment held by the Company in CloudCo Brasil (Note 12). (3) Remeasurement of the change in shareholding, resulting from capital contributions made by TC&amp;CT to CloudCo Brasil (Note 12). (4) Refers to the proportional write-off of existing goodwill, comparing the value of disposals with the retained part of the cash-generating unit, plus the sale value and applied to the existing goodwill (Note 14). ​ ​ ​ ​ Effects on IoTCo Brasil's Equity Events R$thousand Subscription of capital by TI&amp;BDT (1) 94,943 Adjustment to the present value of the capital increase to be paid in by TI&amp;BDT (2) (12,255) IoTCo Brasil Equity on 11/01/21, after closing 82,688 (1) Capital subscription made by TI&amp;BDT with funds, with the issuance of 499,800 common shares, nominative and with no par value of IoTCo Brasil for a total issue price of R$94,943, of which R$20,000 paid at closing and R$74,943 in installments up to October 2024. (2) Adjustment to the present value of the capital increase to be paid in by TI&amp;BDT. ​ ​ ​ ​ Effects on the Company's investments Events R$thousand Remeasurement of shareholding variation (1) 41,352 Investment in CloudCo Brasil on 08/02/21, after closing 41,352 (1) Remeasurement of the change in equity interest resulting from capital contributions made by TI&amp;BDT to IoTCo Brasil, appropriated against “Other Capital Reserves” (see Notes 12 and 24.b). ​ ​ ​ ​ Effects on the Company's Equity Events R$thousand Fair value of the consideration for the disposal of the Company's investment to TI&amp;BDT (1) 19 Current income tax and social contribution on capital gain from the sale of equity interest to TI&amp;BDT (6) Remeasurement of shareholding variation (2) 41,352 Proportional write-off of goodwill on disposals of the Company's investments (3) (10,184) Deferred income tax and social contribution on the proportional write-off of goodwill on the sale of the Company's investments 3,463 Total effect on the Company's equity, after closing 34,644 (1) Refers to the sale of the Company's shareholding in IoTCo Brasil, referring to 100 shares, received in cash on the closing date (Note 12). (2) Remeasurement of the change in shareholding, resulting from capital contributions made by TI&amp;BDT to IoTCo Brasil (see Note 12). (3) Refers to the proportional write-off of existing goodwill, comparing the value of disposals with the retained part of the cash-generating unit, plus the sale value and applied to the existing goodwill (Note 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12.31.21 12.31.20 Cash and banks (1) 103,541 191,975 Short-term investments (2) 6,344,942 5,570,106 Total 6,448,483 5,762,081 (1) On December 31, 2021 and 2020, the Consolidated balances included R$66,682 and R$47,313, respectively, related to the Financial Clearing House, with a Telefónica Group company (Note 29). (2) Highly liquid short-term investments basically comprise Bank Deposit Certificates (“CDB”) and Repurchase Agreements with first tier rated financial institutions, indexed to the Interbank Deposit Certificate (“CDI”) rate, with original maturities of up to three months, and with immaterial risk of change in value. Income from these investments are recorded as financial income . On December 31, 2021, the average remuneration of these short-term investments corresponded to 100.17% of the CDI (100.39% on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VESTMENTS (Tables)</t>
        </is>
      </c>
      <c r="B1" s="2" t="inlineStr">
        <is>
          <t>12 Months Ended</t>
        </is>
      </c>
    </row>
    <row r="2">
      <c r="B2" s="2" t="inlineStr">
        <is>
          <t>Dec. 31, 2021</t>
        </is>
      </c>
    </row>
    <row r="3">
      <c r="A3" s="3" t="inlineStr">
        <is>
          <t>FINANCIAL INVESTMENTS</t>
        </is>
      </c>
    </row>
    <row r="4">
      <c r="A4" s="4" t="inlineStr">
        <is>
          <t>FINANCIAL INVESTMENTS</t>
        </is>
      </c>
      <c r="B4" s="4" t="inlineStr">
        <is>
          <t>​ ​ ​ ​ ​ ​ ​ 12.31.21 12.31.20 Investment fund - FDIC (1) 30,109 — Guarantee for legal proceedings (2) 37,238 46,280 Total ​ 67,347 ​ 46,280 Current 30,109 — Non-current 37,238 46,280 (1) Refers to financial investments in senior shares of FOR-TE Fundo de Investimento em Direitos Creditórios. (2) Refer to financial investments in guarantees for lawsuits (Note 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Tables)</t>
        </is>
      </c>
      <c r="B1" s="2" t="inlineStr">
        <is>
          <t>12 Months Ended</t>
        </is>
      </c>
    </row>
    <row r="2">
      <c r="B2" s="2" t="inlineStr">
        <is>
          <t>Dec. 31, 2021</t>
        </is>
      </c>
    </row>
    <row r="3">
      <c r="A3" s="3" t="inlineStr">
        <is>
          <t>TRADE ACCOUNTS RECEIVABLE</t>
        </is>
      </c>
    </row>
    <row r="4">
      <c r="A4" s="4" t="inlineStr">
        <is>
          <t>Schedule of trade accounts receivables</t>
        </is>
      </c>
      <c r="B4" s="4" t="inlineStr">
        <is>
          <t>​ ​ ​ ​ ​ ​ ​ 12.31.21 12.31.20 Billed amounts 7,647,516 7,611,858 Unbilled amounts (1) 2,304,402 2,191,331 Interconnection amounts (2) 698,361 724,630 Vivo Money FIDC ​ 25,071 ​ 1,975 Amounts from related parties (Note 29) 67,137 105,349 Gross accounts receivable 10,742,487 10,635,143 Estimated impairment losses (2,171,336) (2,072,578) Net accounts receivable 8,571,151 8,562,565 ​ ​ ​ Current 8,100,269 8,182,667 Non-current 470,882 379,898 (1) Includes the amounts of contractual assets (Note 25.a), shown in item d), of this note. (2) Relates to amounts billed to other telecommunication providers (Note 32(f)6).</t>
        </is>
      </c>
    </row>
    <row r="5">
      <c r="A5" s="4" t="inlineStr">
        <is>
          <t>Schedule of accounts receivable balances related to the Soluciona IT</t>
        </is>
      </c>
      <c r="B5" s="4" t="inlineStr">
        <is>
          <t>​ ​ ​ ​ ​ ​ ​ 12.31.21 12.31.20 B2B merchandise resale portion - 24 months ​ 258,751 ​ 159,075 Portion of accounts receivable from the OI group - Bankruptcy process of companies ​ 29,527 ​ 59,813 Vivo TECH product (1) ​ 415,653 ​ 348,086 Nominal amount receivable 703,931 566,974 Deferred financial income (62,464) (34,504) Present value of accounts receivable 641,467 532,470 Estimated impairment losses (170,585) (152,572) Net amount receivable 470,882 379,898 (1) The maturity schedule is up to five years for amounts related to the Vivo TECH product.</t>
        </is>
      </c>
    </row>
    <row r="6">
      <c r="A6" s="4" t="inlineStr">
        <is>
          <t>Schedule of amounts receivable, by maturity</t>
        </is>
      </c>
      <c r="B6" s="4" t="inlineStr">
        <is>
          <t>​ ​ ​ ​ ​ ​ ​ 12.31.21 12.31.20 Falling due (1) 7,133,696 6,798,420 Overdue – 1 to 30 days 827,709 870,551 Overdue – 31 to 60 days 259,641 228,074 Overdue – 61 to 90 days 88,219 142,788 Overdue – 91 to 120 days 117,612 157,105 Overdue – over 120 days 144,274 365,627 Total 8,571,151 8,562,565 (1) Includes the amounts of contractual assets (Note 25.a), shown in item d), of this note.</t>
        </is>
      </c>
    </row>
    <row r="7">
      <c r="A7" s="4" t="inlineStr">
        <is>
          <t>Schedule of changes in contractual assets arising from the initial adoption of IFRS 15</t>
        </is>
      </c>
      <c r="B7" s="4" t="inlineStr">
        <is>
          <t>​ ​ ​ ​ ​ ​ ​ ​ ​ Contract assets, gross Provision for losses Contract assets, net Balance on 12.31.19 269,508 (46,194) 223,314 Additions 444,284 — 444,284 Write-offs (510,215) 11,300 (498,915) Balance on 12.31.20 203,577 (34,894) 168,683 Additions 417,765 — 417,765 Write-offs (442,741) 3,403 (439,338) Balance on 12.31.21 178,601 (31,491) 147,110</t>
        </is>
      </c>
    </row>
    <row r="8">
      <c r="A8" s="4" t="inlineStr">
        <is>
          <t>Schedule of changes in estimated losses for impairment</t>
        </is>
      </c>
      <c r="B8" s="4" t="inlineStr">
        <is>
          <t>​ ​ ​ ​ Balance on 12.31.19 (1,644,797) Supplement to estimated losses, net of resersal (Note 26) (1,740,358) Write-off 1,312,577 Balance on 12.31.20 (2,072,578) Supplement to estimated losses, net of resersal (Note 26) (1,436,288) Write-off 1,337,530 Balance on 12.31.21 (2,171,33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12.31.21 12.31.20 Materials for resale 583,165 590,706 Materials for consumption 67,278 37,156 Other inventories 38,363 35,109 Gross inventories 688,806 662,971 Estimated losses from impairment or obsolescence (48,981) (29,871) Net inventories 639,825 633,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Schedule of prepaid expenses</t>
        </is>
      </c>
      <c r="B4" s="4" t="inlineStr">
        <is>
          <t>​ ​ ​ ​ ​ ​ ​ 12.31.21 12.31.20 Incremental costs (costumers contracts) ​ 766,730 ​ 480,909 Advertising and publicity 215,508 275,083 Rental 43,465 61,559 Software and networks maintenance 145,568 80,151 Financial charges ​ 18,251 ​ 22,175 Personal ​ 71,038 ​ — Insurance 14,772 15,503 Satellites and links ​ 148,113 ​ 102,851 Other 25,248 16,046 Total 1,448,693 1,054,277 ​ ​ ​ Current 1,006,425 859,766 Non-current 442,268 194,5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Dec. 31, 2021</t>
        </is>
      </c>
    </row>
    <row r="3">
      <c r="A3" s="3" t="inlineStr">
        <is>
          <t>INCOME AND SOCIAL CONTRIBUTION TAXES</t>
        </is>
      </c>
    </row>
    <row r="4">
      <c r="A4" s="4" t="inlineStr">
        <is>
          <t>Schedule of income and social contribution taxes recoverable</t>
        </is>
      </c>
      <c r="B4" s="4" t="inlineStr">
        <is>
          <t>​ ​ ​ ​ ​ ​ ​ 12.31.21 12.31.20 Income taxes recoverable 344,856 483,452 Social contribution taxes recoverable 40,222 35,825 Total 385,078 519,277 ​ ​ ​ ​ ​ Current ​ 382,386 ​ 519,277 Non-current ​ 2,692 ​ —</t>
        </is>
      </c>
    </row>
    <row r="5">
      <c r="A5" s="4" t="inlineStr">
        <is>
          <t>Schedule of income and social contribution taxes payable</t>
        </is>
      </c>
      <c r="B5" s="4" t="inlineStr">
        <is>
          <t>​ ​ ​ ​ ​ ​ ​ 12.31.21 12.31.20 Income taxes payable 75,980 74,190 Social contribution taxes payable 24,756 23,755 Total 100,736 97,945 ​ ​ ​ ​ ​ Current ​ 3,068 ​ 1,693 Non-current ​ 97,668 ​ 96,252 ​</t>
        </is>
      </c>
    </row>
    <row r="6">
      <c r="A6" s="4" t="inlineStr">
        <is>
          <t>Schedule of significant components of deferred income and social contribution taxes</t>
        </is>
      </c>
      <c r="B6" s="4" t="inlineStr">
        <is>
          <t>​ ​ ​ ​ ​ ​ ​ ​ ​ ​ ​ ​ ​ ​ ​ ​ ​ ​ ​ ​ ​ ​ ​ ​ ​ ​ ​ ​ ​ ​ ​ ​ ​ ​ ​ ​ ​ ​ ​ ​ ​ ​ ​ ​ ​ ​ ​ ​ ​ ​ ​ ​ ​ ​ ​ ​ ​ ​ ​ ​ ​ ​ ​ ​ ​ ​ ​ ​ ​ ​ ​ ​ ​ ​ ​ ​ ​ ​ Balance on ​ Income ​ Comprehensive ​ Equity ​ Balance on ​ Income ​ Comprehensive ​ Equity ​ ​ ​ Balance on ​ ​ 12.31.19 ​ statement ​ income ​ transactions (3) ​ 12.31.20 ​ statement ​ income ​ transactions (3) ​ Other ​ 12.31.21 Deferred tax assets (liabilities) ​ ​ ​ ​ ​ ​ ​ ​ ​ ​ ​ ​ ​ ​ ​ ​ Income and social contribution taxes on tax losses (1) 1,479,836 (17,338) ​ — — 1,462,498 1,351,213 ​ — ​ — (921) ​ 2,812,790 Income and social contribution taxes on temporary differences (2) (4,455,247) (1,158,942) ​ (103,430) (20,778) (5,738,397) (996,724) ​ (135,805) ​ 7,840 — ​ (6,863,086) Provisions for legal, labor, tax civil and regulatory contingencies ​ 1,690,591 ​ 101,826 ​ — ​ — ​ 1,792,417 ​ 287,153 ​ — ​ — ​ — ​ 2,079,570 Trade accounts payable and other provisions 531,341 262,080 ​ — — 793,421 341,521 ​ — ​ — — ​ 1,134,942 Customer portfolio and trademarks 98,078 (132,249) ​ — — (34,171) (202,747) ​ — ​ — — ​ (236,918) Estimated losses on impairment of accounts receivable 478,630 114,300 ​ — — 592,930 17,402 ​ — ​ — — ​ 610,332 Estimated losses from modems and other P&amp;E items 182,999 (9,343) ​ — — 173,656 (48,438) ​ — ​ — — ​ 125,218 Pension plans and other post-employment benefits 387,507 38,641 ​ (105,416) — 320,732 31,187 ​ (134,025) ​ — — ​ 217,894 Profit sharing 119,994 13,919 ​ — — 133,913 29,355 ​ — ​ — — ​ 163,268 Licenses (2,069,544) (216,330) ​ — — (2,285,874) (396,047) ​ — ​ — — ​ (2,681,921) Goodwill (Spanish and Navytree, Vivo Part. and GVT Part.) (5,603,708) (1,002,768) ​ — — (6,606,476) (641,954) ​ — ​ 7,840 — ​ (7,240,590) Property, plant and equipment of small value ​ (288,451) ​ (453,073) ​ — ​ — ​ (741,524) ​ (147,909) ​ — ​ — ​ — ​ (889,433) Technological Innovation Law (24,565) 5,844 ​ — — (18,721) 5,628 ​ — ​ — — ​ (13,093) On other temporary differences 41,881 118,211 ​ 1,986 (20,778) 141,300 (271,875) ​ (1,780) ​ — — ​ (132,355) Total deferred tax (Liabilities), non-current (2,975,411) (1,176,280) ​ (103,430) (20,778) (4,275,899) 354,489 ​ (135,805) ​ 7,840 (921) ​ (4,050,296) ​ ​ ​ ​ ​ ​ ​ ​ ​ ​ ​ ​ ​ ​ ​ ​ ​ ​ ​ ​ ​ Deferred tax assets 5,548,581 ​ ​ ​ ​ ​ ​ 6,051,884 ​ ​ ​ ​ ​ ​ ​ ​ 7,898,149 Deferred tax (Liabilities) (8,523,992) ​ ​ ​ ​ ​ ​ (10,327,783) ​ ​ ​ ​ ​ ​ ​ ​ (11,948,445) Deferred tax (Liabilities), net (2,975,411) ​ ​ ​ ​ ​ ​ (4,275,899) ​ ​ ​ ​ ​ ​ ​ ​ (4,050,296) ​ ​ ​ ​ ​ ​ ​ ​ ​ ​ ​ ​ ​ ​ ​ ​ ​ ​ ​ ​ ​ Represented in the balance sheet as follows: ​ ​ ​ ​ ​ ​ ​ ​ ​ ​ ​ ​ ​ ​ ​ ​ ​ ​ ​ Deferred tax assets of subsidiaries 171,042 ​ ​ ​ ​ ​ ​ 138,641 ​ ​ ​ ​ ​ ​ ​ ​ 121,748 Deferred tax (Liabilities) (3,146,453) ​ ​ ​ ​ ​ ​ (4,414,540) ​ ​ ​ ​ ​ ​ ​ ​ (4,172,044) (1) Under Brazilian tax legislation these may be offset up to 30% of the annual taxable income but otherwise have no expiry date. (2) Amounts that will be realized upon payment of provision, occurrence of impairment losses for trade accounts receivable, or realization of inventories, as well as upon reversal of other provision. (3)</t>
        </is>
      </c>
    </row>
    <row r="7">
      <c r="A7" s="4" t="inlineStr">
        <is>
          <t>Schedule of expected realization of deferred taxes</t>
        </is>
      </c>
      <c r="B7" s="4" t="inlineStr">
        <is>
          <t>​ ​ ​ ​ Year 2022 ​ 2,265,341 2023 ​ 454,739 2024 ​ 484,855 2025 ​ 547,077 2026 ​ 505,915 2027 onwards ​ (8,308,223) Total ​ (4,050,296)</t>
        </is>
      </c>
    </row>
    <row r="8">
      <c r="A8" s="4" t="inlineStr">
        <is>
          <t>Schedule of reconciliation of income and social contribution tax expense</t>
        </is>
      </c>
      <c r="B8" s="4" t="inlineStr">
        <is>
          <t>​ ​ ​ ​ ​ ​ ​ ​ ​ ​ 2021 2020 2019 Income before taxes 5,959,529 6,008,234 6,394,535 ​ Income and social contribution tax expenses, at the tax rate of 34% (2,026,240) (2,042,800) (2,174,142) ​ Permanent differences ​ ​ ​ ​ Equity pickup 39,869 250 256 ​ Unclaimed interest on equity (38,311) (16,699) (13,825) ​ Non-deductible expenses, gifts, incentives (87,115) (84,988) (84,487) ​ Tax benefit related to interest on equity allocated ​ 929,900 ​ 894,200 ​ 879,920 ​ IR and CS on interest SELIC adjustment of overdue (Note 8.h) 1,407,523 — — ​ Other 44,202 12,330 (1,243) ​ Tax (debits) credits 269,828 (1,237,707) (1,393,521) ​ ​ ​ ​ ​ ​ ​ ​ ​ Effective rate -4.5 % 20.6 % 21.8 % Current income and social contribution taxes (84,661) (61,427) (101,246) ​ Deferred income and social contribution taxes 354,489 (1,176,280) (1,292,2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6" customWidth="1" min="2" max="2"/>
    <col width="25" customWidth="1" min="3" max="3"/>
    <col width="23" customWidth="1" min="4" max="4"/>
    <col width="15" customWidth="1" min="5" max="5"/>
    <col width="15" customWidth="1" min="6" max="6"/>
    <col width="22" customWidth="1" min="7" max="7"/>
    <col width="36" customWidth="1" min="8" max="8"/>
    <col width="18" customWidth="1" min="9" max="9"/>
    <col width="30" customWidth="1" min="10" max="10"/>
    <col width="28" customWidth="1" min="11" max="11"/>
    <col width="25" customWidth="1" min="12" max="12"/>
    <col width="16" customWidth="1" min="13" max="13"/>
  </cols>
  <sheetData>
    <row r="1">
      <c r="A1" s="1" t="inlineStr">
        <is>
          <t>Consolidated Statements of Changes in Equity - BRL (R$) R$ in Thousands</t>
        </is>
      </c>
      <c r="B1" s="2" t="inlineStr">
        <is>
          <t>Capital</t>
        </is>
      </c>
      <c r="C1" s="2" t="inlineStr">
        <is>
          <t>Special goodwill reserve</t>
        </is>
      </c>
      <c r="D1" s="2" t="inlineStr">
        <is>
          <t>Other capital reserves</t>
        </is>
      </c>
      <c r="E1" s="2" t="inlineStr">
        <is>
          <t>Treasury share</t>
        </is>
      </c>
      <c r="F1" s="2" t="inlineStr">
        <is>
          <t>Legal reserve</t>
        </is>
      </c>
      <c r="G1" s="2" t="inlineStr">
        <is>
          <t>Tax incentive reserve</t>
        </is>
      </c>
      <c r="H1" s="2" t="inlineStr">
        <is>
          <t>Expansion and modernization reserve</t>
        </is>
      </c>
      <c r="I1" s="2" t="inlineStr">
        <is>
          <t>Retained earnings</t>
        </is>
      </c>
      <c r="J1" s="2" t="inlineStr">
        <is>
          <t>Proposed additional dividends</t>
        </is>
      </c>
      <c r="K1" s="2" t="inlineStr">
        <is>
          <t>Equity Valuation adjustment</t>
        </is>
      </c>
      <c r="L1" s="2" t="inlineStr">
        <is>
          <t>Non-controlling interest</t>
        </is>
      </c>
      <c r="M1" s="2" t="inlineStr">
        <is>
          <t>Total</t>
        </is>
      </c>
    </row>
    <row r="2">
      <c r="A2" s="4" t="inlineStr">
        <is>
          <t>Equity at beginning of period at Dec. 31, 2018</t>
        </is>
      </c>
      <c r="B2" s="6" t="inlineStr">
        <is>
          <t>R$ 63571416</t>
        </is>
      </c>
      <c r="C2" s="6" t="inlineStr">
        <is>
          <t>R$ 63074</t>
        </is>
      </c>
      <c r="D2" s="6" t="inlineStr">
        <is>
          <t>R$ 1238278</t>
        </is>
      </c>
      <c r="E2" s="6" t="inlineStr">
        <is>
          <t>R$ 87820</t>
        </is>
      </c>
      <c r="F2" s="6" t="inlineStr">
        <is>
          <t>R$ 2584757</t>
        </is>
      </c>
      <c r="G2" s="6" t="inlineStr">
        <is>
          <t>R$ 39413</t>
        </is>
      </c>
      <c r="H2" s="6" t="inlineStr">
        <is>
          <t>R$ 1700000</t>
        </is>
      </c>
      <c r="J2" s="6" t="inlineStr">
        <is>
          <t>R$ 2468684</t>
        </is>
      </c>
      <c r="K2" s="6" t="inlineStr">
        <is>
          <t>R$ 29225</t>
        </is>
      </c>
      <c r="M2" s="6" t="inlineStr">
        <is>
          <t>R$ 71607027</t>
        </is>
      </c>
    </row>
    <row r="3">
      <c r="A3" s="4" t="inlineStr">
        <is>
          <t>Payment of additional dividend</t>
        </is>
      </c>
      <c r="J3" s="5" t="n">
        <v>-2468684</v>
      </c>
      <c r="M3" s="5" t="n">
        <v>-2468684</v>
      </c>
    </row>
    <row r="4">
      <c r="A4" s="4" t="inlineStr">
        <is>
          <t>Unclaimed dividends and interest on equity</t>
        </is>
      </c>
      <c r="I4" s="6" t="inlineStr">
        <is>
          <t>R$ 82898</t>
        </is>
      </c>
      <c r="M4" s="5" t="n">
        <v>82898</v>
      </c>
    </row>
    <row r="5">
      <c r="A5" s="4" t="inlineStr">
        <is>
          <t>Adjustment - Tax incentives</t>
        </is>
      </c>
      <c r="G5" s="5" t="n">
        <v>18166</v>
      </c>
      <c r="I5" s="5" t="n">
        <v>-18166</v>
      </c>
    </row>
    <row r="6">
      <c r="A6" s="4" t="inlineStr">
        <is>
          <t>Other comprehensive income</t>
        </is>
      </c>
      <c r="I6" s="5" t="n">
        <v>-132120</v>
      </c>
      <c r="K6" s="5" t="n">
        <v>1512</v>
      </c>
      <c r="M6" s="5" t="n">
        <v>-130608</v>
      </c>
    </row>
    <row r="7">
      <c r="A7" s="4" t="inlineStr">
        <is>
          <t>Equity transactions</t>
        </is>
      </c>
      <c r="D7" s="5" t="n">
        <v>-48135</v>
      </c>
      <c r="M7" s="5" t="n">
        <v>-48135</v>
      </c>
    </row>
    <row r="8">
      <c r="A8" s="4" t="inlineStr">
        <is>
          <t>Other</t>
        </is>
      </c>
      <c r="D8" s="5" t="n">
        <v>-66</v>
      </c>
      <c r="M8" s="5" t="n">
        <v>-66</v>
      </c>
    </row>
    <row r="9">
      <c r="A9" s="4" t="inlineStr">
        <is>
          <t>Net income for the year</t>
        </is>
      </c>
      <c r="I9" s="5" t="n">
        <v>5001014</v>
      </c>
      <c r="M9" s="5" t="n">
        <v>5001014</v>
      </c>
    </row>
    <row r="10">
      <c r="A10" s="3" t="inlineStr">
        <is>
          <t>Allocation of income:</t>
        </is>
      </c>
    </row>
    <row r="11">
      <c r="A11" s="4" t="inlineStr">
        <is>
          <t>Legal reserve</t>
        </is>
      </c>
      <c r="F11" s="5" t="n">
        <v>250051</v>
      </c>
      <c r="I11" s="5" t="n">
        <v>-250051</v>
      </c>
    </row>
    <row r="12">
      <c r="A12" s="4" t="inlineStr">
        <is>
          <t>Interim interest on equity</t>
        </is>
      </c>
      <c r="I12" s="5" t="n">
        <v>-3588000</v>
      </c>
      <c r="M12" s="5" t="n">
        <v>-3588000</v>
      </c>
    </row>
    <row r="13">
      <c r="A13" s="4" t="inlineStr">
        <is>
          <t>Reversal of expansion and Modernization Reserve</t>
        </is>
      </c>
      <c r="H13" s="5" t="n">
        <v>-1700000</v>
      </c>
      <c r="I13" s="5" t="n">
        <v>1700000</v>
      </c>
    </row>
    <row r="14">
      <c r="A14" s="4" t="inlineStr">
        <is>
          <t>Expansion and Modernization Reserve</t>
        </is>
      </c>
      <c r="H14" s="5" t="n">
        <v>600000</v>
      </c>
      <c r="I14" s="5" t="n">
        <v>-600000</v>
      </c>
    </row>
    <row r="15">
      <c r="A15" s="4" t="inlineStr">
        <is>
          <t>Additional proposed dividends</t>
        </is>
      </c>
      <c r="I15" s="5" t="n">
        <v>-2195575</v>
      </c>
      <c r="J15" s="5" t="n">
        <v>2195575</v>
      </c>
    </row>
    <row r="16">
      <c r="A16" s="4" t="inlineStr">
        <is>
          <t>Equity at end of period at Dec. 31, 2019</t>
        </is>
      </c>
      <c r="B16" s="5" t="n">
        <v>63571416</v>
      </c>
      <c r="C16" s="5" t="n">
        <v>63074</v>
      </c>
      <c r="D16" s="5" t="n">
        <v>1190209</v>
      </c>
      <c r="E16" s="5" t="n">
        <v>-87820</v>
      </c>
      <c r="F16" s="5" t="n">
        <v>2834808</v>
      </c>
      <c r="G16" s="5" t="n">
        <v>57579</v>
      </c>
      <c r="H16" s="5" t="n">
        <v>600000</v>
      </c>
      <c r="J16" s="5" t="n">
        <v>2195575</v>
      </c>
      <c r="K16" s="5" t="n">
        <v>30737</v>
      </c>
      <c r="M16" s="5" t="n">
        <v>70455578</v>
      </c>
    </row>
    <row r="17">
      <c r="A17" s="4" t="inlineStr">
        <is>
          <t>Payment of additional dividend</t>
        </is>
      </c>
      <c r="J17" s="5" t="n">
        <v>-2195575</v>
      </c>
      <c r="M17" s="5" t="n">
        <v>-2195575</v>
      </c>
    </row>
    <row r="18">
      <c r="A18" s="4" t="inlineStr">
        <is>
          <t>Unclaimed dividends and interest on equity</t>
        </is>
      </c>
      <c r="I18" s="5" t="n">
        <v>99788</v>
      </c>
      <c r="M18" s="5" t="n">
        <v>99788</v>
      </c>
    </row>
    <row r="19">
      <c r="A19" s="4" t="inlineStr">
        <is>
          <t>Adjustment - Tax incentives</t>
        </is>
      </c>
      <c r="G19" s="5" t="n">
        <v>18766</v>
      </c>
      <c r="I19" s="5" t="n">
        <v>-18766</v>
      </c>
    </row>
    <row r="20">
      <c r="A20" s="4" t="inlineStr">
        <is>
          <t>Other comprehensive income</t>
        </is>
      </c>
      <c r="I20" s="5" t="n">
        <v>204495</v>
      </c>
      <c r="K20" s="5" t="n">
        <v>35151</v>
      </c>
      <c r="M20" s="5" t="n">
        <v>239646</v>
      </c>
    </row>
    <row r="21">
      <c r="A21" s="4" t="inlineStr">
        <is>
          <t>Equity transactions</t>
        </is>
      </c>
      <c r="D21" s="5" t="n">
        <v>39521</v>
      </c>
      <c r="M21" s="5" t="n">
        <v>39521</v>
      </c>
    </row>
    <row r="22">
      <c r="A22" s="4" t="inlineStr">
        <is>
          <t>Payment of withdrawal rights to shareholders when converting preference shares to ordinary shares</t>
        </is>
      </c>
      <c r="E22" s="5" t="n">
        <v>-32</v>
      </c>
      <c r="M22" s="5" t="n">
        <v>-32</v>
      </c>
    </row>
    <row r="23">
      <c r="A23" s="4" t="inlineStr">
        <is>
          <t>Repurchase of preferred shares for maintenance in treasury</t>
        </is>
      </c>
      <c r="E23" s="5" t="n">
        <v>-22689</v>
      </c>
      <c r="M23" s="5" t="n">
        <v>-22689</v>
      </c>
    </row>
    <row r="24">
      <c r="A24" s="4" t="inlineStr">
        <is>
          <t>Net income for the year</t>
        </is>
      </c>
      <c r="I24" s="5" t="n">
        <v>4770527</v>
      </c>
      <c r="M24" s="5" t="n">
        <v>4770527</v>
      </c>
    </row>
    <row r="25">
      <c r="A25" s="3" t="inlineStr">
        <is>
          <t>Allocation of income:</t>
        </is>
      </c>
    </row>
    <row r="26">
      <c r="A26" s="4" t="inlineStr">
        <is>
          <t>Legal reserve</t>
        </is>
      </c>
      <c r="F26" s="5" t="n">
        <v>238526</v>
      </c>
      <c r="I26" s="5" t="n">
        <v>-238526</v>
      </c>
    </row>
    <row r="27">
      <c r="A27" s="4" t="inlineStr">
        <is>
          <t>Interim interest on equity</t>
        </is>
      </c>
      <c r="I27" s="5" t="n">
        <v>-3830000</v>
      </c>
      <c r="M27" s="5" t="n">
        <v>-3830000</v>
      </c>
    </row>
    <row r="28">
      <c r="A28" s="4" t="inlineStr">
        <is>
          <t>Reversal of expansion and Modernization Reserve</t>
        </is>
      </c>
      <c r="H28" s="6" t="inlineStr">
        <is>
          <t>R$ 600000</t>
        </is>
      </c>
      <c r="I28" s="5" t="n">
        <v>600000</v>
      </c>
    </row>
    <row r="29">
      <c r="A29" s="4" t="inlineStr">
        <is>
          <t>Additional proposed dividends</t>
        </is>
      </c>
      <c r="I29" s="5" t="n">
        <v>-1587518</v>
      </c>
      <c r="J29" s="5" t="n">
        <v>1587518</v>
      </c>
    </row>
    <row r="30">
      <c r="A30" s="4" t="inlineStr">
        <is>
          <t>Equity at end of period at Dec. 31, 2020</t>
        </is>
      </c>
      <c r="B30" s="5" t="n">
        <v>63571416</v>
      </c>
      <c r="C30" s="5" t="n">
        <v>63074</v>
      </c>
      <c r="D30" s="5" t="n">
        <v>1229730</v>
      </c>
      <c r="E30" s="5" t="n">
        <v>-110541</v>
      </c>
      <c r="F30" s="5" t="n">
        <v>3073334</v>
      </c>
      <c r="G30" s="5" t="n">
        <v>76345</v>
      </c>
      <c r="J30" s="5" t="n">
        <v>1587518</v>
      </c>
      <c r="K30" s="5" t="n">
        <v>65888</v>
      </c>
      <c r="M30" s="5" t="n">
        <v>69556764</v>
      </c>
    </row>
    <row r="31">
      <c r="A31" s="4" t="inlineStr">
        <is>
          <t>Payment of additional dividend</t>
        </is>
      </c>
      <c r="J31" s="5" t="n">
        <v>-1587518</v>
      </c>
      <c r="M31" s="5" t="n">
        <v>-1587518</v>
      </c>
    </row>
    <row r="32">
      <c r="A32" s="4" t="inlineStr">
        <is>
          <t>Unclaimed dividends and interest on equity</t>
        </is>
      </c>
      <c r="I32" s="5" t="n">
        <v>116236</v>
      </c>
      <c r="M32" s="5" t="n">
        <v>116236</v>
      </c>
    </row>
    <row r="33">
      <c r="A33" s="4" t="inlineStr">
        <is>
          <t>Adjustment - Tax incentives</t>
        </is>
      </c>
      <c r="G33" s="5" t="n">
        <v>43009</v>
      </c>
      <c r="I33" s="5" t="n">
        <v>-43009</v>
      </c>
    </row>
    <row r="34">
      <c r="A34" s="4" t="inlineStr">
        <is>
          <t>Other comprehensive income</t>
        </is>
      </c>
      <c r="I34" s="5" t="n">
        <v>262901</v>
      </c>
      <c r="K34" s="5" t="n">
        <v>2269</v>
      </c>
      <c r="L34" s="6" t="inlineStr">
        <is>
          <t>R$ 3</t>
        </is>
      </c>
      <c r="M34" s="5" t="n">
        <v>265167</v>
      </c>
    </row>
    <row r="35">
      <c r="A35" s="4" t="inlineStr">
        <is>
          <t>Effects of equity in FiBrasil</t>
        </is>
      </c>
      <c r="D35" s="5" t="n">
        <v>2182</v>
      </c>
      <c r="M35" s="5" t="n">
        <v>2182</v>
      </c>
    </row>
    <row r="36">
      <c r="A36" s="4" t="inlineStr">
        <is>
          <t>Effects of the sale of the investment in CloudCo Brasil</t>
        </is>
      </c>
      <c r="D36" s="5" t="n">
        <v>-31367</v>
      </c>
      <c r="L36" s="5" t="n">
        <v>-47674</v>
      </c>
      <c r="M36" s="5" t="n">
        <v>-79041</v>
      </c>
    </row>
    <row r="37">
      <c r="A37" s="4" t="inlineStr">
        <is>
          <t>Effects of the sale of the investment in IoTCo Brasil</t>
        </is>
      </c>
      <c r="D37" s="5" t="n">
        <v>34644</v>
      </c>
      <c r="L37" s="5" t="n">
        <v>41336</v>
      </c>
      <c r="M37" s="5" t="n">
        <v>75980</v>
      </c>
    </row>
    <row r="38">
      <c r="A38" s="4" t="inlineStr">
        <is>
          <t>Equity transactions</t>
        </is>
      </c>
      <c r="D38" s="5" t="n">
        <v>-18</v>
      </c>
      <c r="M38" s="5" t="n">
        <v>-18</v>
      </c>
    </row>
    <row r="39">
      <c r="A39" s="4" t="inlineStr">
        <is>
          <t>Repurchase of common shares for maintenance in treasury</t>
        </is>
      </c>
      <c r="E39" s="5" t="n">
        <v>-495995</v>
      </c>
      <c r="M39" s="5" t="n">
        <v>-495995</v>
      </c>
    </row>
    <row r="40">
      <c r="A40" s="4" t="inlineStr">
        <is>
          <t>Net income for the year</t>
        </is>
      </c>
      <c r="I40" s="5" t="n">
        <v>6239364</v>
      </c>
      <c r="L40" s="5" t="n">
        <v>-10007</v>
      </c>
      <c r="M40" s="5" t="n">
        <v>6229357</v>
      </c>
    </row>
    <row r="41">
      <c r="A41" s="3" t="inlineStr">
        <is>
          <t>Allocation of income:</t>
        </is>
      </c>
    </row>
    <row r="42">
      <c r="A42" s="4" t="inlineStr">
        <is>
          <t>Legal reserve</t>
        </is>
      </c>
      <c r="F42" s="5" t="n">
        <v>311968</v>
      </c>
      <c r="I42" s="5" t="n">
        <v>-311968</v>
      </c>
    </row>
    <row r="43">
      <c r="A43" s="4" t="inlineStr">
        <is>
          <t>Interim interest on equity</t>
        </is>
      </c>
      <c r="I43" s="5" t="n">
        <v>-4235000</v>
      </c>
      <c r="M43" s="5" t="n">
        <v>-4235000</v>
      </c>
    </row>
    <row r="44">
      <c r="A44" s="4" t="inlineStr">
        <is>
          <t>Additional proposed dividends</t>
        </is>
      </c>
      <c r="I44" s="6" t="inlineStr">
        <is>
          <t>R$ 2028524</t>
        </is>
      </c>
      <c r="J44" s="5" t="n">
        <v>2028524</v>
      </c>
    </row>
    <row r="45">
      <c r="A45" s="4" t="inlineStr">
        <is>
          <t>Equity at end of period at Dec. 31, 2021</t>
        </is>
      </c>
      <c r="B45" s="6" t="inlineStr">
        <is>
          <t>R$ 63571416</t>
        </is>
      </c>
      <c r="C45" s="6" t="inlineStr">
        <is>
          <t>R$ 63074</t>
        </is>
      </c>
      <c r="D45" s="6" t="inlineStr">
        <is>
          <t>R$ 1297905</t>
        </is>
      </c>
      <c r="E45" s="6" t="inlineStr">
        <is>
          <t>R$ 606536</t>
        </is>
      </c>
      <c r="F45" s="6" t="inlineStr">
        <is>
          <t>R$ 3385302</t>
        </is>
      </c>
      <c r="G45" s="6" t="inlineStr">
        <is>
          <t>R$ 119354</t>
        </is>
      </c>
      <c r="J45" s="6" t="inlineStr">
        <is>
          <t>R$ 2028524</t>
        </is>
      </c>
      <c r="K45" s="6" t="inlineStr">
        <is>
          <t>R$ 68157</t>
        </is>
      </c>
      <c r="L45" s="6" t="inlineStr">
        <is>
          <t>R$ 79000</t>
        </is>
      </c>
      <c r="M45" s="6" t="inlineStr">
        <is>
          <t>R$ 70006196</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XES, CHARGES AND CONTRIBUTIONS RECOVERABLE (Tables)</t>
        </is>
      </c>
      <c r="B1" s="2" t="inlineStr">
        <is>
          <t>12 Months Ended</t>
        </is>
      </c>
    </row>
    <row r="2">
      <c r="B2" s="2" t="inlineStr">
        <is>
          <t>Dec. 31, 2021</t>
        </is>
      </c>
    </row>
    <row r="3">
      <c r="A3" s="3" t="inlineStr">
        <is>
          <t>TAXES, CHARGES AND CONTRIBUTIONS RECOVERABLE</t>
        </is>
      </c>
    </row>
    <row r="4">
      <c r="A4" s="4" t="inlineStr">
        <is>
          <t>Schedule of taxes, charges and contributions recoverable</t>
        </is>
      </c>
      <c r="B4" s="4" t="inlineStr">
        <is>
          <t>​ ​ ​ ​ ​ ​ ​ 12.31.21 12.31.20 State VAT (ICMS) (1) 2,895,375 3,014,540 PIS and COFINS (2) 1,885,486 128,489 Withholding taxes and contributions (3) 156,322 87,134 Fistel, INSS, ISS and other taxes 119,858 106,454 Total 5,057,041 3,336,617 ​ ​ ​ Current 3,716,169 2,512,293 Non-current 1,340,872 824,324 (1) Includes ICMS credits from the acquisition of property and equipment, available to offset in 48 months ; requests for refund of ICMS paid on invoices that were subsequently cancelled; for the rendering of services; tax substitution; and tax rate difference; among others. Non-current consolidated amounts include credits arising from the acquisition of property and equipment of R $578,290 and R $541,941 on December 31, 2021 and 2020, respectively. (2) The Company has two lawsuits for recognition of the right to exclude ICMS from the calculation basis of contributions to PIS and COFINS (including lawsuit of the company that has already been merged - Telemig), which cover several periods between February 2002 and December 2019. On May 13, 2021, the Federal Supreme Court (“STF”) issued a decision on the Leading Case RE 574706. One of the lawsuits became final on June 25, 2021 and the other is still pending a final decision although it is expected to follow the decision rendered by the STF on the Leading Case RE 574706. As a result of the decision, the Company recognized on December 31, 2021 the amount of R $2,269,391 , where the amount of R $1,660,295 was recognized as other operating income (Note 27) and R $609,096 as financial income (Note 28). On December 31, 2021, the balance in current assets was R $1,579,117 . (3) Withholding income tax (“IRRF”) credits on short-term investments, interest on equity and others, which are used as deduction in operations for the period and social contribution tax withheld at source on services provided to public agenc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JUDICIAL DEPOSITS AND GARNISHMENTS (Tables)</t>
        </is>
      </c>
      <c r="B1" s="2" t="inlineStr">
        <is>
          <t>12 Months Ended</t>
        </is>
      </c>
    </row>
    <row r="2">
      <c r="B2" s="2" t="inlineStr">
        <is>
          <t>Dec. 31, 2021</t>
        </is>
      </c>
    </row>
    <row r="3">
      <c r="A3" s="3" t="inlineStr">
        <is>
          <t>JUDICIAL DEPOSITS AND GARNISHMENTS</t>
        </is>
      </c>
    </row>
    <row r="4">
      <c r="A4" s="4" t="inlineStr">
        <is>
          <t>Schedule of judicial deposits and garnishments</t>
        </is>
      </c>
      <c r="B4" s="4" t="inlineStr">
        <is>
          <t>​ ​ ​ ​ ​ ​ ​ 12.31.21 12.31.20 Judicial deposits Tax 1,505,103 1,453,939 Civil 836,043 951,905 Labor 180,443 241,455 Regulatory ​ 283,933 ​ 266,647 Total 2,805,522 2,913,946 Garnishments 25,656 30,432 Total 2,831,178 2,944,378 ​ ​ ​ Current 106,963 177,433 Non-current 2,724,215 2,766,945</t>
        </is>
      </c>
    </row>
    <row r="5">
      <c r="A5" s="4" t="inlineStr">
        <is>
          <t>Schedule of composition of the balances of the tax judicial deposits</t>
        </is>
      </c>
      <c r="B5" s="4" t="inlineStr">
        <is>
          <t>​ ​ ​ ​ ​ Tax 12.31.21 12.31.20 Universal Telecommunication Services Fund (FUST) (1) ​ 535,118 ​ 525,563 State Value-Added Tax (ICMS) (2) ​ 358,916 ​ 331,086 Social Contribution Tax for Intervention in the Economic Order (CIDE) (3) ​ 294,724 ​ 289,924 Withholding Income Tax (IRRF) ​ 76,832 ​ 58,300 Corporate Income Tax (IRPJ) and Social Contribution Tax (CSLL) ​ 54,072 ​ 92,849 Telecommunications Inspection Fund (FISTEL) ​ 47,713 ​ 46,830 Contribution tax on gross revenue for Social Integration Program (PIS) and for Social Security Financing (COFINS) ​ 44,889 ​ 33,540 Social Security, work accident insurance (SAT) and funds to third parties (INSS) ​ 20,837 ​ 18,880 Other taxes, charges and contributions ​ 72,002 ​ 56,967 Total ​ 1,505,103 ​ 1,453,939 (1) The Company and/or its subsidiaries filed an injunction in order to represent its right not to include expenses with interconnection and industrial use of dedicated line in the FUST tax base, according to Abridgment No. 7, of December 15, 2005, as it does not comply with the provisions contained in the sole paragraph of article 6 of Law No. 9998/00. The amounts related to these expenses are deposited. (2) The Company is party to legal proceedings related to: (i) ICMS on exempt or non-taxable transactions; (ii) ICMS not levied on communication in default; (iii) fine for late voluntary payment of ICMS; (iv) ICMS supposedly levied on access, adhesion, activation, availability and use of supplementary services and additional facilities; (v) right to tax credit from the acquisition of goods for fixed assets and electric energy; (vi) ICMS on activation cards for pre-paid services; (vii) assignment of payment of ICMS relating to a portion of pay TV operations. (3) The Company is party to legal proceedings for the exemption of CIDE levied on offshore remittances of funds arising from agreements for the transfer of technology, brand and software licensing etc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 ​ ​ ​ ​ ​ ​ 12.31.21 12.31.20 Related-party receivables (Note 29) (1) ​ 666,288 ​ 72,835 Sale of real estate and other receivables 230,486 209,908 Surplus from post-employment benefit plans (Note 31.c) (2) 95,151 165,062 Advances to employees and suppliers 79,850 117,033 Subscription bonus (note 1.c) ​ 60,192 ​ — Other amounts receivable 31,050 27,765 Total 1,163,017 592,603 ​ ​ ​ Current 623,088 408,349 Non-current 539,929 184,254 (1) On December 31, 2021 includes the amount of R$559,499 arising from the operations described in note 1.c), being: (i)R$446,317 to be received by the Company from TEF Infra, within 3 years ; (ii) R$49,286 to be received by CloudCo Brasil from TC&amp;CT within 18 months ; and (iii) R$63,896 to be received by IoTCo Brasil from TI&amp;BDT within 3 years . (2) On December 31, 2021 and 2020, includes R$90,538 and R$158,959, respectively, referring to the distribution of the PBS-A surplu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direct equity interests in subsidiaries and joint ventures</t>
        </is>
      </c>
      <c r="B4" s="4" t="inlineStr">
        <is>
          <t>​ ​ ​ ​ ​ ​ ​ ​ ​ ​ ​ ​ ​ Equity interests ​ Investees Type of investment 12.31.21 12.31.20 Terra Networks Brasil Ltda (“Terra Networks”) ​ Subsidiary ​ 100.00 % 100.00 % Telefônica Transportes e Logística Ltda (“TGLog”) ​ Subsidiary ​ 100.00 % 99.99 % POP Internet Ltda (“POP”) Subsidiary ​ 100.00 % 99.99 % Vivo Money Credit Rights Investment Fund (“Vivo Money”) ​ Subsidiary ​ 100.00 % 100.00 % Telefônica Cloud e Tecnologia do Brasil S.A. (“CloudCo Brasil”) ​ Subsidiary ​ 50.01 % — ​ Telefônica IoT, Big Data e Tecnologia do Brasil S.A. (“IoTCo Brasil”) ​ Subsidiary ​ 50.01 % — ​ Aliança Atlântica Holding B.V. (“Aliança”) Joint venture ​ 50.00 % 50.00 % Companhia AIX de Participações (“AIX”) Joint venture ​ 50.00 % 50.00 % Companhia ACT de Participações (“ACT”) Joint venture ​ 50.00 % 50.00 % FiBrasil Infraestrutura e Fibra Ótica S.A. (“FiBrasil”) ​ Joint venture ​ 25.00 % — ​</t>
        </is>
      </c>
    </row>
    <row r="5">
      <c r="A5" s="4" t="inlineStr">
        <is>
          <t>Summary of the relevant financial data of the investees in which the Company holds a stake</t>
        </is>
      </c>
      <c r="B5" s="4" t="inlineStr">
        <is>
          <t>Balance sheets ​ ​ ​ ​ ​ ​ ​ ​ ​ ​ ​ ​ ​ ​ ​ ​ ​ ​ ​ 12.31.21 ​ 12.31.20 ​ ​ FiBrasil ACT AIX Aliança ACT AIX Aliança Equity interest 25.00 % 50.00 % 50.00 % 50.00 % 50.00 % 50.00 % 50.00 % ​ ​ ​ ​ ​ ​ ​ ​ ​ ​ ​ ​ ​ ​ ​ ​ Summary of balance sheets: ​ Current assets 834,779 46 38,746 274,362 33 31,263 270,222 ​ Non-current assets 709,588 — 7,840 — — 10,426 — ​ Total assets 1,544,367 46 46,586 274,362 33 41,689 270,222 ​ ​ ​ ​ ​ ​ ​ ​ ​ ​ ​ ​ ​ ​ ​ ​ ​ Current liabilities 195,460 8 7,443 410 5 6,272 267 ​ Non-current liabilities 674,929 — 20,429 — — 18,090 — ​ Equity 673,978 38 18,714 273,952 28 17,327 269,955 ​ Total liabilities and equity ​ 1,544,367 ​ 46 ​ 46,586 ​ 274,362 ​ 33 ​ 41,689 ​ 270,222 ​ ​ Statements of Income ​ ​ ​ ​ ​ ​ ​ ​ ​ ​ ​ ​ ​ ​ ​ ​ ​ ​ ​ ​ ​ ​ ​ ​ 2021 ​ 2020 ​ 2019 ​ FiBrasil ACT AIX Aliança ACT AIX Aliança ACT AIX Aliança Net operating income 55,385 ​ 104 55,872 ​ — ​ 104 ​ 45,789 ​ — ​ 95 ​ 45,472 ​ — Operating costs and income (expenses) (90,193) ​ (92) (53,881) ​ 6,363 ​ (91) ​ (45,758) ​ 1,254 ​ (92) ​ (43,926) ​ (307) Financial income (expenses), net (9,118) ​ — 146 ​ 6 ​ — ​ 673 ​ 35 ​ — ​ 992 ​ 38 Income and social contribution taxes 11,462 ​ (2) (750) ​ — ​ (1) ​ (537) ​ — ​ (1) ​ (767) ​ — Net income (loss) for the period (32,464) ​ 10 1,387 ​ 6,369 ​ 12 ​ 167 ​ 1,289 ​ 2 ​ 1,771 ​ (269)</t>
        </is>
      </c>
    </row>
    <row r="6">
      <c r="A6" s="4" t="inlineStr">
        <is>
          <t>Schedule of changes in investments</t>
        </is>
      </c>
      <c r="B6" s="4" t="inlineStr">
        <is>
          <t>​ ​ ​ ​ ​ ​ ​ ​ ​ ​ ​ ​ ​ ​ ​ ​ ​ ​ ​ ​ ​ ​ ​ ​ Other ​ Total ​ FiBrasil ACT AIX Aliança investments investments Balance on 12.31.19 — ​ 9 ​ 8,580 ​ 95,324 ​ 338 104,251 Equity — ​ 5 ​ 84 ​ 645 ​ — 734 Other comprehensive income — ​ — ​ — ​ 39,008 ​ 440 39,448 Balance on 12.31.20 — ​ 14 ​ 8,664 ​ 134,977 ​ 778 144,433 Equity (Statements of Income) (8,116) ​ 5 ​ 693 ​ 3,185 ​ — (4,233) Equity - Remeasurement of equity interest (Note 1.c) ​ 80,400 ​ — ​ — ​ — ​ — ​ 80,400 Equity - Fair value of the remeasurement of equity interest (Note 1.c) ​ 41,095 ​ — ​ — ​ — ​ — ​ 41,095 Capital contribution - property, plant and equipment and intangible assets (Notes 1.c., 13 and 14) ​ 229,961 ​ — ​ — ​ — ​ — ​ 229,961 Write-off due to sale of investments (Note 1.c) ​ (134,144) ​ — ​ — ​ — ​ — ​ (134,144) Equity transactions ​ 2,182 ​ — ​ — ​ — ​ — ​ 2,182 Result of subsidiary FiBrasil before disposal ​ (1,789) ​ — ​ — ​ — ​ — ​ (1,789) Other comprehensive income — ​ — ​ — ​ (1,186) ​ (429) (1,615) Balance on 12.31.21 209,589 ​ 19 ​ 9,357 ​ 136,976 ​ 349 356,2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breakdown of and changes to property, plant and equipment</t>
        </is>
      </c>
      <c r="B4" s="4" t="inlineStr">
        <is>
          <t xml:space="preserve">​ ​ ​ ​ ​ ​ ​ ​ ​ ​ ​ ​ ​ ​ ​ ​ ​ ​ ​ ​ Switching and ​ ​ ​ ​ ​ ​ ​ ​ ​ ​ ​ Assets and ​ ​ ​ ​ transmission ​ Terminal ​ Lending ​ ​ ​ ​ ​ ​ ​ facilities under ​ ​ ​ equipment equipment equipment Infrastructure Land Other P&amp;E construction Total Balances and changes: ​ ​ ​ Balance on 12.31.19 22,727,930 ​ 817,300 ​ 4,082,160 ​ 11,719,728 ​ 278,512 ​ 826,362 ​ 2,395,272 ​ 42,847,264 Additions 78,053 42 ​ 77,859 4,517,747 — 195,449 5,680,707 10,549,857 Write-offs, net (1) 1,817 (61) ​ (103) (306,447) (5,483) (2,870) (15,096) (328,243) Net transfers 2,539,729 460,542 ​ 2,131,885 341,553 — 20,857 (5,682,742) (188,176) Subletting ​ — ​ — ​ — ​ (2,115) ​ — ​ — ​ — ​ (2,115) Capital contribution to CyberCo Brasil ​ (685) ​ — ​ — ​ — ​ — ​ (15,553) ​ — ​ (16,238) Depreciation (Note 26) ​ (2,923,507) ​ (360,796) ​ (2,213,966) ​ (2,731,627) ​ — ​ (279,860) ​ — ​ (8,509,756) Balance on 12.31.20 ​ 22,423,337 ​ 917,027 ​ 4,077,835 ​ 13,538,839 ​ 273,029 ​ 744,385 ​ 2,378,141 ​ 44,352,593 Additions 428,683 45 ​ 107,961 2,802,303 — 158,919 6,300,245 9,798,156 Write-offs, net (1) 15,005 (103) ​ 87,079 (262,311) (5,183) (1,360) (41,863) (208,736) Net transfers 3,361,667 571,986 ​ 2,259,382 609,681 (900) 28,450 (6,960,941) (130,675) Subletting ​ — ​ — ​ — ​ (64,177) ​ — ​ — ​ — ​ (64,177) Goods intended for sale (3) ​ (150,251) ​ (14,207) ​ (33,648) ​ (21,126) ​ — ​ (375) ​ (8,344) ​ (227,951) Depreciation (Note 26) (3,417,261) (443,238) ​ (2,168,502) (2,801,303) — (280,415) — (9,110,719) Balance on 12.31.21 ​ 22,661,180 ​ 1,031,510 ​ 4,330,107 ​ 13,801,906 ​ 266,946 ​ 649,604 ​ 1,667,238 ​ 44,408,491 ​ ​ ​ ​ ​ ​ ​ ​ ​ ​ ​ ​ ​ ​ ​ ​ ​ Balance on 12.31.20 ​ ​ ​ ​ ​ ​ ​ ​ ​ ​ ​ Cost 78,436,218 5,928,603 ​ 22,784,054 30,632,690 273,029 5,379,888 2,378,141 145,812,623 Accumulated depreciation (56,012,881) (5,011,576) ​ (18,706,219) (17,093,851) — (4,635,503) — (101,460,030) Total 22,423,337 917,027 ​ 4,077,835 13,538,839 273,029 744,385 2,378,141 44,352,593 ​ ​ ​ ​ ​ ​ ​ ​ ​ ​ ​ ​ ​ ​ ​ ​ ​ Balance on 12.31.21 ​ ​ ​ ​ ​ ​ ​ ​ ​ Cost 81,422,233 6,435,959 ​ 25,107,646 34,169,915 266,946 5,536,296 1,667,238 154,606,233 Accumulated depreciation (58,761,053) (5,404,449) ​ (20,777,539) (20,368,009) — (4,886,692) — (110,197,742) Total 22,661,180 1,031,510 ​ 4,330,107 13,801,906 266,946 649,604 1,667,238 44,408,491 (1) In infrastructure, includes the amounts of R $245,237 and R $288,603 as of December 31, 2021 and 2020, respectively, referring to the cancellation of lease agreements. (2) Refers to the balance of assets that were used for the Company’s corporate structure in FiBrasil (note 1.c). </t>
        </is>
      </c>
    </row>
    <row r="5">
      <c r="A5" s="4" t="inlineStr">
        <is>
          <t>Schedule of depreciation rates of property, plant and equipment</t>
        </is>
      </c>
      <c r="B5" s="4" t="inlineStr">
        <is>
          <t>​ ​ ​ ​ Description ​ Switching and transmission equipment and media ​ 2.50% to 14.29% Terminal equipment ​ 10.00% to 25.00% Lending equipment ​ 25.00% to 50.00% Infrastructure ​ 2.50% to 20.00% Other P&amp;E assets ​ 10.00% to 25.00% ​</t>
        </is>
      </c>
    </row>
    <row r="6">
      <c r="A6" s="4" t="inlineStr">
        <is>
          <t>Schedule of changes in leases, after the adoption of IFRS 16, already included in the asset movement tables</t>
        </is>
      </c>
      <c r="B6" s="4" t="inlineStr">
        <is>
          <t>​ ​ ​ ​ ​ ​ ​ ​ ​ ​ ​ ​ Switching and ​ ​ ​ ​ ​ ​ ​ ​ transmission ​ ​ ​ ​ ​ ​ ​ equipment Infrastructure Other Total ​ ​ ​ ​ ​ ​ ​ ​ ​ Annual depreciation rate (%) ​ 5.00% to 42.90% ​ 3.50% to 66.67% ​ 20.00% to 38.00% ​ ​ Balances and changes: ​ ​ ​ ​ ​ ​ ​ ​ Balance on 12.31.19 ​ 346,306 ​ 8,401,685 ​ 3,220 ​ 8,751,211 Additions ​ 55,904 ​ 4,394,809 ​ 10,564 ​ 4,461,277 Subletting (Note 13.c) ​ — ​ (2,115) ​ — ​ (2,115) Depreciation ​ (43,699) ​ (2,178,537) ​ (3,403) ​ (2,225,639) Write-offs, net ​ — ​ (4,902) ​ — ​ (4,902) Cancellation of contracts ​ (420) ​ (288,603) ​ — ​ (289,023) Balance on 12.31.20 ​ 358,091 ​ 10,322,337 ​ 10,381 ​ 10,690,809 Additions ​ 410,169 ​ 2,702,635 ​ 590 ​ 3,113,394 Subletting (Note 13.c) ​ — ​ (64,177) ​ — ​ (64,177) Depreciation ​ (482,455) ​ (2,254,000) ​ (656) ​ (2,737,111) Cancellation of contracts ​ (4,893) ​ (245,237) ​ — ​ (250,130) Balance on 12.31.21 ​ 280,912 ​ 10,461,558 ​ 10,315 ​ 10,752,785 ​ ​ ​ ​ ​ ​ ​ ​ ​ Balance on 12.31.20 ​ ​ ​ ​ ​ ​ ​ ​ Cost ​ 515,318 ​ 14,423,538 ​ 127,509 ​ 15,066,365 Accumulated depreciation ​ (157,227) ​ (4,101,201) ​ (117,128) ​ (4,375,556) Total ​ 358,091 ​ 10,322,337 ​ 10,381 ​ 10,690,809 ​ ​ ​ ​ ​ ​ ​ ​ ​ Balance on 12.31.21 ​ ​ ​ ​ ​ ​ ​ ​ Cost ​ 336,080 ​ 17,331,955 ​ 128,099 ​ 17,796,134 Accumulated depreciation ​ (55,168) ​ (6,870,397) ​ (117,784) ​ (7,043,349) Total ​ 280,912 ​ 10,461,558 ​ 10,315 ​ 10,752,78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breakdown, changes and amortization rates of intangible assets</t>
        </is>
      </c>
      <c r="B4" s="4" t="inlineStr">
        <is>
          <t xml:space="preserve">​ ​ ​ ​ ​ ​ ​ ​ ​ ​ ​ ​ ​ ​ ​ ​ ​ ​ ​ ​ Indefinite ​ ​ ​ ​ ​ ​ ​ ​ ​ ​ ​ ​ ​ ​ ​ useful life ​ Finite useful life ​ ​ ​ ​ ​ ​ ​ Other Software ​ ​ ​ ​ ​ ​ ​ Customer ​ ​ ​ ​ ​ intangible ​ under ​ ​ Goodwill Software portfolio Trademarks Licenses assets development Total ​ ​ ​ ​ ​ ​ ​ ​ ​ ​ ​ ​ ​ ​ ​ ​ ​ Balances and changes: Balance on 12.31.19 23,059,172 ​ 3,693,255 928,833 905,205 12,091,821 45,730 550,936 41,274,952 Additions(1) — 526,112 — — 184,300 — 1,174,282 1,884,694 Write-offs, net (2) ​ (32,743) (12,450) — — — — — (45,193) Net transfers — 1,211,314 — — — — (1,023,138) 188,176 Capital contribution to CyberCo Brasil ​ — ​ (2,770) ​ — ​ — ​ — ​ — ​ — ​ (2,770) Amortization (Note 26) — (1,420,757) (295,267) (84,205) (914,411) (3,102) — (2,717,742) Balance on 12.31.20 23,026,429 3,994,704 633,566 821,000 11,361,710 42,628 702,080 40,582,117 Additions (1) — 724,599 — — 4,496,263 — 1,275,320 6,496,182 Write-offs, net (2) (158,161) (16,884) — — — — — (175,045) Net transfers — 1,695,398 — — — — (1,564,723) 130,675 Goods intended for sale (3) ​ — ​ (2,010) ​ — ​ — ​ — ​ — ​ — ​ (2,010) Amortization (Note 26) — (1,624,532) (264,328) (84,206) (951,442) (3,104) — (2,927,612) Balance on 12.31.21 22,868,268 4,771,275 369,238 736,794 14,906,531 39,524 412,677 44,104,307 ​ ​ ​ ​ ​ ​ ​ ​ ​ ​ ​ ​ ​ ​ ​ ​ ​ Balance on 12.31.20 ​ ​ Cost 23,026,429 20,056,642 4,513,278 1,658,897 20,428,520 269,640 702,080 70,655,486 Accumulated amortization — (16,061,938) (3,879,712) (837,897) (9,066,810) (227,012) — (30,073,369) Total 23,026,429 3,994,704 633,566 821,000 11,361,710 42,628 702,080 40,582,117 ​ ​ ​ ​ ​ ​ ​ ​ ​ ​ ​ ​ ​ ​ ​ ​ ​ Balance on 12.31.21 Cost 22,868,268 22,451,551 4,513,278 1,658,897 24,924,783 269,639 412,677 77,099,093 Accumulated amortization — (17,680,276) (4,144,040) (922,103) (10,018,252) (230,115) — (32,994,786) Total 22,868,268 4,771,275 369,238 736,794 14,906,531 39,524 412,677 44,104,307 (1) Licenses issued in 2021 and 2020 refer to 5G licences and extensions of authorizations for the right to use radio frequencies for SMP exploration in the Federal District and in the State of Rio de Janeiro, granted by ANATEL (note 1.b). (2) Proportional write-offs of goodwill refer to the sale of investments by CyberCo Brasil in 2020 and by FiBrasil, CloudCo Brasil and IoTCo Brasil in 2021 (note 1.c). (3) Refers to the balance of assets that were used in the composition of the Company’s equity interest in FiBrasil (note 1.c) </t>
        </is>
      </c>
    </row>
    <row r="5">
      <c r="A5" s="4" t="inlineStr">
        <is>
          <t>Schedule of annual amortization rates for intangible assets</t>
        </is>
      </c>
      <c r="B5" s="4" t="inlineStr">
        <is>
          <t>​ ​ ​ ​ ​ Description ​ Softwares 20.00 % Customer portfolio 12.50 % Trademarks 7.70 % Licenses 3,60% to 6,67 % Other intangible assets 2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OF NON-FINANCIAL ASSETS (Tables)</t>
        </is>
      </c>
      <c r="B1" s="2" t="inlineStr">
        <is>
          <t>12 Months Ended</t>
        </is>
      </c>
    </row>
    <row r="2">
      <c r="B2" s="2" t="inlineStr">
        <is>
          <t>Dec. 31, 2021</t>
        </is>
      </c>
    </row>
    <row r="3">
      <c r="A3" s="3" t="inlineStr">
        <is>
          <t>IMPAIRMENT OF NON-FINANCIAL ASSETS</t>
        </is>
      </c>
    </row>
    <row r="4">
      <c r="A4" s="4" t="inlineStr">
        <is>
          <t>Schedule of sensitivity to changes in assumptions</t>
        </is>
      </c>
      <c r="B4" s="4" t="inlineStr">
        <is>
          <t>​ ​ ​ ​ Changes in key assumptions In percentage points (p.p) Financial variables Discount rate +/- 0.5 Perpetuity growth rates +/- 1.0 ​ ​ Operating variables ​ Revenues Margin +/- 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SOCIAL CHARGES AND BENEFITS (Tables)</t>
        </is>
      </c>
      <c r="B1" s="2" t="inlineStr">
        <is>
          <t>12 Months Ended</t>
        </is>
      </c>
    </row>
    <row r="2">
      <c r="B2" s="2" t="inlineStr">
        <is>
          <t>Dec. 31, 2021</t>
        </is>
      </c>
    </row>
    <row r="3">
      <c r="A3" s="3" t="inlineStr">
        <is>
          <t>PERSONNEL, SOCIAL CHARGES AND BENEFITS</t>
        </is>
      </c>
    </row>
    <row r="4">
      <c r="A4" s="4" t="inlineStr">
        <is>
          <t>Schedule of personnel, social charges and benefits</t>
        </is>
      </c>
      <c r="B4" s="4" t="inlineStr">
        <is>
          <t>​ ​ ​ ​ ​ ​ ​ 12.31.21 12.31.20 Social charges and benefits 397,906 350,138 Profit sharing 366,451 285,079 Share-based payment plans (Note 30) 109,682 86,296 Salaries and wages 35,818 46,495 Total 909,857 768,008 ​ ​ ​ Current 888,324 764,329 Non-current 21,533 3,67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12 Months Ended</t>
        </is>
      </c>
    </row>
    <row r="2">
      <c r="B2" s="2" t="inlineStr">
        <is>
          <t>Dec. 31, 2021</t>
        </is>
      </c>
    </row>
    <row r="3">
      <c r="A3" s="3" t="inlineStr">
        <is>
          <t>TRADE ACCOUNTS PAYABLE</t>
        </is>
      </c>
    </row>
    <row r="4">
      <c r="A4" s="4" t="inlineStr">
        <is>
          <t>Schedule of trade accounts payable</t>
        </is>
      </c>
      <c r="B4" s="4" t="inlineStr">
        <is>
          <t>​ ​ ​ ​ ​ ​ ​ 12.31.21 12.31.20 Sundry suppliers (Opex, Capex, Services e Material) 6,243,614 5,741,208 Related parties (Note 29) 442,747 489,339 Amounts payable (operators, cobilling) 217,000 199,562 Interconnection / interlink 229,041 182,895 Total 7,132,402 6,613,00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CHARGES AND CONTRIBUTIONS (Tables)</t>
        </is>
      </c>
      <c r="B1" s="2" t="inlineStr">
        <is>
          <t>12 Months Ended</t>
        </is>
      </c>
    </row>
    <row r="2">
      <c r="B2" s="2" t="inlineStr">
        <is>
          <t>Dec. 31, 2021</t>
        </is>
      </c>
    </row>
    <row r="3">
      <c r="A3" s="3" t="inlineStr">
        <is>
          <t>TAXES, CHARGES AND CONTRIBUTIONS</t>
        </is>
      </c>
    </row>
    <row r="4">
      <c r="A4" s="4" t="inlineStr">
        <is>
          <t>Schedule of taxes, charges and contributions</t>
        </is>
      </c>
      <c r="B4" s="4" t="inlineStr">
        <is>
          <t>​ ​ ​ ​ ​ ​ ​ 12.31.21 12.31.20 Fistel (1) ​ 1,425,048 ​ 671,145 ICMS 1,416,323 861,464 PIS and COFINS 229,481 221,323 Fust and Funttel 87,726 88,088 ISS, CIDE and other taxes 97,764 84,772 Total 3,256,342 1,926,792 ​ ​ ​ Current 1,485,157 1,607,434 Non-current 1,771,185 319,358 (1) Refers to the remaining balances for 2020 and 2021 which, according to decisions of the Federal Regional Court of the First Region, rendered on March 18, 2020 and March 10, 2021, respectively, the payments are temporarily suspended. In December 2021, the total amount was transferred to non-current due to adjustment to the realization term.</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Income before taxes</t>
        </is>
      </c>
      <c r="B4" s="6" t="inlineStr">
        <is>
          <t>R$ 5959529</t>
        </is>
      </c>
      <c r="C4" s="6" t="inlineStr">
        <is>
          <t>R$ 6008234</t>
        </is>
      </c>
      <c r="D4" s="6" t="inlineStr">
        <is>
          <t>R$ 6394535</t>
        </is>
      </c>
    </row>
    <row r="5">
      <c r="A5" s="3" t="inlineStr">
        <is>
          <t>Adjustment for:</t>
        </is>
      </c>
    </row>
    <row r="6">
      <c r="A6" s="4" t="inlineStr">
        <is>
          <t>Depreciation and amortization</t>
        </is>
      </c>
      <c r="B6" s="5" t="n">
        <v>12038331</v>
      </c>
      <c r="C6" s="5" t="n">
        <v>11227498</v>
      </c>
      <c r="D6" s="5" t="n">
        <v>10919792</v>
      </c>
    </row>
    <row r="7">
      <c r="A7" s="4" t="inlineStr">
        <is>
          <t>Foreign exchange on loans and derivative financial instruments</t>
        </is>
      </c>
      <c r="B7" s="5" t="n">
        <v>-5056</v>
      </c>
      <c r="C7" s="5" t="n">
        <v>-6538</v>
      </c>
      <c r="D7" s="5" t="n">
        <v>-5271</v>
      </c>
    </row>
    <row r="8">
      <c r="A8" s="4" t="inlineStr">
        <is>
          <t>Monetary variation from assets and liabilities</t>
        </is>
      </c>
      <c r="B8" s="5" t="n">
        <v>823257</v>
      </c>
      <c r="C8" s="5" t="n">
        <v>506056</v>
      </c>
      <c r="D8" s="5" t="n">
        <v>518833</v>
      </c>
    </row>
    <row r="9">
      <c r="A9" s="4" t="inlineStr">
        <is>
          <t>Gain from disposal of investments and fixed assets</t>
        </is>
      </c>
      <c r="B9" s="5" t="n">
        <v>-358439</v>
      </c>
    </row>
    <row r="10">
      <c r="A10" s="4" t="inlineStr">
        <is>
          <t>Equity</t>
        </is>
      </c>
      <c r="B10" s="5" t="n">
        <v>-117262</v>
      </c>
      <c r="C10" s="5" t="n">
        <v>-734</v>
      </c>
      <c r="D10" s="5" t="n">
        <v>-752</v>
      </c>
    </row>
    <row r="11">
      <c r="A11" s="4" t="inlineStr">
        <is>
          <t>Losses (gains) on write-off/sale of assets</t>
        </is>
      </c>
      <c r="B11" s="5" t="n">
        <v>-847865</v>
      </c>
      <c r="C11" s="5" t="n">
        <v>-459758</v>
      </c>
      <c r="D11" s="5" t="n">
        <v>-329603</v>
      </c>
    </row>
    <row r="12">
      <c r="A12" s="4" t="inlineStr">
        <is>
          <t>Impairment losses - trade accounts receivable</t>
        </is>
      </c>
      <c r="B12" s="5" t="n">
        <v>1436288</v>
      </c>
      <c r="C12" s="5" t="n">
        <v>1740358</v>
      </c>
      <c r="D12" s="5" t="n">
        <v>1682348</v>
      </c>
    </row>
    <row r="13">
      <c r="A13" s="4" t="inlineStr">
        <is>
          <t>Change in liability provisions</t>
        </is>
      </c>
      <c r="B13" s="5" t="n">
        <v>293935</v>
      </c>
      <c r="C13" s="5" t="n">
        <v>92358</v>
      </c>
      <c r="D13" s="5" t="n">
        <v>-116717</v>
      </c>
    </row>
    <row r="14">
      <c r="A14" s="4" t="inlineStr">
        <is>
          <t>Write-off and reversals for impairment - inventories</t>
        </is>
      </c>
      <c r="B14" s="5" t="n">
        <v>38441</v>
      </c>
      <c r="C14" s="5" t="n">
        <v>6508</v>
      </c>
      <c r="D14" s="5" t="n">
        <v>-95988</v>
      </c>
    </row>
    <row r="15">
      <c r="A15" s="4" t="inlineStr">
        <is>
          <t>Pension plans and other post-retirement benefits</t>
        </is>
      </c>
      <c r="B15" s="5" t="n">
        <v>70148</v>
      </c>
      <c r="C15" s="5" t="n">
        <v>88487</v>
      </c>
      <c r="D15" s="5" t="n">
        <v>56012</v>
      </c>
    </row>
    <row r="16">
      <c r="A16" s="4" t="inlineStr">
        <is>
          <t>Provisions for tax, civil, labor and regulatory contingencies</t>
        </is>
      </c>
      <c r="B16" s="5" t="n">
        <v>1066022</v>
      </c>
      <c r="C16" s="5" t="n">
        <v>673905</v>
      </c>
      <c r="D16" s="5" t="n">
        <v>625480</v>
      </c>
    </row>
    <row r="17">
      <c r="A17" s="4" t="inlineStr">
        <is>
          <t>Interest expense</t>
        </is>
      </c>
      <c r="B17" s="5" t="n">
        <v>940766</v>
      </c>
      <c r="C17" s="5" t="n">
        <v>651496</v>
      </c>
      <c r="D17" s="5" t="n">
        <v>782921</v>
      </c>
    </row>
    <row r="18">
      <c r="A18" s="4" t="inlineStr">
        <is>
          <t>Other</t>
        </is>
      </c>
      <c r="B18" s="5" t="n">
        <v>-28900</v>
      </c>
      <c r="C18" s="5" t="n">
        <v>-48289</v>
      </c>
      <c r="D18" s="5" t="n">
        <v>-143208</v>
      </c>
    </row>
    <row r="19">
      <c r="A19" s="3" t="inlineStr">
        <is>
          <t>Changes in assets and liabilities</t>
        </is>
      </c>
    </row>
    <row r="20">
      <c r="A20" s="4" t="inlineStr">
        <is>
          <t>Trade accounts receivable</t>
        </is>
      </c>
      <c r="B20" s="5" t="n">
        <v>-1404934</v>
      </c>
      <c r="C20" s="5" t="n">
        <v>-1142973</v>
      </c>
      <c r="D20" s="5" t="n">
        <v>-2078801</v>
      </c>
    </row>
    <row r="21">
      <c r="A21" s="4" t="inlineStr">
        <is>
          <t>Inventories</t>
        </is>
      </c>
      <c r="B21" s="5" t="n">
        <v>-45166</v>
      </c>
      <c r="C21" s="5" t="n">
        <v>-61783</v>
      </c>
      <c r="D21" s="5" t="n">
        <v>-15843</v>
      </c>
    </row>
    <row r="22">
      <c r="A22" s="4" t="inlineStr">
        <is>
          <t>Taxes recoverable</t>
        </is>
      </c>
      <c r="B22" s="5" t="n">
        <v>-2366998</v>
      </c>
      <c r="C22" s="5" t="n">
        <v>1687393</v>
      </c>
      <c r="D22" s="5" t="n">
        <v>87550</v>
      </c>
    </row>
    <row r="23">
      <c r="A23" s="4" t="inlineStr">
        <is>
          <t>Prepaid expenses</t>
        </is>
      </c>
      <c r="B23" s="5" t="n">
        <v>-393333</v>
      </c>
      <c r="C23" s="5" t="n">
        <v>-146425</v>
      </c>
      <c r="D23" s="5" t="n">
        <v>-188641</v>
      </c>
    </row>
    <row r="24">
      <c r="A24" s="4" t="inlineStr">
        <is>
          <t>Other assets</t>
        </is>
      </c>
      <c r="B24" s="5" t="n">
        <v>41987</v>
      </c>
      <c r="C24" s="5" t="n">
        <v>-17116</v>
      </c>
      <c r="D24" s="5" t="n">
        <v>70265</v>
      </c>
    </row>
    <row r="25">
      <c r="A25" s="4" t="inlineStr">
        <is>
          <t>Personnel, social charges and benefits</t>
        </is>
      </c>
      <c r="B25" s="5" t="n">
        <v>141849</v>
      </c>
      <c r="C25" s="5" t="n">
        <v>-17755</v>
      </c>
      <c r="D25" s="5" t="n">
        <v>-13303</v>
      </c>
    </row>
    <row r="26">
      <c r="A26" s="4" t="inlineStr">
        <is>
          <t>Trade accounts payable</t>
        </is>
      </c>
      <c r="B26" s="5" t="n">
        <v>1046087</v>
      </c>
      <c r="C26" s="5" t="n">
        <v>287273</v>
      </c>
      <c r="D26" s="5" t="n">
        <v>286513</v>
      </c>
    </row>
    <row r="27">
      <c r="A27" s="4" t="inlineStr">
        <is>
          <t>Taxes, charges and contributions</t>
        </is>
      </c>
      <c r="B27" s="5" t="n">
        <v>1715965</v>
      </c>
      <c r="C27" s="5" t="n">
        <v>38526</v>
      </c>
      <c r="D27" s="5" t="n">
        <v>1872920</v>
      </c>
    </row>
    <row r="28">
      <c r="A28" s="4" t="inlineStr">
        <is>
          <t>Provisions for tax, civil, labor and regulatory contingencies</t>
        </is>
      </c>
      <c r="B28" s="5" t="n">
        <v>-1111086</v>
      </c>
      <c r="C28" s="5" t="n">
        <v>-927057</v>
      </c>
      <c r="D28" s="5" t="n">
        <v>-1727178</v>
      </c>
    </row>
    <row r="29">
      <c r="A29" s="4" t="inlineStr">
        <is>
          <t>Other liabilities</t>
        </is>
      </c>
      <c r="B29" s="5" t="n">
        <v>90217</v>
      </c>
      <c r="C29" s="5" t="n">
        <v>38334</v>
      </c>
      <c r="D29" s="5" t="n">
        <v>-11477</v>
      </c>
    </row>
    <row r="30">
      <c r="A30" s="4" t="inlineStr">
        <is>
          <t>Total adjustments</t>
        </is>
      </c>
      <c r="B30" s="5" t="n">
        <v>13064254</v>
      </c>
      <c r="C30" s="5" t="n">
        <v>14209764</v>
      </c>
      <c r="D30" s="5" t="n">
        <v>12175852</v>
      </c>
    </row>
    <row r="31">
      <c r="A31" s="4" t="inlineStr">
        <is>
          <t>Cash generated from operations</t>
        </is>
      </c>
      <c r="B31" s="5" t="n">
        <v>19023783</v>
      </c>
      <c r="C31" s="5" t="n">
        <v>20217998</v>
      </c>
      <c r="D31" s="5" t="n">
        <v>18570387</v>
      </c>
    </row>
    <row r="32">
      <c r="A32" s="4" t="inlineStr">
        <is>
          <t>Interest paid</t>
        </is>
      </c>
      <c r="B32" s="5" t="n">
        <v>-853805</v>
      </c>
      <c r="C32" s="5" t="n">
        <v>-781092</v>
      </c>
      <c r="D32" s="5" t="n">
        <v>-746986</v>
      </c>
    </row>
    <row r="33">
      <c r="A33" s="4" t="inlineStr">
        <is>
          <t>Income and social contribution taxes paid</t>
        </is>
      </c>
      <c r="B33" s="5" t="n">
        <v>-97378</v>
      </c>
      <c r="C33" s="5" t="n">
        <v>-95156</v>
      </c>
      <c r="D33" s="5" t="n">
        <v>-102205</v>
      </c>
    </row>
    <row r="34">
      <c r="A34" s="4" t="inlineStr">
        <is>
          <t>Net cash generated by operating activities</t>
        </is>
      </c>
      <c r="B34" s="5" t="n">
        <v>18072600</v>
      </c>
      <c r="C34" s="5" t="n">
        <v>19341750</v>
      </c>
      <c r="D34" s="5" t="n">
        <v>17721196</v>
      </c>
    </row>
    <row r="35">
      <c r="A35" s="3" t="inlineStr">
        <is>
          <t>Cash flows from investing activities</t>
        </is>
      </c>
    </row>
    <row r="36">
      <c r="A36" s="4" t="inlineStr">
        <is>
          <t>Additions to PP&amp;E, intangible assets and others</t>
        </is>
      </c>
      <c r="B36" s="5" t="n">
        <v>-9295484</v>
      </c>
      <c r="C36" s="5" t="n">
        <v>-8289264</v>
      </c>
      <c r="D36" s="5" t="n">
        <v>-8838641</v>
      </c>
    </row>
    <row r="37">
      <c r="A37" s="4" t="inlineStr">
        <is>
          <t>Proceeds from sale of PP&amp;E</t>
        </is>
      </c>
      <c r="B37" s="5" t="n">
        <v>760254</v>
      </c>
      <c r="C37" s="5" t="n">
        <v>959345</v>
      </c>
      <c r="D37" s="5" t="n">
        <v>698643</v>
      </c>
    </row>
    <row r="38">
      <c r="A38" s="4" t="inlineStr">
        <is>
          <t>Cash paid for acquisition of companies, net of cash acquired</t>
        </is>
      </c>
      <c r="D38" s="5" t="n">
        <v>-70844</v>
      </c>
    </row>
    <row r="39">
      <c r="A39" s="4" t="inlineStr">
        <is>
          <t>Cash received from sale of investments</t>
        </is>
      </c>
      <c r="B39" s="5" t="n">
        <v>244139</v>
      </c>
      <c r="C39" s="5" t="n">
        <v>116411</v>
      </c>
    </row>
    <row r="40">
      <c r="A40" s="4" t="inlineStr">
        <is>
          <t>Redemption net of judicial deposits</t>
        </is>
      </c>
      <c r="B40" s="5" t="n">
        <v>163323</v>
      </c>
      <c r="C40" s="5" t="n">
        <v>798233</v>
      </c>
      <c r="D40" s="5" t="n">
        <v>277894</v>
      </c>
    </row>
    <row r="41">
      <c r="A41" s="4" t="inlineStr">
        <is>
          <t>Cash and cash equivalents due to the acquisition (sale) of companies</t>
        </is>
      </c>
      <c r="C41" s="5" t="n">
        <v>-6756</v>
      </c>
      <c r="D41" s="5" t="n">
        <v>5760</v>
      </c>
    </row>
    <row r="42">
      <c r="A42" s="4" t="inlineStr">
        <is>
          <t>Redemption of applications in guarantees</t>
        </is>
      </c>
      <c r="C42" s="5" t="n">
        <v>13575</v>
      </c>
    </row>
    <row r="43">
      <c r="A43" s="4" t="inlineStr">
        <is>
          <t>Net cash used in investing activities</t>
        </is>
      </c>
      <c r="B43" s="5" t="n">
        <v>-8127768</v>
      </c>
      <c r="C43" s="5" t="n">
        <v>-6408456</v>
      </c>
      <c r="D43" s="5" t="n">
        <v>-7927188</v>
      </c>
    </row>
    <row r="44">
      <c r="A44" s="3" t="inlineStr">
        <is>
          <t>Cash flows from financing activities</t>
        </is>
      </c>
    </row>
    <row r="45">
      <c r="A45" s="4" t="inlineStr">
        <is>
          <t>Payment of loans, financing, debentures and leases</t>
        </is>
      </c>
      <c r="B45" s="5" t="n">
        <v>-3901147</v>
      </c>
      <c r="C45" s="5" t="n">
        <v>-5297688</v>
      </c>
      <c r="D45" s="5" t="n">
        <v>-3696660</v>
      </c>
    </row>
    <row r="46">
      <c r="A46" s="4" t="inlineStr">
        <is>
          <t>Receipts - derivative financial instruments</t>
        </is>
      </c>
      <c r="B46" s="5" t="n">
        <v>47661</v>
      </c>
      <c r="C46" s="5" t="n">
        <v>84400</v>
      </c>
      <c r="D46" s="5" t="n">
        <v>192124</v>
      </c>
    </row>
    <row r="47">
      <c r="A47" s="4" t="inlineStr">
        <is>
          <t>Payments - derivative financial instruments</t>
        </is>
      </c>
      <c r="B47" s="5" t="n">
        <v>-52623</v>
      </c>
      <c r="C47" s="5" t="n">
        <v>-69214</v>
      </c>
      <c r="D47" s="5" t="n">
        <v>-100581</v>
      </c>
    </row>
    <row r="48">
      <c r="A48" s="4" t="inlineStr">
        <is>
          <t>Dividend and interest on equity paid</t>
        </is>
      </c>
      <c r="B48" s="5" t="n">
        <v>-4901326</v>
      </c>
      <c r="C48" s="5" t="n">
        <v>-5259367</v>
      </c>
      <c r="D48" s="5" t="n">
        <v>-6176842</v>
      </c>
    </row>
    <row r="49">
      <c r="A49" s="4" t="inlineStr">
        <is>
          <t>Payment for acquisitions of shares for treasury</t>
        </is>
      </c>
      <c r="B49" s="5" t="n">
        <v>-495995</v>
      </c>
      <c r="C49" s="5" t="n">
        <v>-22721</v>
      </c>
    </row>
    <row r="50">
      <c r="A50" s="4" t="inlineStr">
        <is>
          <t>Capital subscriptions made by noncontrolling shareholders in subsidiaries</t>
        </is>
      </c>
      <c r="B50" s="5" t="n">
        <v>45000</v>
      </c>
    </row>
    <row r="51">
      <c r="A51" s="4" t="inlineStr">
        <is>
          <t>Net cash used in financing activities</t>
        </is>
      </c>
      <c r="B51" s="5" t="n">
        <v>-9258430</v>
      </c>
      <c r="C51" s="5" t="n">
        <v>-10564590</v>
      </c>
      <c r="D51" s="5" t="n">
        <v>-9781959</v>
      </c>
    </row>
    <row r="52">
      <c r="A52" s="4" t="inlineStr">
        <is>
          <t>Increase (decrease) in cash and cash equivalents</t>
        </is>
      </c>
      <c r="B52" s="5" t="n">
        <v>686402</v>
      </c>
      <c r="C52" s="5" t="n">
        <v>2368704</v>
      </c>
      <c r="D52" s="5" t="n">
        <v>12049</v>
      </c>
    </row>
    <row r="53">
      <c r="A53" s="4" t="inlineStr">
        <is>
          <t>Cash and cash equivalents at beginning of the year</t>
        </is>
      </c>
      <c r="B53" s="5" t="n">
        <v>5762081</v>
      </c>
      <c r="C53" s="5" t="n">
        <v>3393377</v>
      </c>
      <c r="D53" s="5" t="n">
        <v>3381328</v>
      </c>
    </row>
    <row r="54">
      <c r="A54" s="4" t="inlineStr">
        <is>
          <t>Cash and cash equivalents at end of the year</t>
        </is>
      </c>
      <c r="B54" s="6" t="inlineStr">
        <is>
          <t>R$ 6448483</t>
        </is>
      </c>
      <c r="C54" s="6" t="inlineStr">
        <is>
          <t>R$ 5762081</t>
        </is>
      </c>
      <c r="D54" s="6" t="inlineStr">
        <is>
          <t>R$ 3393377</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VIDENDS AND INTEREST ON EQUITY (Tables)</t>
        </is>
      </c>
      <c r="B1" s="2" t="inlineStr">
        <is>
          <t>12 Months Ended</t>
        </is>
      </c>
    </row>
    <row r="2">
      <c r="B2" s="2" t="inlineStr">
        <is>
          <t>Dec. 31, 2021</t>
        </is>
      </c>
    </row>
    <row r="3">
      <c r="A3" s="3" t="inlineStr">
        <is>
          <t>DIVIDENDS AND INTEREST ON EQUITY</t>
        </is>
      </c>
    </row>
    <row r="4">
      <c r="A4" s="4" t="inlineStr">
        <is>
          <t>Schedule of breakdown of dividend and interest on equity</t>
        </is>
      </c>
      <c r="B4" s="4" t="inlineStr">
        <is>
          <t>​ ​ ​ ​ ​ ​ ​ 12.31.21 12.31.20 Telefónica 1,146,019 1,021,474 Telefónica Latinoamérica Holding 927,324 837,113 SP Telecomunicações Participações 757,506 660,012 Telefónica Chile 2,132 1,849 Non-controlling interest 1,432,734 1,345,550 Total 4,265,715 3,865,998</t>
        </is>
      </c>
    </row>
    <row r="5">
      <c r="A5" s="4" t="inlineStr">
        <is>
          <t>Schedule of changes in dividend and interest on equity</t>
        </is>
      </c>
      <c r="B5" s="4" t="inlineStr">
        <is>
          <t>​ ​ ​ ​ Balance on 12.31.19 3,587,417 Supplementary dividends for 2019 2,195,575 Interim interest on equity (net of IRRF) 3,435,500 Unclaimed dividends and interest on equity (99,788) Payment of dividends and interest on equity (5,259,367) IRRF on shareholders exempt/immune from interest on equity 6,661 Balance on 12.31.20 3,865,998 Supplementary dividends for 2020 1,587,518 Interim interest on equity (net of IRRF) and dividends 3,824,750 Unclaimed dividends and interest on equity (116,236) Payment of dividends and interest on equity (4,901,326) IRRF on shareholders exempt/immune from interest on equity 5,011 Balance on 12.31.21 4,265,71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ROVISION AND CONTINGENCIES (Tables)</t>
        </is>
      </c>
      <c r="B1" s="2" t="inlineStr">
        <is>
          <t>12 Months Ended</t>
        </is>
      </c>
    </row>
    <row r="2">
      <c r="B2" s="2" t="inlineStr">
        <is>
          <t>Dec. 31, 2021</t>
        </is>
      </c>
    </row>
    <row r="3">
      <c r="A3" s="3" t="inlineStr">
        <is>
          <t>PROVISIONS AND CONTINGENCIES</t>
        </is>
      </c>
    </row>
    <row r="4">
      <c r="A4" s="4" t="inlineStr">
        <is>
          <t>Schedule of breakdown of changes in provisions for cases in which an unfavorable outcome is probable, in addition to contingent liabilities and provisions for dismantling</t>
        </is>
      </c>
      <c r="B4" s="4" t="inlineStr">
        <is>
          <t>​ ​ ​ ​ ​ ​ ​ ​ ​ ​ ​ ​ ​ ​ ​ ​ ​ ​ Provisions for contingencies ​ ​ ​ ​ ​ ​ ​ ​ ​ ​ ​ ​ ​ ​ Contingent ​ Provision for ​ ​ ​ Labor Tax Civil Regulatory consideration (PPA) decommissioning Total Balance on 12.31.19 547,874 1,575,949 797,448 ​ 1,145,736 831,722 636,689 5,535,418 Additions (reversal), net (Note 27) ​ 126,167 ​ 122,419 ​ 374,464 ​ 69,486 ​ (18,631) ​ (7,306) ​ 666,599 Other additions (reversal) (1) ​ 6,390 ​ — ​ (6,020) ​ — ​ — ​ (236,598) ​ (236,228) Write-offs due to payment (287,028) (24,763) (575,484) ​ (39,782) — — (927,057) Interest accruals ​ 106,307 ​ 125,647 ​ 281,543 ​ 31,891 ​ 10,154 ​ 15,857 ​ 571,399 Balance on 12.31.20 499,710 1,799,252 871,951 ​ 1,207,331 823,245 408,642 5,610,131 Additions (reversal), net (Note 27) ​ 205,540 ​ 282,699 ​ 313,935 ​ 542,843 ​ (278,995) ​ (28,900) ​ 1,037,122 Other additions (1) ​ 583 ​ — ​ 683 ​ — ​ — ​ 12,431 ​ 13,697 Write-offs due to payment (319,511) (118,579) (652,112) ​ (20,884) — — (1,111,086) Interest accruals (2) ​ 100,633 ​ 183,997 ​ 401,514 ​ 256,954 ​ (55,652) ​ (14,068) ​ 873,378 Balance on 12.31.21 486,955 2,147,369 ​ 935,971 ​ 1,986,244 488,598 378,105 6,423,242 Balance on 12.31.20 ​ Current 176,582 — 180,965 ​ 60,055 — 51 417,653 Non-current 323,128 1,799,252 690,986 ​ 1,147,276 823,245 408,591 5,192,478 Balance on 12.31.21 ​ Current 206,279 — 295,722 ​ 200,313 — — 702,314 Non-current 280,676 2,147,369 640,249 ​ 1,785,931 488,598 378,105 5,720,928 (1) Provision for decommissioning refers to the reversal resulting from the review of costs for dismantling technical sites. The effects of this reversal were recognized against property, plant and equipment. (2) Contingent consideration (PPA): in 2021, mainly due to the reversal of TFF and PIS and COFINS on subscription / SVAs.</t>
        </is>
      </c>
    </row>
    <row r="5">
      <c r="A5" s="4" t="inlineStr">
        <is>
          <t>Labor</t>
        </is>
      </c>
    </row>
    <row r="6">
      <c r="A6" s="3" t="inlineStr">
        <is>
          <t>PROVISIONS AND CONTINGENCIES</t>
        </is>
      </c>
    </row>
    <row r="7">
      <c r="A7" s="4" t="inlineStr">
        <is>
          <t>Schedule of provision contingencies</t>
        </is>
      </c>
      <c r="B7" s="4" t="inlineStr">
        <is>
          <t>​ ​ ​ ​ ​ ​ ​ ​ Amounts involved Nature/Degree of Risk 12.31.21 12.31.20 Provisions 486,955 499,710 Possible losses 1,364,562 1,435,790</t>
        </is>
      </c>
    </row>
    <row r="8">
      <c r="A8" s="4" t="inlineStr">
        <is>
          <t>Tax</t>
        </is>
      </c>
    </row>
    <row r="9">
      <c r="A9" s="3" t="inlineStr">
        <is>
          <t>PROVISIONS AND CONTINGENCIES</t>
        </is>
      </c>
    </row>
    <row r="10">
      <c r="A10" s="4" t="inlineStr">
        <is>
          <t>Schedule of provision contingencies</t>
        </is>
      </c>
      <c r="B10" s="4" t="inlineStr">
        <is>
          <t>​ ​ ​ ​ ​ ​ ​ ​ Amounts involved Nature/Degree of Risk 12.31.21 12.31.20 Provisions 2,147,369 1,799,252 Federal 744,588 622,246 State 842,905 625,019 Municipal 36,794 37,506 FUST ​ 523,082 ​ 514,481 Possible losses 30,248,600 29,368,422 Federal 2,964,490 3,257,998 State 19,163,608 17,447,000 Municipal 618,747 754,827 FUST, FUNTTEL and FISTEL 7,501,755 7,908,597</t>
        </is>
      </c>
    </row>
    <row r="11">
      <c r="A11" s="4" t="inlineStr">
        <is>
          <t>Civil</t>
        </is>
      </c>
    </row>
    <row r="12">
      <c r="A12" s="3" t="inlineStr">
        <is>
          <t>PROVISIONS AND CONTINGENCIES</t>
        </is>
      </c>
    </row>
    <row r="13">
      <c r="A13" s="4" t="inlineStr">
        <is>
          <t>Schedule of provision contingencies</t>
        </is>
      </c>
      <c r="B13" s="4" t="inlineStr">
        <is>
          <t>​ ​ ​ ​ ​ ​ ​ ​ Amounts involved Nature/Degree of Risk 12.31.21 12.31.20 Provisions 935,971 871,951 Possible losses 2,119,701 3,374,200</t>
        </is>
      </c>
    </row>
    <row r="14">
      <c r="A14" s="4" t="inlineStr">
        <is>
          <t>Regulatory</t>
        </is>
      </c>
    </row>
    <row r="15">
      <c r="A15" s="3" t="inlineStr">
        <is>
          <t>PROVISIONS AND CONTINGENCIES</t>
        </is>
      </c>
    </row>
    <row r="16">
      <c r="A16" s="4" t="inlineStr">
        <is>
          <t>Schedule of provision contingencies</t>
        </is>
      </c>
      <c r="B16" s="4" t="inlineStr">
        <is>
          <t>​ ​ ​ ​ ​ ​ ​ ​ Amounts involved Nature/Degree of Risk 12.31.21 12.31.20 Provisions 1,986,244 1,207,331 Possible losses 4,545,365 5,617,80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LOANS, FINANCING, DEBENTURES LEASES AND 5G LICENSES (Tables)</t>
        </is>
      </c>
      <c r="B1" s="2" t="inlineStr">
        <is>
          <t>12 Months Ended</t>
        </is>
      </c>
    </row>
    <row r="2">
      <c r="B2" s="2" t="inlineStr">
        <is>
          <t>Dec. 31, 2021</t>
        </is>
      </c>
    </row>
    <row r="3">
      <c r="A3" s="3" t="inlineStr">
        <is>
          <t>LOANS, FINANCING, DEBENTURES AND LEASES</t>
        </is>
      </c>
    </row>
    <row r="4">
      <c r="A4" s="4" t="inlineStr">
        <is>
          <t>Schedule of balance of amounts payable relating to finance leases</t>
        </is>
      </c>
      <c r="B4" s="4" t="inlineStr">
        <is>
          <t>​ ​ ​ ​ ​ ​ ​ 12.31.21 12.31.20 Nominal value payable 13,997,417 13,526,001 Unrealized financial expenses (2,767,318) (2,707,223) Present value payable (1) 11,230,099 10,818,778 ​ ​ ​ ​ ​ Current 2,907,481 2,262,043 Non-current 8,322,618 8,556,735 (1) On December 31, 2021 and 2020, the present value of balances payable, included R$70,845 and R$1,470,508, respectively, referring to lease agreements with Telefónica Group companies (Note 29). The reduction in amounts with companies of the Telefónica Group results from the sale of the tower division of Telxius Telecom, S.A. to American Tower International, Inc</t>
        </is>
      </c>
    </row>
    <row r="5">
      <c r="A5" s="4" t="inlineStr">
        <is>
          <t>Schedule of aging list of finance lease payable</t>
        </is>
      </c>
      <c r="B5" s="4" t="inlineStr">
        <is>
          <t>​ ​ ​ ​ Year ​ 2022 2,907,481 2023 2,697,656 2024 2,008,643 2025 1,282,211 2026 894,606 2027 onwards 1,439,502 Total 11,230,099</t>
        </is>
      </c>
    </row>
    <row r="6">
      <c r="A6" s="4" t="inlineStr">
        <is>
          <t>Schedule of repayments by year of maturity</t>
        </is>
      </c>
      <c r="B6" s="4" t="inlineStr">
        <is>
          <t>​ ​ ​ ​ ​ ​ ​ ​ ​ ​ ​ ​ Loans and financing - ​ ​ ​ ​ ​ ​ Year financial instituitions Leases ​ 5G Licenses Total 2023 4 2,697,656 ​ 621,623 3,319,283 2024 — 2,008,643 ​ 334,206 2,342,849 2025 — 1,282,211 ​ 46,790 1,329,001 2026 — 894,606 ​ 46,790 941,396 2027 onwards — 1,439,502 ​ 655,055 2,094,557 Total 4 8,322,618 ​ 1,704,464 10,027,086</t>
        </is>
      </c>
    </row>
    <row r="7">
      <c r="A7" s="4" t="inlineStr">
        <is>
          <t>Schedule of changes in borrowings</t>
        </is>
      </c>
      <c r="B7" s="4" t="inlineStr">
        <is>
          <t>​ ​ ​ ​ ​ ​ ​ ​ ​ ​ ​ ​ ​ ​ ​ ​ ​ ​ Loans and ​ ​ ​ ​ ​ Financing - ​ Contingent ​ ​ ​ ​ ​ financing Debentures Leases suppliers consideration (1) 5G Licenses Total Balance on 12.31.19 48,850 3,104,350 9,191,151 996,274 484,048 ​ — 13,824,673 Additions — — 4,828,542 370,538 — ​ — 5,199,080 Financial charges (Note 28) 1,879 87,635 526,127 26,620 6,555 ​ — 648,816 Issue costs — 1,376 — — — ​ — 1,376 Costs and expenses incurred ​ — ​ — ​ — ​ — ​ (40,708) ​ — ​ (40,708) Write-offs (cancellation of contracts) ​ — ​ — ​ (315,291) ​ — ​ — ​ — ​ (315,291) Write-offs (payments) (50,617) (1,148,785) (3,411,751) (1,017,732) (449,895) ​ — (6,078,780) Balance on 12.31.20 112 2,044,576 10,818,778 375,700 — ​ — 13,239,166 Additions ​ — ​ — ​ 3,113,349 ​ 221,840 ​ — ​ 4,459,442 ​ 7,794,631 Financial charges (Note 28) ​ 20 ​ 49,786 ​ 828,710 ​ 7,899 ​ — ​ 37,800 ​ 924,215 Issue costs ​ — ​ 1,082 ​ — ​ — ​ — ​ — ​ 1,082 Write-offs (cancellation of contracts) ​ — ​ — ​ (270,164) ​ — ​ — ​ — ​ (270,164) Write-offs (payments) ​ (78) ​ (1,066,981) ​ (3,260,574) ​ (380,883) ​ — ​ (46,436) ​ (4,754,952) Balance on 12.31.21 ​ 54 ​ 1,028,463 ​ 11,230,099 ​ 224,556 ​ — ​ 4,450,806 ​ 16,933,978 (1) On July 13, 2020, the 2nd Federal Court of Maringá - PR, issued an order determining the transfer to the Company of the judicial deposit made by the former GVT, corresponding to the tax benefit of goodwill from the mergers of subsidiaries. As a result of the decision mentioned above, in September 2020, the Company redeemed the judicial deposit and paid Vivendi, monetarily restated, net of costs, expenses and taxes incurred, directly attributable to the reimbursement of such amount.</t>
        </is>
      </c>
    </row>
    <row r="8">
      <c r="A8" s="4" t="inlineStr">
        <is>
          <t>Schedule of funding and payments</t>
        </is>
      </c>
      <c r="B8" s="4" t="inlineStr">
        <is>
          <t>​ ​ ​ ​ ​ ​ ​ ​ ​ ​ ​ ​ ​ ​ ​ ​ ​ ​ ​ ​ 12.31.21 ​ 12.31.20 ​ ​ ​ ​ Write-offs (payments) ​ ​ ​ Write-offs (payments) ​ ​ ​ ​ ​ ​ Financial ​ ​ ​ ​ ​ ​ ​ Financial ​ ​ ​ Additions Principal charges Total Additions Principal charges Total Loans and financing ​ — ​ (74) ​ (4) ​ (78) ​ — ​ (48,645) ​ (1,972) ​ (50,617) BNDES / PSI ​ — ​ (74) ​ (4) ​ (78) ​ — ​ (8,849) ​ (111) ​ (8,960) BNB ​ — ​ — ​ — ​ — ​ — ​ (39,796) ​ (1,861) ​ (41,657) Debêntures ​ — ​ (1,028,312) ​ (38,669) ​ (1,066,981) ​ — ​ (1,025,583) ​ (123,202) ​ (1,148,785) 1st issue – Minas Comunica ​ — ​ (28,312) ​ (1,697) ​ (30,009) ​ — ​ (25,583) ​ (1,995) ​ (27,578) 5th issue ​ — ​ (1,000,000) ​ (36,972) ​ (1,036,972) ​ — ​ — ​ (88,819) ​ (88,819) 6th issue ​ — ​ — ​ — ​ — ​ — ​ (1,000,000) ​ (32,388) ​ (1,032,388) Financing - Suppliers ​ 221,840 ​ (370,635) ​ (10,248) ​ (380,883) ​ 370,538 ​ (970,029) ​ (47,703) ​ (1,017,732) Contingent consideration ​ — ​ — ​ — ​ — ​ — ​ (344,217) ​ (105,678) ​ (449,895) Leases ​ 3,113,349 ​ (2,455,690) ​ (804,884) ​ (3,260,574) ​ 4,828,542 ​ (2,909,214) ​ (502,537) ​ (3,411,751) 5G Licenses ​ 4,459,442 ​ (46,436) ​ — ​ (46,436) ​ — ​ — ​ — ​ — Total ​ 7,794,631 ​ (3,901,147) ​ (853,805) ​ (4,754,952) ​ 5,199,080 ​ (5,297,688) ​ (781,092) ​ (6,078,780)</t>
        </is>
      </c>
    </row>
    <row r="9">
      <c r="A9" s="4" t="inlineStr">
        <is>
          <t>Loans and financing</t>
        </is>
      </c>
    </row>
    <row r="10">
      <c r="A10" s="3" t="inlineStr">
        <is>
          <t>LOANS, FINANCING, DEBENTURES AND LEASES</t>
        </is>
      </c>
    </row>
    <row r="11">
      <c r="A11" s="4" t="inlineStr">
        <is>
          <t>Schedule of borrowings</t>
        </is>
      </c>
      <c r="B11" s="4" t="inlineStr">
        <is>
          <t>​ ​ ​ ​ ​ ​ ​ ​ ​ ​ ​ ​ ​ ​ ​ ​ ​ ​ ​ ​ ​ ​ Information on December 31, 2021 ​ 12.31.21 ​ 12.31.20 ​ ​ Currency ​ Annual interest rate ​ Maturity ​ Current ​ Non-current ​ Total ​ Current ​ Non-current ​ Total Financial institutions (b.1) 50 4 54 61 51 112 PSI R$ 2.5% to 5.5% ​ Jan-23 50 4 54 61 51 112 ​ ​ ​ ​ ​ ​ ​ ​ ​ ​ ​ ​ ​ ​ ​ ​ ​ ​ ​ Suppliers (b.2) R$ 98.9% to 120.8% of CDI ​ Dec-22 224,556 — 224,556 375,700 — 375,700 ​ ​ ​ ​ ​ ​ ​ ​ ​ ​ ​ ​ ​ ​ ​ ​ ​ ​ ​ Debentures (b.3) ​ ​ ​ ​ ​ ​ ​ 1,028,463 ​ — ​ 1,028,463 ​ 1,044,668 ​ 999,908 ​ 2,044,576 1st issue – Minas Comunica ​ R$ ​ ​ ​ ​ ​ — ​ — ​ — ​ 29,352 ​ — ​ 29,352 5th issue ​ R$ ​ 108.25% of CDI ​ Feb-22 ​ 1,028,463 ​ — ​ 1,028,463 ​ 1,015,316 ​ 999,908 ​ 2,015,224 ​ ​ ​ ​ ​ ​ ​ ​ ​ ​ ​ ​ ​ ​ ​ ​ ​ ​ ​ Leases (b.4) R$ 8.428% / IPCA ​ 2,907,481 8,322,618 11,230,099 2,262,043 8,556,735 10,818,778 ​ ​ ​ ​ ​ ​ ​ ​ ​ ​ ​ ​ ​ ​ ​ ​ ​ ​ ​ 5G Licenses (b.5) R$ SELIC / IGP-DI 2,746,342 1,704,464 4,450,806 — — — ​ ​ ​ ​ ​ ​ ​ ​ ​ ​ ​ ​ ​ ​ ​ ​ ​ ​ ​ Total 6,906,892 10,027,086 16,933,978 3,682,472 9,556,694 13,239,16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bles)</t>
        </is>
      </c>
      <c r="B1" s="2" t="inlineStr">
        <is>
          <t>12 Months Ended</t>
        </is>
      </c>
    </row>
    <row r="2">
      <c r="B2" s="2" t="inlineStr">
        <is>
          <t>Dec. 31, 2021</t>
        </is>
      </c>
    </row>
    <row r="3">
      <c r="A3" s="3" t="inlineStr">
        <is>
          <t>DEFERRED INCOME</t>
        </is>
      </c>
    </row>
    <row r="4">
      <c r="A4" s="4" t="inlineStr">
        <is>
          <t>Schedule of deferred income</t>
        </is>
      </c>
      <c r="B4" s="4" t="inlineStr">
        <is>
          <t>​ ​ ​ ​ ​ ​ ​ 12.31.21 12.31.20 Contractual Liabilities (costumers contracts) (1) ​ 619,881 ​ 529,179 Sale of goods and fixed assets (2) ​ 91,058 ​ 107,367 Government grants 39,341 50,474 Other 8,230 59,224 Total 758,510 746,244 ​ ​ ​ ​ ​ Current 604,646 506,806 Non-current 153,864 239,438 (1) Refers to the balance of contractual liabilities of customers, deferred when they relate to performance obligations satisfied over time. (2) Includes the net balances of the residual values from sale of non-strategic towers and rooftops, transferred to income as the conditions for recognition are met.</t>
        </is>
      </c>
    </row>
    <row r="5">
      <c r="A5" s="4" t="inlineStr">
        <is>
          <t>Schedule of changes in contractual liabilities (IFRS 15), mainly related to the sale of prepaid credits</t>
        </is>
      </c>
      <c r="B5" s="4" t="inlineStr">
        <is>
          <t>​ ​ ​ ​ Balance on 12.31.19 499,035 Additions 6,901,785 Write-offs, net (6,871,641) Balance on 12.31.20 529,179 Additions 7,496,088 Write-offs, net (7,405,386) Balance on 12.31.21 619,881 ​ ​ ​ Current 578,945 Non-current 40,936</t>
        </is>
      </c>
    </row>
    <row r="6">
      <c r="A6" s="4" t="inlineStr">
        <is>
          <t>Schedule of expected periods of realization of contractual liabilities</t>
        </is>
      </c>
      <c r="B6" s="4" t="inlineStr">
        <is>
          <t>​ ​ ​ ​ Year ​ 2022 578,945 2023 28,515 2024 2,581 2025 2,579 2026 ​ 2,539 2027 onwards 4,722 Total 619,88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Schedule of other liabilities</t>
        </is>
      </c>
      <c r="B4" s="4" t="inlineStr">
        <is>
          <t>​ ​ ​ ​ ​ ​ 12.31.21 12.31.20 Surplus from post-employment benefit plans (Note 31) ​ 649,817 954,581 Liabilities with ANATEL 565,123 523,606 Third-party withholdings (2) ​ 181,818 219,169 Amounts to be refunded to customers ​ 43,964 44,973 Liabilities with related parties (Note 29) ​ 137,861 33,831 Other liabilities ​ 52,368 48,646 Total ​ 1,630,951 1,824,806 ​ ​ ​ ​ ​ Current 466,342 406,831 Non-current 1,164,609 1,417,975 ( 1) Includes the cost of renewing STFC and SMP licenses and SMP licenses and the extension of the authorization to use radio frequencies for the exploitation of SMP in the State of Rio de Janeiro and Federal District (Notes 1.b and 14). (2) This refers to payroll withholdings and taxes withheld from pay-outs of interest on equi ty and on provision of service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distribution of capital</t>
        </is>
      </c>
      <c r="B4" s="4" t="inlineStr">
        <is>
          <t>​ ​ ​ ​ ​ ​ ​ ​ ​ Total Shareholders Number % Controlling Group 1,244,241,119 ​ 73.58 % Telefónica Latinoamérica Holding, S.L. 407,279,213 ​ 24.09 % Telefónica 503,329,803 ​ 29.77 % SP Telecomunicações Participações 332,695,590 ​ 19.67 % Telefónica Chile 936,513 ​ 0.05 % Other shareholders 432,697,152 ​ 25.59 % Treasury Shares ​ 14,046,652 ​ 0.83 % Total shares 1,690,984,923 ​ 100.00 % Treasury Shares (14,046,652) ​ ​ ​ Total shares outstanding 1,676,938,271 ​ ​ ​ ​</t>
        </is>
      </c>
    </row>
    <row r="5">
      <c r="A5" s="4" t="inlineStr">
        <is>
          <t>Schedule of other capital reserves</t>
        </is>
      </c>
      <c r="B5" s="4" t="inlineStr">
        <is>
          <t>​ ​ ​ ​ ​ ​ ​ 12.31.21 12.31.20 Excess of the value in the issue or capitalization, in relation to the basic value of the share on the issue date 2,735,930 ​ 2,735,930 Cancelation of treasury shares according to the Special Shareholders’ Meeting (SGM) of 3/12/15 (112,107) ​ (112,107) Direct costs of capital increases (62,433) ​ (62,433) Incorporation of shares of GVTPart. (1,188,707) ​ (1,188,707) Effects of the acquisition of Lemontree and GTR by Company and Tglog by TData (75,388) ​ (75,388) Effects of the acquisition of Terra Networks by TData (59,029) ​ (59,029) Effects of the acquisition of TIS by Terra Networks (7) ​ (48,135) ​ (48,135) Effects of the acquisition and sale of CyberCo Brasil (8) ​ 39,521 ​ 39,521 Equity effects of FiBrasil (9) ​ 2,182 ​ — Effects of the sale of CloudCo Brasil (10) ​ 31,367 ​ — Effects of the sale of IoTCo Brasil (11) ​ 34,644 ​ — Other ​ 60 ​ 78 Total 1,297,905 ​ 1,229,730 (1) It refers the excess of the value in the issue or capitalization, in relation to the basic value of the share on the issue date. (2) The cancellation of 2,332,686 shares issued by the Company, held in treasury, approved at the Special Shareholders’ Meeting held on March 12, 2015. (3) The value refers direct costs (net of taxes) of Company capital that increased on April 30,2015, arising from the Primary Offering of Shares. (4) The value refers the difference between the economic values that comes from the merger of shares owned by GVTPart, issued on the transaction closing date. (5) Regarding the effects of the acquisition of shares of non-controlling shareholders that, with the adoption of IFRS 10, 35 and 36. It would be recorded in equity when there is no change in the shareholding control. (6) The effects refer the acquisition of Terra Networks by TData, related to the difference between the consideration given in exchange for the equity interest obtained and the value of the net assets acquired. (7) The effects refer the acquisition of TIS by Terra Networks, related to the difference between the consideration given in exchange for the equity interest obtained and the value of the net assets acquired. (8) Refers to the effects on the Company and on a subsidiary, due to the acquisition and sale of CyberCo Brasil, referring to the difference between the consideration received in exchange for the alienated shareholding (Note 1.c). (9) Refers to the effects on the Company arising from events in FiBrasil’s equity (note 1.c). (10) Refers to the effects on the Company, due to the sale of equity interest in CloudCo Brasil (note 1.c). (11) Refers to the effects on the Company of the sale of equity interest in IoTCo Brasil (note 1.c)</t>
        </is>
      </c>
    </row>
    <row r="6">
      <c r="A6" s="4" t="inlineStr">
        <is>
          <t>Schedule of calculation of dividends and interest on equity</t>
        </is>
      </c>
      <c r="B6" s="4" t="inlineStr">
        <is>
          <t>​ ​ ​ ​ ​ ​ ​ 2021 2020 Net income for the year 6,239,364 4,770,527 Allocation to legal reserve (311,968) (238,526) (-) Tax incentives - not distributable (43,009) (18,766) Adjusted net income 5,884,387 4,513,235 Dividend and IOE distributed for the year: (4,235,000) (3,830,000) Interest on equity (gross) (2,735,000) (2,630,000) Interim dividends ​ (1,500,000) ​ (1,200,000) Balance of unallocated net income 1,649,387 683,235 (+) Reversal special reserve for modernization and expansion — 600,000 (+) Unclaimed dividends and interest on equity 116,236 99,788 (+) Actuarial gains (losses) recognized and effect of limitation of surplus plan assets, net of taxes and other changes 262,901 204,495 Income available to be distributed 2,028,524 1,587,518 Proposal for Distributions: ​ ​ Additional proposed dividends 2,028,524 1,587,518 Proposed additional dividends - Net income for the year ​ 2,028,524 ​ 987,518 Proposed additional dividends - Based on prior year’s net income, referring to the reversal of the special reserve for expansion and modernization ​ — ​ 600,000 Total 2,028,524 1,587,518 Mandatory minimum dividend - 25% of adjusted net income 1,471,097 1,128,309</t>
        </is>
      </c>
    </row>
    <row r="7">
      <c r="A7" s="4" t="inlineStr">
        <is>
          <t>Schedule of allocation of interim dividends and interest on equity</t>
        </is>
      </c>
      <c r="B7" s="4" t="inlineStr">
        <is>
          <t xml:space="preserve">2021 ​ ​ ​ ​ ​ ​ ​ ​ ​ ​ ​ ​ ​ ​ ​ ​ Dates ​ Gross Amount ​ ​ ​ ​ ​ ​ ​ ​ ​ ​ ​ ​ Amount per Share, Nature Approval Credit Payment limit Gross Amount Net Value Net ​ ​ ​ ​ ​ ​ ​ ​ ​ ​ ​ ​ ​ IOE ​ 02/12/21 02/26/21 Until 07/31/22 150,000 127,500 0.075561 IOE ​ 03/18/21 03/31/21 Until 07/31/22 270,000 229,500 0.136084 IOE ​ 04/15/21 04/30/21 Until 07/31/22 280,000 238,000 0.141197 IOE ​ 06/17/21 06/30/21 Until 07/31/22 630,000 535,500 0.317815 IOE ​ 09/16/21 ​ 09/30/21 ​ Until 07/31/22 ​ 600,000 ​ 510,000 ​ 0.303695 IOE ​ 12/10/21 ​ 12/27/21 ​ Until 07/31/22 ​ 805,000 ​ 684,250 ​ 0.408035 Dividends ​ 12/10/21 12/27/21 Until 12/31/22 1,500,000 1,500,000 0.894487 Total ​ ​ 4,235,000 3,824,750 ​ ​ 2020 ​ ​ ​ ​ ​ ​ ​ ​ ​ ​ ​ ​ ​ ​ ​ ​ ​ ​ ​ ​ ​ ​ ​ ​ ​ ​ Dates ​ Gross Amount ​ Net Value ​ Amount per Share, Net ​ ​ ​ ​ ​ ​ Beginning of ​ ​ ​ ​ ​ ​ ​ ​ ​ ​ ​ ​ ​ ​ ​ Nature Approval Credit Payment Common Preferred Total Common Preferred Total Common Preferred ​ ​ ​ ​ ​ ​ ​ ​ ​ ​ ​ ​ ​ ​ ​ ​ ​ ​ ​ ​ ​ ​ ​ IOE ​ 02/14/20 02/28/20 07/13/21 85,373 184,627 270,000 72,567 156,933 229,500 0.127456 0.140201 IOE ​ 03/19/20 03/31/20 07/13/21 47,430 102,570 150,000 40,315 87,185 127,500 0.070809 0.077890 IOE ​ 06/17/20 06/30/20 07/13/21 284,578 615,422 900,000 241,891 523,109 765,000 0.424852 0.467337 IOE ​ 09/17/20 ​ 09/28/20 ​ 07/13/21 ​ 205,528 ​ 444,472 ​ 650,000 ​ 174,699 ​ 377,801 ​ 552,500 ​ 0.306837 ​ 0.337521 IOE ​ 11/16/20 ​ 11/27/20 ​ 07/13/21 ​ 400,000 ​ — ​ 400,000 ​ 340,000 ​ — ​ 340,000 ​ 0.201367 ​ — IOE ​ 12/11/20 12/28/20 07/13/21 260,000 — 260,000 221,000 — 221,000 0.130911 — Dividends ​ 12/11/20 12/28/20 10/05/21 1,200,000 — 1,200,000 1,200,000 — 1,200,000 0.710827 — Total ​ ​ 2,482,909 1,347,091 3,830,000 2,290,472 1,145,028 3,435,500 ​ </t>
        </is>
      </c>
    </row>
    <row r="8">
      <c r="A8" s="4" t="inlineStr">
        <is>
          <t>Schedule of changes in equity valuation adjustment</t>
        </is>
      </c>
      <c r="B8" s="4" t="inlineStr">
        <is>
          <t>​ ​ ​ ​ ​ ​ ​ ​ ​ ​ ​ ​ Financial assets at ​ ​ ​ Currency translation ​ ​ ​ fair value through other ​ ​ ​ effects - foreign ​ ​ ​ comprehensive income Derivative transactions investments Total Balance on 12.31.19 (9,081) — 39,818 30,737 Translation gains — — 39,008 39,008 Losses derivative contracts — (4,147) — (4,147) Gains on financial assets at fair value through other comprehensive income 290 — — 290 Balance on 12.31.20 (8,791) (4,147) 78,826 65,888 Translation losses — — (1,186) (1,186) Gains derivative contracts — 3,738 — 3,738 Losses on financial assets at fair value through other comprehensive income (283) — — (283) Balance on 12.31.21 (9,074) (409) 77,640 68,157</t>
        </is>
      </c>
    </row>
    <row r="9">
      <c r="A9" s="4" t="inlineStr">
        <is>
          <t>Schedule of calculation of earnings per share</t>
        </is>
      </c>
      <c r="B9" s="4" t="inlineStr">
        <is>
          <t>​ ​ ​ ​ ​ ​ ​ ​ ​ 2021 2020 2019 Net income for the year 6,239,364 4,770,527 5,001,014 Common shares 6,239,364 1,991,046 1,581,308 Preferred shares n.a. 2,779,481 3,419,706 ​ ​ ​ ​ ​ ​ ​ Number of shares (thousands): 1,683,095 1,688,615 1,688,694 Weighted average number of outstanding common shares for the year 1,683,095 685,522 569,354 Weighted average number of outstanding preferred shares for the year n.a. 1,003,093 1,119,340 ​ ​ ​ ​ ​ ​ ​ Basic and diluted earnings per share: ​ ​ ​ Common shares ​ 3.71 ​ 2.90 ​ 2.78 Preferred shares n.a. 2.77 3.06</t>
        </is>
      </c>
    </row>
    <row r="10">
      <c r="A10" s="4" t="inlineStr">
        <is>
          <t>Schedule of consolidated information presented the amounts of interest held by controlling and non-controlling shareholders</t>
        </is>
      </c>
      <c r="B10" s="4" t="inlineStr">
        <is>
          <t>​ ​ ​ ​ ​ ​ ​ ​ ​ CloudCo Brasil IoTCo Brasil Total Equity at closing date ​ 95,368 ​ 82,688 ​ 178,056 Company ​ 47,694 ​ 41,352 ​ 89,046 Non-controlling shareholders 47,674 41,336 89,010 Net equity movements after closing (7) — (7) Company (4) — (4) Non-controlling shareholders (3) — (3) Statements of income movements after closing (18,516) (1,503) (20,019) Company (9,260) (752) (10,012) Non-controlling shareholders (9,256) (751) (10,007) Equity on 12.31.21 76,845 81,185 158,030 Company 38,430 40,600 79,030 Non-controlling shareholders 38,415 40,585 79,000</t>
        </is>
      </c>
    </row>
    <row r="11">
      <c r="A11" s="4" t="inlineStr">
        <is>
          <t>Schedule of reconciliation of parent company and consolidated net income</t>
        </is>
      </c>
      <c r="B11" s="4" t="inlineStr">
        <is>
          <t>​ ​ ​ ​ Company net income 6,239,364 Participation of non-controlling shareholders ​ (10,007) Cloud Co ​ (9,256) IoT Co (751) Consolidated net income 6,229,35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OPERATING REVENUE (Tables)</t>
        </is>
      </c>
      <c r="B1" s="2" t="inlineStr">
        <is>
          <t>12 Months Ended</t>
        </is>
      </c>
    </row>
    <row r="2">
      <c r="B2" s="2" t="inlineStr">
        <is>
          <t>Dec. 31, 2021</t>
        </is>
      </c>
    </row>
    <row r="3">
      <c r="A3" s="3" t="inlineStr">
        <is>
          <t>NET OPERATING REVENUE</t>
        </is>
      </c>
    </row>
    <row r="4">
      <c r="A4" s="4" t="inlineStr">
        <is>
          <t>Schedule of net operating revenue</t>
        </is>
      </c>
      <c r="B4" s="4" t="inlineStr">
        <is>
          <t>​ ​ ​ ​ ​ ​ ​ ​ ​ 2021 2020 2019 Gross operating revenue ​ 64,611,536 ​ 63,195,443 ​ 66,571,866 Services (1) ​ 58,263,461 ​ 57,293,392 ​ 60,129,579 Sale of goods (2) ​ 6,348,075 ​ 5,902,051 ​ 6,442,287 ​ ​ ​ ​ ​ ​ ​ Deductions from gross operating revenue (20,578,923) (20,068,971) (22,303,695) Taxes (13,019,110) (13,022,712) (13,894,361) Services ​ (11,815,168) ​ (11,981,372) ​ (12,678,809) Sale of goods ​ (1,203,942) ​ (1,041,340) ​ (1,215,552) ​ ​ ​ ​ ​ ​ ​ Discounts granted and return of goods (7,559,813) (7,046,259) (8,409,334) Services ​ (5,533,773) ​ (4,968,350) ​ (6,319,584) Sale of goods ​ (2,026,040) ​ (2,077,909) ​ (2,089,750) ​ ​ ​ ​ ​ ​ ​ Net operating revenue 44,032,613 43,126,472 44,268,171 Services ​ 40,914,520 ​ 40,343,670 ​ 41,131,186 Sale of Goods ​ 3,118,093 ​ 2,782,802 ​ 3,136,985 (1) These include telephone services, use of interconnection network, data and SVA services, cable TV and other services. (2) These include sale of goods (handsets, SIM cards and accessories) and equipment of “Vivo Tech”.</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COSTS AND EXPENSES (Tables)</t>
        </is>
      </c>
      <c r="B1" s="2" t="inlineStr">
        <is>
          <t>12 Months Ended</t>
        </is>
      </c>
    </row>
    <row r="2">
      <c r="B2" s="2" t="inlineStr">
        <is>
          <t>Dec. 31, 2021</t>
        </is>
      </c>
    </row>
    <row r="3">
      <c r="A3" s="3" t="inlineStr">
        <is>
          <t>OPERATING COSTS AND EXPENSES</t>
        </is>
      </c>
    </row>
    <row r="4">
      <c r="A4" s="4" t="inlineStr">
        <is>
          <t>Schedule of operating costs and expenses</t>
        </is>
      </c>
      <c r="B4" s="4" t="inlineStr">
        <is>
          <t>​ ​ ​ ​ ​ ​ ​ ​ ​ ​ ​ ​ 2021 ​ ​ ​ General and ​ ​ ​ Cost of sales ​ ​ ​ administrative ​ ​ ​ ​ and services ​ Selling expenses ​ expenses ​ Total Personnel (1) (861,876) (2,661,782) (588,016) (4,111,674) Third-party services (2) (8,019,315) (5,768,909) (1,054,453) (14,842,677) Rental, insurance, condominium and connection means (3) (1,187,976) (57,852) (44,187) (1,290,015) Taxes, charges and contributions (4) (1,704,235) (29,649) (52,818) (1,786,702) Estimated impairment losses on accounts receivable (Note 5) — (1,436,288) — (1,436,288) Depreciation and amortization (5) (9,688,780) (1,506,862) (842,689) (12,038,331) Cost of goods sold (3,222,043) — — (3,222,043) Materials and other operating costs and expenses (97,144) (132,775) (33,742) (263,661) Total (24,781,369) (11,594,117) (2,615,905) (38,991,391) ​ ​ ​ ​ ​ ​ ​ ​ ​ ​ ​ ​ 2020 ​ ​ ​ General and ​ ​ ​ Cost of sales ​ ​ ​ administrative ​ ​ ​ ​ and services ​ Selling expenses ​ expenses ​ Total Personnel (1) (775,789) (2,522,455) (442,716) (3,740,960) Third-party services (2) (7,120,850) (5,888,370) (1,078,582) (14,087,802) Rental, insurance, condominium and connection means (3) (1,284,943) (59,578) (45,140) (1,389,661) Taxes, charges and contributions (4) (1,690,171) (32,517) (47,428) (1,770,116) Estimated impairment losses on accounts receivable (Note 5) — (1,740,358) — (1,740,358) Depreciation and amortization (5) (8,865,855) (1,495,229) (866,414) (11,227,498) Cost of goods sold (2,878,533) — — (2,878,533) Materials and other operating costs and expenses (76,942) (133,048) (44,713) (254,703) Total (22,693,083) (11,871,555) (2,524,993) (37,089,631) ​ ​ ​ ​ ​ ​ ​ ​ ​ ​ ​ ​ 2019 ​ ​ ​ General and ​ ​ ​ Cost of sales ​ ​ ​ administrative ​ ​ ​ ​ and services ​ Selling expenses ​ expenses ​ Total Personnel (1) (758,780) (2,568,363) (430,409) (3,757,552) Third-party services (2) (6,601,587) (6,686,452) (1,154,823) (14,442,862) Rental, insurance, condominium and connection means (3) (1,388,217) (78,401) (57,359) (1,523,977) Taxes, charges and contributions (4) (1,597,066) (41,810) (31,127) (1,670,003) Estimated impairment losses on accounts receivable (Note 5) — (1,682,348) — (1,682,348) Depreciation and amortization (5) (8,624,228) (1,501,096) (794,468) (10,919,792) Cost of goods sold (3,156,964) — — (3,156,964) Materials and other operating costs and expenses (32,105) (142,752) (29,910) (204,767) Total (22,158,947) (12,701,222) (2,498,096) (37,358,265) (1) Includes costs and expenses with fees, salaries, social charges and benefits, profit sharing, stock-based compensation plans, pension plans and other post-employment benefits, training, transportation, health and nutrition. (2) Includes costs and expenses for interconnection and use of networks, advertising and publicity, plant maintenance, electricity, security, cleaning, TV content purchase, commercial brokerage and intermediation, partnerships, call center, back office, logistics and storage, preparation and posting of telephone bills, banking services, among others. (3) Includes costs and expenses of infrastructure, real estate, equipment, vehicles, insurance and means of connection. (4) Includes costs and expenses with FISTEL, FUST, FUNTTEL, liens for renewal of licenses and other taxes, fees and contributions. (5) Includes the consolidated amounts of R $2,737,111 , R $2,225,639 and R $1,939,401 in the years ended December 31, 2021, 2020 and 2019, respectively, related to the leases depreciation (Note 13.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EXPENSES) (Tables)</t>
        </is>
      </c>
      <c r="B1" s="2" t="inlineStr">
        <is>
          <t>12 Months Ended</t>
        </is>
      </c>
    </row>
    <row r="2">
      <c r="B2" s="2" t="inlineStr">
        <is>
          <t>Dec. 31, 2021</t>
        </is>
      </c>
    </row>
    <row r="3">
      <c r="A3" s="3" t="inlineStr">
        <is>
          <t>OTHER OPERATING INCOME (EXPENSES)</t>
        </is>
      </c>
    </row>
    <row r="4">
      <c r="A4" s="4" t="inlineStr">
        <is>
          <t>Schedule of other operating income (expenses)</t>
        </is>
      </c>
      <c r="B4" s="4" t="inlineStr">
        <is>
          <t>​ ​ ​ ​ ​ ​ ​ ​ ​ 2021 2020 2019 Recovered expenses and fines (1) 2,534,835 993,551 503,777 Provisions for labor, tax and civil contingencies (Note 20) (1,066,022) (673,905) (625,480) Net income from the FiBrasil operation, including goodwill write-off (note 1.c) ​ 416,577 ​ — ​ — Other operating income, net (2) 42,235 224,442 425,721 Total 1,927,625 544,088 304,018 Other operating income 2,993,647 1,419,113 929,498 Other operating expenses (1,066,022) (875,025) (625,480) Total 1,927,625 544,088 304,018 (1) For the years ended December 31, 2021 and 2020, include the amount related to PIS and COFINS tax credits (Note 9) amounting to R$1,660,295 and R$435,698, respectively, arising from decisions on lawsuits, in favor of the Company. The remaining balance refers to contractual fines and other tax credits . (2) Includes amounts of net gains on disposal of assets (real estate, scrap, etc.) and expenses with taxes on other incom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EXPENSES) (Tables)</t>
        </is>
      </c>
      <c r="B1" s="2" t="inlineStr">
        <is>
          <t>12 Months Ended</t>
        </is>
      </c>
    </row>
    <row r="2">
      <c r="B2" s="2" t="inlineStr">
        <is>
          <t>Dec. 31, 2021</t>
        </is>
      </c>
    </row>
    <row r="3">
      <c r="A3" s="3" t="inlineStr">
        <is>
          <t>FINANCIAL INCOME (EXPENSES)</t>
        </is>
      </c>
    </row>
    <row r="4">
      <c r="A4" s="4" t="inlineStr">
        <is>
          <t>Schedule of financial income (expenses)</t>
        </is>
      </c>
      <c r="B4" s="4" t="inlineStr">
        <is>
          <t>​ ​ ​ ​ ​ ​ ​ ​ ​ 2021 2020 2019 Financial Income Interest income 312,978 177,236 272,158 Interest receivable (customers, taxes and other) 111,585 98,232 177,636 Gain on derivative transactions (Note 32) 149,089 181,162 315,351 Foreign exchange variations on loans and financing (Note 21) — — 5,140 Other income with foreign exchange and monetary variation (judicial deposits, taxes and others) (1) 734,336 780,663 209,447 Other financial income 2,545 114,237 153,138 Total 1,310,533 1,351,530 1,132,870 ​ ​ ​ ​ Financial Expenses ​ ​ ​ Loan, financing, debenture and leases charges (Note 21) (2) (924,215) (648,816) (830,686) Foreign exchange variations on loans and financing (Note 21) — — (4,036) Loss on derivative transactions (Note 32) (161,779) (179,128) (263,388) Interest payable (financial institutions, provisions, trade accounts payable, taxes and other) (194,223) (129,030) (144,779) Expenses with monetary variations of provisions for contingencies (Note 20) (887,446) (555,542) (483,773) Other expenses with foreign exchange and monetary variation (suppliers, taxes and others) ​ (76,276) ​ (250,281) ​ (131,518) IOF, Pis, Cofins and other financial expenses (193,174) (162,162) (94,831) Total (2,437,113) (1,924,959) (1,953,011) Financial income (expenses), net (1,126,580) (573,429) (820,141) (1) For the years ended December 31, 2021 and 2020, include the amount related to PIS and COFINS tax credits (Note 9) amounting to R$609,096 and R$512,659, respectively , arising from decisions on lawsuits, in favor of the Company. (2) Includes the consolidated amounts of R$828,710, R$526,127 and R$457,985 in the years ended December 31, 2021, 2020 and 2019, respectively, related to leases charges (Note 21.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1</t>
        </is>
      </c>
    </row>
    <row r="3">
      <c r="A3" s="3" t="inlineStr">
        <is>
          <t>OPERATIONS</t>
        </is>
      </c>
    </row>
    <row r="4">
      <c r="A4" s="4" t="inlineStr">
        <is>
          <t>OPERATIONS</t>
        </is>
      </c>
      <c r="B4" s="4" t="inlineStr">
        <is>
          <t xml:space="preserve">1) OPERATIONS a) Background information Telefônica Brasil S.A. (the “Company” or “Telefônica Brasil”) is a publicly-held corporation with the main purpose of operating telecommunications services; development of activities necessary or complementary to the execution of such services, in accordance with the concessions, authorizations and permissions granted; exploration of value-added services; offering of integrated solutions, management and provision of services related to: (i) data centers, including hosting and co-location; (ii) storage, processing and management of data, information, texts, images, videos, applications and information systems and similar; (iii) information technology; (iv) information and communication security; and (v) electronic security systems; licensing and sublicensing of software of any nature, among others. The Company’s principal offices are located at 1376, Engenheiro Luis Carlos Berrini Avenue, in the city and state of São Paulo, Brazil. It is a member of the Telefónica Group (“Group”), based in Spain and operates in several countries across Europe and Latin America. On December 31, 2021 and 2020, Telefónica S.A. (“Telefónica”), the Group holding company, held a total direct and indirect interest in the Company of 73.58% (Note 24.a.2). The Company is registered with the Brazilian Securities and Exchange Commission (“CVM”) and its shares are traded at B3. It is also registered with the Securities and Exchange Commission (“SEC”), of the United States of America, its American Depositary Shares (“ADSs”) being backed only by common shares and traded on the New York Stock Exchange (“New York Stock Exchange “-” NYSE”). b) Operations The Company renders services for: (i) Fixed Switched Telephone Service Concession Arrangement (“STFC”); (ii) Multimedia Communication Service (“SCM”, data communication, including broadband internet); (iii) Personal Mobile Service ("SMP"); and (iv) Conditioned Access Service (“SEAC” - Pay TV) and Private Limited Service (“SLP”), throughout Brazil, through concessions and authorizations, in addition to other activities. Service concessions and authorizations are granted by Brazil’s Telecommunications Regulatory Agency (“ANATEL”), the agency responsible for the regulation of the Brazilian telecommunications sector under the terms of Law No. 9472 of July 16, 1997 - General Telecommunications Law (“Lei Geral das Telecomunicações” - LGT). In accordance with the STFC service concession agreement, every two years, during the agreement’s 20-year term ending on December 31, 2025, the Company will pay a fee equivalent to 2% of its prior-year STFC revenue, net of applicable taxes and social contribution taxes (Note 23). Before Law nº 13.879 / 2019 authorizations for the use of radio frequencies were commonly granted for 15 years and could be extended only once, for the same term. Following the normative changes in the aforementioned Law, successive extensions of authorization grants were allowed, though applicability to the current terms was only clarified by Decree nº 10.402 / 2020, which detailed the requirements related to the new successive extension regime and that the current authorizations are also covered by the new regime. The Decree defined the ANATEL’s parameters for evaluating the scope of extension requests, such as ensuring the efficient use of radio frequencies, competitive aspects, meeting the public interest and fulfilling obligations already assumed with ANATEL. Currently, each two years, following the first extension, the Company must pay a charge equivalent to 2% of the revenue earned through the SMP provision in the year prior, net of taxes and social contributions (Note 23), and for certain terms, in the 15th year, the Company will pay only the equivalent of 1% of its prior-year revenue. The calculation considers the net revenue from Basic and Alternative Service Plans. In July 2018, ANATEL published Resolution No. 695 with a new public spectrum price regulation. This Resolution established new criteria for the costs of license extensions. The formula includes the authorization time, regional revenue and the spectrum used by the provider. Part of the payment can be converted into investment commitments. Extension of authorizations for the 850 MHz bands When deciding on the extension of authorizations for the 850 MHz bands, ANATEL through Judgment No. 510 of September 30, 2020, determined that (i) the Superintendence of Granting and Resources for Provision (“SOR”) dealt with the requests for extension of authorizations for the use of radio frequencies in force in sub-bands A and B, proposing their primary granting until November 29, 2028, if legal and regulatory requirements are met; and that (ii) the extension value should be discounted to net present value, to reflect the economic value (market value) of the bands. Having complied with the SOR procedures, the ANATEL Board through Judgment No. 618, of November 26, 2020, extended the term of the authorization for the right to use radio frequencies, for bands 869.0 to 880.0 MHz, 824.0 to 835.0 MHz, 890.0 to 891.5 MHz and 845.0 to 846.5 MHz, associated with Authorization Term No. 001/2006 / PVCP / SPV- ANATEL through to November 29, 2028. No exclusivity was granted, being on a primary basis and restricted to the provision area related to the State of Rio de Janeiro, pursuant to Act No. 7,281, of November 26, 2020. The extension for a period lesser than the maximum limit provided for by Law (20 years), in the opinion of ANATEL, was to promote a reorganization and resizing of the channeling. Alternative calculation methods (biannual charges and Resolution No. 695/2018, as approved in the Public Price Regulation for the Right to Use Radio Frequencies (“PPDUR”)) is justified on the grounds that the current regulatory instruments are not expected to involve a second extension. ANATEL further determined that 10% should be effectively paid and the remaining 90% settled in the form of investments. Similarly, ANATEL extended the period of validity of authorizations for the right to use radio frequencies relating to the 869.0 to 880.0 MHz, 824.0 to 835.0 MHz, 890.0 to 891.5 MHz and 845.0 MHz bands at 846.5 MHz in the area of provision equivalent to the Federal District, associated with the Authorization Term No. 003/2006/PVCP/SPV-ANATEL. Hence, it granted extension of authorizations in the State of Rio de Janeiro, for term and payment conditions. The amount to be paid and the obligations associated with the use of frequencies will observe the rules established in the Notice published by ANATEL. 5G License Auctions On December 3, 2021, ANATEL signed the Terms of Authorization for the Use of Blocks of Radiofrequencies Associated with SMP No. 86, 87 and 88/2021 (“Terms”), in the radio frequency sub-bands of 2,300 MHz to 2,390 MHz, 3,300 MHz to 3,700 MHz and 24.3 GHz to 27.5 GHz, resulting from auctions for the implementation of fifth generation technology (“5G”), carried out by ANATEL on November 4 and 5, 2021 , of which the Company was the winner. These authorizations are valid for 20 years, starting on December 8, 2021, date of publication of the present extracts of the Terms in the Diário Oficial da União (“DOU”), against payment, associated with the authorizations for the provision of SMP, issued by Terms no. 78/2012/PVCP/SPV -ANATEL, n.º 05/2010/PVCP/SPV-ANATEL and n.º 06/2010/PVCP/SPV-ANATEL, renewable, successively, on a onerous basis, pursuant to Law 9472/1997. Pursuant to the Terms, in addition to the amounts related to radio frequencies to be paid to ANATEL, the Company will have to make contributions to the Entidade Administradora de Faixa (“EAF”) / Band Management Entity and to the Entidade Administradora da Conectividade de Escolas (“EACE”) / School Connectivity Management Entity, as summarized below: ​ ​ ​ ​ ​ ​ ​ ​ ​ ​ ​ ​ ​ ​ ​ ​ Radiofrequency Lots Band (MHz) Region ANATEL (1) EAF (2) EACE (3) Total 3500 MHz B2 80 National 249,834 1,683,565 — 1,933,399 3500 MHz D35 20 National 54,032 420,891 — 474,923 2300 MHz E7 50 Southeast (except São Paulo) 176,400 — — 176,400 2300 MHz F1 40 North 29,000 — — 29,000 2300 MHz F3 40 São Paulo 231,000 — — 231,000 2300 MHz F5 40 Midwest 30,000 — — 30,000 26 Hz G3 / G4 / G5 600 National 158,472 — 1,426,248 1,584,720 Total 928,738 2,104,456 1,426,248 4,459,442 (1) Refers to the amounts of radio frequency licenses to be paid to ANATEL in a single installment, in cash, within 30 days from receipt of the notification issued by ANATEL or in installments, with the maximum number of annual installments , equivalent to the term in years of the right to use radio frequencies. The Company opted for payment in installments and the value of each installment will be updated by the reference rate of the Special System for Settlement and Custody (“SELIC”), accumulated monthly, from the date of publication of the Terms in the DOU. (2) Refer to the amounts that the Company will have to contribute to the EAF to reimburse: (i) costs for the migration of reception of free and open television signal; (ii) the costs of vacating the 3,625 MHz to 3,700 MHz band, payments for solutions to the problems of harmful interference in the reception of free and open television signals; (iii) costs for implementing the Integrated Amazon Program; and (iv) the costs for the implementation of the Private and Sustainable Public Administration Communication Network. The contributions of these resources must occur in 2 installments, as follows: 50% within 10 days of the constitution of the EAF and the other 50% within 120 days after the contribution of the 1st installment, updated by the variation of the IGP-DI (General Price Index – Internal Availability of Fundação Getúlio Vargas), since the date of publication of the Terms in the DOU. (3) Refers to the amounts that the Company will have to contribute to the EACE to reimburse the costs of carrying out connectivity projects in public elementary education schools. The contributions of these resources must occur in 5 installments, as follows: 20% within 30 days of the constitution of the EACE and 4 installments of 20% every 6 months after the contribution of the 1st installment, updated by the variation of the IGP-DI, since the date of publication of the Terms in the DOU. Pursuant to the Terms, in addition to the amounts presented in the table above, there are still scope commitments (“obligations to make” or “coverage commitments”), where the Company has the obligation to offer voice and data connections, build and install networks and transmission equipment, such as: (i) 4G coverage in 37 cities by December 2024 and another 1,372 locations by December 2028; (ii) deployment of fiber optic backhaul in 149 municipalities by December 2026; and (iii) 5G coverage in all municipalities with more than 30 thousand inhabitants by December 2029. These commitments are considered executable contracts, of a non-monetary and non-onerous nature and, therefore, will be accounted for as they are implemented. The 26GHz frequency will allow the Company to increase its network capacity in areas denser urban areas, and will be used, in conjunction with the 3,500MHz and 2300MHz frequencies, on the first day of the auction, to offer spectral capacity to implement the 5G technology nationwide. With the acquisition of the frequencies described above, the Company guarantees the spectrum necessary for the provision of the 5G service in the medium and long term, reinforcing the leadership in the mobile service to the offer its customers the most advanced solutions in terms of speed, quality and stability, thus meeting the growing demand for connectivity and accelerating its digital ecosystem. The Company believes that this new technology reinforces its operations in the market in which it operates, not identifying any indication of impairment of assets, as well as the need to change the useful lives of other technologies currently used. Overview of Authorizations for Use of the Radio Frequency Spectrum The following is a summary of the authorizations for use of radio frequency bands, granted to the Company, according to the terms of authorization to operate the service in each region. ​ ​ ​ ​ ​ ​ Radiofrequency Band (MHz) License Expiration (Year) 450 MHz ​ 14 ​ 2027 700 MHz ​ 20 ​ 2029 850 MHz 25 2022-2028 900 MHz 5 2023-2035 1800 MHz 20-50 2023-2035 2100 MHz 20-30 2023 2300 MHz 40-50 2041 2500 MHz 40-60 2027-2031 3500 MHz ​ 100 ​ 2041 26 GHz ​ 600 ​ 2041 ​ c) Corporate events Structuring of Vivo Money Credit Rights Investment Fund In August 2020, the Vivo Money Credit Rights Investment Fund (“FIDC” or “Vivo Money”) was structured, in the form of a closed condominium, for an indefinite term. The FIDC may be liquidated by resolution of the General Assembly in accordance with its regulations. The objective of the FIDC is to provide its quota holders an equity return on their shares by investing in the acquisition of: (i) eligible credit rights, with supporting documents, which meet the eligibility criteria and the conditions of assignment, and (ii) financial assets, observing all indexes of composition and diversification of the fund’s portfolio. The acquisition of eligible credit rights and other financial assets will originate in credit transactions carried out electronically by the Company’s customers, within the scope of the Vivo Money program, exclusively through an electronic platform provided by the Company. The FIDC began operations on September 14, 2020, having been granted automatic registration under article 8 of CVM Instruction 356/01, issuing 2,000 (two thousand) junior subordinated quotas with an initial unit face value of R$1,000.00 (one thousand reais). On December 1, 2020, the Company made a new contribution to the FIDC in the amount of R$ 2,000, with the issuance of an additional 2,000 (two thousand) junior subordinated quotas with an initial unit face value of R$1,000.00 (one thousand reais). During 2021, the Company made new contributions to the FIDC in the amount of R $26,000, with the issuance of another 26,000 (twenty-six thousand) junior subordinated shares with an initial unit par value of R$ 1,000.00 (one thousand reais). On December 31, 2021 and 2020, the Company held 30,000 (thirty thousand) and 4,000 (four thousand) junior subordinated quotas with an initial unit face value of R$1,000.00 (one thousand reais), The FIDC is managed and held in custody by Brl Trust Distribuidora de Títulos e Valores Mobiliários S.A., a financial institution, based in the city of São Paulo - SP, accredited by the CVM for the exercise of portfolio management activity under declaratory act no. 11,784, of June 30, 2011. Acquisition of control of Telefônica Cibersegurança e Tecnologia do Brasil Ltda. On September 9, 2020, the Company acquired control of Telefônica Cibersegurança e Tecnologia do Brasil Ltda (“CyberCo Brasil”), for R$10,000.00 (ten thousand reais), with a net worth of R$500.00 (five hundred reais) (“Transaction”). Cibersegurança was controlled by Terra Networks Brasil Ltda (“Terra Networks”), a wholly-owned subsidiary of the Company and its corporate purpose is to develop integrated solutions, management, consulting, outsourcing, and the provision of services related to information and communication security; provision of research, technological development, consultancy, design, implementation and installation of projects related to the areas of information technology, information security and intelligence; management and provision of repair, maintenance, technical assistance and technical support in information technology, among other services. This Transaction, which involves companies under common control, was accounted for at the book value of the net assets acquired (“Predecessor Value Method”), as certain requirements for the use of the acquisition method set forth in IFRS 3 (R). Consequently, the difference between the consideration given in exchange for the equity interest obtained and the value of the net assets acquired was recorded in the equity of the Company and its subsidiary (Terra Networks). On October 28, 2020, the Company made a capital contribution to CyberCo Brasil in the amount of R$7,000 in financial resources (cash). On November 1, 2020, and as a preliminary step to the implementation of the Transaction, certain assets (R$19,008 in property, plant and equipment and intangible assets), contracts and employees were transferred to CyberCo Brasil by the Company, all strictly related to cybersecurity activities. Sale of control of Telefônica Cibersegurança e Tecnologia do Brasil Ltda. At the meeting held on November 1, 2020, the Company’s Board of Directors approved the execution of the Share Purchase and Sale Agreement, pursuant to which the Company sold all the shares it held, representing the entire share capital from its subsidiary CyberCo Brasil, to Telefónica Cybersecurity Tech, S.L. (“TTech”), indirect subsidiary of Telefónica S.A., for the total amount of R$116,411, This Transaction is not subject to obtaining any regulatory authorizations or additional approvals to those already obtained by the Company’s bodies and does not alter the Company’s shareholding structure or cause any dilution to its shareholders, generating value to them through accelerating their growth and increasing operational efficiency. This operation involved companies under common control and, as certain requirements were not met so that it could be accounted for as a business combination provided for in IFRS 3 (R), the difference between the consideration received in exchange for the participation alienated company was recorded in the equity of the Company. With the conclusion of the Transaction, as of November 1, 2020, CyberCo Brasil is no longer controlled by the Company. FiBrasil Operation On July 2, 2021, the Company, pursuant to CVM nº 358/2002 (“ICVM 358”), informed its shareholders and the market in general that, after approval by its Board of Directors on March 2, 2021 and upon obtaining the relevant regulatory authorizations, concluded the agreements with the Caisse de dépot et placement du Québec (“CDPQ”), a global investment group, and with Telefónica Infra, SLU (“TEF Infra”), a company headquartered in Spain, wholly-owned by Telefónica SA, the Company’s controlling shareholder, for the construction, development of a neutral and independent fiber optic network in the Brazilian market through FiBrasil Infraestrutura e Fibra Ótica SA (“FiBrasil”) (“Transaction”). The DOU on April 6, 2021, published a decision of the General Superintendence of Administrative Council for Economic Defense (“CADE”) which approved without restrictions the joint venture agreement between the Company, TEF Infra and CDPQ, by FiBrasil. On April 23, 2021, the period for filing an appeal or summons having expired, CADE certified the final and unappealable decision with the unrestricted approval of the decision of the General Superintendence of CADE of April 6, 2021. In analyzing the merger, CADE's General Superintendence did not raise anti-competitive concerns. It noted that the operation may stimulate competition by unbundling services, in part, between the Company and FiBrasil, for fiber networks as infrastructure for telecommunications and wholesale services for other telecommunications service providers. As TEF Infra is part of the Telefónica Group (Spain), this Transaction was subject to approval by the European Union's antitrust authority, which was granted on April 22, 2021. On June 7, 2021, ANATEL provided prior consent to the implementation of the Transaction, valid for a period of 180 days, counted from the publication of the Act in the DOU, which occurred on June 8, 2021, extendable , upon request, only once, for the same period, if the corporate conditions are maintained. FiBrasil, is now the leader in the Brazilian fiber wholesale market and begins its operation with approximately 1.6 million homes serviced by FTTH. Its business plan aims to reach around 5.5 million homes in four years , focusing on medium-sized cities outside the State of São Paulo. The Company, as FiBrasil's anchor customer, will promote an acceleration of the growth strategy in the fiber market, expanding its coverage from the current 16.3 million homes with FTTH technology to 24 million by the end of 2024. This will boost cross selling of services to its customers, maximizing the return on invested capital and allow it to consolidate as the leading convergent operator in Brazil. The following are the accounting effects arising from the closing of the Transaction, which took place on July 2, 2021: IFRS 10 contain guidance on accounting for changes in interest in subsidiaries when control is lost. In this case, the rule establishes that the retained interest must be valued at its fair value (based on the sales price) and any difference must be recorded in income (in addition to the write-off of the portion sold). The Telefónica Group has adopted this to register the Transaction in its subsidiaries (Company and TEF Infra). FiBrasil was controlled by the Company, which held 100 shares, represented by R$100.00 (one hundred reais). ​ ​ ​ ​ Effects on FiBrasil’s Equity Events ​ R$ thousand Capital contribution in assets in FiBrasil by the Company (1) ​ 229,961 Results at FiBrasil on 07/02/21 (2) ​ (1,789) FiBrasil Equity on 07/02/21, before closing ​ 228,172 Cash capital subscription by CDPQ (3) ​ 205,000 Present value of the capital increase to be paid by CDPQ (4) ​ 264,540 FiBrasil Equity on 07/02/21 (closing) ​ 697,712 (1) Capital contribution made by the Company with property, plant and equipment and intangible assets, with the issue of 1,199,900 new common shares, nominative and with no par value (Notes 12, 13 and 14). (2) A loss arising from operating expenses, net of income tax and social contribution. (3) Capital contribution by CDPQ, with subscription of 800,000 common shares, nominative and without par value, with the waiver of subscription rights by the Company and TEF Infra. (4) Present value of the capital increase to be paid within 12 months or upon compliance with contractual conditions of the Transaction, whichever occurs first, with the waiver of the subscription right by the Company and TEF Infra. ​ ​ ​ ​ Effects on the Company's investments Events R$thousand Capital contribution in assets in FiBrasil by the Company (1) 229,961 Results at FiBrasil on 07/02/21 (2) (1,789) Investment in FiBrasil on 07/02/21, before the disposals 228,172 Write-off cost for the sale of equity interest to TEF Infra (3) (95,817) Write-off cost for the sale of equity interest to CDPQ (3) (38,327) Investment in FiBrasil on 07/02/21, after the disposals 94,028 Remeasurement of shareholding variation (4) 80,400 Investment in FiBrasil on 07/02/21 (closing) 174,428 Fair value of the remeasurement of the Company's shareholding in FiBrasil (5) 41,095 Investment in FiBrasil on 07/02/21 (after closing) 215,523 (1) Capital contribution made by the Company with property, plant and equipment and intangible assets, with the issue of 1,199,900 new common shares, nominative and without par value (Notes 12, 13 and 14). (2) Equity accounting adjustment for losses of investee, arising from operating expenses, net of income tax and social contribution. (3) Write-offs of cost of investments held by the Company in FiBrasil, being: (i) R$95,817 upon sale of 499,999 shares to TEF Infra; and (ii) R$38,327 upon sale of 200,000 shares to CDPQ (Note 1227). (4) Remeasurement of the change in shareholding, arising from the waiver of the right to subscribe for shares by the Company, which occurred in the Transaction. This variation was determined by comparing the current equity interest in FiBrasil's equity with the prior investment balance. This amount is tax free. (Note 12). (5) Refers to the remeasurement of the part retained in the investment at its fair value, upon loss of control (Note 12). ​ ​ ​ ​ Effects on the Company's results Events R$ thousand Fair value of the consideration for the disposal of the Company's investment to TEF Infra (1) 579,440 Fair value of the consideration for the disposal of the Company's investment to CDPQ (1) 80,000 Write-off cost for the sale of equity interest to TEF Infra (2) (95,817) Write-off cost for the sale of equity interest to CDPQ (2) (38,327) Proportional write-off of goodwill on disposals of the Company's investments (3) (135,106) Fair value of future subscription bonuses by CDPQ (4) 58,138 Expenses directly related to the Operation (5) (31,751) Operational result 416,577 Results at FiBrasil on 07/02/21 (1,789) Remeasurement of the Company's shareholding in FiBrasil (6) 80,400 Fair value of the remeasurement of the Company's shareholding in FiBrasil (7) 41,095 Income before taxes 536,283 Current income tax and social contribution (8) (55,277) Deferred income tax and social contribution (9) (97,155) Net result of the transaction 383,851 (1) Refers to the sale of the Company's shareholding in FiBrasil, as follows: (i) 499,999 shares to TEF Infra, to be received in four installments, the first being in cash plus the remaining three annual installments maturing in the month of July, until 2024; and (ii) 200,000 shares for the CDPQ, in cash (Note 27). (2) Refer to the write-off of cost of investments held by the Company in FiBrasil, upon sale of 499,999 shares to TEF Infra and 200,000 shares to CDPQ (Note 27). (3) Refers to the proportional write-off of goodwill, determined by comparing the sales value with the retained part of the cash-generating unit, plus the sale value and applied to the existing goodwill (Note 27). (4) Refers to the fair value of the Company's portion of future subscription bonuses, to be carried out by CDPQ at FiBrasil, as contractual conditions are met. This amount is updated monthly (Note 27). (5) Refers to consulting expenses, reports, fees directly related to the Transaction. (6) Refers to the remeasurement of the change in the shareholdings, arising from the waiver of the right to subscribe for shares by the Company. The amount was determined by comparing the current equity interest in FiBrasil's equity with the prior investment balance. This amount is tax free (Note 12). (7) Refers to the remeasurement of the part retained in the investment at its fair value, upon loss of control (Note 12). (8) Refers to current income tax and social contribution calculated on the net income from disposals (revenue amounts, deducted from the costs of write-offs of investments, considering the portion of cash receipts). (9) Refers to deferred income tax and social contribution calculated on the net result of disposals (amounts of revenue, less the costs of write-offs of investments, considering the installment of installment payments), of the proportional write-off of goodwill on disposals of investments and the fair value of future subscription warrants by CDPQ. The closing of the Transaction resulted in a positive operating impact for the Company of R$416,577 (Note 27) and a positive result before income tax and social contribution of R$536,283. With the conclusion of the Transaction on July 2, 2021, the shareholding control of FiBrasil became a joint control between the CDPQ Group with 50% and Telefónica 50% (25% for the Company and 25% for TEF Infra). Disposal of equity interest in Telefônica Cloud e Tecnologia do Brasil (“CloudCo Brasil”) The Company, pursuant to ICVM 358, informed its shareholders and the market in general that, at a Meeting held on August 2, 2021, the Company's Board of Directors approved the execution, on the same date, of the Share Purchase and Sale and Subscription Agreement, through which the Company sold part of the shares held by it and issued by its subsidiary Telefônica Cloud e Tecnologia do Brasil SA ( “CloudCo Brasil”), to Telefónica Cybersecurity &amp; Cloud Tech, SL (“TC&amp;CT”), an indirect subsidiary of Telefónica SA (“Transaction”). The Transaction will allow the Company, in partnership with TC&amp;CT, to develop a Brazilian company dedicated to cloud computing services and solutions for B2B, CloudCo Brasil, aiming to leverage positioning in services and solutions and capturing business growth opportunities. The Transaction also ensures that the Company continues to lead the relationship with end customers, insofar as it includes the execution of a commercial intermediation contract, through which the Company will act as CloudCo Brasil's exclusive sales channel. This Transaction does not require prior regulatory authorizations or approvals additional to those already obtained by the Company and does not change the Company's shareholding structure. It does not cause any dilution to its shareholders, generating value for them through acceleration of its growth and increased operational efficiency. The accounting effects from the closing of the Transaction on August 2, 2021 are as follows: The Company adopted IFRS 10 for the Transaction records, which contain guidance on accounting for changes in interest in subsidiaries. CloudCo Brasil was controlled by the Company, which held 100 shares, represented by R$100.00 (one hundred reais). ​ ​ ​ ​ Effects on CloudCo Brasil's Equity Events R$thousand Capital contribution in resources by the Company (1) 28,000 Results at CloudCo Brasil on 08/02/21 (2) (5,523) CloudCo Brasil's Equity on 08/02/21, before closing 22,477 Subscription of capital by TC&amp;CT (3) 76,000 Adjustment to the present value of the capital increase to be paid in by TC&amp;CT (4) (3,109) CloudCo Brasil Equity on 08/02/21, after closing 95,368 (1) Capital contribution made by the Company with funds, with the issue of 319,900 new common shares (Note 12). (2) A loss arising from operating expenses, net of income tax and social contribution. (3) Capital subscription made by TC&amp;CT with funds, with the issuance of 190.000 common shares, nominative and with no par value of CloudCo Brasil for a total issue price of R$76,000, of which R$25,000 paid at closing and R$51,000 in installments up to January 2023. (4) Adjustment to the present value of the capital increase to be paid in by TC&amp;CT. ​ ​ ​ ​ Effects on the Company’s investments Events R$ thousand Capital contribution in resources by the Company (1) 28,000 Cost of write-off for the sale of equity interest to TC&amp;CT (2) (5,683) Results at CloudCo Brasil on 08/02/21 (5,523) Remeasurement of shareholding variation (3) 30,900 Investment in CloudCo Brasil on 08/02/21, after closing 47,694 (1) Capital contribution made by the Company with funds, with the issue of 319,900 new common shares (Note 12). (2) Write-offs of cost of the investment held by the Company in CloudCo Brasil, appropriated against “Other Capital Reserves” (Notes 12 and 24.b). (3) Remeasurement of the change in equity interest resulting from capital contributions made by TC&amp;CT to CloudCo Brasil, appropriated against “Other Capital Reserves” (Notes 12 and 24.b). ​ ​ ​ ​ Effects on the Company’s Equity Events R$ thousand Fair value of the consideration for the disposal of the Company's investment to TC&amp;CT (1) 19,260 Cost of write-off for the sale of equity interest to TC&amp;CT (2) (5,683) Current income tax and social contribution on capital gain from the sale of equity interest to TC&amp;CT (4,616) Remeasurement of shareholding variation (3) 30,900 Proportional write-off of goodwill on disposals of the Company's investments (4) (12,871) Deferred income tax and social contribution on the proportional write-off of goodwill on the sale of the Company's investments 4,377 Total effect on the Company's equity, after closing 31,367 (1) Refers to the sale of the Company's shareholding in CloudCo Brasil, for 64,949 common shares, received in cash on the closing date (Note 12). (2) Refers to the write-off of cost of the investment held by the Company in CloudCo Brasil (Note 12). (3) Remeasurement of the change in shareholding, resulting from capital contributions made by TC&amp;CT to CloudCo Brasil (Note 12). (4) Refers to the proportional write-off of existing goodwill, comparing the value of disposals with the retained part of the cash-generating unit, plus the sale value and applied to the existing goodwill (Note 14). With the conclusion of the Transaction, on August 2, 2021, CloudCo Brasil became controlled by the Company with 50.01% of its capital stock (49.99% by TC&amp;CT). In this way, the relationship between the Company and TC&amp;CT within the scope of CloudCo Brasil will be regulated by a Shareholders' Agreement also signed on the same date. Disposal of equity interest in Telefônica IoT, Big Data e Tecnologia do Brasil S.A. (“IoTCo Brasil”) The Company, pursuant to and for the purposes of RCVM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S AND TRANSACTIONS WITH RELATED PARTIES (Tables)</t>
        </is>
      </c>
      <c r="B1" s="2" t="inlineStr">
        <is>
          <t>12 Months Ended</t>
        </is>
      </c>
    </row>
    <row r="2">
      <c r="B2" s="2" t="inlineStr">
        <is>
          <t>Dec. 31, 2021</t>
        </is>
      </c>
    </row>
    <row r="3">
      <c r="A3" s="3" t="inlineStr">
        <is>
          <t>BALANCES AND TRANSACTIONS WITH RELATED PARTIES</t>
        </is>
      </c>
    </row>
    <row r="4">
      <c r="A4" s="4" t="inlineStr">
        <is>
          <t>Schedule of consolidated balances with the related parties</t>
        </is>
      </c>
      <c r="B4" s="4" t="inlineStr">
        <is>
          <t>​ ​ ​ ​ ​ ​ ​ ​ ​ ​ ​ ​ ​ ​ ​ ​ ​ ​ ​ ​ Balance Sheet - Assets ​ ​ ​ ​ 12.31.21 ​ 12.31.20 ​ ​ Type of ​ Cash and cash ​ Accounts ​ Other ​ Cash and cash ​ Accounts ​ ​ Companies transaction equivalents receivable assets equivalents receivable Other assets Parent Companies ​ SP Telecomunicações Participações d) / l) / p) ​ — 1 10,315 — 8 9,876 Telefónica Latinoamerica Holding l) ​ — — 24,879 — — 19,188 Telefónica l) ​ — — 4,825 — — 4,796 ​ ​ — 1 40,019 — 8 33,860 Other Group companies ​ ​ ​ ​ ​ ​ ​ Telefónica International Wholesale Services Brasil a) / d) / l) / p) ​ — 3,632 109 — 3,113 221 Telefónica Venezolana ​ k) / l) ​ — ​ 8,016 ​ 2,196 ​ — ​ 6,852 ​ 2,196 Telefônica Digital España g) / l) ​ — 114 — — 1,151 — Telefônica Factoring do Brasil ​ a) / d) / s) ​ — ​ 2,187 ​ 80 ​ — ​ 8,919 ​ 62 Telefónica International Wholesale Services II, S.L. ​ a) / j) / k) ​ — ​ 18,183 ​ — ​ — ​ 54,249 ​ — Telefônica Serviços de Ensino a) / d) ​ — 36 20 — 130 24 Telefónica Moviles Argentina j) / k) ​ — 6,352 — — 5,883 — Telefónica USA j) ​ — 657 — — 4,126 — Telfisa Global BV q) ​ 66,682 — — 47,313 — — Telxius Cable Brasil a) / d) / l) / j) ​ — 3,915 1,221 — 4,624 223 Terra Networks Mexico g) / h) ​ — — — — 4,962 — Telefónica Cyber Tech Brasil ​ a) / d) / j) /p) ​ — ​ 1,772 ​ 1,280 ​ — ​ 439 ​ 23,416 Telefônica Infra, S.L y) ​ — — 446,317 — — — FiBrasil Infraestrutura e Fibra Ótica aa) ​ — 12,167 53,088 — — — T. IoT Big Data Tech ESP ​ l) / z) ​ — ​ 3,229 ​ 66,604 ​ — ​ — ​ — T. Cybercloud Tech Esp ​ z) ​ — ​ — ​ 49,286 ​ — ​ — ​ — Outras ​ ​ ​ — ​ 6,876 ​ 6,068 ​ — ​ 10,893 ​ 12,833 ​ ​ 66,682 67,136 626,269 47,313 105,341 38,975 Total ​ 66,682 67,137 666,288 47,313 105,349 72,835 ​ ​ ​ ​ ​ ​ ​ ​ ​ ​ ​ ​ ​ ​ ​ Current assets ​ ​ ​ ​ ​ ​ ​ ​ ​ ​ ​ ​ ​ ​ Cash and cash equivalents (Note 3) ​ ​ ​ 66,682 ​ — ​ — ​ 47,313 ​ — ​ — Trade accounts receivable (Note 5) ​ ​ ​ — ​ 67,137 ​ — ​ — ​ 105,349 ​ — Other assets (Note 11) ​ ​ ​ — ​ — ​ 301,427 ​ — ​ — ​ 72,340 Non-current assets ​ ​ ​ ​ ​ ​ ​ ​ ​ ​ ​ ​ ​ ​ Other assets (Note 11) ​ ​ ​ — ​ — ​ 364,861 ​ — ​ — ​ 495 ​ ​ ​ ​ ​ ​ ​ ​ ​ ​ ​ ​ ​ ​ ​ ​ Balance Sheet - Liabilities ​ ​ ​ ​ 12.31.21 ​ 12.31.20 ​ ​ ​ ​ Trade accounts ​ Other ​ Trade accounts ​ Other ​ ​ ​ ​ payable and ​ liabilities and ​ payable and ​ liabilities and Companies Type of transaction other payables leases other payables leases Parent Companies ​ ​ ​ ​ ​ SP Telecomunicações Participações y) — 26,855 — 27,599 Telefónica Latinoamerica Holding l) 4,983 — — — Telefónica l) / m) 4,969 97,996 8,274 673 ​ ​ 9,952 124,851 8,274 28,272 Other Group companies ​ ​ ​ ​ ​ ​ ​ Media Networks Latin America S.A.C. b) — — 5,660 — Telefónica International Wholesale Services Brasil f) / l) / k) 45,493 318 52,161 318 T.O2 Germany GMBH CO. OHG k) — — 769 — Telefónica Venezolana k) 6,057 — 6,038 — Telefónica Compras Electrónica ​ v) ​ 33,215 ​ — ​ 32,187 ​ — Telefônica Digital España o) 69,966 ​ — ​ 115,899 ​ — Telefônica Factoring do Brasil ​ s) ​ — ​ 7,253 ​ — ​ 1,551 Telefónica Global Technology e) 9,448 — 30,535 — Telefónica International Wholesale Services II, S.L. f) / k) 41,630 — 80,254 — Telefônica Serviços de Ensino r) 134 — 4,480 — Telefónica Moviles Argentina k) 1,486 — 757 — Telefónica Moviles España k) — — 1,283 — Telefónica USA f) 10,828 288 12,688 269 Telxius Cable Brasil f) / l) 44,229 1,572 18,937 1,572 Telxius Torres Brasil l) / x) — — 74,655 1,393,898 Terra Networks Mexico h) 6,205 — 5,231 — Telefónica Cyber Tech Brasil aa) 59,886 37 15,131 — Companhia AIX Participações u) — 70,845 — 78,236 T. IoT Big Data Tech ESP o) 21,706 — 4,633 — T. Cybercloud Tech Esp o) 12,153 — 1,737 — FiBrasil Infraestrutura e Fibra Ótica aa) 54,619 3,267 — — Outras ​ 15,740 275 18,030 223 ​ ​ 432,795 83,855 481,065 1,476,067 Total ​ 442,747 208,706 489,339 1,504,339 ​ ​ ​ ​ ​ ​ ​ ​ ​ ​ ​ Current liabilities ​ ​ ​ ​ ​ Trade accounts payable and other payables (Note 17) ​ ​ ​ 442,747 ​ — ​ 489,339 ​ — Leases (Note 21) ​ — 25,801 — 346,291 Other liabilities (Note 23) ​ ​ ​ — ​ 134,221 ​ — ​ 33,244 Non-current liabilities ​ ​ ​ ​ ​ ​ ​ ​ ​ ​ Leases (Note 21) ​ — 45,044 — 1,124,217 Other liabilities (Note 23) ​ — 3,640 — 587 ​ ​ ​ ​ ​ ​ ​ ​ ​ ​ ​ ​ ​ ​ ​ ​ ​ ​ ​ ​ ​ ​ ​ ​ ​ ​ Income statement ​ ​ ​ ​ 2021 ​ 2020 ​ 2019 ​ ​ ​ ​ ​ ​ Operating ​ ​ ​ ​ ​ Operating ​ ​ ​ ​ ​ Operating ​ ​ ​ ​ ​ ​ ​ ​ revenues ​ ​ ​ ​ ​ revenues ​ ​ ​ ​ ​ revenues ​ ​ ​ ​ ​ ​ ​ ​ (cost and ​ Financial ​ ​ ​ (cost and ​ Financial ​ ​ ​ (cost and ​ Financial ​ ​ ​ ​ Operating ​ other ​ income ​ Operating ​ other ​ income ​ Operating ​ other ​ income Companies Type of transaction revenues expenses) (expenses) revenues expenses) (expenses) revenues expenses) (expenses) Parent Companies ​ ​ ​ ​ ​ ​ ​ ​ ​ ​ ​ ​ ​ ​ ​ ​ ​ ​ ​ ​ SP Telecomunicações Participações d) / l) / p) ​ 12 ​ 574 ​ — ​ 10 ​ 558 ​ — ​ 5 ​ 497 ​ — Telefónica Latinoamerica Holding l) ​ — ​ 5,925 ​ (341) ​ — ​ 19,181 ​ 7,217 ​ — ​ 18,309 ​ 851 Telefónica l) / m) ​ — ​ (375,994) ​ (3,461) ​ — ​ (370,703) ​ (13,163) ​ — ​ (367,509) ​ (5,226) ​ ​ ​ 12 ​ (369,495) ​ (3,802) ​ 10 ​ (350,964) ​ (5,946) ​ 5 ​ (348,703) ​ (4,375) Other Group companies ​ ​ ​ ​ ​ ​ ​ ​ ​ ​ ​ ​ ​ ​ ​ ​ ​ ​ ​ Colombia Telecomunicaciones k) / l) ​ — ​ — ​ — ​ 110 ​ 306 ​ 118 ​ 111 ​ 321 ​ (17) Fundação Telefônica t) ​ — ​ (9,704) ​ — ​ — ​ (9,998) ​ — ​ — ​ (11,971) ​ — Telefónica International Wholesale Services Brasil a) / d) / f) / k) / l) / p) ​ 7,510 ​ (108,094) ​ — ​ 5,586 ​ (105,384) ​ — ​ 757 ​ (104,105) ​ (54) Media Networks Latin America S.A.C. b) ​ — ​ (6,593) ​ (105) ​ — ​ (28,471) ​ (246) ​ — ​ (41,023) ​ (596) Telefônica Serviços de Ensino a) / d) / r) ​ 348 ​ (24,585) ​ — ​ 877 ​ (26,072) ​ — ​ 1,085 ​ (35,228) ​ — T.O2 Germany GMBH CO. OHG k) ​ — ​ — ​ — ​ 32 ​ 3,565 ​ 823 ​ (100) ​ 489 ​ 1,845 Telefónica Compras Electrónica v) ​ — ​ (38,911) ​ — ​ — ​ (33,919) ​ — ​ — ​ (30,814) ​ — Telefônica Digital España ​ g) / l) / o) ​ — ​ (155,508) ​ (4,351) ​ 366 ​ (142,343) ​ (22,992) ​ 299 ​ (127,182) ​ (3,016) Telefônica Factoring do Brasil a) / d) / s) ​ 1,882 ​ 254 ​ (7,267) ​ 7,674 ​ 252 ​ (1,551) ​ 2,418 ​ 239 ​ (4,048) Telefónica Global Technology ​ e) ​ — ​ (88,397) ​ (135) ​ — ​ (80,784) ​ (6,470) ​ — ​ (63,947) ​ 388 Telefónica International Wholesale Services II, S.L. a)/ f) / j) / k) ​ 52,732 ​ (72,781) ​ 531 ​ 65,246 ​ (88,730) ​ 9,451 ​ 48,819 ​ (75,693) ​ (4,128) Telefónica Moviles Argentina k) ​ 765 ​ (776) ​ 75 ​ 2,152 ​ 1,340 ​ 200 ​ 4,030 ​ (3,437) ​ 90 Telefónica Moviles España k) ​ — ​ — ​ — ​ 554 ​ 949 ​ (62) ​ 410 ​ (1,737) ​ 545 Telefónica USA f) / j) ​ 343 ​ (21,613) ​ (1,587) ​ — ​ (17,186) ​ (436) ​ 38 ​ (19,793) ​ 1,700 Telxius Cable Brasil a) / d) / f) / l) / p) ​ 43,338 ​ (235,371) ​ (7,381) ​ 12,066 ​ (314,327) ​ (30,251) ​ 13,585 ​ (252,436) ​ (7,415) Telxius Torres Brasil a) / d) / p) / x) ​ — ​ — ​ — ​ 8,902 ​ 1,178 ​ (69,137) ​ 3,652 ​ 756 ​ (24,144) Terra Networks Mexico h) ​ 3,790 ​ (4,796) ​ 118 ​ 847 ​ (8,428) ​ 166 ​ 2,535 ​ (5,639) ​ 567 Telefónica Cyber Tech Brasil d) / j) /p) / aa) ​ 974 ​ (120,364) ​ — ​ 347 ​ (15,544) ​ — ​ — ​ — ​ — Companhia AIX Participações a) / u) ​ — ​ — ​ (3,856) ​ 28 ​ — ​ (1,252) ​ 38 ​ (24,174) ​ — Telefônica On The Spot Soluções Digitais Brasil a) / d) / p) / w) ​ 16,891 ​ (1,650) ​ — ​ 282 ​ (5,795) ​ — ​ — ​ — ​ — T. IoT Big Data Tech ESP l) / o) ​ — ​ (76,218) ​ 827 ​ 500 ​ (4,838) ​ — ​ — ​ — ​ — T. Cybercloud Tech Esp o) ​ — ​ (19,842) ​ (229) ​ — ​ (1,811) ​ 74 ​ — ​ — ​ — Telefônica Infra, S.L a) / c) / d) / l) / p) ​ — ​ — ​ 11,737 ​ — ​ — ​ — ​ — ​ — ​ — FiBrasil Infraestrutura e Fibra Ótica ​ aa) ​ 39,018 ​ (32,117) ​ 973 ​ — ​ — ​ — ​ — ​ — ​ — Other ​ ​ 6,660 ​ (14,895) ​ 1,279 ​ 2,293 ​ (5,351) ​ 1,420 ​ 6,860 ​ (58,763) ​ 588 ​ ​ ​ 174,251 ​ (1,031,961) ​ (9,371) ​ 107,862 ​ (881,391) ​ (120,145) ​ 84,537 ​ (854,137) ​ (37,695) Total ​ ​ 174,263 ​ (1,401,456) ​ (13,173) ​ 107,872 ​ (1,232,355) ​ (126,091) ​ 84,542 ​ (1,202,840) ​ (42,070) ​ ​ ​ ​ ​ ​ ​ ​ ​ ​ ​ ​ ​ ​ ​ ​ ​ ​ ​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EMPLOYMENT BENEFITS (Tables)</t>
        </is>
      </c>
      <c r="B1" s="2" t="inlineStr">
        <is>
          <t>12 Months Ended</t>
        </is>
      </c>
    </row>
    <row r="2">
      <c r="B2" s="2" t="inlineStr">
        <is>
          <t>Dec. 31, 2021</t>
        </is>
      </c>
    </row>
    <row r="3">
      <c r="A3" s="3" t="inlineStr">
        <is>
          <t>PENSION PLANS AND OTHER POST-EMPLOYMENT BENEFITS</t>
        </is>
      </c>
    </row>
    <row r="4">
      <c r="A4" s="4" t="inlineStr">
        <is>
          <t>Schedule of plans sponsored by the Company and its subsidiaries and related benefit types</t>
        </is>
      </c>
      <c r="B4" s="4" t="inlineStr">
        <is>
          <t>​ ​ ​ Plan Type Entity Sponsor PBS-A ​ Defined benefit (DB) ​ Sistel ​ Telefônica Brasil, jointly with other telecoms resulting from privatization of the Sistema Telebrás ​ PAMA / PCE ​ Defined benefit (DB) ​ Sistel ​ Telefônica Brasil, jointly with other telecoms resulting from privatization of the Sistema Telebrás ​ Healthcare - Law No. 9656/1998 ​ Defined benefit (DB) ​ Telefônica Brasil ​ Telefônica Brasil, Terra Networks, TGLog and TIS ​ CTB ​ Defined benefit (DB) ​ Telefônica Brasil ​ Telefônica Brasil ​ Telefônica BD ​ Defined benefit (DB) ​ VisãoPrev ​ Telefônica Brasil ​ VISÃO ​ Defined contribution (DC) / Hybrid ​ VisãoPrev ​ Telefônica Brasil, Terra Networks, TGLog, TIS and Cloud Co ​</t>
        </is>
      </c>
    </row>
    <row r="5">
      <c r="A5" s="4" t="inlineStr">
        <is>
          <t>Schedule of reconciliation of net liabilities (assets)</t>
        </is>
      </c>
      <c r="B5" s="4" t="inlineStr">
        <is>
          <t>​ ​ ​ ​ ​ ​ ​ ​ ​ ​ ​ ​ ​ ​ ​ ​ 12.31.21 ​ 12.31.20 ​ ​ Post-retirement ​ Post-retirement ​ ​ ​ Post-retirement ​ Post-retirement ​ ​ ​ pension plans health plans Total pension plans health plans Total Present value of DB plan obligations 2,066,175 ​ 1,401,044 ​ 3,467,219 ​ 2,238,700 ​ 1,863,359 ​ 4,102,059 Fair value of plan assets 3,310,273 ​ 860,165 ​ 4,170,438 ​ 3,411,297 ​ 1,004,048 ​ 4,415,345 Net liabilities (assets) (1,244,098) ​ 540,879 ​ (703,219) ​ (1,172,597) ​ 859,311 ​ (313,286) ​ ​ ​ ​ ​ ​ ​ ​ ​ ​ ​ ​ ​ Asset limitation 1,217,739 ​ 40,146 ​ 1,257,885 ​ 1,081,325 ​ 21,480 ​ 1,102,805 ​ ​ ​ ​ ​ ​ ​ ​ ​ ​ ​ ​ ​ Current assets ​ (90,538) ​ — ​ (90,538) ​ (82,935) ​ — ​ (82,935) Non-current assets (4,613) ​ — ​ (4,613) ​ (82,127) ​ — ​ (82,127) Current liabilities 7,146 ​ 12,800 ​ 19,946 ​ 6,475 ​ 15,680 ​ 22,155 Non-current liabilities 61,646 ​ 568,225 ​ 629,871 ​ 67,315 ​ 865,111 ​ 932,426</t>
        </is>
      </c>
    </row>
    <row r="6">
      <c r="A6" s="4" t="inlineStr">
        <is>
          <t>Summary of total expenses recognized in the income statement</t>
        </is>
      </c>
      <c r="B6" s="4" t="inlineStr">
        <is>
          <t>​ ​ ​ ​ ​ ​ ​ ​ ​ ​ ​ ​ ​ ​ ​ ​ ​ ​ ​ ​ ​ ​ 2021 ​ 2020 ​ 2019 ​ ​ Post- Post- ​ Post- Post- ​ Post- Post- ​ ​ ​ retirement ​ retirement ​ ​ ​ retirement ​ retirement ​ ​ ​ retirement ​ retirement ​ ​ pension plans health plans Total pension plans health plans Total pension plans health plans Total Current service cost 2,184 ​ 21,361 ​ 23,545 ​ 3,036 ​ 26,576 ​ 29,612 ​ 3,155 ​ 16,293 ​ 19,448 Net interest on net actuarial assets/liabilities (7,062) ​ 70,436 ​ 63,374 ​ (10,385) ​ 82,151 ​ 71,766 ​ 5,713 ​ 56,612 ​ 62,325 Total (4,878) ​ 91,797 ​ 86,919 ​ (7,349) ​ 108,727 ​ 101,378 ​ 8,868 ​ 72,905 ​ 81,773</t>
        </is>
      </c>
    </row>
    <row r="7">
      <c r="A7" s="4" t="inlineStr">
        <is>
          <t>Summary of amounts recognized in other comprehensive income (loss)</t>
        </is>
      </c>
      <c r="B7" s="4" t="inlineStr">
        <is>
          <t>​ ​ ​ ​ ​ ​ ​ ​ ​ ​ ​ ​ ​ ​ ​ ​ ​ ​ ​ ​ ​ ​ 2021 ​ 2020 ​ 2019 ​ ​ Post- Post- ​ Post- Post- ​ Post- Post- ​ ​ ​ retirement ​ retirement ​ ​ ​ retirement ​ retirement ​ ​ ​ retirement ​ retirement ​ ​ pension plans health plans Total pension plans health plans Total pension plans health plans Total Actuarial losses (gains) ​ (70,083) ​ (399,872) ​ (469,955) ​ 114,556 ​ (256,010) ​ (141,454) ​ (188,889) ​ 412,416 ​ 223,527 Asset limitation effect ​ 56,024 ​ 17,008 ​ 73,032 ​ (128,320) ​ (40,137) ​ (168,457) ​ (24,297) ​ 2,430 ​ (21,867) Total ​ (14,059) ​ (382,864) ​ (396,923) ​ (13,764) ​ (296,147) ​ (309,911) ​ (213,186) ​ 414,846 ​ 201,660</t>
        </is>
      </c>
    </row>
    <row r="8">
      <c r="A8" s="4" t="inlineStr">
        <is>
          <t>Schedule of changes in amount net of liability (asset) of defined benefit, net</t>
        </is>
      </c>
      <c r="B8" s="4" t="inlineStr">
        <is>
          <t>​ ​ ​ ​ ​ ​ ​ ​ ​ ​ ​ ​ ​ ​ ​ ​ 12.31.21 ​ 12.31.20 ​ ​ Post-retirement ​ Post-retirement ​ ​ ​ Post-retirement ​ Post-retirement ​ ​ ​ pension plans health plans Total pension plans health plans Total Net defined benefit liability (asset) at the beginning of the year (91,272) ​ 880,791 ​ 789,519 ​ (138,745) ​ 1,072,873 ​ 934,128 Expenses (4,878) ​ 91,797 ​ 86,919 ​ (7,349) ​ 108,727 ​ 101,378 Sponsor contributions (8,071) ​ (8,699) ​ (16,770) ​ (8,229) ​ (4,662) ​ (12,891) Amounts recognized in OCI (14,059) ​ (382,864) ​ (396,923) ​ (13,764) ​ (296,147) ​ (309,911) Distribution of reserves ​ 91,921 ​ — ​ 91,921 ​ 76,815 ​ — ​ 76,815 Net defined benefit liability (asset) at the end of the year (26,359) ​ 581,025 ​ 554,666 ​ (91,272) ​ 880,791 ​ 789,519 Actuarial assets per balance sheet (95,151) ​ — ​ (95,151) ​ (165,062) ​ — ​ (165,062) Actuarial liabilities per balance sheet 68,792 ​ 581,025 ​ 649,817 ​ 73,790 ​ 880,791 ​ 954,581</t>
        </is>
      </c>
    </row>
    <row r="9">
      <c r="A9" s="4" t="inlineStr">
        <is>
          <t>Schedule of results projected for 2022</t>
        </is>
      </c>
      <c r="B9" s="4" t="inlineStr">
        <is>
          <t>​ ​ ​ ​ ​ ​ ​ ​ ​ Post-retirement Post-retirement ​ ​ ​ pension plans ​ health plans ​ Total Current service cost 1,857 ​ 13,667 ​ 15,524 Net interest on net defined benefit liability/asset (2,466) ​ 51,628 ​ 49,162 Total (609) ​ 65,295 ​ 64,686</t>
        </is>
      </c>
    </row>
    <row r="10">
      <c r="A10" s="4" t="inlineStr">
        <is>
          <t>Schedule of sponsoring company contributions projected for 2022</t>
        </is>
      </c>
      <c r="B10" s="4" t="inlineStr">
        <is>
          <t>​ ​ ​ ​ ​ ​ ​ ​ ​ Post-retirement Post-retirement ​ ​ ​ pension plans ​ health plans ​ Total Sponsor contributions 1,660 ​ — ​ 1,660 Benefits paid directly by the sponsor 7,092 ​ 12,807 ​ 19,899 Total 8,752 ​ 12,807 ​ 21,559</t>
        </is>
      </c>
    </row>
    <row r="11">
      <c r="A11" s="4" t="inlineStr">
        <is>
          <t>Schedule of average weighted duration of defined benefit liability</t>
        </is>
      </c>
      <c r="B11" s="4" t="inlineStr">
        <is>
          <t xml:space="preserve">​ ​ ​ ​ ​ ​ ​ ​ Post- ​ Post- ​ ​ ​ retirement ​ retirement ​ ​ ​ pension plans ​ health plans ​ In 2021 8.4 years 14.3 years In 2020 7.9 years 16.3 years </t>
        </is>
      </c>
    </row>
    <row r="12">
      <c r="A12" s="4" t="inlineStr">
        <is>
          <t>Schedule of actuarial assumptions</t>
        </is>
      </c>
      <c r="B12" s="4" t="inlineStr">
        <is>
          <t>​ ​ ​ ​ ​ ​ ​ ​ 12.31.21 ​ ​ ​ Post-retirement pension plans Post-retirement health plans Discount rate to present value of defined benefit liability ​ Visão Multi: 8.6% Visão Telefônica: 8.56% PBS-A, Telefônica BD and CTB: 8.61% ​ PAMA and PCE: 8.74% Lei 9.656/98: 8.78% Future salary growth rate ​ CTB e PBS-A: N/A Visão Telefônica: 4.5% Visão Multi: 6.09% Telefônica BD: 4.32% ​ N/A Medical expense growth rate ​ N/A ​ 6.35% Nominal annual adjustment rate of pension benefits ​ 3.25% ​ N/A Medical service eligibility age ​ N/A ​ Female participants: 59 years Male participants: 63 years Estimated retirement age ​ PBS-A, CTB and Telefônica BD: 57 years Visão: 60 years ​ Female participants: 59 years Male participants: 63 years Mortality table for nondisabled individuals ​ PBS-A, CTB and Telefônica BD: AT-2000 Basic segregated by ​ AT-2000 Basic segregated by gender, down-rated by 10% Mortality table for disabled individuals ​ PBS-A, CTB and Telefônica BD: RP-2000 Disabled Male, down-rated by 60% Visão: N/A ​ RP-2000 Disabled Male, down-rated by 60 % Disability table ​ Telefônica BD: Light-Forte PBS-A and CTB: N/A Visão Telefônica: Álvaro Vindas, down-rated by 50 % Visão: Light-Fraca, down rated by ​ Light-Forte Turnover ​ PBS-A, CTB and Telefônica BD: N/A ​ PAMA and PCE: N/A Law No. 9656/1998: Turnover experience in VISÃO plans (2015 to 2017) ​ ​ ​ ​ ​ ​ ​ ​ 12.31.20 ​ ​ ​ Post-retirement pension plans Post-retirement health plans Discount rate to present value of defined benefit liability ​ Visão: 6.4% / PBS-A: 7.4% / Telefônica BD: 7.7% / CTB: 7.0% ​ PAMA and PCE: 7.7% / Law 9.656/1998: 7.9% Future salary growth rate ​ CTB and PBS-A: N/A / Visão telefônica: 4.8% / Visão Multi: 6.4% / Telefônica BD: 4.6% ​ N/A Medical expense growth rate ​ N/A ​ 6.6% Nominal annual adjustment rate of pension benefits ​ 3.5% ​ N/A Medical service eligibility age ​ N/A ​ Female participants: 59 years Male participants: 63 years Estimated retirement age ​ PBS-A, CTB and Telefônica BD: 57 years Visão: 60 years ​ Female participants: 59 years Male participants: 63 years Mortality table for nondisabled individuals ​ PBS-A, CTB and Telefônica BD: AT-2000 Basic segregated by gender, down-rated by 10% Visão: AT-2000 Basic segregated by gender, down-rated by ​ AT-2000 Basic segregated by gender, down-rated by 10% Mortality table for disabled individuals ​ PBS-A, CTB and Telefônica BD: RP-2000 Disabled Male, down-rated by 60% Visão: ​ PAMA and PCE: RP-2000 Disabled Male, down-rated by 40% Law 9.656/98: RP-2000 Disabled Male, down-rated by Disability table ​ Telefônica BD: Light-Forte PBS-A and CTB: N/A Visão Telefônica: Álvaro Vindas, down-rated by ​ Light-Forte Turnover ​ PBS-A, CTB and Telefônica BD: N/A Visão: Turnover experience in VISÃO plans (2015 to 2017) ​ PAMA and PCE: N/A Law No. 9656/1998: Turnover experience in VISÃO plans (2015 to 2017)</t>
        </is>
      </c>
    </row>
    <row r="13">
      <c r="A13" s="4" t="inlineStr">
        <is>
          <t>Schedule of impacts on the plans' defined benefit liabilities due to the new definition of the actuarial assumptions</t>
        </is>
      </c>
      <c r="B13" s="4" t="inlineStr">
        <is>
          <t>​ ​ ​ ​ ​ ​ ​ ​ ​ ​ Post- ​ Post- ​ ​ ​ ​ retirement ​ retirement ​ ​ ​ pension plans health plans Total Defined benefit liability, based on current actuarial assumptions ​ 2,066,175 ​ 1,401,044 ​ 3,467,219 Defined benefit liability, based on prior-year actuarial assumptions 2,402,161 1,660,579 4,062,740 Difference from change in actuarial assumptions (335,986) (259,535) (595,521)</t>
        </is>
      </c>
    </row>
    <row r="14">
      <c r="A14" s="4" t="inlineStr">
        <is>
          <t>Summary of allocation of plan assets</t>
        </is>
      </c>
      <c r="B14" s="4" t="inlineStr">
        <is>
          <t>​ ​ ​ ​ ​ ​ ​ ​ ​ ​ ​ ​ 12.31.21 ​ 12.31.20 ​ Post-retirement Post-retirement Post-retirement Post-retirement ​ ​ pension plans ​ health plans ​ pension plans ​ health plans Investments with market value quoted in active market: ​ ​ ​ ​ ​ ​ ​ Fixed income investments ​ ​ ​ ​ ​ ​ ​ National Treasury Note (NTN) 2,756,822 ​ 799,953 ​ 2,878,204 ​ 938,986 Treasury Financial Letter 222,907 ​ 59,352 ​ 183,744 ​ 65,062 Repurchase operations 136,725 ​ — ​ 171,534 ​ — Debentures 29,278 ​ — ​ 22,104 ​ — Financial Letter 883 ​ — ​ 15,099 ​ — FIDC shares / Others 20,919 ​ — ​ 22,815 ​ — National Treasury Notes (LTN) 23,379 ​ 860 ​ 167 ​ — Variable income investments ​ ​ ​ ​ ​ ​ ​ ​ Investments linked to funds and market indexes ​ 5,667 ​ — ​ 5,678 ​ — Investments in other sectors — ​ — ​ 286 ​ — Real estate investments 91,845 ​ — ​ 90,325 ​ — Loans to participants 20,496 ​ — ​ 19,374 ​ — Structured and overseas investments 1,352 ​ — ​ 1,967 ​ — Total 3,310,273 ​ 860,165 ​ 3,411,297 ​ 1,004,048</t>
        </is>
      </c>
    </row>
    <row r="15">
      <c r="A15" s="4" t="inlineStr">
        <is>
          <t>Discount rate</t>
        </is>
      </c>
    </row>
    <row r="16">
      <c r="A16" s="3" t="inlineStr">
        <is>
          <t>PENSION PLANS AND OTHER POST-EMPLOYMENT BENEFITS</t>
        </is>
      </c>
    </row>
    <row r="17">
      <c r="A17" s="4" t="inlineStr">
        <is>
          <t>Schedule of sensitivity analysis for actuarial assumptions</t>
        </is>
      </c>
      <c r="B17" s="4" t="inlineStr">
        <is>
          <t>​ ​ ​ ​ ​ ​ ​ ​ ​ Post-retirement Post-retirement ​ ​ ​ pension plans ​ health plans ​ Total Defined benefit liability, discounted to present value at current rate 2,066,175 ​ 1,401,044 ​ 3,467,219 Defined benefit liability, discounted to present value considering a rate increased by 0.5% ​ 1,988,887 ​ 1,312,447 ​ 3,301,334 Defined benefit liability, discounted to present value considering a rate decreased by 0.5% ​ 2,149,286 ​ 1,499,717 ​ 3,649,003</t>
        </is>
      </c>
    </row>
    <row r="18">
      <c r="A18" s="4" t="inlineStr">
        <is>
          <t>Rate of growth of medical costs</t>
        </is>
      </c>
    </row>
    <row r="19">
      <c r="A19" s="3" t="inlineStr">
        <is>
          <t>PENSION PLANS AND OTHER POST-EMPLOYMENT BENEFITS</t>
        </is>
      </c>
    </row>
    <row r="20">
      <c r="A20" s="4" t="inlineStr">
        <is>
          <t>Schedule of sensitivity analysis for actuarial assumptions</t>
        </is>
      </c>
      <c r="B20" s="4" t="inlineStr">
        <is>
          <t>​ ​ ​ ​ ​ ​ ​ ​ ​ Post-retirement Post-retirement ​ ​ ​ pension plans ​ health plans ​ Total Defined benefit liability, projected by the current medical cost growth rate 2,066,175 ​ 1,401,044 ​ 3,467,219 Defined benefit liability, projected by the current medical cost growth considering a rate increased by 1% ​ 2,066,175 ​ 1,606,733 ​ 3,672,908 Defined benefit liability, projected by the current medical cost growth considering a rate decreased by 1% ​ 2,066,175 ​ 1,232,625 ​ 3,298,800</t>
        </is>
      </c>
    </row>
    <row r="21">
      <c r="A21" s="4" t="inlineStr">
        <is>
          <t>Defined benefit liability</t>
        </is>
      </c>
    </row>
    <row r="22">
      <c r="A22" s="3" t="inlineStr">
        <is>
          <t>PENSION PLANS AND OTHER POST-EMPLOYMENT BENEFITS</t>
        </is>
      </c>
    </row>
    <row r="23">
      <c r="A23" s="4" t="inlineStr">
        <is>
          <t>Schedule of changes in amount net of liability (asset) of defined benefit, net</t>
        </is>
      </c>
      <c r="B23" s="4" t="inlineStr">
        <is>
          <t>​ ​ ​ ​ ​ ​ ​ ​ ​ ​ ​ ​ ​ ​ ​ ​ 12.31.21 ​ 12.31.20 ​ ​ Post-retirement ​ Post-retirement ​ ​ ​ Post-retirement ​ Post-retirement ​ ​ ​ pension plans health plans Total pension plans health plans Total Defined benefit liability at the beginning of the year ​ 2,238,700 ​ 1,863,359 ​ 4,102,059 ​ 2,429,478 ​ 2,016,614 ​ 4,446,092 Current service costs 2,184 ​ 21,361 ​ 23,545 ​ 3,036 ​ 26,576 ​ 29,612 Interest on actuarial liabilities 160,140 ​ 144,463 ​ 304,603 ​ 167,991 ​ 150,510 ​ 318,501 Benefits paid (175,863) ​ (52,570) ​ (228,433) ​ (171,177) ​ (48,101) ​ (219,278) Member contributions paid 336 ​ — ​ 336 ​ 346 ​ — ​ 346 Actuarial losses (gains) adjusted by experience 176,664 ​ (316,034) ​ (139,370) ​ (70,783) ​ (33,088) ​ (103,871) Actuarial losses (gains) adjusted by demographic assumptions — ​ — ​ — ​ (8,378) ​ (52,071) ​ (60,449) Actuarial losses (gains) adjusted by financial assumptions (335,986) ​ (259,535) ​ (595,521) ​ (111,813) ​ (197,081) ​ (308,894) Defined benefit liability at the end of the year 2,066,175 ​ 1,401,044 ​ 3,467,219 ​ 2,238,700 ​ 1,863,359 ​ 4,102,059</t>
        </is>
      </c>
    </row>
    <row r="24">
      <c r="A24" s="4" t="inlineStr">
        <is>
          <t>Fair value of plan assets</t>
        </is>
      </c>
    </row>
    <row r="25">
      <c r="A25" s="3" t="inlineStr">
        <is>
          <t>PENSION PLANS AND OTHER POST-EMPLOYMENT BENEFITS</t>
        </is>
      </c>
    </row>
    <row r="26">
      <c r="A26" s="4" t="inlineStr">
        <is>
          <t>Schedule of changes in amount net of liability (asset) of defined benefit, net</t>
        </is>
      </c>
      <c r="B26" s="4" t="inlineStr">
        <is>
          <t>​ ​ ​ ​ ​ ​ ​ ​ ​ ​ ​ ​ ​ ​ ​ ​ 12.31.21 ​ 12.31.20 ​ ​ Post-retirement ​ Post-retirement ​ ​ ​ Post-retirement ​ Post-retirement ​ ​ ​ pension plans health plans Total pension plans health plans Total Fair value of plan assets at the beginning of the year 3,411,297 ​ 1,004,048 ​ 4,415,345 ​ 3,696,914 ​ 1,001,112 ​ 4,698,026 Benefits paid (169,257) ​ (43,912) ​ (213,169) ​ (164,587) ​ (43,477) ​ (208,064) Participants contributions paid 336 ​ — ​ 336 ​ 346 ​ — ​ 346 Sponsor contributions paid 1,465 ​ 40 ​ 1,505 ​ 1,638 ​ 38 ​ 1,676 Interest income on plan assets 247,591 ​ 75,686 ​ 323,277 ​ 259,331 ​ 72,604 ​ 331,935 Return on plan assets excluding interest income (89,238) ​ (175,697) ​ (264,935) ​ (305,530) ​ (26,229) ​ (331,759) Distribution of reserves ​ (91,921) ​ — ​ (91,921) ​ (76,815) ​ — ​ (76,815) Fair value of plan assets at the end of the year 3,310,273 ​ 860,165 ​ 4,170,438 ​ 3,411,297 ​ 1,004,048 ​ 4,415,345</t>
        </is>
      </c>
    </row>
    <row r="27">
      <c r="A27" s="4" t="inlineStr">
        <is>
          <t>Asset Limitation</t>
        </is>
      </c>
    </row>
    <row r="28">
      <c r="A28" s="3" t="inlineStr">
        <is>
          <t>PENSION PLANS AND OTHER POST-EMPLOYMENT BENEFITS</t>
        </is>
      </c>
    </row>
    <row r="29">
      <c r="A29" s="4" t="inlineStr">
        <is>
          <t>Schedule of changes in amount net of liability (asset) of defined benefit, net</t>
        </is>
      </c>
      <c r="B29" s="4" t="inlineStr">
        <is>
          <t>​ ​ ​ ​ ​ ​ ​ ​ ​ ​ ​ ​ ​ ​ ​ ​ 12.31.21 ​ 12.31.20 ​ Post-retirement Post-retirement ​ Post-retirement Post-retirement ​ ​ ​ pension plans ​ health plans ​ Total ​ pension plans ​ health plans ​ Total Asset Limitation at the beginning of the year 1,081,325 ​ 21,480 ​ 1,102,805 ​ 1,128,691 ​ 57,371 ​ 1,186,062 Interest on the asset limitation 80,390 ​ 1,658 ​ 82,048 ​ 80,954 ​ 4,246 ​ 85,200 Changes in the assets limitation, except interest 56,024 ​ 17,008 ​ 73,032 ​ (128,320) ​ (40,137) ​ (168,457) Asset Limitation at the end of the year 1,217,739 ​ 40,146 ​ 1,257,885 ​ 1,081,325 ​ 21,480 ​ 1,102,80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AND CAPITAL MANAGEMENT (Tables)</t>
        </is>
      </c>
      <c r="B1" s="2" t="inlineStr">
        <is>
          <t>12 Months Ended</t>
        </is>
      </c>
    </row>
    <row r="2">
      <c r="B2" s="2" t="inlineStr">
        <is>
          <t>Dec. 31, 2021</t>
        </is>
      </c>
    </row>
    <row r="3">
      <c r="A3" s="3" t="inlineStr">
        <is>
          <t>FINANCIAL INSTRUMENTS AND RISK AND CAPITAL MANAGEMENT</t>
        </is>
      </c>
    </row>
    <row r="4">
      <c r="A4" s="4" t="inlineStr">
        <is>
          <t>Schedule of consolidated derivatives financial instruments that are registered with B3 and classified as swaps and that do not require margin deposits</t>
        </is>
      </c>
      <c r="B4" s="4" t="inlineStr">
        <is>
          <t xml:space="preserve">​ ​ ​ ​ ​ ​ ​ ​ ​ ​ ​ ​ ​ ​ ​ ​ Accumulated effects from fair value ​ ​ Notional Value ​ Amount receivable (payable) Description 12.31.21 12.31.20 12.31.21 12.31.20 Assets position 285,243 411,650 ​ 60,884 69,416 ​ ​ ​ ​ ​ ​ ​ ​ ​ Foreign Currency 243,812 316,322 ​ 116 1,265 US$ (1) 148,060 97,753 ​ — 306 EUR (1) 90,114 91,863 ​ — 888 NDF US$ (3) 5,638 126,706 ​ 116 71 ​ ​ ​ ​ ​ ​ Floating rate — 44,560 ​ — 127 CDI (1) — 44,560 ​ — 127 ​ ​ ​ ​ ​ ​ Inflation rates 41,431 50,768 ​ 60,768 68,024 IPCA (2) 41,431 50,768 ​ 60,768 68,024 ​ ​ ​ ​ ​ ​ Liabilities position ​ (285,243) ​ (411,650) ​ (73,560) ​ (74,980) ​ ​ ​ ​ ​ ​ ​ ​ ​ ​ ​ ​ Floating rate (279,605) (240,384) ​ (73,560) (67,609) CDI (1) (2) (279,605) (240,384) ​ (73,560) (67,609) ​ ​ ​ ​ ​ ​ Fixed rate ​ (5,638) ​ (126,706) ​ — ​ (6,662) NDF US$ (3) ​ (5,638) ​ (126,706) ​ — ​ (6,662) ​ ​ ​ ​ ​ ​ ​ ​ ​ Foreign Currency ​ — ​ (44,560) ​ — ​ (709) US$ (1) — (44,560) ​ — (709) ​ ​ ​ ​ ​ ​ ​ ​ ​ ​ ​ ​ ​ ​ ​ ​ ​ ​ ​ Assets position ​ ​ 60,884 69,416 ​ Current ​ ​ 6,451 5,902 ​ Non-current ​ ​ 54,433 63,514 ​ ​ ​ ​ ​ ​ ​ ​ Liabilities position ​ ​ ​ (73,560) ​ (74,980) ​ ​ Current ​ ​ ​ (4,538) ​ (8,864) ​ ​ Non-current ​ ​ ​ (69,022) ​ (66,116) ​ ​ Amounts payable, net ​ ​ ​ (12,676) ​ (5,564) (1) Foreign currency swaps (Euro and CDI x Euro) (R $88,168 )) and (US$ and CDI x US$) (R $147,271 ) - maturing through February 21, 2022 to hedge currency risk affecting net amounts payable (carrying amount R $89,918 in Euros and LIBOR) and receivables (carrying amount R $147,769 in US$). (2) IPCA x CDI swaps (R $226,360 ) - maturing in 2033 to hedge risk of change pegged to IPCA (carrying amount R $226,360 ). (3) NDF US$ x R$ (R $29,592 ) - forward operations contracted with maturity up to January 27, 2022, with the objective of protecting against risks of exchange rate variations in service contracts (book value of R$ R $29,592 in dollars). </t>
        </is>
      </c>
    </row>
    <row r="5">
      <c r="A5" s="4" t="inlineStr">
        <is>
          <t>Schedule of breakdown of swaps maturing after December 31, 2021</t>
        </is>
      </c>
      <c r="B5" s="4" t="inlineStr">
        <is>
          <t>​ ​ ​ ​ ​ ​ ​ ​ ​ ​ ​ ​ ​ ​ ​ ​ ​ ​ ​ ​ ​ ​ ​ ​ ​ ​ ​ ​ ​ ​ Amount ​ ​ Maturing in ​ receivable ​ ​ ​ ​ ​ ​ ​ ​ ​ ​ ​ ​ 2027 ​ (payable) on Swap contract 2022 2023 2024 2025 2026 onwards 12.31.21 Foreign currency x CDI (4,559) ​ — ​ — ​ — ​ — ​ — ​ (4,559) CDI x Foreign Currency — ​ — ​ — ​ — ​ — ​ — ​ — IPCA x CDI 6,356 ​ 5,462 ​ 5,136 ​ 4,813 ​ 4,482 ​ (34,482) ​ (8,233) NDF US$ x Fixed rate ​ 116 ​ — ​ — ​ — ​ — ​ — ​ 116 Total 1,913 ​ 5,462 ​ 5,136 ​ 4,813 ​ 4,482 ​ (34,482) ​ (12,676)</t>
        </is>
      </c>
    </row>
    <row r="6">
      <c r="A6" s="4" t="inlineStr">
        <is>
          <t>Schedule of sensitivity analysis net exposure</t>
        </is>
      </c>
      <c r="B6" s="4" t="inlineStr">
        <is>
          <t>​ ​ ​ ​ ​ ​ ​ ​ ​ ​ Transaction Risk Probable 25% depreciation 50% depreciation Hedge (assets position) Derivatives (depreciation risk EUR) 88,168 ​ 110,209 ​ 132,251 Payables in EUR Debt (appreciation risk EUR) (112,764) ​ (140,955) ​ (169,146) Receivables in EUR Debt (depreciation risk EUR) 22,847 ​ 28,558 ​ 34,270 ​ Net Exposure (1,749) ​ (2,188) ​ (2,625) ​ ​ ​ ​ ​ ​ ​ ​ ​ Hedge (assets position) Derivatives (depreciation risk US$) 147,271 ​ 184,089 ​ 220,907 Payables in US$ Debt (appreciation risk US$) (365,628) ​ (457,034) ​ (548,441) Receivables in US$ Debt (depreciation risk US$) 217,859 ​ 272,324 ​ 326,788 ​ Net Exposure (498) ​ (621) ​ (746) ​ ​ ​ ​ ​ ​ ​ ​ ​ Hedge (assets position) ​ Derivatives (risk of decrease in IPCA) ​ 226,360 ​ 208,711 ​ 193,191 Debt in IPCA Debt (risk of increase in IPCA) (226,360) ​ (208,711) ​ (193,191) ​ Net Exposure — ​ — ​ — ​ ​ ​ ​ ​ ​ ​ ​ ​ Hedge (assets position) ​ Derivatives (depreciation risk US$) 29,592 ​ 36,990 ​ 44,388 OPex in US$ ​ OPex (appreciation risk US$) ​ (29,592) ​ (36,990) ​ (44,388) ​ ​ Net Exposure ​ — ​ — ​ — ​ ​ ​ ​ ​ ​ ​ ​ ​ Hedge (CDI position) ​ ​ ​ ​ ​ ​ ​ ​ Hedge US$ and EUR (liabilities position) Derivatives (risk of decrease in CDI) 300,085 ​ 282,435 ​ 266,916 Hedge IPCA (liabilities position) Derivatives (risk of increase in CDI) (178,461) ​ (178,461) ​ (178,461) ​ Net Exposure 121,624 ​ 103,974 ​ 88,455 Total net exposure in each scenario ​ ​ 119,377 ​ 101,165 ​ 85,084 ​ ​ ​ ​ ​ ​ ​ ​ ​ Net effect on changes in current fair value ​ ​ — ​ (18,212) ​ (34,293)</t>
        </is>
      </c>
    </row>
    <row r="7">
      <c r="A7" s="4" t="inlineStr">
        <is>
          <t>Schedule of sensitivity analysis assumptions</t>
        </is>
      </c>
      <c r="B7" s="4" t="inlineStr">
        <is>
          <t>​ ​ ​ ​ ​ ​ ​ ​ ​ Risk Variable Probable 25% depreciation 50% depreciation US$ 5.5805 ​ 6.9756 ​ 8.3708 ​ EUR 6.3208 ​ 7.9128 ​ 9.4954 ​ IPCA 10.06 % 12.58 % 15.09 % IGPM 17.78 % 22.23 % 26.67 % CDI 9.15 % 11.44 % 13.73 %</t>
        </is>
      </c>
    </row>
    <row r="8">
      <c r="A8" s="4" t="inlineStr">
        <is>
          <t>Schedule of composition of financial assets and liabilities</t>
        </is>
      </c>
      <c r="B8" s="4" t="inlineStr">
        <is>
          <t>​ ​ ​ ​ ​ ​ ​ ​ ​ ​ ​ ​ ​ ​ ​ ​ ​ ​ Fair value ​ Book value ​ Fair value ​ Classification by category hierarchy 12.31.21 12.31.20 12.31.21 12.31.20 Financial Assets Current Cash and cash equivalents (Note 3) Amortized cost 6,448,483 ​ 5,762,081 ​ 6,448,483 ​ 5,762,081 Financial investments (note 4) ​ Amortized cost ​ ​ ​ 30,109 ​ — ​ 30,109 ​ — Trade accounts receivable (Note 5) Amortized cost 8,100,269 ​ 8,182,667 ​ 8,100,269 ​ 8,182,667 Derivative transactions (Note 32) Measured at fair value through OCI Level 2 6,451 ​ 5,902 ​ 6,451 ​ 5,902 Sale of real estate and other receivables (Note 11) ​ Amortized cost ​ ​ ​ 132,963 ​ 120,105 ​ 132,963 ​ 120,105 Related-party receivables (Note 29) ​ Amortized cost ​ ​ ​ 301,427 ​ 72,340 ​ 301,427 ​ 72,340 ​ ​ ​ ​ ​ ​ ​ ​ ​ ​ ​ ​ ​ Non-current ​ ​ ​ ​ Financial investments (note 4) Amortized cost ​ 37,238 ​ 46,280 ​ 37,238 ​ 46,280 Trade accounts receivable (Note 5) Amortized cost 470,882 ​ 379,898 ​ 470,882 ​ 379,898 Derivative transactions (Note 32) Measured at fair value through OCI Level 2 54,433 ​ 63,514 ​ 54,433 ​ 63,514 Sale of real estate and other receivables (Note 11) ​ Amortized cost ​ ​ ​ 97,523 ​ 89,803 ​ 97,523 ​ 89,803 Related-party receivables (Note 29) ​ Amortized cost ​ ​ ​ 364,861 ​ 495 ​ 364,861 ​ 495 Total financial assets 16,044,639 ​ 14,723,085 ​ 16,044,639 ​ 14,723,085 ​ ​ ​ ​ ​ ​ ​ ​ ​ ​ ​ ​ ​ Financial Liabilities ​ Current Trade accounts payable, net (Note 17) Amortized cost 7,132,402 ​ 6,613,004 ​ 7,132,402 ​ 6,613,004 Loans, financing and leases (Note 21) Amortized cost 224,606 ​ 375,756 ​ 224,606 ​ 375,772 Loans, financing and leases (Note 21) Measured at fair value through profit or loss Level 2 2,907,481 ​ 2,262,048 ​ 2,907,481 ​ 2,262,048 Debentures (Note 21) Amortized cost 1,028,463 ​ 1,044,668 ​ 1,028,787 ​ 1,030,528 5G Licenses (Note 21) ​ Amortized cost ​ ​ ​ 2,746,342 ​ — ​ 2,746,342 ​ — Derivative transactions (Note 32) Measured at fair value through OCI Level 2 4,538 ​ 8,864 ​ 4,538 ​ 8,864 Liabilities with ANATEL (Note 23) ​ Amortized cost ​ ​ ​ 47,976 ​ 52,466 ​ 47,976 ​ 52,466 Amounts to be refunded to customers (Note 23) ​ Amortized cost ​ ​ ​ 43,964 ​ 44,973 ​ 43,964 ​ 44,973 Liabilities with related parties (Note 29) Amortized cost ​ 134,221 ​ 33,244 ​ 134,221 ​ 33,244 ​ ​ ​ ​ ​ ​ ​ ​ ​ ​ ​ ​ ​ Non-current Loans, financing and leases (Note 21) Amortized cost 4 ​ 51 ​ 4 ​ 49 Loans, financing and leases (Note 21) Measured at fair value through profit or loss Level 2 8,322,618 ​ 8,556,735 ​ 8,322,618 ​ 8,556,735 Debentures (Note 21) Amortized cost ​ — ​ 999,908 ​ — ​ 986,662 5G Licenses (Note 21) Amortized cost 1,704,464 ​ — ​ 1,704,464 ​ — Derivative transactions (Note 32) Measured at fair value through OCI Level 2 69,022 ​ 66,116 ​ 69,022 ​ 66,116 Liabilities with ANATEL (Note 23) ​ Amortized cost ​ ​ ​ 517,147 ​ 471,140 ​ 517,147 ​ — Liabilities with related parties (Note 29) ​ Amortized cost ​ ​ ​ 3,640 ​ 587 ​ 3,640 ​ 587 Total financial liabilities 24,886,888 ​ 20,529,560 ​ 24,887,212 ​ 20,031,048</t>
        </is>
      </c>
    </row>
    <row r="9">
      <c r="A9" s="4" t="inlineStr">
        <is>
          <t>Schedule of Company's ratio of consolidated debt to shareholders' equity</t>
        </is>
      </c>
      <c r="B9" s="4" t="inlineStr">
        <is>
          <t>​ ​ ​ ​ ​ ​ ​ ​ 12.31.21 12.31.20 Cash and cash equivalents 6,448,483 ​ 5,762,081 ​ Financial investments ​ 30,109 ​ — ​ Accounts receivable - FIDC ​ 25,071 ​ 1,975 ​ Loans, financing, debentures, leases and 5G Licenses (16,933,978) ​ (13,239,166) ​ Derivative transactions, net (12,676) ​ (5,564) ​ Net debt 10,442,991 ​ 7,480,674 ​ Net equity 70,006,196 ​ 69,556,764 ​ Net debt-to-equity ratio 14.92 % 10.7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DITIONAL INFORMATION ON CASH FLOWS (Tables)</t>
        </is>
      </c>
      <c r="B1" s="2" t="inlineStr">
        <is>
          <t>12 Months Ended</t>
        </is>
      </c>
    </row>
    <row r="2">
      <c r="B2" s="2" t="inlineStr">
        <is>
          <t>Dec. 31, 2021</t>
        </is>
      </c>
    </row>
    <row r="3">
      <c r="A3" s="3" t="inlineStr">
        <is>
          <t>ADDITIONAL INFORMATION ON CASH FLOWS</t>
        </is>
      </c>
    </row>
    <row r="4">
      <c r="A4" s="4" t="inlineStr">
        <is>
          <t>Schedule of reconciliation of cash flow financing activities</t>
        </is>
      </c>
      <c r="B4" s="4" t="inlineStr">
        <is>
          <t>​ ​ ​ ​ ​ ​ ​ ​ ​ ​ ​ ​ ​ ​ ​ ​ ​ ​ ​ ​ Cash flows ​ Cash flows ​ ​ ​ ​ ​ ​ ​ ​ ​ ​ ​ ​ from financing ​ from operating ​ ​ ​ ​ ​ ​ ​ ​ ​ ​ ​ ​ activities ​ activities ​ Financing activities not involving cash and cash equivalents ​ ​ ​ ​ ​ ​ ​ ​ ​ ​ Financial ​ ​ ​ ​ ​ ​ ​ ​ ​ ​ ​ ​ ​ ​ charges, ​ ​ ​ ​ ​ ​ ​ ​ ​ ​ ​ ​ ​ ​ foreign ​ ​ ​ ​ ​ ​ ​ ​ ​ ​ ​ ​ ​ ​ exchange ​ Additions ​ Interim and ​ ​ ​ ​ ​ ​ ​ ​ ​ ​ variation ​ of leases ​ unclaimed ​ ​ ​ ​ ​ ​ ​ ​ ​ ​ and ​ and ​ dividends ​ ​ ​ ​ Balance on ​ Write-offs ​ Write-offs ​ contracts ​ supplier ​ and interest ​ Balance on ​ 12.31.20 (payments) (payments) cancelattions financing on equity 12.31.21 Interim dividends and interest on equity 3,865,998 ​ (4,901,326) ​ — ​ — — 5,301,043 4,265,715 Loans and financing 375,812 ​ (370,709) ​ (10,252) ​ 7,919 221,840 — ​ 224,610 Leases 10,818,778 ​ (2,455,690) ​ (804,884) ​ 558,546 3,113,349 — 11,230,099 Debentures 2,044,576 ​ (1,028,312) ​ (38,669) ​ 50,868 — — 1,028,463 5G Licenses — ​ (46,436) ​ — ​ 37,800 4,459,442 — 4,450,806 Derivative financial instruments 5,564 ​ (4,962) ​ — ​ 12,074 — — 12,676 Total 17,110,728 ​ (8,807,435) ​ (853,805) ​ 667,207 7,794,631 5,301,043 21,212,369 ​ ​ ​ ​ ​ ​ ​ ​ ​ ​ ​ ​ ​ ​ ​ ​ ​ ​ ​ ​ ​ ​ Cash flows ​ Cash flows ​ ​ ​ ​ ​ ​ ​ ​ ​ ​ ​ ​ ​ ​ from financing ​ from operating ​ ​ ​ ​ ​ ​ ​ ​ ​ ​ ​ ​ ​ ​ activities ​ activities ​ Financing activities not involving cash and cash equivalents ​ ​ ​ ​ ​ ​ ​ ​ ​ ​ Financial ​ ​ ​ ​ ​ ​ ​ ​ ​ ​ ​ ​ ​ ​ ​ ​ charges, ​ ​ ​ ​ ​ ​ ​ ​ ​ ​ ​ ​ ​ ​ ​ ​ foreign ​ ​ ​ ​ ​ ​ ​ ​ ​ ​ ​ ​ ​ ​ ​ ​ exchange ​ ​ ​ ​ ​ Interim and ​ ​ ​ ​ ​ ​ ​ ​ ​ ​ variation ​ ​ ​ Additions of ​ unclaimed ​ ​ ​ ​ ​ ​ ​ ​ ​ ​ and ​ Costs and ​ leases and ​ dividends ​ ​ ​ ​ Balance on ​ Write-offs ​ Write-offs ​ contracts ​ expenses ​ supplier ​ and interest ​ Balance on ​ 12.31.19 (payments) (payments) cancelattions incurred ​ financing on equity 12.31.20 Interim dividends and interest on equity 3,587,417 ​ (5,259,367) ​ — ​ — — ​ — ​ 5,537,948 3,865,998 Loans and financing 1,045,124 ​ (1,018,674) ​ (49,675) ​ 28,499 — ​ 370,538 ​ — ​ 375,812 Leases 9,191,151 ​ (2,909,214) ​ (502,537) ​ 210,836 — ​ 4,828,542 ​ — 10,818,778 Debentures 3,104,350 ​ (1,025,583) ​ (123,202) ​ 89,011 — ​ — ​ — 2,044,576 Derivative financial instruments (16,030) ​ 15,186 ​ — ​ 6,408 — ​ — ​ — 5,564 Contingent Consideration 484,048 ​ (344,217) ​ (105,678) ​ 6,555 (40,708) ​ — ​ — — Total 17,396,060 ​ (10,541,869) ​ (781,092) ​ 341,309 (40,708) ​ 5,199,080 ​ 5,537,948 17,110,72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RACTUAL COMMITMENTS AND GUARANTEES (Tables)</t>
        </is>
      </c>
      <c r="B1" s="2" t="inlineStr">
        <is>
          <t>12 Months Ended</t>
        </is>
      </c>
    </row>
    <row r="2">
      <c r="B2" s="2" t="inlineStr">
        <is>
          <t>Dec. 31, 2021</t>
        </is>
      </c>
    </row>
    <row r="3">
      <c r="A3" s="3" t="inlineStr">
        <is>
          <t>CONTRACTUAL COMMITMENTS AND GUARANTEES</t>
        </is>
      </c>
    </row>
    <row r="4">
      <c r="A4" s="4" t="inlineStr">
        <is>
          <t>Schedule Of Maturity Analysis Contractual Commitments</t>
        </is>
      </c>
      <c r="B4" s="4" t="inlineStr">
        <is>
          <t>​ ​ ​ ​ Year ​ ​ 2022 2,248,234 2023 ​ 943,935 2024 ​ 220,441 2025 ​ 171,495 2026 ​ 143,107 2027 onwards ​ 471,528 Total 4,198,740</t>
        </is>
      </c>
    </row>
    <row r="5">
      <c r="A5" s="4" t="inlineStr">
        <is>
          <t>Schedule of guarantees for several commitments</t>
        </is>
      </c>
      <c r="B5" s="4" t="inlineStr">
        <is>
          <t>On December 31, 2021, the Company had guarantees for several commitments with ANATEL, suppliers and legal proceedings: ​ ​ ​ ​ Insurance and letters of guarantee – Legal proceedings (Note 20) 20,298,486 Insurance guarantee - 5G licences (Note 21) 4,355,976 Judicial deposits and garnishments (Note 10) 2,831,178 Insurance and letters of guarantee - ANATEL 1,661,081 Insurance and letters of guarantee -Suppliers 221,182 Property and equipment (Note 13.f) 78,631 Blocked financial investments - Legal proceedings (Note 20) 37,238 Total ​ 29,483,77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2" customWidth="1" min="5" max="5"/>
    <col width="26" customWidth="1" min="6" max="6"/>
    <col width="47" customWidth="1" min="7" max="7"/>
    <col width="18" customWidth="1" min="8" max="8"/>
    <col width="22" customWidth="1" min="9" max="9"/>
    <col width="22" customWidth="1" min="10" max="10"/>
  </cols>
  <sheetData>
    <row r="1">
      <c r="A1" s="1" t="inlineStr">
        <is>
          <t>OPERATIONS (Details) R$ / shares in Units, home in Millions</t>
        </is>
      </c>
      <c r="B1" s="2" t="inlineStr">
        <is>
          <t>Dec. 08, 2021</t>
        </is>
      </c>
      <c r="C1" s="2" t="inlineStr">
        <is>
          <t>Jun. 07, 2021</t>
        </is>
      </c>
      <c r="D1" s="2" t="inlineStr">
        <is>
          <t>Dec. 01, 2020BRL (R$)item</t>
        </is>
      </c>
      <c r="E1" s="2" t="inlineStr">
        <is>
          <t>Nov. 01, 2020BRL (R$)</t>
        </is>
      </c>
      <c r="F1" s="2" t="inlineStr">
        <is>
          <t>Sep. 14, 2020BRL (R$)item</t>
        </is>
      </c>
      <c r="G1" s="2" t="inlineStr">
        <is>
          <t>Dec. 31, 2021BRL (R$)itemhomeR$ / sharesshares</t>
        </is>
      </c>
      <c r="H1" s="2" t="inlineStr">
        <is>
          <t>Dec. 31, 2020item</t>
        </is>
      </c>
      <c r="I1" s="2" t="inlineStr">
        <is>
          <t>Oct. 28, 2020BRL (R$)</t>
        </is>
      </c>
      <c r="J1" s="2" t="inlineStr">
        <is>
          <t>Sep. 09, 2020BRL (R$)</t>
        </is>
      </c>
    </row>
    <row r="2">
      <c r="A2" s="3" t="inlineStr">
        <is>
          <t>OPERATIONS</t>
        </is>
      </c>
    </row>
    <row r="3">
      <c r="A3" s="4" t="inlineStr">
        <is>
          <t>Periodicity of payment of fee payable in an service concession agreement term</t>
        </is>
      </c>
      <c r="G3" s="4" t="inlineStr">
        <is>
          <t>2 years</t>
        </is>
      </c>
    </row>
    <row r="4">
      <c r="A4" s="4" t="inlineStr">
        <is>
          <t>Agreement term</t>
        </is>
      </c>
      <c r="G4" s="4" t="inlineStr">
        <is>
          <t>20 years</t>
        </is>
      </c>
    </row>
    <row r="5">
      <c r="A5" s="4" t="inlineStr">
        <is>
          <t>Percentage of service concession fees based on prior year STFC revenue</t>
        </is>
      </c>
      <c r="G5" s="4" t="inlineStr">
        <is>
          <t>2.00%</t>
        </is>
      </c>
    </row>
    <row r="6">
      <c r="A6" s="4" t="inlineStr">
        <is>
          <t>Periodicity of payment for the usage of frequencies associated with SMP after the first renewal of these agreements</t>
        </is>
      </c>
      <c r="G6" s="4" t="inlineStr">
        <is>
          <t>2 years</t>
        </is>
      </c>
    </row>
    <row r="7">
      <c r="A7" s="4" t="inlineStr">
        <is>
          <t>Percentage of service concession fees based on prior year SMP revenues</t>
        </is>
      </c>
      <c r="G7" s="4" t="inlineStr">
        <is>
          <t>2.00%</t>
        </is>
      </c>
    </row>
    <row r="8">
      <c r="A8" s="4" t="inlineStr">
        <is>
          <t>Percentage of service concession fees based on prior year SMP revenues in fifteen year of agreement term</t>
        </is>
      </c>
      <c r="G8" s="4" t="inlineStr">
        <is>
          <t>1.00%</t>
        </is>
      </c>
    </row>
    <row r="9">
      <c r="A9" s="4" t="inlineStr">
        <is>
          <t>Agreement extension term</t>
        </is>
      </c>
      <c r="G9" s="4" t="inlineStr">
        <is>
          <t>15 years</t>
        </is>
      </c>
    </row>
    <row r="10">
      <c r="A10" s="4" t="inlineStr">
        <is>
          <t>Settlement for authorization through payment as a percent of amount due</t>
        </is>
      </c>
      <c r="G10" s="4" t="inlineStr">
        <is>
          <t>10.00%</t>
        </is>
      </c>
    </row>
    <row r="11">
      <c r="A11" s="4" t="inlineStr">
        <is>
          <t>Settlement for authorization through investment as a percent of amount due</t>
        </is>
      </c>
      <c r="G11" s="4" t="inlineStr">
        <is>
          <t>90.00%</t>
        </is>
      </c>
    </row>
    <row r="12">
      <c r="A12" s="4" t="inlineStr">
        <is>
          <t>Number of quotas issued | item</t>
        </is>
      </c>
      <c r="G12" s="5" t="n">
        <v>26000</v>
      </c>
    </row>
    <row r="13">
      <c r="A13" s="4" t="inlineStr">
        <is>
          <t>Initial Unit Face Value Of Quotas</t>
        </is>
      </c>
      <c r="G13" s="6" t="inlineStr">
        <is>
          <t>R$ 1000000.00</t>
        </is>
      </c>
    </row>
    <row r="14">
      <c r="A14" s="4" t="inlineStr">
        <is>
          <t>Bid amount offered</t>
        </is>
      </c>
      <c r="G14" s="6" t="inlineStr">
        <is>
          <t>R$ 26000000</t>
        </is>
      </c>
    </row>
    <row r="15">
      <c r="A15" s="4" t="inlineStr">
        <is>
          <t>Fifth generation technology, authorizations validity (in years)</t>
        </is>
      </c>
      <c r="B15" s="4" t="inlineStr">
        <is>
          <t>20 years</t>
        </is>
      </c>
      <c r="C15" s="4" t="inlineStr">
        <is>
          <t>180 days</t>
        </is>
      </c>
    </row>
    <row r="16">
      <c r="A16" s="4" t="inlineStr">
        <is>
          <t>FiBrasil Infraestrutura e Fibra tica SA ("FiBrasil")</t>
        </is>
      </c>
    </row>
    <row r="17">
      <c r="A17" s="3" t="inlineStr">
        <is>
          <t>OPERATIONS</t>
        </is>
      </c>
    </row>
    <row r="18">
      <c r="A18" s="4" t="inlineStr">
        <is>
          <t>Number of homes serviced by FTTH | home</t>
        </is>
      </c>
      <c r="G18" s="8" t="n">
        <v>1.6</v>
      </c>
    </row>
    <row r="19">
      <c r="A19" s="4" t="inlineStr">
        <is>
          <t>Number of homes to be serviced as per business plan | home</t>
        </is>
      </c>
      <c r="G19" s="8" t="n">
        <v>5.5</v>
      </c>
    </row>
    <row r="20">
      <c r="A20" s="4" t="inlineStr">
        <is>
          <t>Period to achieve the aim as per business plan</t>
        </is>
      </c>
      <c r="G20" s="4" t="inlineStr">
        <is>
          <t>4 years</t>
        </is>
      </c>
    </row>
    <row r="21">
      <c r="A21" s="4" t="inlineStr">
        <is>
          <t>Number of homes covered with FTTH technology | home</t>
        </is>
      </c>
      <c r="G21" s="8" t="n">
        <v>16.3</v>
      </c>
    </row>
    <row r="22">
      <c r="A22" s="4" t="inlineStr">
        <is>
          <t>Number of homes to be covered with FTTH technology by 2024 as per growth strategy | home</t>
        </is>
      </c>
      <c r="G22" s="5" t="n">
        <v>24</v>
      </c>
    </row>
    <row r="23">
      <c r="A23" s="4" t="inlineStr">
        <is>
          <t>Number of shares held by the Company | shares</t>
        </is>
      </c>
      <c r="G23" s="5" t="n">
        <v>100</v>
      </c>
    </row>
    <row r="24">
      <c r="A24" s="4" t="inlineStr">
        <is>
          <t>Share price | R$ / shares</t>
        </is>
      </c>
      <c r="G24" s="6" t="inlineStr">
        <is>
          <t>R$ 100.00</t>
        </is>
      </c>
    </row>
    <row r="25">
      <c r="A25" s="4" t="inlineStr">
        <is>
          <t>CloudCo Brasil</t>
        </is>
      </c>
    </row>
    <row r="26">
      <c r="A26" s="3" t="inlineStr">
        <is>
          <t>OPERATIONS</t>
        </is>
      </c>
    </row>
    <row r="27">
      <c r="A27" s="4" t="inlineStr">
        <is>
          <t>Number of shares held by the Company | shares</t>
        </is>
      </c>
      <c r="G27" s="5" t="n">
        <v>100</v>
      </c>
    </row>
    <row r="28">
      <c r="A28" s="4" t="inlineStr">
        <is>
          <t>Share price | R$ / shares</t>
        </is>
      </c>
      <c r="G28" s="6" t="inlineStr">
        <is>
          <t>R$ 100.00</t>
        </is>
      </c>
    </row>
    <row r="29">
      <c r="A29" s="4" t="inlineStr">
        <is>
          <t>IoTco Brasil</t>
        </is>
      </c>
    </row>
    <row r="30">
      <c r="A30" s="3" t="inlineStr">
        <is>
          <t>OPERATIONS</t>
        </is>
      </c>
    </row>
    <row r="31">
      <c r="A31" s="4" t="inlineStr">
        <is>
          <t>Number of shares held by the Company | shares</t>
        </is>
      </c>
      <c r="G31" s="5" t="n">
        <v>100</v>
      </c>
    </row>
    <row r="32">
      <c r="A32" s="4" t="inlineStr">
        <is>
          <t>Share price | R$ / shares</t>
        </is>
      </c>
      <c r="G32" s="6" t="inlineStr">
        <is>
          <t>R$ 100.00</t>
        </is>
      </c>
    </row>
    <row r="33">
      <c r="A33" s="4" t="inlineStr">
        <is>
          <t>Telefnica</t>
        </is>
      </c>
    </row>
    <row r="34">
      <c r="A34" s="3" t="inlineStr">
        <is>
          <t>OPERATIONS</t>
        </is>
      </c>
    </row>
    <row r="35">
      <c r="A35" s="4" t="inlineStr">
        <is>
          <t>Percentage of ownership interest held</t>
        </is>
      </c>
      <c r="G35" s="4" t="inlineStr">
        <is>
          <t>73.58%</t>
        </is>
      </c>
      <c r="H35" s="4" t="inlineStr">
        <is>
          <t>73.58%</t>
        </is>
      </c>
    </row>
    <row r="36">
      <c r="A36" s="4" t="inlineStr">
        <is>
          <t>Vivo Money Credit Rights Investment Fund ("Vivo Money") | Junior Subordinated Quotas</t>
        </is>
      </c>
    </row>
    <row r="37">
      <c r="A37" s="3" t="inlineStr">
        <is>
          <t>OPERATIONS</t>
        </is>
      </c>
    </row>
    <row r="38">
      <c r="A38" s="4" t="inlineStr">
        <is>
          <t>Number of quotas issued | item</t>
        </is>
      </c>
      <c r="D38" s="5" t="n">
        <v>2000</v>
      </c>
      <c r="F38" s="5" t="n">
        <v>2000</v>
      </c>
      <c r="G38" s="5" t="n">
        <v>30000</v>
      </c>
      <c r="H38" s="5" t="n">
        <v>4000</v>
      </c>
    </row>
    <row r="39">
      <c r="A39" s="4" t="inlineStr">
        <is>
          <t>Initial Unit Face Value Of Quotas</t>
        </is>
      </c>
      <c r="D39" s="6" t="inlineStr">
        <is>
          <t>R$ 1000.00</t>
        </is>
      </c>
      <c r="F39" s="6" t="inlineStr">
        <is>
          <t>R$ 1000.00</t>
        </is>
      </c>
      <c r="G39" s="6" t="inlineStr">
        <is>
          <t>R$ 1000.00</t>
        </is>
      </c>
    </row>
    <row r="40">
      <c r="A40" s="4" t="inlineStr">
        <is>
          <t>Contribution made by the company</t>
        </is>
      </c>
      <c r="D40" s="6" t="inlineStr">
        <is>
          <t>R$ 2000</t>
        </is>
      </c>
    </row>
    <row r="41">
      <c r="A41" s="4" t="inlineStr">
        <is>
          <t>Telefonica Ciberseguranca e Tecnologia do Brasil Ltda</t>
        </is>
      </c>
    </row>
    <row r="42">
      <c r="A42" s="3" t="inlineStr">
        <is>
          <t>OPERATIONS</t>
        </is>
      </c>
    </row>
    <row r="43">
      <c r="A43" s="4" t="inlineStr">
        <is>
          <t>Total consideration for acquisition</t>
        </is>
      </c>
      <c r="J43" s="6" t="inlineStr">
        <is>
          <t>R$ 10000.00</t>
        </is>
      </c>
    </row>
    <row r="44">
      <c r="A44" s="4" t="inlineStr">
        <is>
          <t>Net worth</t>
        </is>
      </c>
      <c r="J44" s="6" t="inlineStr">
        <is>
          <t>R$ 500.00</t>
        </is>
      </c>
    </row>
    <row r="45">
      <c r="A45" s="4" t="inlineStr">
        <is>
          <t>Capital contribution made</t>
        </is>
      </c>
      <c r="I45" s="6" t="inlineStr">
        <is>
          <t>R$ 7000000</t>
        </is>
      </c>
    </row>
    <row r="46">
      <c r="A46" s="4" t="inlineStr">
        <is>
          <t>Other tangible or intangible assets transferred</t>
        </is>
      </c>
      <c r="E46" s="6" t="inlineStr">
        <is>
          <t>R$ 19008000</t>
        </is>
      </c>
    </row>
    <row r="47">
      <c r="A47" s="4" t="inlineStr">
        <is>
          <t>Telefonica Cibersegurana e Tecnologia do Brasil Ltda, discontinued operations</t>
        </is>
      </c>
    </row>
    <row r="48">
      <c r="A48" s="3" t="inlineStr">
        <is>
          <t>OPERATIONS</t>
        </is>
      </c>
    </row>
    <row r="49">
      <c r="A49" s="4" t="inlineStr">
        <is>
          <t>Proceeds from disposal of shares</t>
        </is>
      </c>
      <c r="E49" s="5" t="n">
        <v>116411000</v>
      </c>
    </row>
    <row r="50">
      <c r="A50" s="4" t="inlineStr">
        <is>
          <t>Net gain on disposal of shares</t>
        </is>
      </c>
      <c r="E50" s="6" t="inlineStr">
        <is>
          <t>R$ 39521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33" customWidth="1" min="2" max="2"/>
  </cols>
  <sheetData>
    <row r="1">
      <c r="A1" s="1" t="inlineStr">
        <is>
          <t>OPERATIONS - Amounts related to radio frequencies to be paid (Details) R$ in Thousands</t>
        </is>
      </c>
      <c r="B1" s="2" t="inlineStr">
        <is>
          <t>12 Months Ended</t>
        </is>
      </c>
    </row>
    <row r="2">
      <c r="B2" s="2" t="inlineStr">
        <is>
          <t>Dec. 31, 2021BRL (R$)installment</t>
        </is>
      </c>
    </row>
    <row r="3">
      <c r="A3" s="3" t="inlineStr">
        <is>
          <t>Disclosure of nature of operations [Line items]</t>
        </is>
      </c>
    </row>
    <row r="4">
      <c r="A4" s="4" t="inlineStr">
        <is>
          <t>Total</t>
        </is>
      </c>
      <c r="B4" s="6" t="inlineStr">
        <is>
          <t>R$ 4459442</t>
        </is>
      </c>
    </row>
    <row r="5">
      <c r="A5" s="4" t="inlineStr">
        <is>
          <t>License fee amount payable period from receipt of the notification issued by ANATEL</t>
        </is>
      </c>
      <c r="B5" s="4" t="inlineStr">
        <is>
          <t>30 days</t>
        </is>
      </c>
    </row>
    <row r="6">
      <c r="A6" s="4" t="inlineStr">
        <is>
          <t>Number of installments of contributions of resources | installment</t>
        </is>
      </c>
      <c r="B6" s="5" t="n">
        <v>2</v>
      </c>
    </row>
    <row r="7">
      <c r="A7" s="4" t="inlineStr">
        <is>
          <t>Percentage of contribution of first installment</t>
        </is>
      </c>
      <c r="B7" s="4" t="inlineStr">
        <is>
          <t>50.00%</t>
        </is>
      </c>
    </row>
    <row r="8">
      <c r="A8" s="4" t="inlineStr">
        <is>
          <t>First Installment Period from Constitution</t>
        </is>
      </c>
      <c r="B8" s="4" t="inlineStr">
        <is>
          <t>10 days</t>
        </is>
      </c>
    </row>
    <row r="9">
      <c r="A9" s="4" t="inlineStr">
        <is>
          <t>Percentage of contribution of second installment</t>
        </is>
      </c>
      <c r="B9" s="4" t="inlineStr">
        <is>
          <t>50.00%</t>
        </is>
      </c>
    </row>
    <row r="10">
      <c r="A10" s="4" t="inlineStr">
        <is>
          <t>Second installment of contribution period from first installment date</t>
        </is>
      </c>
      <c r="B10" s="4" t="inlineStr">
        <is>
          <t>120 days</t>
        </is>
      </c>
    </row>
    <row r="11">
      <c r="A11" s="4" t="inlineStr">
        <is>
          <t>B2</t>
        </is>
      </c>
    </row>
    <row r="12">
      <c r="A12" s="3" t="inlineStr">
        <is>
          <t>Disclosure of nature of operations [Line items]</t>
        </is>
      </c>
    </row>
    <row r="13">
      <c r="A13" s="4" t="inlineStr">
        <is>
          <t>Total</t>
        </is>
      </c>
      <c r="B13" s="6" t="inlineStr">
        <is>
          <t>R$ 1933399</t>
        </is>
      </c>
    </row>
    <row r="14">
      <c r="A14" s="4" t="inlineStr">
        <is>
          <t>Lots D35</t>
        </is>
      </c>
    </row>
    <row r="15">
      <c r="A15" s="3" t="inlineStr">
        <is>
          <t>Disclosure of nature of operations [Line items]</t>
        </is>
      </c>
    </row>
    <row r="16">
      <c r="A16" s="4" t="inlineStr">
        <is>
          <t>Total</t>
        </is>
      </c>
      <c r="B16" s="5" t="n">
        <v>474923</v>
      </c>
    </row>
    <row r="17">
      <c r="A17" s="4" t="inlineStr">
        <is>
          <t>E7</t>
        </is>
      </c>
    </row>
    <row r="18">
      <c r="A18" s="3" t="inlineStr">
        <is>
          <t>Disclosure of nature of operations [Line items]</t>
        </is>
      </c>
    </row>
    <row r="19">
      <c r="A19" s="4" t="inlineStr">
        <is>
          <t>Total</t>
        </is>
      </c>
      <c r="B19" s="5" t="n">
        <v>176400</v>
      </c>
    </row>
    <row r="20">
      <c r="A20" s="4" t="inlineStr">
        <is>
          <t>F1</t>
        </is>
      </c>
    </row>
    <row r="21">
      <c r="A21" s="3" t="inlineStr">
        <is>
          <t>Disclosure of nature of operations [Line items]</t>
        </is>
      </c>
    </row>
    <row r="22">
      <c r="A22" s="4" t="inlineStr">
        <is>
          <t>Total</t>
        </is>
      </c>
      <c r="B22" s="5" t="n">
        <v>29000</v>
      </c>
    </row>
    <row r="23">
      <c r="A23" s="4" t="inlineStr">
        <is>
          <t>F3</t>
        </is>
      </c>
    </row>
    <row r="24">
      <c r="A24" s="3" t="inlineStr">
        <is>
          <t>Disclosure of nature of operations [Line items]</t>
        </is>
      </c>
    </row>
    <row r="25">
      <c r="A25" s="4" t="inlineStr">
        <is>
          <t>Total</t>
        </is>
      </c>
      <c r="B25" s="5" t="n">
        <v>231000</v>
      </c>
    </row>
    <row r="26">
      <c r="A26" s="4" t="inlineStr">
        <is>
          <t>F5</t>
        </is>
      </c>
    </row>
    <row r="27">
      <c r="A27" s="3" t="inlineStr">
        <is>
          <t>Disclosure of nature of operations [Line items]</t>
        </is>
      </c>
    </row>
    <row r="28">
      <c r="A28" s="4" t="inlineStr">
        <is>
          <t>Total</t>
        </is>
      </c>
      <c r="B28" s="5" t="n">
        <v>30000</v>
      </c>
    </row>
    <row r="29">
      <c r="A29" s="4" t="inlineStr">
        <is>
          <t>G3 / G4 / G5</t>
        </is>
      </c>
    </row>
    <row r="30">
      <c r="A30" s="3" t="inlineStr">
        <is>
          <t>Disclosure of nature of operations [Line items]</t>
        </is>
      </c>
    </row>
    <row r="31">
      <c r="A31" s="4" t="inlineStr">
        <is>
          <t>Total</t>
        </is>
      </c>
      <c r="B31" s="5" t="n">
        <v>1584720</v>
      </c>
    </row>
    <row r="32">
      <c r="A32" s="4" t="inlineStr">
        <is>
          <t>ANATEL</t>
        </is>
      </c>
    </row>
    <row r="33">
      <c r="A33" s="3" t="inlineStr">
        <is>
          <t>Disclosure of nature of operations [Line items]</t>
        </is>
      </c>
    </row>
    <row r="34">
      <c r="A34" s="4" t="inlineStr">
        <is>
          <t>Total</t>
        </is>
      </c>
      <c r="B34" s="5" t="n">
        <v>928738</v>
      </c>
    </row>
    <row r="35">
      <c r="A35" s="4" t="inlineStr">
        <is>
          <t>ANATEL | B2</t>
        </is>
      </c>
    </row>
    <row r="36">
      <c r="A36" s="3" t="inlineStr">
        <is>
          <t>Disclosure of nature of operations [Line items]</t>
        </is>
      </c>
    </row>
    <row r="37">
      <c r="A37" s="4" t="inlineStr">
        <is>
          <t>Total</t>
        </is>
      </c>
      <c r="B37" s="5" t="n">
        <v>249834</v>
      </c>
    </row>
    <row r="38">
      <c r="A38" s="4" t="inlineStr">
        <is>
          <t>ANATEL | Lots D35</t>
        </is>
      </c>
    </row>
    <row r="39">
      <c r="A39" s="3" t="inlineStr">
        <is>
          <t>Disclosure of nature of operations [Line items]</t>
        </is>
      </c>
    </row>
    <row r="40">
      <c r="A40" s="4" t="inlineStr">
        <is>
          <t>Total</t>
        </is>
      </c>
      <c r="B40" s="5" t="n">
        <v>54032</v>
      </c>
    </row>
    <row r="41">
      <c r="A41" s="4" t="inlineStr">
        <is>
          <t>ANATEL | E7</t>
        </is>
      </c>
    </row>
    <row r="42">
      <c r="A42" s="3" t="inlineStr">
        <is>
          <t>Disclosure of nature of operations [Line items]</t>
        </is>
      </c>
    </row>
    <row r="43">
      <c r="A43" s="4" t="inlineStr">
        <is>
          <t>Total</t>
        </is>
      </c>
      <c r="B43" s="5" t="n">
        <v>176400</v>
      </c>
    </row>
    <row r="44">
      <c r="A44" s="4" t="inlineStr">
        <is>
          <t>ANATEL | F1</t>
        </is>
      </c>
    </row>
    <row r="45">
      <c r="A45" s="3" t="inlineStr">
        <is>
          <t>Disclosure of nature of operations [Line items]</t>
        </is>
      </c>
    </row>
    <row r="46">
      <c r="A46" s="4" t="inlineStr">
        <is>
          <t>Total</t>
        </is>
      </c>
      <c r="B46" s="5" t="n">
        <v>29000</v>
      </c>
    </row>
    <row r="47">
      <c r="A47" s="4" t="inlineStr">
        <is>
          <t>ANATEL | F3</t>
        </is>
      </c>
    </row>
    <row r="48">
      <c r="A48" s="3" t="inlineStr">
        <is>
          <t>Disclosure of nature of operations [Line items]</t>
        </is>
      </c>
    </row>
    <row r="49">
      <c r="A49" s="4" t="inlineStr">
        <is>
          <t>Total</t>
        </is>
      </c>
      <c r="B49" s="5" t="n">
        <v>231000</v>
      </c>
    </row>
    <row r="50">
      <c r="A50" s="4" t="inlineStr">
        <is>
          <t>ANATEL | F5</t>
        </is>
      </c>
    </row>
    <row r="51">
      <c r="A51" s="3" t="inlineStr">
        <is>
          <t>Disclosure of nature of operations [Line items]</t>
        </is>
      </c>
    </row>
    <row r="52">
      <c r="A52" s="4" t="inlineStr">
        <is>
          <t>Total</t>
        </is>
      </c>
      <c r="B52" s="5" t="n">
        <v>30000</v>
      </c>
    </row>
    <row r="53">
      <c r="A53" s="4" t="inlineStr">
        <is>
          <t>ANATEL | G3 / G4 / G5</t>
        </is>
      </c>
    </row>
    <row r="54">
      <c r="A54" s="3" t="inlineStr">
        <is>
          <t>Disclosure of nature of operations [Line items]</t>
        </is>
      </c>
    </row>
    <row r="55">
      <c r="A55" s="4" t="inlineStr">
        <is>
          <t>Total</t>
        </is>
      </c>
      <c r="B55" s="5" t="n">
        <v>158472</v>
      </c>
    </row>
    <row r="56">
      <c r="A56" s="4" t="inlineStr">
        <is>
          <t>Entidade Administradora de Faixa ("EAF")</t>
        </is>
      </c>
    </row>
    <row r="57">
      <c r="A57" s="3" t="inlineStr">
        <is>
          <t>Disclosure of nature of operations [Line items]</t>
        </is>
      </c>
    </row>
    <row r="58">
      <c r="A58" s="4" t="inlineStr">
        <is>
          <t>Total</t>
        </is>
      </c>
      <c r="B58" s="6" t="inlineStr">
        <is>
          <t>R$ 2104456</t>
        </is>
      </c>
    </row>
    <row r="59">
      <c r="A59" s="4" t="inlineStr">
        <is>
          <t>Fixed percentage of contribution after first installment</t>
        </is>
      </c>
      <c r="B59" s="4" t="inlineStr">
        <is>
          <t>20.00%</t>
        </is>
      </c>
    </row>
    <row r="60">
      <c r="A60" s="4" t="inlineStr">
        <is>
          <t>Frequency of installments after the first installment, in months</t>
        </is>
      </c>
      <c r="B60" s="4" t="inlineStr">
        <is>
          <t>30 days</t>
        </is>
      </c>
    </row>
    <row r="61">
      <c r="A61" s="4" t="inlineStr">
        <is>
          <t>Entidade Administradora de Faixa ("EAF") | B2</t>
        </is>
      </c>
    </row>
    <row r="62">
      <c r="A62" s="3" t="inlineStr">
        <is>
          <t>Disclosure of nature of operations [Line items]</t>
        </is>
      </c>
    </row>
    <row r="63">
      <c r="A63" s="4" t="inlineStr">
        <is>
          <t>Total</t>
        </is>
      </c>
      <c r="B63" s="6" t="inlineStr">
        <is>
          <t>R$ 1683565</t>
        </is>
      </c>
    </row>
    <row r="64">
      <c r="A64" s="4" t="inlineStr">
        <is>
          <t>Entidade Administradora de Faixa ("EAF") | Lots D35</t>
        </is>
      </c>
    </row>
    <row r="65">
      <c r="A65" s="3" t="inlineStr">
        <is>
          <t>Disclosure of nature of operations [Line items]</t>
        </is>
      </c>
    </row>
    <row r="66">
      <c r="A66" s="4" t="inlineStr">
        <is>
          <t>Total</t>
        </is>
      </c>
      <c r="B66" s="5" t="n">
        <v>420891</v>
      </c>
    </row>
    <row r="67">
      <c r="A67" s="4" t="inlineStr">
        <is>
          <t>Entidade Administradora de Faixa ("EAF") | E7</t>
        </is>
      </c>
    </row>
    <row r="68">
      <c r="A68" s="3" t="inlineStr">
        <is>
          <t>Disclosure of nature of operations [Line items]</t>
        </is>
      </c>
    </row>
    <row r="69">
      <c r="A69" s="4" t="inlineStr">
        <is>
          <t>Total</t>
        </is>
      </c>
      <c r="B69" s="5" t="n">
        <v>0</v>
      </c>
    </row>
    <row r="70">
      <c r="A70" s="4" t="inlineStr">
        <is>
          <t>Entidade Administradora de Faixa ("EAF") | F1</t>
        </is>
      </c>
    </row>
    <row r="71">
      <c r="A71" s="3" t="inlineStr">
        <is>
          <t>Disclosure of nature of operations [Line items]</t>
        </is>
      </c>
    </row>
    <row r="72">
      <c r="A72" s="4" t="inlineStr">
        <is>
          <t>Total</t>
        </is>
      </c>
      <c r="B72" s="5" t="n">
        <v>0</v>
      </c>
    </row>
    <row r="73">
      <c r="A73" s="4" t="inlineStr">
        <is>
          <t>Entidade Administradora de Faixa ("EAF") | F3</t>
        </is>
      </c>
    </row>
    <row r="74">
      <c r="A74" s="3" t="inlineStr">
        <is>
          <t>Disclosure of nature of operations [Line items]</t>
        </is>
      </c>
    </row>
    <row r="75">
      <c r="A75" s="4" t="inlineStr">
        <is>
          <t>Total</t>
        </is>
      </c>
      <c r="B75" s="5" t="n">
        <v>0</v>
      </c>
    </row>
    <row r="76">
      <c r="A76" s="4" t="inlineStr">
        <is>
          <t>Entidade Administradora de Faixa ("EAF") | F5</t>
        </is>
      </c>
    </row>
    <row r="77">
      <c r="A77" s="3" t="inlineStr">
        <is>
          <t>Disclosure of nature of operations [Line items]</t>
        </is>
      </c>
    </row>
    <row r="78">
      <c r="A78" s="4" t="inlineStr">
        <is>
          <t>Total</t>
        </is>
      </c>
      <c r="B78" s="5" t="n">
        <v>0</v>
      </c>
    </row>
    <row r="79">
      <c r="A79" s="4" t="inlineStr">
        <is>
          <t>Entidade Administradora de Faixa ("EAF") | G3 / G4 / G5</t>
        </is>
      </c>
    </row>
    <row r="80">
      <c r="A80" s="3" t="inlineStr">
        <is>
          <t>Disclosure of nature of operations [Line items]</t>
        </is>
      </c>
    </row>
    <row r="81">
      <c r="A81" s="4" t="inlineStr">
        <is>
          <t>Total</t>
        </is>
      </c>
      <c r="B81" s="5" t="n">
        <v>0</v>
      </c>
    </row>
    <row r="82">
      <c r="A82" s="4" t="inlineStr">
        <is>
          <t>Entidade Administradora da Conectividade de Escolas ("EACE")</t>
        </is>
      </c>
    </row>
    <row r="83">
      <c r="A83" s="3" t="inlineStr">
        <is>
          <t>Disclosure of nature of operations [Line items]</t>
        </is>
      </c>
    </row>
    <row r="84">
      <c r="A84" s="4" t="inlineStr">
        <is>
          <t>Total</t>
        </is>
      </c>
      <c r="B84" s="6" t="inlineStr">
        <is>
          <t>R$ 1426248</t>
        </is>
      </c>
    </row>
    <row r="85">
      <c r="A85" s="4" t="inlineStr">
        <is>
          <t>Fixed percentage of contribution after first installment</t>
        </is>
      </c>
      <c r="B85" s="4" t="inlineStr">
        <is>
          <t>20.00%</t>
        </is>
      </c>
    </row>
    <row r="86">
      <c r="A86" s="4" t="inlineStr">
        <is>
          <t>Frequency of installments after the first installment, in months</t>
        </is>
      </c>
      <c r="B86" s="4" t="inlineStr">
        <is>
          <t>6 months</t>
        </is>
      </c>
    </row>
    <row r="87">
      <c r="A87" s="4" t="inlineStr">
        <is>
          <t>Entidade Administradora da Conectividade de Escolas ("EACE") | B2</t>
        </is>
      </c>
    </row>
    <row r="88">
      <c r="A88" s="3" t="inlineStr">
        <is>
          <t>Disclosure of nature of operations [Line items]</t>
        </is>
      </c>
    </row>
    <row r="89">
      <c r="A89" s="4" t="inlineStr">
        <is>
          <t>Total</t>
        </is>
      </c>
      <c r="B89" s="6" t="inlineStr">
        <is>
          <t>R$ 0</t>
        </is>
      </c>
    </row>
    <row r="90">
      <c r="A90" s="4" t="inlineStr">
        <is>
          <t>Entidade Administradora da Conectividade de Escolas ("EACE") | Lots D35</t>
        </is>
      </c>
    </row>
    <row r="91">
      <c r="A91" s="3" t="inlineStr">
        <is>
          <t>Disclosure of nature of operations [Line items]</t>
        </is>
      </c>
    </row>
    <row r="92">
      <c r="A92" s="4" t="inlineStr">
        <is>
          <t>Total</t>
        </is>
      </c>
      <c r="B92" s="5" t="n">
        <v>0</v>
      </c>
    </row>
    <row r="93">
      <c r="A93" s="4" t="inlineStr">
        <is>
          <t>Entidade Administradora da Conectividade de Escolas ("EACE") | E7</t>
        </is>
      </c>
    </row>
    <row r="94">
      <c r="A94" s="3" t="inlineStr">
        <is>
          <t>Disclosure of nature of operations [Line items]</t>
        </is>
      </c>
    </row>
    <row r="95">
      <c r="A95" s="4" t="inlineStr">
        <is>
          <t>Total</t>
        </is>
      </c>
      <c r="B95" s="5" t="n">
        <v>0</v>
      </c>
    </row>
    <row r="96">
      <c r="A96" s="4" t="inlineStr">
        <is>
          <t>Entidade Administradora da Conectividade de Escolas ("EACE") | F1</t>
        </is>
      </c>
    </row>
    <row r="97">
      <c r="A97" s="3" t="inlineStr">
        <is>
          <t>Disclosure of nature of operations [Line items]</t>
        </is>
      </c>
    </row>
    <row r="98">
      <c r="A98" s="4" t="inlineStr">
        <is>
          <t>Total</t>
        </is>
      </c>
      <c r="B98" s="5" t="n">
        <v>0</v>
      </c>
    </row>
    <row r="99">
      <c r="A99" s="4" t="inlineStr">
        <is>
          <t>Entidade Administradora da Conectividade de Escolas ("EACE") | F3</t>
        </is>
      </c>
    </row>
    <row r="100">
      <c r="A100" s="3" t="inlineStr">
        <is>
          <t>Disclosure of nature of operations [Line items]</t>
        </is>
      </c>
    </row>
    <row r="101">
      <c r="A101" s="4" t="inlineStr">
        <is>
          <t>Total</t>
        </is>
      </c>
      <c r="B101" s="5" t="n">
        <v>0</v>
      </c>
    </row>
    <row r="102">
      <c r="A102" s="4" t="inlineStr">
        <is>
          <t>Entidade Administradora da Conectividade de Escolas ("EACE") | F5</t>
        </is>
      </c>
    </row>
    <row r="103">
      <c r="A103" s="3" t="inlineStr">
        <is>
          <t>Disclosure of nature of operations [Line items]</t>
        </is>
      </c>
    </row>
    <row r="104">
      <c r="A104" s="4" t="inlineStr">
        <is>
          <t>Total</t>
        </is>
      </c>
      <c r="B104" s="5" t="n">
        <v>0</v>
      </c>
    </row>
    <row r="105">
      <c r="A105" s="4" t="inlineStr">
        <is>
          <t>Entidade Administradora da Conectividade de Escolas ("EACE") | G3 / G4 / G5</t>
        </is>
      </c>
    </row>
    <row r="106">
      <c r="A106" s="3" t="inlineStr">
        <is>
          <t>Disclosure of nature of operations [Line items]</t>
        </is>
      </c>
    </row>
    <row r="107">
      <c r="A107" s="4" t="inlineStr">
        <is>
          <t>Total</t>
        </is>
      </c>
      <c r="B107" s="6" t="inlineStr">
        <is>
          <t>R$ 142624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6" customWidth="1" min="5" max="5"/>
  </cols>
  <sheetData>
    <row r="1">
      <c r="A1" s="1" t="inlineStr">
        <is>
          <t>OPERATIONS - Accounting effects arising from the closing of the Transaction (Details) - BRL (R$) 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joint operations [line items]</t>
        </is>
      </c>
    </row>
    <row r="4">
      <c r="A4" s="4" t="inlineStr">
        <is>
          <t>Capital contribution in assets in FiBrasil by the Company</t>
        </is>
      </c>
      <c r="B4" s="6" t="inlineStr">
        <is>
          <t>R$ 115663533</t>
        </is>
      </c>
      <c r="C4" s="6" t="inlineStr">
        <is>
          <t>R$ 108738378</t>
        </is>
      </c>
    </row>
    <row r="5">
      <c r="A5" s="4" t="inlineStr">
        <is>
          <t>Results at FiBrasil on 07/02/21</t>
        </is>
      </c>
      <c r="B5" s="5" t="n">
        <v>7086109</v>
      </c>
      <c r="C5" s="5" t="n">
        <v>6581663</v>
      </c>
      <c r="D5" s="6" t="inlineStr">
        <is>
          <t>R$ 7214676</t>
        </is>
      </c>
    </row>
    <row r="6">
      <c r="A6" s="4" t="inlineStr">
        <is>
          <t>Net equity</t>
        </is>
      </c>
      <c r="B6" s="6" t="inlineStr">
        <is>
          <t>R$ 70006196</t>
        </is>
      </c>
      <c r="C6" s="6" t="inlineStr">
        <is>
          <t>R$ 69556764</t>
        </is>
      </c>
      <c r="D6" s="6" t="inlineStr">
        <is>
          <t>R$ 70455578</t>
        </is>
      </c>
      <c r="E6" s="6" t="inlineStr">
        <is>
          <t>R$ 71607027</t>
        </is>
      </c>
    </row>
    <row r="7">
      <c r="A7" s="4" t="inlineStr">
        <is>
          <t>Number of common shares subscribed by CPDQ</t>
        </is>
      </c>
      <c r="B7" s="5" t="n">
        <v>800000</v>
      </c>
    </row>
    <row r="8">
      <c r="A8" s="4" t="inlineStr">
        <is>
          <t>Period of present value of capital increase to be paid</t>
        </is>
      </c>
      <c r="B8" s="4" t="inlineStr">
        <is>
          <t>12 months</t>
        </is>
      </c>
    </row>
    <row r="9">
      <c r="A9" s="4" t="inlineStr">
        <is>
          <t>FiBrasil Infraestrutura e Fibra tica SA ("FiBrasil")</t>
        </is>
      </c>
    </row>
    <row r="10">
      <c r="A10" s="3" t="inlineStr">
        <is>
          <t>Disclosure of joint operations [line items]</t>
        </is>
      </c>
    </row>
    <row r="11">
      <c r="A11" s="4" t="inlineStr">
        <is>
          <t>Capital contribution in assets in FiBrasil by the Company</t>
        </is>
      </c>
      <c r="B11" s="6" t="inlineStr">
        <is>
          <t>R$ 229961</t>
        </is>
      </c>
    </row>
    <row r="12">
      <c r="A12" s="4" t="inlineStr">
        <is>
          <t>Results at FiBrasil on 07/02/21</t>
        </is>
      </c>
      <c r="B12" s="5" t="n">
        <v>-1789</v>
      </c>
    </row>
    <row r="13">
      <c r="A13" s="4" t="inlineStr">
        <is>
          <t>FiBrasil Equity on 07/02/21, before closing</t>
        </is>
      </c>
      <c r="B13" s="5" t="n">
        <v>228172</v>
      </c>
    </row>
    <row r="14">
      <c r="A14" s="4" t="inlineStr">
        <is>
          <t>Cash capital subscription by CDPQ</t>
        </is>
      </c>
      <c r="B14" s="5" t="n">
        <v>205000</v>
      </c>
    </row>
    <row r="15">
      <c r="A15" s="4" t="inlineStr">
        <is>
          <t>Present value of the capital increase to be paid by CDPQ</t>
        </is>
      </c>
      <c r="B15" s="5" t="n">
        <v>264540</v>
      </c>
    </row>
    <row r="16">
      <c r="A16" s="4" t="inlineStr">
        <is>
          <t>Net equity</t>
        </is>
      </c>
      <c r="B16" s="6" t="inlineStr">
        <is>
          <t>R$ 697712</t>
        </is>
      </c>
    </row>
    <row r="17">
      <c r="A17" s="4" t="inlineStr">
        <is>
          <t>Number</t>
        </is>
      </c>
      <c r="B17" s="5" t="n">
        <v>11999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6" customWidth="1" min="1" max="1"/>
    <col width="22" customWidth="1" min="2" max="2"/>
  </cols>
  <sheetData>
    <row r="1">
      <c r="A1" s="1" t="inlineStr">
        <is>
          <t>OPERATIONS - Effects on the Company's Investments (Details) R$ in Thousands</t>
        </is>
      </c>
      <c r="B1" s="2" t="inlineStr">
        <is>
          <t>12 Months Ended</t>
        </is>
      </c>
    </row>
    <row r="2">
      <c r="B2" s="2" t="inlineStr">
        <is>
          <t>Dec. 31, 2021BRL (R$)</t>
        </is>
      </c>
    </row>
    <row r="3">
      <c r="A3" s="4" t="inlineStr">
        <is>
          <t>FiBrasil | Effects on Company's Investment</t>
        </is>
      </c>
    </row>
    <row r="4">
      <c r="A4" s="3" t="inlineStr">
        <is>
          <t>Disclosure of joint ventures [line items]</t>
        </is>
      </c>
    </row>
    <row r="5">
      <c r="A5" s="4" t="inlineStr">
        <is>
          <t>Capital contribution in assets</t>
        </is>
      </c>
      <c r="B5" s="6" t="inlineStr">
        <is>
          <t>R$ 229961</t>
        </is>
      </c>
    </row>
    <row r="6">
      <c r="A6" s="4" t="inlineStr">
        <is>
          <t>Results</t>
        </is>
      </c>
      <c r="B6" s="5" t="n">
        <v>-1789</v>
      </c>
    </row>
    <row r="7">
      <c r="A7" s="4" t="inlineStr">
        <is>
          <t>Investment before the disposals</t>
        </is>
      </c>
      <c r="B7" s="5" t="n">
        <v>228172</v>
      </c>
    </row>
    <row r="8">
      <c r="A8" s="4" t="inlineStr">
        <is>
          <t>Write-off cost for the sale of equity interest</t>
        </is>
      </c>
      <c r="B8" s="5" t="n">
        <v>-95817</v>
      </c>
    </row>
    <row r="9">
      <c r="A9" s="4" t="inlineStr">
        <is>
          <t>Investment after the disposals</t>
        </is>
      </c>
      <c r="B9" s="5" t="n">
        <v>94028</v>
      </c>
    </row>
    <row r="10">
      <c r="A10" s="4" t="inlineStr">
        <is>
          <t>Remeasurement of shareholding variation</t>
        </is>
      </c>
      <c r="B10" s="5" t="n">
        <v>80400</v>
      </c>
    </row>
    <row r="11">
      <c r="A11" s="4" t="inlineStr">
        <is>
          <t>Investment (closing)</t>
        </is>
      </c>
      <c r="B11" s="5" t="n">
        <v>174428</v>
      </c>
    </row>
    <row r="12">
      <c r="A12" s="4" t="inlineStr">
        <is>
          <t>Fair value of the remeasurement of the Company's shareholding</t>
        </is>
      </c>
      <c r="B12" s="5" t="n">
        <v>41095</v>
      </c>
    </row>
    <row r="13">
      <c r="A13" s="4" t="inlineStr">
        <is>
          <t>Investment (after closing)</t>
        </is>
      </c>
      <c r="B13" s="5" t="n">
        <v>215523</v>
      </c>
    </row>
    <row r="14">
      <c r="A14" s="4" t="inlineStr">
        <is>
          <t>FiBrasil | Effects on Company's Result</t>
        </is>
      </c>
    </row>
    <row r="15">
      <c r="A15" s="3" t="inlineStr">
        <is>
          <t>Disclosure of joint ventures [line items]</t>
        </is>
      </c>
    </row>
    <row r="16">
      <c r="A16" s="4" t="inlineStr">
        <is>
          <t>Results</t>
        </is>
      </c>
      <c r="B16" s="5" t="n">
        <v>-1789</v>
      </c>
    </row>
    <row r="17">
      <c r="A17" s="4" t="inlineStr">
        <is>
          <t>Remeasurement of shareholding variation</t>
        </is>
      </c>
      <c r="B17" s="5" t="n">
        <v>80400</v>
      </c>
    </row>
    <row r="18">
      <c r="A18" s="4" t="inlineStr">
        <is>
          <t>Fair value of the remeasurement of the Company's shareholding</t>
        </is>
      </c>
      <c r="B18" s="5" t="n">
        <v>41095</v>
      </c>
    </row>
    <row r="19">
      <c r="A19" s="4" t="inlineStr">
        <is>
          <t>FiBrasil | TEF Infra | Effects on Company's Investment</t>
        </is>
      </c>
    </row>
    <row r="20">
      <c r="A20" s="3" t="inlineStr">
        <is>
          <t>Disclosure of joint ventures [line items]</t>
        </is>
      </c>
    </row>
    <row r="21">
      <c r="A21" s="4" t="inlineStr">
        <is>
          <t>Write-off cost for the sale of equity interest</t>
        </is>
      </c>
      <c r="B21" s="5" t="n">
        <v>-95817</v>
      </c>
    </row>
    <row r="22">
      <c r="A22" s="4" t="inlineStr">
        <is>
          <t>FiBrasil | CDPQ | Effects on Company's Investment</t>
        </is>
      </c>
    </row>
    <row r="23">
      <c r="A23" s="3" t="inlineStr">
        <is>
          <t>Disclosure of joint ventures [line items]</t>
        </is>
      </c>
    </row>
    <row r="24">
      <c r="A24" s="4" t="inlineStr">
        <is>
          <t>Write-off cost for the sale of equity interest</t>
        </is>
      </c>
      <c r="B24" s="5" t="n">
        <v>-38327</v>
      </c>
    </row>
    <row r="25">
      <c r="A25" s="4" t="inlineStr">
        <is>
          <t>CloudCo Brasil | Effects on Equity</t>
        </is>
      </c>
    </row>
    <row r="26">
      <c r="A26" s="3" t="inlineStr">
        <is>
          <t>Disclosure of joint ventures [line items]</t>
        </is>
      </c>
    </row>
    <row r="27">
      <c r="A27" s="4" t="inlineStr">
        <is>
          <t>Results</t>
        </is>
      </c>
      <c r="B27" s="5" t="n">
        <v>-5523</v>
      </c>
    </row>
    <row r="28">
      <c r="A28" s="4" t="inlineStr">
        <is>
          <t>Capital contribution in resources by the Company</t>
        </is>
      </c>
      <c r="B28" s="5" t="n">
        <v>28000</v>
      </c>
    </row>
    <row r="29">
      <c r="A29" s="4" t="inlineStr">
        <is>
          <t>CloudCo Brasil | Effects on Company's Investment</t>
        </is>
      </c>
    </row>
    <row r="30">
      <c r="A30" s="3" t="inlineStr">
        <is>
          <t>Disclosure of joint ventures [line items]</t>
        </is>
      </c>
    </row>
    <row r="31">
      <c r="A31" s="4" t="inlineStr">
        <is>
          <t>Capital contribution in assets</t>
        </is>
      </c>
      <c r="B31" s="5" t="n">
        <v>28000</v>
      </c>
    </row>
    <row r="32">
      <c r="A32" s="4" t="inlineStr">
        <is>
          <t>Results</t>
        </is>
      </c>
      <c r="B32" s="5" t="n">
        <v>-5523</v>
      </c>
    </row>
    <row r="33">
      <c r="A33" s="4" t="inlineStr">
        <is>
          <t>Remeasurement of shareholding variation</t>
        </is>
      </c>
      <c r="B33" s="5" t="n">
        <v>30900</v>
      </c>
    </row>
    <row r="34">
      <c r="A34" s="4" t="inlineStr">
        <is>
          <t>Investment (closing)</t>
        </is>
      </c>
      <c r="B34" s="5" t="n">
        <v>47694</v>
      </c>
    </row>
    <row r="35">
      <c r="A35" s="4" t="inlineStr">
        <is>
          <t>CloudCo Brasil | Effects on Company's Equity</t>
        </is>
      </c>
    </row>
    <row r="36">
      <c r="A36" s="3" t="inlineStr">
        <is>
          <t>Disclosure of joint ventures [line items]</t>
        </is>
      </c>
    </row>
    <row r="37">
      <c r="A37" s="4" t="inlineStr">
        <is>
          <t>Remeasurement of shareholding variation</t>
        </is>
      </c>
      <c r="B37" s="5" t="n">
        <v>30900</v>
      </c>
    </row>
    <row r="38">
      <c r="A38" s="4" t="inlineStr">
        <is>
          <t>CloudCo Brasil | TC&amp;CT | Effects on Company's Investment</t>
        </is>
      </c>
    </row>
    <row r="39">
      <c r="A39" s="3" t="inlineStr">
        <is>
          <t>Disclosure of joint ventures [line items]</t>
        </is>
      </c>
    </row>
    <row r="40">
      <c r="A40" s="4" t="inlineStr">
        <is>
          <t>Write-off cost for the sale of equity interest</t>
        </is>
      </c>
      <c r="B40" s="5" t="n">
        <v>-5683</v>
      </c>
    </row>
    <row r="41">
      <c r="A41" s="4" t="inlineStr">
        <is>
          <t>IoTco Brasil | Effects on Company's Investment</t>
        </is>
      </c>
    </row>
    <row r="42">
      <c r="A42" s="3" t="inlineStr">
        <is>
          <t>Disclosure of joint ventures [line items]</t>
        </is>
      </c>
    </row>
    <row r="43">
      <c r="A43" s="4" t="inlineStr">
        <is>
          <t>Remeasurement of shareholding variation</t>
        </is>
      </c>
      <c r="B43" s="5" t="n">
        <v>41352</v>
      </c>
    </row>
    <row r="44">
      <c r="A44" s="4" t="inlineStr">
        <is>
          <t>Investment (closing)</t>
        </is>
      </c>
      <c r="B44" s="5" t="n">
        <v>41352</v>
      </c>
    </row>
    <row r="45">
      <c r="A45" s="4" t="inlineStr">
        <is>
          <t>IoTco Brasil | Effects on Company's Equity</t>
        </is>
      </c>
    </row>
    <row r="46">
      <c r="A46" s="3" t="inlineStr">
        <is>
          <t>Disclosure of joint ventures [line items]</t>
        </is>
      </c>
    </row>
    <row r="47">
      <c r="A47" s="4" t="inlineStr">
        <is>
          <t>Remeasurement of shareholding variation</t>
        </is>
      </c>
      <c r="B47" s="6" t="inlineStr">
        <is>
          <t>R$ 4135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OPERATIONS - Additional Information (Details) - BRL (R$) R$ in Thousands</t>
        </is>
      </c>
      <c r="B1" s="2" t="inlineStr">
        <is>
          <t>Aug. 02, 2021</t>
        </is>
      </c>
      <c r="C1" s="2" t="inlineStr">
        <is>
          <t>Dec. 31, 2021</t>
        </is>
      </c>
      <c r="D1" s="2" t="inlineStr">
        <is>
          <t>Dec. 31, 2020</t>
        </is>
      </c>
      <c r="E1" s="2" t="inlineStr">
        <is>
          <t>Dec. 31, 2019</t>
        </is>
      </c>
    </row>
    <row r="2">
      <c r="A2" s="3" t="inlineStr">
        <is>
          <t>Disclosure of joint ventures [line items]</t>
        </is>
      </c>
    </row>
    <row r="3">
      <c r="A3" s="4" t="inlineStr">
        <is>
          <t>Net income from the FiBrasil operation, including goodwill write-off (note 1.c)</t>
        </is>
      </c>
      <c r="C3" s="6" t="inlineStr">
        <is>
          <t>R$ 416577</t>
        </is>
      </c>
    </row>
    <row r="4">
      <c r="A4" s="4" t="inlineStr">
        <is>
          <t>Income before taxes</t>
        </is>
      </c>
      <c r="C4" s="5" t="n">
        <v>5959529</v>
      </c>
      <c r="D4" s="6" t="inlineStr">
        <is>
          <t>R$ 6008234</t>
        </is>
      </c>
      <c r="E4" s="6" t="inlineStr">
        <is>
          <t>R$ 6394535</t>
        </is>
      </c>
    </row>
    <row r="5">
      <c r="A5" s="4" t="inlineStr">
        <is>
          <t>Acquired Base price subject to price adjustment</t>
        </is>
      </c>
      <c r="C5" s="5" t="n">
        <v>15700000</v>
      </c>
    </row>
    <row r="6">
      <c r="A6" s="4" t="inlineStr">
        <is>
          <t>Acquired related to present value of acquisition price of transition services</t>
        </is>
      </c>
      <c r="C6" s="5" t="n">
        <v>756000</v>
      </c>
    </row>
    <row r="7">
      <c r="A7" s="4" t="inlineStr">
        <is>
          <t>Acquired referring to present value of Contract for Supply of Capacity for Transmission of Telecommunications Signals under Industrial Exploration Regime</t>
        </is>
      </c>
      <c r="C7" s="6" t="inlineStr">
        <is>
          <t>R$ 819000</t>
        </is>
      </c>
    </row>
    <row r="8">
      <c r="A8" s="4" t="inlineStr">
        <is>
          <t>TC&amp;CT</t>
        </is>
      </c>
    </row>
    <row r="9">
      <c r="A9" s="3" t="inlineStr">
        <is>
          <t>Disclosure of joint ventures [line items]</t>
        </is>
      </c>
    </row>
    <row r="10">
      <c r="A10" s="4" t="inlineStr">
        <is>
          <t>Ownership interest in jointly-controlled subsidiary (as a percent)</t>
        </is>
      </c>
      <c r="C10" s="4" t="inlineStr">
        <is>
          <t>50.00%</t>
        </is>
      </c>
    </row>
    <row r="11">
      <c r="A11" s="4" t="inlineStr">
        <is>
          <t>FiBrasil Infraestrutura e Fibra Otica S.A. ("FiBrasil")</t>
        </is>
      </c>
    </row>
    <row r="12">
      <c r="A12" s="3" t="inlineStr">
        <is>
          <t>Disclosure of joint ventures [line items]</t>
        </is>
      </c>
    </row>
    <row r="13">
      <c r="A13" s="4" t="inlineStr">
        <is>
          <t>Ownership interest in jointly-controlled subsidiary (as a percent)</t>
        </is>
      </c>
      <c r="C13" s="4" t="inlineStr">
        <is>
          <t>25.00%</t>
        </is>
      </c>
    </row>
    <row r="14">
      <c r="A14" s="4" t="inlineStr">
        <is>
          <t>FiBrasil Infraestrutura e Fibra Otica S.A. ("FiBrasil") | Effects on the Entity's Investments [Member]</t>
        </is>
      </c>
    </row>
    <row r="15">
      <c r="A15" s="3" t="inlineStr">
        <is>
          <t>Disclosure of joint ventures [line items]</t>
        </is>
      </c>
    </row>
    <row r="16">
      <c r="A16" s="4" t="inlineStr">
        <is>
          <t>Write-off cost for the sale of equity interest</t>
        </is>
      </c>
      <c r="C16" s="6" t="inlineStr">
        <is>
          <t>R$ 95817</t>
        </is>
      </c>
    </row>
    <row r="17">
      <c r="A17" s="4" t="inlineStr">
        <is>
          <t>Shares issued</t>
        </is>
      </c>
      <c r="C17" s="5" t="n">
        <v>1199900</v>
      </c>
    </row>
    <row r="18">
      <c r="A18" s="4" t="inlineStr">
        <is>
          <t>FiBrasil Infraestrutura e Fibra Otica S.A. ("FiBrasil") | Effects on Entity's Result [Member]</t>
        </is>
      </c>
    </row>
    <row r="19">
      <c r="A19" s="3" t="inlineStr">
        <is>
          <t>Disclosure of joint ventures [line items]</t>
        </is>
      </c>
    </row>
    <row r="20">
      <c r="A20" s="4" t="inlineStr">
        <is>
          <t>Net income from the FiBrasil operation, including goodwill write-off (note 1.c)</t>
        </is>
      </c>
      <c r="C20" s="6" t="inlineStr">
        <is>
          <t>R$ 416577</t>
        </is>
      </c>
    </row>
    <row r="21">
      <c r="A21" s="4" t="inlineStr">
        <is>
          <t>Income before taxes</t>
        </is>
      </c>
      <c r="C21" s="6" t="inlineStr">
        <is>
          <t>R$ 536283</t>
        </is>
      </c>
    </row>
    <row r="22">
      <c r="A22" s="4" t="inlineStr">
        <is>
          <t>FiBrasil Infraestrutura e Fibra Otica S.A. ("FiBrasil") | TEF Infra</t>
        </is>
      </c>
    </row>
    <row r="23">
      <c r="A23" s="3" t="inlineStr">
        <is>
          <t>Disclosure of joint ventures [line items]</t>
        </is>
      </c>
    </row>
    <row r="24">
      <c r="A24" s="4" t="inlineStr">
        <is>
          <t>Ownership interest in jointly-controlled subsidiary (as a percent)</t>
        </is>
      </c>
      <c r="C24" s="4" t="inlineStr">
        <is>
          <t>25.00%</t>
        </is>
      </c>
    </row>
    <row r="25">
      <c r="A25" s="4" t="inlineStr">
        <is>
          <t>FiBrasil Infraestrutura e Fibra Otica S.A. ("FiBrasil") | TEF Infra | Effects on the Entity's Investments [Member]</t>
        </is>
      </c>
    </row>
    <row r="26">
      <c r="A26" s="3" t="inlineStr">
        <is>
          <t>Disclosure of joint ventures [line items]</t>
        </is>
      </c>
    </row>
    <row r="27">
      <c r="A27" s="4" t="inlineStr">
        <is>
          <t>Write-off cost for the sale of equity interest</t>
        </is>
      </c>
      <c r="C27" s="6" t="inlineStr">
        <is>
          <t>R$ 95817</t>
        </is>
      </c>
    </row>
    <row r="28">
      <c r="A28" s="4" t="inlineStr">
        <is>
          <t>Shares issued</t>
        </is>
      </c>
      <c r="C28" s="5" t="n">
        <v>499999</v>
      </c>
    </row>
    <row r="29">
      <c r="A29" s="4" t="inlineStr">
        <is>
          <t>FiBrasil Infraestrutura e Fibra Otica S.A. ("FiBrasil") | TEF Infra | Effects on Entity's Result [Member]</t>
        </is>
      </c>
    </row>
    <row r="30">
      <c r="A30" s="3" t="inlineStr">
        <is>
          <t>Disclosure of joint ventures [line items]</t>
        </is>
      </c>
    </row>
    <row r="31">
      <c r="A31" s="4" t="inlineStr">
        <is>
          <t>Shares issued</t>
        </is>
      </c>
      <c r="C31" s="5" t="n">
        <v>499999</v>
      </c>
    </row>
    <row r="32">
      <c r="A32" s="4" t="inlineStr">
        <is>
          <t>FiBrasil Infraestrutura e Fibra Otica S.A. ("FiBrasil") | CDPQ</t>
        </is>
      </c>
    </row>
    <row r="33">
      <c r="A33" s="3" t="inlineStr">
        <is>
          <t>Disclosure of joint ventures [line items]</t>
        </is>
      </c>
    </row>
    <row r="34">
      <c r="A34" s="4" t="inlineStr">
        <is>
          <t>Ownership interest in jointly-controlled subsidiary (as a percent)</t>
        </is>
      </c>
      <c r="C34" s="4" t="inlineStr">
        <is>
          <t>50.00%</t>
        </is>
      </c>
    </row>
    <row r="35">
      <c r="A35" s="4" t="inlineStr">
        <is>
          <t>FiBrasil Infraestrutura e Fibra Otica S.A. ("FiBrasil") | CDPQ | Effects on the Entity's Investments [Member]</t>
        </is>
      </c>
    </row>
    <row r="36">
      <c r="A36" s="3" t="inlineStr">
        <is>
          <t>Disclosure of joint ventures [line items]</t>
        </is>
      </c>
    </row>
    <row r="37">
      <c r="A37" s="4" t="inlineStr">
        <is>
          <t>Write-off cost for the sale of equity interest</t>
        </is>
      </c>
      <c r="C37" s="6" t="inlineStr">
        <is>
          <t>R$ 38327</t>
        </is>
      </c>
    </row>
    <row r="38">
      <c r="A38" s="4" t="inlineStr">
        <is>
          <t>Shares issued</t>
        </is>
      </c>
      <c r="C38" s="5" t="n">
        <v>200000</v>
      </c>
    </row>
    <row r="39">
      <c r="A39" s="4" t="inlineStr">
        <is>
          <t>FiBrasil Infraestrutura e Fibra Otica S.A. ("FiBrasil") | CDPQ | Effects on Entity's Result [Member]</t>
        </is>
      </c>
    </row>
    <row r="40">
      <c r="A40" s="3" t="inlineStr">
        <is>
          <t>Disclosure of joint ventures [line items]</t>
        </is>
      </c>
    </row>
    <row r="41">
      <c r="A41" s="4" t="inlineStr">
        <is>
          <t>Shares issued</t>
        </is>
      </c>
      <c r="C41" s="5" t="n">
        <v>200000</v>
      </c>
    </row>
    <row r="42">
      <c r="A42" s="4" t="inlineStr">
        <is>
          <t>CloudCo Brasil</t>
        </is>
      </c>
    </row>
    <row r="43">
      <c r="A43" s="3" t="inlineStr">
        <is>
          <t>Disclosure of joint ventures [line items]</t>
        </is>
      </c>
    </row>
    <row r="44">
      <c r="A44" s="4" t="inlineStr">
        <is>
          <t>Ownership interest in jointly-controlled subsidiary (as a percent)</t>
        </is>
      </c>
      <c r="B44" s="4" t="inlineStr">
        <is>
          <t>50.01%</t>
        </is>
      </c>
    </row>
    <row r="45">
      <c r="A45" s="4" t="inlineStr">
        <is>
          <t>Balance (in shares)</t>
        </is>
      </c>
      <c r="C45" s="5" t="n">
        <v>100</v>
      </c>
    </row>
    <row r="46">
      <c r="A46" s="4" t="inlineStr">
        <is>
          <t>CloudCo Brasil | Effects on Subsidiary and Joint Ventures Equity [Member]</t>
        </is>
      </c>
    </row>
    <row r="47">
      <c r="A47" s="3" t="inlineStr">
        <is>
          <t>Disclosure of joint ventures [line items]</t>
        </is>
      </c>
    </row>
    <row r="48">
      <c r="A48" s="4" t="inlineStr">
        <is>
          <t>Shares issued</t>
        </is>
      </c>
      <c r="C48" s="5" t="n">
        <v>319900</v>
      </c>
    </row>
    <row r="49">
      <c r="A49" s="4" t="inlineStr">
        <is>
          <t>Payment of Subscription of Capital in Cash</t>
        </is>
      </c>
      <c r="C49" s="6" t="inlineStr">
        <is>
          <t>R$ 76000</t>
        </is>
      </c>
    </row>
    <row r="50">
      <c r="A50" s="4" t="inlineStr">
        <is>
          <t>CloudCo Brasil | Effects on the Entity's Investments [Member]</t>
        </is>
      </c>
    </row>
    <row r="51">
      <c r="A51" s="3" t="inlineStr">
        <is>
          <t>Disclosure of joint ventures [line items]</t>
        </is>
      </c>
    </row>
    <row r="52">
      <c r="A52" s="4" t="inlineStr">
        <is>
          <t>Shares issued</t>
        </is>
      </c>
      <c r="C52" s="5" t="n">
        <v>319900</v>
      </c>
    </row>
    <row r="53">
      <c r="A53" s="4" t="inlineStr">
        <is>
          <t>CloudCo Brasil | TC&amp;CT</t>
        </is>
      </c>
    </row>
    <row r="54">
      <c r="A54" s="3" t="inlineStr">
        <is>
          <t>Disclosure of joint ventures [line items]</t>
        </is>
      </c>
    </row>
    <row r="55">
      <c r="A55" s="4" t="inlineStr">
        <is>
          <t>Shares issued</t>
        </is>
      </c>
      <c r="C55" s="5" t="n">
        <v>64949</v>
      </c>
    </row>
    <row r="56">
      <c r="A56" s="4" t="inlineStr">
        <is>
          <t>Ownership interest in jointly-controlled subsidiary (as a percent)</t>
        </is>
      </c>
      <c r="B56" s="4" t="inlineStr">
        <is>
          <t>49.99%</t>
        </is>
      </c>
    </row>
    <row r="57">
      <c r="A57" s="4" t="inlineStr">
        <is>
          <t>CloudCo Brasil | TC&amp;CT | Effects on Subsidiary and Joint Ventures Equity [Member]</t>
        </is>
      </c>
    </row>
    <row r="58">
      <c r="A58" s="3" t="inlineStr">
        <is>
          <t>Disclosure of joint ventures [line items]</t>
        </is>
      </c>
    </row>
    <row r="59">
      <c r="A59" s="4" t="inlineStr">
        <is>
          <t>Shares issued</t>
        </is>
      </c>
      <c r="C59" s="5" t="n">
        <v>190</v>
      </c>
    </row>
    <row r="60">
      <c r="A60" s="4" t="inlineStr">
        <is>
          <t>Payment of Subscription of Capital in Cash</t>
        </is>
      </c>
      <c r="C60" s="6" t="inlineStr">
        <is>
          <t>R$ 76000</t>
        </is>
      </c>
    </row>
    <row r="61">
      <c r="A61" s="4" t="inlineStr">
        <is>
          <t>Payment of Subscription of Capital in Cash Paid at Closing Date</t>
        </is>
      </c>
      <c r="C61" s="5" t="n">
        <v>25000</v>
      </c>
    </row>
    <row r="62">
      <c r="A62" s="4" t="inlineStr">
        <is>
          <t>Payment of Subscription of Capital in Cash upon Installments</t>
        </is>
      </c>
      <c r="C62" s="5" t="n">
        <v>51000</v>
      </c>
    </row>
    <row r="63">
      <c r="A63" s="4" t="inlineStr">
        <is>
          <t>CloudCo Brasil | TC&amp;CT | Effects on the Entity's Investments [Member]</t>
        </is>
      </c>
    </row>
    <row r="64">
      <c r="A64" s="3" t="inlineStr">
        <is>
          <t>Disclosure of joint ventures [line items]</t>
        </is>
      </c>
    </row>
    <row r="65">
      <c r="A65" s="4" t="inlineStr">
        <is>
          <t>Write-off cost for the sale of equity interest</t>
        </is>
      </c>
      <c r="C65" s="6" t="inlineStr">
        <is>
          <t>R$ 5683</t>
        </is>
      </c>
    </row>
    <row r="66">
      <c r="A66" s="4" t="inlineStr">
        <is>
          <t>CloudCo Brasil | TC&amp;CT | Effects on Entity's Equity [Member]</t>
        </is>
      </c>
    </row>
    <row r="67">
      <c r="A67" s="3" t="inlineStr">
        <is>
          <t>Disclosure of joint ventures [line items]</t>
        </is>
      </c>
    </row>
    <row r="68">
      <c r="A68" s="4" t="inlineStr">
        <is>
          <t>Shares issued</t>
        </is>
      </c>
      <c r="C68" s="5" t="n">
        <v>64949</v>
      </c>
    </row>
    <row r="69">
      <c r="A69" s="4" t="inlineStr">
        <is>
          <t>IoTco Brasil</t>
        </is>
      </c>
    </row>
    <row r="70">
      <c r="A70" s="3" t="inlineStr">
        <is>
          <t>Disclosure of joint ventures [line items]</t>
        </is>
      </c>
    </row>
    <row r="71">
      <c r="A71" s="4" t="inlineStr">
        <is>
          <t>Ownership interest in jointly-controlled subsidiary (as a percent)</t>
        </is>
      </c>
      <c r="C71" s="4" t="inlineStr">
        <is>
          <t>50.01%</t>
        </is>
      </c>
    </row>
    <row r="72">
      <c r="A72" s="4" t="inlineStr">
        <is>
          <t>Balance (in shares)</t>
        </is>
      </c>
      <c r="C72" s="5" t="n">
        <v>100</v>
      </c>
    </row>
    <row r="73">
      <c r="A73" s="4" t="inlineStr">
        <is>
          <t>IoTco Brasil | Effects on Subsidiary and Joint Ventures Equity [Member]</t>
        </is>
      </c>
    </row>
    <row r="74">
      <c r="A74" s="3" t="inlineStr">
        <is>
          <t>Disclosure of joint ventures [line items]</t>
        </is>
      </c>
    </row>
    <row r="75">
      <c r="A75" s="4" t="inlineStr">
        <is>
          <t>Payment of Subscription of Capital in Cash</t>
        </is>
      </c>
      <c r="C75" s="6" t="inlineStr">
        <is>
          <t>R$ 94943</t>
        </is>
      </c>
    </row>
    <row r="76">
      <c r="A76" s="4" t="inlineStr">
        <is>
          <t>Payment of Subscription of Capital in Cash Paid at Closing Date</t>
        </is>
      </c>
      <c r="C76" s="5" t="n">
        <v>20000</v>
      </c>
    </row>
    <row r="77">
      <c r="A77" s="4" t="inlineStr">
        <is>
          <t>Payment of Subscription of Capital in Cash upon Installments</t>
        </is>
      </c>
      <c r="C77" s="6" t="inlineStr">
        <is>
          <t>R$ 74943</t>
        </is>
      </c>
    </row>
    <row r="78">
      <c r="A78" s="4" t="inlineStr">
        <is>
          <t>IoTco Brasil | Effects on Entity's Equity [Member]</t>
        </is>
      </c>
    </row>
    <row r="79">
      <c r="A79" s="3" t="inlineStr">
        <is>
          <t>Disclosure of joint ventures [line items]</t>
        </is>
      </c>
    </row>
    <row r="80">
      <c r="A80" s="4" t="inlineStr">
        <is>
          <t>Shares issued</t>
        </is>
      </c>
      <c r="C80" s="5" t="n">
        <v>100</v>
      </c>
    </row>
    <row r="81">
      <c r="A81" s="4" t="inlineStr">
        <is>
          <t>IoTco Brasil | TI&amp;BDT</t>
        </is>
      </c>
    </row>
    <row r="82">
      <c r="A82" s="3" t="inlineStr">
        <is>
          <t>Disclosure of joint ventures [line items]</t>
        </is>
      </c>
    </row>
    <row r="83">
      <c r="A83" s="4" t="inlineStr">
        <is>
          <t>Ownership interest in jointly-controlled subsidiary (as a percent)</t>
        </is>
      </c>
      <c r="C83" s="4" t="inlineStr">
        <is>
          <t>49.99%</t>
        </is>
      </c>
    </row>
    <row r="84">
      <c r="A84" s="4" t="inlineStr">
        <is>
          <t>IoTco Brasil | TI&amp;BDT | Effects on Subsidiary and Joint Ventures Equity [Member]</t>
        </is>
      </c>
    </row>
    <row r="85">
      <c r="A85" s="3" t="inlineStr">
        <is>
          <t>Disclosure of joint ventures [line items]</t>
        </is>
      </c>
    </row>
    <row r="86">
      <c r="A86" s="4" t="inlineStr">
        <is>
          <t>Shares issued</t>
        </is>
      </c>
      <c r="C86" s="5" t="n">
        <v>499800</v>
      </c>
    </row>
    <row r="87">
      <c r="A87" s="4" t="inlineStr">
        <is>
          <t>Payment of Subscription of Capital in Cash</t>
        </is>
      </c>
      <c r="C87" s="6" t="inlineStr">
        <is>
          <t>R$ 9494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1</t>
        </is>
      </c>
    </row>
    <row r="3">
      <c r="A3" s="3" t="inlineStr">
        <is>
          <t>BASIS OF PREPARATION AND PRESENTATION OF FINANCIAL STATEMENTS</t>
        </is>
      </c>
    </row>
    <row r="4">
      <c r="A4" s="4" t="inlineStr">
        <is>
          <t>BASIS OF PREPARATION AND PRESENTATION OF FINANCIAL STATEMENTS</t>
        </is>
      </c>
      <c r="B4" s="4" t="inlineStr">
        <is>
          <t>2) BASIS OF PREPARATION AND PRESENTATION OF FINANCIAL STATEMENTS a) Statement of compliance The consolidated financial statements were prepared and are presented in accordance with the International Financial Reporting Standards (“IFRS”), as issued by the International Accounting Standards Board (“IASB”). b) Basis of preparation and presentation The financial statements were prepared on a historical cost basis (except where different criteria are required) and adjusted to reflect the valuation of assets and liabilities measured at fair value or considering the mark-to-market valuation when such valuations are required by IFRS. Assets and liabilities are classified as current when it is probable that their realization or settlement will occur in the next 12 months. Otherwise, they are classified and shown as non-current. The only exception relates to the balances of deferred tax assets and liabilities, which are classified and fully shown as non-current. The Statement of Cash Flows was prepared in accordance with IAS 7 - Statement of Cash Flows and reflects the changes in cash that occurred in the years presented using the indirect method. The Board of Directors authorized the issuance of this consolidated financial statements at the meeting held on February 18, 2022. c) Functional and reporting currency The Company’s financial statements for the years ended December 31, 2021, 2020 and 2019 are presented in thousands of Brazilian Real/Reais (R$), unless otherwise stated. The Company’s functional and reporting currency is the Brazilian Real. Transactions in foreign currency are translated into Brazilian Reais as follows: (i) assets, liabilities and shareholders' equity (excluding capital stock and capital reserves) are translated at the closing exchange rate on the balance sheet date; (ii) expenses and revenues are translated at the average exchange rate, except for specific transactions that are converted by the transaction date rate; and (iii) the capital stock and capital reserves are converted at the transaction date rate. Gains and losses from the conversion of investments abroad are recognized in the statement of comprehensive income. Gains and losses from the translation of monetary assets and liabilities between the exchange rate prevailing at the date of the transaction and the year-end closing (except for the conversion of investments abroad) are recognized in the statement of income. d) Basis of consolidation The Company holds direct and indirect equity interests in subsidiaries and jointly controlled. Interest held in subsidiaries or joint ventures is measured under the equity method in the individual financial statements. In the consolidated financial statements, investments and all asset and liability balances, revenues and expenses arising from transactions and equity interest in subsidiaries are eliminated entirely. Investments in joint ventures are measured under the equity method in the consolidated financial statements. Information on the investees is presented in Note 12. e) Segment reporting Business segments are defined as components of a company for which separate financial information is available and regularly assessed by the operational decision-making professional in definition of how to allocate funds to an individual segment and in the assessment of segment performance. Considering that: (i) all officers and managers' decisions are based on consolidated reports; (ii) the Company and its subsidiaries’ mission is to provide their customers with quality telecommunications services; and (iii) all decisions related to strategic planning, finance, purchases, short- and long-term investments are made on a consolidated basis, the Company and its subsidiaries operate in a single operating segment, namely the provision of telecommunications services. f) Significant accounting practices Significant and relevant accounting policies for the understanding of the basis of recognition and measurement applied in the preparation of the Company's financial statements are included in the respective notes to which they refer. The accounting policies adopted in the preparation of the consolidated financial statements for the year ended December 31, 2021 are consistent with those used in the preparation of the consolidated annual financial statements for the year ended December 31, 2020. The Company does not anticipate the early adoption of any pronouncement, interpretation or amendment that has been issued before application is mandatory. New IFRS pronouncements, issues, amendments and interpretations of the IASB The new and amended standards and interpretations issued, but not yet effective up to the date of issue of the Company's financial statements, are described below. The Company intends to adopt these new and amended standards and interpretations, if applicable, when they become effective. The Company estimates that the adoption of these standards and amendments will not have a significant impact on the individual and consolidated financial statements in the initial period of adoption. Amendments to IAS 1: Classification of liabilities as current or non-current In January 2020, the IASB issued amendments of IAS 1, in order to specify the requirements for classifying liabilities as current or non-current. The amendments clarify: (i) what a right to postpone settlement means; (ii) that the right to defer must exist on the reporting date; (iii) that this classification is not affected by the likelihood that an entity will exercise its right of postponement; and (iv) that only if a derivative embedded in a convertible liability is itself an equity instrument, the terms of a liability would not affect its classification. Changes are effective for periods beginning January 1, 2023 and must be applied retrospectively. Amendments to IAS 8: Definition of accounting estimates In February 2021, the IASB issued amendments to IAS 8, which introduces the definition of 'accounting estimates'. The amendments clarify the distinction between changes in accounting estimates and changes in accounting policies and correction of errors. In addition, they clarify how entities use measurement and input techniques to develop accounting estimates. The changes will be effective for periods beginning on or after January 1, 2023 and will apply to changes in accounting policies and estimates that occur on or after the beginning of that period. Amendments to IAS 1 and IFRS Practice Statement 2: Disclosure of Accounting Policies In February 2021, the IASB issued amendments to IAS 1 and IFRS Practice Statement 2 Making Materiality Judgments, which provides guides and examples to help entities apply materiality judgment for the disclosure of accounting policies. The changes are to help entities disclose accounting policies that are more useful by replacing the requirement for disclosure of significant accounting policies for material accounting policies and adding guides to how entities should apply the concept of materiality to make decisions about policy disclosure accounting. The amendments to IAS 1 are applicable for periods beginning on or after January 1, 2023 with earlier adoption permitted. Since the amendments to Practice Statement 2 Making Materiality Judgments provide non-mandatory guidance in applying the material definition to accounting policy information, an adoption date for this amendment is not required. g) Significant accounting judgments estimates and assumptions The preparation of the financial statements requires the use of certain critical accounting estimates and the exercise of judgment by the Company's management in applying its accounting policies. These estimates are based on experience, knowledge, information available at the end of the year, and other factors, including expectations of future events that are believed to be reasonable in the circumstances. Actual results involving these estimates could differ in values from those recorded in the financial statements due to the criteria inherent in the estimation process. The Company reviews its estimates at least annually. The significant and relevant estimates and judgments applied by the Company in the preparation of these financial statements are presented in the following notes: trade accounts receivable (Note 5); income and social contribution taxes (Note 8); property, plant and equipment (Note 13); intangible assets (Note 14); provision and contingencies (Note 20); net operating income (Note 25); pension plans and other post-employment benefits (Note 31); and financial instruments and risk and capital management (Note 3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PERATIONS - Effects on the Company's Result (Details) - BRL (R$) R$ in Thousands</t>
        </is>
      </c>
      <c r="B1" s="2" t="inlineStr">
        <is>
          <t>12 Months Ended</t>
        </is>
      </c>
    </row>
    <row r="2">
      <c r="B2" s="2" t="inlineStr">
        <is>
          <t>Dec. 31, 2021</t>
        </is>
      </c>
      <c r="C2" s="2" t="inlineStr">
        <is>
          <t>Dec. 31, 2020</t>
        </is>
      </c>
      <c r="D2" s="2" t="inlineStr">
        <is>
          <t>Dec. 31, 2019</t>
        </is>
      </c>
    </row>
    <row r="3">
      <c r="A3" s="3" t="inlineStr">
        <is>
          <t>Disclosure of joint ventures [line items]</t>
        </is>
      </c>
    </row>
    <row r="4">
      <c r="A4" s="4" t="inlineStr">
        <is>
          <t>Expenses directly related to the Operation</t>
        </is>
      </c>
      <c r="B4" s="6" t="inlineStr">
        <is>
          <t>R$ 38991391</t>
        </is>
      </c>
      <c r="C4" s="6" t="inlineStr">
        <is>
          <t>R$ 37089631</t>
        </is>
      </c>
      <c r="D4" s="6" t="inlineStr">
        <is>
          <t>R$ 37358265</t>
        </is>
      </c>
    </row>
    <row r="5">
      <c r="A5" s="4" t="inlineStr">
        <is>
          <t>Operational result</t>
        </is>
      </c>
      <c r="B5" s="5" t="n">
        <v>416577</v>
      </c>
    </row>
    <row r="6">
      <c r="A6" s="4" t="inlineStr">
        <is>
          <t>Income before taxes</t>
        </is>
      </c>
      <c r="B6" s="5" t="n">
        <v>5959529</v>
      </c>
      <c r="C6" s="6" t="inlineStr">
        <is>
          <t>R$ 6008234</t>
        </is>
      </c>
      <c r="D6" s="6" t="inlineStr">
        <is>
          <t>R$ 6394535</t>
        </is>
      </c>
    </row>
    <row r="7">
      <c r="A7" s="4" t="inlineStr">
        <is>
          <t>FiBrasil Infraestrutura e Fibra Otica S.A. ("FiBrasil") | Effects on the Entity's Investments [Member]</t>
        </is>
      </c>
    </row>
    <row r="8">
      <c r="A8" s="3" t="inlineStr">
        <is>
          <t>Disclosure of joint ventures [line items]</t>
        </is>
      </c>
    </row>
    <row r="9">
      <c r="A9" s="4" t="inlineStr">
        <is>
          <t>Results</t>
        </is>
      </c>
      <c r="B9" s="5" t="n">
        <v>-1789</v>
      </c>
    </row>
    <row r="10">
      <c r="A10" s="4" t="inlineStr">
        <is>
          <t>Remeasurement of shareholding variation</t>
        </is>
      </c>
      <c r="B10" s="5" t="n">
        <v>80400</v>
      </c>
    </row>
    <row r="11">
      <c r="A11" s="4" t="inlineStr">
        <is>
          <t>Fair value of the remeasurement of the Company's shareholding</t>
        </is>
      </c>
      <c r="B11" s="5" t="n">
        <v>41095</v>
      </c>
    </row>
    <row r="12">
      <c r="A12" s="4" t="inlineStr">
        <is>
          <t>FiBrasil Infraestrutura e Fibra Otica S.A. ("FiBrasil") | Effects on Entity's Result [Member]</t>
        </is>
      </c>
    </row>
    <row r="13">
      <c r="A13" s="3" t="inlineStr">
        <is>
          <t>Disclosure of joint ventures [line items]</t>
        </is>
      </c>
    </row>
    <row r="14">
      <c r="A14" s="4" t="inlineStr">
        <is>
          <t>Proportional write-off of goodwill on disposals of the Company's investments</t>
        </is>
      </c>
      <c r="B14" s="5" t="n">
        <v>-135106</v>
      </c>
    </row>
    <row r="15">
      <c r="A15" s="4" t="inlineStr">
        <is>
          <t>Expenses directly related to the Operation</t>
        </is>
      </c>
      <c r="B15" s="5" t="n">
        <v>-31751</v>
      </c>
    </row>
    <row r="16">
      <c r="A16" s="4" t="inlineStr">
        <is>
          <t>Operational result</t>
        </is>
      </c>
      <c r="B16" s="5" t="n">
        <v>416577</v>
      </c>
    </row>
    <row r="17">
      <c r="A17" s="4" t="inlineStr">
        <is>
          <t>Results</t>
        </is>
      </c>
      <c r="B17" s="5" t="n">
        <v>-1789</v>
      </c>
    </row>
    <row r="18">
      <c r="A18" s="4" t="inlineStr">
        <is>
          <t>Remeasurement of shareholding variation</t>
        </is>
      </c>
      <c r="B18" s="5" t="n">
        <v>80400</v>
      </c>
    </row>
    <row r="19">
      <c r="A19" s="4" t="inlineStr">
        <is>
          <t>Fair value of the remeasurement of the Company's shareholding</t>
        </is>
      </c>
      <c r="B19" s="5" t="n">
        <v>41095</v>
      </c>
    </row>
    <row r="20">
      <c r="A20" s="4" t="inlineStr">
        <is>
          <t>Income before taxes</t>
        </is>
      </c>
      <c r="B20" s="5" t="n">
        <v>536283</v>
      </c>
    </row>
    <row r="21">
      <c r="A21" s="4" t="inlineStr">
        <is>
          <t>Current income tax and social contribution</t>
        </is>
      </c>
      <c r="B21" s="5" t="n">
        <v>-55277</v>
      </c>
    </row>
    <row r="22">
      <c r="A22" s="4" t="inlineStr">
        <is>
          <t>Deferred income tax and social contribution</t>
        </is>
      </c>
      <c r="B22" s="5" t="n">
        <v>-97155</v>
      </c>
    </row>
    <row r="23">
      <c r="A23" s="4" t="inlineStr">
        <is>
          <t>Net result of the transaction</t>
        </is>
      </c>
      <c r="B23" s="5" t="n">
        <v>383851</v>
      </c>
    </row>
    <row r="24">
      <c r="A24" s="4" t="inlineStr">
        <is>
          <t>FiBrasil Infraestrutura e Fibra Otica S.A. ("FiBrasil") | TEF Infra | Effects on Entity's Result [Member]</t>
        </is>
      </c>
    </row>
    <row r="25">
      <c r="A25" s="3" t="inlineStr">
        <is>
          <t>Disclosure of joint ventures [line items]</t>
        </is>
      </c>
    </row>
    <row r="26">
      <c r="A26" s="4" t="inlineStr">
        <is>
          <t>Fair value of the consideration for the disposal of the Company's investment</t>
        </is>
      </c>
      <c r="B26" s="5" t="n">
        <v>579440</v>
      </c>
    </row>
    <row r="27">
      <c r="A27" s="4" t="inlineStr">
        <is>
          <t>Write-off cost for the sale of equity interest</t>
        </is>
      </c>
      <c r="B27" s="5" t="n">
        <v>-95817</v>
      </c>
    </row>
    <row r="28">
      <c r="A28" s="4" t="inlineStr">
        <is>
          <t>FiBrasil Infraestrutura e Fibra Otica S.A. ("FiBrasil") | CDPQ | Effects on Entity's Result [Member]</t>
        </is>
      </c>
    </row>
    <row r="29">
      <c r="A29" s="3" t="inlineStr">
        <is>
          <t>Disclosure of joint ventures [line items]</t>
        </is>
      </c>
    </row>
    <row r="30">
      <c r="A30" s="4" t="inlineStr">
        <is>
          <t>Fair value of the consideration for the disposal of the Company's investment</t>
        </is>
      </c>
      <c r="B30" s="5" t="n">
        <v>80000</v>
      </c>
    </row>
    <row r="31">
      <c r="A31" s="4" t="inlineStr">
        <is>
          <t>Write-off cost for the sale of equity interest</t>
        </is>
      </c>
      <c r="B31" s="5" t="n">
        <v>-38327</v>
      </c>
    </row>
    <row r="32">
      <c r="A32" s="4" t="inlineStr">
        <is>
          <t>Fair value of future subscription bonuses by CDPQ</t>
        </is>
      </c>
      <c r="B32" s="6" t="inlineStr">
        <is>
          <t>R$ 58138</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OPERATIONS - Effects on the Company's Equity (Details) R$ in Thousands</t>
        </is>
      </c>
      <c r="B1" s="2" t="inlineStr">
        <is>
          <t>12 Months Ended</t>
        </is>
      </c>
    </row>
    <row r="2">
      <c r="B2" s="2" t="inlineStr">
        <is>
          <t>Dec. 31, 2021BRL (R$)</t>
        </is>
      </c>
    </row>
    <row r="3">
      <c r="A3" s="4" t="inlineStr">
        <is>
          <t>FiBrasil Infraestrutura e Fibra Otica S.A. ("FiBrasil") | Effects on the Entity's Investments [Member]</t>
        </is>
      </c>
    </row>
    <row r="4">
      <c r="A4" s="3" t="inlineStr">
        <is>
          <t>Disclosure of joint ventures [line items]</t>
        </is>
      </c>
    </row>
    <row r="5">
      <c r="A5" s="4" t="inlineStr">
        <is>
          <t>Results</t>
        </is>
      </c>
      <c r="B5" s="6" t="inlineStr">
        <is>
          <t>R$ 1789</t>
        </is>
      </c>
    </row>
    <row r="6">
      <c r="A6" s="4" t="inlineStr">
        <is>
          <t>Remeasurement of shareholding variation</t>
        </is>
      </c>
      <c r="B6" s="5" t="n">
        <v>80400</v>
      </c>
    </row>
    <row r="7">
      <c r="A7" s="4" t="inlineStr">
        <is>
          <t>FiBrasil Infraestrutura e Fibra Otica S.A. ("FiBrasil") | Effects on Entity's Result [Member]</t>
        </is>
      </c>
    </row>
    <row r="8">
      <c r="A8" s="3" t="inlineStr">
        <is>
          <t>Disclosure of joint ventures [line items]</t>
        </is>
      </c>
    </row>
    <row r="9">
      <c r="A9" s="4" t="inlineStr">
        <is>
          <t>Results</t>
        </is>
      </c>
      <c r="B9" s="5" t="n">
        <v>-1789</v>
      </c>
    </row>
    <row r="10">
      <c r="A10" s="4" t="inlineStr">
        <is>
          <t>Current income tax and social contribution</t>
        </is>
      </c>
      <c r="B10" s="5" t="n">
        <v>-55277</v>
      </c>
    </row>
    <row r="11">
      <c r="A11" s="4" t="inlineStr">
        <is>
          <t>Remeasurement of shareholding variation</t>
        </is>
      </c>
      <c r="B11" s="5" t="n">
        <v>80400</v>
      </c>
    </row>
    <row r="12">
      <c r="A12" s="4" t="inlineStr">
        <is>
          <t>Proportional write-off of goodwill on disposals of the Company's investments</t>
        </is>
      </c>
      <c r="B12" s="5" t="n">
        <v>-135106</v>
      </c>
    </row>
    <row r="13">
      <c r="A13" s="4" t="inlineStr">
        <is>
          <t>Deferred income tax and social contribution</t>
        </is>
      </c>
      <c r="B13" s="5" t="n">
        <v>-97155</v>
      </c>
    </row>
    <row r="14">
      <c r="A14" s="4" t="inlineStr">
        <is>
          <t>FiBrasil Infraestrutura e Fibra Otica S.A. ("FiBrasil") | TEF Infra | Effects on Entity's Result [Member]</t>
        </is>
      </c>
    </row>
    <row r="15">
      <c r="A15" s="3" t="inlineStr">
        <is>
          <t>Disclosure of joint ventures [line items]</t>
        </is>
      </c>
    </row>
    <row r="16">
      <c r="A16" s="4" t="inlineStr">
        <is>
          <t>Write-off cost for the sale of equity interest</t>
        </is>
      </c>
      <c r="B16" s="5" t="n">
        <v>-95817</v>
      </c>
    </row>
    <row r="17">
      <c r="A17" s="4" t="inlineStr">
        <is>
          <t>FiBrasil Infraestrutura e Fibra Otica S.A. ("FiBrasil") | CDPQ | Effects on Entity's Result [Member]</t>
        </is>
      </c>
    </row>
    <row r="18">
      <c r="A18" s="3" t="inlineStr">
        <is>
          <t>Disclosure of joint ventures [line items]</t>
        </is>
      </c>
    </row>
    <row r="19">
      <c r="A19" s="4" t="inlineStr">
        <is>
          <t>Write-off cost for the sale of equity interest</t>
        </is>
      </c>
      <c r="B19" s="5" t="n">
        <v>-38327</v>
      </c>
    </row>
    <row r="20">
      <c r="A20" s="4" t="inlineStr">
        <is>
          <t>CloudCo Brasil | Effects on Subsidiary and Joint Ventures Equity [Member]</t>
        </is>
      </c>
    </row>
    <row r="21">
      <c r="A21" s="3" t="inlineStr">
        <is>
          <t>Disclosure of joint ventures [line items]</t>
        </is>
      </c>
    </row>
    <row r="22">
      <c r="A22" s="4" t="inlineStr">
        <is>
          <t>Capital contribution in resources by the Company</t>
        </is>
      </c>
      <c r="B22" s="5" t="n">
        <v>28000</v>
      </c>
    </row>
    <row r="23">
      <c r="A23" s="4" t="inlineStr">
        <is>
          <t>Results</t>
        </is>
      </c>
      <c r="B23" s="5" t="n">
        <v>-5523</v>
      </c>
    </row>
    <row r="24">
      <c r="A24" s="4" t="inlineStr">
        <is>
          <t>Equity before closing</t>
        </is>
      </c>
      <c r="B24" s="5" t="n">
        <v>22477</v>
      </c>
    </row>
    <row r="25">
      <c r="A25" s="4" t="inlineStr">
        <is>
          <t>Subscription of capital in cash</t>
        </is>
      </c>
      <c r="B25" s="5" t="n">
        <v>76000</v>
      </c>
    </row>
    <row r="26">
      <c r="A26" s="4" t="inlineStr">
        <is>
          <t>Adjustment to the present value of the capital increase to be paid.</t>
        </is>
      </c>
      <c r="B26" s="5" t="n">
        <v>-3109</v>
      </c>
    </row>
    <row r="27">
      <c r="A27" s="4" t="inlineStr">
        <is>
          <t>Equity after closing</t>
        </is>
      </c>
      <c r="B27" s="5" t="n">
        <v>95368</v>
      </c>
    </row>
    <row r="28">
      <c r="A28" s="4" t="inlineStr">
        <is>
          <t>CloudCo Brasil | Effects on the Entity's Investments [Member]</t>
        </is>
      </c>
    </row>
    <row r="29">
      <c r="A29" s="3" t="inlineStr">
        <is>
          <t>Disclosure of joint ventures [line items]</t>
        </is>
      </c>
    </row>
    <row r="30">
      <c r="A30" s="4" t="inlineStr">
        <is>
          <t>Results</t>
        </is>
      </c>
      <c r="B30" s="5" t="n">
        <v>-5523</v>
      </c>
    </row>
    <row r="31">
      <c r="A31" s="4" t="inlineStr">
        <is>
          <t>Remeasurement of shareholding variation</t>
        </is>
      </c>
      <c r="B31" s="5" t="n">
        <v>30900</v>
      </c>
    </row>
    <row r="32">
      <c r="A32" s="4" t="inlineStr">
        <is>
          <t>CloudCo Brasil | Effects on Entity's Equity [Member]</t>
        </is>
      </c>
    </row>
    <row r="33">
      <c r="A33" s="3" t="inlineStr">
        <is>
          <t>Disclosure of joint ventures [line items]</t>
        </is>
      </c>
    </row>
    <row r="34">
      <c r="A34" s="4" t="inlineStr">
        <is>
          <t>Remeasurement of shareholding variation</t>
        </is>
      </c>
      <c r="B34" s="5" t="n">
        <v>30900</v>
      </c>
    </row>
    <row r="35">
      <c r="A35" s="4" t="inlineStr">
        <is>
          <t>Proportional write-off of goodwill on disposals of the Company's investments</t>
        </is>
      </c>
      <c r="B35" s="5" t="n">
        <v>-12871</v>
      </c>
    </row>
    <row r="36">
      <c r="A36" s="4" t="inlineStr">
        <is>
          <t>Deferred income tax and social contribution</t>
        </is>
      </c>
      <c r="B36" s="5" t="n">
        <v>4377</v>
      </c>
    </row>
    <row r="37">
      <c r="A37" s="4" t="inlineStr">
        <is>
          <t>Total effect on the Company's equity, after closing</t>
        </is>
      </c>
      <c r="B37" s="5" t="n">
        <v>31367</v>
      </c>
    </row>
    <row r="38">
      <c r="A38" s="4" t="inlineStr">
        <is>
          <t>CloudCo Brasil | TC&amp;CT | Effects on Subsidiary and Joint Ventures Equity [Member]</t>
        </is>
      </c>
    </row>
    <row r="39">
      <c r="A39" s="3" t="inlineStr">
        <is>
          <t>Disclosure of joint ventures [line items]</t>
        </is>
      </c>
    </row>
    <row r="40">
      <c r="A40" s="4" t="inlineStr">
        <is>
          <t>Subscription of capital in cash</t>
        </is>
      </c>
      <c r="B40" s="5" t="n">
        <v>76000</v>
      </c>
    </row>
    <row r="41">
      <c r="A41" s="4" t="inlineStr">
        <is>
          <t>CloudCo Brasil | TC&amp;CT | Effects on Entity's Equity [Member]</t>
        </is>
      </c>
    </row>
    <row r="42">
      <c r="A42" s="3" t="inlineStr">
        <is>
          <t>Disclosure of joint ventures [line items]</t>
        </is>
      </c>
    </row>
    <row r="43">
      <c r="A43" s="4" t="inlineStr">
        <is>
          <t>Fair value of the consideration for the disposal of the Company's investment</t>
        </is>
      </c>
      <c r="B43" s="5" t="n">
        <v>19260</v>
      </c>
    </row>
    <row r="44">
      <c r="A44" s="4" t="inlineStr">
        <is>
          <t>Write-off cost for the sale of equity interest</t>
        </is>
      </c>
      <c r="B44" s="5" t="n">
        <v>-5683</v>
      </c>
    </row>
    <row r="45">
      <c r="A45" s="4" t="inlineStr">
        <is>
          <t>Current income tax and social contribution</t>
        </is>
      </c>
      <c r="B45" s="5" t="n">
        <v>-4616</v>
      </c>
    </row>
    <row r="46">
      <c r="A46" s="4" t="inlineStr">
        <is>
          <t>IoTco Brasil | Effects on Subsidiary and Joint Ventures Equity [Member]</t>
        </is>
      </c>
    </row>
    <row r="47">
      <c r="A47" s="3" t="inlineStr">
        <is>
          <t>Disclosure of joint ventures [line items]</t>
        </is>
      </c>
    </row>
    <row r="48">
      <c r="A48" s="4" t="inlineStr">
        <is>
          <t>Subscription of capital in cash</t>
        </is>
      </c>
      <c r="B48" s="5" t="n">
        <v>94943</v>
      </c>
    </row>
    <row r="49">
      <c r="A49" s="4" t="inlineStr">
        <is>
          <t>Adjustment to the present value of the capital increase to be paid.</t>
        </is>
      </c>
      <c r="B49" s="5" t="n">
        <v>-12255</v>
      </c>
    </row>
    <row r="50">
      <c r="A50" s="4" t="inlineStr">
        <is>
          <t>Equity after closing</t>
        </is>
      </c>
      <c r="B50" s="5" t="n">
        <v>82688</v>
      </c>
    </row>
    <row r="51">
      <c r="A51" s="4" t="inlineStr">
        <is>
          <t>IoTco Brasil | Effects on the Entity's Investments [Member]</t>
        </is>
      </c>
    </row>
    <row r="52">
      <c r="A52" s="3" t="inlineStr">
        <is>
          <t>Disclosure of joint ventures [line items]</t>
        </is>
      </c>
    </row>
    <row r="53">
      <c r="A53" s="4" t="inlineStr">
        <is>
          <t>Remeasurement of shareholding variation</t>
        </is>
      </c>
      <c r="B53" s="5" t="n">
        <v>41352</v>
      </c>
    </row>
    <row r="54">
      <c r="A54" s="4" t="inlineStr">
        <is>
          <t>IoTco Brasil | Effects on Entity's Equity [Member]</t>
        </is>
      </c>
    </row>
    <row r="55">
      <c r="A55" s="3" t="inlineStr">
        <is>
          <t>Disclosure of joint ventures [line items]</t>
        </is>
      </c>
    </row>
    <row r="56">
      <c r="A56" s="4" t="inlineStr">
        <is>
          <t>Remeasurement of shareholding variation</t>
        </is>
      </c>
      <c r="B56" s="5" t="n">
        <v>41352</v>
      </c>
    </row>
    <row r="57">
      <c r="A57" s="4" t="inlineStr">
        <is>
          <t>Proportional write-off of goodwill on disposals of the Company's investments</t>
        </is>
      </c>
      <c r="B57" s="5" t="n">
        <v>-10184</v>
      </c>
    </row>
    <row r="58">
      <c r="A58" s="4" t="inlineStr">
        <is>
          <t>Deferred income tax and social contribution</t>
        </is>
      </c>
      <c r="B58" s="5" t="n">
        <v>3463</v>
      </c>
    </row>
    <row r="59">
      <c r="A59" s="4" t="inlineStr">
        <is>
          <t>Total effect on the Company's equity, after closing</t>
        </is>
      </c>
      <c r="B59" s="5" t="n">
        <v>34644</v>
      </c>
    </row>
    <row r="60">
      <c r="A60" s="4" t="inlineStr">
        <is>
          <t>IoTco Brasil | TI&amp;BDT | Effects on Subsidiary and Joint Ventures Equity [Member]</t>
        </is>
      </c>
    </row>
    <row r="61">
      <c r="A61" s="3" t="inlineStr">
        <is>
          <t>Disclosure of joint ventures [line items]</t>
        </is>
      </c>
    </row>
    <row r="62">
      <c r="A62" s="4" t="inlineStr">
        <is>
          <t>Subscription of capital in cash</t>
        </is>
      </c>
      <c r="B62" s="5" t="n">
        <v>94943</v>
      </c>
    </row>
    <row r="63">
      <c r="A63" s="4" t="inlineStr">
        <is>
          <t>IoTco Brasil | TI&amp;BDT | Effects on Entity's Equity [Member]</t>
        </is>
      </c>
    </row>
    <row r="64">
      <c r="A64" s="3" t="inlineStr">
        <is>
          <t>Disclosure of joint ventures [line items]</t>
        </is>
      </c>
    </row>
    <row r="65">
      <c r="A65" s="4" t="inlineStr">
        <is>
          <t>Fair value of the consideration for the disposal of the Company's investment</t>
        </is>
      </c>
      <c r="B65" s="5" t="n">
        <v>19</v>
      </c>
    </row>
    <row r="66">
      <c r="A66" s="4" t="inlineStr">
        <is>
          <t>Current income tax and social contribution</t>
        </is>
      </c>
      <c r="B66" s="6" t="inlineStr">
        <is>
          <t>R$ 6</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CASH AND CASH EQUIVALENTS (Details) - BRL (R$) 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transactions between related parties [line items]</t>
        </is>
      </c>
    </row>
    <row r="4">
      <c r="A4" s="4" t="inlineStr">
        <is>
          <t>Cash and banks (1)</t>
        </is>
      </c>
      <c r="B4" s="6" t="inlineStr">
        <is>
          <t>R$ 103541</t>
        </is>
      </c>
      <c r="C4" s="6" t="inlineStr">
        <is>
          <t>R$ 191975</t>
        </is>
      </c>
    </row>
    <row r="5">
      <c r="A5" s="4" t="inlineStr">
        <is>
          <t>Short-term investments (2)</t>
        </is>
      </c>
      <c r="B5" s="5" t="n">
        <v>6344942</v>
      </c>
      <c r="C5" s="5" t="n">
        <v>5570106</v>
      </c>
    </row>
    <row r="6">
      <c r="A6" s="4" t="inlineStr">
        <is>
          <t>Total</t>
        </is>
      </c>
      <c r="B6" s="5" t="n">
        <v>6448483</v>
      </c>
      <c r="C6" s="5" t="n">
        <v>5762081</v>
      </c>
      <c r="D6" s="6" t="inlineStr">
        <is>
          <t>R$ 3393377</t>
        </is>
      </c>
      <c r="E6" s="6" t="inlineStr">
        <is>
          <t>R$ 3381328</t>
        </is>
      </c>
    </row>
    <row r="7">
      <c r="A7" s="4" t="inlineStr">
        <is>
          <t>Cash and cash equivalents</t>
        </is>
      </c>
      <c r="B7" s="6" t="inlineStr">
        <is>
          <t>R$ 66682</t>
        </is>
      </c>
      <c r="C7" s="6" t="inlineStr">
        <is>
          <t>R$ 47313</t>
        </is>
      </c>
    </row>
    <row r="8">
      <c r="A8" s="4" t="inlineStr">
        <is>
          <t>Proportion of average remuneration of short-term investments corresponded to CDI</t>
        </is>
      </c>
      <c r="B8" s="4" t="inlineStr">
        <is>
          <t>100.17%</t>
        </is>
      </c>
      <c r="C8" s="4" t="inlineStr">
        <is>
          <t>100.39%</t>
        </is>
      </c>
    </row>
    <row r="9">
      <c r="A9" s="4" t="inlineStr">
        <is>
          <t>Telefonica Global Technology</t>
        </is>
      </c>
    </row>
    <row r="10">
      <c r="A10" s="3" t="inlineStr">
        <is>
          <t>Disclosure of transactions between related parties [line items]</t>
        </is>
      </c>
    </row>
    <row r="11">
      <c r="A11" s="4" t="inlineStr">
        <is>
          <t>Cash and cash equivalents</t>
        </is>
      </c>
      <c r="B11" s="6" t="inlineStr">
        <is>
          <t>R$ 66682</t>
        </is>
      </c>
      <c r="C11" s="6" t="inlineStr">
        <is>
          <t>R$ 47313</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VESTMENTS (Details) - BRL (R$) R$ in Thousands</t>
        </is>
      </c>
      <c r="B1" s="2" t="inlineStr">
        <is>
          <t>Dec. 31, 2021</t>
        </is>
      </c>
      <c r="C1" s="2" t="inlineStr">
        <is>
          <t>Dec. 31, 2020</t>
        </is>
      </c>
    </row>
    <row r="2">
      <c r="A2" s="3" t="inlineStr">
        <is>
          <t>FINANCIAL INVESTMENTS</t>
        </is>
      </c>
    </row>
    <row r="3">
      <c r="A3" s="4" t="inlineStr">
        <is>
          <t>Investment fund - FDIC</t>
        </is>
      </c>
      <c r="B3" s="6" t="inlineStr">
        <is>
          <t>R$ 30109</t>
        </is>
      </c>
    </row>
    <row r="4">
      <c r="A4" s="4" t="inlineStr">
        <is>
          <t>Guarantee for legal proceedings</t>
        </is>
      </c>
      <c r="B4" s="5" t="n">
        <v>37238</v>
      </c>
      <c r="C4" s="6" t="inlineStr">
        <is>
          <t>R$ 46280</t>
        </is>
      </c>
    </row>
    <row r="5">
      <c r="A5" s="4" t="inlineStr">
        <is>
          <t>Total</t>
        </is>
      </c>
      <c r="B5" s="5" t="n">
        <v>67347</v>
      </c>
      <c r="C5" s="5" t="n">
        <v>46280</v>
      </c>
    </row>
    <row r="6">
      <c r="A6" s="4" t="inlineStr">
        <is>
          <t>Current</t>
        </is>
      </c>
      <c r="B6" s="5" t="n">
        <v>30109</v>
      </c>
    </row>
    <row r="7">
      <c r="A7" s="4" t="inlineStr">
        <is>
          <t>Non-current</t>
        </is>
      </c>
      <c r="B7" s="6" t="inlineStr">
        <is>
          <t>R$ 37238</t>
        </is>
      </c>
      <c r="C7" s="6" t="inlineStr">
        <is>
          <t>R$ 4628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TRADE ACCOUNTS RECEIVABLE (Details) - BRL (R$) R$ in Thousands</t>
        </is>
      </c>
      <c r="B1" s="2" t="inlineStr">
        <is>
          <t>Dec. 31, 2021</t>
        </is>
      </c>
      <c r="C1" s="2" t="inlineStr">
        <is>
          <t>Dec. 31, 2020</t>
        </is>
      </c>
    </row>
    <row r="2">
      <c r="A2" s="3" t="inlineStr">
        <is>
          <t>Trade accounts receivables</t>
        </is>
      </c>
    </row>
    <row r="3">
      <c r="A3" s="4" t="inlineStr">
        <is>
          <t>Billed amounts</t>
        </is>
      </c>
      <c r="B3" s="6" t="inlineStr">
        <is>
          <t>R$ 7647516</t>
        </is>
      </c>
      <c r="C3" s="6" t="inlineStr">
        <is>
          <t>R$ 7611858</t>
        </is>
      </c>
    </row>
    <row r="4">
      <c r="A4" s="4" t="inlineStr">
        <is>
          <t>Unbilled amounts</t>
        </is>
      </c>
      <c r="B4" s="5" t="n">
        <v>2304402</v>
      </c>
      <c r="C4" s="5" t="n">
        <v>2191331</v>
      </c>
    </row>
    <row r="5">
      <c r="A5" s="4" t="inlineStr">
        <is>
          <t>Interconnection amounts</t>
        </is>
      </c>
      <c r="B5" s="5" t="n">
        <v>698361</v>
      </c>
      <c r="C5" s="5" t="n">
        <v>724630</v>
      </c>
    </row>
    <row r="6">
      <c r="A6" s="4" t="inlineStr">
        <is>
          <t>Vivo Money FIDC</t>
        </is>
      </c>
      <c r="B6" s="5" t="n">
        <v>25071</v>
      </c>
      <c r="C6" s="5" t="n">
        <v>1975</v>
      </c>
    </row>
    <row r="7">
      <c r="A7" s="4" t="inlineStr">
        <is>
          <t>Amounts from related parties (Note 29)</t>
        </is>
      </c>
      <c r="B7" s="5" t="n">
        <v>67137</v>
      </c>
      <c r="C7" s="5" t="n">
        <v>105349</v>
      </c>
    </row>
    <row r="8">
      <c r="A8" s="4" t="inlineStr">
        <is>
          <t>Trade accounts receivable</t>
        </is>
      </c>
      <c r="B8" s="5" t="n">
        <v>8571151</v>
      </c>
      <c r="C8" s="5" t="n">
        <v>8562565</v>
      </c>
    </row>
    <row r="9">
      <c r="A9" s="4" t="inlineStr">
        <is>
          <t>Current</t>
        </is>
      </c>
      <c r="B9" s="5" t="n">
        <v>8100269</v>
      </c>
      <c r="C9" s="5" t="n">
        <v>8182667</v>
      </c>
    </row>
    <row r="10">
      <c r="A10" s="4" t="inlineStr">
        <is>
          <t>Noncurrent</t>
        </is>
      </c>
      <c r="B10" s="5" t="n">
        <v>470882</v>
      </c>
      <c r="C10" s="5" t="n">
        <v>379898</v>
      </c>
    </row>
    <row r="11">
      <c r="A11" s="4" t="inlineStr">
        <is>
          <t>Gross carrying amount</t>
        </is>
      </c>
    </row>
    <row r="12">
      <c r="A12" s="3" t="inlineStr">
        <is>
          <t>Trade accounts receivables</t>
        </is>
      </c>
    </row>
    <row r="13">
      <c r="A13" s="4" t="inlineStr">
        <is>
          <t>Trade accounts receivable</t>
        </is>
      </c>
      <c r="B13" s="5" t="n">
        <v>10742487</v>
      </c>
      <c r="C13" s="5" t="n">
        <v>10635143</v>
      </c>
    </row>
    <row r="14">
      <c r="A14" s="4" t="inlineStr">
        <is>
          <t>Estimated losses from impairment or obsolescence</t>
        </is>
      </c>
    </row>
    <row r="15">
      <c r="A15" s="3" t="inlineStr">
        <is>
          <t>Trade accounts receivables</t>
        </is>
      </c>
    </row>
    <row r="16">
      <c r="A16" s="4" t="inlineStr">
        <is>
          <t>Trade accounts receivable</t>
        </is>
      </c>
      <c r="B16" s="6" t="inlineStr">
        <is>
          <t>R$ 2171336</t>
        </is>
      </c>
      <c r="C16" s="6" t="inlineStr">
        <is>
          <t>R$ 2072578</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Non current trade accounts receivable (Details) - BRL (R$) R$ in Thousands</t>
        </is>
      </c>
      <c r="B1" s="2" t="inlineStr">
        <is>
          <t>12 Months Ended</t>
        </is>
      </c>
    </row>
    <row r="2">
      <c r="B2" s="2" t="inlineStr">
        <is>
          <t>Dec. 31, 2021</t>
        </is>
      </c>
      <c r="C2" s="2" t="inlineStr">
        <is>
          <t>Dec. 31, 2020</t>
        </is>
      </c>
    </row>
    <row r="3">
      <c r="A3" s="3" t="inlineStr">
        <is>
          <t>TRADE ACCOUNTS RECEIVABLE</t>
        </is>
      </c>
    </row>
    <row r="4">
      <c r="A4" s="4" t="inlineStr">
        <is>
          <t>Maturity schedule</t>
        </is>
      </c>
      <c r="B4" s="4" t="inlineStr">
        <is>
          <t>5 years</t>
        </is>
      </c>
    </row>
    <row r="5">
      <c r="A5" s="4" t="inlineStr">
        <is>
          <t>Trade accounts receivable | Soluciona TI</t>
        </is>
      </c>
    </row>
    <row r="6">
      <c r="A6" s="3" t="inlineStr">
        <is>
          <t>TRADE ACCOUNTS RECEIVABLE</t>
        </is>
      </c>
    </row>
    <row r="7">
      <c r="A7" s="4" t="inlineStr">
        <is>
          <t>B2B merchandise resale portion - 24 months</t>
        </is>
      </c>
      <c r="B7" s="6" t="inlineStr">
        <is>
          <t>R$ 258751</t>
        </is>
      </c>
      <c r="C7" s="6" t="inlineStr">
        <is>
          <t>R$ 159075</t>
        </is>
      </c>
    </row>
    <row r="8">
      <c r="A8" s="4" t="inlineStr">
        <is>
          <t>Vivo TECH product</t>
        </is>
      </c>
      <c r="B8" s="5" t="n">
        <v>415653</v>
      </c>
      <c r="C8" s="5" t="n">
        <v>348086</v>
      </c>
    </row>
    <row r="9">
      <c r="A9" s="4" t="inlineStr">
        <is>
          <t>Nominal amount receivable</t>
        </is>
      </c>
      <c r="B9" s="5" t="n">
        <v>703931</v>
      </c>
      <c r="C9" s="5" t="n">
        <v>566974</v>
      </c>
    </row>
    <row r="10">
      <c r="A10" s="4" t="inlineStr">
        <is>
          <t>Deferred financial income</t>
        </is>
      </c>
      <c r="B10" s="5" t="n">
        <v>-62464</v>
      </c>
      <c r="C10" s="5" t="n">
        <v>-34504</v>
      </c>
    </row>
    <row r="11">
      <c r="A11" s="4" t="inlineStr">
        <is>
          <t>Present value of accounts receivable</t>
        </is>
      </c>
      <c r="B11" s="5" t="n">
        <v>641467</v>
      </c>
      <c r="C11" s="5" t="n">
        <v>532470</v>
      </c>
    </row>
    <row r="12">
      <c r="A12" s="4" t="inlineStr">
        <is>
          <t>Estimated impairment losses</t>
        </is>
      </c>
      <c r="B12" s="5" t="n">
        <v>-170585</v>
      </c>
      <c r="C12" s="5" t="n">
        <v>-152572</v>
      </c>
    </row>
    <row r="13">
      <c r="A13" s="4" t="inlineStr">
        <is>
          <t>Present value of accounts receivable</t>
        </is>
      </c>
      <c r="B13" s="5" t="n">
        <v>470882</v>
      </c>
      <c r="C13" s="5" t="n">
        <v>379898</v>
      </c>
    </row>
    <row r="14">
      <c r="A14" s="4" t="inlineStr">
        <is>
          <t>Trade accounts receivable | OI group | Soluciona TI</t>
        </is>
      </c>
    </row>
    <row r="15">
      <c r="A15" s="3" t="inlineStr">
        <is>
          <t>TRADE ACCOUNTS RECEIVABLE</t>
        </is>
      </c>
    </row>
    <row r="16">
      <c r="A16" s="4" t="inlineStr">
        <is>
          <t>Portion of accounts receivable from the OI group - Bankruptcy process of companies</t>
        </is>
      </c>
      <c r="B16" s="6" t="inlineStr">
        <is>
          <t>R$ 29527</t>
        </is>
      </c>
      <c r="C16" s="6" t="inlineStr">
        <is>
          <t>R$ 59813</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Aging list of trade accounts receivable (Details) - BRL (R$) R$ in Thousands</t>
        </is>
      </c>
      <c r="B1" s="2" t="inlineStr">
        <is>
          <t>Dec. 31, 2021</t>
        </is>
      </c>
      <c r="C1" s="2" t="inlineStr">
        <is>
          <t>Dec. 31, 2020</t>
        </is>
      </c>
    </row>
    <row r="2">
      <c r="A2" s="3" t="inlineStr">
        <is>
          <t>Aging list of trade accounts receivable</t>
        </is>
      </c>
    </row>
    <row r="3">
      <c r="A3" s="4" t="inlineStr">
        <is>
          <t>Trade accounts receivable</t>
        </is>
      </c>
      <c r="B3" s="6" t="inlineStr">
        <is>
          <t>R$ 8571151</t>
        </is>
      </c>
      <c r="C3" s="6" t="inlineStr">
        <is>
          <t>R$ 8562565</t>
        </is>
      </c>
    </row>
    <row r="4">
      <c r="A4" s="4" t="inlineStr">
        <is>
          <t>Falling due (1)</t>
        </is>
      </c>
    </row>
    <row r="5">
      <c r="A5" s="3" t="inlineStr">
        <is>
          <t>Aging list of trade accounts receivable</t>
        </is>
      </c>
    </row>
    <row r="6">
      <c r="A6" s="4" t="inlineStr">
        <is>
          <t>Trade accounts receivable</t>
        </is>
      </c>
      <c r="B6" s="5" t="n">
        <v>7133696</v>
      </c>
      <c r="C6" s="5" t="n">
        <v>6798420</v>
      </c>
    </row>
    <row r="7">
      <c r="A7" s="4" t="inlineStr">
        <is>
          <t>Overdue - 1 to 30 days</t>
        </is>
      </c>
    </row>
    <row r="8">
      <c r="A8" s="3" t="inlineStr">
        <is>
          <t>Aging list of trade accounts receivable</t>
        </is>
      </c>
    </row>
    <row r="9">
      <c r="A9" s="4" t="inlineStr">
        <is>
          <t>Trade accounts receivable</t>
        </is>
      </c>
      <c r="B9" s="5" t="n">
        <v>827709</v>
      </c>
      <c r="C9" s="5" t="n">
        <v>870551</v>
      </c>
    </row>
    <row r="10">
      <c r="A10" s="4" t="inlineStr">
        <is>
          <t>Overdue - 31 to 60 days</t>
        </is>
      </c>
    </row>
    <row r="11">
      <c r="A11" s="3" t="inlineStr">
        <is>
          <t>Aging list of trade accounts receivable</t>
        </is>
      </c>
    </row>
    <row r="12">
      <c r="A12" s="4" t="inlineStr">
        <is>
          <t>Trade accounts receivable</t>
        </is>
      </c>
      <c r="B12" s="5" t="n">
        <v>259641</v>
      </c>
      <c r="C12" s="5" t="n">
        <v>228074</v>
      </c>
    </row>
    <row r="13">
      <c r="A13" s="4" t="inlineStr">
        <is>
          <t>Overdue - 61 to 90 days</t>
        </is>
      </c>
    </row>
    <row r="14">
      <c r="A14" s="3" t="inlineStr">
        <is>
          <t>Aging list of trade accounts receivable</t>
        </is>
      </c>
    </row>
    <row r="15">
      <c r="A15" s="4" t="inlineStr">
        <is>
          <t>Trade accounts receivable</t>
        </is>
      </c>
      <c r="B15" s="5" t="n">
        <v>88219</v>
      </c>
      <c r="C15" s="5" t="n">
        <v>142788</v>
      </c>
    </row>
    <row r="16">
      <c r="A16" s="4" t="inlineStr">
        <is>
          <t>Overdue - 91 to 120 days</t>
        </is>
      </c>
    </row>
    <row r="17">
      <c r="A17" s="3" t="inlineStr">
        <is>
          <t>Aging list of trade accounts receivable</t>
        </is>
      </c>
    </row>
    <row r="18">
      <c r="A18" s="4" t="inlineStr">
        <is>
          <t>Trade accounts receivable</t>
        </is>
      </c>
      <c r="B18" s="5" t="n">
        <v>117612</v>
      </c>
      <c r="C18" s="5" t="n">
        <v>157105</v>
      </c>
    </row>
    <row r="19">
      <c r="A19" s="4" t="inlineStr">
        <is>
          <t>Overdue - over 120 days</t>
        </is>
      </c>
    </row>
    <row r="20">
      <c r="A20" s="3" t="inlineStr">
        <is>
          <t>Aging list of trade accounts receivable</t>
        </is>
      </c>
    </row>
    <row r="21">
      <c r="A21" s="4" t="inlineStr">
        <is>
          <t>Trade accounts receivable</t>
        </is>
      </c>
      <c r="B21" s="6" t="inlineStr">
        <is>
          <t>R$ 144274</t>
        </is>
      </c>
      <c r="C21" s="6" t="inlineStr">
        <is>
          <t>R$ 36562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Changes in contractual assets (Details) - BRL (R$) R$ in Thousands</t>
        </is>
      </c>
      <c r="B1" s="2" t="inlineStr">
        <is>
          <t>12 Months Ended</t>
        </is>
      </c>
    </row>
    <row r="2">
      <c r="B2" s="2" t="inlineStr">
        <is>
          <t>Dec. 31, 2021</t>
        </is>
      </c>
      <c r="C2" s="2" t="inlineStr">
        <is>
          <t>Dec. 31, 2020</t>
        </is>
      </c>
    </row>
    <row r="3">
      <c r="A3" s="3" t="inlineStr">
        <is>
          <t>TRADE ACCOUNTS RECEIVABLE</t>
        </is>
      </c>
    </row>
    <row r="4">
      <c r="A4" s="4" t="inlineStr">
        <is>
          <t>Balance at the beginning of period</t>
        </is>
      </c>
      <c r="B4" s="6" t="inlineStr">
        <is>
          <t>R$ 168683</t>
        </is>
      </c>
      <c r="C4" s="6" t="inlineStr">
        <is>
          <t>R$ 223314</t>
        </is>
      </c>
    </row>
    <row r="5">
      <c r="A5" s="4" t="inlineStr">
        <is>
          <t>Additions</t>
        </is>
      </c>
      <c r="B5" s="5" t="n">
        <v>417765</v>
      </c>
      <c r="C5" s="5" t="n">
        <v>444284</v>
      </c>
    </row>
    <row r="6">
      <c r="A6" s="4" t="inlineStr">
        <is>
          <t>Write-offs</t>
        </is>
      </c>
      <c r="B6" s="5" t="n">
        <v>-439338</v>
      </c>
      <c r="C6" s="5" t="n">
        <v>-498915</v>
      </c>
    </row>
    <row r="7">
      <c r="A7" s="4" t="inlineStr">
        <is>
          <t>Balance at the end of period</t>
        </is>
      </c>
      <c r="B7" s="5" t="n">
        <v>147110</v>
      </c>
      <c r="C7" s="5" t="n">
        <v>168683</v>
      </c>
    </row>
    <row r="8">
      <c r="A8" s="4" t="inlineStr">
        <is>
          <t>Gross carrying amount</t>
        </is>
      </c>
    </row>
    <row r="9">
      <c r="A9" s="3" t="inlineStr">
        <is>
          <t>TRADE ACCOUNTS RECEIVABLE</t>
        </is>
      </c>
    </row>
    <row r="10">
      <c r="A10" s="4" t="inlineStr">
        <is>
          <t>Balance at the beginning of period</t>
        </is>
      </c>
      <c r="B10" s="5" t="n">
        <v>203577</v>
      </c>
      <c r="C10" s="5" t="n">
        <v>269508</v>
      </c>
    </row>
    <row r="11">
      <c r="A11" s="4" t="inlineStr">
        <is>
          <t>Additions</t>
        </is>
      </c>
      <c r="B11" s="5" t="n">
        <v>417765</v>
      </c>
      <c r="C11" s="5" t="n">
        <v>444284</v>
      </c>
    </row>
    <row r="12">
      <c r="A12" s="4" t="inlineStr">
        <is>
          <t>Write-offs</t>
        </is>
      </c>
      <c r="B12" s="5" t="n">
        <v>-442741</v>
      </c>
      <c r="C12" s="5" t="n">
        <v>-510215</v>
      </c>
    </row>
    <row r="13">
      <c r="A13" s="4" t="inlineStr">
        <is>
          <t>Balance at the end of period</t>
        </is>
      </c>
      <c r="B13" s="5" t="n">
        <v>178601</v>
      </c>
      <c r="C13" s="5" t="n">
        <v>203577</v>
      </c>
    </row>
    <row r="14">
      <c r="A14" s="4" t="inlineStr">
        <is>
          <t>Provision for losses</t>
        </is>
      </c>
    </row>
    <row r="15">
      <c r="A15" s="3" t="inlineStr">
        <is>
          <t>TRADE ACCOUNTS RECEIVABLE</t>
        </is>
      </c>
    </row>
    <row r="16">
      <c r="A16" s="4" t="inlineStr">
        <is>
          <t>Balance at the beginning of period, Provision for losses</t>
        </is>
      </c>
      <c r="B16" s="5" t="n">
        <v>-34894</v>
      </c>
      <c r="C16" s="5" t="n">
        <v>-46194</v>
      </c>
    </row>
    <row r="17">
      <c r="A17" s="4" t="inlineStr">
        <is>
          <t>Write-offs, Provision for losses</t>
        </is>
      </c>
      <c r="B17" s="5" t="n">
        <v>3403</v>
      </c>
      <c r="C17" s="5" t="n">
        <v>11300</v>
      </c>
    </row>
    <row r="18">
      <c r="A18" s="4" t="inlineStr">
        <is>
          <t>Balance at the end of period, Provision for losses</t>
        </is>
      </c>
      <c r="B18" s="6" t="inlineStr">
        <is>
          <t>R$ 31491</t>
        </is>
      </c>
      <c r="C18" s="6" t="inlineStr">
        <is>
          <t>R$ 34894</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RADE ACCOUNTS RECEIVABLE - Changes in losses for impairment (Details) - Trade accounts receivable - BRL (R$) R$ in Thousands</t>
        </is>
      </c>
      <c r="B1" s="2" t="inlineStr">
        <is>
          <t>12 Months Ended</t>
        </is>
      </c>
    </row>
    <row r="2">
      <c r="B2" s="2" t="inlineStr">
        <is>
          <t>Dec. 31, 2021</t>
        </is>
      </c>
      <c r="C2" s="2" t="inlineStr">
        <is>
          <t>Dec. 31, 2020</t>
        </is>
      </c>
    </row>
    <row r="3">
      <c r="A3" s="3" t="inlineStr">
        <is>
          <t>Estimated impairment losses for accounts receivable roll forward</t>
        </is>
      </c>
    </row>
    <row r="4">
      <c r="A4" s="4" t="inlineStr">
        <is>
          <t>Balance at beginning</t>
        </is>
      </c>
      <c r="B4" s="6" t="inlineStr">
        <is>
          <t>R$ 2072578</t>
        </is>
      </c>
      <c r="C4" s="6" t="inlineStr">
        <is>
          <t>R$ 1644797</t>
        </is>
      </c>
    </row>
    <row r="5">
      <c r="A5" s="4" t="inlineStr">
        <is>
          <t>Supplement to estimated losses, net of resersal (Note 26)</t>
        </is>
      </c>
      <c r="B5" s="5" t="n">
        <v>-1436288</v>
      </c>
      <c r="C5" s="5" t="n">
        <v>-1740358</v>
      </c>
    </row>
    <row r="6">
      <c r="A6" s="4" t="inlineStr">
        <is>
          <t>Write-off</t>
        </is>
      </c>
      <c r="B6" s="5" t="n">
        <v>1337530</v>
      </c>
      <c r="C6" s="5" t="n">
        <v>1312577</v>
      </c>
    </row>
    <row r="7">
      <c r="A7" s="4" t="inlineStr">
        <is>
          <t>Balance at ending</t>
        </is>
      </c>
      <c r="B7" s="6" t="inlineStr">
        <is>
          <t>R$ 2171336</t>
        </is>
      </c>
      <c r="C7" s="6" t="inlineStr">
        <is>
          <t>R$ 2072578</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BRL (R$) R$ in Thousands</t>
        </is>
      </c>
      <c r="B1" s="2" t="inlineStr">
        <is>
          <t>Dec. 31, 2021</t>
        </is>
      </c>
      <c r="C1" s="2" t="inlineStr">
        <is>
          <t>Dec. 31, 2020</t>
        </is>
      </c>
    </row>
    <row r="2">
      <c r="A2" s="3" t="inlineStr">
        <is>
          <t>INVENTORIES</t>
        </is>
      </c>
    </row>
    <row r="3">
      <c r="A3" s="4" t="inlineStr">
        <is>
          <t>Inventories</t>
        </is>
      </c>
      <c r="B3" s="6" t="inlineStr">
        <is>
          <t>R$ 639825</t>
        </is>
      </c>
      <c r="C3" s="6" t="inlineStr">
        <is>
          <t>R$ 633100</t>
        </is>
      </c>
    </row>
    <row r="4">
      <c r="A4" s="4" t="inlineStr">
        <is>
          <t>Gross carrying amount</t>
        </is>
      </c>
    </row>
    <row r="5">
      <c r="A5" s="3" t="inlineStr">
        <is>
          <t>INVENTORIES</t>
        </is>
      </c>
    </row>
    <row r="6">
      <c r="A6" s="4" t="inlineStr">
        <is>
          <t>Materials for resale</t>
        </is>
      </c>
      <c r="B6" s="5" t="n">
        <v>583165</v>
      </c>
      <c r="C6" s="5" t="n">
        <v>590706</v>
      </c>
    </row>
    <row r="7">
      <c r="A7" s="4" t="inlineStr">
        <is>
          <t>Materials for consumption</t>
        </is>
      </c>
      <c r="B7" s="5" t="n">
        <v>67278</v>
      </c>
      <c r="C7" s="5" t="n">
        <v>37156</v>
      </c>
    </row>
    <row r="8">
      <c r="A8" s="4" t="inlineStr">
        <is>
          <t>Other inventories</t>
        </is>
      </c>
      <c r="B8" s="5" t="n">
        <v>38363</v>
      </c>
      <c r="C8" s="5" t="n">
        <v>35109</v>
      </c>
    </row>
    <row r="9">
      <c r="A9" s="4" t="inlineStr">
        <is>
          <t>Inventories</t>
        </is>
      </c>
      <c r="B9" s="5" t="n">
        <v>688806</v>
      </c>
      <c r="C9" s="5" t="n">
        <v>662971</v>
      </c>
    </row>
    <row r="10">
      <c r="A10" s="4" t="inlineStr">
        <is>
          <t>Estimated losses from impairment or obsolescence</t>
        </is>
      </c>
    </row>
    <row r="11">
      <c r="A11" s="3" t="inlineStr">
        <is>
          <t>INVENTORIES</t>
        </is>
      </c>
    </row>
    <row r="12">
      <c r="A12" s="4" t="inlineStr">
        <is>
          <t>Inventories</t>
        </is>
      </c>
      <c r="B12" s="6" t="inlineStr">
        <is>
          <t>R$ 48981</t>
        </is>
      </c>
      <c r="C12" s="6" t="inlineStr">
        <is>
          <t>R$ 2987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3) CASH AND CASH EQUIVALENTS a) Accounting policy These are financial assets, measured at amortized cost, maintained in order to meet short-term cash commitments and not for investment or other purposes. The Company and its subsidiaries consider cash equivalents a short-term investment readily convertible into a known amount of cash and subject to insignificant risk of change in value and when redeemable within 90 days. b) Breakdown ​ ​ ​ ​ ​ ​ ​ 12.31.21 12.31.20 Cash and banks (1) 103,541 191,975 Short-term investments (2) 6,344,942 5,570,106 Total 6,448,483 5,762,081 (1) On December 31, 2021 and 2020, the Consolidated balances included R$66,682 and R$47,313, respectively, related to the Financial Clearing House, with a Telefónica Group company (Note 29). (2) Highly liquid short-term investments basically comprise Bank Deposit Certificates (“CDB”) and Repurchase Agreements with first tier rated financial institutions, indexed to the Interbank Deposit Certificate (“CDI”) rate, with original maturities of up to three months, and with immaterial risk of change in value. Income from these investments are recorded as financial income . On December 31, 2021, the average remuneration of these short-term investments corresponded to 100.17% of the CDI (100.39% on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Details) - BRL (R$) R$ in Thousands</t>
        </is>
      </c>
      <c r="B1" s="2" t="inlineStr">
        <is>
          <t>Dec. 31, 2021</t>
        </is>
      </c>
      <c r="C1" s="2" t="inlineStr">
        <is>
          <t>Dec. 31, 2020</t>
        </is>
      </c>
    </row>
    <row r="2">
      <c r="A2" s="3" t="inlineStr">
        <is>
          <t>PREPAID EXPENSES</t>
        </is>
      </c>
    </row>
    <row r="3">
      <c r="A3" s="4" t="inlineStr">
        <is>
          <t>Incremental costs (costumers contracts)</t>
        </is>
      </c>
      <c r="B3" s="6" t="inlineStr">
        <is>
          <t>R$ 766730</t>
        </is>
      </c>
      <c r="C3" s="6" t="inlineStr">
        <is>
          <t>R$ 480909</t>
        </is>
      </c>
    </row>
    <row r="4">
      <c r="A4" s="4" t="inlineStr">
        <is>
          <t>Advertising and publicity</t>
        </is>
      </c>
      <c r="B4" s="5" t="n">
        <v>215508</v>
      </c>
      <c r="C4" s="5" t="n">
        <v>275083</v>
      </c>
    </row>
    <row r="5">
      <c r="A5" s="4" t="inlineStr">
        <is>
          <t>Rental</t>
        </is>
      </c>
      <c r="B5" s="5" t="n">
        <v>43465</v>
      </c>
      <c r="C5" s="5" t="n">
        <v>61559</v>
      </c>
    </row>
    <row r="6">
      <c r="A6" s="4" t="inlineStr">
        <is>
          <t>Software and networks maintenance</t>
        </is>
      </c>
      <c r="B6" s="5" t="n">
        <v>145568</v>
      </c>
      <c r="C6" s="5" t="n">
        <v>80151</v>
      </c>
    </row>
    <row r="7">
      <c r="A7" s="4" t="inlineStr">
        <is>
          <t>Financial charges</t>
        </is>
      </c>
      <c r="B7" s="5" t="n">
        <v>18251</v>
      </c>
      <c r="C7" s="5" t="n">
        <v>22175</v>
      </c>
    </row>
    <row r="8">
      <c r="A8" s="4" t="inlineStr">
        <is>
          <t>Personal</t>
        </is>
      </c>
      <c r="B8" s="5" t="n">
        <v>71038</v>
      </c>
    </row>
    <row r="9">
      <c r="A9" s="4" t="inlineStr">
        <is>
          <t>Insurance</t>
        </is>
      </c>
      <c r="B9" s="5" t="n">
        <v>14772</v>
      </c>
      <c r="C9" s="5" t="n">
        <v>15503</v>
      </c>
    </row>
    <row r="10">
      <c r="A10" s="4" t="inlineStr">
        <is>
          <t>Satellites and links</t>
        </is>
      </c>
      <c r="B10" s="5" t="n">
        <v>148113</v>
      </c>
      <c r="C10" s="5" t="n">
        <v>102851</v>
      </c>
    </row>
    <row r="11">
      <c r="A11" s="4" t="inlineStr">
        <is>
          <t>Other</t>
        </is>
      </c>
      <c r="B11" s="5" t="n">
        <v>25248</v>
      </c>
      <c r="C11" s="5" t="n">
        <v>16046</v>
      </c>
    </row>
    <row r="12">
      <c r="A12" s="4" t="inlineStr">
        <is>
          <t>Total</t>
        </is>
      </c>
      <c r="B12" s="5" t="n">
        <v>1448693</v>
      </c>
      <c r="C12" s="5" t="n">
        <v>1054277</v>
      </c>
    </row>
    <row r="13">
      <c r="A13" s="4" t="inlineStr">
        <is>
          <t>Current</t>
        </is>
      </c>
      <c r="B13" s="5" t="n">
        <v>1006425</v>
      </c>
      <c r="C13" s="5" t="n">
        <v>859766</v>
      </c>
    </row>
    <row r="14">
      <c r="A14" s="4" t="inlineStr">
        <is>
          <t>Non-current</t>
        </is>
      </c>
      <c r="B14" s="6" t="inlineStr">
        <is>
          <t>R$ 442268</t>
        </is>
      </c>
      <c r="C14" s="6" t="inlineStr">
        <is>
          <t>R$ 19451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SOCIAL CONTRIBUTION TAXES - Income and Social Contribution taxes recoverable (Details) - BRL (R$) R$ in Thousands</t>
        </is>
      </c>
      <c r="B1" s="2" t="inlineStr">
        <is>
          <t>Dec. 31, 2021</t>
        </is>
      </c>
      <c r="C1" s="2" t="inlineStr">
        <is>
          <t>Dec. 31, 2020</t>
        </is>
      </c>
    </row>
    <row r="2">
      <c r="A2" s="3" t="inlineStr">
        <is>
          <t>INCOME AND SOCIAL CONTRIBUTION TAXES</t>
        </is>
      </c>
    </row>
    <row r="3">
      <c r="A3" s="4" t="inlineStr">
        <is>
          <t>Income taxes recoverable</t>
        </is>
      </c>
      <c r="B3" s="6" t="inlineStr">
        <is>
          <t>R$ 344856</t>
        </is>
      </c>
      <c r="C3" s="6" t="inlineStr">
        <is>
          <t>R$ 483452</t>
        </is>
      </c>
    </row>
    <row r="4">
      <c r="A4" s="4" t="inlineStr">
        <is>
          <t>Social contribution taxes recoverable</t>
        </is>
      </c>
      <c r="B4" s="5" t="n">
        <v>40222</v>
      </c>
      <c r="C4" s="5" t="n">
        <v>35825</v>
      </c>
    </row>
    <row r="5">
      <c r="A5" s="4" t="inlineStr">
        <is>
          <t>Total</t>
        </is>
      </c>
      <c r="B5" s="5" t="n">
        <v>385078</v>
      </c>
      <c r="C5" s="5" t="n">
        <v>519277</v>
      </c>
    </row>
    <row r="6">
      <c r="A6" s="4" t="inlineStr">
        <is>
          <t>Current</t>
        </is>
      </c>
      <c r="B6" s="5" t="n">
        <v>382386</v>
      </c>
      <c r="C6" s="6" t="inlineStr">
        <is>
          <t>R$ 519277</t>
        </is>
      </c>
    </row>
    <row r="7">
      <c r="A7" s="4" t="inlineStr">
        <is>
          <t>Non-current</t>
        </is>
      </c>
      <c r="B7" s="6" t="inlineStr">
        <is>
          <t>R$ 2692</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AND SOCIAL CONTRIBUTION TAXES - Income and Social Contribution taxes payable (Details) - BRL (R$) R$ in Thousands</t>
        </is>
      </c>
      <c r="B1" s="2" t="inlineStr">
        <is>
          <t>Dec. 31, 2021</t>
        </is>
      </c>
      <c r="C1" s="2" t="inlineStr">
        <is>
          <t>Dec. 13, 2021</t>
        </is>
      </c>
      <c r="D1" s="2" t="inlineStr">
        <is>
          <t>Dec. 31, 2020</t>
        </is>
      </c>
      <c r="E1" s="2" t="inlineStr">
        <is>
          <t>Dec. 13, 2020</t>
        </is>
      </c>
    </row>
    <row r="2">
      <c r="A2" s="3" t="inlineStr">
        <is>
          <t>INCOME AND SOCIAL CONTRIBUTION TAXES</t>
        </is>
      </c>
    </row>
    <row r="3">
      <c r="A3" s="4" t="inlineStr">
        <is>
          <t>Income taxes payable</t>
        </is>
      </c>
      <c r="B3" s="6" t="inlineStr">
        <is>
          <t>R$ 75980</t>
        </is>
      </c>
      <c r="D3" s="6" t="inlineStr">
        <is>
          <t>R$ 74190</t>
        </is>
      </c>
    </row>
    <row r="4">
      <c r="A4" s="4" t="inlineStr">
        <is>
          <t>Social contribution taxes payable</t>
        </is>
      </c>
      <c r="B4" s="5" t="n">
        <v>24756</v>
      </c>
      <c r="D4" s="5" t="n">
        <v>23755</v>
      </c>
    </row>
    <row r="5">
      <c r="A5" s="4" t="inlineStr">
        <is>
          <t>Total</t>
        </is>
      </c>
      <c r="B5" s="5" t="n">
        <v>100736</v>
      </c>
      <c r="D5" s="5" t="n">
        <v>97945</v>
      </c>
    </row>
    <row r="6">
      <c r="A6" s="4" t="inlineStr">
        <is>
          <t>Current</t>
        </is>
      </c>
      <c r="B6" s="5" t="n">
        <v>3068</v>
      </c>
      <c r="D6" s="5" t="n">
        <v>1693</v>
      </c>
    </row>
    <row r="7">
      <c r="A7" s="4" t="inlineStr">
        <is>
          <t>Non-current</t>
        </is>
      </c>
      <c r="B7" s="6" t="inlineStr">
        <is>
          <t>R$ 97668</t>
        </is>
      </c>
      <c r="C7" s="6" t="inlineStr">
        <is>
          <t>R$ 97668</t>
        </is>
      </c>
      <c r="D7" s="6" t="inlineStr">
        <is>
          <t>R$ 96252</t>
        </is>
      </c>
      <c r="E7" s="6" t="inlineStr">
        <is>
          <t>R$ 96252</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AND SOCIAL CONTRIBUTION TAXES - Deferred taxes (Details) - BRL (R$) R$ in Thousands</t>
        </is>
      </c>
      <c r="B1" s="2" t="inlineStr">
        <is>
          <t>12 Months Ended</t>
        </is>
      </c>
    </row>
    <row r="2">
      <c r="B2" s="2" t="inlineStr">
        <is>
          <t>Dec. 31, 2021</t>
        </is>
      </c>
      <c r="C2" s="2" t="inlineStr">
        <is>
          <t>Dec. 31, 2020</t>
        </is>
      </c>
      <c r="D2" s="2" t="inlineStr">
        <is>
          <t>Dec. 31, 2019</t>
        </is>
      </c>
    </row>
    <row r="3">
      <c r="A3" s="3" t="inlineStr">
        <is>
          <t>DEFERRED TAXES AND TAXES RECOVERABLE</t>
        </is>
      </c>
    </row>
    <row r="4">
      <c r="A4" s="4" t="inlineStr">
        <is>
          <t>Balance at beginning</t>
        </is>
      </c>
      <c r="B4" s="6" t="inlineStr">
        <is>
          <t>R$ 4275899</t>
        </is>
      </c>
      <c r="C4" s="6" t="inlineStr">
        <is>
          <t>R$ 2975411</t>
        </is>
      </c>
    </row>
    <row r="5">
      <c r="A5" s="4" t="inlineStr">
        <is>
          <t>Income statement</t>
        </is>
      </c>
      <c r="B5" s="5" t="n">
        <v>354489</v>
      </c>
      <c r="C5" s="5" t="n">
        <v>-1176280</v>
      </c>
    </row>
    <row r="6">
      <c r="A6" s="4" t="inlineStr">
        <is>
          <t>Comprehensive income</t>
        </is>
      </c>
      <c r="B6" s="5" t="n">
        <v>-135805</v>
      </c>
      <c r="C6" s="5" t="n">
        <v>-103430</v>
      </c>
    </row>
    <row r="7">
      <c r="A7" s="4" t="inlineStr">
        <is>
          <t>Equity transactions</t>
        </is>
      </c>
      <c r="B7" s="5" t="n">
        <v>7840</v>
      </c>
      <c r="C7" s="5" t="n">
        <v>-20778</v>
      </c>
    </row>
    <row r="8">
      <c r="A8" s="4" t="inlineStr">
        <is>
          <t>Other</t>
        </is>
      </c>
      <c r="B8" s="5" t="n">
        <v>-921</v>
      </c>
    </row>
    <row r="9">
      <c r="A9" s="4" t="inlineStr">
        <is>
          <t>Balance at ending</t>
        </is>
      </c>
      <c r="B9" s="5" t="n">
        <v>-4050296</v>
      </c>
      <c r="C9" s="5" t="n">
        <v>-4275899</v>
      </c>
    </row>
    <row r="10">
      <c r="A10" s="4" t="inlineStr">
        <is>
          <t>Deferred tax assets</t>
        </is>
      </c>
      <c r="B10" s="5" t="n">
        <v>7898149</v>
      </c>
      <c r="C10" s="5" t="n">
        <v>6051884</v>
      </c>
      <c r="D10" s="6" t="inlineStr">
        <is>
          <t>R$ 5548581</t>
        </is>
      </c>
    </row>
    <row r="11">
      <c r="A11" s="4" t="inlineStr">
        <is>
          <t>Deferred tax liabilities</t>
        </is>
      </c>
      <c r="B11" s="5" t="n">
        <v>-11948445</v>
      </c>
      <c r="C11" s="5" t="n">
        <v>-10327783</v>
      </c>
      <c r="D11" s="5" t="n">
        <v>-8523992</v>
      </c>
    </row>
    <row r="12">
      <c r="A12" s="4" t="inlineStr">
        <is>
          <t>Deferred tax assets of subsidiaries</t>
        </is>
      </c>
      <c r="B12" s="5" t="n">
        <v>121748</v>
      </c>
      <c r="C12" s="5" t="n">
        <v>138641</v>
      </c>
      <c r="D12" s="5" t="n">
        <v>171042</v>
      </c>
    </row>
    <row r="13">
      <c r="A13" s="4" t="inlineStr">
        <is>
          <t>Deferred tax (Liabilities), net</t>
        </is>
      </c>
      <c r="B13" s="6" t="inlineStr">
        <is>
          <t>R$ 4172044</t>
        </is>
      </c>
      <c r="C13" s="6" t="inlineStr">
        <is>
          <t>R$ 4414540</t>
        </is>
      </c>
      <c r="D13" s="6" t="inlineStr">
        <is>
          <t>R$ 3146453</t>
        </is>
      </c>
    </row>
    <row r="14">
      <c r="A14" s="4" t="inlineStr">
        <is>
          <t>Percentage of tax bases limit used to offset tax losses</t>
        </is>
      </c>
      <c r="B14" s="4" t="inlineStr">
        <is>
          <t>30.00%</t>
        </is>
      </c>
      <c r="C14" s="4" t="inlineStr">
        <is>
          <t>30.00%</t>
        </is>
      </c>
    </row>
    <row r="15">
      <c r="A15" s="4" t="inlineStr">
        <is>
          <t>Deferred tax credits (income and social contribution tax losses) were not recognized in indirect subsidiaries</t>
        </is>
      </c>
      <c r="B15" s="6" t="inlineStr">
        <is>
          <t>R$ 71126</t>
        </is>
      </c>
      <c r="C15" s="6" t="inlineStr">
        <is>
          <t>R$ 68783</t>
        </is>
      </c>
    </row>
    <row r="16">
      <c r="A16" s="4" t="inlineStr">
        <is>
          <t>Income and social contribution taxes on tax losses</t>
        </is>
      </c>
    </row>
    <row r="17">
      <c r="A17" s="3" t="inlineStr">
        <is>
          <t>DEFERRED TAXES AND TAXES RECOVERABLE</t>
        </is>
      </c>
    </row>
    <row r="18">
      <c r="A18" s="4" t="inlineStr">
        <is>
          <t>Balance at beginning</t>
        </is>
      </c>
      <c r="B18" s="5" t="n">
        <v>1462498</v>
      </c>
      <c r="C18" s="5" t="n">
        <v>1479836</v>
      </c>
    </row>
    <row r="19">
      <c r="A19" s="4" t="inlineStr">
        <is>
          <t>Income statement</t>
        </is>
      </c>
      <c r="B19" s="5" t="n">
        <v>1351213</v>
      </c>
      <c r="C19" s="5" t="n">
        <v>-17338</v>
      </c>
    </row>
    <row r="20">
      <c r="A20" s="4" t="inlineStr">
        <is>
          <t>Other</t>
        </is>
      </c>
      <c r="B20" s="5" t="n">
        <v>-921</v>
      </c>
    </row>
    <row r="21">
      <c r="A21" s="4" t="inlineStr">
        <is>
          <t>Balance at ending</t>
        </is>
      </c>
      <c r="B21" s="5" t="n">
        <v>2812790</v>
      </c>
      <c r="C21" s="5" t="n">
        <v>1462498</v>
      </c>
    </row>
    <row r="22">
      <c r="A22" s="4" t="inlineStr">
        <is>
          <t>Income and social contribution taxes on temporary differences</t>
        </is>
      </c>
    </row>
    <row r="23">
      <c r="A23" s="3" t="inlineStr">
        <is>
          <t>DEFERRED TAXES AND TAXES RECOVERABLE</t>
        </is>
      </c>
    </row>
    <row r="24">
      <c r="A24" s="4" t="inlineStr">
        <is>
          <t>Balance at beginning</t>
        </is>
      </c>
      <c r="B24" s="5" t="n">
        <v>-5738397</v>
      </c>
      <c r="C24" s="5" t="n">
        <v>-4455247</v>
      </c>
    </row>
    <row r="25">
      <c r="A25" s="4" t="inlineStr">
        <is>
          <t>Income statement</t>
        </is>
      </c>
      <c r="B25" s="5" t="n">
        <v>-996724</v>
      </c>
      <c r="C25" s="5" t="n">
        <v>-1158942</v>
      </c>
    </row>
    <row r="26">
      <c r="A26" s="4" t="inlineStr">
        <is>
          <t>Comprehensive income</t>
        </is>
      </c>
      <c r="B26" s="5" t="n">
        <v>-135805</v>
      </c>
      <c r="C26" s="5" t="n">
        <v>-103430</v>
      </c>
    </row>
    <row r="27">
      <c r="A27" s="4" t="inlineStr">
        <is>
          <t>Equity transactions</t>
        </is>
      </c>
      <c r="B27" s="5" t="n">
        <v>7840</v>
      </c>
      <c r="C27" s="5" t="n">
        <v>-20778</v>
      </c>
    </row>
    <row r="28">
      <c r="A28" s="4" t="inlineStr">
        <is>
          <t>Balance at ending</t>
        </is>
      </c>
      <c r="B28" s="5" t="n">
        <v>-6863086</v>
      </c>
      <c r="C28" s="5" t="n">
        <v>-5738397</v>
      </c>
    </row>
    <row r="29">
      <c r="A29" s="4" t="inlineStr">
        <is>
          <t>Provisions for legal, labor, tax civil and regulatory contingencies</t>
        </is>
      </c>
    </row>
    <row r="30">
      <c r="A30" s="3" t="inlineStr">
        <is>
          <t>DEFERRED TAXES AND TAXES RECOVERABLE</t>
        </is>
      </c>
    </row>
    <row r="31">
      <c r="A31" s="4" t="inlineStr">
        <is>
          <t>Balance at beginning</t>
        </is>
      </c>
      <c r="B31" s="5" t="n">
        <v>1792417</v>
      </c>
      <c r="C31" s="5" t="n">
        <v>1690591</v>
      </c>
    </row>
    <row r="32">
      <c r="A32" s="4" t="inlineStr">
        <is>
          <t>Income statement</t>
        </is>
      </c>
      <c r="B32" s="5" t="n">
        <v>287153</v>
      </c>
      <c r="C32" s="5" t="n">
        <v>101826</v>
      </c>
    </row>
    <row r="33">
      <c r="A33" s="4" t="inlineStr">
        <is>
          <t>Balance at ending</t>
        </is>
      </c>
      <c r="B33" s="5" t="n">
        <v>2079570</v>
      </c>
      <c r="C33" s="5" t="n">
        <v>1792417</v>
      </c>
    </row>
    <row r="34">
      <c r="A34" s="4" t="inlineStr">
        <is>
          <t>Trade accounts payable and other provisions</t>
        </is>
      </c>
    </row>
    <row r="35">
      <c r="A35" s="3" t="inlineStr">
        <is>
          <t>DEFERRED TAXES AND TAXES RECOVERABLE</t>
        </is>
      </c>
    </row>
    <row r="36">
      <c r="A36" s="4" t="inlineStr">
        <is>
          <t>Balance at beginning</t>
        </is>
      </c>
      <c r="B36" s="5" t="n">
        <v>793421</v>
      </c>
      <c r="C36" s="5" t="n">
        <v>531341</v>
      </c>
    </row>
    <row r="37">
      <c r="A37" s="4" t="inlineStr">
        <is>
          <t>Income statement</t>
        </is>
      </c>
      <c r="B37" s="5" t="n">
        <v>341521</v>
      </c>
      <c r="C37" s="5" t="n">
        <v>262080</v>
      </c>
    </row>
    <row r="38">
      <c r="A38" s="4" t="inlineStr">
        <is>
          <t>Balance at ending</t>
        </is>
      </c>
      <c r="B38" s="5" t="n">
        <v>1134942</v>
      </c>
      <c r="C38" s="5" t="n">
        <v>793421</v>
      </c>
    </row>
    <row r="39">
      <c r="A39" s="4" t="inlineStr">
        <is>
          <t>Customer portfolio and trademarks</t>
        </is>
      </c>
    </row>
    <row r="40">
      <c r="A40" s="3" t="inlineStr">
        <is>
          <t>DEFERRED TAXES AND TAXES RECOVERABLE</t>
        </is>
      </c>
    </row>
    <row r="41">
      <c r="A41" s="4" t="inlineStr">
        <is>
          <t>Balance at beginning</t>
        </is>
      </c>
      <c r="B41" s="5" t="n">
        <v>-34171</v>
      </c>
      <c r="C41" s="5" t="n">
        <v>98078</v>
      </c>
    </row>
    <row r="42">
      <c r="A42" s="4" t="inlineStr">
        <is>
          <t>Income statement</t>
        </is>
      </c>
      <c r="B42" s="5" t="n">
        <v>-202747</v>
      </c>
      <c r="C42" s="5" t="n">
        <v>-132249</v>
      </c>
    </row>
    <row r="43">
      <c r="A43" s="4" t="inlineStr">
        <is>
          <t>Balance at ending</t>
        </is>
      </c>
      <c r="B43" s="5" t="n">
        <v>-236918</v>
      </c>
      <c r="C43" s="5" t="n">
        <v>-34171</v>
      </c>
    </row>
    <row r="44">
      <c r="A44" s="4" t="inlineStr">
        <is>
          <t>Estimated losses on impairment of accounts receivable</t>
        </is>
      </c>
    </row>
    <row r="45">
      <c r="A45" s="3" t="inlineStr">
        <is>
          <t>DEFERRED TAXES AND TAXES RECOVERABLE</t>
        </is>
      </c>
    </row>
    <row r="46">
      <c r="A46" s="4" t="inlineStr">
        <is>
          <t>Balance at beginning</t>
        </is>
      </c>
      <c r="B46" s="5" t="n">
        <v>592930</v>
      </c>
      <c r="C46" s="5" t="n">
        <v>478630</v>
      </c>
    </row>
    <row r="47">
      <c r="A47" s="4" t="inlineStr">
        <is>
          <t>Income statement</t>
        </is>
      </c>
      <c r="B47" s="5" t="n">
        <v>17402</v>
      </c>
      <c r="C47" s="5" t="n">
        <v>114300</v>
      </c>
    </row>
    <row r="48">
      <c r="A48" s="4" t="inlineStr">
        <is>
          <t>Balance at ending</t>
        </is>
      </c>
      <c r="B48" s="5" t="n">
        <v>610332</v>
      </c>
      <c r="C48" s="5" t="n">
        <v>592930</v>
      </c>
    </row>
    <row r="49">
      <c r="A49" s="4" t="inlineStr">
        <is>
          <t>Estimated losses from modems and other P&amp;E items</t>
        </is>
      </c>
    </row>
    <row r="50">
      <c r="A50" s="3" t="inlineStr">
        <is>
          <t>DEFERRED TAXES AND TAXES RECOVERABLE</t>
        </is>
      </c>
    </row>
    <row r="51">
      <c r="A51" s="4" t="inlineStr">
        <is>
          <t>Balance at beginning</t>
        </is>
      </c>
      <c r="B51" s="5" t="n">
        <v>173656</v>
      </c>
      <c r="C51" s="5" t="n">
        <v>182999</v>
      </c>
    </row>
    <row r="52">
      <c r="A52" s="4" t="inlineStr">
        <is>
          <t>Income statement</t>
        </is>
      </c>
      <c r="B52" s="5" t="n">
        <v>-48438</v>
      </c>
      <c r="C52" s="5" t="n">
        <v>-9343</v>
      </c>
    </row>
    <row r="53">
      <c r="A53" s="4" t="inlineStr">
        <is>
          <t>Balance at ending</t>
        </is>
      </c>
      <c r="B53" s="5" t="n">
        <v>125218</v>
      </c>
      <c r="C53" s="5" t="n">
        <v>173656</v>
      </c>
    </row>
    <row r="54">
      <c r="A54" s="4" t="inlineStr">
        <is>
          <t>Pension plans and other post-employment benefits</t>
        </is>
      </c>
    </row>
    <row r="55">
      <c r="A55" s="3" t="inlineStr">
        <is>
          <t>DEFERRED TAXES AND TAXES RECOVERABLE</t>
        </is>
      </c>
    </row>
    <row r="56">
      <c r="A56" s="4" t="inlineStr">
        <is>
          <t>Balance at beginning</t>
        </is>
      </c>
      <c r="B56" s="5" t="n">
        <v>320732</v>
      </c>
      <c r="C56" s="5" t="n">
        <v>387507</v>
      </c>
    </row>
    <row r="57">
      <c r="A57" s="4" t="inlineStr">
        <is>
          <t>Income statement</t>
        </is>
      </c>
      <c r="B57" s="5" t="n">
        <v>31187</v>
      </c>
      <c r="C57" s="5" t="n">
        <v>38641</v>
      </c>
    </row>
    <row r="58">
      <c r="A58" s="4" t="inlineStr">
        <is>
          <t>Comprehensive income</t>
        </is>
      </c>
      <c r="B58" s="5" t="n">
        <v>-134025</v>
      </c>
      <c r="C58" s="5" t="n">
        <v>-105416</v>
      </c>
    </row>
    <row r="59">
      <c r="A59" s="4" t="inlineStr">
        <is>
          <t>Balance at ending</t>
        </is>
      </c>
      <c r="B59" s="5" t="n">
        <v>217894</v>
      </c>
      <c r="C59" s="5" t="n">
        <v>320732</v>
      </c>
    </row>
    <row r="60">
      <c r="A60" s="4" t="inlineStr">
        <is>
          <t>Profit sharing</t>
        </is>
      </c>
    </row>
    <row r="61">
      <c r="A61" s="3" t="inlineStr">
        <is>
          <t>DEFERRED TAXES AND TAXES RECOVERABLE</t>
        </is>
      </c>
    </row>
    <row r="62">
      <c r="A62" s="4" t="inlineStr">
        <is>
          <t>Balance at beginning</t>
        </is>
      </c>
      <c r="B62" s="5" t="n">
        <v>133913</v>
      </c>
      <c r="C62" s="5" t="n">
        <v>119994</v>
      </c>
    </row>
    <row r="63">
      <c r="A63" s="4" t="inlineStr">
        <is>
          <t>Income statement</t>
        </is>
      </c>
      <c r="B63" s="5" t="n">
        <v>29355</v>
      </c>
      <c r="C63" s="5" t="n">
        <v>13919</v>
      </c>
    </row>
    <row r="64">
      <c r="A64" s="4" t="inlineStr">
        <is>
          <t>Balance at ending</t>
        </is>
      </c>
      <c r="B64" s="5" t="n">
        <v>163268</v>
      </c>
      <c r="C64" s="5" t="n">
        <v>133913</v>
      </c>
    </row>
    <row r="65">
      <c r="A65" s="4" t="inlineStr">
        <is>
          <t>Licenses</t>
        </is>
      </c>
    </row>
    <row r="66">
      <c r="A66" s="3" t="inlineStr">
        <is>
          <t>DEFERRED TAXES AND TAXES RECOVERABLE</t>
        </is>
      </c>
    </row>
    <row r="67">
      <c r="A67" s="4" t="inlineStr">
        <is>
          <t>Balance at beginning</t>
        </is>
      </c>
      <c r="B67" s="5" t="n">
        <v>-2285874</v>
      </c>
      <c r="C67" s="5" t="n">
        <v>-2069544</v>
      </c>
    </row>
    <row r="68">
      <c r="A68" s="4" t="inlineStr">
        <is>
          <t>Income statement</t>
        </is>
      </c>
      <c r="B68" s="5" t="n">
        <v>-396047</v>
      </c>
      <c r="C68" s="5" t="n">
        <v>-216330</v>
      </c>
    </row>
    <row r="69">
      <c r="A69" s="4" t="inlineStr">
        <is>
          <t>Balance at ending</t>
        </is>
      </c>
      <c r="B69" s="5" t="n">
        <v>-2681921</v>
      </c>
      <c r="C69" s="5" t="n">
        <v>-2285874</v>
      </c>
    </row>
    <row r="70">
      <c r="A70" s="4" t="inlineStr">
        <is>
          <t>Goodwill (Spanish e Navytree, Vivo Part. and GVTPart.)</t>
        </is>
      </c>
    </row>
    <row r="71">
      <c r="A71" s="3" t="inlineStr">
        <is>
          <t>DEFERRED TAXES AND TAXES RECOVERABLE</t>
        </is>
      </c>
    </row>
    <row r="72">
      <c r="A72" s="4" t="inlineStr">
        <is>
          <t>Balance at beginning</t>
        </is>
      </c>
      <c r="B72" s="5" t="n">
        <v>-6606476</v>
      </c>
      <c r="C72" s="5" t="n">
        <v>-5603708</v>
      </c>
    </row>
    <row r="73">
      <c r="A73" s="4" t="inlineStr">
        <is>
          <t>Income statement</t>
        </is>
      </c>
      <c r="B73" s="5" t="n">
        <v>-641954</v>
      </c>
      <c r="C73" s="5" t="n">
        <v>-1002768</v>
      </c>
    </row>
    <row r="74">
      <c r="A74" s="4" t="inlineStr">
        <is>
          <t>Equity transactions</t>
        </is>
      </c>
      <c r="B74" s="5" t="n">
        <v>7840</v>
      </c>
    </row>
    <row r="75">
      <c r="A75" s="4" t="inlineStr">
        <is>
          <t>Balance at ending</t>
        </is>
      </c>
      <c r="B75" s="5" t="n">
        <v>-7240590</v>
      </c>
      <c r="C75" s="5" t="n">
        <v>-6606476</v>
      </c>
    </row>
    <row r="76">
      <c r="A76" s="4" t="inlineStr">
        <is>
          <t>Property, plant and equipment of small value</t>
        </is>
      </c>
    </row>
    <row r="77">
      <c r="A77" s="3" t="inlineStr">
        <is>
          <t>DEFERRED TAXES AND TAXES RECOVERABLE</t>
        </is>
      </c>
    </row>
    <row r="78">
      <c r="A78" s="4" t="inlineStr">
        <is>
          <t>Balance at beginning</t>
        </is>
      </c>
      <c r="B78" s="5" t="n">
        <v>-741524</v>
      </c>
      <c r="C78" s="5" t="n">
        <v>-288451</v>
      </c>
    </row>
    <row r="79">
      <c r="A79" s="4" t="inlineStr">
        <is>
          <t>Income statement</t>
        </is>
      </c>
      <c r="B79" s="5" t="n">
        <v>-147909</v>
      </c>
      <c r="C79" s="5" t="n">
        <v>-453073</v>
      </c>
    </row>
    <row r="80">
      <c r="A80" s="4" t="inlineStr">
        <is>
          <t>Balance at ending</t>
        </is>
      </c>
      <c r="B80" s="5" t="n">
        <v>-889433</v>
      </c>
      <c r="C80" s="5" t="n">
        <v>-741524</v>
      </c>
    </row>
    <row r="81">
      <c r="A81" s="4" t="inlineStr">
        <is>
          <t>Technological Innovation Law</t>
        </is>
      </c>
    </row>
    <row r="82">
      <c r="A82" s="3" t="inlineStr">
        <is>
          <t>DEFERRED TAXES AND TAXES RECOVERABLE</t>
        </is>
      </c>
    </row>
    <row r="83">
      <c r="A83" s="4" t="inlineStr">
        <is>
          <t>Balance at beginning</t>
        </is>
      </c>
      <c r="B83" s="5" t="n">
        <v>-18721</v>
      </c>
      <c r="C83" s="5" t="n">
        <v>-24565</v>
      </c>
    </row>
    <row r="84">
      <c r="A84" s="4" t="inlineStr">
        <is>
          <t>Income statement</t>
        </is>
      </c>
      <c r="B84" s="5" t="n">
        <v>5628</v>
      </c>
      <c r="C84" s="5" t="n">
        <v>5844</v>
      </c>
    </row>
    <row r="85">
      <c r="A85" s="4" t="inlineStr">
        <is>
          <t>Balance at ending</t>
        </is>
      </c>
      <c r="B85" s="5" t="n">
        <v>-13093</v>
      </c>
      <c r="C85" s="5" t="n">
        <v>-18721</v>
      </c>
    </row>
    <row r="86">
      <c r="A86" s="4" t="inlineStr">
        <is>
          <t>Other temporary differences</t>
        </is>
      </c>
    </row>
    <row r="87">
      <c r="A87" s="3" t="inlineStr">
        <is>
          <t>DEFERRED TAXES AND TAXES RECOVERABLE</t>
        </is>
      </c>
    </row>
    <row r="88">
      <c r="A88" s="4" t="inlineStr">
        <is>
          <t>Balance at beginning</t>
        </is>
      </c>
      <c r="B88" s="5" t="n">
        <v>141300</v>
      </c>
      <c r="C88" s="5" t="n">
        <v>41881</v>
      </c>
    </row>
    <row r="89">
      <c r="A89" s="4" t="inlineStr">
        <is>
          <t>Income statement</t>
        </is>
      </c>
      <c r="B89" s="5" t="n">
        <v>-271875</v>
      </c>
      <c r="C89" s="5" t="n">
        <v>118211</v>
      </c>
    </row>
    <row r="90">
      <c r="A90" s="4" t="inlineStr">
        <is>
          <t>Comprehensive income</t>
        </is>
      </c>
      <c r="B90" s="5" t="n">
        <v>-1780</v>
      </c>
      <c r="C90" s="5" t="n">
        <v>1986</v>
      </c>
    </row>
    <row r="91">
      <c r="A91" s="4" t="inlineStr">
        <is>
          <t>Equity transactions</t>
        </is>
      </c>
      <c r="C91" s="5" t="n">
        <v>-20778</v>
      </c>
    </row>
    <row r="92">
      <c r="A92" s="4" t="inlineStr">
        <is>
          <t>Balance at ending</t>
        </is>
      </c>
      <c r="B92" s="6" t="inlineStr">
        <is>
          <t>R$ 132355</t>
        </is>
      </c>
      <c r="C92" s="6" t="inlineStr">
        <is>
          <t>R$ 1413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AND SOCIAL CONTRIBUTION TAXES - Projections (Details) - BRL (R$) R$ in Thousands</t>
        </is>
      </c>
      <c r="B1" s="2" t="inlineStr">
        <is>
          <t>Dec. 31, 2021</t>
        </is>
      </c>
      <c r="C1" s="2" t="inlineStr">
        <is>
          <t>Dec. 31, 2020</t>
        </is>
      </c>
      <c r="D1" s="2" t="inlineStr">
        <is>
          <t>Dec. 31, 2019</t>
        </is>
      </c>
    </row>
    <row r="2">
      <c r="A2" s="3" t="inlineStr">
        <is>
          <t>DEFERRED TAXES AND TAXES RECOVERABLE</t>
        </is>
      </c>
    </row>
    <row r="3">
      <c r="A3" s="4" t="inlineStr">
        <is>
          <t>Total</t>
        </is>
      </c>
      <c r="B3" s="6" t="inlineStr">
        <is>
          <t>R$ 4050296</t>
        </is>
      </c>
      <c r="C3" s="6" t="inlineStr">
        <is>
          <t>R$ 4275899</t>
        </is>
      </c>
      <c r="D3" s="6" t="inlineStr">
        <is>
          <t>R$ 2975411</t>
        </is>
      </c>
    </row>
    <row r="4">
      <c r="A4" s="4" t="inlineStr">
        <is>
          <t>2022</t>
        </is>
      </c>
    </row>
    <row r="5">
      <c r="A5" s="3" t="inlineStr">
        <is>
          <t>DEFERRED TAXES AND TAXES RECOVERABLE</t>
        </is>
      </c>
    </row>
    <row r="6">
      <c r="A6" s="4" t="inlineStr">
        <is>
          <t>Total</t>
        </is>
      </c>
      <c r="B6" s="5" t="n">
        <v>2265341</v>
      </c>
    </row>
    <row r="7">
      <c r="A7" s="4" t="inlineStr">
        <is>
          <t>2023</t>
        </is>
      </c>
    </row>
    <row r="8">
      <c r="A8" s="3" t="inlineStr">
        <is>
          <t>DEFERRED TAXES AND TAXES RECOVERABLE</t>
        </is>
      </c>
    </row>
    <row r="9">
      <c r="A9" s="4" t="inlineStr">
        <is>
          <t>Total</t>
        </is>
      </c>
      <c r="B9" s="5" t="n">
        <v>454739</v>
      </c>
    </row>
    <row r="10">
      <c r="A10" s="4" t="inlineStr">
        <is>
          <t>2024</t>
        </is>
      </c>
    </row>
    <row r="11">
      <c r="A11" s="3" t="inlineStr">
        <is>
          <t>DEFERRED TAXES AND TAXES RECOVERABLE</t>
        </is>
      </c>
    </row>
    <row r="12">
      <c r="A12" s="4" t="inlineStr">
        <is>
          <t>Total</t>
        </is>
      </c>
      <c r="B12" s="5" t="n">
        <v>484855</v>
      </c>
    </row>
    <row r="13">
      <c r="A13" s="4" t="inlineStr">
        <is>
          <t>2025</t>
        </is>
      </c>
    </row>
    <row r="14">
      <c r="A14" s="3" t="inlineStr">
        <is>
          <t>DEFERRED TAXES AND TAXES RECOVERABLE</t>
        </is>
      </c>
    </row>
    <row r="15">
      <c r="A15" s="4" t="inlineStr">
        <is>
          <t>Total</t>
        </is>
      </c>
      <c r="B15" s="5" t="n">
        <v>547077</v>
      </c>
    </row>
    <row r="16">
      <c r="A16" s="4" t="inlineStr">
        <is>
          <t>2026</t>
        </is>
      </c>
    </row>
    <row r="17">
      <c r="A17" s="3" t="inlineStr">
        <is>
          <t>DEFERRED TAXES AND TAXES RECOVERABLE</t>
        </is>
      </c>
    </row>
    <row r="18">
      <c r="A18" s="4" t="inlineStr">
        <is>
          <t>Total</t>
        </is>
      </c>
      <c r="B18" s="5" t="n">
        <v>505915</v>
      </c>
    </row>
    <row r="19">
      <c r="A19" s="4" t="inlineStr">
        <is>
          <t>2027 onwards</t>
        </is>
      </c>
    </row>
    <row r="20">
      <c r="A20" s="3" t="inlineStr">
        <is>
          <t>DEFERRED TAXES AND TAXES RECOVERABLE</t>
        </is>
      </c>
    </row>
    <row r="21">
      <c r="A21" s="4" t="inlineStr">
        <is>
          <t>Total</t>
        </is>
      </c>
      <c r="B21" s="6" t="inlineStr">
        <is>
          <t>R$ 8308223</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AND SOCIAL CONTRIBUTION TAXES - Reconciliation of income tax and social contribution expense (Details) - BRL (R$) R$ in Thousands</t>
        </is>
      </c>
      <c r="B1" s="2" t="inlineStr">
        <is>
          <t>12 Months Ended</t>
        </is>
      </c>
    </row>
    <row r="2">
      <c r="B2" s="2" t="inlineStr">
        <is>
          <t>Dec. 31, 2021</t>
        </is>
      </c>
      <c r="C2" s="2" t="inlineStr">
        <is>
          <t>Dec. 31, 2020</t>
        </is>
      </c>
      <c r="D2" s="2" t="inlineStr">
        <is>
          <t>Dec. 31, 2019</t>
        </is>
      </c>
    </row>
    <row r="3">
      <c r="A3" s="3" t="inlineStr">
        <is>
          <t>INCOME AND SOCIAL CONTRIBUTION TAXES</t>
        </is>
      </c>
    </row>
    <row r="4">
      <c r="A4" s="4" t="inlineStr">
        <is>
          <t>Statutory tax rate</t>
        </is>
      </c>
      <c r="B4" s="5" t="n">
        <v>34</v>
      </c>
      <c r="C4" s="5" t="n">
        <v>34</v>
      </c>
      <c r="D4" s="5" t="n">
        <v>34</v>
      </c>
    </row>
    <row r="5">
      <c r="A5" s="4" t="inlineStr">
        <is>
          <t>Income tax rate</t>
        </is>
      </c>
      <c r="B5" s="4" t="inlineStr">
        <is>
          <t>25.00%</t>
        </is>
      </c>
      <c r="C5" s="4" t="inlineStr">
        <is>
          <t>25.00%</t>
        </is>
      </c>
      <c r="D5" s="4" t="inlineStr">
        <is>
          <t>25.00%</t>
        </is>
      </c>
    </row>
    <row r="6">
      <c r="A6" s="4" t="inlineStr">
        <is>
          <t>Social contribution tax rate</t>
        </is>
      </c>
      <c r="B6" s="4" t="inlineStr">
        <is>
          <t>9.00%</t>
        </is>
      </c>
      <c r="C6" s="4" t="inlineStr">
        <is>
          <t>9.00%</t>
        </is>
      </c>
      <c r="D6" s="4" t="inlineStr">
        <is>
          <t>9.00%</t>
        </is>
      </c>
    </row>
    <row r="7">
      <c r="A7" s="4" t="inlineStr">
        <is>
          <t>Income before taxes</t>
        </is>
      </c>
      <c r="B7" s="6" t="inlineStr">
        <is>
          <t>R$ 5959529</t>
        </is>
      </c>
      <c r="C7" s="6" t="inlineStr">
        <is>
          <t>R$ 6008234</t>
        </is>
      </c>
      <c r="D7" s="6" t="inlineStr">
        <is>
          <t>R$ 6394535</t>
        </is>
      </c>
    </row>
    <row r="8">
      <c r="A8" s="4" t="inlineStr">
        <is>
          <t>Income and social contribution tax expenses, at the tax rate of 34%</t>
        </is>
      </c>
      <c r="B8" s="5" t="n">
        <v>-2026240</v>
      </c>
      <c r="C8" s="5" t="n">
        <v>-2042800</v>
      </c>
      <c r="D8" s="5" t="n">
        <v>-2174142</v>
      </c>
    </row>
    <row r="9">
      <c r="A9" s="4" t="inlineStr">
        <is>
          <t>Equity pickup</t>
        </is>
      </c>
      <c r="B9" s="5" t="n">
        <v>39869</v>
      </c>
      <c r="C9" s="5" t="n">
        <v>250</v>
      </c>
      <c r="D9" s="5" t="n">
        <v>256</v>
      </c>
    </row>
    <row r="10">
      <c r="A10" s="4" t="inlineStr">
        <is>
          <t>Unclaimed interest on equity</t>
        </is>
      </c>
      <c r="B10" s="5" t="n">
        <v>-38311</v>
      </c>
      <c r="C10" s="5" t="n">
        <v>-16699</v>
      </c>
      <c r="D10" s="5" t="n">
        <v>-13825</v>
      </c>
    </row>
    <row r="11">
      <c r="A11" s="4" t="inlineStr">
        <is>
          <t>Non-deductible expenses, gifts, incentives</t>
        </is>
      </c>
      <c r="B11" s="5" t="n">
        <v>-87115</v>
      </c>
      <c r="C11" s="5" t="n">
        <v>-84988</v>
      </c>
      <c r="D11" s="5" t="n">
        <v>-84487</v>
      </c>
    </row>
    <row r="12">
      <c r="A12" s="4" t="inlineStr">
        <is>
          <t>Tax benefit related to interest on equity allocated</t>
        </is>
      </c>
      <c r="B12" s="5" t="n">
        <v>929900</v>
      </c>
      <c r="C12" s="5" t="n">
        <v>894200</v>
      </c>
      <c r="D12" s="5" t="n">
        <v>879920</v>
      </c>
    </row>
    <row r="13">
      <c r="A13" s="4" t="inlineStr">
        <is>
          <t>IR and CS on interest SELIC adjustment of overdue</t>
        </is>
      </c>
      <c r="B13" s="5" t="n">
        <v>1407523</v>
      </c>
    </row>
    <row r="14">
      <c r="A14" s="4" t="inlineStr">
        <is>
          <t>Other</t>
        </is>
      </c>
      <c r="B14" s="5" t="n">
        <v>44202</v>
      </c>
      <c r="C14" s="5" t="n">
        <v>12330</v>
      </c>
      <c r="D14" s="5" t="n">
        <v>-1243</v>
      </c>
    </row>
    <row r="15">
      <c r="A15" s="4" t="inlineStr">
        <is>
          <t>Tax (debits) credits</t>
        </is>
      </c>
      <c r="B15" s="6" t="inlineStr">
        <is>
          <t>R$ 269828</t>
        </is>
      </c>
      <c r="C15" s="6" t="inlineStr">
        <is>
          <t>R$ 1237707</t>
        </is>
      </c>
      <c r="D15" s="6" t="inlineStr">
        <is>
          <t>R$ 1393521</t>
        </is>
      </c>
    </row>
    <row r="16">
      <c r="A16" s="4" t="inlineStr">
        <is>
          <t>Effective rate</t>
        </is>
      </c>
      <c r="B16" s="8" t="n">
        <v>-4.5</v>
      </c>
      <c r="C16" s="8" t="n">
        <v>20.6</v>
      </c>
      <c r="D16" s="8" t="n">
        <v>21.8</v>
      </c>
    </row>
    <row r="17">
      <c r="A17" s="4" t="inlineStr">
        <is>
          <t>Current income and social contribution taxes</t>
        </is>
      </c>
      <c r="B17" s="6" t="inlineStr">
        <is>
          <t>R$ 84661</t>
        </is>
      </c>
      <c r="C17" s="6" t="inlineStr">
        <is>
          <t>R$ 61427</t>
        </is>
      </c>
      <c r="D17" s="6" t="inlineStr">
        <is>
          <t>R$ 101246</t>
        </is>
      </c>
    </row>
    <row r="18">
      <c r="A18" s="4" t="inlineStr">
        <is>
          <t>Deferred income and social contribution taxes</t>
        </is>
      </c>
      <c r="B18" s="6" t="inlineStr">
        <is>
          <t>R$ 354489</t>
        </is>
      </c>
      <c r="C18" s="6" t="inlineStr">
        <is>
          <t>R$ 1176280</t>
        </is>
      </c>
      <c r="D18" s="6" t="inlineStr">
        <is>
          <t>R$ 1292275</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INCOME AND SOCIAL CONTRIBUTION TAXES - Uncertainties about Income Tax Treatments (Details) - BRL (R$) R$ in Thousands</t>
        </is>
      </c>
      <c r="B1" s="2" t="inlineStr">
        <is>
          <t>Dec. 31, 2021</t>
        </is>
      </c>
      <c r="C1" s="2" t="inlineStr">
        <is>
          <t>Dec. 13, 2021</t>
        </is>
      </c>
      <c r="D1" s="2" t="inlineStr">
        <is>
          <t>Dec. 31, 2020</t>
        </is>
      </c>
      <c r="E1" s="2" t="inlineStr">
        <is>
          <t>Dec. 13, 2020</t>
        </is>
      </c>
    </row>
    <row r="2">
      <c r="A2" s="3" t="inlineStr">
        <is>
          <t>Disclosure of temporary difference, unused tax losses and unused tax credits [line items]</t>
        </is>
      </c>
    </row>
    <row r="3">
      <c r="A3" s="4" t="inlineStr">
        <is>
          <t>Provision for tax litigation, filed by the Federal Revenue of Brazil ("RFB")</t>
        </is>
      </c>
      <c r="B3" s="6" t="inlineStr">
        <is>
          <t>R$ 18176115</t>
        </is>
      </c>
      <c r="D3" s="6" t="inlineStr">
        <is>
          <t>R$ 16969554</t>
        </is>
      </c>
    </row>
    <row r="4">
      <c r="A4" s="4" t="inlineStr">
        <is>
          <t>Income And Social Contribution Taxes Payable Non Current</t>
        </is>
      </c>
      <c r="B4" s="6" t="inlineStr">
        <is>
          <t>R$ 97668</t>
        </is>
      </c>
      <c r="C4" s="6" t="inlineStr">
        <is>
          <t>R$ 97668</t>
        </is>
      </c>
      <c r="D4" s="6" t="inlineStr">
        <is>
          <t>R$ 96252</t>
        </is>
      </c>
      <c r="E4" s="6" t="inlineStr">
        <is>
          <t>R$ 96252</t>
        </is>
      </c>
    </row>
    <row r="5">
      <c r="A5" s="4" t="inlineStr">
        <is>
          <t>Minimum</t>
        </is>
      </c>
    </row>
    <row r="6">
      <c r="A6" s="3" t="inlineStr">
        <is>
          <t>Disclosure of temporary difference, unused tax losses and unused tax credits [line items]</t>
        </is>
      </c>
    </row>
    <row r="7">
      <c r="A7" s="4" t="inlineStr">
        <is>
          <t>Probability of acceptance (as a percent)</t>
        </is>
      </c>
      <c r="B7" s="4" t="inlineStr">
        <is>
          <t>50.00%</t>
        </is>
      </c>
    </row>
    <row r="8">
      <c r="A8" s="4" t="inlineStr">
        <is>
          <t>Maximum</t>
        </is>
      </c>
    </row>
    <row r="9">
      <c r="A9" s="3" t="inlineStr">
        <is>
          <t>Disclosure of temporary difference, unused tax losses and unused tax credits [line items]</t>
        </is>
      </c>
    </row>
    <row r="10">
      <c r="A10" s="4" t="inlineStr">
        <is>
          <t>Probability of acceptance (as a percent)</t>
        </is>
      </c>
      <c r="B10" s="4" t="inlineStr">
        <is>
          <t>5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AND SOCIAL CONTRIBUTION TAXES - Decision of the Federal Supreme Court ("STF") on an Extraordinary Appeal on the levying of IRPJ and CSLL on late payment interest received on payment of undue tax (Details) R$ in Thousands</t>
        </is>
      </c>
      <c r="B1" s="2" t="inlineStr">
        <is>
          <t>Dec. 31, 2021BRL (R$)</t>
        </is>
      </c>
    </row>
    <row r="2">
      <c r="A2" s="3" t="inlineStr">
        <is>
          <t>INCOME AND SOCIAL CONTRIBUTION TAXES</t>
        </is>
      </c>
    </row>
    <row r="3">
      <c r="A3" s="4" t="inlineStr">
        <is>
          <t>Deferred tax assets recognised</t>
        </is>
      </c>
      <c r="B3" s="6" t="inlineStr">
        <is>
          <t>R$ 1407523</t>
        </is>
      </c>
    </row>
    <row r="4">
      <c r="A4" s="4" t="inlineStr">
        <is>
          <t>Deferred income tax and social contribution assets</t>
        </is>
      </c>
      <c r="B4" s="5" t="n">
        <v>1405565</v>
      </c>
    </row>
    <row r="5">
      <c r="A5" s="4" t="inlineStr">
        <is>
          <t>Recoverable income tax and social contribution asset</t>
        </is>
      </c>
      <c r="B5" s="6" t="inlineStr">
        <is>
          <t>R$ 1958</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9" customWidth="1" min="2" max="2"/>
    <col width="22" customWidth="1" min="3" max="3"/>
  </cols>
  <sheetData>
    <row r="1">
      <c r="A1" s="1" t="inlineStr">
        <is>
          <t>TAXES, CHARGES AND CONTRIBUTIONS RECOVERABLE (Details) R$ in Thousands</t>
        </is>
      </c>
      <c r="B1" s="2" t="inlineStr">
        <is>
          <t>12 Months Ended</t>
        </is>
      </c>
    </row>
    <row r="2">
      <c r="B2" s="2" t="inlineStr">
        <is>
          <t>Dec. 31, 2021BRL (R$)lawsuit</t>
        </is>
      </c>
      <c r="C2" s="2" t="inlineStr">
        <is>
          <t>Dec. 31, 2020BRL (R$)</t>
        </is>
      </c>
    </row>
    <row r="3">
      <c r="A3" s="3" t="inlineStr">
        <is>
          <t>TAXES, CHARGES AND CONTRIBUTIONS RECOVERABLE</t>
        </is>
      </c>
    </row>
    <row r="4">
      <c r="A4" s="4" t="inlineStr">
        <is>
          <t>State VAT (ICMS) (1)</t>
        </is>
      </c>
      <c r="B4" s="6" t="inlineStr">
        <is>
          <t>R$ 2895375</t>
        </is>
      </c>
      <c r="C4" s="6" t="inlineStr">
        <is>
          <t>R$ 3014540</t>
        </is>
      </c>
    </row>
    <row r="5">
      <c r="A5" s="4" t="inlineStr">
        <is>
          <t>PIS and COFINS (2)</t>
        </is>
      </c>
      <c r="B5" s="5" t="n">
        <v>1885486</v>
      </c>
      <c r="C5" s="5" t="n">
        <v>128489</v>
      </c>
    </row>
    <row r="6">
      <c r="A6" s="4" t="inlineStr">
        <is>
          <t>Withholding taxes and contributions (3)</t>
        </is>
      </c>
      <c r="B6" s="5" t="n">
        <v>156322</v>
      </c>
      <c r="C6" s="5" t="n">
        <v>87134</v>
      </c>
    </row>
    <row r="7">
      <c r="A7" s="4" t="inlineStr">
        <is>
          <t>Fistel, INSS, ISS and other taxes</t>
        </is>
      </c>
      <c r="B7" s="5" t="n">
        <v>119858</v>
      </c>
      <c r="C7" s="5" t="n">
        <v>106454</v>
      </c>
    </row>
    <row r="8">
      <c r="A8" s="4" t="inlineStr">
        <is>
          <t>Total</t>
        </is>
      </c>
      <c r="B8" s="5" t="n">
        <v>5057041</v>
      </c>
      <c r="C8" s="5" t="n">
        <v>3336617</v>
      </c>
    </row>
    <row r="9">
      <c r="A9" s="4" t="inlineStr">
        <is>
          <t>Current</t>
        </is>
      </c>
      <c r="B9" s="5" t="n">
        <v>3716169</v>
      </c>
      <c r="C9" s="5" t="n">
        <v>2512293</v>
      </c>
    </row>
    <row r="10">
      <c r="A10" s="4" t="inlineStr">
        <is>
          <t>Non-current</t>
        </is>
      </c>
      <c r="B10" s="6" t="inlineStr">
        <is>
          <t>R$ 1340872</t>
        </is>
      </c>
      <c r="C10" s="5" t="n">
        <v>824324</v>
      </c>
    </row>
    <row r="11">
      <c r="A11" s="4" t="inlineStr">
        <is>
          <t>Tax credits offsetting period</t>
        </is>
      </c>
      <c r="B11" s="4" t="inlineStr">
        <is>
          <t>48 months</t>
        </is>
      </c>
    </row>
    <row r="12">
      <c r="A12" s="4" t="inlineStr">
        <is>
          <t>Deferred tax credits from acquisition of property and equipment</t>
        </is>
      </c>
      <c r="B12" s="6" t="inlineStr">
        <is>
          <t>R$ 578290</t>
        </is>
      </c>
      <c r="C12" s="5" t="n">
        <v>541941</v>
      </c>
    </row>
    <row r="13">
      <c r="A13" s="4" t="inlineStr">
        <is>
          <t>Number of Lawsuits | lawsuit</t>
        </is>
      </c>
      <c r="B13" s="5" t="n">
        <v>2</v>
      </c>
    </row>
    <row r="14">
      <c r="A14" s="4" t="inlineStr">
        <is>
          <t>Amount of ICMS credit recognized</t>
        </is>
      </c>
      <c r="B14" s="6" t="inlineStr">
        <is>
          <t>R$ 2269391</t>
        </is>
      </c>
    </row>
    <row r="15">
      <c r="A15" s="4" t="inlineStr">
        <is>
          <t>Recognized as other operating income</t>
        </is>
      </c>
      <c r="B15" s="5" t="n">
        <v>1660295</v>
      </c>
      <c r="C15" s="5" t="n">
        <v>435698</v>
      </c>
    </row>
    <row r="16">
      <c r="A16" s="4" t="inlineStr">
        <is>
          <t>Recognized as financial income</t>
        </is>
      </c>
      <c r="B16" s="5" t="n">
        <v>609096</v>
      </c>
      <c r="C16" s="6" t="inlineStr">
        <is>
          <t>R$ 512659</t>
        </is>
      </c>
    </row>
    <row r="17">
      <c r="A17" s="4" t="inlineStr">
        <is>
          <t>Amount of ICMS credit recognized in current assets</t>
        </is>
      </c>
      <c r="B17" s="6" t="inlineStr">
        <is>
          <t>R$ 1579117</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JUDICIAL DEPOSITS AND GARNISHMENTS - Judicial Deposits and garnishments (Details) - BRL (R$) R$ in Thousands</t>
        </is>
      </c>
      <c r="B1" s="2" t="inlineStr">
        <is>
          <t>Dec. 31, 2021</t>
        </is>
      </c>
      <c r="C1" s="2" t="inlineStr">
        <is>
          <t>Dec. 31, 2020</t>
        </is>
      </c>
    </row>
    <row r="2">
      <c r="A2" s="3" t="inlineStr">
        <is>
          <t>JUDICIAL DEPOSITS AND GARNISHMENTS</t>
        </is>
      </c>
    </row>
    <row r="3">
      <c r="A3" s="4" t="inlineStr">
        <is>
          <t>Tax</t>
        </is>
      </c>
      <c r="B3" s="6" t="inlineStr">
        <is>
          <t>R$ 1505103</t>
        </is>
      </c>
      <c r="C3" s="6" t="inlineStr">
        <is>
          <t>R$ 1453939</t>
        </is>
      </c>
    </row>
    <row r="4">
      <c r="A4" s="4" t="inlineStr">
        <is>
          <t>Civil</t>
        </is>
      </c>
      <c r="B4" s="5" t="n">
        <v>836043</v>
      </c>
      <c r="C4" s="5" t="n">
        <v>951905</v>
      </c>
    </row>
    <row r="5">
      <c r="A5" s="4" t="inlineStr">
        <is>
          <t>Labor</t>
        </is>
      </c>
      <c r="B5" s="5" t="n">
        <v>180443</v>
      </c>
      <c r="C5" s="5" t="n">
        <v>241455</v>
      </c>
    </row>
    <row r="6">
      <c r="A6" s="4" t="inlineStr">
        <is>
          <t>Regulatory</t>
        </is>
      </c>
      <c r="B6" s="5" t="n">
        <v>283933</v>
      </c>
      <c r="C6" s="5" t="n">
        <v>266647</v>
      </c>
    </row>
    <row r="7">
      <c r="A7" s="4" t="inlineStr">
        <is>
          <t>Total</t>
        </is>
      </c>
      <c r="B7" s="5" t="n">
        <v>2805522</v>
      </c>
      <c r="C7" s="5" t="n">
        <v>2913946</v>
      </c>
    </row>
    <row r="8">
      <c r="A8" s="4" t="inlineStr">
        <is>
          <t>Garnishments</t>
        </is>
      </c>
      <c r="B8" s="5" t="n">
        <v>25656</v>
      </c>
      <c r="C8" s="5" t="n">
        <v>30432</v>
      </c>
    </row>
    <row r="9">
      <c r="A9" s="4" t="inlineStr">
        <is>
          <t>Total</t>
        </is>
      </c>
      <c r="B9" s="5" t="n">
        <v>2831178</v>
      </c>
      <c r="C9" s="5" t="n">
        <v>2944378</v>
      </c>
    </row>
    <row r="10">
      <c r="A10" s="4" t="inlineStr">
        <is>
          <t>Current</t>
        </is>
      </c>
      <c r="B10" s="5" t="n">
        <v>106963</v>
      </c>
      <c r="C10" s="5" t="n">
        <v>177433</v>
      </c>
    </row>
    <row r="11">
      <c r="A11" s="4" t="inlineStr">
        <is>
          <t>Non-current</t>
        </is>
      </c>
      <c r="B11" s="6" t="inlineStr">
        <is>
          <t>R$ 2724215</t>
        </is>
      </c>
      <c r="C11" s="6" t="inlineStr">
        <is>
          <t>R$ 276694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30:05Z</dcterms:created>
  <dcterms:modified xmlns:dcterms="http://purl.org/dc/terms/" xmlns:xsi="http://www.w3.org/2001/XMLSchema-instance" xsi:type="dcterms:W3CDTF">2022-02-24T22:30:05Z</dcterms:modified>
</cp:coreProperties>
</file>